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Note 1 - Summary of Significant" sheetId="10" r:id="rId10"/>
    <s:sheet name="Note 2 - Business Combinations" sheetId="11" r:id="rId11"/>
    <s:sheet name="Note 3 - Goodwill and Other Int" sheetId="12" r:id="rId12"/>
    <s:sheet name="Note 4 - Investment Securities" sheetId="13" r:id="rId13"/>
    <s:sheet name="Note 5 - Loans and Leases" sheetId="14" r:id="rId14"/>
    <s:sheet name="Note 6 - Other Real Estate Owne" sheetId="15" r:id="rId15"/>
    <s:sheet name="Note 7 - Premises and Equipment" sheetId="16" r:id="rId16"/>
    <s:sheet name="Note 8 - Mortgage Servicing Rig" sheetId="17" r:id="rId17"/>
    <s:sheet name="Note 9 - Deposits" sheetId="18" r:id="rId18"/>
    <s:sheet name="Note 10 - Short-Term Borrowings" sheetId="19" r:id="rId19"/>
    <s:sheet name="Note 11 - Subordinated Notes" sheetId="20" r:id="rId20"/>
    <s:sheet name="Note 12 - Derivatives and Hedgi" sheetId="21" r:id="rId21"/>
    <s:sheet name="Note 13 - Disclosure about Fair" sheetId="22" r:id="rId22"/>
    <s:sheet name="Note 14 - Fair Value Measuremen" sheetId="23" r:id="rId23"/>
    <s:sheet name="Note 15 - 401(K) Plan and Other" sheetId="24" r:id="rId24"/>
    <s:sheet name="Note 16 - Pension and Postretir" sheetId="25" r:id="rId25"/>
    <s:sheet name="Note 17 - Accumulated Other Com" sheetId="26" r:id="rId26"/>
    <s:sheet name="Note 18 - Income Taxes" sheetId="27" r:id="rId27"/>
    <s:sheet name="Note 19 - Stock-Based Compensat" sheetId="28" r:id="rId28"/>
    <s:sheet name="Note 20 - Earnings Per Share" sheetId="29" r:id="rId29"/>
    <s:sheet name="Note 21 - Other Operating Incom" sheetId="30" r:id="rId30"/>
    <s:sheet name="Note 22 - Other Operating Expen" sheetId="31" r:id="rId31"/>
    <s:sheet name="Note 23 - Related Party Transac" sheetId="32" r:id="rId32"/>
    <s:sheet name="Note 24 - Financial Instruments" sheetId="33" r:id="rId33"/>
    <s:sheet name="Note 25 - Dividend Restrictions" sheetId="34" r:id="rId34"/>
    <s:sheet name="Note 26 - Regulatory Capital Re" sheetId="35" r:id="rId35"/>
    <s:sheet name="Note 27 - Selected Quarterly Fi" sheetId="36" r:id="rId36"/>
    <s:sheet name="Note 28 - Parent Company-Only F" sheetId="37" r:id="rId37"/>
    <s:sheet name="Note 29 - Segment Information" sheetId="38" r:id="rId38"/>
    <s:sheet name="Accounting Policies, by Policy " sheetId="39" r:id="rId39"/>
    <s:sheet name="Note 2 - Business Combinations " sheetId="40" r:id="rId40"/>
    <s:sheet name="Note 3 - Goodwill and Other I41" sheetId="41" r:id="rId41"/>
    <s:sheet name="Note 4 - Investment Securities " sheetId="42" r:id="rId42"/>
    <s:sheet name="Note 5 - Loans and Leases (Tabl" sheetId="43" r:id="rId43"/>
    <s:sheet name="Note 6 - Other Real Estate Ow44" sheetId="44" r:id="rId44"/>
    <s:sheet name="Note 7 - Premises and Equipme45" sheetId="45" r:id="rId45"/>
    <s:sheet name="Note 8 - Mortgage Servicing R46" sheetId="46" r:id="rId46"/>
    <s:sheet name="Note 9 - Deposits (Tables)" sheetId="47" r:id="rId47"/>
    <s:sheet name="Note 10 - Short-Term Borrowin48" sheetId="48" r:id="rId48"/>
    <s:sheet name="Note 12 - Derivatives and Hed49" sheetId="49" r:id="rId49"/>
    <s:sheet name="Note 13 - Disclosure about Fa50" sheetId="50" r:id="rId50"/>
    <s:sheet name="Note 14 - Fair Value Measurem51" sheetId="51" r:id="rId51"/>
    <s:sheet name="Note 16 - Pension and Postret52" sheetId="52" r:id="rId52"/>
    <s:sheet name="Note 17 - Accumulated Other C53" sheetId="53" r:id="rId53"/>
    <s:sheet name="Note 18 - Income Taxes (Tables)" sheetId="54" r:id="rId54"/>
    <s:sheet name="Note 19 - Stock-Based Compens55" sheetId="55" r:id="rId55"/>
    <s:sheet name="Note 20 - Earnings Per Share (T" sheetId="56" r:id="rId56"/>
    <s:sheet name="Note 21 - Other Operating Inc57" sheetId="57" r:id="rId57"/>
    <s:sheet name="Note 22 - Other Operating Exp58" sheetId="58" r:id="rId58"/>
    <s:sheet name="Note 23 - Related Party Trans59" sheetId="59" r:id="rId59"/>
    <s:sheet name="Note 26 - Regulatory Capital 60" sheetId="60" r:id="rId60"/>
    <s:sheet name="Note 27 - Selected Quarterly 61" sheetId="61" r:id="rId61"/>
    <s:sheet name="Note 28 - Parent Company-Only62" sheetId="62" r:id="rId62"/>
    <s:sheet name="Note 29 - Segment Information (" sheetId="63" r:id="rId63"/>
    <s:sheet name="Note 1 - Summary of Significa64" sheetId="64" r:id="rId64"/>
    <s:sheet name="Note 2 - Business Combination65" sheetId="65" r:id="rId65"/>
    <s:sheet name="Note 2 - Business Combination66" sheetId="66" r:id="rId66"/>
    <s:sheet name="Note 2 - Business Combination67" sheetId="67" r:id="rId67"/>
    <s:sheet name="Note 2 - Business Combination68" sheetId="68" r:id="rId68"/>
    <s:sheet name="Note 2 - Business Combination69" sheetId="69" r:id="rId69"/>
    <s:sheet name="Note 3 - Goodwill and Other I70" sheetId="70" r:id="rId70"/>
    <s:sheet name="Note 3 - Goodwill and Other I71" sheetId="71" r:id="rId71"/>
    <s:sheet name="Note 4 - Investment Securitie72" sheetId="72" r:id="rId72"/>
    <s:sheet name="Note 4 - Investment Securitie73" sheetId="73" r:id="rId73"/>
    <s:sheet name="Note 4 - Investment Securitie74" sheetId="74" r:id="rId74"/>
    <s:sheet name="Note 4 - Investment Securitie75" sheetId="75" r:id="rId75"/>
    <s:sheet name="Note 5 - Loans and Leases (Deta" sheetId="76" r:id="rId76"/>
    <s:sheet name="Note 5 - Loans and Leases (De77" sheetId="77" r:id="rId77"/>
    <s:sheet name="Note 5 - Loans and Leases (De78" sheetId="78" r:id="rId78"/>
    <s:sheet name="Note 5 - Loans and Leases (De79" sheetId="79" r:id="rId79"/>
    <s:sheet name="Note 5 - Loans and Leases (De80" sheetId="80" r:id="rId80"/>
    <s:sheet name="Note 5 - Loans and Leases (De81" sheetId="81" r:id="rId81"/>
    <s:sheet name="Note 5 - Loans and Leases (De82" sheetId="82" r:id="rId82"/>
    <s:sheet name="Note 5 - Loans and Leases (De83" sheetId="83" r:id="rId83"/>
    <s:sheet name="Note 5 - Loans and Leases (De84" sheetId="84" r:id="rId84"/>
    <s:sheet name="Note 5 - Loans and Leases (De85" sheetId="85" r:id="rId85"/>
    <s:sheet name="Note 5 - Loans and Leases (De86" sheetId="86" r:id="rId86"/>
    <s:sheet name="Note 5 - Loans and Leases (De87" sheetId="87" r:id="rId87"/>
    <s:sheet name="Note 5 - Loans and Leases (De88" sheetId="88" r:id="rId88"/>
    <s:sheet name="Note 5 - Loans and Leases (De89" sheetId="89" r:id="rId89"/>
    <s:sheet name="Note 5 - Loans and Leases (De90" sheetId="90" r:id="rId90"/>
    <s:sheet name="Note 6 - Other Real Estate Ow91" sheetId="91" r:id="rId91"/>
    <s:sheet name="Note 6 - Other Real Estate Ow92" sheetId="92" r:id="rId92"/>
    <s:sheet name="Note 7 - Premises and Equipme93" sheetId="93" r:id="rId93"/>
    <s:sheet name="Note 7 - Premises and Equipme94" sheetId="94" r:id="rId94"/>
    <s:sheet name="Note 7 - Premises and Equipme95" sheetId="95" r:id="rId95"/>
    <s:sheet name="Note 8 - Mortgage Servicing R96" sheetId="96" r:id="rId96"/>
    <s:sheet name="Note 8 - Mortgage Servicing R97" sheetId="97" r:id="rId97"/>
    <s:sheet name="Note 8 - Mortgage Servicing R98" sheetId="98" r:id="rId98"/>
    <s:sheet name="Note 8 - Mortgage Servicing R99" sheetId="99" r:id="rId99"/>
    <s:sheet name="Note 9 - Deposits (Details)" sheetId="100" r:id="rId100"/>
    <s:sheet name="Note 9 - Deposits (Details) - C" sheetId="101" r:id="rId101"/>
    <s:sheet name="Note 9 - Deposits (Details) - D" sheetId="102" r:id="rId102"/>
    <s:sheet name="Note 9 - Deposits (Details) 103" sheetId="103" r:id="rId103"/>
    <s:sheet name="Note 10 - Short-Term Borrowi104" sheetId="104" r:id="rId104"/>
    <s:sheet name="Note 10 - Short-Term Borrowi105" sheetId="105" r:id="rId105"/>
    <s:sheet name="Note 10 - Short-Term Borrowi106" sheetId="106" r:id="rId106"/>
    <s:sheet name="Note 10 - Short-Term Borrowi107" sheetId="107" r:id="rId107"/>
    <s:sheet name="Note 10 - Short-Term Borrowi108" sheetId="108" r:id="rId108"/>
    <s:sheet name="Note 11 - Subordinated Notes (D" sheetId="109" r:id="rId109"/>
    <s:sheet name="Note 12 - Derivatives and He110" sheetId="110" r:id="rId110"/>
    <s:sheet name="Note 12 - Derivatives and He111" sheetId="111" r:id="rId111"/>
    <s:sheet name="Note 13 - Disclosure about F112" sheetId="112" r:id="rId112"/>
    <s:sheet name="Note 13 - Disclosure about F113" sheetId="113" r:id="rId113"/>
    <s:sheet name="Note 14 - Fair Value Measure114" sheetId="114" r:id="rId114"/>
    <s:sheet name="Note 14 - Fair Value Measure115" sheetId="115" r:id="rId115"/>
    <s:sheet name="Note 15 - 401(K) Plan and Ot116" sheetId="116" r:id="rId116"/>
    <s:sheet name="Note 16 - Pension and Postre117" sheetId="117" r:id="rId117"/>
    <s:sheet name="Note 16 - Pension and Postre118" sheetId="118" r:id="rId118"/>
    <s:sheet name="Note 16 - Pension and Postre119" sheetId="119" r:id="rId119"/>
    <s:sheet name="Note 16 - Pension and Postre120" sheetId="120" r:id="rId120"/>
    <s:sheet name="Note 16 - Pension and Postre121" sheetId="121" r:id="rId121"/>
    <s:sheet name="Note 16 - Pension and Postre122" sheetId="122" r:id="rId122"/>
    <s:sheet name="Note 16 - Pension and Postre123" sheetId="123" r:id="rId123"/>
    <s:sheet name="Note 17 - Accumulated Other 124" sheetId="124" r:id="rId124"/>
    <s:sheet name="Note 17 - Accumulated Other 125" sheetId="125" r:id="rId125"/>
    <s:sheet name="Note 18 - Income Taxes (Details" sheetId="126" r:id="rId126"/>
    <s:sheet name="Note 18 - Income Taxes (Deta127" sheetId="127" r:id="rId127"/>
    <s:sheet name="Note 18 - Income Taxes (Deta128" sheetId="128" r:id="rId128"/>
    <s:sheet name="Note 18 - Income Taxes (Deta129" sheetId="129" r:id="rId129"/>
    <s:sheet name="Note 19 - Stock-Based Compen130" sheetId="130" r:id="rId130"/>
    <s:sheet name="Note 19 - Stock-Based Compen131" sheetId="131" r:id="rId131"/>
    <s:sheet name="Note 19 - Stock-Based Compen132" sheetId="132" r:id="rId132"/>
    <s:sheet name="Note 19 - Stock-Based Compen133" sheetId="133" r:id="rId133"/>
    <s:sheet name="Note 19 - Stock-Based Compen134" sheetId="134" r:id="rId134"/>
    <s:sheet name="Note 19 - Stock-Based Compen135" sheetId="135" r:id="rId135"/>
    <s:sheet name="Note 19 - Stock-Based Compen136" sheetId="136" r:id="rId136"/>
    <s:sheet name="Note 19 - Stock-Based Compen137" sheetId="137" r:id="rId137"/>
    <s:sheet name="Note 19 - Stock-Based Compen138" sheetId="138" r:id="rId138"/>
    <s:sheet name="Note 19 - Stock-Based Compen139" sheetId="139" r:id="rId139"/>
    <s:sheet name="Note 20 - Earnings Per Share (D" sheetId="140" r:id="rId140"/>
    <s:sheet name="Note 21 - Other Operating In141" sheetId="141" r:id="rId141"/>
    <s:sheet name="Note 22 - Other Operating Ex142" sheetId="142" r:id="rId142"/>
    <s:sheet name="Note 23 - Related Party Tran143" sheetId="143" r:id="rId143"/>
    <s:sheet name="Note 23 - Related Party Tran144" sheetId="144" r:id="rId144"/>
    <s:sheet name="Note 24 - Financial Instrume145" sheetId="145" r:id="rId145"/>
    <s:sheet name="Note 25 - Dividend Restricti146" sheetId="146" r:id="rId146"/>
    <s:sheet name="Note 26 - Regulatory Capital147" sheetId="147" r:id="rId147"/>
    <s:sheet name="Note 26 - Regulatory Capital148" sheetId="148" r:id="rId148"/>
    <s:sheet name="Note 27 - Selected Quarterly149" sheetId="149" r:id="rId149"/>
    <s:sheet name="Note 28 - Parent Company-Onl150" sheetId="150" r:id="rId150"/>
    <s:sheet name="Note 28 - Parent Company-Onl151" sheetId="151" r:id="rId151"/>
    <s:sheet name="Note 28 - Parent Company-Onl152" sheetId="152" r:id="rId152"/>
    <s:sheet name="Note 28 - Parent Company-Onl153" sheetId="153" r:id="rId153"/>
    <s:sheet name="Note 29 - Segment Informatio154" sheetId="154" r:id="rId154"/>
    <s:sheet name="Note 29 - Segment Informatio155" sheetId="155" r:id="rId155"/>
  </s:sheets>
  <s:definedNames/>
  <s:calcPr calcId="124519" calcMode="auto" fullCalcOnLoad="1"/>
</s:workbook>
</file>

<file path=xl/sharedStrings.xml><?xml version="1.0" encoding="utf-8"?>
<sst xmlns="http://schemas.openxmlformats.org/spreadsheetml/2006/main" uniqueCount="1809">
  <si>
    <t>Document And Entity Information - USD ($)</t>
  </si>
  <si>
    <t>12 Months Ended</t>
  </si>
  <si>
    <t>Dec. 31, 2015</t>
  </si>
  <si>
    <t>Mar. 02, 2016</t>
  </si>
  <si>
    <t>Jun. 30, 2015</t>
  </si>
  <si>
    <t>Document and Entity Information [Abstract]</t>
  </si>
  <si>
    <t>Entity Registrant Name</t>
  </si>
  <si>
    <t>BRYN MAWR BANK CORP</t>
  </si>
  <si>
    <t>Trading Symbol</t>
  </si>
  <si>
    <t>bmt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 $ in Thousands</t>
  </si>
  <si>
    <t>Dec. 31, 2014</t>
  </si>
  <si>
    <t>Assets</t>
  </si>
  <si>
    <t>Cash and due from banks</t>
  </si>
  <si>
    <t>Interest bearing deposits with banks</t>
  </si>
  <si>
    <t>Cash and cash equivalents</t>
  </si>
  <si>
    <t>Investment securities available for sale, at fair value (amortized cost of $347,776 and $227,553 as of December 31, 2015 and December 31, 2014 respectively)</t>
  </si>
  <si>
    <t>Investment securities, trading</t>
  </si>
  <si>
    <t>Loans held for sale</t>
  </si>
  <si>
    <t>Portfolio loans and leases, originated</t>
  </si>
  <si>
    <t>Portfolio loans and leases, acquired</t>
  </si>
  <si>
    <t>Total portfolio loans and leases</t>
  </si>
  <si>
    <t>Less: Allowance for originated loan and lease losses</t>
  </si>
  <si>
    <t>Less: Allowance for acquired loan and lease losses</t>
  </si>
  <si>
    <t>Total allowance for loans and lease losses</t>
  </si>
  <si>
    <t>Net portfolio loans and leases</t>
  </si>
  <si>
    <t>Premises and equipment, net</t>
  </si>
  <si>
    <t>Accrued interest receivable</t>
  </si>
  <si>
    <t>Deferred income taxes</t>
  </si>
  <si>
    <t>Mortgage servicing rights</t>
  </si>
  <si>
    <t>Bank owned life insurance</t>
  </si>
  <si>
    <t>Federal Home Loan Bank stock</t>
  </si>
  <si>
    <t>Goodwill</t>
  </si>
  <si>
    <t>Intangible assets</t>
  </si>
  <si>
    <t>Other investments</t>
  </si>
  <si>
    <t>Other assets</t>
  </si>
  <si>
    <t>Total assets</t>
  </si>
  <si>
    <t>Deposits:</t>
  </si>
  <si>
    <t>Non-interest-bearing</t>
  </si>
  <si>
    <t>Interest-bearing</t>
  </si>
  <si>
    <t>Total deposits</t>
  </si>
  <si>
    <t>Short-term borrowings</t>
  </si>
  <si>
    <t>Long-term FHLB advances</t>
  </si>
  <si>
    <t>Subordinated notes</t>
  </si>
  <si>
    <t>Accrued interest payable</t>
  </si>
  <si>
    <t>Other liabilities</t>
  </si>
  <si>
    <t>Total liabilities</t>
  </si>
  <si>
    <t>Shareholders' equity</t>
  </si>
  <si>
    <t>Common stock, par value $1; authorized 100,000,000 shares; issued 20,931,416 and 16,742,135 shares as of December 31, 2015 and December 31, 2014, respectively, and outstanding of 17,071,523 and 13,769,336 as of December 31, 2015 and December 31, 2014, respectively</t>
  </si>
  <si>
    <t>Paid-in capital in excess of par value</t>
  </si>
  <si>
    <t>Less: Common stock in treasury at cost - 3,859,893 and 2,972,799 shares as of December 31, 2015 and December 31, 2014, respectively</t>
  </si>
  <si>
    <t>Accumulated other comprehensive loss, net of tax benefit</t>
  </si>
  <si>
    <t>Retained earnings</t>
  </si>
  <si>
    <t>Total shareholders' equity</t>
  </si>
  <si>
    <t>Total liabilities and shareholders' equity</t>
  </si>
  <si>
    <t>Consolidated Balance Sheets (Parentheticals) - USD ($) $ in Thousands</t>
  </si>
  <si>
    <t>Investment Securities available for sale, amortized cost (in Dollars)</t>
  </si>
  <si>
    <t>Common stock, par value (in Dollars per share)</t>
  </si>
  <si>
    <t>Common stock, shares authorized</t>
  </si>
  <si>
    <t>Common stock, shares issued</t>
  </si>
  <si>
    <t>Common stock, shares outstanding</t>
  </si>
  <si>
    <t>Common stock in treasury, shares</t>
  </si>
  <si>
    <t>Consolidated Statements of Income - USD ($) $ in Thousands</t>
  </si>
  <si>
    <t>Dec. 31, 2013</t>
  </si>
  <si>
    <t>Interest income:</t>
  </si>
  <si>
    <t>Interest and fees on loans and leases</t>
  </si>
  <si>
    <t>Interest on cash and cash equivalents</t>
  </si>
  <si>
    <t>Interest on investment securities:</t>
  </si>
  <si>
    <t>Taxable</t>
  </si>
  <si>
    <t>Non-taxable</t>
  </si>
  <si>
    <t>Dividends</t>
  </si>
  <si>
    <t>Total interest income</t>
  </si>
  <si>
    <t>Interest expense on:</t>
  </si>
  <si>
    <t>Deposits</t>
  </si>
  <si>
    <t>FHLB advances and other borrowings</t>
  </si>
  <si>
    <t>Total interest expense</t>
  </si>
  <si>
    <t>Net interest income</t>
  </si>
  <si>
    <t>Provision for loan and lease losses</t>
  </si>
  <si>
    <t>Net interest income after provision for loan and lease losses</t>
  </si>
  <si>
    <t>Non-interest income:</t>
  </si>
  <si>
    <t>Fees for wealth management services</t>
  </si>
  <si>
    <t>Insurance commissions</t>
  </si>
  <si>
    <t>Service charges on deposits</t>
  </si>
  <si>
    <t>Loan servicing and other fees</t>
  </si>
  <si>
    <t>Net gain on sale of loans</t>
  </si>
  <si>
    <t>Net gain (loss) on sale of investment securities available for sale</t>
  </si>
  <si>
    <t>Net gain (loss) on sale of other real estate owned ("OREO")</t>
  </si>
  <si>
    <t>Dividends on FHLB and FRB stock</t>
  </si>
  <si>
    <t>Other operating income</t>
  </si>
  <si>
    <t>Total non-interest income</t>
  </si>
  <si>
    <t>Non-interest expenses:</t>
  </si>
  <si>
    <t>Salaries and wages</t>
  </si>
  <si>
    <t>Employee benefits</t>
  </si>
  <si>
    <t>Loss on pension plan settlement</t>
  </si>
  <si>
    <t>Net gain on curtailment of nonqualified pension plan</t>
  </si>
  <si>
    <t>Occupancy and bank premises</t>
  </si>
  <si>
    <t>Branch lease termination expense</t>
  </si>
  <si>
    <t>Furniture, fixtures, and equipment</t>
  </si>
  <si>
    <t>Advertising</t>
  </si>
  <si>
    <t>Amortization of intangible assets</t>
  </si>
  <si>
    <t>Impairment of intangible assets</t>
  </si>
  <si>
    <t>Due diligence, merger-related and merger integration expenses</t>
  </si>
  <si>
    <t>Professional fees</t>
  </si>
  <si>
    <t>Pennsylvania bank shares tax</t>
  </si>
  <si>
    <t>Information technology</t>
  </si>
  <si>
    <t>Other operating expenses</t>
  </si>
  <si>
    <t>Total non-interest expenses</t>
  </si>
  <si>
    <t>Income before income taxes</t>
  </si>
  <si>
    <t>Income tax expense</t>
  </si>
  <si>
    <t>Net income</t>
  </si>
  <si>
    <t>Basic earnings per common share (in Dollars per share)</t>
  </si>
  <si>
    <t>Diluted earnings per common share (in Dollars per share)</t>
  </si>
  <si>
    <t>Dividends declared per share (in Dollars per share)</t>
  </si>
  <si>
    <t>Weighted-average basic shares outstanding (in Shares)</t>
  </si>
  <si>
    <t>[1]</t>
  </si>
  <si>
    <t>Dilutive shares (in Shares)</t>
  </si>
  <si>
    <t>Adjusted weighted-average diluted shares (in Shares)</t>
  </si>
  <si>
    <t>excludes restricted stock</t>
  </si>
  <si>
    <t>Consolidated Statements of Comprehensive Income - USD ($) $ in Thousands</t>
  </si>
  <si>
    <t>Net change in unrealized (losses) gains on investment securities available for sale:</t>
  </si>
  <si>
    <t>Net unrealized (losses) gains arising during the period, net of tax (benefit) expense of $(618), $1,335 and $(2,168), respectively</t>
  </si>
  <si>
    <t>Less: reclassification adjustment for net (gains) losses on sales realized in net income, net of tax (expense) benefit of $(326), $(165), and $3, respectively</t>
  </si>
  <si>
    <t>Unrealized investment (losses) gains, net of tax (benefit) expense of $(292), $1,170 and $(2,165), respectively</t>
  </si>
  <si>
    <t>Net change in fair value of derivative used for cash flow hedge:</t>
  </si>
  <si>
    <t>Net unrealized (losses) gains arising during the period, net of tax (benefit) expense of $(228), $(413) and $412, respectively</t>
  </si>
  <si>
    <t>Less: realized loss on cash flow hedge reclassified to earnings, net of tax benefit of $214, $0, and $0, respectively</t>
  </si>
  <si>
    <t>Change in fair value of hedging instruments, net of tax expense (benefit) of $14, $(413) and $412, respectively</t>
  </si>
  <si>
    <t>Net change in unfunded pension liability:</t>
  </si>
  <si>
    <t>Change in unfunded pension liability related to unrealized loss, prior service cost and transition obligation, net of tax expense (benefit) of $264, $(4,063) and $3,442, respectively</t>
  </si>
  <si>
    <t>Change in unfunded pension liability related to settlement of pension plan, net of tax expense of $6,082, $0 and $0</t>
  </si>
  <si>
    <t>Change in unfunded pension liability related to curtailment, net of tax expense of $0, $0, and $741, respectively</t>
  </si>
  <si>
    <t>Total change in unfunded pension liability, net of tax expense (benefit) of $6,346, $(4,063) and $4,183, respectively</t>
  </si>
  <si>
    <t>Total other comprehensive income (loss)</t>
  </si>
  <si>
    <t>Total comprehensive income</t>
  </si>
  <si>
    <t>Consolidated Statements of Comprehensive Income (Parentheticals) - USD ($) $ in Thousands</t>
  </si>
  <si>
    <t>Net unrealized gains arising during the period, tax expense.</t>
  </si>
  <si>
    <t>Reclassification adjustment for net (gains) losses on sales realized in net income, tax (expense) benefit</t>
  </si>
  <si>
    <t>Unrealized investment gains (losses), tax expense (benefit)</t>
  </si>
  <si>
    <t>Net unrealized (losses) gains arising during the period, tax (benefit) expense</t>
  </si>
  <si>
    <t>Realized loss on cash flow hedge reclassified to earnings, tax benefit</t>
  </si>
  <si>
    <t>Change in fair value of hedging instruments, tax (benefit) expense</t>
  </si>
  <si>
    <t>Change in unfunded pension liability related to unrealized loss, prior service cost and transition obligation, tax expense (benefit)</t>
  </si>
  <si>
    <t>Change in unfunded pension liability related to settlement of pension plan, tax expense</t>
  </si>
  <si>
    <t>Change in unfunded pension liability related to curtailment, tax expense</t>
  </si>
  <si>
    <t>Change in unfunded pension liability, tax (benefit) expense</t>
  </si>
  <si>
    <t>Consolidated Statements of Cash Flows - USD ($) $ in Thousands</t>
  </si>
  <si>
    <t>Operating activities:</t>
  </si>
  <si>
    <t>Net Income</t>
  </si>
  <si>
    <t>Adjustments to reconcile net income to net cash provided by operating activities:</t>
  </si>
  <si>
    <t>Depreciation of fixed assets</t>
  </si>
  <si>
    <t>Net amortization of investment premiums and discounts</t>
  </si>
  <si>
    <t>Net loss on settlement of pension plan</t>
  </si>
  <si>
    <t>Net (gain) loss on sale of investment securities available for sale</t>
  </si>
  <si>
    <t>Stock based compensation cost</t>
  </si>
  <si>
    <t>Amortization and net impairment of mortgage servicing rights</t>
  </si>
  <si>
    <t>Net accretion of fair value adjustments</t>
  </si>
  <si>
    <t>Impairment of other real estate owned ("OREO")</t>
  </si>
  <si>
    <t>Net (gain) loss on sale of OREO</t>
  </si>
  <si>
    <t>Net increase in cash surrender value of bank owned life insurance ("BOLI")</t>
  </si>
  <si>
    <t>Other, net</t>
  </si>
  <si>
    <t>Loans originated for resale</t>
  </si>
  <si>
    <t>Proceeds from loans sold</t>
  </si>
  <si>
    <t>(Benefit) provision for deferred income taxes</t>
  </si>
  <si>
    <t>Excess tax benefit from stock-based compensation</t>
  </si>
  <si>
    <t>Change in income taxes payable/receivable</t>
  </si>
  <si>
    <t>Change in accrued interest receivable</t>
  </si>
  <si>
    <t>Change in accrued interest payable</t>
  </si>
  <si>
    <t>Net cash provided by operating activities</t>
  </si>
  <si>
    <t>Investing activities:</t>
  </si>
  <si>
    <t>Purchases of investment securities available for sale</t>
  </si>
  <si>
    <t>Proceeds from maturity of investment securities and paydowns of mortgage-related securities</t>
  </si>
  <si>
    <t>Proceeds from sale of investment securities available for sale</t>
  </si>
  <si>
    <t>Net change in FHLB stock</t>
  </si>
  <si>
    <t>Proceeds from calls of investment securities</t>
  </si>
  <si>
    <t>Proceeds from sale of other investments</t>
  </si>
  <si>
    <t>Net change in other investments</t>
  </si>
  <si>
    <t>Net portfolio loan and lease originations</t>
  </si>
  <si>
    <t>Purchases of premises and equipment</t>
  </si>
  <si>
    <t>Purchases of BOLI</t>
  </si>
  <si>
    <t>Acquisitions, net of cash acquired</t>
  </si>
  <si>
    <t>Capitalize costs to OREO</t>
  </si>
  <si>
    <t>Proceeds from sale of OREO</t>
  </si>
  <si>
    <t>Net cash used in investing activities</t>
  </si>
  <si>
    <t>Financing activities:</t>
  </si>
  <si>
    <t>Change in deposits</t>
  </si>
  <si>
    <t>Change in short-term borrowings</t>
  </si>
  <si>
    <t>Dividends paid</t>
  </si>
  <si>
    <t>Change in FHLB advances and other borrowings</t>
  </si>
  <si>
    <t>Payment of contingent consideration for business combinations</t>
  </si>
  <si>
    <t>Net proceeds from issuance of subordinated notes</t>
  </si>
  <si>
    <t>Net (purchase of) proceeds from sale of treasury stock for deferred compensation plans</t>
  </si>
  <si>
    <t>Net purchase of treasury stock</t>
  </si>
  <si>
    <t>Proceeds from issuance of common stock</t>
  </si>
  <si>
    <t>Proceeds from exercise of stock options</t>
  </si>
  <si>
    <t>Net cash provided by (used in) financing activities</t>
  </si>
  <si>
    <t>Change in cash and cash equivalents</t>
  </si>
  <si>
    <t>Cash and cash equivalents at beginning of period</t>
  </si>
  <si>
    <t>Cash and cash equivalents at end of period</t>
  </si>
  <si>
    <t>Cash paid during the year for:</t>
  </si>
  <si>
    <t>Income taxes</t>
  </si>
  <si>
    <t>Interest</t>
  </si>
  <si>
    <t>Non-cash information:</t>
  </si>
  <si>
    <t>Change in other comprehensive loss</t>
  </si>
  <si>
    <t>Change in deferred tax due to change in comprehensive income</t>
  </si>
  <si>
    <t>Transfer of loans to other real estate owned</t>
  </si>
  <si>
    <t>Issuance of shares and options for acquisitions</t>
  </si>
  <si>
    <t>Acquisition of noncash assets and liabilities:</t>
  </si>
  <si>
    <t>Assets acquired</t>
  </si>
  <si>
    <t>Liabilities assumed</t>
  </si>
  <si>
    <t>Consolidated Statements of Changes in Shareholders' Equity - USD ($) $ in Thousands</t>
  </si>
  <si>
    <t>Common Stock [Member]</t>
  </si>
  <si>
    <t>Additional Paid-in Capital [Member]</t>
  </si>
  <si>
    <t>Treasury Stock [Member]</t>
  </si>
  <si>
    <t>AOCI Attributable to Parent [Member]</t>
  </si>
  <si>
    <t>Retained Earnings [Member]</t>
  </si>
  <si>
    <t>Total</t>
  </si>
  <si>
    <t>Balance at Dec. 31, 2012</t>
  </si>
  <si>
    <t>Balance (in Shares) at Dec. 31, 2012</t>
  </si>
  <si>
    <t>Dividends declared</t>
  </si>
  <si>
    <t>Other comprehensive income (loss), net of tax expense</t>
  </si>
  <si>
    <t>Stock based compensation</t>
  </si>
  <si>
    <t>Tax benefit from stock-based compensation</t>
  </si>
  <si>
    <t>Retirement of treasury stock</t>
  </si>
  <si>
    <t>Retirement of treasury stock (in Shares)</t>
  </si>
  <si>
    <t>Net sale of treasury stock from stock award and deferred compensation plans</t>
  </si>
  <si>
    <t>Common stock issued:</t>
  </si>
  <si>
    <t>Dividend Reinvestment and Stock Purchase Plan</t>
  </si>
  <si>
    <t>Dividend Reinvestment and Stock Purchase Plan (in Shares)</t>
  </si>
  <si>
    <t>Share-based awards and options exercises</t>
  </si>
  <si>
    <t>Share-based awards and options exercises (in Shares)</t>
  </si>
  <si>
    <t>Balance at Dec. 31, 2013</t>
  </si>
  <si>
    <t>Balance (in Shares) at Dec. 31, 2013</t>
  </si>
  <si>
    <t>Issuance costs - S-4 filing</t>
  </si>
  <si>
    <t>Balance at Dec. 31, 2014</t>
  </si>
  <si>
    <t>Balance (in Shares) at Dec. 31, 2014</t>
  </si>
  <si>
    <t>Cancellation of forfeited restricted stock awards</t>
  </si>
  <si>
    <t>Cancellation of forfeited restricted stock awards (in Shares)</t>
  </si>
  <si>
    <t>Shares issued in acquisitions</t>
  </si>
  <si>
    <t>Shares issued in acquisitions (in Shares)</t>
  </si>
  <si>
    <t>Options assumed in acquisitions</t>
  </si>
  <si>
    <t>Balance at Dec. 31, 2015</t>
  </si>
  <si>
    <t>Balance (in Shares) at Dec. 31, 2015</t>
  </si>
  <si>
    <t>Consolidated Statements of Changes in Shareholders' Equity (Parentheticals) - USD ($) $ in Thousands</t>
  </si>
  <si>
    <t>Dividends declared, per share</t>
  </si>
  <si>
    <t>Other comprehensive income (loss), tax expense (benefit)</t>
  </si>
  <si>
    <t>Note 1 - Summary of Significant Accounting Policies</t>
  </si>
  <si>
    <t>Disclosure Text Block [Abstract]</t>
  </si>
  <si>
    <t>Basis of Presentation and Significant Accounting Policies [Text Block]</t>
  </si>
  <si>
    <t>Note 1 - Summary of Significant Accounting Policies A. Nature of Business The Bryn Mawr Trust Company (the “Bank”) received its Pennsylvania banking charter in 1889 and is a member of the Federal Reserve System. In 1986, Bryn Mawr Bank Corporation (the “Corporation”) was formed and on January 2, 1987, the Bank became a wholly-owned subsidiary of the Corporation. The Bank and Corporation are headquartered in Bryn Mawr, Pennsylvania, located in the western suburbs of Philadelphia. The Corporation and its subsidiaries provide wealth management, community banking, residential mortgage lending, insurance and business banking services to its customers through 26 full service branches, eight retirement community offices, five wealth offices and an insurance agency located throughout Montgomery, Delaware, Chester, Dauphin and Philadelphia counties in Pennsylvania and New Castle county in Delaware. In 2008, the Corporation opened the Bryn Mawr Trust Company of Delaware, a limited-purpose trust company in Greenville, Delaware, to further its long-term growth strategy, and diversify its asset base and client accounts. The common stock of the Corporation trades on the NASDAQ Stock Market (“NASDAQ”) under the symbol BMTC. On April 1, 2015, the acquisition of Robert J. McAllister Agency, Inc. (“RJM”), an insurance brokerage headquartered in Rosemont, Pennsylvania, was completed. Consideration paid totaled $1.0 million, of which $500 thousand was paid at closing and five contingent cash payments, not to exceed $100 thousand each, will be payable on each of March 31, 2016, March 31, 2017, March 31, 2018, March 31, 2019, and March 31, 2020, subject to the attainment of certain revenue targets during the related periods. The acquisition enhanced the Corporation’s ability to offer comprehensive insurance solutions to both individual and business clients. On January 1, 2015, the merger of Continental Bank Holdings, Inc. (“CBH”) with and into the Corporation (the “Merger”), and the merger of Continental Bank with and into the Bank, were completed. Consideration paid totaled $125.1 million, comprised of 3,878,383 shares (which included fractional shares paid in cash) of the Corporation’s common stock, the assumption of options to purchase Corporation common stock valued at $2.3 million and $1.3 million for the cash-out of certain warrants. The Merger initially added $424.7 million of loans, $181.8 million of investments, $481.7 million of deposits and ten new branches. The acquisition of CBH enabled the Corporation to expand its footprint into a significant portion of Montgomery County, Pennsylvania. On October 1, 2014, the acquisition of Powers Craft Parker and Beard, Inc. (“PCPB”), an insurance brokerage headquartered in Rosemont, Pennsylvania, was completed. The consideration paid by the Corporation was $7.0 million, of which $5.4 million was paid at closing and the first of three contingent payments, of $542 thousand, was paid during the fourth quarter of 2015. The remaining $1.1 million consists of two contingent payments, with each payment not to exceed $542 thousand. Each payment is subject to the attainment of certain revenue targets during the applicable periods. The addition enabled the Corporation to offer a full range of insurance products to both individual and business clients. The Corporation operates in a highly competitive market area that includes local, national and regional banks as competitors along with savings banks, credit unions, insurance companies, trust companies, registered investment advisors and mutual fund families. The Corporation and its subsidiaries are regulated by many regulatory agencies including the Securities and Exchange Commission (“SEC”), Federal Deposit Insurance Corporation (“FDIC”), the Federal Reserve and the Pennsylvania Department of Banking. B. Basis of Presentation The accounting policies of the Corporation conform to U.S. generally accepted accounting principles (“GAAP”). The Consolidated Financial Statements include the accounts of the Corporation and its wholly owned subsidiaries. The Corporation’s consolidated financial condition and results of operations consist almost entirely of the Bank’s financial condition and results of operations. All inter-company transactions and balances have been eliminated. In preparing the Consolidated Financial Statements, the Corporation is required to make estimates and assumptions that affect the reported amounts of assets and liabilities, the disclosure of contingent assets and liabilities at the dates of the balance sheets, and the reported amounts of revenues and expenses during the reporting period. Actual results could differ from these estimates. Although our current estimates contemplate current conditions and how we expect them to change in the future, it is reasonably possible that in 2016, actual conditions could be worse than anticipated in those estimates, which could materially affect our results of operations and financial condition. Amounts subject to significant estimates are items such as the allowance for loan and lease losses and lending related commitments, goodwill and intangible assets, pension and post-retirement obligations, the fair value of financial instruments and other-than-temporary impairments. Among other effects, such changes could result in future impairments of investment securities, goodwill and intangible assets and establishment of allowances for loan losses and lending-related commitments as well as increased pension and post-retirement expense. C. Cash and Cash Equivalents Cash and cash equivalents include cash, interest-bearing and non-interest bearing amounts due from banks, and federal funds sold. Cash balances required to meet regulatory reserve requirements of the Federal Reserve Board amounted to $11.7 million and $987 thousand at December 31, 2015 and December 31, 2014, respectively. D. Investment Securities Investment securities which are held for indefinite periods of time, which the Corporation intends to use as part of its asset/liability strategy, or which may be sold in response to changes in credit quality of the issuer, interest rates, changes in prepayment risk, increases in capital requirements, or other similar factors, are classified as available for sale and are carried at fair value. Net unrealized gains and losses for such securities, net of tax, are required to be recognized as a separate component of shareholders’ equity and excluded from determination of net income. Gains or losses on disposition are based on the net proceeds and cost of the securities sold, adjusted for the amortization of premiums and accretion of discounts, using the specific identification method. The Corporation follows ASC 370-10-65-1 “Recognition and Presentation of Other-Than-Temporary Impairments” that provides guidance related to accounting for recognition of other-than-temporary impairment for debt securities and expands disclosure requirements for other-than-temporarily impaired debt and equity securities. Companies are required to record other-than-temporary impairment charges through earnings if they have the intent to sell, or will more likely than not be required to sell, an impaired debt security before a recovery of its amortized cost basis. In addition, companies are required to record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related write-downs to fair value must be recorded as decreases to accumulated other comprehensive income as long as the Corporation has no intent or it is more likely than not that the Corporation would not be required to sell an impaired security before a recovery of its amortized cost basis. The Corporation did not have any other-than-temporary impairments for 2015, 2014 or 2013. Investment securities held in trading accounts consist solely of deferred compensation trust accounts which are invested in listed mutual funds whose diversification is at the discretion of the deferred compensation plan participants. Investment securities held in trading accounts are reported at fair value, with adjustments in fair value reported through income. E. Loans Held for Sale Mortgage loans originated and intended for sale in the secondary market are carried at the lower of cost or fair value in the aggregate. Net unrealized temporary losses, if any, are recognized through a valuation allowance by charges to income. F. Portfolio Loans and Leases The Corporation originates construction, commercial and industrial, commercial mortgage, residential mortgage, home equity and consumer loans to customers primarily in southeastern Pennsylvania as well as small-ticket equipment leases to customers nationwide. Although the Corporation has a diversified loan and lease portfolio, its debtors’ ability to honor their contracts is substantially dependent upon the real estate and general economic conditions of the region. Loans and leases that the Corporation has the intention and ability to hold for the foreseeable future or until maturity or pay-off, generally are reported at their outstanding principal balance adjusted for charge-offs, the allowance for loan and lease losses and any deferred fees or costs on originated loans and leases. Interest income is accrued on the unpaid principal balance. Loan and lease origination fees and loan and lease origination costs are deferred and recognized as an adjustment to the related yield using the interest method. The accrual of interest on loans and leases is generally discontinued at the time the loan is 90 days delinquent unless the credit is well secured and in the process of collection. Loans and leases are placed on nonaccrual status or charged-off at an earlier date if collection of principal or interest is considered doubtful. All interest accrued, but not collected for loans that are placed on nonaccrual status or charged-off, is charged against interest income. All interest accrued, but not collected, on leases that are placed on nonaccrual status is not charged against interest income until the lease becomes 120 days delinquent, at which point it is charged off. The interest received on these nonaccrual loans and leases is applied to reduce the carrying value of loans and leases. Loans and leases are returned to accrual status when all the principal and interest amounts contractually due are brought current, remain current for at least six months and future payments are reasonably assured. Once a loan returns to accrual status, any interest payments collected during the nonaccrual period which had been applied to the principal balance are reversed and recognized as interest income over the remaining term of the loan. Loans acquired in mergers are recorded at their fair values. The difference between the recorded fair value and the principal value is accreted to interest income over the contractual lives of the loans in accordance with ASC 310-20. Certain acquired loans which were deemed to be credit impaired at acquisition are accounted for in accordance with ASC 310-30, as discussed below, in subsection H G. Allowance for Loan and Lease Losses The allowance for loan and lease losses (the “Allowance”) is established through a provision for loan and lease losses (the “Provision”) charged as an expense. The principal balances of loans and leases are charged against the Allowance when the Corporation believes that the principal is uncollectible. The Allowance is maintained at a level that the Corporation believes is sufficient to absorb estimated potential credit losses. The Corporation’s determination of the adequacy of the Allowance is based on guidance provided in ASC 450 – Contingencies and ASC 310 - Receivables, and involves the periodic evaluations of the loan and lease portfolio and other relevant factors. However, this evaluation is inherently subjective as it requires significant estimates by the Corporation. Consideration is given to a variety of factors in establishing these estimates. Quantitative factors in the form of historical charge-off history by portfolio segment are considered. In connection with these quantitative factors, management establishes what it deems to be an adequate look-back period (“LBP”) for the charge-off history. As of December 31, 2015, the Corporation utilized a five-year LBP, which it believes adequately captures the trends in charge-offs. In addition, management develops an estimate of a loss emergence period (“LEP”) for each segment of the loan portfolio. The LEP estimates the time between the occurrence of a loss event for a borrower and an actual charge-off of a loan. As of December 31, 2015, the Corporation utilized a two-year LEP for its commercial loan segments and a one-year LEP for its consumer loan segments based on analyses of actual charge-offs tracked back in time to the triggering event for the eventual loss. In addition, various qualitative factors are considered, including the specific terms and conditions of loans, changes in underwriting standards, delinquency statistics, industry concentrations and overall exposure of a single customer. In addition, consideration is given to the adequacy of collateral, the dependence on collateral, and the results of internal loan reviews, including a borrower’s financial strengths, their expected cash flows, and their access to additional funds. As part of the process of calculating the Allowance for the different segments of the loan and lease portfolio, the Corporation considers certain credit quality indicators. For the commercial mortgage, construction and commercial and industrial loan segments, periodic reviews of the individual loans are performed by both in-house staff as well as external third-party loan review specialists. The result of these reviews is reflected in the risk grade assigned to each loan. For the consumer segments of the loan portfolio, the indicator of credit quality is reflected by the performance/non-performance status of a loan. The evaluation process also considers the impact of competition, current and expected economic conditions, national and international events, the regulatory and legislative environment and inherent risks in the loan and lease portfolio. All of these factors may be susceptible to significant change. To the extent actual outcomes differ from the Corporation’s estimates, an additional Provision may be required that might adversely affect the Corporation’s results of operations in future periods. In addition, various regulatory agencies, as an integral part of their examination processes, periodically review the adequacy of the Allowance. Such agencies may require the Corporation to record additions to the Allowance based on their judgment of information available to them at the time of their examination. H. Impaired Loans and Leases A loan or lease is considered impaired when, based on current information, it is probable that the Corporation will be unable to collect the contractually scheduled payments of principal or interest. When assessing impairment, the Corporation considers various factors, which include payment status, realizable value of collateral and the probability of collecting scheduled principal and interest payments when due. Loans and lease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loans that indicate possible signs of impairment, which in most cases is based on the performance/non-performance status of the loan, an impairment analysis is conducted based on guidance provided by ASC 310-10. Impairment is measured by (i) the fair value of the collateral, if the loan is collateral-dependent, (ii) the present value of expected future cash flows discounted at the loan’s contractual effective interest rate, or (iii), less frequently, the loan’s obtainable market price. In addition to originating loans, the Corporation occasionally acquires loans through mergers or loan purchase transactions. Some of these acquired loans may exhibit deteriorated credit quality that has occurred since origination and, as such, the Corporation may not expect to collect all contractual payments. Accounting for these purchased credit-impaired (“PCI”) loans is done in accordance with ASC 310-30. The loans are recorded at fair value, reflecting the present value of the amounts expected to be collected. Income recognition on these loans is based on a reasonable expectation about the timing and amount of cash flows to be collected. Acquired loans deemed impaired and considered collateral-dependent, with the timing of the sale of loan collateral indeterminate, remain on nonaccrual status and have no accretable yield. On a regular basis, at least quarterly, an assessment is made on PCI loans to determine if there has been any improvement or deterioration of the expected cash flows. If there has been improvement, an adjustment is made to increase the recognition of interest on the PCI loan, as the estimate of expected loss on the loan is reduced. Conversely, if there is deterioration in the expected cash flows of a PCI loan, a Provision is recorded in connection with the loan. I. Troubled Debt Restructurings (“TDR”s) A TDR occurs when a creditor, for economic or legal reasons related to a borrower’s financial difficulties, modifies the original terms of a loan or lease or grants a concession to the borrower that it would not otherwise have granted. A concession may include an extension of repayment terms, a reduction in the interest rate or the forgiveness of principal and/or accrued interest. If the debtor is experiencing financial difficulty and the creditor has granted a concession, the Corporation will make the necessary disclosures related to the TDR. In certain cases, a modification or concession may be made in an effort to retain a customer who is not experiencing financial difficulty. This type of modification is not considered a TDR. J. Other Real Estate Owned (“OREO”) OREO consists of assets that the Corporation has acquired through foreclosure, by accepting a deed in lieu of foreclosure, or by taking possession of assets that were used as loan collateral. The Corporation reports OREO on the balance sheet as part of other assets, at the lower of cost or fair value less cost to sell, adjusted periodically based on current appraisals. Costs relating to the development or improvement of assets, as well as the costs required to obtain legal title to the property, are capitalized, while costs related to holding the property are charged to expense as incurred. K. Other Investments and Federal Home Loan Bank Stock Other investments include Community Reinvestment Act (“CRA”) investments and equity stocks without a readily determinable fair market value. The Corporation’s investments in equity stocks include those issued by the Federal Home Loan Bank of Pittsburgh (“FHLB”), the Federal Reserve Bank and Atlantic Central Bankers Bank. The Corporation is required to hold FHLB stock as a condition of its borrowing funds from the FHLB. As of December 31, 2015, the carrying value of the Corporation’s FHLB stock was $12.9 million. Ownership of FHLB stock is restricted and there is no market for these securities. For further information on the FHLB stock, see Note 10 – “Short-Term Borrowings and Long-Term FHLB Advances”. L. Premises and Equipment Premises and equipment are stated at cost, less accumulated depreciation. Depreciation and predetermined rent are recorded using the straight-line method over the estimated useful lives of the assets. Leasehold improvements are amortized over the expected lease term or the estimated useful lives, whichever is shorter. M. Pension and Postretirement Benefit Plans The Corporation has two non-qualified defined-benefit supplemental executive retirement plans and a postretirement benefit plan as discussed in Note 16 – “Pension and Postretirement Benefit Plans”. Net pension expense related to the defined-benefit consists of service cost, interest cost, return on plan assets, amortization of prior service cost, amortization of transition obligations and amortization of net actuarial gains and losses. Prior to December 31, 2015, the Corporation had a qualified pension plan which was settled on December 31, 2015. As it relates to the costs associated with the post-retirement benefit plan, the costs are recognized as they are incurred. N. Bank Owned Life Insurance (“BOLI”) BOLI is recorded at its cash surrender value. Income from BOLI is tax-exempt and included as a component of non-interest income. O. Derivative Financial Instruments The Corporation recognizes all derivative financial instruments on its balance sheet at fair value. Derivatives that are not hedges must be adjusted to fair value through income. If a derivative has qualified as a hedge, depending on the nature of the hedge, changes in the fair value of the derivative are either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immediately. To determine fair value, the Corporation uses valuations obtained from a third party which utilizes a pricing model that incorporates assumptions about market conditions and risks that are current as of the reporting date. Management reviews, annually, the inputs utilized by its independent third-party valuation organization. The Corporation may use interest-rate swap agreements to modify the interest rate characteristics from variable to fixed or fixed to variable in order to reduce the impact of interest rate changes on future net interest income.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Corporation performs an analysis to identify if changes in fair value or cash flow of the derivative correlate to the equivalent changes in the forecasted interest receipts or payments related to a specified hedged item. Recorded amounts related to interest-rate swaps are included in other assets or liabilities. The change in fair value of the ineffective part of the instrument would need to be charged to the Statement of Income, potentially causing material fluctuations in reported earnings in the period of the change relative to comparable periods. In a fair value hedge, the fair value of the interest rate swap agreements and changes in the fair value of the hedged items are recorded in the Corporation’s consolidated balance sheets with the corresponding gain or loss being recognized in current earnings. The difference between changes in the fair values of interest rate swap agreements and the hedged items represents hedge ineffectiveness and is recorded in net interest income in the Statement of Income. The Corporation performs an assessment, both at the inception of the hedge and quarterly thereafter, to determine whether these derivatives are highly effective in offsetting changes in the value of the hedged items. In December 2012, the Corporation entered into a $15 million forward-starting interest rate swap in order to hedge the cash flows of a $15 million floating-rate FHLB borrowing. On November 30, 2015, the start date of the swap, the Corporation elected to terminate the swap. P. Accounting for Stock-Based Compensation Stock-based compensation cost is measured at the grant date, based on the fair value of the award and is recognized as an expense over the vesting period. All share-based payments, including grants of stock options, restricted stock awards and performance-based stock awards, are recognized as compensation expense in the statement of income at their fair value. The fair value of stock option grants is determined using the Black-Scholes pricing model which considers the expected life of the options, the volatility of stock price, risk-free interest rate and annual dividend yield. The fair value of the restricted stock awards is based on their market value on the grant date, while the fair value of the performance-based stock awards is based on their grant-date market value adjusted for the likelihood of attaining certain pre-determined performance goals calculated by utilizing a Monte Carlo Simulation model. Q. Earnings p er Common Share Basic earnings per common share excludes dilution and is computed by dividing income available to common shareholders by the weighted-average common shares outstanding during the period. Diluted earnings per common share takes into account the potential dilution that would occur if in-the-money stock options were exercised and converted into common shares and restricted stock awards and performance-based stock awards were vested. Proceeds assumed to have been received on options exercises are assumed to be used to purchase shares of the Corporation’s common stock at the average market price during the period, as required by the treasury stock method of accounting. The effects of stock options are excluded from the computation of diluted earnings per share in periods in which the effect would be antidilutive. R. Income Tax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rporation recognizes the benefit of a tax position only after determining that the Corporation would more-likely-than-not sustain the position following an examination. For tax positions meeting the more-likely-than-not threshold, the amount recognized in the financial statements is the largest benefit that has a greater than 50 percent likelihood of being realized upon settlement with the relevant tax authority. The Corporation applies these criteria to tax positions for which the statute of limitations remains open. S. Revenue Recognition With the exception of nonaccrual loans and leases, the Corporation recognizes all sources of income on the accrual method. Additional information relating to Wealth Management fee revenue recognition follows: The Corporation earns Wealth Management fee revenue from a variety of sources including fees from trust administration and other related fiduciary services, custody, investment management and advisory services, employee benefit account and IRA administration, estate settlement, tax service fees, shareholder service fees and brokerage. These fees are generally based on asset values and fluctuate with the market. Some revenue is not directly tied to asset value but is based on a flat fee for services provided. For many of our revenue sources, amounts are not received in the same accounting period in which they are earned. However, each source of Wealth Management fees is recorded on the accrual method of accounting. The most significant portion of the Corporation’s Wealth Management fees is derived from trust administration and other related services, custody, investment management and advisory services, and employee benefit account and IRA administration. These fees are generally billed monthly, in arrears, based on the market value of assets at the end of the previous billing period. A smaller number of customers are billed in a similar manner, but on a quarterly or annual basis and some revenues are not based on market values. The balance of the Corporation’s Wealth Management fees includes estate settlement fees and tax service fees, which are recorded when the related service is performed and asset management and brokerage fees on non-depository investment products, which are received one month in arrears, based on settled transactions, but are accrued in the month the settlement occurs. Included in other assets on the balance sheet is a receivable for Wealth Management fees that have been earned but not yet collected. Insurance revenue is primarily related to commissions earned on insurance policies and is recognized over the related policy coverage period. T. Mortgage Servicing A portion of the residential mortgage loans originated by the Corporation is sold to third parties; however the Corporation often retains the servicing rights related to these loans. A fee, usually based on a percentage of the outstanding principal balance of the loan, is received in return for these services. Gains on the sale of these loans are based on the specific identification method. An intangible asset, referred to as mortgage servicing rights (“MSR”s) is recognized when a loan’s servicing rights are retained upon sale of a loan. These MSRs amortize to non-interest expense in proportion to, and over the period of, the estimated future net servicing life of the underlying loans. MSRs are evaluated quarterly for impairment based upon the fair value of the rights as compared to their amortized cost. Impairment is determined by stratifying the MSRs by predominant characteristics, such as interest rate and terms. Fair value is determined based upon discounted cash flows using market-based assumptions. Impairment is recognized on the income statement to the extent the fair value is less than the capitalized amount for the stratum. A valuation allowance is utilized to record temporary impairment in MSRs. Temporary impairment is defined as impairment that is not deemed permanent. Permanent impairment is recorded as a reduction of the MSR and is not reversed. U. Statement of Cash Flows The Corporation’s statement of cash flows details operating, investing and financing activities during the reported periods. V. Goodwill and Intangible Assets The Corporation accounts for goodwill and other intangible assets in accordance with ASC 350, “Intangibles – Goodwill and Other.” The goodwill and intangible assets as of December 31, 2015, other than MSRs in Note 1-T above, are related to the acquisitions of Lau Associates, The Private Wealth Management Group of the Hershey Trust Company (“PWMG”), Davidson Trust Company (“DTC”), PCPB and RJM which are components of the Wealth Management segment, and First Keystone Financial, Inc. (“FKF”), First Bank of Delaware (“FBD”) and CBH, which are components of the Banking segment. The amount of goodwill initially recorded is based on the fair value of the acquired entity at the time of acquisition. Goodwill impairment tests are performed annually, or when events occur or circumstances change that would more likely than not reduce the fair value of the acquisition or investment. Goodwill impairment is tested on a reporting unit level. The Corporation currently has three reporting units: Banking, Wealth Management and Insurance. As of December 31, 2015, the Insurance reporting unit did not meet the quantitative thresholds for separate disclosure as an operating segment and is therefore reported as a component of the Wealth Management segment, based on its internal reporting structure. While the Insurance reporting unit did not meet the threshold for reporting as a separate operating segment, for goodwill and intangible testing, the Insurance segment was tested for impairment.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t>
  </si>
  <si>
    <t>Note 2 - Business Combinations</t>
  </si>
  <si>
    <t>Business Combinations [Abstract]</t>
  </si>
  <si>
    <t>Business Combination Disclosure [Text Block]</t>
  </si>
  <si>
    <t xml:space="preserve">Note 2 - Business Combinations Robert J. McAllister Agency, Inc. The acquisition of RJM, an insurance brokerage headquartered in Rosemont, Pennsylvania, was completed on April 1, 2015. The consideration paid by the Corporation was $1.0 million, of which $500 thousand was paid at closing and five contingent cash payments, not to exceed $100 thousand each, will be payable on each of March 31, 2016, March 31, 2017, March 31, 2018, March 31, 2019, and March 31, 2020, subject to the attainment of certain revenue targets during the related periods. The acquisition will enhance the Corporation’s ability to offer comprehensive insurance solutions to both individual and business clients. In connection with the RJM acquisition, the following table details the consideration paid, the initial estimated fair value of identifiable assets acquired and liabilities assumed as of the date of acquisition and subsequent adjustments, during the measurement period, to the fair value of the assets acquired, liabilities assumed and the resulting goodwill recorded :
(dollars in thousands) Original Estimates Adjustments to Estimates Final Valuation
Consideration paid:
Cash paid at closing $ 500 $ — $ 500
Contingent payment liability 500 — 500
Value of consideration 1,000 — 1,000
Assets acquired:
Cash operating accounts 20 — 20
Intangible assets – trade name 129 (129 ) —
Intangible assets – customer relationships 424 — 424
Intangible assets – non-competition agreements 257 — 257
Other assets 4 — 4
Total assets 834 (129 ) 705
Liabilities assumed:
Deferred tax liability 336 (45 ) 291
Other liabilities 46 — 46
Total liabilities 382 (45 ) 337
Net assets acquired 452 (84 ) 368
Goodwill resulting from acquisition of RJM $ 548 $ 84 $ 632 An adjustment was made which eliminated the value initially placed on the trade name (and its associated deferred tax liability), as the entity was immediately merged into PCPB. As of December 31, 2015, the estimates of fair values of the assets acquired and liabilities assumed in the acquisition of RJM are final. Continental Bank Holdings, Inc. On January 1, 2015, the previously announced merger of CBH with and into the Corporation, and the merger of Continental Bank with and into the Bank, as contemplated by the Agreement and Plan of Merger, by and between CBH and the Corporation, dated as of May 5, 2014 (as amended by the Amendment to Agreement and Plan of Merger, dated as of October 23, 2014, the “Agreement”), were completed. In accordance with the Agreement, the aggregate share consideration paid to CBH shareholders consisted of 3,878,383 shares (which included fractional shares paid in cash) of the Corporation’s common stock. Shareholders of CBH received 0.45 shares of Corporation common stock for each share of CBH common stock they owned as of the effective date of the Merger. Holders of options to purchase shares of CBH common stock received options to purchase shares of Corporation common stock, converted at the same ratio of 0.45. In addition, $1.3 million was paid to certain warrant holders to cash-out certain warrants. In accordance with the acquisition method of accounting, assets acquired and liabilities assumed were preliminarily adjusted to their fair values as of the date of the Merger. The excess of consideration paid above the fair value of net assets acquired was recorded as goodwill. This goodwill is not amortizable nor is it deductible for income tax purposes. In connection with the Merger, the following table details the consideration paid, the initial estimated fair value of identifiable assets acquired and liabilities assumed as of the date of acquisition and the subsequent adjustments, during the measurement period, to the fair value of the assets acquired, liabilities assumed and the resulting goodwill recorded :
(dollars in thousands) Original Estimates Adjustments to Estimates Final Valuation
Consideration paid:
Common shares issued (3,878,304) $ 121,391 $ — $ 121,391
Cash in lieu of fractional shares 2 — 2
Cash-out of certain warrants 1,323 — 1,323
Fair value of options assumed 2,343 — 2,343
Value of consideration 125,059 — 125,059
Assets acquired:
Cash and due from banks 17,934 — 17,934
Investment securities available for sale 181,838 — 181,838
Loans* 426,601 (1,864 ) 424,737
Premises and equipment 9,037 — 9,037
Deferred income taxes 6,288 1,396 7,684
Bank-owned life insurance 12,054 — 12,054
Core deposit intangible 4,191 — 4,191
Favorable lease asset 792 (68 ) 724
Other assets 18,085 (111 ) 17,974
Total assets 676,820 (647 ) 676,173
Liabilities assumed:
Deposits 481,674 — 481,674
FHLB and other long-term borrowings 19,726 — 19,726
Short-term borrowings 108,609 — 108,609
Unfavorable lease liability 2,884 — 2,884
Other liabilities 4,706 1,867 6,573
Total liabilities 617,599 1,867 619,466
Net assets acquired 59,221 (2,514 ) 56,707
Goodwill resulting from the Merger $ 65,838 $ 2,514 $ 68,352
*includes $507 thousand in loans held for sale For the twelve months ended December 31, 2015, adjustments to the fair value of the assets acquired and liabilities assumed were related to circumstances that existed prior to the Merger date, but that were not known to the Corporation. The adjustments included reductions in the fair value of certain loans, unrecorded liabilities of CBH, and an immaterial adjustment to the calculation of a favorable lease asset, which reduced its value, along with the associated deferred tax items. As of December 31, 2015, the estimates of fair values of the assets acquired and liabilities assumed in the Merger are final. Table Of Contents Powers Craft Parker and Beard, Inc. The acquisition of PCPB, an insurance brokerage headquartered in Rosemont, Pennsylvania, was completed on October 1, 2014. The consideration paid by the Corporation was $7.0 million, of which $5.4 million was paid at closing and the first of three contingent payments, of $542 thousand, was paid during the fourth quarter of 2015. The remaining $1.1 million consists of two contingent payments, with each payment not to exceed $542 thousand. Each payment is subject to the attainment of certain revenue targets during the applicable periods. The measurement periods for the two remaining contingent payments are the twelve month periods ending September 30, 2016 and 2017. The acquisition of PCPB has enabled the Corporation to offer a comprehensive line of insurance solutions to both individual and business clients. In connection with the PCPB acquisition, the consideration paid and the fair value of identifiable assets acquired and liabilities assumed as of the date of acquisition are summarized in the following table:
(dollars in thousands)
Consideration paid:
Cash paid at closing $ 5,399
Contingent payment disbursed 542
Contingent payment liability 1,083
Value of consideration 7,024
Assets acquired:
Cash operating accounts 1,274
Other investments 302
Premises and equipment 100
Intangible assets – customer relationships 3,280
Intangible assets – non-competition agreements 1,580
Intangible assets – trade name 955
Other assets 850
Total assets 8,341
Liabilities assumed:
Deferred tax liability 2,437
Other liabilities 1,818
Total liabilities 4,255
Net assets acquired 4,086
Goodwill resulting from acquisition of PCPB $ 2,938 As of December 31, 2014, the Corporation had finalized its fair value estimates related to the acquisition of PCPB. Pro Forma Income Statements (unaudited) The following pro forma income statements for the twelve months ended December 31, 2013, 2014 and 2015 present the pro forma results of operations of the combined institution (CBH and the Corporation) had the merger occurred on January 1, 2013, January 1, 2014 and January 1, 2015, respectively. The pro forma income statement adjustments are limited to the effects of fair value mark amortization and accretion and intangible asset amortization. No cost savings or additional merger expenses have been included in the pro forma results of operations for the twelve month periods ended December 31, 2013 and 2014. Due to the immaterial contribution to net income of the PCPB and RJM acquisitions, which occurred during the three year period shown in the table, the pro forma effects of the PCPC acquisition and the RJM acquisition are excluded.
Twelve Months Ended
December 31,
(dollars in thousands) 2015 2014 2013
Net interest income $ 100,127 $ 100,609 $ 94,467
Provision for loan and lease losses 4,396 2,041 5,225
Net interest income after provision for loan and lease losses 95,731 98,568 89,242
Non-interest income 55,960 51,836 57,547
Non-interest expense 125,765 100,011 103,201
Income before income taxes 25,926 50,393 43,588
Income tax expense 9,172 17,673 14,571
Net income $ 16,754 $ 32,720 $ 29,017
Per share data*:
Weighted-average basic shares outstanding 17,488,325 17,444,543 17,189,519
Dilutive shares 267,996 373,384 338,978
Adjusted weighted-average diluted shares 17,756,321 17,817,927 17,528,497
Basic earnings per common share $ 0.96 $ 1.88 $ 1.69
Diluted earnings per common share $ 0.94 $ 1.84 $ 1.66 * Assumes that the shares of CBH common stock outstanding as of December 31, 2014 were outstanding for the full twelve month periods ended December 31 , 201 3 and 2014, and therefore equal the weighted average shares of common stock outstanding for the twelve months periods ended December 31 , 2013 and 2014. The merger conversion of 8,618,629 shares of CBH common stock equals 3,878,304 shares of Corporation common stock (8,618,629 times 0.45 , minus 79 fractional shares paid in cash). Due Diligence, Merger-Related and Merger Integration Expenses Due diligence, merger-related and merger integration expenses include consultant costs, investment banker fees, contract breakage fees, retention bonuses for severed employees, salary and wages for redundant staffing involved in the integration of the institutions and bonus accruals for members of the merger integration team. The following table details the costs identified and classified as due diligence, merger-related and merger integration costs for the periods indicated:
Twelve Months Ended December 31,
(dollars in thousands) 2015 2014 2013
Advertising $ 162 $ 10 $ 1
Employee benefits 258 23 2
Furniture, fixtures and equipment 159 9 4
Information technology 1,168 44 727
Professional fees 2,471 1,340 616
Salaries and wages 1,868 346 243
Other 584 601 292
Total due diligence and merger-related expenses $ 6,670 $ 2,373 $ 1,885 </t>
  </si>
  <si>
    <t>Note 3 - Goodwill and Other Intangible Assets</t>
  </si>
  <si>
    <t>Goodwill and Intangible Assets Disclosure [Abstract]</t>
  </si>
  <si>
    <t>Goodwill and Intangible Assets Disclosure [Text Block]</t>
  </si>
  <si>
    <t xml:space="preserve">Note 3 - Goodwill &amp; Other Intangible Assets The Corporation completed an annual impairment test for goodwill and other intangibles as of December 31, 2014 and 2015. There was no goodwill impairment and no material impairment to identifiable intangible assets recorded during 2014 or 2015. There can be no assurance that future impairment assessments or tests will not result in a charge to earnings. The Corporation’s goodwill and intangible assets related to the acquisitions of Lau Associates in July 2008, FKF in July 2010, PWMG in May 2011 DTC in May 2012, FBD in November 2012, PCPB in October 2014, CBH in January 2015 and RJM in April 2015 for the years ended December 31, 2015 and 2014 are as follows:
(dollars in thousands) Beginning Balance 12/31/1 4 Additions/ Adjustments Amortization / Impairment Ending Balance 12/31/1 5 Initial Amortization
Goodwill – Wealth reporting unit $ 20,412 $ — $ — $ 20,412 Indefinite
Goodwill – Banking reporting unit 12,431 68,352 — 80,783 Indefinite
Goodwill – Insurance reporting unit 2,938 632 — 3,570 Indefinite
Total $ 35,781 $ 68,984 $ — $ 104,765
Core deposit intangible $ 1,066 $ 4,191 $ (985 ) $ 4,272 10 years
Customer relationships 15,562 424 (1,602 ) 14,384 10 to 20 years
Non-compete agreements 3,728 257 (1,053 ) 2,932 5 to 10 years
Trade name 2,165 — — 2,165 Indefinite
Favorable lease asset — 724 (574 ) 150 17 to 75 months
Total $ 22,521 $ 5,596 $ (4,214 ) $ 23,903
Grand total $ 58,302 $ 74,580 $ (4,214 ) $ 128,668
(dollars in thousands) Beginning Balance 12/31/1 3 Additions/ Adjustments Amortization Ending Balance 12/31/1 4 Amortization
Goodwill – Wealth reporting unit $ 20,412 $ — $ — $ 20,412 Indefinite
Goodwill – Banking reporting unit 12,431 — — 12,431 Indefinite
Goodwill – Insurance reporting unit — 2,938 — 2,938 Indefinite
Total $ 32,843 $ 2,938 $ — $ 35,781
Core deposit intangible $ 1,342 $ — $ (276 ) $ 1,066 10 years
Customer relationships 13,595 3,280 (1,313 ) 15,562 10 to 20 years
Non-compete agreements 3,218 1,580 (1,070 ) 3,728 5 to 10 years
Trade name 1,210 955 — 2,165 Indefinite
Total $ 19,365 $ 5,815 $ (2,659 ) $ 22,521
Grand total $ 52,208 $ 8,753 $ (2,659 ) $ 58,302 </t>
  </si>
  <si>
    <t>Note 4 - Investment Securities</t>
  </si>
  <si>
    <t>Investments, Debt and Equity Securities [Abstract]</t>
  </si>
  <si>
    <t>Investments in Debt and Marketable Equity Securities (and Certain Trading Assets) Disclosure [Text Block]</t>
  </si>
  <si>
    <t>Note 4 - Investment Securities The amortized cost and fair value of investments, which were classified as available for sale, are as follows: As of December 31, 2015
(dollars in thousands) Amortized Cost Gross Unrealized Gains Gross Unrealized Losses Fair Value
U.S. Treasury securities $ 101 $ — $ (1 ) $ 100
Obligations of the U.S. government and agencies 101,342 470 (317 ) 101,495
Obligations of state and political subdivisions 41,892 123 (49 ) 41,966
Mortgage-backed securities 157,422 1,482 (215 ) 158,689
Collateralized mortgage obligations 29,756 166 (123 ) 29,799
Other investments 17,263 38 (384 ) 16,917
Total $ 347,776 $ 2,279 $ (1,089 ) $ 348,966 As of December 31, 2014
(dollars in thousands) Amortized Cost Gross Unrealized Gains Gross Unrealized Losses Fair Value
U.S. Treasury securities $ 102 $ — $ (2 ) $ 100
Obligations of the U.S. government and agencies 66,881 171 (290 ) 66,762
Obligations of state and political subdivisions 28,955 137 (47 ) 29,045
Mortgage-backed securities 79,498 1,914 (30 ) 81,382
Collateralized mortgage obligations 34,618 299 (120 ) 34,797
Other investments 17,499 173 (181 ) 17,491
Total $ 227,553 $ 2,694 $ (670 ) $ 229,577 The following table shows the amount of securities that were in an unrealized loss position at December 31, 2015:
Less than 12 12 Months Total
(dollars in thousands) Fair Unrealized Losses Fair Unrealized Losses Fair Unrealized Losses
U.S. Treasury securities $ 100 $ (1 ) $ — $ — $ 100 $ (1 )
Obligations of the U.S. government and agencies 49,759 (317 ) — — 49,759 (317 )
Obligations of state and political subdivisions 18,725 (46 ) 2,016 (3 ) 20,741 (49 )
Mortgage-backed securities 55,763 (215 ) — — 55,763 (215 )
Collateralized mortgage obligations 6,407 (85 ) 2,436 (38 ) 8,843 (123 )
Other investments 3,945 (238 ) 11,810 (146 ) 15,755 (384 )
Total $ 134,699 $ (902 ) $ 16,262 $ (187 ) $ 150,961 $ (1,089 ) The following table shows the amount of securities that were in an unrealized loss position at December 31, 2014:
Less than 12 12 Months Total
(dollars in thousands) Fair Unrealized Losses Fair Unrealized Losses Fair Unrealized Losses
U.S. Treasury securities $ — $ — $ 100 $ (2 ) $ 100 $ (2 )
Obligations of the U.S. government and agencies 16,822 (28 ) 22,691 (262 ) 39,513 (290 )
Obligations of state and political subdivisions 4,777 (19 ) 4,060 (28 ) 8,837 (47 )
Mortgage-backed securities 2,289 (14 ) 3,814 (16 ) 6,103 (30 )
Collateralized mortgage obligations 3,274 (22 ) 9,507 (98 ) 12,781 (120 )
Other investments 13,717 (181 ) — — 13,717 (181 )
Total $ 40,879 $ (264 ) $ 40,172 $ (406 ) $ 81,051 $ (670 ) Management evaluates the Corporation’s investment securities that are in an unrealized loss position in order to determine if the decline in fair value is other than temporary. The investment portfolio includes debt securities issued by U.S. government agencies, U.S. government-sponsored agencies, state and local municipalities and other issuers. All fixed income investment securities in the Corporation’s investment portfolio are rated as investment-grade or higher. Factors considered in the evaluation include the current economic climate, the length of time and the extent to which the fair value has been below cost, interest rates and the bond rating of each security. The unrealized losses presented in the tables above are temporary in nature and are primarily related to market interest rates rather than the underlying credit quality of the issuers or collateral. Management does not believe that these unrealized losses are other-than-temporary. The Corporation does not have the intent to sell these securities prior to their maturity or the recovery of their cost bases and believes that it is more likely, than not, that it will not have to sell these securities prior to their maturity or the recovery of their cost bases. At December 31, 2015, securities having a fair value of $128.9 million were specifically pledged as collateral for public funds, trust deposits, the FRB discount window program, FHLB borrowings and other purposes. The FHLB has a blanket lien on non-pledged, mortgage-related loans and securities as part of the Corporation’s borrowing agreement with the FHLB. The amortized cost and fair value of investment and mortgage-related securities as of December 31, 2015 and 2014, by contractual maturity, are shown below. Expected maturities will differ from contractual maturities as borrowers may have the right to call or prepay obligations with or without call or prepayment penalties.
December 31, 201 5
(dollars in thousands) Amortized Cost Fair Value
Investment securities*:
Due in one year or less $ 9,570 $ 9,574
Due after one year through five years 61,368 61,467
Due after five years through ten years 53,193 53,070
Due after ten years 20,904 21,141
Subtotal 145,035 145,252
Mortgage-related securities 187,178 188,488
Total $ 332,213 $ 333,740 *Included in the investment portfolio, but not in the table above, are mutual funds with a n amortized cost and fair value, as of December 31, 2015 , of $15. 6 million and $1 5. 2 million , respectively , which have no stated maturity.
December 31, 2014
(dollars in thousands) Amortized Cost Fair Value
Investment securities*:
Due in one year or less $ 15,254 $ 15,277
Due after one year through five years 59,433 59,463
Due after five years through ten years 23,151 23,067
Due after ten years — —
Subtotal 97,838 97,807
Mortgage-related securities 114,116 116,179
Total $ 211,954 $ 213,986 *Included in the investment portfolio, but not in the table above, are mutual funds with both a n amortized cost and fair value, as of December 31, 2014 , of $15.6 million, which have no stated maturity. Proceeds from the sale of available for sale investment securities totaled $64.9 million, $24.4 million and $14.9 million for the twelve months ended December 31, 2015, 2014 and 2013, respectively. Net gain on sale of available for sale investment securities for the twelve months ended December 31, 2015 and 2014 totaled $931 thousand and $471 thousand, respectively. Net loss on sale of available for sale investment securities for the twelve months ended December 31, 2013 totaled $8 thousand. As of December 31, 2015 and December 31, 2014, the Corporation’s investment securities held in trading accounts totaled $4.0 million and $3.9 million, respectively, and consist solely of deferred compensation trust accounts which are invested in listed mutual funds whose diversification is at the discretion of the deferred compensation plan participants. Investment securities held in trading accounts are reported at fair value, with adjustments in fair value reported through income.</t>
  </si>
  <si>
    <t>Note 5 - Loans and Leases</t>
  </si>
  <si>
    <t>Receivables [Abstract]</t>
  </si>
  <si>
    <t>Loans, Notes, Trade and Other Receivables Disclosure [Text Block]</t>
  </si>
  <si>
    <t xml:space="preserve">Note 5 - Loans and Leases The loan and lease portfolio consists of loans and leases originated by the Corporation, as well as loans acquired in mergers and acquisitions. These mergers and acquisitions include the January 2015 acquisition of CBH, the November 2012 transaction with First Bank of Delaware and the July 2010 acquisition of First Keystone Financial, Inc. Many of the tables in this footnote are presented for all loans as well as supplemental tables for originated acquired A. The table below details all portfolio loans and leases as of the dates indicated:
December 31 , 2015 December 31, 2014
Loans held for sale $ 8,987 $ 3,882
Real estate loans:
Commercial mortgage $ 964,259 $ 689,528
Home equity lines and loans 209,473 182,082
Residential mortgage 406,404 313,442
Construction 90,421 66,267
Total real estate loans 1,670,557 1,251,319
Commercial and industrial 524,515 335,645
Consumer 22,129 18,480
Leases 51,787 46,813
Total portfolio loans and leases 2,268,988 1,652,257
Total loans and leases $ 2,277,975 $ 1,656,139
Loans with fixed rates $ 1,103,622 $ 927,009
Loans with adjustable or floating rates 1,174,353 729,130
Total loans and leases $ 2,277,975 $ 1,656,139
Net deferred loan origination (fees) costs included in the above loan table $ (70 ) $ 324 originated
December 31 , 2015 December 31 , 2014
Loans held for sale $ 8,987 $ 3,882
Real estate loans:
Commercial mortgage $ 772,571 $ 637,100
Home equity lines and loans 171,189 164,554
Residential mortgage 316,487 276,596
Construction 87,155 66,206
Total real estate loans 1,347,402 1,144,456
Commercial and industrial 462,746 325,263
Consumer 21,934 18,471
Leases 51,787 46,813
Total portfolio loans and leases 1,883,869 1,535,003
Total loans and leases $ 1,892,856 $ 1,538,885
Loans with fixed rates $ 932,575 $ 856,203
Loans with adjustable or floating rates 960,281 682,682
Total originated loans and leases $ 1,892,856 $ 1,538,885
Net deferred loan origination (fees) costs included in the above loan table (70 ) 324 acquired
December 31 , 2015 December 31, 2014
Real estate loans:
Commercial mortgage $ 191,688 $ 52,428
Home equity lines and loans 38,284 17,528
Residential mortgage 89,917 36,846
Construction 3,266 61
Total real estate loans 323,155 106,863
Commercial and industrial 61,769 10,382
Consumer 195 9
Total portfolio loans and leases 385,119 117,254
Total loans and leases $ 385,119 $ 117,254
Loans with fixed rates $ 171,047 $ 70,806
Loans with adjustable or floating rates 214,072 46,448
Total acquired loans and leases $ 385,119 $ 117,254 B. Components of the net investment in leases are detailed as follows:
(dollars in thousands) December 31 , 2015 December 31, 2014
Minimum lease payments receivable $ 58,422 $ 53,131
Unearned lease income (8,919 ) (8,546 )
Initial direct costs and deferred fees 2,284 2,228
Total $ 51,787 $ 46,813 C. Non-Performing Loans and Leases (1) The following table details all
(dollars in thousands) December 31 , 2015 December 31, 2014
Non-accrual loans and leases
Commercial mortgage $ 829 $ 668
Home equity lines and loans 2,027 1,061
Residential mortgage 3,212 5,693
Construction 34 263
Commercial and industrial 4,133 2,390
Consumer — —
Leases 9 21
Total $ 10,244 $ 10,096
(1) Purchased credit-impaired loans, which have been recorded at their fair values at acquisition, and which are performing, are excluded from this table, with the exception of $ 661 thousand and $57 2 thousand of purchased credit-impaired loans as of December 31 , 2015 and December 31, 2014, respectively, which became non-performing subsequent to acquisition. The following table details non-performing originated
(dollars in thousands) December 31 , 2015 December 31, 2014
Non-accrual originated loans and leases
Commercial mortgage $ 279 $ —
Home equity lines and loans 1,788 904
Residential mortgage 1,964 4,662
Construction 34 263
Commercial and industrial 3,044 1,583
Consumer — —
Leases 9 21
Total $ 7,118 $ 7,433 The following table details non-performing acquired (1)
(dollars in thousands) December 31 , 2015 December 31, 2014
Non-accrual acquired loans and leases
Commercial mortgage $ 550 $ 668
Home equity lines and loans 239 157
Residential mortgage 1,248 1,031
Construction — —
Commercial and industrial 1,089 807
Consumer — —
Total $ 3,126 $ 2,663
(1) Purchased credit-impaired loans, which have been recorded at their fair values at acquisition, and which are performing, are excluded from this table, with the exception of $ 661 thousand and $57 2 thousand of purchased credit-impaired loans as of December 31 , 2015 and December 31, 2014, respectively, which became non-performing subsequent to acquisition. D. Purchased Credit-Impaired Loans The outstanding principal balance and related carrying amount of credit-impaired loans, for which the Corporation applies ASC 310-30, Accounting for Purchased Loans with Deteriorated Credit Quality
(dollars in thousands) December 31 , 2015 December 31, 2014
Outstanding principal balance $ 24,879 $ 12,491
Carrying amount (1) $ 16,846 $ 9,045
(1) Includes $ 699 thousand and $105 thousand of purchased credit-impaired loans as of December 31 , 2015 and December 31, 2014, respectively, for which the Corporation could not estimate the timing or amount of expected cash flows to be collected at acquisition, and for which no accretable yield is recognized. Additionally, the table above includes $ 661 thousand and $572 thousand of purchased credit-impaired loans as of December 31 , 2015 and December 31, 2014, respectively, which became non-performing subsequent to acquisition, which are disclosed in Note 5C, above, and which also have no accretable yield. The following table presents changes in the accretable discount on purchased credit-impaired loans, for which the Corporation applies ASC 310-30, for the twelve months ended December 31, 2015:
(dollars in thousands) Accretable
Balance, December 31, 2014 $ 5,357
Accretion (2,684 )
Reclassifications from nonaccretable difference 649
Additions/adjustments 3,132
Disposals (339 )
Balance, December 31, 2015 $ 6,115 E. Age Analysis of Past Due Loans and Leases The following tables present an aging of all
Accruing Loans and Leases Total
(dollars in thousands) 30 – 59 60 – 89 Over 89 Total Accruing Nonaccrual Loans
Days Days Days Total Past Loans and Loans and and
As of December 31, 2015 Past Due Past Due Past Due Due Current Leases Leases Leases
Commercial mortgage $ 1,126 $ 211 $ — $ 1,337 $ 962,093 $ 963,430 $ 829 $ 964,259
Home equity lines and loans 1,596 15 — 1,611 205,835 207,446 2,027 209,473
Residential mortgage 1,923 74 — 1,997 401,195 403,192 3,212 406,404
Construction — — — — 90,387 90,387 34 90,421
Commercial and industrial 99 39 — 138 520,244 520,382 4,133 524,515
Consumer 20 — — 20 22,109 22,129 — 22,129
Leases 375 123 — 498 51,280 51,778 9 51,787
$ 5,139 $ 462 $ — $ 5,601 $ 2,253,143 $ 2,258,744 $ 10,244 $ 2,268,988
Accruing Loans and Leases Total
(dollars in thousands) 30 – 59 60 – 89 Over 89 Total Accruing Nonaccrual Loans
Days Days Days Total Past Loans and Loans and and
As of December 31, 2014 Past Due Past Due Past Due Due Current Leases Leases Leases
Commercial mortgage $ 71 $ 1,185 $ — $ 1,256 $ 687,604 $ 688,860 $ 668 $ 689,528
Home equity lines and loans 26 — — 26 180,995 181,021 1,061 182,082
Residential mortgage 381 123 — 504 307,245 307,749 5,693 313,442
Construction — — — — 66,004 66,004 263 66,267
Commercial and industrial 390 – — 390 332,865 333,255 2,390 335,645
Consumer 19 3 — 22 18,458 18,480 — 18,480
Leases 18 17 — 35 46,757 46,792 21 46,813
$ 905 $ 1,328 $ — $ 2,233 $ 1,639,928 $ 1,642,161 $ 10,096 $ 1,652,257 The following tables present an aging of originated
Accruing Loans and Leases Total
(dollars in thousands) 30 – 59 60 – 89 Over 89 Total Accruing Nonaccrual Loans
Days Days Days Total Past Loans and Loans and and
As of December 31, 2015 Past Due Past Due Past Due Due Current Leases Leases Leases
Commercial mortgage $ 1,016 $ 155 $ — $ 1,171 $ 771,121 $ 772,292 $ 279 $ 772,571
Home equity lines and loans 1,445 — — 1,445 167,956 169,401 1,788 171,189
Residential mortgage 1,475 9 — 1,484 313,039 314,523 1,964 316,487
Construction — — — — 87,121 87,121 34 87,155
Commercial and industrial — — — — 459,702 459,702 3,044 462,746
Consumer 20 — — 20 21,914 21,934 — 21,934
Leases 375 123 — 498 51,280 51,778 9 51,787
$ 4,331 $ 287 $ — $ 4,618 $ 1,872,133 $ 1,876,751 $ 7,118 $ 1,883,869
Accruing Loans and Leases Total
(dollars in thousands) 30 – 59 60 – 89 Over 89 Total Accruing Nonaccrual Loans
Days Days Days Total Past Loans and Loans and and
As of December 31, 2014 Past Due Past Due Past Due Due Current Leases Leases Leases
Commercial mortgage $ — $ 1,185 $ — $ 1,185 $ 635,915 $ 637,100 $ — $ 637,100
Home equity lines and loans 19 — — 19 163,631 163,650 904 164,554
Residential mortgage 218 123 — 341 271,593 271,934 4,662 276,596
Construction — — — — 65,943 65,943 263 66,206
Commercial and industrial 119 — — 119 323,561 323,680 1,583 325,263
Consumer 19 3 — 22 18,449 18,471 — 18,471
Leases 18 17 — 35 46,757 46,792 21 46,813
$ 393 $ 1,328 $ — $ 1,721 $ 1,525,849 $ 1,527,570 $ 7,433 $ 1,535,003 The following tables present an aging of acquire d
Accruing Loans and Leases Total
(dollars in thousands) 30 – 59 60 – 89 Over 89 Total Accruing Nonaccrual Loans
Days Days Days Total Past Loans and Loans and and
As of December 31, 2015 Past Due Past Due Past Due Due Current Leases Leases Leases
Commercial mortgage $ 110 $ 56 $ — $ 166 $ 190,972 $ 191,138 $ 550 $ 191,688
Home equity lines and loans 151 15 — 166 37,879 38,045 239 38,284
Residential mortgage 448 65 — 513 88,156 88,669 1,248 89,917
Construction — — — — 3,266 3,266 — 3,266
Commercial and industrial 99 39 — 138 60,542 60,680 1,089 61,769
Consumer — — — — 195 195 — 195
$ 808 $ 175 $ — $ 983 $ 381,010 $ 381,993 $ 3,126 $ 385,119
Accruing Loans and Leases Total
(dollars in thousands) 30 – 59 60 – 89 Over 89 Total Accruing Nonaccrual Loans
Days Days Days Total Past Loans and Loans and and
As of December 31, 2014 Past Due Past Due Past Due Due Current Leases Leases Leases
Commercial mortgage $ 71 $ — $ — $ 71 $ 51,689 $ 51,760 $ 668 $ 52,428
Home equity lines and loans 7 — — 7 17,364 17,371 157 17,528
Residential mortgage 163 — — 163 35,652 35,815 1,031 36,846
Construction — — — — 61 61 — 61
Commercial and industrial 271 — — 271 9,304 9,575 807 10,382
Consumer — — — — 9 9 — 9
$ 512 $ — $ — $ 512 $ 114,079 $ 114,591 $ 2,663 $ 117,254 F. Allowance for Loan and Lease Losses (the “Allowance”) The following tables detail the roll-forward of the Allowance for the twelve months ended December 31, 2015:
(dollars in thousands) Commercial Home Equity Residential Construction Commercial Consumer Leases Unallocated Total
Balance, December 31, 2014 $ 3,948 $ 1,917 $ 1,736 $ 1,367 $ 4,533 $ 238 $ 468 $ 379 $ 14,586
Charge-offs (50 ) (774 ) (791 ) — (1,220 ) (177 ) (442 ) — (3,454 )
Recoveries 27 98 35 4 35 29 101 — 329
Provision for loan and lease losses 1,274 66 760 (47 ) 2,261 52 391 (361 ) 4,396
Balance, December 31, 2015 $ 5,199 $ 1,307 $ 1,740 $ 1,324 $ 5,609 $ 142 $ 518 $ 18 $ 15,857 The following table details the roll-forward of the Allowance for the twelve months ended December 31, 2014:
(dollars in thousands) Commercial Home Equity Residential Construction Commercial Consumer Leases Unallocated Total
Balance, December 31, 2013 $ 3,797 $ 2,204 $ 2,446 $ 845 $ 5,011 $ 259 $ 604 $ 349 $ 15,515
Charge-offs (34 ) (736 ) (461 ) — (415 ) (144 ) (410 ) — (2,200 )
Recoveries 6 19 22 60 98 17 165 — 387
Provision for loan and lease losses 179 430 (271 ) 462 (161 ) 106 109 30 884
Balance December 31, 2014 $ 3,948 $ 1,917 $ 1,736 $ 1,367 $ 4,533 $ 238 $ 468 $ 379 $ 14,586 The following table details the allocation of the Allowance for all
(dollars in thousands) Home Equity Commercial
As of December 3 1 , 2015 Commercial Lines and Residential Construction and Consumer Leases Unallocated Total
Allowance on loans and leases:
Individually evaluated for impairment $ — $ 115 $ 54 $ — $ 519 $ 5 $ — $ — $ 693
Collectively evaluated for impairment 5,199 1,192 1,686 1,324 5,090 137 518 18 15,164
Purchased credit-impaired (1) — — — — — — — — —
Total $ 5,199 $ 1,307 $ 1,740 $ 1,324 $ 5,609 $ 142 $ 518 $ 18 $ 15,857
As of December 31, 2014
Allowance on loans and leases:
Individually evaluated for impairment $ — $ 4 $ 184 $ — $ 448 $ 32 $ — $ — $ 668
Collectively evaluated for impairment 3,948 1,913 1,552 1,366 4,085 206 468 379 13,917
Purchased credit-impaired (1) — — — 1 — — — — 1
Total $ 3,948 $ 1,917 $ 1,736 $ 1,367 $ 4,533 $ 238 $ 468 $ 379 $ 14,586
(1) Purchased credit-impaired loans are evaluated for impairment on an individual basis. The following table details the carrying value for all
(dollars in thousands) Home Equity Commercial
As of December 3 1 , 2015 Commercial Lines and Residential Construction and Consumer Leases Total
Carrying value of loans and leases:
Individually evaluated for impairment $ 349 $ 1,980 $ 7,754 $ 33 $ 4,240 $ 30 $ — $ 14,386
Collectively evaluated for impairment 952,448 207,378 398,635 89,625 515,784 22,099 51,787 2,237,756
Purchased credit-impaired (1) 11,462 115 15 763 4,491 — — 16,846
Total $ 964,259 $ 209,473 $ 406,404 $ 90,421 $ 524,515 $ 22,129 $ 51,787 $ 2,268,988
As of December 31, 2014
Carrying value of loans and leases:
Individually evaluated for impairment $ 97 $ 1,155 $ 8,642 $ 264 $ 3,460 $ 31 $ — $ 13,649
Collectively evaluated for impairment 680,820 180,912 304,773 65,942 331,854 18,449 46,813 1,629,563
Purchased credit-impaired (1) 8,611 15 27 61 331 — — 9,045
Total $ 689,528 $ 182,082 $ 313,442 $ 66,267 $ 335,645 $ 18,480 $ 46,813 $ 1,652,257
(1) Purchased credit-impaired loans are evaluated for impairment on an individual basis. The following table details the allocation of the Allowance for originated
(dollars in thousands) Home Equity Commercial
As of December 3 1 , 2015 Commercial Lines and Residential Construction and Consumer Leases Unallocated Total
Allowance on loans and leases:
Individually evaluated for impairment $ — $ 115 $ 54 $ — $ 519 $ 5 $ — $ — $ 693
Collectively evaluated for impairment 5,199 1,192 1,686 1,324 5,090 137 518 18 15,164
Total $ 5,199 $ 1,307 $ 1,740 $ 1,324 $ 5,609 $ 142 $ 518 $ 18 $ 15,857
As of December 31, 2014
Allowance on loans and leases:
Individually evaluated for impairment $ — $ 4 $ 184 $ — $ 448 $ 32 $ — $ — $ 668
Collectively evaluated for impairment 3,948 1,851 1,551 1,366 4,085 206 468 379 13,854
Total $ 3,948 $ 1,855 $ 1,713 $ 1,366 $ 4,533 $ 238 $ 468 $ 379 $ 14,500 The following table details the carrying value for originated
(dollars in thousands) Home Equity Commercial
As of December 3 1 , 2015 Commercial Lines and Residential Construction and Consumer Leases Total
Carrying value of loans and leases:
Individually evaluated for impairment $ 279 $ 1,832 $ 4,394 $ 33 $ 3,229 $ 30 $ — $ 9,797
Collectively evaluated for impairment 772,292 169,357 312,093 87,122 459,517 21,904 51,787 1,874,072
Total $ 772,571 $ 171,189 $ 316,487 $ 87,155 $ 462,746 $ 21,934 $ 51,787 $ 1,883,869
As of December 31, 2014
Carrying value of loans and leases:
Individually evaluated for impairment $ — $ 998 $ 7,211 $ 264 $ 2,632 $ 31 $ — $ 11,136
Collectively evaluated for impairment 637,100 163,556 269,385 65,942 322,631 18,440 46,813 1,523,867
Total $ 637,100 $ 164,554 $ 276,596 $ 66,206 $ 325,263 $ 18,471 $ 46,813 $ 1,535,003 The following table details the allocation of the Allowance for acquired
(dollars in thousands) Home Equity Commercial
As of December 3 1 , 2015 Commercial Lines and Residential Construction and Consumer Leases Unallocated Total
Allowance on loans and leases:
Individually evaluated for impairment $ — $ — $ — $ — $ — $ — $ — $ — $ —
Collectively evaluated for impairment — — — — — — — — —
Purchased credit-impaired (1) — — — — — — — — —
Total $ — $ — $ — $ — $ — $ — $ — $ — $ —
As of December 31, 2014
Allowance on loans and leases:
Individually evaluated for impairment $ — $ — $ 22 $ — $ — $ — $ — $ — $ 22
Collectively evaluated for impairment — 62 1 — — — — — 63
Purchased credit-impaired (1) — — — 1 — — — — 1
Total $ — $ 62 $ 23 $ 1 $ — $ — $ — $ — $ 86
(1) Purchased credit-impaired loans are evaluated for impairment on an individual basis. The following table details the carrying value for acquired
(dollars in thousands) Home Equity Commercial
As of December 3 1 , 2015 Commercial Lines and Residential Construction and Consumer Leases Total
Carrying value of loans and leases:
Individually evaluated for impairment $ 70 $ 148 $ 3,360 $ — $ 1,011 $ — $ — $ 4,589
Collectively evaluated for impairment 180,156 38,021 86,542 2,503 56,265 195 — 363,684
Purchased credit-impaired (1) 11,462 115 15 763 4,491 — — 16,846
Total $ 191,688 $ 38,284 $ 89,917 $ 3,266 $ 61,769 $ 195 $ — $ 385,119
As of December 31, 2014
Carrying value of loans and leases:
Individually evaluated for impairment $ 97 $ 157 $ 1,431 $ — $ 828 $ — $ — $ 2,513
Collectively evaluated for impairment 43,720 17,356 35,388 — 9,223 9 — 105,696
Purchased credit-impaired (1) 8,611 15 27 61 331 — — 9,045
Total $ 52,428 $ 17,528 $ 36,846 $ 61 $ 10,382 $ 9 $ — $ 117,254
(1) Purchased credit-impaired loans are evaluated for impairment on an individual basis. As part of the process of determining the Allowance for the different segments of the loan and lease portfolio, Management considers certain credit quality indicators. For the commercial mortgage, construction and commercial and industrial loan segments, periodic reviews of the individual loans are performed by both in-house staff as well as external loan reviewers. The result of these reviews is reflected in the risk grade assigned to each loan. These internally assigned grades are as follows:
• Pass – Loans considered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In addition, for the remaining segments of the loan and lease portfolio, which include residential mortgage, home equity lines and loans, consumer, and leases, the credit quality indicator used to determine this component of the Allowance is based on performance status. The following tables detail the carrying value of all Credit Risk Profile by Internally Assigned Grade
(dollars in thousands) Commercial Mortgage Construction Commercial and Industrial Total
December 31 , 2015 December 31, 2014 December 31 , 2015 December 31, 2014 December 31 , 2015 December 31, 2014 December 31 , 2015 December 31, 2014
Pass $ 946,887 $ 683,549 $ 88,653 $ 66,004 $ 510,040 $ 329,299 $ 1,545,580 $ 1,078,852
Special Mention 7,029 4,364 — — 1,123 1,149 8,152 5,513
Substandard 10,343 1,615 1,768 263 13,352 5,197 25,463 7,075
Total $ 964,259 $ 689,528 $ 90,421 $ 66,267 $ 524,515 $ 335,645 $ 1,579,195 $ 1,091,440 Credit Risk Profile by Payment Activity
(dollars in thousands) Residential Mortgage Home Equity Lines and Loans Consumer Leases Total
December 31 , 2015 December 31, 2014 December 31 , 2015 December 31, 2014 December 31 , 2015 December 31, 2014 December 31 , 2015 December 31, 2014 December 31 , 2015 December 31, 2014
Performing $ 403,192 $ 307,749 $ 207,446 $ 181,021 $ 22,129 $ 18,480 $ 51,778 $ 46,792 $ 684,545 $ 554,042
Non-performing 3,212 5,693 2,027 1,061 — — 9 21 5,248 6,775
Total $ 406,404 $ 313,442 $ 209,473 $ 182,082 $ 22,129 $ 18,480 $ 51,787 $ 46,813 $ 689,793 $ 560,817 The following tables detail the carrying value of originated Credit Risk Profile by Internally Assigned Grade
(dollars in thousands) Commercial Mortgage Construction Commercial and Industrial Total
December 31 , 2015 December 31, 2014 December 31 , 2015 December 31, 2014 December 31 , 2015 December 31, 2014 December 31 , 2015 December 31, 2014
Pass $ 758,240 $ 631,911 $ 86,065 $ 65,943 $ 454,454 $ 319,723 $ 1,298,759 $ 1,017,577
Special Mention 7,029 4,364 — — 1,015 1,149 8,044 5,513
Substandard 7,302 825 1,090 263 7,277 4,391 15,669 5,479
Total $ 772,571 $ 637,100 $ 87,155 $ 66,206 $ 462,746 $ 325,263 $ 1,322,472 $ 1,028,569 Credit Risk Profile by Payment Activity
(dollars in thousands) Residential Mortgage Home Equity Lines and Loans Consumer Leases Total
December 31 , 2015 December 31, 2014 December 31 , 2015 December 31, 2014 December 31 , 2015 December 31, 2014 December 31 , 2015 December 31, 2014 December 31 , 2015 December 31, 2014
Performing $ 314,523 $ 271,933 $ 169,401 $ 163,650 $ 21,934 $ 18,471 $ 51,778 $ 46,792 $ 557,636 $ 500,846
Non-performing 1,964 4,663 1,788 904 — — 9 21 3,761 5,588
Total $ 316,487 $ 276,596 $ 171,189 $ 164,554 $ 21,934 $ 18,471 $ 51,787 $ 46,813 $ 561,397 $ 506,434 The following tables detail the carrying value of acquired Credit Risk Profile by Internally Assigned Grade
(dollars in thousands) Commercial Mortgage Construction Commercial and Industrial Total
December 31 , 2015 December 31, 2014 December 31 , 2015 December 31, 2014 December 31 , 2015 December 31, 2014 December 31 , 2015 December 31, 2014
Pass $ 188,647 $ 51,638 $ 2,588 $ 61 $ 55,586 $ 9,576 $ 246,821 $ 61,275
Special Mention — — — — 108 — 108 —
Substandard 3,041 790 678 — 6,075 806 9,794 1,596
Total $ 191,688 $ 52,428 $ 3,266 $ 61 $ 61,769 $ 10,382 $ 256,723 $ 62,871 Credit Risk Profile by Payment Activity
(dollars in thousands) Residential Mortgage Home Equity Lines and Loans Consumer Total
December 31 , 2015 December 31, 2014 December 31 , 2015 December 31, 2014 December 31 , 2015 December 31, 2014 December 31 , 2015 December 31, 2014
Performing $ 88,669 $ 35,816 $ 38,045 $ 17,371 $ 195 $ 9 126,909 $ 53,196
Non-performing 1,248 1,030 239 157 — — 1,487 1,187
Total $ 89,917 $ 36,846 $ 38,284 $ 17,528 $ 195 $ 9 128,396 $ 54,383 G. Troubl ed Debt Restructurings (“TDRs”) The restructuring of a loan is considered a “troubled debt restructuring”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The following table presents the balance of TDRs as of the indicated dates:
(dollars in thousands) December 31 , 2015 December 31, 2014
TDRs included in nonperforming loans and leases $ 1,935 $ 4,315
TDRs in compliance with modified terms 4,880 4,157
Total TDRs $ 6,815 $ 8,472 The following table presents information regarding loan and lease modifications categorized as TDRs for the twelve months ended December 31, 2015:
For the Twelve Months Ended December 31, 2015
(dollars in thousands) Number of Contracts Pre-Modification Outstanding Recorded Investment Post-Modification Outstanding Recorded Investment
Residential 4 $ 2,181 $ 2,181
Home equity lines and loans 1 22 22
Leases 2 66 66
Total 7 $ 2,269 $ 2,269 The following table presents information regarding the types of loan and lease modifications made for the twelve months ended December 31, 2015:
Number of Contracts
Interest Rate Change Loan Term Extension Interest Rate Change and Term Extension Interest Rate Change and/or Interest-Only Period Contractual Payment Reduction (Leases only) Forgiveness of Interest
Residential — — 2 2 — —
Home equity lines and loans — — — 1 — —
Leases — — — — 2 —
Total — — 2 3 2 — The following table presents information regarding loan and lease modifications granted during the twelve months ended December 31, 2014 that were categorized as TDRs:
(dollars in thousands) Number of Contracts Pre-Modification Outstanding Recorded Investment Post-Modification Outstanding Recorded Investment
Residential 7 $ 3,448 $ 3,461
Commercial and industrial 1 249 249
Home equity lines and loans 1 69 69
Total 9 $ 3,766 $ 3,779 The following table presents information regarding the types of loan and lease modifications made for the twelve months ended December 31, 2014:
Number of Contracts
Interest Rate Change Loan Term Extension Interest Rate Change and Term Extension Interest-Only Period Contractual Payment Reduction (Leases only) Forgiveness of Interest
Residential — 2 5 — — —
Commercial and industrial — — 1 — — —
Home equity lines and loans — 1 — — — —
Total — 3 6 — — — The following table presents information regarding defaults of loans during the twelve months ended December 31, 2015 that had previously been modified:
Number of Contracts Amount Charged Off Amount Added to OREO
Home equity lines and loans 1 $ 130 $ —
Residential mortgage 1 198 1,882
Total 2 $ 328 $ 1,882 H. Impaired Loans The following tables detail the recorded investment and principal balance of impaired loans by portfolio segment, their related allowance for loan and lease losses and interest income recognized for the twelve months ended December 31, 2015, 2014 and 2013 (purchased credit-impaired loans are not included in the tables):
(dollars in thousands) Average Interest Cash-Basis
As of or for the Twelve Months Ended December 31, 2015 Recorded Investment** Principal Balance Related Principal I ncome R ecognized Income
Impaired loans with related allowance:
Home equity lines and loans $ 115 $ 115 $ 115 $ 125 $ 4 $ —
Residential mortgage 515 527 54 531 23 —
Commercial and industrial 2,011 2,002 519 2,215 49 —
Consumer 30 30 5 31 1 —
Total 2,671 2,674 693 2,902 77 —
Impaired loans* without related allowance:
Commercial mortgage 349 358 — 361 9 —
Home equity lines and loans 1,865 2,447 — 2,605 46 —
Residential mortgage 7,239 8,166 — 8,085 257 —
Construction 33 996 — 1,087 — —
Commercial and industrial 2,229 3,089 — 4,985 124 —
Total 11,715 15,056 — 17,123 436 —
—
Grand total $ 14,386 $ 17,730 $ 693 $ 20,025 $ 513 $ — * The table above does not include the recorded investment of $7 7 thousand of impaired leases without a related allowance for loan and lease losses. **Recorded investment equals principal balance less partial charge-offs and interest payments on non-performing loans that have been applied to principal.
(dollars in thousands) Average Interest Cash-Basis
As of or for the Twelve Months Ended December 31, 2014 Recorded Investment** Principal Related Principal I ncome R ecognized Income
Impaired loans with related allowance:
Home equity lines and loans $ 111 $ 198 $ 4 $ 197 $ — $ —
Residential mortgage 3,273 3,260 184 3,289 112 —
Commercial and industrial 2,069 2,527 448 2,577 49 —
Consumer 31 32 32 32 1 —
Total 5,484 6,017 668 6,095 162 —
Impaired loans* without related allowance:
Commercial mortgage 97 97 — 103 4 —
Home equity lines and loans 1,044 1,137 — 1,251 12 —
Residential mortgage 5,369 5,794 — 6,210 152 —
Construction 264 1,225 — 1,427 — —
Commercial and industrial 1,391 1,403 — 1,430 11 —
Total 8,165 9,656 — 10,421 179 —
—
Grand total $ 13,649 $ 15,673 $ 668 $ 16,516 $ 341 $ — * The table above does not include the recorded investment of $ 32 thousand of impaired leases without a related allowance for loan and lease losses. **Recorded investment equals principal balance less partial charge-offs and interest payments on non-performing loans that have been applied to principal.
(dollars in thousands) Average Interest Cash-Basis
As of or for the Twelve Months Ended December 31, 2013 Recorded Investment** Principal Related Principal I ncome R ecognized Income
Impaired loans with related allowance:
Home equity lines and loans $ 277 $ 279 $ 121 $ 308 $ 6 $ —
Residential mortgage 5,297 5,312 814 5,343 95 —
Commercial and industrial 2,985 3,100 532 3,210 82 —
Consumer 52 54 52 49 3 —
Total 8,611 8,745 1,519 8,910 186 —
Impaired loans* without related allowance:
Commercial mortgage 236 237 — 283 — —
Home equity lines and loans 1,151 1,159 — 1,252 6 —
Residential mortgage 4,563 4,911 — 5,177 123 —
Construction 1,172 2,134 — 3,452 27 —
Commercial and industrial 1,773 1,954 — 1,979 23 —
Total 8,895 10,395 — 12,143 179 —
—
Grand total $ 17,506 $ 19,140 $ 1,519 $ 21,053 $ 365 $ — * The table above does not include the recorded investment of $ 63 thousand of impaired leases without a related allowance for loan and lease losses. **Recorded investment equals principal balance less partial charge-offs and interest payments on non-performing loans that have been applied to principal. I. Loan Mark Loans acquired in mergers and acquisitions are recorded at fair value as of the date of the transaction. This adjustment to the acquired principal amount is referred to as the “Loan Mark”. With the exception of purchased credit impaired loans, for which the Loan Mark is accounted under ASC 310-30, the Loan Mark is amortized or accreted as an adjustment to yield over the lives of the loans. Loans acquired in the Merger had outstanding principal balances of $440.6 million, which were marked to fair value by recording a loan mark of $16.4 million, reducing the recorded investment in portfolio loans acquired in the Merger to $424.2 million. The following tables detail, for acquired loans
(dollars in thousands) As of December 31, 2015
Outstanding Principal Remaining Loan Mark Recorded Investment
Commercial mortgage $ 197,532 $ (5,844 ) $ 191,688
Home equity lines and loans 40,258 (1,974 ) 38,284
Residential mortgage 93,230 (3,313 ) 89,917
Construction 3,807 (541 ) 3,266
Commercial and industrial 67,181 (5,412 ) 61,769
Consumer 220 (25 ) 195
Total $ 402,228 $ (17,109 ) $ 385,119
(dollars in thousands) As of December 31, 2014
Outstanding Principal Remaining Loan Mark Recorded Investment
Commercial mortgage $ 56,605 $ (4,177 ) $ 52,428
Home equity lines and loans 18,106 (578 ) 17,528
Residential mortgage 37,742 (896 ) 36,846
Construction 85 (24 ) 61
Commercial and industrial 11,128 (747 ) 10,381
Consumer 9 — 9
Total $ 123,675 $ (6,422 ) $ 117,253 </t>
  </si>
  <si>
    <t>Note 6 - Other Real Estate Owned</t>
  </si>
  <si>
    <t>Real Estate Owned [Text Block]</t>
  </si>
  <si>
    <t xml:space="preserve">Note 6 - Other Real Estate Owned Other real estate owned consists of properties acquired as a result of foreclosures or deeds in-lieu-of foreclosure. Properties or other assets are classified as OREO and are reported at the lower of carrying value or fair value, less estimated costs to sell. Costs relating to the development or improvement of assets are capitalized, and costs relating to holding the property are charged to expense. As of December 31, 2015 the balance of OREO is comprised of six single-family residential properties. The summary of the change in other real estate owned, which is included as a component of other assets on the Corporation's Consolidated Balance Sheets, is as follows:
December 31,
(dollars in thousands) 2015 2014
Balance January 1 $ 1,147 $ 855
Additions 2,673 1,763
Capitalized cost — —
Impairments (89 ) —
Sales (1,093 ) (1,471 )
Balance December 31 $ 2,638 $ 1,147 Included in “Additions” in the table above for the twelve months ended December 31, 2015 is $390 thousand of OREO acquired in the Merger. </t>
  </si>
  <si>
    <t>Note 7 - Premises and Equipment</t>
  </si>
  <si>
    <t>Property, Plant and Equipment [Abstract]</t>
  </si>
  <si>
    <t>Property, Plant and Equipment Disclosure [Text Block]</t>
  </si>
  <si>
    <t>Note 7 - Premises and Equipment A. A summary of premises and equipment is as follows:
December 31,
(dollars in thousands) 2015 2014
Land $ 5,306 $ 5,306
Buildings 24,820 23,997
Furniture and equipment 34,758 27,485
Leasehold improvements 24,596 15,217
Construction in progress 500 1,328
Less: accumulated depreciation (44,641 ) (39,585 )
Total $ 45,339 $ 33,748 Depreciation and amortization expense related to the assets detailed in the above table for the years ended December 31, 2015, 2014, and 2013 amounted to $5.1 million, $3.6 million, and $3.0 million, respectively. B. Future minimum cash rent commitments under various operating leases as of December 31, 2015 are as follows:
(dollars in thousands)
2016 $ 4,221
2017 4,338
2018 4,411
2019 4,110
2020 4,139
2021 and thereafter 37,522
Total $ 58,741 Rent expense on leased premises and equipment for the years ended December 31, 2015, 2014 and 2013 amounted to $5.1 million, $3.3 million, and $2.7 million, respectively.</t>
  </si>
  <si>
    <t>Note 8 - Mortgage Servicing Rights (“MSR”s)</t>
  </si>
  <si>
    <t>Transfers and Servicing [Abstract]</t>
  </si>
  <si>
    <t>Transfers and Servicing of Financial Assets [Text Block]</t>
  </si>
  <si>
    <t>Note 8 - Mortgage Servicing Rights (“MSR”s) A. The following summarizes the Corporation’s activity related to MSRs for the years ended December 31:
(dollars in thousands) 2015 2014 2013
Balance, January 1 $ 4,765 $ 4,750 $ 4,491
Additions 1,037 547 1,002
Amortization (590 ) (476 ) (740 )
Impairment (70 ) (56 ) (3 )
Balance, December 31 $ 5,142 $ 4,765 $ 4,750
Fair value $ 5,726 $ 5,456 $ 5,733
Residential mortgage loans serviced for others $ 601,939 $ 590,660 $ 607,272 B. The following summarizes the Corporation’s activity related to changes in the impairment valuation allowance of MSRs for the years ended December 31:
(dollars in thousands) 2015 2014 2013
Balance, January 1 $ (1,604 ) $ (1,548 ) $ (1,545 )
Impairment (123 ) (97 ) (126 )
Recovery 53 41 123
Balance, December 31 $ (1,674 ) $ (1,604 ) $ (1,548 ) C. Other MSR Information
(dollars in thousands)
Fair value amount of MSRs $ 5,726
Weighted average life (in years) 6.4
Prepayment speeds (constant prepayment rate)* 10.2 %
Impact on fair value:
10% adverse change $ (198 )
20% adverse change $ (384 )
Discount rate 10.5 %
Impact on fair value:
10% adverse change $ (224 )
20% adverse change $ (431 )
* Represents the weighted average prepayment rate for the life of the MSR asset At December 31, 2015, 2014 and 2013, the fair value of the MSRs was $5.7 million, $5.5 million, and $5.7 million, respectively. The fair value of the MSRs for these dates was determined using values obtained from a third party which utilizes a valuation model which calculates the present value of estimated future servicing income. The model incorporates assumptions that market participants use in estimating future net servicing income, including estimates of prepayment speeds and discount rates. Mortgage loan prepayment speed is the annual rate at which borrowers are forecasted to repay their mortgage loan principal and is based on historical experience. The discount rate is used to determine the present value of future net servicing income. Another key assumption in the model is the required rate of return the market would expect for an asset with similar risk. These assumptions can, and generally will, change quarterly valuations as market conditions and interest rates change. Management reviews, annually, the process utilized by its independent third-party valuation experts. These assumptions and sensitivities are hypothetical and should be used with caution. As the figures indicate, changes in fair value based on a 10% variation in assumptions generally cannot be extrapolated because the relationship of the change in assumptions to the change in fair value may not be linear. Also, the effect of a variation in a particular assumption on the fair value of the MSRs is calculated without changing any other assumption. In reality, changes in one factor may result in changes in another, which could magnify or counteract the sensitivities.</t>
  </si>
  <si>
    <t>Note 9 - Deposits</t>
  </si>
  <si>
    <t>Deposit Liabilities Disclosures [Text Block]</t>
  </si>
  <si>
    <t xml:space="preserve">Note 9 - Deposits A. The following table details the components of deposits:
As of December 31,
(dollars in thousands) 2015 2014
Savings $ 187,299 $ 138,992
NOW accounts* 339,366 278,609
Market rate accounts* 816,938 631,666
Time deposits, less than $100 123,113 74,497
Time deposits, $100 or more 106,140 43,903
Wholesale time deposits 53,185 73,458
Total interest-bearing deposits 1,626,041 1,241,125
Non-interest-bearing deposits 626,684 446,903
Total deposits $ 2,252,725 $ 1,688,028
* Includes wholesale deposits. The aggregate amount of deposit and mortgage escrow overdrafts included as loans as of December 31, 2015 and 2014 were $840 thousand and $534 thousand, respectively. B. The following tables detail the maturities of retail time deposits:
As of December 31, 2015
(dollars in thousands) $100 or more Less than $100
Maturing during:
2016 $ 89,206 $ 92,541
2017 9,200 15,738
2018 3,149 6,000
2019 3,346 5,780
2020 and thereafter 1,239 3,054
Total $ 106,140 $ 123,113 C. The following tables detail the maturities of wholesale time deposits:
As of December 31, 2015
(dollars in thousands) $100 or more Less than $100
Maturing during:
2016 $ 11,712 $ 335
2017 35,152 —
2018 5,986 —
Total $ 52,850 $ 335 </t>
  </si>
  <si>
    <t>Note 10 - Short-Term Borrowings and Long-Term FHLB Advances</t>
  </si>
  <si>
    <t>Federal Home Loan Bank Advances, Disclosure [Text Block]</t>
  </si>
  <si>
    <t xml:space="preserve">Note 10 - Short-Term Borrowings and Long-Term FHLB Advances A. Short-term borrowings – A summary of short-term borrowings is as follows:
As of December 31,
(dollars in thousands) 2015 2014
Repurchase agreements* – commercial customers $ 29,156 $ 23,824
Repurchase agreement** – correspondent bank 5,011 —
Short-term FHLB advances 30,000 —
Overnight federal funds 30,000 —
Total short-term borrowings $ 94,167 $ 23,824 * overnight repurchase agreements with no expiration date ** overnight repurchase agreement, expiring January 2016 The following table sets forth information concerning short-term borrowings:
As of or Twelve Months Ended December 31,
(dollars in thousands) 2015 2014
Balance at period-end $ 94,167 $ 23,824
Maximum amount outstanding at any month end $ 94,167 $ 28,017
Average balance outstanding during the period $ 36,010 $ 15,602
Weighted-average interest rate:
As of the period-end 0.56 % 0.10 %
Paid during the period 0.13 % 0.11 % Average balances outstanding during the year represent daily average balances and average interest rates represent interest expense divided by the related average balance. B. Long-term FHLB Advances: As of December 31, 2015 and 2014, the Corporation had $254.9 million and $260.1 million, respectively, of long-term FHLB advances (original maturities exceeding one year). The following table presents the remaining periods until maturity of the long-term FHLB advances:
As of December 31,
(dollars in thousands) 2015 2014
Within one year $ 75,000 $ 25,535
Over one year through five years 179,863 227,111
Over five years through ten years — 7,500
Total $ 254,863 $ 260,146 The following table presents rate and maturity information on FHLB advances and other borrowings:
Maturity Range* Weighted Average Coupon Rate Balance at December 31,
Description From To Rate From To 2015 2014
Fixed amortizing** N/A N/A N/A $ — $ 535
Bullet maturity – fixed rate 02/23/16 12/09/20 1.46 % 0.58 % 2.41 % 198,612 193,240
Bullet maturity – variable rate 01/04/16 11/28/17 0.53 % 0.43 % 0.62 % 35,000 45,000
Convertible-fixed 01/03/18 08/20/18 2.94 % 2.58 % 3.50 % 21,251 21,371
Total $ 254,863 $ 260,146 *Maturity range and interest rates refers to December 31, 2015 balances Included in the table above as of December 31, 2015 and 2014 are $21.3 million and $21.4 million, respectively, of long-term 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December 31, 2015, substantially all the FHLB advances with this convertible feature are subject to conversion in fiscal 2016. These advances are included in the periods in which they mature, rather than the period in which they are subject to conversion. C. Other Information The level of required investment in FHLB stock is based on the balance of outstanding loans the Corporation has from the FHLB. Although FHLB stock is a financial instrument that represents an equity interest in the FHLB, it does not have a readily determinable fair value. FHLB stock is generally viewed as a long-term investment. Accordingly, when evaluating FHLB stock for impairment, its value should be determined based on the ultimate recoverability of the par value rather than by recognizing temporary declines in value. The Corporation had a maximum borrowing capacity (“MBC”) with the FHLB of $1.14 billion as of December 31, 2015 of which the unused capacity was $824.6 million. In addition there were $34.0 million in overnight federal funds line and $131.0 million of Federal Reserve Discount Window capacity. </t>
  </si>
  <si>
    <t>Note 11 - Subordinated Notes</t>
  </si>
  <si>
    <t>Subordinated Borrowings [Abstract]</t>
  </si>
  <si>
    <t>Subordinated Borrowings Disclosure [Text Block]</t>
  </si>
  <si>
    <t>Note 11 – Subordinated Notes On August 6, 2015, the Corporation completed the issuance of $30 million in aggregate principal amount of fixed-to-floating rate subordinated notes (the "Notes") due 2025 in a private placement transaction to institutional accredited investors. The net proceeds of the offering, which totaled $29.5 million, increased Tier 2 regulatory capital and the Corporation intends to use the net proceeds for general corporate purposes including share repurchases, possible acquisitions and organic growth. The debt issuance costs are included as a direct deduction from the debt liability and the costs are amortized to interest expense using the effective interest method. The Notes bear interest at an annual fixed rate of 4.75% from the date of issuance until August 14, 2020, with the first interest payment on the Notes occurring on February 15, 2016 and semi-annually thereafter each August 15 and February 15 through August 15, 2020. Thereafter, the Notes will bear interest at a variable rate that will reset quarterly to a level equal to the then-current three-month LIBOR rate plus 3.068% until August 15, 2025, or any early redemption date, payable quarterly on November 15, February 15, May 15 and August 15 of each year. Beginning with the interest payment date of August 15, 2020, and on any scheduled interest payment date thereafter, the Corporation has the option to redeem the Notes in whole or in part at a redemption price equal to 100% of the principal amount of the redeemed Notes, plus accrued and unpaid interest to the date of the redemption. In conjunction with the issuance, the Corporation engaged the Kroll Bond Rating Agency (“KBRA”) to assign a senior unsecured long-term debt rating, a subordinated debt rating and a short-term rating to the Corporation. As a result of their evaluation, KBRA assigned the Corporation a senior unsecured debt rating of A-, a subordinated debt rating of BBB+ and a short-term debt rating of K2.</t>
  </si>
  <si>
    <t>Note 12 - Derivatives and Hedging Activities</t>
  </si>
  <si>
    <t>Derivative Instruments and Hedging Activities Disclosure [Abstract]</t>
  </si>
  <si>
    <t>Derivative Instruments and Hedging Activities Disclosure [Text Block]</t>
  </si>
  <si>
    <t>Note 12 - Derivatives and Hedging Activities In December 2012, the Corporation entered into a forward-starting interest rate swap (the “Swap”) to hedge the cash flows of a $15 million floating-rate FHLB borrowing. The Swap involves the exchange of the Corporation’s floating rate interest payments on the underlying principal amount. The Swap was designated, and qualified, for cash-flow hedge accounting. For derivative instruments that are designated and qualify as hedging instruments, the effective portion of gains or losses is reported as a component of other comprehensive income, and is subsequently reclassified into earnings as an adjustment to interest expense in the periods in which the hedged forecasted transaction affects earnings. On November 30, 2015, the Corporation elected to terminate the Swap and as a result, as of December 31, 2015, the Corporation held no derivative positions. The following table details the Corporation’s derivative positions as of the December 31, 2014:
(dollars in thousands) Current Fair Value of
Notional Trade Effective Maturity Receive (Variable) Projected Pay Fixed Asset
$ 15,000 12/13/2012 11/30/2015 11/28/2022 US 3-Month LIBOR 2.335 % 2.376 % $ (39 ) For the twelve months ended December 31, 2015, the tax-effected accumulated other comprehensive loss associated with the Swap increased by $372 thousand. For the twelve months ended December 31, 2015, the Corporation reclassified $611 thousand, net of income tax benefit of $214 thousand from accumulated other comprehensive loss into earnings. During the twelve month periods ended December 31, 2014 and 2013, there were no reclassifications of the Swap’s fair value from other comprehensive income to earnings.</t>
  </si>
  <si>
    <t>Note 13 - Disclosure about Fair Value of Financial Instruments</t>
  </si>
  <si>
    <t>Fair Value, Measurement Inputs, Disclosure [Text Block]</t>
  </si>
  <si>
    <t>Note 13 - Disclosure about Fair Value of Financial Instruments FASB ASC 825, “Disclosures about Fair Value of Financial Instruments” requires disclosure of the fair value information about financial instruments, whether or not recognized in the balance sheet, for which it is practicable to estimate such value. In cases where quoted market prices are not available, fair values are based on estimates using present value or other market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rporation. The following methods and assumptions were used to estimate the fair value of each class of financial instruments for which it is practicable to estimate that value: Cash and Cash Equivalents The carrying amounts reported in the balance sheet for cash and cash equivalents approximate their fair values. Investment Securities Fair values for investment securities are generally determined by the Corporation including the use of an independent third party based on market data, utilizing pricing models that vary by asset and incorporate available trade, bid and other market information. The Corporation reviews, annually, the process utilized by its independent third-party valuation service provider. On a quarterly basis, the Corporation tests the validity of the prices provided by the third party by selecting a representative sample of the portfolio and obtaining actual trade results, or if actual trade results are not available, competitive broker pricing. On an annual basis, the Corporation evaluates, for appropriateness, the methodology utilized by the independent third-party valuation service provider. Loans Held for Sale The fair value of loans held for sale is based on pricing obtained from secondary markets. Net Portfolio Loans and Leases For variable rate loans that reprice frequently and which have no significant change in credit risk, estimated fair values are based on carrying values. Fair values of certain fixed rate mortgage loans and consumer loans are estimated using discounted cash flow analyses, using interest rates currently being offered for loans with similar terms to borrowers of similar credit quality and is indicative of an entry price. The estimated fair value of nonperforming loans is based on discounted estimated cash flows as determined by the internal loan review of the Bank or the appraised market value of the underlying collateral, as determined by independent third party appraisers. This technique does not reflect an exit price. Impaired Loans The Corporation evaluates and values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 50%. Collateral may consist of real estate and/or business assets including equipment, inventory and/or accounts receivable and the value of these assets is determined based on the appraisals by qualified licensed appraisers hired by the Corporation. Appraised and reported values may be discounted based on management’s historical knowledge, changes in market conditions from the time of valuation, estimated costs to sell, and/or management’s expertise and knowledge of the client and the client’s business. Other Real Estate Owned Other real estate owned consists of properties acquired as a result of foreclosures and deeds in-lieu-of foreclosure. Properties are classified as OREO and are reported at the lower of cost or fair value less cost to sell, and are classified as Level 3 in the fair value hierarchy. Mortgage Servicing Rights The fair value of the MSRs for these periods was determined using a proprietary third-party valuation model that calculates the present value of estimated future servicing income. The model incorporates assumptions that market participants use in estimating future net servicing income, including estimates of prepayment speeds and discount rates. Due to the proprietary nature of the valuation model used and the lack of observable inputs, the Corporation classifies the value of MSRs as using Level 3 inputs. Other Assets Due to their short-term nature, the carrying amounts of accrued interest receivable, income taxes receivable and other investments approximate their fair value. Deposits The fair values disclosed for non-interest-bearing demand deposits, savings, NOW accounts, and market rate accounts are, by definition, equal to the amounts payable on demand at the reporting date (i.e., their carrying amounts). Fair values for certificates of deposit are estimated using a discounted cash flow calculation that applies interest rates currently being offered on certificates to a schedule of expected monthly maturities on the certificates of deposit. FASB Codification 825 defines the fair value of demand deposits as the amount payable on demand, as of the reporting date, and prohibits adjusting estimated fair value from any value derived from retaining those deposits for an expected future period of time. Short-term borrowings Due to their short-term nature, the carrying amount of short-term borrowings, which include overnight repurchase agreements approximate their fair value. FHLB Advances and Other Borrowings The fair value of FHLB advances and other borrowings is established using a discounted cash flow calculation that applies interest rates currently being offered on mid-term and long term borrowings. Subordinated N otes The fair value of the Notes is estimated by discounting the principal balance using the FHLB yield curve for the term to the call date as the Corporation has the option to call the Notes. The Notes are classified within Level 2 in the fair value hierarchy. Other Liabilities The carrying amounts of accrued interest payable and other accrued payables approximate fair value. The fair value of the interest-rate swap derivative is derived from quoted prices for similar instruments in active markets and is classified as using Level 2 inputs. Off-Balance Sheet Instruments The fair values of the Corporation’s commitments to extend credit, standby letters of credit and financial guarantees are not included in the table below as their carrying values generally approximate their fair values. These instruments generate fees that approximate those currently charged to originate similar commitments. The carrying amount and fair value of the Corporation’s financial instruments are as follows:
As of December 31,
2015 2014
(dollars in thousands) Fair Value Hierarchy Level* Carrying Amount Fair Value Carrying Amount Fair Value
Financial assets:
Cash and cash equivalents Level 1 $ 143,067 $ 143,067 $ 219,269 $ 219,269
Investment securities - available for sale See Note 14 348,966 348,966 229,577 229,577
Investment securities - trading See Note 14 3,950 3,950 3,896 3,896
Loans held for sale Level 2 8,987 8,987 3,882 3,882
Net portfolio loans and leases Level 3 2,253,131 2,273,947 1,637,671 1,666,052
Mortgage servicing rights Level 3 5,142 5,726 4,765 5,456
Other assets Level 3 30,271 30,271 22,309 22,309
Total financial assets $ 2,793,514 $ 2,814,914 $ 2,121,369 $ 2,150,441
Financial liabilities:
Deposits Level 2 $ 2,252,725 $ 2,251,703 $ 1,688,028 $ 1,687,409
Short-term borrowings Level 2 94,167 94,156 23,824 23,824
FHLB advances and other borrowings Level 2 254,863 254,796 260,146 259,826
Subordinated notes Level 2 29,479 27,453 — —
Other liabilities Level 2 34,052 34,052 29,034 29,034
Total financial liabilities $ 2,665,286 $ 2,662,160 $ 2,001,032 $ 2,000,093 * see Note 1 4 in the Notes to Consolidated Financial Statements for a description of hierarchy levels .</t>
  </si>
  <si>
    <t>Note 14 - Fair Value Measurement</t>
  </si>
  <si>
    <t>Fair Value Disclosures [Abstract]</t>
  </si>
  <si>
    <t>Fair Value Disclosures [Text Block]</t>
  </si>
  <si>
    <t>Note 14 - Fair Value Measurement FASB ASC 820, “Fair Value Measurement” establishes a fair value hierarchy based on the nature of data inputs for fair value determinations, under which the Corporation is required to value each asset using assumptions that market participants would utilize to value that asset. When the Corporation uses its own assumptions it is required to disclose additional information about the assumptions used and the effect of the measurement on earnings or the net change in assets for the period. The value of the Corporation’s available for sale investment securities, which include obligations of the U.S. government and its agencies, mortgage-backed securities issued by U.S. government- and U.S. government sponsored agencies, obligations of state and political subdivisions, corporate bonds, other debt securities, as well as bond mutual funds are determined by the Corporation, including the use of an independent third party. The Corporation performs tests to assess the validity of these third-party values. The third party’s evaluations are based on market data. They utilize pricing models that vary by asset and incorporate available trade, bid and other market information. For securities that do not trade on a daily basis, their pricing model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U.S. Government agencies are evaluated and priced using multi-dimensional relational models and option adjusted spreads. State and municipal securities are evaluated on a series of matrices including reported trades and material event notices. Mortgage-backed securities are evaluated using matrix correlation to treasury or floating index benchmarks, prepayment speeds, monthly payment information and other benchmarks. Other available-for-sale investments are evaluated using a broker-quote based application, including quotes from issuers. The value of the investment portfolio is determined using three broad levels of inputs: Level 1 Level 2 Level 3 These levels are not necessarily an indication of the risks or liquidity associated with these investments. The following tables summarize the assets at December 31, 2015 and 2014 that are recognized on the Corporation’s balance sheet using fair value measurement determined based on the differing levels of input. Fair value of assets measured on a recurring basis as of December 31, 2015:
(dollars in millions) Total Level 1 Level 2 Level 3
Investment securities (available for sale and trading):
U.S. Treasury securities $ 0.1 $ 0.1 $ — $ —
Obligations of U.S. government &amp; agencies 101.5 — 101.5 —
Obligations of state &amp; political subdivisions 42.0 — 42.0 —
Mortgage-backed securities 158.7 — 158.7 —
Collateralized mortgage obligations 29.8 — 29.8 —
Mutual funds 19.2 19.2 — —
Other debt securities 1.6 — 1.6 —
Total assets measured on a recurring basis at fair value $ 352.9 $ 19.3 $ 333.6 $ — Fair value of assets measured on a non-recurring basis as of December 31, 2015:
(dollars in millions) Total Level 1 Level 2 Level 3
Mortgage servicing rights $ 5.7 $ — $ — $ 5.7
Impaired loans and leases 13.8 — — 13.8
OREO 2.6 — — 2.6
Total assets measured at fair value on a non-recurring basis $ 22.1 $ — $ — $ 22.1 Fair value of assets measured on a recurring basis as of December 31, 2014:
(dollars in millions) Total Level 1 Level 2 Level 3
Investment securities (available for sale and trading):
Obligations of U.S. government &amp; agencies $ 66.9 $ — $ 66.9 $ —
Obligations of state &amp; political subdivisions 29.0 — 29.0 —
Mortgage-backed securities 81.4 — 81.4 —
Collateralized mortgage obligations 34.8 — 34.8 —
Mutual funds 19.5 19.5 — —
Other debt securities 1.9 — 1.9 —
Total assets measured on a recurring basis at fair value $ 233.5 $ 19.5 $ 214.0 $ — Fair value of assets measured on a non-recurring basis as of December 31, 2014:
(dollars in millions) Total Level 1 Level 2 Level 3
Mortgage servicing rights $ 5.5 $ — $ — $ 5.5
Impaired loans and leases 13.0 — — 13.0
OREO 1.1 — — 1.1
Total assets measured at fair value on a non-recurring basis $ 19.6 $ — $ — $ 19.6 For the twelve months ended December 31, 2015, a net increase of $448 thousand in the Allowance was recorded and for the twelve months ended December 31, 2014, a net decrease of $434 thousand in the Allowance was recorded as a result of adjusting the carrying value and estimated fair value of the impaired loans in the above tables. As it relates to the fair values of assets measured on a recurring basis, there have been no transfers between levels during the twelve months ended December 31, 2015.</t>
  </si>
  <si>
    <t>Note 15 - 401(K) Plan and Other Defined Contribution Plans</t>
  </si>
  <si>
    <t>Disclosure Text Block Supplement [Abstract]</t>
  </si>
  <si>
    <t>Compensation and Employee Benefit Plans [Text Block]</t>
  </si>
  <si>
    <t>Note 15 - 401(K) Plan and Other Defined Contribution Plans The Corporation has a qualified defined contribution plan (the “401(K) Plan”) for all eligible employees, under which the Corporation matches employee contributions up to a maximum of 3.0% of the employee’s base salary. The Corporation’s expenses for the 401(K) Plan were $920 thousand, $846 thousand and $803 thousand in 2015, 2014 and 2013, respectively. In addition to the matching contribution above, the Corporation provides a discretionary, non-matching employer contribution to the 401(K) Plan. The Corporation’s expense for the non-matching discretionary contribution was $1.3 million, $1.1 million and $1.0 million, for the twelve months ended December 31, 2015, 2014 and 2013, respectively. On June 28, 2013, the Corporation adopted the Bryn Mawr Bank Corporation Executive Deferred Compensation Plan (the “EDCP”), a non-qualified defined-contribution plan which was restricted to certain senior officers of the Corporation. The intended purpose of the EDCP is to provide deferred compensation to a select group of employees. The Corporation’s expense for the EDCP, for the twelve months ended December 31, 2015, 2014 and 2013 was $164 thousand, $239 thousand and $221 thousand, respectively.</t>
  </si>
  <si>
    <t>Note 16 - Pension and Postretirement Benefit Plans</t>
  </si>
  <si>
    <t>Compensation and Retirement Disclosure [Abstract]</t>
  </si>
  <si>
    <t>Pension and Other Postretirement Benefits Disclosure [Text Block]</t>
  </si>
  <si>
    <t>Note 16 - Pension and Postretirement Benefit Plans A. General Overview On May 29, 2015, by unanimous consent, the Board of Directors of the Corporation voted to settle the QDBP. On June 2, 2015, notices were sent to participants informing them of the settlement. Final distributions to participants were completed by December 31, 2015. As a result of the settlement of the QDBP, a loss on pension settlement of $17.4 million was recorded for the twelve months ended December 31, 2015. The settlement of the QDBP eliminates the future earnings volatility associated with this defined-benefits plan. SERP I provides each participant with the equivalent pension benefit provided by the QDBP on any compensation and bonus deferrals that exceed the IRS limit applicable to the QDBP. On February 12, 2008, the Corporation amended the QDBP and SERP I to freeze further increases in the defined benefit amounts to all participants, effective March 31, 2008. On April 1, 2008, the Corporation added SERP II, a non-qualified defined benefit plan which was restricted to certain senior officers of the Corporation. Effective March 31, 2013, the Corporation curtailed SERP II, as further increases to the defined benefit amounts to over 20% of the participants were frozen. The Corporation also has a postretirement benefit plan (“PRBP”) that covers certain retired employees and a group of current employees. The PRBP was closed to new participants in 1994. In 2007, the Corporation amended the PRBP to allow for settlement of obligations to certain current and retired employees. Certain retired participant obligations were settled in 2007 and current employee obligations were settled in 2008. The following table provides information with respect to our QDBP, SERP, and PRBP, including benefit obligations and funded status, net periodic pension costs, plan assets, cash flows, amortization information and other accounting items. B. Actuarial Assumptions used to determine benefit obligations as of December 31 of the years indicated :
QDBP SERP I and SERP II PRBP
2015 2014 2015 2014 2015 2014
Discount rate N/A 3.70 % 3.90 % 3.70 % 3.90 % 3.70 %
Rate of increase for future compensation N/A N/A N/A 3.50 % N/A N/A
Expected long-term rate of return on plan assets N/A 7.50 % N/A N/A N/A N/A C. Changes in Benefit Obligations and Plan Assets:
QDBP SERP I &amp; SERP II PRBP
(dollars in thousands) 2015 2014 2015 2014 2015 2014
Change in benefit obligations
Benefit obligation at January 1 $ 44,092 $ 36,366 $ 5,079 $ 4,008 $ 540 $ 688
Service cost — — — 61 — —
Interest cost 1,589 1,640 184 177 18 29
Plan participants contribution — — — — 46 41
Actuarial loss (gain) (2,978 ) 8,629 (178 ) 979 27 (72 )
Settlements (40,625 ) — — — — —
Benefits paid (1,909 ) (2,543 ) (255 ) (146 ) (138 ) (146 )
Benefit obligation at December 31 $ 169 $ 44,092 $ 4,830 $ 5,079 $ 493 $ 540
Change in plan assets
Fair value of plan assets at January 1 $ 43,874 $ 45,573 $ — $ — $ — $ —
Actual return on plan assets 1,140 844 — — — —
Settlements (40,625 ) — — — — —
Excess assets transferred to defined contribution plan (2,311 ) — — — — —
Employer contribution — — 254 146 92 105
Plan participants’ contribution — — — — 46 41
Benefits paid (1,909 ) (2,543 ) (254 ) (146 ) (138 ) (146 )
Fair value of plan assets at December 31 $ 169 $ 43,874 $ — $ — $ — $ —
Funded status at year end (plan assets less benefit obligations) $ — $ (218 ) $ (4,830 ) $ (5,079 ) $ (493 ) $ (540 ) As indicated in the table above, the excess assets remaining in the settled QDBP were transferred to the Corporation’s defined contribution plan and will serve to defray some of the future costs to fund this plan.
QDBP SERP I &amp; SERP II PRBP
For the Twelve Months Ended December 31,
Amounts included in the consolidated balance sheet as other assets (liabilities) and accumulated other comprehensive income including the following: 2015 2014 2015 2014 2015 2014
Prepaid benefit cost/(accrued liability) $ — $ 17,662 $ (3,266 ) $ (3,274 ) $ (197 ) $ (234 )
Net actuarial loss — (17,880 ) (1,564 ) (1,805 ) (296 ) (306 )
Prior service cost — — — — — —
Unrecognized net initial obligation — — — — — —
Net included in Other Liabilities in the Consolidated Balance Sheets $ — $ (218 ) $ (4,830 ) $ (5,079 ) $ (493 ) $ (540 ) D. The following tables provide the components of net periodic pension costs for the periods indicated:
QDBP Net Periodic Pension Cost For the Twelve Months Ended December 31,
(dollars in thousands) 2015 2014 2013
Service cost $ — $ — $ —
Interest cost 1,589 1,640 1,484
Expected return on plan assets (3,217 ) (3,348 ) (2,981 )
Amortization of prior service cost — — —
Recognition of net actuarial loss 1,913 391 1,724
Recognition of net actuarial loss due to settlement 17,377 — —
Net periodic pension cost (benefit) $ 17,662 $ (1,317 ) $ 227
SERP I and SERP II Pe riodic Pension Cost For the Twelve Months Ended December 31,
(dollars in thousands) 2015 2014 2013
Service cost $ — $ 61 $ 71
Interest cost 184 177 188
Gain on curtailment — — (690 )
Amortization of prior service cost — 14 31
Recognition of net actuarial loss 63 (33 ) 78
Net periodic pension cost (benefit) $ 247 $ 219 $ (322 )
PRBP Net Periodic Pension Cost For the Twelve Months Ended December 31,
(dollars in thousands) 2015 2014 2013
Service cost $ — $ — $ —
Interest cost 18 29 29
Settlement — — —
Amortization of transition obligation — — —
Amortization of prior service cost — — —
Recognition of net actuarial loss 37 61 76
Net periodic pension cost $ 55 $ 90 $ 105
For the Twelve Months Ended December 31,
2015 2014 2013
Discount Rate Used in the Calculation of Periodic Pension Costs 3.70 % 4.60 % 3.70 % E. Plan Assets: As of December 31, 2015, with the exception of $169 thousand to be disbursed in January 2016 to QDBP participants already receiving benefits, all assets of the QDBP were distributed to the participants either in the form of an annuity or as a lump sum payment. The following table details the asset allocation and the QDBP’s policy asset allocation range as of the December 31, 2014:
2014 Plan Policy Asset Allocation Percentage of
Range 2014
Asset Category
Equity securities (1) ( 2 ) 50% to 65% 70 %
Fixed-income investments 10% to 30% 18 %
Alternative investments 0% to 30% 4 %
Cash reserves (2) 1% to 5% 8 %
Total 100 % (1) Includes Bryn Mawr Bank Corporation common stock in the amount of $986 thousand, or 2.3% . ( 2 ) Asset categories that f e ll outside the asset allocation range prescribed by the plan policy were outside the range on a short-term basis and were often related to the timing of plan funding and subsequent investment. Reallocation wa s done in order to adhere to the plan’s asset allocation policy The investment strategy of the QDBP is detailed above. The target ranges were periodically reviewed based on the prevailing market conditions. Any modification to the investment strategy were ratified by the Wealth Management Committee of the Corporation’s Board of Directors. The QDBP was allowed to retain approximately 2.5% of Bryn Mawr Bank Corporation common stock. The Corporation’s overall investment strategy was to achieve a mix of approximately 60% investments for long-term growth and 40% for production of current income. The target allocations for the QDBP were 60% equity securities comprised of a number of mutual funds managed with differing objectives and styles. The plan also held shares of the Corporation’s common stock. Fixed income obligations included corporate obligations, U.S. Treasury and Agency securities, along with fixed income mutual funds. In addition, the QDBP invested in alternative investments whose definition is quite broad. Examples of strategies that were deployed included: long/short, global macro, managed futures, event driven, tactical absolute return, master limited partnerships, REITs, etc. The following table summarizes the fair value of the assets of the QDBP as of December 31, 2014. The fair values were determined by using three broad levels of inputs. See Note 14 for description of these input levels. The fair value of the QDBP assets measured on a recurring basis as of December 31, 2014:
(dollars in thousands) Total Level 1 Level 2 Level 3
Cash and cash equivalents $ 3,590 $ 3,590 $ — $ —
Alternative investments* 2,747 850 1,897 —
Common stocks 986 986 — —
Equity mutual funds 29,546 29,546 — —
Bond mutual funds 7,005 7,005 — —
Total assets measured on a recurring basis at fair value $ 43,874 $ 41,977 $ 1,897 $ — *Alternative investments include exchange-traded products which are considered Level 1 and hedge fund investments which are considered Level 2. F. Cash Flows The following benefit payments, which reflect expected future service, are expected to be paid over the next ten years:
(dollars in thousands) QDBP SERP I &amp; SERP II PRBP
Fiscal year ending
2016 $ 169 $ 258 $ 95
2017 $ — $ 256 $ 82
2018 $ — $ 255 $ 71
2019 $ — $ 254 $ 60
2020 $ — $ 252 $ 52
2021-2024 $ — $ 1,577 $ 151 Although the QDBP was settled as of December 31, 2015, there remained $169 thousand of assets in the plan as of December 31, 2015. These assets represent the benefits to be distributed to retirees already receiving benefit distributions for the month of January 2016. Retirees who had begun to receive benefit payments prior to the settlement had an annuity established for the continuation of benefit payments. Due to the timing of the settlement of the QDBP, the newly-established annuities were not able to begin disbursing benefit payments until February 2016. G. Other Pension and Post Retirement Benefit Information In 2005, the Corporation placed a cap on the future annual benefit payable through the PRBP. This cap is equal to 120% of the 2005 annual benefit. H. Expected Contribution to be Paid in the Next Fiscal Year The 2016 expected contribution for the SERP I and SERP II is $258 thousand. I. Actuarial Losses As indicated in section C of this footnote, the Corporation’s pension plans had cumulative actuarial losses as of December 31, 2015 that will result in an increase in the Corporation’s future pension expense because such losses at each measurement date exceed 10% of the greater of the projected benefit obligation or the market-related value of the plan assets. In accordance with GAAP, net unrecognized gains or losses that exceed that threshold are required to be amortized over the expected service period of active employees, and are included as a component of net pension cost. Amortization of these net actuarial losses has the effect of increasing the Corporation’s pension costs as shown on the table in section D of this footnote.</t>
  </si>
  <si>
    <t>Note 17 - Accumulated Other Comprehensive Loss</t>
  </si>
  <si>
    <t>Comprehensive Income (Loss) Note [Text Block]</t>
  </si>
  <si>
    <t>Note 17 – Accumulated Other Comprehensive Loss
(dollars in thousands) Net Change in Unrealized Gains on Available-for-Sale Investment Securities Net Change in Fair Value of Derivative Used for Cash Flow Hedge Net Change in Unfunded Pension Liability Accumulated Other Comprehensive Loss
Balance, December 31, 2012 $ 3,164 $ (23 ) $ (13,219 ) $ (10,078 )
Net change (4,021 ) 766 7,768 4,513
Balance, December 31, 2013 $ (857 ) $ 743 $ (5,451 ) $ (5,565 )
Balance, December 31, 2013 $ (857 ) $ 743 $ (5,451 ) $ (5,565 )
Net change 2,173 (768 ) (7,544 ) (6,139 )
Balance, December 31, 2014 $ 1,316 $ (25 ) $ (12,995 ) $ (11,704 )
Balance, December 31, 2014 $ 1,316 $ (25 ) $ (12,995 ) $ (11,704 )
Net change (542 ) 25 11,809 11,292
Balance, December 31, 2015 $ 774 $ — $ (1,186 ) $ (412 ) The following tables detail the amounts reclassified from each component of accumulated other comprehensive loss for the twelve month periods ended December 31, 2015, 2014 and 2013:
Amount Reclassified from Accumulated Other Comprehensive Loss
For The Twelve Months Ended December 31,
Description of Accumulated Other Comprehensive Loss Component 2015 2014 2013 Affected Income Statement Category
Net unrealized gain on investment securities available for sale:
Realization of gain (loss) on sale of investment securities available for sale $ 931 $ 471 $ (8 ) Net gain (loss) on sale of available for sale investment securities
(326 ) (165 ) 3 Less: income tax (expense) benefit
$ 605 $ 306 $ (5 ) Net of income tax
Cash flow hedge :
Realized loss on cash flow hedge $ (611 ) $ — $ — Other operating expenses
214 — — Less: income tax benefit
(397 ) — — Net of income tax
Unfunded pension liability:
Amortization of net loss included in net periodic pension costs $ 2,013 $ 419 $ 1,878 Employee benefits
Settlement of pension plan settlement 17,377 — — Loss on pension plan settlement
Amortization of prior service cost included in net periodic pension costs* — 14 31 Employee benefits
Gain on curtailment of SERP II — — (690 ) Net gain on curtailment of nonqualified pension plan
19,390 433 1,219 Total expense before income tax benefit
6,787 152 427 Less: income tax benefit
$ 12,603 $ 281 $ 792 Net of income tax *Accumulated other comprehensive loss components are included in the computation of net periodic pension cost. See Note 16 - Pension and Other Post-Retirement Benefit Plans.</t>
  </si>
  <si>
    <t>Note 18 - Income Taxes</t>
  </si>
  <si>
    <t>Income Tax Disclosure [Abstract]</t>
  </si>
  <si>
    <t>Income Tax Disclosure [Text Block]</t>
  </si>
  <si>
    <t>Note 18 - Income Taxes A. Components of Net Deferred Tax Asset:
December 31,
(dollars in thousands) 2015 2014
Deferred tax assets:
Loan and lease loss reserve $ 5,872 $ 5,445
Other reserves 5,509 788
Net operating loss carry-forward 927 1,384
Alternative minimum tax credits 567 567
Unrealized depreciation of derivative used for cash flow hedge — 14
Defined benefit plans 1,851 8,227
Total deferred tax asset 14,726 16,425
Deferred tax liabilities:
Other reserves 461 363
QDBP — 6,182
Originated MSRs 1,800 1,668
Amortizing fair value adjustments 911 294
Unrealized appreciation of available for sale securities 417 709
Total deferred tax liability 3,589 9,216
Total net deferred tax asset $ 11,137 $ 7,209 Not included in the table above is a $157 thousand deferred tax asset for state taxes related to net operating losses of our leasing subsidiary as of December 31, 2015, for which we have recorded a 100% valuation allowance. These state net operating losses will expire between 2023 and 2035. As a result of the Merger, deferred tax assets were increased by $7.2 million related to purchase accounting adjustments and net deferred tax assets carried over from CBH. B. The provision (benefit) for income taxes consists of the following:
(dollars in thousands) 2015 2014 2013
Current $ 12,006 $ 12,655 $ 11,391
Deferred (2,834 ) 2,350 1,195
Total $ 9,172 $ 15,005 $ 12,586 C. Applicable income taxes differed from the amount derived by applying the statutory federal tax rate to income as follows:
(dollars in thousands) 2015 Tax Rate 2014 Tax Rate 2013 Tax Rate
Computed tax expense at statutory federal rate $ 9,074 35.0 % $ 14,997 35.0 % $ 12,960 35.0 %
Tax-exempt income (622 ) (2.4 ) (401 ) (0.9 ) (414 ) (1.1 )
State tax (net of federal tax benefit) 299 1.2 215 0.5 218 0.6
Non-deductible merger expense 105 0.4 105 0.2 — —
Other, net 316 1.2 89 0.2 (178 ) (0.5 )
Total income tax expense $ 9,172 35.4 % $ 15,005 35.0 % $ 12,586 34.0 % D. Other Income Tax Information In accordance with the provisions of ASC 740, “Accounting for Uncertainty in Income Taxes”, the Corporation recognizes the financial statement benefit of a tax position only after determining that the Corporation would more likely than not sustain the position following an examination. For tax positions meeting the more-likely-than-not threshold, the amount recognized in the financial statements is the largest benefit that has a greater than 50 percent likelihood of being realized upon settlement with the relevant tax authority. The Corporation applied these criteria to tax positions for which the statute of limitations remained open. There were no reserves for uncertain tax positions recorded during the twelve months ended December 31, 2015, 2014 or 2013. The Corporation is subject to income taxes in the U.S. federal jurisdiction, and in multiple state jurisdictions. The Corporation is no longer subject to U.S. federal income tax examination by tax authorities for the years before 2012. The Corporation’s policy is to record interest and penalties on uncertain tax positions as income tax expense. No interest or penalties were accrued in 2015. As of December 31, 2015, the Corporation has net operating loss carry-forwards for federal income tax purposes of $2.6 million, related to the FKF merger, which are available to offset future federal taxable income through 2030. In addition, the Corporation has alternative minimum tax credits of $567 thousand, which are available to reduce future federal regular income taxes over an indefinite period. The Corporation has determined that it is more likely than not that the results of future operations will generate sufficient taxable income to realize the deferred tax asset related to these amounts. As a result of the July 1, 2010 merger with FKF, the Corporation succeeded to certain tax bad debt reserves that existed at FKF as of June 30, 2010. As of December 31, 2015, the Corporation had unrecognized deferred income taxes of $2.5 million with respect to these reserves. These reserves could be recognized as taxable income and create a current and/or deferred tax liability at the income tax rates then in effect if one of the following conditions occurs: (1) the Bank’s retained earnings represented by this reserve are used for distributions, in liquidation, or for any other purpose other than to absorb losses from bad debts; (2) the Bank fails to qualify as a bank, as provided by the Internal Revenue Code; or (3) there is a change in federal tax law.</t>
  </si>
  <si>
    <t>Note 19 - Stock-Based Compensation</t>
  </si>
  <si>
    <t>Disclosure of Compensation Related Costs, Share-based Payments [Abstract]</t>
  </si>
  <si>
    <t>Disclosure of Compensation Related Costs, Share-based Payments [Text Block]</t>
  </si>
  <si>
    <t>Note 19 - Stock –Based Compensation A. General Information The Corporation permits the issuance of stock options, dividend equivalents, performance stock awards, stock appreciation rights and restricted stock awards to employees and directors of the Corporation under several plans. The performance awards and restricted awards may be in the form of stock awards or stock units. The only difference between a stock award and a stock unit is that for a stock award, shares of restricted stock are issued in the name of the grantee, whereas a stock unit constitutes a promise to issue shares of stock upon vesting. The accounting for awards and units is identical. The terms and conditions of awards under the plans are determined by the Corporation’s Compensation Committee. Prior to April 25, 2007, all shares authorized for grant as stock-based compensation were limited to grants of stock options. On April 25, 2007, the shareholders approved the Corporation’s “2007 Long-Term Incentive Plan” (the “2007 LTIP”) under which a total of 428,996 shares of the Corporation’s common stock were made available for award grants. On April 28, 2010, the shareholders approved the Corporation’s “2010 Long Term Incentive Plan” (the “2010 LTIP”) under which a total of 445,002 shares of the Corporation’s common stock were made available for award grants. In addition to the shareholder-approved plans mentioned in the preceding paragraph, the Corporation periodically authorizes grants of stock-based compensation as inducement awards to new employees. This type of award does not require shareholder approval in accordance with Rule 5635(c)(4) of the Nasdaq listing rules. The equity awards are authorized to be in the form of, among others, options to purchase the Corporation’s common stock, restricted stock awards or units (“RSAs” or “RSUs”) and performance stock awards or units (“PSAs” or “PSUs”). RSAs and RSUs have a restriction based on the passage of time and may also have a restriction based on a non-market-related performance criteria. The fair value of the RSAs and RSUs is based on the closing price on the day preceding the date of the grant. The PSAs and PSUs also have a restriction based on the passage of time, but also have a restriction based on performance criteria related to the Corporation’s total shareholder return relative to the performance of the community bank index for the respective period. The amount of PSAs or PSUs earned will not exceed 100% of the PSAs or PSUs awarded. The fair value of the PSAs and PSUs is calculated using the Monte Carlo Simulation method. In connection with the Merger, 181,256 fully vested options which had been granted to former CBH employees and directors were assumed by the Corporation. The following table summarizes the remaining shares authorized to be granted for options, RSAs and PSAs:
Shares Authorized for Grant
Balance, December 31, 2012 292,781
Grants of RSUs (6,665 )
Grants of PSUs (75,367 )
Expiration of unexercised options 900
Forfeitures of RSAs and RSUs 3,681
Forfeitures of PSAs and PSUs 1,575
Balance, December 31, 2013 216,905
Shares authorized for grant under non-shareholder approved plans 47,368
Grants of RSUs (16,456 )
Grants of PSUs (71,184 )
Expiration of unexercised options 1,750
Forfeitures of RSAs and RSUs 2,560
Forfeitures of PSAs and PSUs 1,900
Balance, December 31, 2014 182,843
Shares authorized for grant under shareholder approved plans 500,000
Grants of RSUs (24,514 )
Grants of PSUs (92,474 )
Expiration of unexercised options 3,180
Non-vesting PSAs* 25,929
Forfeitures of PSAs and PSUs 22,801
Balance, December 31, 2015 617,765 * Non-vesting PSAs represent PSAs that did not meet their performance criteria , and were therefore cancelled and are available for future grant. B. Fair Value of Options Granted The fair value of each option granted is estimated on the date of the grant using the Black-Scholes option pricing model with the following weighted-average assumptions used for grants issued during:
2015* 2014* 2013
Expected dividend yield N/A N/A 2.6 %
Expected volatility of Corporation’s stock N/A N/A 24.0 %
Risk-free interest rate N/A N/A 3.7 %
Expected life in years N/A N/A 7.0
Weighted average fair value of options granted N/A N/A $ 4.83 *no options were granted in 2015 or 2014 The expected dividend yield is based on the company’s annual dividend amount as a percentage of the average stock price at the time of the grant. Expected life is equal to the mid-point of the average time to vest and the contractual term. Expected volatility of the Corporation’s stock is based on the historic volatility of the Corporation’s stock price. The risk-free interest rate is based on the zero-coupon U.S. Treasury interest rate ranging from one month to ten years and a period commensurate with the expected life of the option. C. Other Stock Option Information
For the Twelve Months Ended December 31,
2015 2014 2013
Shares Weighted Average Exercise Price Weighted Average Grant Date Fair Value Shares Weighted Average Exercise Price Weighted Average Grant Date Fair Value Shares Weighted Average Exercise Price Weighted Average Grant Date Fair Value
Options outstanding, beginning of period 447,966 $ 20.94 $ 4.75 591,086 $ 20.73 $ 4.70 783,476 $ 20.40 $ 4.62
Granted — $ — $ — — $ — $ — 12,225 $ 21.28 $ 4.83
Assumed in the Merger 181,256 $ 17.73 $ — — $ — $ — — $ — $ —
Forfeited — $ — $ — — $ — $ — (650 ) $ 19.65 $ 4.62
Expired (3,180 ) $ 21.33 $ 4.84 (1,750 ) $ 22.31 $ 4.99 (250 ) $ 22.00 $ 4.90
Exercised (335,189 ) $ 19.25 $ 4.62 (141,370 ) $ 20.06 $ 4.51 (203,715 ) $ 19.49 $ 4.39
Options outstanding, end of period 290,853 $ 20.88 $ 4.85 447,966 $ 20.94 $ 4.75 591,086 $ 20.73 $ 4.70 The following table provides information related to options as of December 31, 2015:
Options Outstanding Options Exercisable
Range of Exercise Prices Options Outstanding Remaining Contractual Life (years) Shares Exercisable Remaining Contractual Life (years) Weighted Average Exercise Price*
$10.36 to $17.95 16,256 2.88 16,256 2.88 $ 16.09
$17.96 to $18.30 100,157 3.64 100,157 3.64 $ 18.27
$18.31 to $21.87 15,113 6.74 15,113 6.74 $ 18.92
$21.88 to $22.03 72,250 1.66 72,250 1.66 $ 22.00
$22.04 to $23.97 7,563 1.55 7,563 1.55 $ 23.19
$23.98 to $24.27 79,514 2.63 79,514 2.63 $ 24.27
290,853 2.94 290,853 2.94 $ 20.88 *price of exercisable options The following table provides information about unvested options:
For the Twelve Months Ended December 31,
2015 2014 2013
Shares Weighted Average Grant Date Fair Value Shares Weighted Average Grant Date Fair Value Shares Weighted Average Grant Date Fair Value
Unvested options, beginning of period — $ — 30,146 $ 4.42 80,756 $ 4.65
Granted — $ — — $ — 12,225 $ 4.83
Assumed in Merger 181,256 $ 12.94 — $ — — $ —
Vested (181,256 ) $ 12.94 (30,146 ) $ 4.42 (62,185 ) $ 4.80
Forfeited — $ — — $ — (650 ) $ 4.62
Unvested options, end of period — $ — — $ — 30,146 $ 4.42 Proceeds, related tax benefits realized from options exercised and intrinsic value of options exercised were as follows:
For the Twelve Months Ended December 31,
(dollars in thousands) 2015 2014 2013
Proceeds from strike price of value of options exercised $ 6,452 $ 2,836 $ 3,970
Related tax benefit recognized 515 378 376
Proceeds of options exercised $ 6,967 $ 3,214 $ 4,346
Intrinsic value of options exercised $ 3,615 $ 1,288 $ 1,215 The following table provides information about options outstanding and exercisable options:
As of December 31,
2015 2014 201 3
Options Outstanding Exercisable Options Options Outstanding Exercisable Options Options Outstanding Exercisable Options
Number 290,853 290,853 447,966 447,966 591,086 560,940
Weighted average exercise price $ 20.88 $ 20.88 $ 20.94 $ 20.94 $ 20.73 $ 20.87
Aggregate intrinsic value $ 2,280,288 $ 2,280,288 $ 4,640,917 $ 4,640,917 $ 5,583,266 $ 5,224,227
Weighted average contractual term (years) 2.9 2.9 2.7 2.7 3.2 3.1 For the twelve months ended December 31, 2015, the Corporation recognized $3 thousand of expense related to stock options assumed in the Merger. As of December 31, 2015, all compensation expense related to stock options has been recognized. D. Restricted Stock and Performance Stock Awards and Units The Corporation has granted RSAs, RSUs, PSAs and PSUs under the 2007 LTIP and 2010 LTIP and in accordance with Rule 5635(c)(4) of the Nasdaq listing standards. RSAs and RSUs The compensation expense for the RSAs is measured based on the market price of the stock on the day prior to the grant date and is recognized on a straight line basis over the vesting period. For the twelve months ended December 31, 2015, the Corporation recognized $440 thousand of expense related to the Corporation’s RSAs and RSUs. As of December 31, 2015, there was $853 thousand of unrecognized compensation cost related to RSAs. This cost will be recognized over a weighted average period of 2.3 years. The following table details the RSAs for the twelve month periods ended December 31, 2015, 2014 and 2013:
Twelve Months Ended December 31, 2015 Twelve Months Ended December 31, 2014 Twelve Months Ended December 31, 2013
Number of Shares Weighted Average Grant Date Fair Value Number of Shares Weighted Average Grant Date Fair Value Number of Shares Weighted Average Grant Date Fair Value
Beginning balance 46,281 $ 23.17 54,156 $ 19.36 60,287 $ 19.05
Granted 24,514 $ 29.83 16,456 $ 28.88 6,665 $ 22.50
Vested (27,993 ) $ 20.73 (21,771 ) $ 18.21 (9,115 ) $ 19.20
Forfeited — $ — (2,560 ) $ 21.48 (3,681 ) $ 20.38
Ending balance 42,802 $ 28.58 46,281 $ 23.17 54,156 $ 19.36 PSAs and PSUs The compensation expense for PSAs and PSUs is measured based on their grant date fair value as calculated using the Monte Carlo Simulation and is recognized on a straight-line basis over the vesting period. For the twelve months ended December 31, 2015, there were two separate grants of PSUs. The grant date fair value of each grant was determined independently using the Monte Carlo Simulation, Assumptions used in the Monte Carlo Simulation for the first grant of 40,000 PSUs in February 2015, included expected volatility of 22.81% a risk free rate of interest of 1.03% and a correlation co-efficient of 0.6868. The second grant of 52,474 PSUs in August 2015, assumed expected volatility of 21.43% a risk free rate of interest of 1.08% and a correlation co-efficient of 0.6677. The Corporation recognized $998 thousand of expense related to the PSAs and PSUs for the twelve months ended December 31, 2015. As of December 31, 2015, there was $1.8 million of unrecognized compensation cost related to PSAs and PSUs. This cost will be recognized over a weighted average period of 2.0 years. The following table details the PSAs and PSUs for the twelve month periods ending December 31, 2015, 2014 and 2013:
Twelve Months Ended December 31, 2015 Twelve Months Ended December 31, 2014 Twelve Months Ended December 31, 2013
Number of Shares Weighted Average Grant Date Fair Value Number of Shares Weighted Average Grant Date Fair Value Number of Shares Weighted Average Grant Date Fair Value
Beginning balance 217,318 $ 13.41 204,980 $ 11.90 186,113 $ 10.62
Granted 92,474 $ 16.42 71,184 $ 15.05 75,367 $ 13.38
Vested (44,242 ) $ 11.80 (56,946 ) $ 10.07 (54,925 ) $ 9.64
Non-vesting* (25,929 ) $ 11.80 — $ — — $ —
Forfeited (22,801 ) $ 14.75 (1,900 ) $ 12.32 (1,575 ) $ 10.77
Ending balance 216,820 $ 15.07 217,318 $ 13.41 204,980 $ 11.90 * Non-vesting PSAs represent PSAs that did not meet their performance criteria, and were therefore cancelled. The associated expense, however, was incurred over the vesting period.</t>
  </si>
  <si>
    <t>Note 20 - Earnings Per Share</t>
  </si>
  <si>
    <t>Earnings Per Share [Abstract]</t>
  </si>
  <si>
    <t>Earnings Per Share [Text Block]</t>
  </si>
  <si>
    <t>Note 20 - Earnings per Share The calculation of basic earnings per share and diluted earnings per share is presented below:
(dollars in thousands, Year Ended December 31,
2015 2014 2013
Numerator $ 16,754 $ 27,843 $ 24,444
Denominator for basic earnings per share – * 17,488,325 13,566,239 13,311,215
Effect of dilutive potential common shares 267,996 294,801 260,395
Denominator for diluted earnings per share – 17,756,321 13,861,040 13,571,610
Basic earnings per share $ 0.96 $ 2.05 $ 1.84
Diluted earnings per share $ 0.94 $ 2.01 $ 1.80
Antidilutive shares excluded from computation of average dilutive earnings per share — — — *excludes restricted stock All weighted average shares, actual shares and per share information in the financial statements have been adjusted retroactively for the effect of stock dividends and splits. See Note 1-Q – “Summary of Significant Accounting Policies: Earnings per Common Share” for a discussion on the calculation of earnings per share.</t>
  </si>
  <si>
    <t>Note 21 - Other Operating Income</t>
  </si>
  <si>
    <t>Interest and Other Income [Text Block]</t>
  </si>
  <si>
    <t xml:space="preserve">Note 21 - Other Operating Income Components of other operating income for the indicated years ended December 31 include:
(dollars in thousands) 2015 2014 2013
Merchant interchange fees $ 1,238 $ 934 $ 814
Bank owned life insurance income 783 315 358
Commissions and fees 867 637 578
Safe deposit box rentals 384 389 387
Other investment income 248 142 98
Title insurance income — — 192
Rent income 175 164 202
Miscellaneous other income 1,154 502 1,542
Other operating income $ 4,849 $ 3,083 $ 4,171 </t>
  </si>
  <si>
    <t>Note 22 - Other Operating Expense</t>
  </si>
  <si>
    <t>Other Income and Expenses [Abstract]</t>
  </si>
  <si>
    <t>Other Income and Other Expense Disclosure [Text Block]</t>
  </si>
  <si>
    <t xml:space="preserve">Note 22 - Other Operating Expense Components of other operating expense for the indicated years ended December 31 include:
(dollars in thousands) 2015 2014 2013
Telephone and data lines $ 1,704 $ 1,332 $ 1,378
FDIC insurance 1,447 1,046 1,063
Temporary help and recruiting 1,362 1,171 1,624
Loan processing 1,285 723 966
Debt prepayment penalty 1,131 526 347
Travel and entertainment 868 725 630
Insurance 770 759 689
MSR amortization and impairment 660 532 743
Stationary and supplies 623 445 508
Director fees 568 443 452
Postage 540 471 515
Outsourced services 508 432 457
Contributions 468 403 355
Dues and subscriptions 441 368 394
Portfolio maintenance 385 389 366
Other taxes 80 51 65
Deferred compensation expense 15 266 906
Miscellaneous other expense 1,643 1,490 1,637
Other operating expense $ 14,498 $ 11,572 $ 13,095 </t>
  </si>
  <si>
    <t>Note 23 - Related Party Transactions</t>
  </si>
  <si>
    <t>Related Party Transactions [Abstract]</t>
  </si>
  <si>
    <t>Related Party Transactions Disclosure [Text Block]</t>
  </si>
  <si>
    <t>Note 23 - Related Party Transactions In the ordinary course of business, the Bank granted loans to principal officers, directors and their affiliates. Loan activity during 2015 and 2014 was as follows:
(dollars in thousands) 2015 2014
Loan balances, beginning of year $ 2,874 $ 3,032
Additions 9,115 —
Amounts collected (603 ) (158 )
Loan balances as end of year $ 11,386 $ 2,874 Related party deposits amounted to $3.6 million and $2.8 million at December 31, 2015 and 2014, respectively.</t>
  </si>
  <si>
    <t>Note 24 - Financial Instruments with Off-Balance Sheet Risk, Contingencies and Concentration of Credit Risk</t>
  </si>
  <si>
    <t>Financial Instruments With Off Balance Sheet Risk Contingencies And Concentration Of Credit Risk [Abstract]</t>
  </si>
  <si>
    <t>Financial Instruments With Off Balance Sheet Risk Contingencies And Concentration Of Credit Risk [Text Block]</t>
  </si>
  <si>
    <t xml:space="preserve">Note 24 - Financial Instruments with Off-Balance Sheet Risk, Contingencies and Concentration of Credit Risk Off-Balance Sheet Risk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statements of financial condition. The contractual amounts of those instruments reflect the extent of involvement the Corporation has in particular classes of financial instruments. The Corporation’s exposure to credit loss in the event of nonperformance by the counterparty to the financial instrument of commitments to extend credit and standby letters of credit is represented by the contractual amount of those instruments. The Corporation uses the same credit policies in making commitments and conditional obligations as it does for on-balance sheet financial instruments. Commitments to extend credit, which include unused lines of credit and unfunded commitments to originate loans, are agreements to lend to a customer as long as there is no violation of any condition established in the agreement. Commitments generally have fixed expiration dates or other termination clauses and may require payment of a fee. Some of the commitments are expected to expire without being drawn upon, and the total commitment amounts do not necessarily represent future cash requirements. Total commitments to extend credit at December 31, 2015 were $634.2 million. The Corporation evaluates each customer’s creditworthiness on a case-by-case basis. The amount of collateral obtained, if deemed necessary by the Corporation upon extension of credit, is based on a credit evaluation of the counterparty. Collateral varies but may include accounts receivable, marketable securities, inventory, property, plant and equipment, residential real estate, and income-producing commercial properties. Standby letters of credit are conditional commitments issued by the Bank to a customer for a third party. Such standby letters of credits are issued to support private borrowing arrangements. The credit risk involved in issuing standby letters of credit is similar to that involved in extending loan facilities to customers. The collateral varies, but may include accounts receivable, marketable securities, inventory, property, plant and equipment, and residential real estate for those commitments for which collateral is deemed necessary. The Corporation’s obligation under standby letters of credit as of December 31, 2015 was $14.6 million. There were no outstanding bankers’ acceptances as of December 31, 2015. Contingencies Legal Matters In the ordinary course of business, the Corporation is subject to litigation, claims, and assessments that involve claims for monetary relief. Some of these are covered by insurance. Based upon information presently available to the Corporation and its counsel, it is the Corporation’s opinion that any legal and financial responsibility arising from such claims will not have a material, adverse effect on its results of operations, financial condition or capital. Indemnifications In general, the Corporation does not sell loans with recourse, except to the extent that it arises from standard loan-sale contract provisions. These provisions cover violations of representations and warranties and, under certain circumstances, first payment default by borrowers. These indemnifications may include the repurchase of loans by the Corporation, and are considered customary provisions in the secondary market for conforming mortgage loan sales. For the twelve months ended December 31, 2015 and 2014, there were no make-whole requests presented to or settled by the Corporation. For the twelve months ended December 31, 2013, the Corporation settled two make-whole requests from the secondary market totaling $278 thousand. As of December 31, 2015, there are no pending make-whole requests. Concentrations of Credit Risk The Corporation has a material portion of its loans in real estate-related loans. A predominant percentage of the Corporation’s real estate exposure, both commercial and residential, is in the Corporation’s primary trade area which includes portions of Delaware, Chester, Montgomery and Philadelphia counties in Southeastern Pennsylvania. The Corporation is aware of this concentration and attempts to mitigate this risk to the extent possible in many ways, including the underwriting and assessment of borrower’s capacity to repay. See Note 5 – “Loans and Leases” for additional information. As of December 31, 2015, the Corporation had no loans sold with recourse outstanding. </t>
  </si>
  <si>
    <t>Note 25 - Dividend Restrictions</t>
  </si>
  <si>
    <t>Disclosure of Restrictions on Dividends, Loans and Advances Disclosure [Abstract]</t>
  </si>
  <si>
    <t>Restrictions on Dividends, Loans and Advances [Text Block]</t>
  </si>
  <si>
    <t>Note 25 - Dividend Restrictions The Bank is subject to the Pennsylvania Banking Code of 1965 (the “Code”), as amended, and is restricted in the amount of dividends that can be paid to its sole shareholder, the Corporation. The Code restricts the payment of dividends by the Bank to the amount of its net income during the current calendar year and the retained net income of the prior two calendar years, unless the dividend has been approved by the Board of Governors of the Federal Reserve System. The Bank’s total retained net income for the combined two years ended December 31, 2014 and 2015 was a deficit of $2.1 million. During the twelve months ended December 31, 2015, the Bank issued dividends to the Corporation totaling $33.3 million. Accordingly, the dividend payable by the Bank to the Corporation beginning on January 1, 2016 is limited to net income not yet earned in 2016 less $2.1 million. The amount of dividends paid by the Bank may not exceed a level that reduces capital levels to below levels that would cause the Bank to be considered less than adequately capitalized as detailed in Note 26 – “Regulatory Capital Requirements”.</t>
  </si>
  <si>
    <t>Note 26 - Regulatory Capital Requirements</t>
  </si>
  <si>
    <t>Regulatory Capital Requirements under Banking Regulations [Text Block]</t>
  </si>
  <si>
    <t>Note 2 6 - Regulatory Capital Requirements A. General Regulatory Capital Information Both the Corporation and the Bank are subject to various regulatory capital requirements, administered by the federal banking agencies. Failure to meet minimum capital requirements can initiate certain mandatory and possibly additional discretionary actions by regulators that, if taken, could have a direct material effect on the Corporation’s and the Bank’s financial statements. Under capital adequacy guidelines and the regulatory framework for prompt corrective action, the Corporation and the Bank must meet specific capital guidelines that involve quantitative measures of their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Beginning in 2015, new regulatory capital reforms, known as Basel III, issued as part of the Dodd-Frank Act began to be phased in. For more information, refer to the “Other Information” section of Management’s Discussion and Analysis of Financial Condition and Results of Operations in this Annual Report on Form 10-K. B. S-3 Shelf Registration Statement and Offerings Thereunder In March 2015, the Corporation filed a shelf registration statement on Form S-3 (the “Shelf Registration Statement”) to replace its 2012 Shelf Registration Statement, which was set to expire in April 2015. The Shelf Registration Statement allows the Corporation to raise additional capital through offers and sales of registered securities consisting of common stock, debt securities, warrants to purchase common stock, stock purchase contracts and units or units consisting of any combination of the foregoing securities. Using the prospectus in the Shelf Registration Statement, together with applicable prospectus supplements, the Corporation may sell, from time to time, in one or more offerings, such securities in a dollar amount up to $200 million, in the aggregate. In addition, the Corporation has in place under its Shelf Registration Statement a Dividend Reinvestment and Stock Purchase Plan (the “Plan”), which allows it to issue up to 1,500,000 shares of registered common stock. The Plan allows for the grant of a request for waiver (“RFW”) above the Plan’s maximum investment of $120 thousand per account per year. An RFW is granted based on a variety of factors, including the Corporation’s current and projected capital needs, prevailing market prices of the Corporation’s common stock and general economic and market conditions. For the twelve months ended December 31, 2015, the Corporation issued 663 shares and raised $20 thousand through the Plan. No RFWs were approved during the twelve months ended December 31, 2015. No other sales of securities were executed under the Shelf Registration Statement during the twelve months ended December 31, 2015. C. Shares Issued in Mergers and Acquisitions In connection with the acquisition of CBH, the Corporation issued 3,878,304 common shares, valued at $121.4 million, to former shareholders of CBH. These shares were registered on an S-4 registration statement filed by the Corporation in July 2014. D . Share Repurchases For the twelve months ended December 31, 2015, the Corporation repurchased 862,500 shares of Corporation stock through its announced repurchase programs. In addition, it is the Corporation’s practice to retire shares to its treasury account upon the vesting of stock awards to certain officers, in order to cover the statutory income tax withholdings related to such vesting. E . Regulatory Capital Ratios As set forth in the following table, quantitative measures have been established to ensure capital adequacy ratios required of both the Corporation and the Bank. Both the Corporation’s and the Bank’s Tier II capital ratios are calculated by adding back a portion of the loan loss reserve to the Tier I capital. As of December 31, 2015 and 2014, the Corporation and the Bank had met all capital adequacy requirements to which they were subject. Federal banking regulators have defined specific capital categories, and categories range from a best of “well capitalized” to a worst of “critically under-capitalized.” Both the Corporation and the Bank were classified as “well capitalized” as of December 31, 2015 and 2014. The Corporation’s and the Bank’s capital amounts and ratios as of December 31, 2015 and 2014 are presented in the following table:
Actual Minimum to be Well Capitalized
(dollars in thousands) Amount Ratio Amount Ratio
December 31, 2015
Total (Tier II) capital to risk weighted assets:
Corporation $ 302,236 12.61 % $ 239,680 10.00 %
Bank $ 257,716 10.78 % $ 239,069 10.00 %
Tier I capital to risk weighted assets:
Corporation $ 256,900 10.72 % $ 191,716 8.00 %
Bank $ 241,859 10.12 % $ 191,193 8.00 %
Tier I capital to average assets:
Corporation $ 256,900 9.02 % $ 185,127 6.50 %
Bank $ 241,859 8.51 % $ 184,734 6.50 %
Common equity Tier I to risk weighted assets
Corporation $ 256,900 10.72 % $ 119,823 5.00 %
Bank $ 241,859 10.12 % $ 119,496 5.00 %
December 31, 2014
Total (Tier II) capital to risk weighted assets:
Corporation $ 217,371 12.86 % $ 169,071 10.00 %
Bank $ 207,680 12.32 % $ 168,557 10.00 %
Tier I capital to risk weighted assets:
Corporation $ 202,734 11.99 % $ 101,442 6.00 %
Bank $ 193,043 11.45 % $ 101,134 6.00 %
Tier I capital to average assets:
Corporation $ 202,734 9.54 % $ 106,306 5.00 %
Bank $ 193,043 9.09 % $ 106,173 5.00 %</t>
  </si>
  <si>
    <t>Note 27 - Selected Quarterly Financial Data (Unaudited)</t>
  </si>
  <si>
    <t>Quarterly Financial Information Disclosure [Abstract]</t>
  </si>
  <si>
    <t>Quarterly Financial Information [Text Block]</t>
  </si>
  <si>
    <t>Note 2 7 - Selected Quarterly Financial Data (Unaudited)
2015
(dollars in thousands, except per share data) 1 st Quarter 2 nd Quarter 3 rd Quarter 4 th Quarter
Interest income $ 26,754 $ 26,993 $ 27,029 $ 27,766
Interest expense 1,959 1,923 2,196 2,337
Net interest income 24,795 25,070 24,833 25,429
Provision for loan and lease losses 569 850 1,200 1,777
Other income 14,765 14,177 13,350 13,668
Other expense 27,429 25,982 25,403 46,951
Income (loss) before income taxes 11,562 12,415 11,580 (9,631 )
Tax expense 4,068 4,296 4,084 (3,276 )
Net income (loss) $ 7,494 $ 8,119 $ 7,496 $ (6,355 )
Basic earnings (loss) per common share * $ 0.43 $ 0.46 $ 0.43 $ (0.37 )
Diluted earnings per common share * $ 0.42 $ 0.45 $ 0.42 $ (0.37 )
Dividend declared $ 0.19 $ 0.19 $ 0.20 $ 0.20
2014
(dollars in thousands, except per share data) 1 st Quarter 2 nd Quarter 3 rd Quarter 4 th Quarter
Interest income $ 20,161 $ 20,941 $ 20,749 $ 21,055
Interest expense 1,438 1,499 1,573 1,568
Net interest income 18,723 19,442 19,176 19,487
Provision for loan and lease losses 750 (100 ) 550 (316
Other income 11,139 12,757 11,543 12,883
Other expense 18,899 20,626 19,961 21,932
Income before income taxes 10,213 11,673 10,208 10,754
Tax expense 3,524 4,069 3,702 3,710
Net income $ 6,689 $ 7,604 $ 6,506 $ 7,044
Basic earnings per common share * $ 0.50 $ 0.56 $ 0.48 $ 0.52
Diluted earnings per common share * $ 0.49 $ 0.55 $ 0.47 $ 0.51
Dividend declared $ 0.18 $ 0.18 $ 0.19 $ 0.19 *Earnings per share is computed independently for each period shown. As a result, the sum of the quarters may not equal the total earnings per share for the year .</t>
  </si>
  <si>
    <t>Note 28 - Parent Company-Only Financial Statements</t>
  </si>
  <si>
    <t>Condensed Financial Information of Parent Company Only Disclosure [Abstract]</t>
  </si>
  <si>
    <t>Condensed Financial Information of Parent Company Only Disclosure [Text Block]</t>
  </si>
  <si>
    <t xml:space="preserve">Note 28 - Parent Company-Only Financial Statements The condensed financial statements of the Corporation (parent company only) are presented below. These statements should be read in conjunction with the Notes to the Consolidated Financial Statements. A. Condensed Balance Sheets
December 31,
(dollars in thousands) 2015 2014
Assets:
Cash $ 37,992 $ 5,269
Investment securities 404 420
Investments in subsidiaries, as equity in net assets 354,148 236,586
Premises and equipment, net 2,386 2,484
Goodwill 245 245
Other assets 1,704 1,791
Total assets $ 396,879 $ 246,795
Liabilities and shareholders’ equity:
Borrowings $ — $ —
Subordinated notes 29,479 —
Other liabilities 1,689 1,321
Total liabilities $ 31,168 $ 1,321
Common stock, par value $1, authorized 100,000,000 shares issued 20,931,416 shares and 16,742,135 shares as of December 31, 2015 and 2014, respectively, and outstanding 17,071,523 shares and 13,769,336 shares as of December 31, 2015 and 2014, respectively $ 20,931 $ 16,742
Paid-in capital in excess of par value 228,814 100,486
Less common stock in treasury, at cost – 3,859,893 shares and 2,972,799 shares as of December 31, 2015 and 2014, respectively (58,144 ) (31,642 )
Accumulated other comprehensive loss, net of deferred income taxes benefit (412 ) (11,704 )
Retained earnings 174,522 171,592
Total shareholders’ equity $ 365,711 $ 245,474
Total liabilities and shareholders’ equity $ 396,879 $ 246,795 B. Condensed Statements of Income
Twelve Months Ended December 31,
(dollars in thousands) 2015 2014 2013
Dividends from subsidiaries $ 34,234 $ 12,160 $ 8,165
Interest and other income 2,128 2,156 2,062
Total operating income 36,362 14,316 10,227
Expenses 2,140 1,849 1,996
Income before equity in undistributed income of subsidiaries 34,222 12,467 8,231
Equity in undistributed income of subsidiaries (17,427 ) 15,480 16,236
Income before income taxes 16,795 27,947 24,467
Income tax expense 41 104 23
Net income $ 16,754 $ 27,843 $ 24,444 C. Condensed Statements of Cash Flows
Twelve Months Ended December 31,
(dollars in thousands) 2015 2014 2013
Operating activities:
Net Income $ 16,754 $ 27,843 $ 24,444
Adjustments to reconcile net income to net cash provided by operating activities:
Equity in undistributed income of subsidiaries 17,427 (15,480 ) (16,236 )
Depreciation and amortization 121 98 98
Stock-based compensation cost 1,441 1,256 1,004
Other, net 508 485 (1,138 )
Net cash provided by operating activities 36,251 14,202 8,172
Investing Activities:
Proceeds from sale of available for sale securities 16 — —
Acquisitions, net of cash acquired 128 — —
Net cash provid ed by investing activities 144 — —
Financing activities:
Dividends paid (13,837 ) (10,189 ) (9,297 )
Change in other borrowings — (7,050 ) (2,350 )
Proceeds from issuance of subordinated notes 29,456 — —
Proceeds from sale of treasury stock…. — 79 1,317
Repurchase of treasury stock (26,546 ) (947 ) (553 )
Proceeds from issuance of common stock 20 72 176
Payment of contingent consideration for business combinations — — (2,100 )
Excess tax benefit from stock-based compensation 783 831 708
Proceeds from exercise of stock options 6,452 2,836 3,970
Net cash used by financing activities (3,672 ) (14,368 ) (8,129 )
Change in cash and cash equivalents 32,723 (166 ) 43
Cash and cash equivalents at beginning of period 5,269 5,435 5,392
Cash and cash equivalents at end of period $ 37,992 $ 5,269 $ 5,435 </t>
  </si>
  <si>
    <t>Note 29 - Segment Information</t>
  </si>
  <si>
    <t>Segment Reporting [Abstract]</t>
  </si>
  <si>
    <t>Segment Reporting Disclosure [Text Block]</t>
  </si>
  <si>
    <t xml:space="preserve">Note 2 9 - Segment Information FASB Codification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The Corporation’s Banking segment consists of commercial and retail banking. The Banking segment is evaluated as a single strategic unit which generates revenues from a variety of products and services. The Banking segment generates interest income from its lending (including leases)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in available for sale investment securities, gains on the sale of residential mortgage loans, service charges on deposit accounts, cash sweep fees, overdraft fees, BOLI income and interchange revenue associated with its Visa Check Card offering. The Wealth Management segment has responsibility for a number of activities within the Corporation, including trust administration, other related fiduciary services, custody, investment management and advisory services, employee benefits and IRA administration, estate settlement, tax services and brokerage. Bryn Mawr Trust of Delaware and Lau Associates are included in the Wealth Management segment of the Corporation since they have similar economic characteristics, products and services to those of the Wealth Management Division of the Corporation. In addition, with the October 1, 2014 acquisition of PCPB and the April 1, 2015 acquisition of RJM, which was merged into PCPB, the Wealth Management Division assumed responsibility for all insurance services of the Corporation. Prior to the PCPB and RJM acquisitions, the Bank’s previous insurance subsidiary, ICBM, was reported through the Banking segment. Any adjustments to prior year figures are immaterial and are not reflected in the table below. The accounting policies of the Corporation are applied by segment in the following tables. The segments are presented on a pre-tax basis. The following table details the Corporation’s segments:
As of or for the Twelve Months Ended December 31,
2015 2014 2013
(dollars in thousands) Banking Wealth Management Consolidated Banking Wealth Management Consolidated Banking Wealth Management Consolidated
Net interest income $ 100,124 $ 3 $ 100,127 $ 76,825 $ 3 $ 76,828 $ 72,987 $ 3 $ 72,990
Less: loan loss provision 4,396 — 4,396 884 — 884 3,575 — 3,575
Net interest income after loan loss provision 95,728 3 95,731 75,941 3 75,944 69,412 3 69,415
Other income:
Fees for wealth management services — 36,894 36,894 — 36,774 36,774 — 35,184 35,184
Service charges on deposit accounts 2,927 — 2,927 2,578 — 2,578 2,445 — 2,445
Loan servicing and other fees 2,087 — 2,087 1,755 — 1,755 1,845 — 1,845
Net gain on sale of loans 3,022 — 3,022 1,772 — 1,772 4,117 — 4,117
Net gain (loss) on sale of available for sale securities 931 — 931 471 — 471 (8 ) — (8 )
Net gain (loss) on sale of other real estate owned 123 — 123 175 — 175 (300 ) — (300 )
Insurance commissions — 3,745 3,745 — 1,210 1,210 651 — 651
Other operating income 6,082 149 6,231 3,419 168 3,587 4,253 168 4,421
Total other income 15,172 40,788 55,960 10,170 38,152 48,322 13,003 35,352 48,355
Other expenses:
Salaries &amp; wages 30,391 14,184 44,575 24,612 12,501 37,113 24,210 12,136 36,346
Employee benefits 7,298 2,907 10,205 4,306 3,034 7,340 5,942 2,890 8,832
Loss on pension plan settlement 17,377 — 17,377 — — — — — —
Occupancy and bank premises 8,662 1,643 10,305 5,753 1,552 7,305 5,357 1,505 6,862
Amortization of other intangible assets 1,172 2,655 3,827 276 2,383 2,659 312 2,321 2,633
Professional fees 3,227 126 3,353 2,923 94 3,017 2,246 210 2,456
Other operating expenses 32,150 3,973 36,123 20,457 3,527 23,984 20,080 3,531 23,611
Total other expenses 100,277 25,488 125,765 58,327 23,091 81,418 58,147 22,593 80,740
Segment profit 10,623 15,303 25,926 27,784 15,064 42,848 24,268 12,762 37,030
Intersegment (revenues) expenses* (422 ) 422 — (372 ) 372 — (372 ) 372 —
Pre-tax segment profit after eliminations $ 10,201 $ 15,725 $ 25,926 $ 27,412 $ 15,436 $ 42,848 $ 23,896 $ 13,134 $ 37,030
% of segment pre-tax profit after eliminations 39.3 % 60.7 % 100.0 % 64.0 % 36.0 % 100.0 % 64.5 % 35.5 % 100.0 %
Segment assets (dollars in millions) $ 2,983.2 $ 47.8 $ 3,031.0 $ 2,197.8 $ 48.7 $ 2,246.5 $ 2,020.7 $ 41.0 $ 2,061.7
● Intersegment revenues consist of rental payments, deposit interest and management fees. Other segment information: Wealth Management Segment Information
(dollars in millions)
December 31, 2015 December 31, 2014
Assets under management, administration, supervision and brokerage $ 8,364.8 $ 7,699.9 </t>
  </si>
  <si>
    <t>Accounting Policies, by Policy (Policies)</t>
  </si>
  <si>
    <t>Accounting Policies [Abstract]</t>
  </si>
  <si>
    <t>Nature of Business, Policy [Policy Text Block]</t>
  </si>
  <si>
    <t>A. Nature of Business The Bryn Mawr Trust Company (the “Bank”) received its Pennsylvania banking charter in 1889 and is a member of the Federal Reserve System. In 1986, Bryn Mawr Bank Corporation (the “Corporation”) was formed and on January 2, 1987, the Bank became a wholly-owned subsidiary of the Corporation. The Bank and Corporation are headquartered in Bryn Mawr, Pennsylvania, located in the western suburbs of Philadelphia. The Corporation and its subsidiaries provide wealth management, community banking, residential mortgage lending, insurance and business banking services to its customers through 26 full service branches, eight retirement community offices, five wealth offices and an insurance agency located throughout Montgomery, Delaware, Chester, Dauphin and Philadelphia counties in Pennsylvania and New Castle county in Delaware. In 2008, the Corporation opened the Bryn Mawr Trust Company of Delaware, a limited-purpose trust company in Greenville, Delaware, to further its long-term growth strategy, and diversify its asset base and client accounts. The common stock of the Corporation trades on the NASDAQ Stock Market (“NASDAQ”) under the symbol BMTC. On April 1, 2015, the acquisition of Robert J. McAllister Agency, Inc. (“RJM”), an insurance brokerage headquartered in Rosemont, Pennsylvania, was completed. Consideration paid totaled $1.0 million, of which $500 thousand was paid at closing and five contingent cash payments, not to exceed $100 thousand each, will be payable on each of March 31, 2016, March 31, 2017, March 31, 2018, March 31, 2019, and March 31, 2020, subject to the attainment of certain revenue targets during the related periods. The acquisition enhanced the Corporation’s ability to offer comprehensive insurance solutions to both individual and business clients. On January 1, 2015, the merger of Continental Bank Holdings, Inc. (“CBH”) with and into the Corporation (the “Merger”), and the merger of Continental Bank with and into the Bank, were completed. Consideration paid totaled $125.1 million, comprised of 3,878,383 shares (which included fractional shares paid in cash) of the Corporation’s common stock, the assumption of options to purchase Corporation common stock valued at $2.3 million and $1.3 million for the cash-out of certain warrants. The Merger initially added $424.7 million of loans, $181.8 million of investments, $481.7 million of deposits and ten new branches. The acquisition of CBH enabled the Corporation to expand its footprint into a significant portion of Montgomery County, Pennsylvania. On October 1, 2014, the acquisition of Powers Craft Parker and Beard, Inc. (“PCPB”), an insurance brokerage headquartered in Rosemont, Pennsylvania, was completed. The consideration paid by the Corporation was $7.0 million, of which $5.4 million was paid at closing and the first of three contingent payments, of $542 thousand, was paid during the fourth quarter of 2015. The remaining $1.1 million consists of two contingent payments, with each payment not to exceed $542 thousand. Each payment is subject to the attainment of certain revenue targets during the applicable periods. The addition enabled the Corporation to offer a full range of insurance products to both individual and business clients. The Corporation operates in a highly competitive market area that includes local, national and regional banks as competitors along with savings banks, credit unions, insurance companies, trust companies, registered investment advisors and mutual fund families. The Corporation and its subsidiaries are regulated by many regulatory agencies including the Securities and Exchange Commission (“SEC”), Federal Deposit Insurance Corporation (“FDIC”), the Federal Reserve and the Pennsylvania Department of Banking.</t>
  </si>
  <si>
    <t>Basis of Accounting, Policy [Policy Text Block]</t>
  </si>
  <si>
    <t>B. Basis of Presentation The accounting policies of the Corporation conform to U.S. generally accepted accounting principles (“GAAP”). The Consolidated Financial Statements include the accounts of the Corporation and its wholly owned subsidiaries. The Corporation’s consolidated financial condition and results of operations consist almost entirely of the Bank’s financial condition and results of operations. All inter-company transactions and balances have been eliminated. In preparing the Consolidated Financial Statements, the Corporation is required to make estimates and assumptions that affect the reported amounts of assets and liabilities, the disclosure of contingent assets and liabilities at the dates of the balance sheets, and the reported amounts of revenues and expenses during the reporting period. Actual results could differ from these estimates. Although our current estimates contemplate current conditions and how we expect them to change in the future, it is reasonably possible that in 2016, actual conditions could be worse than anticipated in those estimates, which could materially affect our results of operations and financial condition. Amounts subject to significant estimates are items such as the allowance for loan and lease losses and lending related commitments, goodwill and intangible assets, pension and post-retirement obligations, the fair value of financial instruments and other-than-temporary impairments. Among other effects, such changes could result in future impairments of investment securities, goodwill and intangible assets and establishment of allowances for loan losses and lending-related commitments as well as increased pension and post-retirement expense.</t>
  </si>
  <si>
    <t>Cash and Cash Equivalents, Policy [Policy Text Block]</t>
  </si>
  <si>
    <t>C. Cash and Cash Equivalents Cash and cash equivalents include cash, interest-bearing and non-interest bearing amounts due from banks, and federal funds sold. Cash balances required to meet regulatory reserve requirements of the Federal Reserve Board amounted to $11.7 million and $987 thousand at December 31, 2015 and December 31, 2014, respectively.</t>
  </si>
  <si>
    <t>Investment Securities, Policy [Policy Text Block]</t>
  </si>
  <si>
    <t>D. Investment Securities Investment securities which are held for indefinite periods of time, which the Corporation intends to use as part of its asset/liability strategy, or which may be sold in response to changes in credit quality of the issuer, interest rates, changes in prepayment risk, increases in capital requirements, or other similar factors, are classified as available for sale and are carried at fair value. Net unrealized gains and losses for such securities, net of tax, are required to be recognized as a separate component of shareholders’ equity and excluded from determination of net income. Gains or losses on disposition are based on the net proceeds and cost of the securities sold, adjusted for the amortization of premiums and accretion of discounts, using the specific identification method. The Corporation follows ASC 370-10-65-1 “Recognition and Presentation of Other-Than-Temporary Impairments” that provides guidance related to accounting for recognition of other-than-temporary impairment for debt securities and expands disclosure requirements for other-than-temporarily impaired debt and equity securities. Companies are required to record other-than-temporary impairment charges through earnings if they have the intent to sell, or will more likely than not be required to sell, an impaired debt security before a recovery of its amortized cost basis. In addition, companies are required to record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related write-downs to fair value must be recorded as decreases to accumulated other comprehensive income as long as the Corporation has no intent or it is more likely than not that the Corporation would not be required to sell an impaired security before a recovery of its amortized cost basis. The Corporation did not have any other-than-temporary impairments for 2015, 2014 or 2013. Investment securities held in trading accounts consist solely of deferred compensation trust accounts which are invested in listed mutual funds whose diversification is at the discretion of the deferred compensation plan participants. Investment securities held in trading accounts are reported at fair value, with adjustments in fair value reported through income.</t>
  </si>
  <si>
    <t>Finance, Loan and Lease Receivables, Held-for-sale, Policy [Policy Text Block]</t>
  </si>
  <si>
    <t>E. Loans Held for Sale Mortgage loans originated and intended for sale in the secondary market are carried at the lower of cost or fair value in the aggregate. Net unrealized temporary losses, if any, are recognized through a valuation allowance by charges to income.</t>
  </si>
  <si>
    <t>Finance, Loans and Leases Receivable, Policy [Policy Text Block]</t>
  </si>
  <si>
    <t>F. Portfolio Loans and Leases The Corporation originates construction, commercial and industrial, commercial mortgage, residential mortgage, home equity and consumer loans to customers primarily in southeastern Pennsylvania as well as small-ticket equipment leases to customers nationwide. Although the Corporation has a diversified loan and lease portfolio, its debtors’ ability to honor their contracts is substantially dependent upon the real estate and general economic conditions of the region. Loans and leases that the Corporation has the intention and ability to hold for the foreseeable future or until maturity or pay-off, generally are reported at their outstanding principal balance adjusted for charge-offs, the allowance for loan and lease losses and any deferred fees or costs on originated loans and leases. Interest income is accrued on the unpaid principal balance. Loan and lease origination fees and loan and lease origination costs are deferred and recognized as an adjustment to the related yield using the interest method. The accrual of interest on loans and leases is generally discontinued at the time the loan is 90 days delinquent unless the credit is well secured and in the process of collection. Loans and leases are placed on nonaccrual status or charged-off at an earlier date if collection of principal or interest is considered doubtful. All interest accrued, but not collected for loans that are placed on nonaccrual status or charged-off, is charged against interest income. All interest accrued, but not collected, on leases that are placed on nonaccrual status is not charged against interest income until the lease becomes 120 days delinquent, at which point it is charged off. The interest received on these nonaccrual loans and leases is applied to reduce the carrying value of loans and leases. Loans and leases are returned to accrual status when all the principal and interest amounts contractually due are brought current, remain current for at least six months and future payments are reasonably assured. Once a loan returns to accrual status, any interest payments collected during the nonaccrual period which had been applied to the principal balance are reversed and recognized as interest income over the remaining term of the loan. Loans acquired in mergers are recorded at their fair values. The difference between the recorded fair value and the principal value is accreted to interest income over the contractual lives of the loans in accordance with ASC 310-20. Certain acquired loans which were deemed to be credit impaired at acquisition are accounted for in accordance with ASC 310-30, as discussed below, in subsection H</t>
  </si>
  <si>
    <t>Loans and Leases Receivable, Allowance for Loan Losses Policy [Policy Text Block]</t>
  </si>
  <si>
    <t>G. Allowance for Loan and Lease Losses The allowance for loan and lease losses (the “Allowance”) is established through a provision for loan and lease losses (the “Provision”) charged as an expense. The principal balances of loans and leases are charged against the Allowance when the Corporation believes that the principal is uncollectible. The Allowance is maintained at a level that the Corporation believes is sufficient to absorb estimated potential credit losses. The Corporation’s determination of the adequacy of the Allowance is based on guidance provided in ASC 450 – Contingencies and ASC 310 - Receivables, and involves the periodic evaluations of the loan and lease portfolio and other relevant factors. However, this evaluation is inherently subjective as it requires significant estimates by the Corporation. Consideration is given to a variety of factors in establishing these estimates. Quantitative factors in the form of historical charge-off history by portfolio segment are considered. In connection with these quantitative factors, management establishes what it deems to be an adequate look-back period (“LBP”) for the charge-off history. As of December 31, 2015, the Corporation utilized a five-year LBP, which it believes adequately captures the trends in charge-offs. In addition, management develops an estimate of a loss emergence period (“LEP”) for each segment of the loan portfolio. The LEP estimates the time between the occurrence of a loss event for a borrower and an actual charge-off of a loan. As of December 31, 2015, the Corporation utilized a two-year LEP for its commercial loan segments and a one-year LEP for its consumer loan segments based on analyses of actual charge-offs tracked back in time to the triggering event for the eventual loss. In addition, various qualitative factors are considered, including the specific terms and conditions of loans, changes in underwriting standards, delinquency statistics, industry concentrations and overall exposure of a single customer. In addition, consideration is given to the adequacy of collateral, the dependence on collateral, and the results of internal loan reviews, including a borrower’s financial strengths, their expected cash flows, and their access to additional funds. As part of the process of calculating the Allowance for the different segments of the loan and lease portfolio, the Corporation considers certain credit quality indicators. For the commercial mortgage, construction and commercial and industrial loan segments, periodic reviews of the individual loans are performed by both in-house staff as well as external third-party loan review specialists. The result of these reviews is reflected in the risk grade assigned to each loan. For the consumer segments of the loan portfolio, the indicator of credit quality is reflected by the performance/non-performance status of a loan. The evaluation process also considers the impact of competition, current and expected economic conditions, national and international events, the regulatory and legislative environment and inherent risks in the loan and lease portfolio. All of these factors may be susceptible to significant change. To the extent actual outcomes differ from the Corporation’s estimates, an additional Provision may be required that might adversely affect the Corporation’s results of operations in future periods. In addition, various regulatory agencies, as an integral part of their examination processes, periodically review the adequacy of the Allowance. Such agencies may require the Corporation to record additions to the Allowance based on their judgment of information available to them at the time of their examination.</t>
  </si>
  <si>
    <t>Impaired Financing Receivable, Policy [Policy Text Block]</t>
  </si>
  <si>
    <t>H. Impaired Loans and Leases A loan or lease is considered impaired when, based on current information, it is probable that the Corporation will be unable to collect the contractually scheduled payments of principal or interest. When assessing impairment, the Corporation considers various factors, which include payment status, realizable value of collateral and the probability of collecting scheduled principal and interest payments when due. Loans and lease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loans that indicate possible signs of impairment, which in most cases is based on the performance/non-performance status of the loan, an impairment analysis is conducted based on guidance provided by ASC 310-10. Impairment is measured by (i) the fair value of the collateral, if the loan is collateral-dependent, (ii) the present value of expected future cash flows discounted at the loan’s contractual effective interest rate, or (iii), less frequently, the loan’s obtainable market price. In addition to originating loans, the Corporation occasionally acquires loans through mergers or loan purchase transactions. Some of these acquired loans may exhibit deteriorated credit quality that has occurred since origination and, as such, the Corporation may not expect to collect all contractual payments. Accounting for these purchased credit-impaired (“PCI”) loans is done in accordance with ASC 310-30. The loans are recorded at fair value, reflecting the present value of the amounts expected to be collected. Income recognition on these loans is based on a reasonable expectation about the timing and amount of cash flows to be collected. Acquired loans deemed impaired and considered collateral-dependent, with the timing of the sale of loan collateral indeterminate, remain on nonaccrual status and have no accretable yield. On a regular basis, at least quarterly, an assessment is made on PCI loans to determine if there has been any improvement or deterioration of the expected cash flows. If there has been improvement, an adjustment is made to increase the recognition of interest on the PCI loan, as the estimate of expected loss on the loan is reduced. Conversely, if there is deterioration in the expected cash flows of a PCI loan, a Provision is recorded in connection with the loan.</t>
  </si>
  <si>
    <t>Loans and Leases Receivable, Troubled Debt Restructuring Policy [Policy Text Block]</t>
  </si>
  <si>
    <t>I. Troubled Debt Restructurings (“TDR”s) A TDR occurs when a creditor, for economic or legal reasons related to a borrower’s financial difficulties, modifies the original terms of a loan or lease or grants a concession to the borrower that it would not otherwise have granted. A concession may include an extension of repayment terms, a reduction in the interest rate or the forgiveness of principal and/or accrued interest. If the debtor is experiencing financial difficulty and the creditor has granted a concession, the Corporation will make the necessary disclosures related to the TDR. In certain cases, a modification or concession may be made in an effort to retain a customer who is not experiencing financial difficulty. This type of modification is not considered a TDR.</t>
  </si>
  <si>
    <t>Other Real Estate Owned, Policy [Policy Text Block]</t>
  </si>
  <si>
    <t>J. Other Real Estate Owned (“OREO”) OREO consists of assets that the Corporation has acquired through foreclosure, by accepting a deed in lieu of foreclosure, or by taking possession of assets that were used as loan collateral. The Corporation reports OREO on the balance sheet as part of other assets, at the lower of cost or fair value less cost to sell, adjusted periodically based on current appraisals. Costs relating to the development or improvement of assets, as well as the costs required to obtain legal title to the property, are capitalized, while costs related to holding the property are charged to expense as incurred.</t>
  </si>
  <si>
    <t>Other Investments, Policy [Policy Text Block]</t>
  </si>
  <si>
    <t>K. Other Investments and Federal Home Loan Bank Stock Other investments include Community Reinvestment Act (“CRA”) investments and equity stocks without a readily determinable fair market value. The Corporation’s investments in equity stocks include those issued by the Federal Home Loan Bank of Pittsburgh (“FHLB”), the Federal Reserve Bank and Atlantic Central Bankers Bank. The Corporation is required to hold FHLB stock as a condition of its borrowing funds from the FHLB. As of December 31, 2015, the carrying value of the Corporation’s FHLB stock was $12.9 million. Ownership of FHLB stock is restricted and there is no market for these securities. For further information on the FHLB stock, see Note 10 – “Short-Term Borrowings and Long-Term FHLB Advances”.</t>
  </si>
  <si>
    <t>Property, Plant and Equipment, Policy [Policy Text Block]</t>
  </si>
  <si>
    <t>L. Premises and Equipment Premises and equipment are stated at cost, less accumulated depreciation. Depreciation and predetermined rent are recorded using the straight-line method over the estimated useful lives of the assets. Leasehold improvements are amortized over the expected lease term or the estimated useful lives, whichever is shorter.</t>
  </si>
  <si>
    <t>Pension and Other Postretirement Plans, Policy [Policy Text Block]</t>
  </si>
  <si>
    <t>M. Pension and Postretirement Benefit Plans The Corporation has two non-qualified defined-benefit supplemental executive retirement plans and a postretirement benefit plan as discussed in Note 16 – “Pension and Postretirement Benefit Plans”. Net pension expense related to the defined-benefit consists of service cost, interest cost, return on plan assets, amortization of prior service cost, amortization of transition obligations and amortization of net actuarial gains and losses. Prior to December 31, 2015, the Corporation had a qualified pension plan which was settled on December 31, 2015. As it relates to the costs associated with the post-retirement benefit plan, the costs are recognized as they are incurred.</t>
  </si>
  <si>
    <t>Bank Owned Life Insurance, Policy [Policy Text Block]</t>
  </si>
  <si>
    <t>N. Bank Owned Life Insurance (“BOLI”) BOLI is recorded at its cash surrender value. Income from BOLI is tax-exempt and included as a component of non-interest income.</t>
  </si>
  <si>
    <t>Derivatives, Policy [Policy Text Block]</t>
  </si>
  <si>
    <t>O. Derivative Financial Instruments The Corporation recognizes all derivative financial instruments on its balance sheet at fair value. Derivatives that are not hedges must be adjusted to fair value through income. If a derivative has qualified as a hedge, depending on the nature of the hedge, changes in the fair value of the derivative are either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immediately. To determine fair value, the Corporation uses valuations obtained from a third party which utilizes a pricing model that incorporates assumptions about market conditions and risks that are current as of the reporting date. Management reviews, annually, the inputs utilized by its independent third-party valuation organization. The Corporation may use interest-rate swap agreements to modify the interest rate characteristics from variable to fixed or fixed to variable in order to reduce the impact of interest rate changes on future net interest income.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Corporation performs an analysis to identify if changes in fair value or cash flow of the derivative correlate to the equivalent changes in the forecasted interest receipts or payments related to a specified hedged item. Recorded amounts related to interest-rate swaps are included in other assets or liabilities. The change in fair value of the ineffective part of the instrument would need to be charged to the Statement of Income, potentially causing material fluctuations in reported earnings in the period of the change relative to comparable periods. In a fair value hedge, the fair value of the interest rate swap agreements and changes in the fair value of the hedged items are recorded in the Corporation’s consolidated balance sheets with the corresponding gain or loss being recognized in current earnings. The difference between changes in the fair values of interest rate swap agreements and the hedged items represents hedge ineffectiveness and is recorded in net interest income in the Statement of Income. The Corporation performs an assessment, both at the inception of the hedge and quarterly thereafter, to determine whether these derivatives are highly effective in offsetting changes in the value of the hedged items. In December 2012, the Corporation entered into a $15 million forward-starting interest rate swap in order to hedge the cash flows of a $15 million floating-rate FHLB borrowing. On November 30, 2015, the start date of the swap, the Corporation elected to terminate the swap.</t>
  </si>
  <si>
    <t>Compensation Related Costs, Policy [Policy Text Block]</t>
  </si>
  <si>
    <t>P. Accounting for Stock-Based Compensation Stock-based compensation cost is measured at the grant date, based on the fair value of the award and is recognized as an expense over the vesting period. All share-based payments, including grants of stock options, restricted stock awards and performance-based stock awards, are recognized as compensation expense in the statement of income at their fair value. The fair value of stock option grants is determined using the Black-Scholes pricing model which considers the expected life of the options, the volatility of stock price, risk-free interest rate and annual dividend yield. The fair value of the restricted stock awards is based on their market value on the grant date, while the fair value of the performance-based stock awards is based on their grant-date market value adjusted for the likelihood of attaining certain pre-determined performance goals calculated by utilizing a Monte Carlo Simulation model.</t>
  </si>
  <si>
    <t>Earnings Per Share, Policy [Policy Text Block]</t>
  </si>
  <si>
    <t>Q. Earnings p er Common Share Basic earnings per common share excludes dilution and is computed by dividing income available to common shareholders by the weighted-average common shares outstanding during the period. Diluted earnings per common share takes into account the potential dilution that would occur if in-the-money stock options were exercised and converted into common shares and restricted stock awards and performance-based stock awards were vested. Proceeds assumed to have been received on options exercises are assumed to be used to purchase shares of the Corporation’s common stock at the average market price during the period, as required by the treasury stock method of accounting. The effects of stock options are excluded from the computation of diluted earnings per share in periods in which the effect would be antidilutive.</t>
  </si>
  <si>
    <t>Income Tax, Policy [Policy Text Block]</t>
  </si>
  <si>
    <t>R. Income Tax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rporation recognizes the benefit of a tax position only after determining that the Corporation would more-likely-than-not sustain the position following an examination. For tax positions meeting the more-likely-than-not threshold, the amount recognized in the financial statements is the largest benefit that has a greater than 50 percent likelihood of being realized upon settlement with the relevant tax authority. The Corporation applies these criteria to tax positions for which the statute of limitations remains open.</t>
  </si>
  <si>
    <t>Revenue Recognition, Policy [Policy Text Block]</t>
  </si>
  <si>
    <t>S. Revenue Recognition With the exception of nonaccrual loans and leases, the Corporation recognizes all sources of income on the accrual method. Additional information relating to Wealth Management fee revenue recognition follows: The Corporation earns Wealth Management fee revenue from a variety of sources including fees from trust administration and other related fiduciary services, custody, investment management and advisory services, employee benefit account and IRA administration, estate settlement, tax service fees, shareholder service fees and brokerage. These fees are generally based on asset values and fluctuate with the market. Some revenue is not directly tied to asset value but is based on a flat fee for services provided. For many of our revenue sources, amounts are not received in the same accounting period in which they are earned. However, each source of Wealth Management fees is recorded on the accrual method of accounting. The most significant portion of the Corporation’s Wealth Management fees is derived from trust administration and other related services, custody, investment management and advisory services, and employee benefit account and IRA administration. These fees are generally billed monthly, in arrears, based on the market value of assets at the end of the previous billing period. A smaller number of customers are billed in a similar manner, but on a quarterly or annual basis and some revenues are not based on market values. The balance of the Corporation’s Wealth Management fees includes estate settlement fees and tax service fees, which are recorded when the related service is performed and asset management and brokerage fees on non-depository investment products, which are received one month in arrears, based on settled transactions, but are accrued in the month the settlement occurs. Included in other assets on the balance sheet is a receivable for Wealth Management fees that have been earned but not yet collected. Insurance revenue is primarily related to commissions earned on insurance policies and is recognized over the related policy coverage period.</t>
  </si>
  <si>
    <t>Mortgage Servicing Rights, Policy [Policy Text Block]</t>
  </si>
  <si>
    <t>T. Mortgage Servicing A portion of the residential mortgage loans originated by the Corporation is sold to third parties; however the Corporation often retains the servicing rights related to these loans. A fee, usually based on a percentage of the outstanding principal balance of the loan, is received in return for these services. Gains on the sale of these loans are based on the specific identification method. An intangible asset, referred to as mortgage servicing rights (“MSR”s) is recognized when a loan’s servicing rights are retained upon sale of a loan. These MSRs amortize to non-interest expense in proportion to, and over the period of, the estimated future net servicing life of the underlying loans. MSRs are evaluated quarterly for impairment based upon the fair value of the rights as compared to their amortized cost. Impairment is determined by stratifying the MSRs by predominant characteristics, such as interest rate and terms. Fair value is determined based upon discounted cash flows using market-based assumptions. Impairment is recognized on the income statement to the extent the fair value is less than the capitalized amount for the stratum. A valuation allowance is utilized to record temporary impairment in MSRs. Temporary impairment is defined as impairment that is not deemed permanent. Permanent impairment is recorded as a reduction of the MSR and is not reversed.</t>
  </si>
  <si>
    <t>Statement of Cash Flows, Policy [Policy Text Block]</t>
  </si>
  <si>
    <t>U. Statement of Cash Flows The Corporation’s statement of cash flows details operating, investing and financing activities during the reported periods.</t>
  </si>
  <si>
    <t>Goodwill and Intangible Assets, Policy [Policy Text Block]</t>
  </si>
  <si>
    <t>V. Goodwill and Intangible Assets The Corporation accounts for goodwill and other intangible assets in accordance with ASC 350, “Intangibles – Goodwill and Other.” The goodwill and intangible assets as of December 31, 2015, other than MSRs in Note 1-T above, are related to the acquisitions of Lau Associates, The Private Wealth Management Group of the Hershey Trust Company (“PWMG”), Davidson Trust Company (“DTC”), PCPB and RJM which are components of the Wealth Management segment, and First Keystone Financial, Inc. (“FKF”), First Bank of Delaware (“FBD”) and CBH, which are components of the Banking segment. The amount of goodwill initially recorded is based on the fair value of the acquired entity at the time of acquisition. Goodwill impairment tests are performed annually, or when events occur or circumstances change that would more likely than not reduce the fair value of the acquisition or investment. Goodwill impairment is tested on a reporting unit level. The Corporation currently has three reporting units: Banking, Wealth Management and Insurance. As of December 31, 2015, the Insurance reporting unit did not meet the quantitative thresholds for separate disclosure as an operating segment and is therefore reported as a component of the Wealth Management segment, based on its internal reporting structure. While the Insurance reporting unit did not meet the threshold for reporting as a separate operating segment, for goodwill and intangible testing, the Insurance segment was tested for impairment.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The Corporation’s impairment testing methodology is consistent with the methodology prescribed in ASC 350. Other intangible assets include core deposit intangibles, which were acquired in the FKF merger, the FBD transaction, and the Merger, customer relationships, trade name and non-competition agreements acquired in connection with the acquisitions of DTC, PWMG, Lau Associates, PCPB and RJM. The customer relationships, non-competition agreement and core deposit intangibles are amortized over the estimated useful lives of the assets. The trade name intangibles have indefinite lives and are evaluated for impairment annually.</t>
  </si>
  <si>
    <t>Reclassification, Policy [Policy Text Block]</t>
  </si>
  <si>
    <t>W. Reclassifications Certain prior year amounts have been reclassified to conform to the current year’s presentation.</t>
  </si>
  <si>
    <t>New Accounting Pronouncements, Policy [Policy Text Block]</t>
  </si>
  <si>
    <t>X. Recent Accounting Pronouncements The following recent accounting pronouncements are divided into pronouncements which have been adopted by the Corporation and those which are not yet effective and have been evaluated or are currently being evaluated by the Corporation as of December 31, 2015. Adopted Pronouncements: FASB ASU 2015-03 (Subtopic 835-30), “ Simplifying the Presentation of Debt Issuance Costs .” Issued in April 2015, ASU 2015-03 requires entities to present debt issuance costs related to a recognized debt liability on the balance sheet as a direct deduction from the debt liability, similar to the presentation of debt discounts. Entities will no longer record the cost of issuing debt as a separate asset, except when the cost is incurred before receipt of the funding from the associated debt liability. The ASU is effective for public business entities for fiscal years beginning after December 15, 2015, and interim periods within those fiscal years. Early adoption is permitted for financial statements that have not been previously issued. The Corporation has elected to early-adopt this guidance, and it is reflected in the presentation on the balance sheet of the subordinated notes issued during the year ended December 31, 2015. FASB ASU 201 5 - 01 , “ Income Statement: Extraordinary and Unusual Items. ” Issued in January 2015, ASU 2015-01 eliminates from GAAP the concept of extraordinary items and the associated disclosure requirement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includes the following two criteria that must both be met for extraordinary classification: (i) unusual in nature, and (ii)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Update are effective for fiscal years, and interim periods within those fiscal years, beginning after December 15, 2015. Early adoption is permitted provided that the guidance is applied from the beginning of the fiscal year of adoption. The Corporation has elected to early-adopt the guidance and has determined that it does not have a material impact on its consolidated financial statements. FASB ASU 2014- 11 , “Transfers and Servicing (Topic 860): Repurchase-to Maturity Transactions, Repurchase Financings, and Disclosures.” Issued in June 2014, ASU 2014 aligns the accounting for repurchase-to-maturity transactions and repurchase financing arrangements with the accounting for other typical repurchase agreements, i.e., these transactions will be accounted for as secured borrowings. The ASU also requires additional disclosures about repurchase agreements and similar transactions. For public business entities, the accounting changes and certain disclosure requirements are effective for interim or annual periods beginning after December 15, 2014. Other disclosure requirements are effective for annual periods beginning after December 15, 2014, and for interim periods beginning after March 15, 2015. Early application is prohibited. The Corporation has evaluated the effect of the adoption of this guidance and has determined that it does not have a significant impact on the presentation of the Corporation’s consolidated financial statements. FASB ASU 2014-14, “Classification of Certain Government-Guaranteed Mortgage Loans upon Foreclosure (a consensus of the FASB Emerging Issues Task Force) . ” Issued in August 2014, ASU 2014-14 requires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The standard is effective for public business entities for annual periods, and interim periods within those annual periods, beginning after December 15, 2014. An entity can elect a prospective or a modified retrospective transition method, but must use the same transition method that it elected under FASB ASU No. 2014-04, Reclassification of Residential Real Estate Collateralized Consumer Mortgage Loans upon Foreclosure. Early adoption, including adoption in an interim period, is permitted if the entity already adopted ASU 2014-04. The Corporation has evaluated the impact of the adoption of this guidance and has determined that it does not have a significant impact on its consolidated financial statements. FASB ASU 2014-04, “Receivables – Troubled Debt Restructurings by Creditors (Subtopic 310-40): Reclassification of Residential Real Estate Collateralized Consumer Mortgage Loans upon Foreclosure (a consensus of the FASB Emerging Issues Task Force).” Issued in January 2014, ASU 2014-04 clarifies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ASU 2014-04 stat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y that are in the process of foreclosure. The amendments of ASU 2014-04 are effective for interim and annual periods beginning after December 15, 2014, and may be applied using either a modified retrospective transition method or a prospective transition method as described in ASU 2014-04. The adoption of ASU 2014-04 is a change in presentation only, for the newly required disclosures, and does not have a significant impact to the Corporation’s consolidated financial statements. FASB ASU 2014-01, “Investments - Equity Method and Joint Ventures (Topic 323), Accounting for Investments in Qualified Affordable Housing Projects.” Issued in January 2014, ASU 2014-01 provides guidance on accounting for investments by a reporting entity in flow-through limited liability entities that manage or invest in affordable housing projects that qualify for the low-income housing tax credit.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The Corporation has evaluated the effect of the adoption of this guidance and has determined that it is does not have an impact on the presentation of the Corporation’s consolidated financial statements. Pronouncements Not Yet Effective : FASB ASU 2016-02 (Topic 842), “Leases” Issued in February 2016, ASU 2016-02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ASU 2016-02 is effective for the first interim period within annual periods beginning after December 15, 2018, with early adoption permitted. The standard is required to be adopted using the modified retrospective transition approach for leases existing at, or entered into after, the beginning of the earliest comparative period presented in the financial statements. The Corporation is evaluating the effect that ASU 2016-02 will have on its consolidated financial statements and related disclosures. FASB ASU 2016-01 (Subtopic 825-10), “Financial Instruments – Overall, Recognition and Measurement of Financial Assets and Financial Liabilities” Issued in January 2016, ASU 2016-01 provides that equity investments will be measured at fair value with changes in fair value recognized in net income. When fair value is not readily determinable an entity may elect to measure the equity investment at cost, minus impairment, plus or minus any change in the investment’s observable price. For financial liabilities that are measured at fair value, the amendment requires an entity to present separately, in other comprehensive income, any change in fair value resulting from a change in instrument-specific credit risk. ASU 2016-01 will be effective for fiscal years beginning after December 15, 2017, including interim periods within those fiscal years. Early adoption is permitted. Entities may apply this guidance on a prospective or retrospective basis. The Corporation is evaluating the effect that ASU 2016-02 will have on its consolidated financial statements and related disclosures. FASB ASU 2015-16 (Topic 805) , “ Simplifying the Accounting for Measurement-Period Adjustments .” Issued in September 2015, ASU 2015-16 eliminates the requirement for an acquirer to retrospectively adjust the financial statements for measurement-period adjustments that occur in periods after a business combination is consummated. The ASU is effective for public business entities for annual and interim periods in fiscal years beginning after December 15, 2015. Early adoption is permitted. The Corporation has evaluated the impact of this guidance and has determined that it will not have a material impact on its consolidated financial statements. FASB ASU 2015-1 4 (Topic 606) , “ Revenu e from Contracts with Customers: Deferral of the Effective Date Issued in August 2015, ASU 2015-14 amends the effective dates of ASU 2014-09, Revenue from Contracts with Customers. The requirements are effective for annual periods and interim periods within fiscal years beginning after December 15, 2017, for public business entities, certain employee benefit plans, and certain not-for-profit entities applying U.S. GAAP. Earlier application is permitted only as of annual reporting periods beginning after December 15, 2016, including interim reporting periods within that reporting period. Issued in May 2014, ASU No. 2014-09 requires an entity to recognize the amount of revenue to which it expects to be entitled for the transfer of promised goods or services to customers. ASU 2014-09 will replace most existing revenue recognition guidance in U.S. GAAP when it becomes effective. The standard permits the use of either the retrospective or cumulative effect transition method. The Corporation is evaluating the effect that ASU 2014-09 and ASU 2014-14 will have on its consolidated financial statements and related disclosures. The Corporation has not yet selected a transition method nor has it determined the effect of the standard on its ongoing financial reporting. FASB ASU 201 5 - 05 , “ Intangibles — Goodwill and Other — Internal-Use Software (Subtopic 350-40): Customer’s Accounting for Fees Paid in a Cloud Computing Arrangement . ” Issued in April 201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For public business entities, the amendments in this update will be effective for annual periods, including interim periods within those annual periods, beginning after December 15, 2015. Early adoption is permitted for all entities. The Corporation is currently evaluating the impact of this guidance and does not anticipate a material impact on its consolidated financial statements. FASB ASU 201 5 - 02 , “ Consolidation. ” Issued in February 2015, ASU 2015-02 responds to concerns about the current accounting for consolidation of certain legal entities. Entities expressed concerns that current generally accepted accounting principl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Financial statement users asserted that in certain of those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update rescind that deferral and address those concerns by making changes to the consolidation guidance. The amendments in this update impact all reporting entities involved with limited partnerships or similar entities and require reporting entities to re-evaluate these entities for consolidation. In some cases, consolidation conclusions may change. In other cases, a reporting entity will need to provide additional disclosures if an entity that currently isn’t considered a variable interest entity is considered a variable interest entity under the new guidance. For public business entities, the guidance is effective for annual and interim periods beginning after December 15, 2015. Early adoption is permitted. The Corporation is currently evaluating the impact of this guidance and does not anticipate a material impact on its consolidated financial statements.</t>
  </si>
  <si>
    <t>Note 2 - Business Combinations (Tables)</t>
  </si>
  <si>
    <t>Schedule of Business Acquisitions, by Acquisition [Table Text Block]</t>
  </si>
  <si>
    <t xml:space="preserve">(dollars in thousands) Original Estimates Adjustments to Estimates Final Valuation
Consideration paid:
Cash paid at closing $ 500 $ — $ 500
Contingent payment liability 500 — 500
Value of consideration 1,000 — 1,000
Assets acquired:
Cash operating accounts 20 — 20
Intangible assets – trade name 129 (129 ) —
Intangible assets – customer relationships 424 — 424
Intangible assets – non-competition agreements 257 — 257
Other assets 4 — 4
Total assets 834 (129 ) 705
Liabilities assumed:
Deferred tax liability 336 (45 ) 291
Other liabilities 46 — 46
Total liabilities 382 (45 ) 337
Net assets acquired 452 (84 ) 368
Goodwill resulting from acquisition of RJM $ 548 $ 84 $ 632
(dollars in thousands) Original Estimates Adjustments to Estimates Final Valuation
Consideration paid:
Common shares issued (3,878,304) $ 121,391 $ — $ 121,391
Cash in lieu of fractional shares 2 — 2
Cash-out of certain warrants 1,323 — 1,323
Fair value of options assumed 2,343 — 2,343
Value of consideration 125,059 — 125,059
Assets acquired:
Cash and due from banks 17,934 — 17,934
Investment securities available for sale 181,838 — 181,838
Loans* 426,601 (1,864 ) 424,737
Premises and equipment 9,037 — 9,037
Deferred income taxes 6,288 1,396 7,684
Bank-owned life insurance 12,054 — 12,054
Core deposit intangible 4,191 — 4,191
Favorable lease asset 792 (68 ) 724
Other assets 18,085 (111 ) 17,974
Total assets 676,820 (647 ) 676,173
Liabilities assumed:
Deposits 481,674 — 481,674
FHLB and other long-term borrowings 19,726 — 19,726
Short-term borrowings 108,609 — 108,609
Unfavorable lease liability 2,884 — 2,884
Other liabilities 4,706 1,867 6,573
Total liabilities 617,599 1,867 619,466
Net assets acquired 59,221 (2,514 ) 56,707
Goodwill resulting from the Merger $ 65,838 $ 2,514 $ 68,352
(dollars in thousands)
Consideration paid:
Cash paid at closing $ 5,399
Contingent payment disbursed 542
Contingent payment liability 1,083
Value of consideration 7,024
Assets acquired:
Cash operating accounts 1,274
Other investments 302
Premises and equipment 100
Intangible assets – customer relationships 3,280
Intangible assets – non-competition agreements 1,580
Intangible assets – trade name 955
Other assets 850
Total assets 8,341
Liabilities assumed:
Deferred tax liability 2,437
Other liabilities 1,818
Total liabilities 4,255
Net assets acquired 4,086
Goodwill resulting from acquisition of PCPB $ 2,938 </t>
  </si>
  <si>
    <t>Business Acquisition, Pro Forma Information [Table Text Block]</t>
  </si>
  <si>
    <t xml:space="preserve">Twelve Months Ended
December 31,
(dollars in thousands) 2015 2014 2013
Net interest income $ 100,127 $ 100,609 $ 94,467
Provision for loan and lease losses 4,396 2,041 5,225
Net interest income after provision for loan and lease losses 95,731 98,568 89,242
Non-interest income 55,960 51,836 57,547
Non-interest expense 125,765 100,011 103,201
Income before income taxes 25,926 50,393 43,588
Income tax expense 9,172 17,673 14,571
Net income $ 16,754 $ 32,720 $ 29,017
Per share data*:
Weighted-average basic shares outstanding 17,488,325 17,444,543 17,189,519
Dilutive shares 267,996 373,384 338,978
Adjusted weighted-average diluted shares 17,756,321 17,817,927 17,528,497
Basic earnings per common share $ 0.96 $ 1.88 $ 1.69
Diluted earnings per common share $ 0.94 $ 1.84 $ 1.66 </t>
  </si>
  <si>
    <t>Business Combination, Integration Related Costs [Table Text Block]</t>
  </si>
  <si>
    <t xml:space="preserve">Twelve Months Ended December 31,
(dollars in thousands) 2015 2014 2013
Advertising $ 162 $ 10 $ 1
Employee benefits 258 23 2
Furniture, fixtures and equipment 159 9 4
Information technology 1,168 44 727
Professional fees 2,471 1,340 616
Salaries and wages 1,868 346 243
Other 584 601 292
Total due diligence and merger-related expenses $ 6,670 $ 2,373 $ 1,885 </t>
  </si>
  <si>
    <t>Note 3 - Goodwill and Other Intangible Assets (Tables)</t>
  </si>
  <si>
    <t>Schedule of Intangible Assets and Goodwill [Table Text Block]</t>
  </si>
  <si>
    <t xml:space="preserve">(dollars in thousands) Beginning Balance 12/31/1 4 Additions/ Adjustments Amortization / Impairment Ending Balance 12/31/1 5 Initial Amortization
Goodwill – Wealth reporting unit $ 20,412 $ — $ — $ 20,412 Indefinite
Goodwill – Banking reporting unit 12,431 68,352 — 80,783 Indefinite
Goodwill – Insurance reporting unit 2,938 632 — 3,570 Indefinite
Total $ 35,781 $ 68,984 $ — $ 104,765
Core deposit intangible $ 1,066 $ 4,191 $ (985 ) $ 4,272 10 years
Customer relationships 15,562 424 (1,602 ) 14,384 10 to 20 years
Non-compete agreements 3,728 257 (1,053 ) 2,932 5 to 10 years
Trade name 2,165 — — 2,165 Indefinite
Favorable lease asset — 724 (574 ) 150 17 to 75 months
Total $ 22,521 $ 5,596 $ (4,214 ) $ 23,903
Grand total $ 58,302 $ 74,580 $ (4,214 ) $ 128,668
(dollars in thousands) Beginning Balance 12/31/1 3 Additions/ Adjustments Amortization Ending Balance 12/31/1 4 Amortization
Goodwill – Wealth reporting unit $ 20,412 $ — $ — $ 20,412 Indefinite
Goodwill – Banking reporting unit 12,431 — — 12,431 Indefinite
Goodwill – Insurance reporting unit — 2,938 — 2,938 Indefinite
Total $ 32,843 $ 2,938 $ — $ 35,781
Core deposit intangible $ 1,342 $ — $ (276 ) $ 1,066 10 years
Customer relationships 13,595 3,280 (1,313 ) 15,562 10 to 20 years
Non-compete agreements 3,218 1,580 (1,070 ) 3,728 5 to 10 years
Trade name 1,210 955 — 2,165 Indefinite
Total $ 19,365 $ 5,815 $ (2,659 ) $ 22,521
Grand total $ 52,208 $ 8,753 $ (2,659 ) $ 58,302 </t>
  </si>
  <si>
    <t>Note 4 - Investment Securities (Tables)</t>
  </si>
  <si>
    <t>Available-for-sale Securities [Table Text Block]</t>
  </si>
  <si>
    <t xml:space="preserve">(dollars in thousands) Amortized Cost Gross Unrealized Gains Gross Unrealized Losses Fair Value
U.S. Treasury securities $ 101 $ — $ (1 ) $ 100
Obligations of the U.S. government and agencies 101,342 470 (317 ) 101,495
Obligations of state and political subdivisions 41,892 123 (49 ) 41,966
Mortgage-backed securities 157,422 1,482 (215 ) 158,689
Collateralized mortgage obligations 29,756 166 (123 ) 29,799
Other investments 17,263 38 (384 ) 16,917
Total $ 347,776 $ 2,279 $ (1,089 ) $ 348,966
(dollars in thousands) Amortized Cost Gross Unrealized Gains Gross Unrealized Losses Fair Value
U.S. Treasury securities $ 102 $ — $ (2 ) $ 100
Obligations of the U.S. government and agencies 66,881 171 (290 ) 66,762
Obligations of state and political subdivisions 28,955 137 (47 ) 29,045
Mortgage-backed securities 79,498 1,914 (30 ) 81,382
Collateralized mortgage obligations 34,618 299 (120 ) 34,797
Other investments 17,499 173 (181 ) 17,491
Total $ 227,553 $ 2,694 $ (670 ) $ 229,577 </t>
  </si>
  <si>
    <t>Schedule of Unrealized Loss on Investments [Table Text Block]</t>
  </si>
  <si>
    <t>Less than 12 12 Months Total
(dollars in thousands) Fair Unrealized Losses Fair Unrealized Losses Fair Unrealized Losses
U.S. Treasury securities $ 100 $ (1 ) $ — $ — $ 100 $ (1 )
Obligations of the U.S. government and agencies 49,759 (317 ) — — 49,759 (317 )
Obligations of state and political subdivisions 18,725 (46 ) 2,016 (3 ) 20,741 (49 )
Mortgage-backed securities 55,763 (215 ) — — 55,763 (215 )
Collateralized mortgage obligations 6,407 (85 ) 2,436 (38 ) 8,843 (123 )
Other investments 3,945 (238 ) 11,810 (146 ) 15,755 (384 )
Total $ 134,699 $ (902 ) $ 16,262 $ (187 ) $ 150,961 $ (1,089 )
Less than 12 12 Months Total
(dollars in thousands) Fair Unrealized Losses Fair Unrealized Losses Fair Unrealized Losses
U.S. Treasury securities $ — $ — $ 100 $ (2 ) $ 100 $ (2 )
Obligations of the U.S. government and agencies 16,822 (28 ) 22,691 (262 ) 39,513 (290 )
Obligations of state and political subdivisions 4,777 (19 ) 4,060 (28 ) 8,837 (47 )
Mortgage-backed securities 2,289 (14 ) 3,814 (16 ) 6,103 (30 )
Collateralized mortgage obligations 3,274 (22 ) 9,507 (98 ) 12,781 (120 )
Other investments 13,717 (181 ) — — 13,717 (181 )
Total $ 40,879 $ (264 ) $ 40,172 $ (406 ) $ 81,051 $ (670 )</t>
  </si>
  <si>
    <t>Investments Classified by Contractual Maturity Date [Table Text Block]</t>
  </si>
  <si>
    <t xml:space="preserve">December 31, 201 5
(dollars in thousands) Amortized Cost Fair Value
Investment securities*:
Due in one year or less $ 9,570 $ 9,574
Due after one year through five years 61,368 61,467
Due after five years through ten years 53,193 53,070
Due after ten years 20,904 21,141
Subtotal 145,035 145,252
Mortgage-related securities 187,178 188,488
Total $ 332,213 $ 333,740
December 31, 2014
(dollars in thousands) Amortized Cost Fair Value
Investment securities*:
Due in one year or less $ 15,254 $ 15,277
Due after one year through five years 59,433 59,463
Due after five years through ten years 23,151 23,067
Due after ten years — —
Subtotal 97,838 97,807
Mortgage-related securities 114,116 116,179
Total $ 211,954 $ 213,986 </t>
  </si>
  <si>
    <t>Note 5 - Loans and Leases (Tables)</t>
  </si>
  <si>
    <t>Schedule of Accounts, Notes, Loans and Financing Receivable [Table Text Block]</t>
  </si>
  <si>
    <t xml:space="preserve">December 31 , 2015 December 31, 2014
Loans held for sale $ 8,987 $ 3,882
Real estate loans:
Commercial mortgage $ 964,259 $ 689,528
Home equity lines and loans 209,473 182,082
Residential mortgage 406,404 313,442
Construction 90,421 66,267
Total real estate loans 1,670,557 1,251,319
Commercial and industrial 524,515 335,645
Consumer 22,129 18,480
Leases 51,787 46,813
Total portfolio loans and leases 2,268,988 1,652,257
Total loans and leases $ 2,277,975 $ 1,656,139
Loans with fixed rates $ 1,103,622 $ 927,009
Loans with adjustable or floating rates 1,174,353 729,130
Total loans and leases $ 2,277,975 $ 1,656,139
Net deferred loan origination (fees) costs included in the above loan table $ (70 ) $ 324
December 31 , 2015 December 31 , 2014
Loans held for sale $ 8,987 $ 3,882
Real estate loans:
Commercial mortgage $ 772,571 $ 637,100
Home equity lines and loans 171,189 164,554
Residential mortgage 316,487 276,596
Construction 87,155 66,206
Total real estate loans 1,347,402 1,144,456
Commercial and industrial 462,746 325,263
Consumer 21,934 18,471
Leases 51,787 46,813
Total portfolio loans and leases 1,883,869 1,535,003
Total loans and leases $ 1,892,856 $ 1,538,885
Loans with fixed rates $ 932,575 $ 856,203
Loans with adjustable or floating rates 960,281 682,682
Total originated loans and leases $ 1,892,856 $ 1,538,885
Net deferred loan origination (fees) costs included in the above loan table (70 ) 324
December 31 , 2015 December 31, 2014
Real estate loans:
Commercial mortgage $ 191,688 $ 52,428
Home equity lines and loans 38,284 17,528
Residential mortgage 89,917 36,846
Construction 3,266 61
Total real estate loans 323,155 106,863
Commercial and industrial 61,769 10,382
Consumer 195 9
Total portfolio loans and leases 385,119 117,254
Total loans and leases $ 385,119 $ 117,254
Loans with fixed rates $ 171,047 $ 70,806
Loans with adjustable or floating rates 214,072 46,448
Total acquired loans and leases $ 385,119 $ 117,254 </t>
  </si>
  <si>
    <t>Schedule of Components of Leveraged Lease Investments [Table Text Block]</t>
  </si>
  <si>
    <t xml:space="preserve">(dollars in thousands) December 31 , 2015 December 31, 2014
Minimum lease payments receivable $ 58,422 $ 53,131
Unearned lease income (8,919 ) (8,546 )
Initial direct costs and deferred fees 2,284 2,228
Total $ 51,787 $ 46,813 </t>
  </si>
  <si>
    <t>Schedule of Financing Receivables, Non Accrual Status [Table Text Block]</t>
  </si>
  <si>
    <t xml:space="preserve">(dollars in thousands) December 31 , 2015 December 31, 2014
Non-accrual loans and leases
Commercial mortgage $ 829 $ 668
Home equity lines and loans 2,027 1,061
Residential mortgage 3,212 5,693
Construction 34 263
Commercial and industrial 4,133 2,390
Consumer — —
Leases 9 21
Total $ 10,244 $ 10,096
(dollars in thousands) December 31 , 2015 December 31, 2014
Non-accrual originated loans and leases
Commercial mortgage $ 279 $ —
Home equity lines and loans 1,788 904
Residential mortgage 1,964 4,662
Construction 34 263
Commercial and industrial 3,044 1,583
Consumer — —
Leases 9 21
Total $ 7,118 $ 7,433
(dollars in thousands) December 31 , 2015 December 31, 2014
Non-accrual acquired loans and leases
Commercial mortgage $ 550 $ 668
Home equity lines and loans 239 157
Residential mortgage 1,248 1,031
Construction — —
Commercial and industrial 1,089 807
Consumer — —
Total $ 3,126 $ 2,663 </t>
  </si>
  <si>
    <t>Schedule of Information Related to Purchased Credit Impaired Loans [Table Text Block]</t>
  </si>
  <si>
    <t xml:space="preserve">(dollars in thousands) December 31 , 2015 December 31, 2014
Outstanding principal balance $ 24,879 $ 12,491
Carrying amount (1) $ 16,846 $ 9,045 </t>
  </si>
  <si>
    <t>Schedule of Changes in Accretable Discount Related To Purchased Credit Impaired Loans [Table Text Block]</t>
  </si>
  <si>
    <t xml:space="preserve">(dollars in thousands) Accretable
Balance, December 31, 2014 $ 5,357
Accretion (2,684 )
Reclassifications from nonaccretable difference 649
Additions/adjustments 3,132
Disposals (339 )
Balance, December 31, 2015 $ 6,115 </t>
  </si>
  <si>
    <t>Past Due Financing Receivables [Table Text Block]</t>
  </si>
  <si>
    <t xml:space="preserve">Accruing Loans and Leases Total
(dollars in thousands) 30 – 59 60 – 89 Over 89 Total Accruing Nonaccrual Loans
Days Days Days Total Past Loans and Loans and and
As of December 31, 2015 Past Due Past Due Past Due Due Current Leases Leases Leases
Commercial mortgage $ 1,126 $ 211 $ — $ 1,337 $ 962,093 $ 963,430 $ 829 $ 964,259
Home equity lines and loans 1,596 15 — 1,611 205,835 207,446 2,027 209,473
Residential mortgage 1,923 74 — 1,997 401,195 403,192 3,212 406,404
Construction — — — — 90,387 90,387 34 90,421
Commercial and industrial 99 39 — 138 520,244 520,382 4,133 524,515
Consumer 20 — — 20 22,109 22,129 — 22,129
Leases 375 123 — 498 51,280 51,778 9 51,787
$ 5,139 $ 462 $ — $ 5,601 $ 2,253,143 $ 2,258,744 $ 10,244 $ 2,268,988
Accruing Loans and Leases Total
(dollars in thousands) 30 – 59 60 – 89 Over 89 Total Accruing Nonaccrual Loans
Days Days Days Total Past Loans and Loans and and
As of December 31, 2014 Past Due Past Due Past Due Due Current Leases Leases Leases
Commercial mortgage $ 71 $ 1,185 $ — $ 1,256 $ 687,604 $ 688,860 $ 668 $ 689,528
Home equity lines and loans 26 — — 26 180,995 181,021 1,061 182,082
Residential mortgage 381 123 — 504 307,245 307,749 5,693 313,442
Construction — — — — 66,004 66,004 263 66,267
Commercial and industrial 390 – — 390 332,865 333,255 2,390 335,645
Consumer 19 3 — 22 18,458 18,480 — 18,480
Leases 18 17 — 35 46,757 46,792 21 46,813
$ 905 $ 1,328 $ — $ 2,233 $ 1,639,928 $ 1,642,161 $ 10,096 $ 1,652,257
Accruing Loans and Leases Total
(dollars in thousands) 30 – 59 60 – 89 Over 89 Total Accruing Nonaccrual Loans
Days Days Days Total Past Loans and Loans and and
As of December 31, 2015 Past Due Past Due Past Due Due Current Leases Leases Leases
Commercial mortgage $ 1,016 $ 155 $ — $ 1,171 $ 771,121 $ 772,292 $ 279 $ 772,571
Home equity lines and loans 1,445 — — 1,445 167,956 169,401 1,788 171,189
Residential mortgage 1,475 9 — 1,484 313,039 314,523 1,964 316,487
Construction — — — — 87,121 87,121 34 87,155
Commercial and industrial — — — — 459,702 459,702 3,044 462,746
Consumer 20 — — 20 21,914 21,934 — 21,934
Leases 375 123 — 498 51,280 51,778 9 51,787
$ 4,331 $ 287 $ — $ 4,618 $ 1,872,133 $ 1,876,751 $ 7,118 $ 1,883,869
Accruing Loans and Leases Total
(dollars in thousands) 30 – 59 60 – 89 Over 89 Total Accruing Nonaccrual Loans
Days Days Days Total Past Loans and Loans and and
As of December 31, 2014 Past Due Past Due Past Due Due Current Leases Leases Leases
Commercial mortgage $ — $ 1,185 $ — $ 1,185 $ 635,915 $ 637,100 $ — $ 637,100
Home equity lines and loans 19 — — 19 163,631 163,650 904 164,554
Residential mortgage 218 123 — 341 271,593 271,934 4,662 276,596
Construction — — — — 65,943 65,943 263 66,206
Commercial and industrial 119 — — 119 323,561 323,680 1,583 325,263
Consumer 19 3 — 22 18,449 18,471 — 18,471
Leases 18 17 — 35 46,757 46,792 21 46,813
$ 393 $ 1,328 $ — $ 1,721 $ 1,525,849 $ 1,527,570 $ 7,433 $ 1,535,003
Accruing Loans and Leases Total
(dollars in thousands) 30 – 59 60 – 89 Over 89 Total Accruing Nonaccrual Loans
Days Days Days Total Past Loans and Loans and and
As of December 31, 2015 Past Due Past Due Past Due Due Current Leases Leases Leases
Commercial mortgage $ 110 $ 56 $ — $ 166 $ 190,972 $ 191,138 $ 550 $ 191,688
Home equity lines and loans 151 15 — 166 37,879 38,045 239 38,284
Residential mortgage 448 65 — 513 88,156 88,669 1,248 89,917
Construction — — — — 3,266 3,266 — 3,266
Commercial and industrial 99 39 — 138 60,542 60,680 1,089 61,769
Consumer — — — — 195 195 — 195
$ 808 $ 175 $ — $ 983 $ 381,010 $ 381,993 $ 3,126 $ 385,119
Accruing Loans and Leases Total
(dollars in thousands) 30 – 59 60 – 89 Over 89 Total Accruing Nonaccrual Loans
Days Days Days Total Past Loans and Loans and and
As of December 31, 2014 Past Due Past Due Past Due Due Current Leases Leases Leases
Commercial mortgage $ 71 $ — $ — $ 71 $ 51,689 $ 51,760 $ 668 $ 52,428
Home equity lines and loans 7 — — 7 17,364 17,371 157 17,528
Residential mortgage 163 — — 163 35,652 35,815 1,031 36,846
Construction — — — — 61 61 — 61
Commercial and industrial 271 — — 271 9,304 9,575 807 10,382
Consumer — — — — 9 9 — 9
$ 512 $ — $ — $ 512 $ 114,079 $ 114,591 $ 2,663 $ 117,254 </t>
  </si>
  <si>
    <t>Allowance for Credit Losses on Financing Receivables [Table Text Block]</t>
  </si>
  <si>
    <t xml:space="preserve">(dollars in thousands) Commercial Home Equity Residential Construction Commercial Consumer Leases Unallocated Total
Balance, December 31, 2014 $ 3,948 $ 1,917 $ 1,736 $ 1,367 $ 4,533 $ 238 $ 468 $ 379 $ 14,586
Charge-offs (50 ) (774 ) (791 ) — (1,220 ) (177 ) (442 ) — (3,454 )
Recoveries 27 98 35 4 35 29 101 — 329
Provision for loan and lease losses 1,274 66 760 (47 ) 2,261 52 391 (361 ) 4,396
Balance, December 31, 2015 $ 5,199 $ 1,307 $ 1,740 $ 1,324 $ 5,609 $ 142 $ 518 $ 18 $ 15,857
(dollars in thousands) Commercial Home Equity Residential Construction Commercial Consumer Leases Unallocated Total
Balance, December 31, 2013 $ 3,797 $ 2,204 $ 2,446 $ 845 $ 5,011 $ 259 $ 604 $ 349 $ 15,515
Charge-offs (34 ) (736 ) (461 ) — (415 ) (144 ) (410 ) — (2,200 )
Recoveries 6 19 22 60 98 17 165 — 387
Provision for loan and lease losses 179 430 (271 ) 462 (161 ) 106 109 30 884
Balance December 31, 2014 $ 3,948 $ 1,917 $ 1,736 $ 1,367 $ 4,533 $ 238 $ 468 $ 379 $ 14,586 </t>
  </si>
  <si>
    <t>Schedule of Allowance for Loan Losses by Portfolio Segment [Table Text Block]</t>
  </si>
  <si>
    <t xml:space="preserve">(dollars in thousands) Home Equity Commercial
As of December 3 1 , 2015 Commercial Lines and Residential Construction and Consumer Leases Unallocated Total
Allowance on loans and leases:
Individually evaluated for impairment $ — $ 115 $ 54 $ — $ 519 $ 5 $ — $ — $ 693
Collectively evaluated for impairment 5,199 1,192 1,686 1,324 5,090 137 518 18 15,164
Purchased credit-impaired (1) — — — — — — — — —
Total $ 5,199 $ 1,307 $ 1,740 $ 1,324 $ 5,609 $ 142 $ 518 $ 18 $ 15,857
As of December 31, 2014
Allowance on loans and leases:
Individually evaluated for impairment $ — $ 4 $ 184 $ — $ 448 $ 32 $ — $ — $ 668
Collectively evaluated for impairment 3,948 1,913 1,552 1,366 4,085 206 468 379 13,917
Purchased credit-impaired (1) — — — 1 — — — — 1
Total $ 3,948 $ 1,917 $ 1,736 $ 1,367 $ 4,533 $ 238 $ 468 $ 379 $ 14,586
(dollars in thousands) Home Equity Commercial
As of December 3 1 , 2015 Commercial Lines and Residential Construction and Consumer Leases Unallocated Total
Allowance on loans and leases:
Individually evaluated for impairment $ — $ 115 $ 54 $ — $ 519 $ 5 $ — $ — $ 693
Collectively evaluated for impairment 5,199 1,192 1,686 1,324 5,090 137 518 18 15,164
Total $ 5,199 $ 1,307 $ 1,740 $ 1,324 $ 5,609 $ 142 $ 518 $ 18 $ 15,857
As of December 31, 2014
Allowance on loans and leases:
Individually evaluated for impairment $ — $ 4 $ 184 $ — $ 448 $ 32 $ — $ — $ 668
Collectively evaluated for impairment 3,948 1,851 1,551 1,366 4,085 206 468 379 13,854
Total $ 3,948 $ 1,855 $ 1,713 $ 1,366 $ 4,533 $ 238 $ 468 $ 379 $ 14,500
(dollars in thousands) Home Equity Commercial
As of December 3 1 , 2015 Commercial Lines and Residential Construction and Consumer Leases Unallocated Total
Allowance on loans and leases:
Individually evaluated for impairment $ — $ — $ — $ — $ — $ — $ — $ — $ —
Collectively evaluated for impairment — — — — — — — — —
Purchased credit-impaired (1) — — — — — — — — —
Total $ — $ — $ — $ — $ — $ — $ — $ — $ —
As of December 31, 2014
Allowance on loans and leases:
Individually evaluated for impairment $ — $ — $ 22 $ — $ — $ — $ — $ — $ 22
Collectively evaluated for impairment — 62 1 — — — — — 63
Purchased credit-impaired (1) — — — 1 — — — — 1
Total $ — $ 62 $ 23 $ 1 $ — $ — $ — $ — $ 86 </t>
  </si>
  <si>
    <t>Loans and Leases Held for Investment by Type [TableText Block]</t>
  </si>
  <si>
    <t xml:space="preserve">(dollars in thousands) Home Equity Commercial
As of December 3 1 , 2015 Commercial Lines and Residential Construction and Consumer Leases Total
Carrying value of loans and leases:
Individually evaluated for impairment $ 349 $ 1,980 $ 7,754 $ 33 $ 4,240 $ 30 $ — $ 14,386
Collectively evaluated for impairment 952,448 207,378 398,635 89,625 515,784 22,099 51,787 2,237,756
Purchased credit-impaired (1) 11,462 115 15 763 4,491 — — 16,846
Total $ 964,259 $ 209,473 $ 406,404 $ 90,421 $ 524,515 $ 22,129 $ 51,787 $ 2,268,988
As of December 31, 2014
Carrying value of loans and leases:
Individually evaluated for impairment $ 97 $ 1,155 $ 8,642 $ 264 $ 3,460 $ 31 $ — $ 13,649
Collectively evaluated for impairment 680,820 180,912 304,773 65,942 331,854 18,449 46,813 1,629,563
Purchased credit-impaired (1) 8,611 15 27 61 331 — — 9,045
Total $ 689,528 $ 182,082 $ 313,442 $ 66,267 $ 335,645 $ 18,480 $ 46,813 $ 1,652,257
(dollars in thousands) Home Equity Commercial
As of December 3 1 , 2015 Commercial Lines and Residential Construction and Consumer Leases Total
Carrying value of loans and leases:
Individually evaluated for impairment $ 279 $ 1,832 $ 4,394 $ 33 $ 3,229 $ 30 $ — $ 9,797
Collectively evaluated for impairment 772,292 169,357 312,093 87,122 459,517 21,904 51,787 1,874,072
Total $ 772,571 $ 171,189 $ 316,487 $ 87,155 $ 462,746 $ 21,934 $ 51,787 $ 1,883,869
As of December 31, 2014
Carrying value of loans and leases:
Individually evaluated for impairment $ — $ 998 $ 7,211 $ 264 $ 2,632 $ 31 $ — $ 11,136
Collectively evaluated for impairment 637,100 163,556 269,385 65,942 322,631 18,440 46,813 1,523,867
Total $ 637,100 $ 164,554 $ 276,596 $ 66,206 $ 325,263 $ 18,471 $ 46,813 $ 1,535,003
(dollars in thousands) Home Equity Commercial
As of December 3 1 , 2015 Commercial Lines and Residential Construction and Consumer Leases Total
Carrying value of loans and leases:
Individually evaluated for impairment $ 70 $ 148 $ 3,360 $ — $ 1,011 $ — $ — $ 4,589
Collectively evaluated for impairment 180,156 38,021 86,542 2,503 56,265 195 — 363,684
Purchased credit-impaired (1) 11,462 115 15 763 4,491 — — 16,846
Total $ 191,688 $ 38,284 $ 89,917 $ 3,266 $ 61,769 $ 195 $ — $ 385,119
As of December 31, 2014
Carrying value of loans and leases:
Individually evaluated for impairment $ 97 $ 157 $ 1,431 $ — $ 828 $ — $ — $ 2,513
Collectively evaluated for impairment 43,720 17,356 35,388 — 9,223 9 — 105,696
Purchased credit-impaired (1) 8,611 15 27 61 331 — — 9,045
Total $ 52,428 $ 17,528 $ 36,846 $ 61 $ 10,382 $ 9 $ — $ 117,254 </t>
  </si>
  <si>
    <t>Financing Receivable Credit Quality Indicators [Table Text Block]</t>
  </si>
  <si>
    <t xml:space="preserve">(dollars in thousands) Commercial Mortgage Construction Commercial and Industrial Total
December 31 , 2015 December 31, 2014 December 31 , 2015 December 31, 2014 December 31 , 2015 December 31, 2014 December 31 , 2015 December 31, 2014
Pass $ 946,887 $ 683,549 $ 88,653 $ 66,004 $ 510,040 $ 329,299 $ 1,545,580 $ 1,078,852
Special Mention 7,029 4,364 — — 1,123 1,149 8,152 5,513
Substandard 10,343 1,615 1,768 263 13,352 5,197 25,463 7,075
Total $ 964,259 $ 689,528 $ 90,421 $ 66,267 $ 524,515 $ 335,645 $ 1,579,195 $ 1,091,440
(dollars in thousands) Residential Mortgage Home Equity Lines and Loans Consumer Leases Total
December 31 , 2015 December 31, 2014 December 31 , 2015 December 31, 2014 December 31 , 2015 December 31, 2014 December 31 , 2015 December 31, 2014 December 31 , 2015 December 31, 2014
Performing $ 403,192 $ 307,749 $ 207,446 $ 181,021 $ 22,129 $ 18,480 $ 51,778 $ 46,792 $ 684,545 $ 554,042
Non-performing 3,212 5,693 2,027 1,061 — — 9 21 5,248 6,775
Total $ 406,404 $ 313,442 $ 209,473 $ 182,082 $ 22,129 $ 18,480 $ 51,787 $ 46,813 $ 689,793 $ 560,817
(dollars in thousands) Commercial Mortgage Construction Commercial and Industrial Total
December 31 , 2015 December 31, 2014 December 31 , 2015 December 31, 2014 December 31 , 2015 December 31, 2014 December 31 , 2015 December 31, 2014
Pass $ 758,240 $ 631,911 $ 86,065 $ 65,943 $ 454,454 $ 319,723 $ 1,298,759 $ 1,017,577
Special Mention 7,029 4,364 — — 1,015 1,149 8,044 5,513
Substandard 7,302 825 1,090 263 7,277 4,391 15,669 5,479
Total $ 772,571 $ 637,100 $ 87,155 $ 66,206 $ 462,746 $ 325,263 $ 1,322,472 $ 1,028,569
(dollars in thousands) Residential Mortgage Home Equity Lines and Loans Consumer Leases Total
December 31 , 2015 December 31, 2014 December 31 , 2015 December 31, 2014 December 31 , 2015 December 31, 2014 December 31 , 2015 December 31, 2014 December 31 , 2015 December 31, 2014
Performing $ 314,523 $ 271,933 $ 169,401 $ 163,650 $ 21,934 $ 18,471 $ 51,778 $ 46,792 $ 557,636 $ 500,846
Non-performing 1,964 4,663 1,788 904 — — 9 21 3,761 5,588
Total $ 316,487 $ 276,596 $ 171,189 $ 164,554 $ 21,934 $ 18,471 $ 51,787 $ 46,813 $ 561,397 $ 506,434
(dollars in thousands) Commercial Mortgage Construction Commercial and Industrial Total
December 31 , 2015 December 31, 2014 December 31 , 2015 December 31, 2014 December 31 , 2015 December 31, 2014 December 31 , 2015 December 31, 2014
Pass $ 188,647 $ 51,638 $ 2,588 $ 61 $ 55,586 $ 9,576 $ 246,821 $ 61,275
Special Mention — — — — 108 — 108 —
Substandard 3,041 790 678 — 6,075 806 9,794 1,596
Total $ 191,688 $ 52,428 $ 3,266 $ 61 $ 61,769 $ 10,382 $ 256,723 $ 62,871
(dollars in thousands) Residential Mortgage Home Equity Lines and Loans Consumer Total
December 31 , 2015 December 31, 2014 December 31 , 2015 December 31, 2014 December 31 , 2015 December 31, 2014 December 31 , 2015 December 31, 2014
Performing $ 88,669 $ 35,816 $ 38,045 $ 17,371 $ 195 $ 9 126,909 $ 53,196
Non-performing 1,248 1,030 239 157 — — 1,487 1,187
Total $ 89,917 $ 36,846 $ 38,284 $ 17,528 $ 195 $ 9 128,396 $ 54,383 </t>
  </si>
  <si>
    <t>Troubled Debt Restructurings on Financing Receivables [Table Text Block]</t>
  </si>
  <si>
    <t xml:space="preserve">(dollars in thousands) December 31 , 2015 December 31, 2014
TDRs included in nonperforming loans and leases $ 1,935 $ 4,315
TDRs in compliance with modified terms 4,880 4,157
Total TDRs $ 6,815 $ 8,472 </t>
  </si>
  <si>
    <t>Troubled Debt Restructurings by Modification [Table Text Block]</t>
  </si>
  <si>
    <t xml:space="preserve">For the Twelve Months Ended December 31, 2015
(dollars in thousands) Number of Contracts Pre-Modification Outstanding Recorded Investment Post-Modification Outstanding Recorded Investment
Residential 4 $ 2,181 $ 2,181
Home equity lines and loans 1 22 22
Leases 2 66 66
Total 7 $ 2,269 $ 2,269
Number of Contracts
Interest Rate Change Loan Term Extension Interest Rate Change and Term Extension Interest Rate Change and/or Interest-Only Period Contractual Payment Reduction (Leases only) Forgiveness of Interest
Residential — — 2 2 — —
Home equity lines and loans — — — 1 — —
Leases — — — — 2 —
Total — — 2 3 2 —
(dollars in thousands) Number of Contracts Pre-Modification Outstanding Recorded Investment Post-Modification Outstanding Recorded Investment
Residential 7 $ 3,448 $ 3,461
Commercial and industrial 1 249 249
Home equity lines and loans 1 69 69
Total 9 $ 3,766 $ 3,779
Number of Contracts
Interest Rate Change Loan Term Extension Interest Rate Change and Term Extension Interest-Only Period Contractual Payment Reduction (Leases only) Forgiveness of Interest
Residential — 2 5 — — —
Commercial and industrial — — 1 — — —
Home equity lines and loans — 1 — — — —
Total — 3 6 — — —
Number of Contracts Amount Charged Off Amount Added to OREO
Home equity lines and loans 1 $ 130 $ —
Residential mortgage 1 198 1,882
Total 2 $ 328 $ 1,882 </t>
  </si>
  <si>
    <t>Impaired Financing Receivables [Table Text Block]</t>
  </si>
  <si>
    <t xml:space="preserve">(dollars in thousands) Average Interest Cash-Basis
As of or for the Twelve Months Ended December 31, 2015 Recorded Investment** Principal Balance Related Principal I ncome R ecognized Income
Impaired loans with related allowance:
Home equity lines and loans $ 115 $ 115 $ 115 $ 125 $ 4 $ —
Residential mortgage 515 527 54 531 23 —
Commercial and industrial 2,011 2,002 519 2,215 49 —
Consumer 30 30 5 31 1 —
Total 2,671 2,674 693 2,902 77 —
Impaired loans* without related allowance:
Commercial mortgage 349 358 — 361 9 —
Home equity lines and loans 1,865 2,447 — 2,605 46 —
Residential mortgage 7,239 8,166 — 8,085 257 —
Construction 33 996 — 1,087 — —
Commercial and industrial 2,229 3,089 — 4,985 124 —
Total 11,715 15,056 — 17,123 436 —
—
Grand total $ 14,386 $ 17,730 $ 693 $ 20,025 $ 513 $ —
(dollars in thousands) Average Interest Cash-Basis
As of or for the Twelve Months Ended December 31, 2014 Recorded Investment** Principal Related Principal I ncome R ecognized Income
Impaired loans with related allowance:
Home equity lines and loans $ 111 $ 198 $ 4 $ 197 $ — $ —
Residential mortgage 3,273 3,260 184 3,289 112 —
Commercial and industrial 2,069 2,527 448 2,577 49 —
Consumer 31 32 32 32 1 —
Total 5,484 6,017 668 6,095 162 —
Impaired loans* without related allowance:
Commercial mortgage 97 97 — 103 4 —
Home equity lines and loans 1,044 1,137 — 1,251 12 —
Residential mortgage 5,369 5,794 — 6,210 152 —
Construction 264 1,225 — 1,427 — —
Commercial and industrial 1,391 1,403 — 1,430 11 —
Total 8,165 9,656 — 10,421 179 —
—
Grand total $ 13,649 $ 15,673 $ 668 $ 16,516 $ 341 $ —
(dollars in thousands) Average Interest Cash-Basis
As of or for the Twelve Months Ended December 31, 2013 Recorded Investment** Principal Related Principal I ncome R ecognized Income
Impaired loans with related allowance:
Home equity lines and loans $ 277 $ 279 $ 121 $ 308 $ 6 $ —
Residential mortgage 5,297 5,312 814 5,343 95 —
Commercial and industrial 2,985 3,100 532 3,210 82 —
Consumer 52 54 52 49 3 —
Total 8,611 8,745 1,519 8,910 186 —
Impaired loans* without related allowance:
Commercial mortgage 236 237 — 283 — —
Home equity lines and loans 1,151 1,159 — 1,252 6 —
Residential mortgage 4,563 4,911 — 5,177 123 —
Construction 1,172 2,134 — 3,452 27 —
Commercial and industrial 1,773 1,954 — 1,979 23 —
Total 8,895 10,395 — 12,143 179 —
—
Grand total $ 17,506 $ 19,140 $ 1,519 $ 21,053 $ 365 $ — </t>
  </si>
  <si>
    <t>Loans Acquired Record [Table Text Block]</t>
  </si>
  <si>
    <t xml:space="preserve">(dollars in thousands) As of December 31, 2015
Outstanding Principal Remaining Loan Mark Recorded Investment
Commercial mortgage $ 197,532 $ (5,844 ) $ 191,688
Home equity lines and loans 40,258 (1,974 ) 38,284
Residential mortgage 93,230 (3,313 ) 89,917
Construction 3,807 (541 ) 3,266
Commercial and industrial 67,181 (5,412 ) 61,769
Consumer 220 (25 ) 195
Total $ 402,228 $ (17,109 ) $ 385,119
(dollars in thousands) As of December 31, 2014
Outstanding Principal Remaining Loan Mark Recorded Investment
Commercial mortgage $ 56,605 $ (4,177 ) $ 52,428
Home equity lines and loans 18,106 (578 ) 17,528
Residential mortgage 37,742 (896 ) 36,846
Construction 85 (24 ) 61
Commercial and industrial 11,128 (747 ) 10,381
Consumer 9 — 9
Total $ 123,675 $ (6,422 ) $ 117,253 </t>
  </si>
  <si>
    <t>Note 6 - Other Real Estate Owned (Tables)</t>
  </si>
  <si>
    <t>Other Real Estate, Roll Forward [Table Text Block]</t>
  </si>
  <si>
    <t xml:space="preserve">December 31,
(dollars in thousands) 2015 2014
Balance January 1 $ 1,147 $ 855
Additions 2,673 1,763
Capitalized cost — —
Impairments (89 ) —
Sales (1,093 ) (1,471 )
Balance December 31 $ 2,638 $ 1,147 </t>
  </si>
  <si>
    <t>Note 7 - Premises and Equipment (Tables)</t>
  </si>
  <si>
    <t>Property, Plant and Equipment [Table Text Block]</t>
  </si>
  <si>
    <t xml:space="preserve">December 31,
(dollars in thousands) 2015 2014
Land $ 5,306 $ 5,306
Buildings 24,820 23,997
Furniture and equipment 34,758 27,485
Leasehold improvements 24,596 15,217
Construction in progress 500 1,328
Less: accumulated depreciation (44,641 ) (39,585 )
Total $ 45,339 $ 33,748 </t>
  </si>
  <si>
    <t>Schedule of Future Minimum Rental Payments for Operating Leases [Table Text Block]</t>
  </si>
  <si>
    <t xml:space="preserve">(dollars in thousands)
2016 $ 4,221
2017 4,338
2018 4,411
2019 4,110
2020 4,139
2021 and thereafter 37,522
Total $ 58,741 </t>
  </si>
  <si>
    <t>Note 8 - Mortgage Servicing Rights (“MSR”s) (Tables)</t>
  </si>
  <si>
    <t>Mortgage Servicing Rights [Table Text Block]</t>
  </si>
  <si>
    <t xml:space="preserve">(dollars in thousands) 2015 2014 2013
Balance, January 1 $ 4,765 $ 4,750 $ 4,491
Additions 1,037 547 1,002
Amortization (590 ) (476 ) (740 )
Impairment (70 ) (56 ) (3 )
Balance, December 31 $ 5,142 $ 4,765 $ 4,750
Fair value $ 5,726 $ 5,456 $ 5,733
Residential mortgage loans serviced for others $ 601,939 $ 590,660 $ 607,272 </t>
  </si>
  <si>
    <t>Schedule of Valuation Allowance for Impairment of Recognized Servicing Assets [Table Text Block]</t>
  </si>
  <si>
    <t>(dollars in thousands) 2015 2014 2013
Balance, January 1 $ (1,604 ) $ (1,548 ) $ (1,545 )
Impairment (123 ) (97 ) (126 )
Recovery 53 41 123
Balance, December 31 $ (1,674 ) $ (1,604 ) $ (1,548 )</t>
  </si>
  <si>
    <t>Other Information [Table Text Block]</t>
  </si>
  <si>
    <t>(dollars in thousands)
Fair value amount of MSRs $ 5,726
Weighted average life (in years) 6.4
Prepayment speeds (constant prepayment rate)* 10.2 %
Impact on fair value:
10% adverse change $ (198 )
20% adverse change $ (384 )
Discount rate 10.5 %
Impact on fair value:
10% adverse change $ (224 )
20% adverse change $ (431 )</t>
  </si>
  <si>
    <t>Note 9 - Deposits (Tables)</t>
  </si>
  <si>
    <t>Schedule of Deposits Liabilities [Table Text Block]</t>
  </si>
  <si>
    <t xml:space="preserve">As of December 31,
(dollars in thousands) 2015 2014
Savings $ 187,299 $ 138,992
NOW accounts* 339,366 278,609
Market rate accounts* 816,938 631,666
Time deposits, less than $100 123,113 74,497
Time deposits, $100 or more 106,140 43,903
Wholesale time deposits 53,185 73,458
Total interest-bearing deposits 1,626,041 1,241,125
Non-interest-bearing deposits 626,684 446,903
Total deposits $ 2,252,725 $ 1,688,028 </t>
  </si>
  <si>
    <t>Schedule of Maturities of Time Deposits [Table Text Block]</t>
  </si>
  <si>
    <t xml:space="preserve">As of December 31, 2015
(dollars in thousands) $100 or more Less than $100
Maturing during:
2016 $ 89,206 $ 92,541
2017 9,200 15,738
2018 3,149 6,000
2019 3,346 5,780
2020 and thereafter 1,239 3,054
Total $ 106,140 $ 123,113 </t>
  </si>
  <si>
    <t>Schedule of Time Deposit, Contractual Maturities [Table Text Block]</t>
  </si>
  <si>
    <t xml:space="preserve">As of December 31, 2015
(dollars in thousands) $100 or more Less than $100
Maturing during:
2016 $ 11,712 $ 335
2017 35,152 —
2018 5,986 —
Total $ 52,850 $ 335 </t>
  </si>
  <si>
    <t>Note 10 - Short-Term Borrowings and Long-Term FHLB Advances (Tables)</t>
  </si>
  <si>
    <t>Schedule of Short-term Debt [Table Text Block]</t>
  </si>
  <si>
    <t xml:space="preserve">As of December 31,
(dollars in thousands) 2015 2014
Repurchase agreements* – commercial customers $ 29,156 $ 23,824
Repurchase agreement** – correspondent bank 5,011 —
Short-term FHLB advances 30,000 —
Overnight federal funds 30,000 —
Total short-term borrowings $ 94,167 $ 23,824 </t>
  </si>
  <si>
    <t>Schedule of Additional Information on Short Term Borrowings [TableText Block]</t>
  </si>
  <si>
    <t>As of or Twelve Months Ended December 31,
(dollars in thousands) 2015 2014
Balance at period-end $ 94,167 $ 23,824
Maximum amount outstanding at any month end $ 94,167 $ 28,017
Average balance outstanding during the period $ 36,010 $ 15,602
Weighted-average interest rate:
As of the period-end 0.56 % 0.10 %
Paid during the period 0.13 % 0.11 %</t>
  </si>
  <si>
    <t>Schedule of Maturities of Long-term Debt [Table Text Block]</t>
  </si>
  <si>
    <t xml:space="preserve">As of December 31,
(dollars in thousands) 2015 2014
Within one year $ 75,000 $ 25,535
Over one year through five years 179,863 227,111
Over five years through ten years — 7,500
Total $ 254,863 $ 260,146 </t>
  </si>
  <si>
    <t>Schedule of Federal Home Loan Bank Advances and Other Borrowings Maturities [Table Text Block]</t>
  </si>
  <si>
    <t xml:space="preserve">Maturity Range* Weighted Average Coupon Rate Balance at December 31,
Description From To Rate From To 2015 2014
Fixed amortizing** N/A N/A N/A $ — $ 535
Bullet maturity – fixed rate 02/23/16 12/09/20 1.46 % 0.58 % 2.41 % 198,612 193,240
Bullet maturity – variable rate 01/04/16 11/28/17 0.53 % 0.43 % 0.62 % 35,000 45,000
Convertible-fixed 01/03/18 08/20/18 2.94 % 2.58 % 3.50 % 21,251 21,371
Total $ 254,863 $ 260,146 </t>
  </si>
  <si>
    <t>Note 12 - Derivatives and Hedging Activities (Tables)</t>
  </si>
  <si>
    <t>Schedule of Notional Amounts of Outstanding Derivative Positions [Table Text Block]</t>
  </si>
  <si>
    <t>(dollars in thousands) Current Fair Value of
Notional Trade Effective Maturity Receive (Variable) Projected Pay Fixed Asset
$ 15,000 12/13/2012 11/30/2015 11/28/2022 US 3-Month LIBOR 2.335 % 2.376 % $ (39 )</t>
  </si>
  <si>
    <t>Note 13 - Disclosure about Fair Value of Financial Instruments (Tables)</t>
  </si>
  <si>
    <t>Fair Value, by Balance Sheet Grouping [Table Text Block]</t>
  </si>
  <si>
    <t xml:space="preserve">As of December 31,
2015 2014
(dollars in thousands) Fair Value Hierarchy Level* Carrying Amount Fair Value Carrying Amount Fair Value
Financial assets:
Cash and cash equivalents Level 1 $ 143,067 $ 143,067 $ 219,269 $ 219,269
Investment securities - available for sale See Note 14 348,966 348,966 229,577 229,577
Investment securities - trading See Note 14 3,950 3,950 3,896 3,896
Loans held for sale Level 2 8,987 8,987 3,882 3,882
Net portfolio loans and leases Level 3 2,253,131 2,273,947 1,637,671 1,666,052
Mortgage servicing rights Level 3 5,142 5,726 4,765 5,456
Other assets Level 3 30,271 30,271 22,309 22,309
Total financial assets $ 2,793,514 $ 2,814,914 $ 2,121,369 $ 2,150,441
Financial liabilities:
Deposits Level 2 $ 2,252,725 $ 2,251,703 $ 1,688,028 $ 1,687,409
Short-term borrowings Level 2 94,167 94,156 23,824 23,824
FHLB advances and other borrowings Level 2 254,863 254,796 260,146 259,826
Subordinated notes Level 2 29,479 27,453 — —
Other liabilities Level 2 34,052 34,052 29,034 29,034
Total financial liabilities $ 2,665,286 $ 2,662,160 $ 2,001,032 $ 2,000,093 </t>
  </si>
  <si>
    <t>Note 14 - Fair Value Measurement (Tables)</t>
  </si>
  <si>
    <t>Fair Value, Assets Measured on Recurring and Nonrecurring Basis [Table Text Block]</t>
  </si>
  <si>
    <t xml:space="preserve">(dollars in millions) Total Level 1 Level 2 Level 3
Investment securities (available for sale and trading):
U.S. Treasury securities $ 0.1 $ 0.1 $ — $ —
Obligations of U.S. government &amp; agencies 101.5 — 101.5 —
Obligations of state &amp; political subdivisions 42.0 — 42.0 —
Mortgage-backed securities 158.7 — 158.7 —
Collateralized mortgage obligations 29.8 — 29.8 —
Mutual funds 19.2 19.2 — —
Other debt securities 1.6 — 1.6 —
Total assets measured on a recurring basis at fair value $ 352.9 $ 19.3 $ 333.6 $ —
(dollars in millions) Total Level 1 Level 2 Level 3
Mortgage servicing rights $ 5.7 $ — $ — $ 5.7
Impaired loans and leases 13.8 — — 13.8
OREO 2.6 — — 2.6
Total assets measured at fair value on a non-recurring basis $ 22.1 $ — $ — $ 22.1
(dollars in millions) Total Level 1 Level 2 Level 3
Investment securities (available for sale and trading):
Obligations of U.S. government &amp; agencies $ 66.9 $ — $ 66.9 $ —
Obligations of state &amp; political subdivisions 29.0 — 29.0 —
Mortgage-backed securities 81.4 — 81.4 —
Collateralized mortgage obligations 34.8 — 34.8 —
Mutual funds 19.5 19.5 — —
Other debt securities 1.9 — 1.9 —
Total assets measured on a recurring basis at fair value $ 233.5 $ 19.5 $ 214.0 $ —
(dollars in millions) Total Level 1 Level 2 Level 3
Mortgage servicing rights $ 5.5 $ — $ — $ 5.5
Impaired loans and leases 13.0 — — 13.0
OREO 1.1 — — 1.1
Total assets measured at fair value on a non-recurring basis $ 19.6 $ — $ — $ 19.6 </t>
  </si>
  <si>
    <t>Note 16 - Pension and Postretirement Benefit Plans (Tables)</t>
  </si>
  <si>
    <t>Schedule of Assumptions Used [Table Text Block]</t>
  </si>
  <si>
    <t xml:space="preserve">QDBP SERP I and SERP II PRBP
2015 2014 2015 2014 2015 2014
Discount rate N/A 3.70 % 3.90 % 3.70 % 3.90 % 3.70 %
Rate of increase for future compensation N/A N/A N/A 3.50 % N/A N/A
Expected long-term rate of return on plan assets N/A 7.50 % N/A N/A N/A N/A </t>
  </si>
  <si>
    <t>Schedule of Defined Benefit Plans Disclosures [Table Text Block]</t>
  </si>
  <si>
    <t>QDBP SERP I &amp; SERP II PRBP
(dollars in thousands) 2015 2014 2015 2014 2015 2014
Change in benefit obligations
Benefit obligation at January 1 $ 44,092 $ 36,366 $ 5,079 $ 4,008 $ 540 $ 688
Service cost — — — 61 — —
Interest cost 1,589 1,640 184 177 18 29
Plan participants contribution — — — — 46 41
Actuarial loss (gain) (2,978 ) 8,629 (178 ) 979 27 (72 )
Settlements (40,625 ) — — — — —
Benefits paid (1,909 ) (2,543 ) (255 ) (146 ) (138 ) (146 )
Benefit obligation at December 31 $ 169 $ 44,092 $ 4,830 $ 5,079 $ 493 $ 540
Change in plan assets
Fair value of plan assets at January 1 $ 43,874 $ 45,573 $ — $ — $ — $ —
Actual return on plan assets 1,140 844 — — — —
Settlements (40,625 ) — — — — —
Excess assets transferred to defined contribution plan (2,311 ) — — — — —
Employer contribution — — 254 146 92 105
Plan participants’ contribution — — — — 46 41
Benefits paid (1,909 ) (2,543 ) (254 ) (146 ) (138 ) (146 )
Fair value of plan assets at December 31 $ 169 $ 43,874 $ — $ — $ — $ —
Funded status at year end (plan assets less benefit obligations) $ — $ (218 ) $ (4,830 ) $ (5,079 ) $ (493 ) $ (540 )
QDBP SERP I &amp; SERP II PRBP
For the Twelve Months Ended December 31,
Amounts included in the consolidated balance sheet as other assets (liabilities) and accumulated other comprehensive income including the following: 2015 2014 2015 2014 2015 2014
Prepaid benefit cost/(accrued liability) $ — $ 17,662 $ (3,266 ) $ (3,274 ) $ (197 ) $ (234 )
Net actuarial loss — (17,880 ) (1,564 ) (1,805 ) (296 ) (306 )
Prior service cost — — — — — —
Unrecognized net initial obligation — — — — — —
Net included in Other Liabilities in the Consolidated Balance Sheets $ — $ (218 ) $ (4,830 ) $ (5,079 ) $ (493 ) $ (540 )</t>
  </si>
  <si>
    <t>Schedule of Net Benefit Costs [Table Text Block]</t>
  </si>
  <si>
    <t xml:space="preserve">QDBP Net Periodic Pension Cost For the Twelve Months Ended December 31,
(dollars in thousands) 2015 2014 2013
Service cost $ — $ — $ —
Interest cost 1,589 1,640 1,484
Expected return on plan assets (3,217 ) (3,348 ) (2,981 )
Amortization of prior service cost — — —
Recognition of net actuarial loss 1,913 391 1,724
Recognition of net actuarial loss due to settlement 17,377 — —
Net periodic pension cost (benefit) $ 17,662 $ (1,317 ) $ 227
SERP I and SERP II Pe riodic Pension Cost For the Twelve Months Ended December 31,
(dollars in thousands) 2015 2014 2013
Service cost $ — $ 61 $ 71
Interest cost 184 177 188
Gain on curtailment — — (690 )
Amortization of prior service cost — 14 31
Recognition of net actuarial loss 63 (33 ) 78
Net periodic pension cost (benefit) $ 247 $ 219 $ (322 )
PRBP Net Periodic Pension Cost For the Twelve Months Ended December 31,
(dollars in thousands) 2015 2014 2013
Service cost $ — $ — $ —
Interest cost 18 29 29
Settlement — — —
Amortization of transition obligation — — —
Amortization of prior service cost — — —
Recognition of net actuarial loss 37 61 76
Net periodic pension cost $ 55 $ 90 $ 105
For the Twelve Months Ended December 31,
2015 2014 2013
Discount Rate Used in the Calculation of Periodic Pension Costs 3.70 % 4.60 % 3.70 % </t>
  </si>
  <si>
    <t>Schedule of Allocation of Plan Assets [Table Text Block]</t>
  </si>
  <si>
    <t>2014 Plan Policy Asset Allocation Percentage of
Range 2014
Asset Category
Equity securities (1) ( 2 ) 50% to 65% 70 %
Fixed-income investments 10% to 30% 18 %
Alternative investments 0% to 30% 4 %
Cash reserves (2) 1% to 5% 8 %
Total 100 %</t>
  </si>
  <si>
    <t>Schedule of Changes in Fair Value of Plan Assets [Table Text Block]</t>
  </si>
  <si>
    <t xml:space="preserve">(dollars in thousands) Total Level 1 Level 2 Level 3
Cash and cash equivalents $ 3,590 $ 3,590 $ — $ —
Alternative investments* 2,747 850 1,897 —
Common stocks 986 986 — —
Equity mutual funds 29,546 29,546 — —
Bond mutual funds 7,005 7,005 — —
Total assets measured on a recurring basis at fair value $ 43,874 $ 41,977 $ 1,897 $ — </t>
  </si>
  <si>
    <t>Schedule of Expected Benefit Payments [Table Text Block]</t>
  </si>
  <si>
    <t xml:space="preserve">(dollars in thousands) QDBP SERP I &amp; SERP II PRBP
Fiscal year ending
2016 $ 169 $ 258 $ 95
2017 $ — $ 256 $ 82
2018 $ — $ 255 $ 71
2019 $ — $ 254 $ 60
2020 $ — $ 252 $ 52
2021-2024 $ — $ 1,577 $ 151 </t>
  </si>
  <si>
    <t>Note 17 - Accumulated Other Comprehensive Loss (Tables)</t>
  </si>
  <si>
    <t>Schedule of Accumulated Other Comprehensive Income (Loss) [Table Text Block]</t>
  </si>
  <si>
    <t>(dollars in thousands) Net Change in Unrealized Gains on Available-for-Sale Investment Securities Net Change in Fair Value of Derivative Used for Cash Flow Hedge Net Change in Unfunded Pension Liability Accumulated Other Comprehensive Loss
Balance, December 31, 2012 $ 3,164 $ (23 ) $ (13,219 ) $ (10,078 )
Net change (4,021 ) 766 7,768 4,513
Balance, December 31, 2013 $ (857 ) $ 743 $ (5,451 ) $ (5,565 )
Balance, December 31, 2013 $ (857 ) $ 743 $ (5,451 ) $ (5,565 )
Net change 2,173 (768 ) (7,544 ) (6,139 )
Balance, December 31, 2014 $ 1,316 $ (25 ) $ (12,995 ) $ (11,704 )
Balance, December 31, 2014 $ 1,316 $ (25 ) $ (12,995 ) $ (11,704 )
Net change (542 ) 25 11,809 11,292
Balance, December 31, 2015 $ 774 $ — $ (1,186 ) $ (412 )</t>
  </si>
  <si>
    <t>Reclassification out of Accumulated Other Comprehensive Income [Table Text Block]</t>
  </si>
  <si>
    <t>Amount Reclassified from Accumulated Other Comprehensive Loss
For The Twelve Months Ended December 31,
Description of Accumulated Other Comprehensive Loss Component 2015 2014 2013 Affected Income Statement Category
Net unrealized gain on investment securities available for sale:
Realization of gain (loss) on sale of investment securities available for sale $ 931 $ 471 $ (8 ) Net gain (loss) on sale of available for sale investment securities
(326 ) (165 ) 3 Less: income tax (expense) benefit
$ 605 $ 306 $ (5 ) Net of income tax
Cash flow hedge :
Realized loss on cash flow hedge $ (611 ) $ — $ — Other operating expenses
214 — — Less: income tax benefit
(397 ) — — Net of income tax
Unfunded pension liability:
Amortization of net loss included in net periodic pension costs $ 2,013 $ 419 $ 1,878 Employee benefits
Settlement of pension plan settlement 17,377 — — Loss on pension plan settlement
Amortization of prior service cost included in net periodic pension costs* — 14 31 Employee benefits
Gain on curtailment of SERP II — — (690 ) Net gain on curtailment of nonqualified pension plan
19,390 433 1,219 Total expense before income tax benefit
6,787 152 427 Less: income tax benefit
$ 12,603 $ 281 $ 792 Net of income tax</t>
  </si>
  <si>
    <t>Note 18 - Income Taxes (Tables)</t>
  </si>
  <si>
    <t>Schedule of Deferred Tax Assets and Liabilities [Table Text Block]</t>
  </si>
  <si>
    <t xml:space="preserve">December 31,
(dollars in thousands) 2015 2014
Deferred tax assets:
Loan and lease loss reserve $ 5,872 $ 5,445
Other reserves 5,509 788
Net operating loss carry-forward 927 1,384
Alternative minimum tax credits 567 567
Unrealized depreciation of derivative used for cash flow hedge — 14
Defined benefit plans 1,851 8,227
Total deferred tax asset 14,726 16,425
Deferred tax liabilities:
Other reserves 461 363
QDBP — 6,182
Originated MSRs 1,800 1,668
Amortizing fair value adjustments 911 294
Unrealized appreciation of available for sale securities 417 709
Total deferred tax liability 3,589 9,216
Total net deferred tax asset $ 11,137 $ 7,209 </t>
  </si>
  <si>
    <t>Schedule of Components of Income Tax Expense (Benefit) [Table Text Block]</t>
  </si>
  <si>
    <t xml:space="preserve">(dollars in thousands) 2015 2014 2013
Current $ 12,006 $ 12,655 $ 11,391
Deferred (2,834 ) 2,350 1,195
Total $ 9,172 $ 15,005 $ 12,586 </t>
  </si>
  <si>
    <t>Schedule of Effective Income Tax Rate Reconciliation [Table Text Block]</t>
  </si>
  <si>
    <t>(dollars in thousands) 2015 Tax Rate 2014 Tax Rate 2013 Tax Rate
Computed tax expense at statutory federal rate $ 9,074 35.0 % $ 14,997 35.0 % $ 12,960 35.0 %
Tax-exempt income (622 ) (2.4 ) (401 ) (0.9 ) (414 ) (1.1 )
State tax (net of federal tax benefit) 299 1.2 215 0.5 218 0.6
Non-deductible merger expense 105 0.4 105 0.2 — —
Other, net 316 1.2 89 0.2 (178 ) (0.5 )
Total income tax expense $ 9,172 35.4 % $ 15,005 35.0 % $ 12,586 34.0 %</t>
  </si>
  <si>
    <t>Note 19 - Stock-Based Compensation (Tables)</t>
  </si>
  <si>
    <t>Schedule of Share-based Compensation, Activity [Table Text Block]</t>
  </si>
  <si>
    <t xml:space="preserve">Shares Authorized for Grant
Balance, December 31, 2012 292,781
Grants of RSUs (6,665 )
Grants of PSUs (75,367 )
Expiration of unexercised options 900
Forfeitures of RSAs and RSUs 3,681
Forfeitures of PSAs and PSUs 1,575
Balance, December 31, 2013 216,905
Shares authorized for grant under non-shareholder approved plans 47,368
Grants of RSUs (16,456 )
Grants of PSUs (71,184 )
Expiration of unexercised options 1,750
Forfeitures of RSAs and RSUs 2,560
Forfeitures of PSAs and PSUs 1,900
Balance, December 31, 2014 182,843
Shares authorized for grant under shareholder approved plans 500,000
Grants of RSUs (24,514 )
Grants of PSUs (92,474 )
Expiration of unexercised options 3,180
Non-vesting PSAs* 25,929
Forfeitures of PSAs and PSUs 22,801
Balance, December 31, 2015 617,765 </t>
  </si>
  <si>
    <t>Schedule of Share-based Payment Award, Stock Options, Valuation Assumptions [Table Text Block]</t>
  </si>
  <si>
    <t xml:space="preserve">2015* 2014* 2013
Expected dividend yield N/A N/A 2.6 %
Expected volatility of Corporation’s stock N/A N/A 24.0 %
Risk-free interest rate N/A N/A 3.7 %
Expected life in years N/A N/A 7.0
Weighted average fair value of options granted N/A N/A $ 4.83 </t>
  </si>
  <si>
    <t>Schedule of Share-based Compensation, Stock Options, Activity [Table Text Block]</t>
  </si>
  <si>
    <t xml:space="preserve">For the Twelve Months Ended December 31,
2015 2014 2013
Shares Weighted Average Exercise Price Weighted Average Grant Date Fair Value Shares Weighted Average Exercise Price Weighted Average Grant Date Fair Value Shares Weighted Average Exercise Price Weighted Average Grant Date Fair Value
Options outstanding, beginning of period 447,966 $ 20.94 $ 4.75 591,086 $ 20.73 $ 4.70 783,476 $ 20.40 $ 4.62
Granted — $ — $ — — $ — $ — 12,225 $ 21.28 $ 4.83
Assumed in the Merger 181,256 $ 17.73 $ — — $ — $ — — $ — $ —
Forfeited — $ — $ — — $ — $ — (650 ) $ 19.65 $ 4.62
Expired (3,180 ) $ 21.33 $ 4.84 (1,750 ) $ 22.31 $ 4.99 (250 ) $ 22.00 $ 4.90
Exercised (335,189 ) $ 19.25 $ 4.62 (141,370 ) $ 20.06 $ 4.51 (203,715 ) $ 19.49 $ 4.39
Options outstanding, end of period 290,853 $ 20.88 $ 4.85 447,966 $ 20.94 $ 4.75 591,086 $ 20.73 $ 4.70 </t>
  </si>
  <si>
    <t>Schedule of Share-based Compensation, Shares Authorized under Stock Option Plans, by Exercise Price Range [Table Text Block]</t>
  </si>
  <si>
    <t xml:space="preserve">Options Outstanding Options Exercisable
Range of Exercise Prices Options Outstanding Remaining Contractual Life (years) Shares Exercisable Remaining Contractual Life (years) Weighted Average Exercise Price*
$10.36 to $17.95 16,256 2.88 16,256 2.88 $ 16.09
$17.96 to $18.30 100,157 3.64 100,157 3.64 $ 18.27
$18.31 to $21.87 15,113 6.74 15,113 6.74 $ 18.92
$21.88 to $22.03 72,250 1.66 72,250 1.66 $ 22.00
$22.04 to $23.97 7,563 1.55 7,563 1.55 $ 23.19
$23.98 to $24.27 79,514 2.63 79,514 2.63 $ 24.27
290,853 2.94 290,853 2.94 $ 20.88 </t>
  </si>
  <si>
    <t>Schedule of Nonvested Share Activity [Table Text Block]</t>
  </si>
  <si>
    <t xml:space="preserve">For the Twelve Months Ended December 31,
2015 2014 2013
Shares Weighted Average Grant Date Fair Value Shares Weighted Average Grant Date Fair Value Shares Weighted Average Grant Date Fair Value
Unvested options, beginning of period — $ — 30,146 $ 4.42 80,756 $ 4.65
Granted — $ — — $ — 12,225 $ 4.83
Assumed in Merger 181,256 $ 12.94 — $ — — $ —
Vested (181,256 ) $ 12.94 (30,146 ) $ 4.42 (62,185 ) $ 4.80
Forfeited — $ — — $ — (650 ) $ 4.62
Unvested options, end of period — $ — — $ — 30,146 $ 4.42 </t>
  </si>
  <si>
    <t>Schedule of Share-based Compensation Arrangement by Share-based Payment Award, Options, Grants in Period, Grant Date Intrinsic Value [Table Text Block]</t>
  </si>
  <si>
    <t xml:space="preserve">For the Twelve Months Ended December 31,
(dollars in thousands) 2015 2014 2013
Proceeds from strike price of value of options exercised $ 6,452 $ 2,836 $ 3,970
Related tax benefit recognized 515 378 376
Proceeds of options exercised $ 6,967 $ 3,214 $ 4,346
Intrinsic value of options exercised $ 3,615 $ 1,288 $ 1,215 </t>
  </si>
  <si>
    <t>Share-based Compensation Arrangement by Share-based Payment Award, Options, Vested and Expected to Vest, Outstanding and Exercisable [Table Text Block]</t>
  </si>
  <si>
    <t xml:space="preserve">As of December 31,
2015 2014 201 3
Options Outstanding Exercisable Options Options Outstanding Exercisable Options Options Outstanding Exercisable Options
Number 290,853 290,853 447,966 447,966 591,086 560,940
Weighted average exercise price $ 20.88 $ 20.88 $ 20.94 $ 20.94 $ 20.73 $ 20.87
Aggregate intrinsic value $ 2,280,288 $ 2,280,288 $ 4,640,917 $ 4,640,917 $ 5,583,266 $ 5,224,227
Weighted average contractual term (years) 2.9 2.9 2.7 2.7 3.2 3.1 </t>
  </si>
  <si>
    <t>Schedule of Nonvested Restricted Stock Units Activity [Table Text Block]</t>
  </si>
  <si>
    <t xml:space="preserve">Twelve Months Ended December 31, 2015 Twelve Months Ended December 31, 2014 Twelve Months Ended December 31, 2013
Number of Shares Weighted Average Grant Date Fair Value Number of Shares Weighted Average Grant Date Fair Value Number of Shares Weighted Average Grant Date Fair Value
Beginning balance 46,281 $ 23.17 54,156 $ 19.36 60,287 $ 19.05
Granted 24,514 $ 29.83 16,456 $ 28.88 6,665 $ 22.50
Vested (27,993 ) $ 20.73 (21,771 ) $ 18.21 (9,115 ) $ 19.20
Forfeited — $ — (2,560 ) $ 21.48 (3,681 ) $ 20.38
Ending balance 42,802 $ 28.58 46,281 $ 23.17 54,156 $ 19.36 </t>
  </si>
  <si>
    <t>Schedule of Nonvested Performance-based Units Activity [Table Text Block]</t>
  </si>
  <si>
    <t xml:space="preserve">Twelve Months Ended December 31, 2015 Twelve Months Ended December 31, 2014 Twelve Months Ended December 31, 2013
Number of Shares Weighted Average Grant Date Fair Value Number of Shares Weighted Average Grant Date Fair Value Number of Shares Weighted Average Grant Date Fair Value
Beginning balance 217,318 $ 13.41 204,980 $ 11.90 186,113 $ 10.62
Granted 92,474 $ 16.42 71,184 $ 15.05 75,367 $ 13.38
Vested (44,242 ) $ 11.80 (56,946 ) $ 10.07 (54,925 ) $ 9.64
Non-vesting* (25,929 ) $ 11.80 — $ — — $ —
Forfeited (22,801 ) $ 14.75 (1,900 ) $ 12.32 (1,575 ) $ 10.77
Ending balance 216,820 $ 15.07 217,318 $ 13.41 204,980 $ 11.90 </t>
  </si>
  <si>
    <t>Note 20 - Earnings Per Share (Tables)</t>
  </si>
  <si>
    <t>Schedule of Earnings Per Share, Basic and Diluted [Table Text Block]</t>
  </si>
  <si>
    <t xml:space="preserve">(dollars in thousands, Year Ended December 31,
2015 2014 2013
Numerator $ 16,754 $ 27,843 $ 24,444
Denominator for basic earnings per share – * 17,488,325 13,566,239 13,311,215
Effect of dilutive potential common shares 267,996 294,801 260,395
Denominator for diluted earnings per share – 17,756,321 13,861,040 13,571,610
Basic earnings per share $ 0.96 $ 2.05 $ 1.84
Diluted earnings per share $ 0.94 $ 2.01 $ 1.80
Antidilutive shares excluded from computation of average dilutive earnings per share — — — </t>
  </si>
  <si>
    <t>Note 21 - Other Operating Income (Tables)</t>
  </si>
  <si>
    <t>Schedule of Other Non-interest Income [Table Text Block]</t>
  </si>
  <si>
    <t xml:space="preserve">(dollars in thousands) 2015 2014 2013
Merchant interchange fees $ 1,238 $ 934 $ 814
Bank owned life insurance income 783 315 358
Commissions and fees 867 637 578
Safe deposit box rentals 384 389 387
Other investment income 248 142 98
Title insurance income — — 192
Rent income 175 164 202
Miscellaneous other income 1,154 502 1,542
Other operating income $ 4,849 $ 3,083 $ 4,171 </t>
  </si>
  <si>
    <t>Note 22 - Other Operating Expense (Tables)</t>
  </si>
  <si>
    <t>Other Non-interest Expense [Table Text Block]</t>
  </si>
  <si>
    <t xml:space="preserve">(dollars in thousands) 2015 2014 2013
Telephone and data lines $ 1,704 $ 1,332 $ 1,378
FDIC insurance 1,447 1,046 1,063
Temporary help and recruiting 1,362 1,171 1,624
Loan processing 1,285 723 966
Debt prepayment penalty 1,131 526 347
Travel and entertainment 868 725 630
Insurance 770 759 689
MSR amortization and impairment 660 532 743
Stationary and supplies 623 445 508
Director fees 568 443 452
Postage 540 471 515
Outsourced services 508 432 457
Contributions 468 403 355
Dues and subscriptions 441 368 394
Portfolio maintenance 385 389 366
Other taxes 80 51 65
Deferred compensation expense 15 266 906
Miscellaneous other expense 1,643 1,490 1,637
Other operating expense $ 14,498 $ 11,572 $ 13,095 </t>
  </si>
  <si>
    <t>Note 23 - Related Party Transactions (Tables)</t>
  </si>
  <si>
    <t>Schedule of Related Party Transactions [Table Text Block]</t>
  </si>
  <si>
    <t xml:space="preserve">(dollars in thousands) 2015 2014
Loan balances, beginning of year $ 2,874 $ 3,032
Additions 9,115 —
Amounts collected (603 ) (158 )
Loan balances as end of year $ 11,386 $ 2,874 </t>
  </si>
  <si>
    <t>Note 26 - Regulatory Capital Requirements (Tables)</t>
  </si>
  <si>
    <t>Schedule of Compliance with Regulatory Capital Requirements under Banking Regulations [Table Text Block]</t>
  </si>
  <si>
    <t>Actual Minimum to be Well Capitalized
(dollars in thousands) Amount Ratio Amount Ratio
December 31, 2015
Total (Tier II) capital to risk weighted assets:
Corporation $ 302,236 12.61 % $ 239,680 10.00 %
Bank $ 257,716 10.78 % $ 239,069 10.00 %
Tier I capital to risk weighted assets:
Corporation $ 256,900 10.72 % $ 191,716 8.00 %
Bank $ 241,859 10.12 % $ 191,193 8.00 %
Tier I capital to average assets:
Corporation $ 256,900 9.02 % $ 185,127 6.50 %
Bank $ 241,859 8.51 % $ 184,734 6.50 %
Common equity Tier I to risk weighted assets
Corporation $ 256,900 10.72 % $ 119,823 5.00 %
Bank $ 241,859 10.12 % $ 119,496 5.00 %
December 31, 2014
Total (Tier II) capital to risk weighted assets:
Corporation $ 217,371 12.86 % $ 169,071 10.00 %
Bank $ 207,680 12.32 % $ 168,557 10.00 %
Tier I capital to risk weighted assets:
Corporation $ 202,734 11.99 % $ 101,442 6.00 %
Bank $ 193,043 11.45 % $ 101,134 6.00 %
Tier I capital to average assets:
Corporation $ 202,734 9.54 % $ 106,306 5.00 %
Bank $ 193,043 9.09 % $ 106,173 5.00 %</t>
  </si>
  <si>
    <t>Note 27 - Selected Quarterly Financial Data (Unaudited) (Tables)</t>
  </si>
  <si>
    <t>Schedule of Quarterly Financial Information [Table Text Block]</t>
  </si>
  <si>
    <t xml:space="preserve">2015
(dollars in thousands, except per share data) 1 st Quarter 2 nd Quarter 3 rd Quarter 4 th Quarter
Interest income $ 26,754 $ 26,993 $ 27,029 $ 27,766
Interest expense 1,959 1,923 2,196 2,337
Net interest income 24,795 25,070 24,833 25,429
Provision for loan and lease losses 569 850 1,200 1,777
Other income 14,765 14,177 13,350 13,668
Other expense 27,429 25,982 25,403 46,951
Income (loss) before income taxes 11,562 12,415 11,580 (9,631 )
Tax expense 4,068 4,296 4,084 (3,276 )
Net income (loss) $ 7,494 $ 8,119 $ 7,496 $ (6,355 )
Basic earnings (loss) per common share * $ 0.43 $ 0.46 $ 0.43 $ (0.37 )
Diluted earnings per common share * $ 0.42 $ 0.45 $ 0.42 $ (0.37 )
Dividend declared $ 0.19 $ 0.19 $ 0.20 $ 0.20
2014
(dollars in thousands, except per share data) 1 st Quarter 2 nd Quarter 3 rd Quarter 4 th Quarter
Interest income $ 20,161 $ 20,941 $ 20,749 $ 21,055
Interest expense 1,438 1,499 1,573 1,568
Net interest income 18,723 19,442 19,176 19,487
Provision for loan and lease losses 750 (100 ) 550 (316
Other income 11,139 12,757 11,543 12,883
Other expense 18,899 20,626 19,961 21,932
Income before income taxes 10,213 11,673 10,208 10,754
Tax expense 3,524 4,069 3,702 3,710
Net income $ 6,689 $ 7,604 $ 6,506 $ 7,044
Basic earnings per common share * $ 0.50 $ 0.56 $ 0.48 $ 0.52
Diluted earnings per common share * $ 0.49 $ 0.55 $ 0.47 $ 0.51
Dividend declared $ 0.18 $ 0.18 $ 0.19 $ 0.19 </t>
  </si>
  <si>
    <t>Note 28 - Parent Company-Only Financial Statements (Tables)</t>
  </si>
  <si>
    <t>Condensed Balance Sheet [Table Text Block]</t>
  </si>
  <si>
    <t xml:space="preserve">December 31,
(dollars in thousands) 2015 2014
Assets:
Cash $ 37,992 $ 5,269
Investment securities 404 420
Investments in subsidiaries, as equity in net assets 354,148 236,586
Premises and equipment, net 2,386 2,484
Goodwill 245 245
Other assets 1,704 1,791
Total assets $ 396,879 $ 246,795
Liabilities and shareholders’ equity:
Borrowings $ — $ —
Subordinated notes 29,479 —
Other liabilities 1,689 1,321
Total liabilities $ 31,168 $ 1,321
Common stock, par value $1, authorized 100,000,000 shares issued 20,931,416 shares and 16,742,135 shares as of December 31, 2015 and 2014, respectively, and outstanding 17,071,523 shares and 13,769,336 shares as of December 31, 2015 and 2014, respectively $ 20,931 $ 16,742
Paid-in capital in excess of par value 228,814 100,486
Less common stock in treasury, at cost – 3,859,893 shares and 2,972,799 shares as of December 31, 2015 and 2014, respectively (58,144 ) (31,642 )
Accumulated other comprehensive loss, net of deferred income taxes benefit (412 ) (11,704 )
Retained earnings 174,522 171,592
Total shareholders’ equity $ 365,711 $ 245,474
Total liabilities and shareholders’ equity $ 396,879 $ 246,795 </t>
  </si>
  <si>
    <t>Condensed Income Statement [Table Text Block]</t>
  </si>
  <si>
    <t xml:space="preserve">Twelve Months Ended December 31,
(dollars in thousands) 2015 2014 2013
Dividends from subsidiaries $ 34,234 $ 12,160 $ 8,165
Interest and other income 2,128 2,156 2,062
Total operating income 36,362 14,316 10,227
Expenses 2,140 1,849 1,996
Income before equity in undistributed income of subsidiaries 34,222 12,467 8,231
Equity in undistributed income of subsidiaries (17,427 ) 15,480 16,236
Income before income taxes 16,795 27,947 24,467
Income tax expense 41 104 23
Net income $ 16,754 $ 27,843 $ 24,444 </t>
  </si>
  <si>
    <t>Condensed Cash Flow Statement [Table Text Block]</t>
  </si>
  <si>
    <t xml:space="preserve">Twelve Months Ended December 31,
(dollars in thousands) 2015 2014 2013
Operating activities:
Net Income $ 16,754 $ 27,843 $ 24,444
Adjustments to reconcile net income to net cash provided by operating activities:
Equity in undistributed income of subsidiaries 17,427 (15,480 ) (16,236 )
Depreciation and amortization 121 98 98
Stock-based compensation cost 1,441 1,256 1,004
Other, net 508 485 (1,138 )
Net cash provided by operating activities 36,251 14,202 8,172
Investing Activities:
Proceeds from sale of available for sale securities 16 — —
Acquisitions, net of cash acquired 128 — —
Net cash provid ed by investing activities 144 — —
Financing activities:
Dividends paid (13,837 ) (10,189 ) (9,297 )
Change in other borrowings — (7,050 ) (2,350 )
Proceeds from issuance of subordinated notes 29,456 — —
Proceeds from sale of treasury stock…. — 79 1,317
Repurchase of treasury stock (26,546 ) (947 ) (553 )
Proceeds from issuance of common stock 20 72 176
Payment of contingent consideration for business combinations — — (2,100 )
Excess tax benefit from stock-based compensation 783 831 708
Proceeds from exercise of stock options 6,452 2,836 3,970
Net cash used by financing activities (3,672 ) (14,368 ) (8,129 )
Change in cash and cash equivalents 32,723 (166 ) 43
Cash and cash equivalents at beginning of period 5,269 5,435 5,392
Cash and cash equivalents at end of period $ 37,992 $ 5,269 $ 5,435 </t>
  </si>
  <si>
    <t>Note 29 - Segment Information (Tables)</t>
  </si>
  <si>
    <t>Note 29 - Segment Information (Tables) [Line Items]</t>
  </si>
  <si>
    <t>Schedule of Segment Reporting Information, by Segment [Table Text Block]</t>
  </si>
  <si>
    <t xml:space="preserve">As of or for the Twelve Months Ended December 31,
2015 2014 2013
(dollars in thousands) Banking Wealth Management Consolidated Banking Wealth Management Consolidated Banking Wealth Management Consolidated
Net interest income $ 100,124 $ 3 $ 100,127 $ 76,825 $ 3 $ 76,828 $ 72,987 $ 3 $ 72,990
Less: loan loss provision 4,396 — 4,396 884 — 884 3,575 — 3,575
Net interest income after loan loss provision 95,728 3 95,731 75,941 3 75,944 69,412 3 69,415
Other income:
Fees for wealth management services — 36,894 36,894 — 36,774 36,774 — 35,184 35,184
Service charges on deposit accounts 2,927 — 2,927 2,578 — 2,578 2,445 — 2,445
Loan servicing and other fees 2,087 — 2,087 1,755 — 1,755 1,845 — 1,845
Net gain on sale of loans 3,022 — 3,022 1,772 — 1,772 4,117 — 4,117
Net gain (loss) on sale of available for sale securities 931 — 931 471 — 471 (8 ) — (8 )
Net gain (loss) on sale of other real estate owned 123 — 123 175 — 175 (300 ) — (300 )
Insurance commissions — 3,745 3,745 — 1,210 1,210 651 — 651
Other operating income 6,082 149 6,231 3,419 168 3,587 4,253 168 4,421
Total other income 15,172 40,788 55,960 10,170 38,152 48,322 13,003 35,352 48,355
Other expenses:
Salaries &amp; wages 30,391 14,184 44,575 24,612 12,501 37,113 24,210 12,136 36,346
Employee benefits 7,298 2,907 10,205 4,306 3,034 7,340 5,942 2,890 8,832
Loss on pension plan settlement 17,377 — 17,377 — — — — — —
Occupancy and bank premises 8,662 1,643 10,305 5,753 1,552 7,305 5,357 1,505 6,862
Amortization of other intangible assets 1,172 2,655 3,827 276 2,383 2,659 312 2,321 2,633
Professional fees 3,227 126 3,353 2,923 94 3,017 2,246 210 2,456
Other operating expenses 32,150 3,973 36,123 20,457 3,527 23,984 20,080 3,531 23,611
Total other expenses 100,277 25,488 125,765 58,327 23,091 81,418 58,147 22,593 80,740
Segment profit 10,623 15,303 25,926 27,784 15,064 42,848 24,268 12,762 37,030
Intersegment (revenues) expenses* (422 ) 422 — (372 ) 372 — (372 ) 372 —
Pre-tax segment profit after eliminations $ 10,201 $ 15,725 $ 25,926 $ 27,412 $ 15,436 $ 42,848 $ 23,896 $ 13,134 $ 37,030
% of segment pre-tax profit after eliminations 39.3 % 60.7 % 100.0 % 64.0 % 36.0 % 100.0 % 64.5 % 35.5 % 100.0 %
Segment assets (dollars in millions) $ 2,983.2 $ 47.8 $ 3,031.0 $ 2,197.8 $ 48.7 $ 2,246.5 $ 2,020.7 $ 41.0 $ 2,061.7 </t>
  </si>
  <si>
    <t>Wealth [Member]</t>
  </si>
  <si>
    <t xml:space="preserve">(dollars in millions)
December 31, 2015 December 31, 2014
Assets under management, administration, supervision and brokerage $ 8,364.8 $ 7,699.9 </t>
  </si>
  <si>
    <t>Note 1 - Summary of Significant Accounting Policies (Details)</t>
  </si>
  <si>
    <t>Apr. 01, 2015USD ($)</t>
  </si>
  <si>
    <t>Jan. 01, 2015USD ($)shares</t>
  </si>
  <si>
    <t>Oct. 01, 2014USD ($)</t>
  </si>
  <si>
    <t>Dec. 31, 2015USD ($)</t>
  </si>
  <si>
    <t>Dec. 31, 2015USD ($)shares</t>
  </si>
  <si>
    <t>Dec. 31, 2014USD ($)</t>
  </si>
  <si>
    <t>Dec. 31, 2012USD ($)</t>
  </si>
  <si>
    <t>Note 1 - Summary of Significant Accounting Policies (Details) [Line Items]</t>
  </si>
  <si>
    <t>Number of Service Branches</t>
  </si>
  <si>
    <t>Business Combination, Recognized Identifiable Assets Acquired and Liabilities Assumed, Current Assets, Marketable Securities</t>
  </si>
  <si>
    <t>Cash Reserve Deposit Required and Made</t>
  </si>
  <si>
    <t>Delinquency Period After Which the Accrual of Interest is Generally Discontinued</t>
  </si>
  <si>
    <t>90 days</t>
  </si>
  <si>
    <t>Delinquency Period After Which a Lease is Charged Off</t>
  </si>
  <si>
    <t>120 days</t>
  </si>
  <si>
    <t>Period After Which Nonaccrual Loans and Leases May Be Returned to Accrual Status</t>
  </si>
  <si>
    <t>6 months</t>
  </si>
  <si>
    <t>Federal Home Loan Bank Stock</t>
  </si>
  <si>
    <t>Number of Defined Benefit Pension Plans</t>
  </si>
  <si>
    <t>Derivative, Notional Amount</t>
  </si>
  <si>
    <t>Number of Reporting Units</t>
  </si>
  <si>
    <t>SERP I and SERP II [Member]</t>
  </si>
  <si>
    <t>Retirement Community [Member]</t>
  </si>
  <si>
    <t>Number of Offices</t>
  </si>
  <si>
    <t>Wealth Offices [Member]</t>
  </si>
  <si>
    <t>Forward Contracts [Member]</t>
  </si>
  <si>
    <t>Robert J. McAllister Agency, Inc. (“RJM”) [Member]</t>
  </si>
  <si>
    <t>Business Combination, Consideration Transferred</t>
  </si>
  <si>
    <t>Payments to Acquire Businesses, Gross</t>
  </si>
  <si>
    <t>Business Acquisition Number of Consideration Installments</t>
  </si>
  <si>
    <t>Business Combination, Contingent Consideration Arrangements, Range of Outcomes, Value, High, Each Installment</t>
  </si>
  <si>
    <t>Business Combination, Contingent Consideration, Liability</t>
  </si>
  <si>
    <t>Continental Bank Holdings, Inc. ("CBH") [Member]</t>
  </si>
  <si>
    <t>Business Acquisition, Equity Interest Issued or Issuable, Number of Shares (in Shares) | shares</t>
  </si>
  <si>
    <t>Business Combination Consideration Transferred Equity Interest Fair Value of Stock Options</t>
  </si>
  <si>
    <t>Business Combination Consideration Transferred Equity Interest Cash Out of Certain Warrants</t>
  </si>
  <si>
    <t>Business Combination, Recognized Identifiable Assets Acquired and Liabilities Assumed, Current Assets, Receivables</t>
  </si>
  <si>
    <t>Business Combination Recognized Identifiable Assets Acquired and Liabilities Assumed Deposit Liabilities</t>
  </si>
  <si>
    <t>Business Combination, Recognized Identifiable Assets Acquired and Liabilities Assumed, Number of Branches</t>
  </si>
  <si>
    <t>Powers Craft Parker and Beard (PCPB) [Member]</t>
  </si>
  <si>
    <t>First Payment [Member] | Powers Craft Parker and Beard (PCPB) [Member]</t>
  </si>
  <si>
    <t>Federal Home Loan Bank [Member]</t>
  </si>
  <si>
    <t>Debt Instrument, Face Amount</t>
  </si>
  <si>
    <t>includes $507 thousand in loans held for sale</t>
  </si>
  <si>
    <t>Note 2 - Business Combinations (Details)</t>
  </si>
  <si>
    <t>Note 2 - Business Combinations (Details) [Line Items]</t>
  </si>
  <si>
    <t>Loans Receivable Held-for-sale, Net, Not Part of Disposal Group</t>
  </si>
  <si>
    <t>Business Combination, Stock Consideration, Conversion Ratio of Shares in Acquierer</t>
  </si>
  <si>
    <t>Conversion of Stock, Shares Converted (in Shares) | shares</t>
  </si>
  <si>
    <t>Business Acquisition, Equity Interest, Number of Fractional Shares Paid in Cash (in Shares) | shares</t>
  </si>
  <si>
    <t>Business Acquisition, Date of Acquisition Agreement</t>
  </si>
  <si>
    <t>Oct. 1,
		2014</t>
  </si>
  <si>
    <t>Powers Craft Parker and Beard (PCPB) [Member] | First Payment [Member]</t>
  </si>
  <si>
    <t>Note 2 - Business Combinations (Details) - Consideration Paid and Fair Value of Identifiable Assets Acquired and Liabilities Assumed - USD ($) $ in Thousands</t>
  </si>
  <si>
    <t>Apr. 01, 2015</t>
  </si>
  <si>
    <t>Jan. 01, 2015</t>
  </si>
  <si>
    <t>Oct. 01, 2014</t>
  </si>
  <si>
    <t>Assets acquired:</t>
  </si>
  <si>
    <t>investments</t>
  </si>
  <si>
    <t>Liabilities assumed:</t>
  </si>
  <si>
    <t>Goodwill resulting from</t>
  </si>
  <si>
    <t>Scenario, Previously Reported [Member]</t>
  </si>
  <si>
    <t>Consideration paid:</t>
  </si>
  <si>
    <t>Cash paid at closing</t>
  </si>
  <si>
    <t>Contingent payment disbursed</t>
  </si>
  <si>
    <t>Contingent payment liability</t>
  </si>
  <si>
    <t>Value of consideration</t>
  </si>
  <si>
    <t>Cash operating accounts</t>
  </si>
  <si>
    <t>Deferred tax liability</t>
  </si>
  <si>
    <t>Net assets acquired</t>
  </si>
  <si>
    <t>Robert J. McAllister Agency, Inc. (“RJM”) [Member] | Scenario, Previously Reported [Member]</t>
  </si>
  <si>
    <t>Robert J. McAllister Agency, Inc. (“RJM”) [Member] | Restatement Adjustment [Member]</t>
  </si>
  <si>
    <t>Common shares issued (3,878,304)</t>
  </si>
  <si>
    <t>Cash in lieu of fractional shares</t>
  </si>
  <si>
    <t>Cash-out of certain warrants</t>
  </si>
  <si>
    <t>Fair value of options assumed</t>
  </si>
  <si>
    <t>Loans*</t>
  </si>
  <si>
    <t>Premises and equipment</t>
  </si>
  <si>
    <t>Bank-owned life insurance</t>
  </si>
  <si>
    <t>FHLB and other long-term borrowings</t>
  </si>
  <si>
    <t>Unfavorable lease liability</t>
  </si>
  <si>
    <t>Continental Bank Holdings, Inc. ("CBH") [Member] | Scenario, Previously Reported [Member]</t>
  </si>
  <si>
    <t>Continental Bank Holdings, Inc. ("CBH") [Member] | Restatement Adjustment [Member]</t>
  </si>
  <si>
    <t>Trade Names [Member] | Robert J. McAllister Agency, Inc. (“RJM”) [Member] | Scenario, Previously Reported [Member]</t>
  </si>
  <si>
    <t>Trade Names [Member] | Robert J. McAllister Agency, Inc. (“RJM”) [Member] | Restatement Adjustment [Member]</t>
  </si>
  <si>
    <t>Trade Names [Member] | Powers Craft Parker and Beard (PCPB) [Member]</t>
  </si>
  <si>
    <t>Customer Relationships [Member] | Robert J. McAllister Agency, Inc. (“RJM”) [Member]</t>
  </si>
  <si>
    <t>Customer Relationships [Member] | Robert J. McAllister Agency, Inc. (“RJM”) [Member] | Scenario, Previously Reported [Member]</t>
  </si>
  <si>
    <t>Customer Relationships [Member] | Powers Craft Parker and Beard (PCPB) [Member]</t>
  </si>
  <si>
    <t>Noncompete Agreements [Member] | Robert J. McAllister Agency, Inc. (“RJM”) [Member]</t>
  </si>
  <si>
    <t>Noncompete Agreements [Member] | Robert J. McAllister Agency, Inc. (“RJM”) [Member] | Scenario, Previously Reported [Member]</t>
  </si>
  <si>
    <t>Noncompete Agreements [Member] | Powers Craft Parker and Beard (PCPB) [Member]</t>
  </si>
  <si>
    <t>Core Deposits [Member] | Continental Bank Holdings, Inc. ("CBH") [Member]</t>
  </si>
  <si>
    <t>Core Deposits [Member] | Continental Bank Holdings, Inc. ("CBH") [Member] | Scenario, Previously Reported [Member]</t>
  </si>
  <si>
    <t>Off-Market Favorable Lease [Member] | Continental Bank Holdings, Inc. ("CBH") [Member]</t>
  </si>
  <si>
    <t>Off-Market Favorable Lease [Member] | Continental Bank Holdings, Inc. ("CBH") [Member] | Scenario, Previously Reported [Member]</t>
  </si>
  <si>
    <t>Off-Market Favorable Lease [Member] | Continental Bank Holdings, Inc. ("CBH") [Member] | Restatement Adjustment [Member]</t>
  </si>
  <si>
    <t>Note 2 - Business Combinations (Details) - Consideration Paid and Fair Value of Identifiable Assets Acquired and Liabilities Assumed (Parentheticals) - shares</t>
  </si>
  <si>
    <t>Business Acquisition [Line Items]</t>
  </si>
  <si>
    <t>Common shares issued</t>
  </si>
  <si>
    <t>Note 2 - Business Combinations (Details) - Pro Forma Income Statements - USD ($) $ / shares in Units, $ in Thousands</t>
  </si>
  <si>
    <t>3 Months Ended</t>
  </si>
  <si>
    <t>Sep. 30, 2015</t>
  </si>
  <si>
    <t>Mar. 31, 2015</t>
  </si>
  <si>
    <t>Sep. 30, 2014</t>
  </si>
  <si>
    <t>Jun. 30, 2014</t>
  </si>
  <si>
    <t>Mar. 31, 2014</t>
  </si>
  <si>
    <t>Note 2 - Business Combinations (Details) - Pro Forma Income Statements [Line Items]</t>
  </si>
  <si>
    <t>Non-interest income</t>
  </si>
  <si>
    <t>Non-interest expense</t>
  </si>
  <si>
    <t>Per share data*:</t>
  </si>
  <si>
    <t>[2]</t>
  </si>
  <si>
    <t>Pro Forma [Member]</t>
  </si>
  <si>
    <t>[3]</t>
  </si>
  <si>
    <t>Earnings per share is computed independently for each period shown. As a result, the sum of the quarters may not equal the total earnings per share for the year.</t>
  </si>
  <si>
    <t>Assumes that the shares of CBH common stock outstanding as of December 31, 2014 were outstanding for the full twelve month periods ended December 31, 2013 and 2014, and therefore equal the weighted average shares of common stock outstanding for the twelve months periods ended December 31, 2013 and 2014. The merger conversion of 8,618,629 shares of CBH common stock equals 3,878,304 shares of Corporation common stock (8,618,629 times 0.45, minus 79 fractional shares paid in cash).</t>
  </si>
  <si>
    <t>Note 2 - Business Combinations (Details) - Costs Identified and Due Diligence, Merger-related and Merger Integration Costs - USD ($) $ in Thousands</t>
  </si>
  <si>
    <t>Costs Identified and Due Diligence, Merger-related and Merger Integration Costs [Abstract]</t>
  </si>
  <si>
    <t>Furniture, fixtures and equipment</t>
  </si>
  <si>
    <t>Other</t>
  </si>
  <si>
    <t>Total due diligence and merger-related expenses</t>
  </si>
  <si>
    <t>Note 3 - Goodwill and Other Intangible Assets (Details) - USD ($)</t>
  </si>
  <si>
    <t>Impairment of Intangible Assets, Indefinite-lived (Excluding Goodwill)</t>
  </si>
  <si>
    <t>Goodwill, Impairment Loss</t>
  </si>
  <si>
    <t>Note 3 - Goodwill and Other Intangible Assets (Details) - Goodwill and Intangible Assets Related to Acquisitions - USD ($)</t>
  </si>
  <si>
    <t>Note 3 - Goodwill and Other Intangible Assets (Details) - Goodwill and Intangible Assets Related to Acquisitions [Line Items]</t>
  </si>
  <si>
    <t>Beginning Balance</t>
  </si>
  <si>
    <t>Additions/Adjustments</t>
  </si>
  <si>
    <t>Amortization</t>
  </si>
  <si>
    <t>Additions/ Adjustments</t>
  </si>
  <si>
    <t>Ending Balance</t>
  </si>
  <si>
    <t>Trade Names [Member]</t>
  </si>
  <si>
    <t xml:space="preserve"> </t>
  </si>
  <si>
    <t>Amortization Period</t>
  </si>
  <si>
    <t>Banking [Member]</t>
  </si>
  <si>
    <t>Insurance [Member]</t>
  </si>
  <si>
    <t>Core Deposits [Member]</t>
  </si>
  <si>
    <t>10 years</t>
  </si>
  <si>
    <t>Customer Relationships [Member]</t>
  </si>
  <si>
    <t>Noncompete Agreements [Member]</t>
  </si>
  <si>
    <t>Off-Market Favorable Lease [Member]</t>
  </si>
  <si>
    <t>Minimum [Member] | Customer Relationships [Member]</t>
  </si>
  <si>
    <t>Minimum [Member] | Noncompete Agreements [Member]</t>
  </si>
  <si>
    <t>5 years</t>
  </si>
  <si>
    <t>Minimum [Member] | Off-Market Favorable Lease [Member]</t>
  </si>
  <si>
    <t>17 years</t>
  </si>
  <si>
    <t>Maximum [Member] | Customer Relationships [Member]</t>
  </si>
  <si>
    <t>20 years</t>
  </si>
  <si>
    <t>Maximum [Member] | Noncompete Agreements [Member]</t>
  </si>
  <si>
    <t>Maximum [Member] | Off-Market Favorable Lease [Member]</t>
  </si>
  <si>
    <t>75 years</t>
  </si>
  <si>
    <t>Note 4 - Investment Securities (Details) - USD ($) $ in Thousands</t>
  </si>
  <si>
    <t>Available-for-sale Securities Pledged as Collateral</t>
  </si>
  <si>
    <t>Proceeds from Sale and Maturity of Available-for-sale Securities</t>
  </si>
  <si>
    <t>Gain (Loss) on Sale of Investments</t>
  </si>
  <si>
    <t>Trading Securities</t>
  </si>
  <si>
    <t>Note 4 - Investment Securities (Details) - Amortized Cost and Fair Value of Available for Sale Investment Securities - USD ($) $ in Thousands</t>
  </si>
  <si>
    <t>Schedule of Available-for-sale Securities [Line Items]</t>
  </si>
  <si>
    <t>Amortized Cost</t>
  </si>
  <si>
    <t>Gross Unrealized Gains</t>
  </si>
  <si>
    <t>Gross Unrealized Losses</t>
  </si>
  <si>
    <t>Fair Value</t>
  </si>
  <si>
    <t>US Treasury Securities [Member]</t>
  </si>
  <si>
    <t>US Government Agencies Debt Securities [Member]</t>
  </si>
  <si>
    <t>US States and Political Subdivisions Debt Securities [Member]</t>
  </si>
  <si>
    <t>Collateralized Mortgage Backed Securities [Member]</t>
  </si>
  <si>
    <t>Collateralized Mortgage Obligations [Member]</t>
  </si>
  <si>
    <t>Other Debt Obligations [Member]</t>
  </si>
  <si>
    <t>Note 4 - Investment Securities (Details) - Amount of Investment Securities Available for Sale in Unrealized Loss Position - USD ($) $ in Thousands</t>
  </si>
  <si>
    <t>Note 4 - Investment Securities (Details) - Amount of Investment Securities Available for Sale in Unrealized Loss Position [Line Items]</t>
  </si>
  <si>
    <t>Less than 12 Months Fair Value</t>
  </si>
  <si>
    <t>Less than 12 Months Unrealized Losses</t>
  </si>
  <si>
    <t>12 Months or Longer Fair Value</t>
  </si>
  <si>
    <t>12 Months or Longer Unrealized Losses</t>
  </si>
  <si>
    <t>Total Fair Value</t>
  </si>
  <si>
    <t>Total Unrealized Losses</t>
  </si>
  <si>
    <t>Commercial Mortgage Backed Securities [Member]</t>
  </si>
  <si>
    <t>Note 4 - Investment Securities (Details) - Investment Securities - Additional Information - USD ($) $ in Thousands</t>
  </si>
  <si>
    <t>Investment securitie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Subtotal, amortized cost</t>
  </si>
  <si>
    <t>Subtotal, fair value</t>
  </si>
  <si>
    <t>Mortgage-related securities, amortized cost</t>
  </si>
  <si>
    <t>Mortgage-related securities, fair value</t>
  </si>
  <si>
    <t>Total, amortized cost</t>
  </si>
  <si>
    <t>Total, fair value</t>
  </si>
  <si>
    <t>Included in the investment portfolio, but not in the table above, are mutual funds with an amortized cost and fair value, as of December 31, 2015, of $15.6 millionand $15.2 million, respectively, which have no stated maturity.</t>
  </si>
  <si>
    <t>Included in the investment portfolio, but not in the table above, are mutual funds with both an amortized cost and fair value, as of December 31, 2014, of $15.6million, which have no stated maturity.</t>
  </si>
  <si>
    <t>Note 5 - Loans and Leases (Details) - USD ($) $ in Thousands</t>
  </si>
  <si>
    <t>Note 5 - Loans and Leases (Details) [Line Items]</t>
  </si>
  <si>
    <t>Loans and Leases Receivable Purchased Credit Impaired became Non-Performing Subsequent to Acquisition</t>
  </si>
  <si>
    <t>Purchased Credit Impaired Loans Without Estimate of Expected Cash Flows Recorded Investment</t>
  </si>
  <si>
    <t>Impaired Financing Receivable, Recorded Investment</t>
  </si>
  <si>
    <t>Loans Acquired Outstanding Principal</t>
  </si>
  <si>
    <t>Loans Acquired, Remaining</t>
  </si>
  <si>
    <t>Loans Acquired Recorded Investment</t>
  </si>
  <si>
    <t>Receivables Acquired with Deteriorated Credit Quality [Member]</t>
  </si>
  <si>
    <t>Acquired Loans [Member]</t>
  </si>
  <si>
    <t>Finance Leases Portfolio Segment [Member] | Impaired Loans Without Related Allowance [Member]</t>
  </si>
  <si>
    <t>Recorded investment equals principal balance less partial charge-offs and interest payments on non-performing loans that have been applied to principal.</t>
  </si>
  <si>
    <t>Note 5 - Loans and Leases (Details) - Corporations Portfolio Loans and Leases - USD ($) $ in Thousands</t>
  </si>
  <si>
    <t>Accounts, Notes, Loans and Financing Receivable [Line Items]</t>
  </si>
  <si>
    <t>Real estate loans:</t>
  </si>
  <si>
    <t>Total loans and leases</t>
  </si>
  <si>
    <t>Loans with fixed rates</t>
  </si>
  <si>
    <t>Loans with adjustable or floating rates</t>
  </si>
  <si>
    <t>Net deferred loan origination costs</t>
  </si>
  <si>
    <t>Originated Loans [Member]</t>
  </si>
  <si>
    <t>Real Estate Portfolio Segment [Member]</t>
  </si>
  <si>
    <t>Real Estate Portfolio Segment [Member] | Commercial Mortgage [Member]</t>
  </si>
  <si>
    <t>Real estate loans</t>
  </si>
  <si>
    <t>Real Estate Portfolio Segment [Member] | Home Equity Loan [Member]</t>
  </si>
  <si>
    <t>Real Estate Portfolio Segment [Member] | Residential Mortgage Loan [Member]</t>
  </si>
  <si>
    <t>Real Estate Portfolio Segment [Member] | Construction Loans [Member]</t>
  </si>
  <si>
    <t>Real Estate Portfolio Segment [Member] | Originated Loans [Member]</t>
  </si>
  <si>
    <t>Real Estate Portfolio Segment [Member] | Originated Loans [Member] | Commercial Mortgage [Member]</t>
  </si>
  <si>
    <t>Real Estate Portfolio Segment [Member] | Originated Loans [Member] | Home Equity Loan [Member]</t>
  </si>
  <si>
    <t>Real Estate Portfolio Segment [Member] | Originated Loans [Member] | Residential Mortgage Loan [Member]</t>
  </si>
  <si>
    <t>Real Estate Portfolio Segment [Member] | Originated Loans [Member] | Construction Loans [Member]</t>
  </si>
  <si>
    <t>Real Estate Portfolio Segment [Member] | Acquired Loans [Member]</t>
  </si>
  <si>
    <t>Real Estate Portfolio Segment [Member] | Acquired Loans [Member] | Commercial Mortgage [Member]</t>
  </si>
  <si>
    <t>Real Estate Portfolio Segment [Member] | Acquired Loans [Member] | Home Equity Loan [Member]</t>
  </si>
  <si>
    <t>Real Estate Portfolio Segment [Member] | Acquired Loans [Member] | Residential Mortgage Loan [Member]</t>
  </si>
  <si>
    <t>Real Estate Portfolio Segment [Member] | Acquired Loans [Member] | Construction Loans [Member]</t>
  </si>
  <si>
    <t>Commercial Real Estate Portfolio Segment [Member]</t>
  </si>
  <si>
    <t>Commercial Portfolio Segment [Member]</t>
  </si>
  <si>
    <t>Commercial and industrial</t>
  </si>
  <si>
    <t>Commercial Portfolio Segment [Member] | Originated Loans [Member]</t>
  </si>
  <si>
    <t>Commercial Portfolio Segment [Member] | Acquired Loans [Member]</t>
  </si>
  <si>
    <t>Consumer Portfolio Segment [Member]</t>
  </si>
  <si>
    <t>Consumer</t>
  </si>
  <si>
    <t>Consumer Portfolio Segment [Member] | Originated Loans [Member]</t>
  </si>
  <si>
    <t>Consumer Portfolio Segment [Member] | Acquired Loans [Member]</t>
  </si>
  <si>
    <t>Finance Leases Portfolio Segment [Member]</t>
  </si>
  <si>
    <t>Leases</t>
  </si>
  <si>
    <t>Finance Leases Portfolio Segment [Member] | Originated Loans [Member]</t>
  </si>
  <si>
    <t>Finance Leases Portfolio Segment [Member] | Acquired Loans [Member]</t>
  </si>
  <si>
    <t>Note 5 - Loans and Leases (Details) - Components of Net Investments in Leases - USD ($) $ in Thousands</t>
  </si>
  <si>
    <t>Components of Net Investments in Leases [Abstract]</t>
  </si>
  <si>
    <t>Minimum lease payments receivable</t>
  </si>
  <si>
    <t>Unearned lease income</t>
  </si>
  <si>
    <t>Initial direct costs and deferred fees</t>
  </si>
  <si>
    <t>Note 5 - Loans and Leases (Details) - Non-performing Loans and Leases - USD ($) $ in Thousands</t>
  </si>
  <si>
    <t>Non-accrual loans and leases:</t>
  </si>
  <si>
    <t>Non-accrual loans and leases</t>
  </si>
  <si>
    <t>Purchased credit-impaired loans, which have been recorded at their fair values at acquisition, and which are performing, are excluded from this table, with the exception of $661 thousand and $572 thousand of purchased credit-impaired loans as of December 31, 2015 and December 31, 2014, respectively, which became non-performing subsequent to acquisition.</t>
  </si>
  <si>
    <t>Note 5 - Loans and Leases (Details) - Outstanding Principal Balance and Related Carrying Amount of Credit-Impaired Loans - USD ($) $ in Thousands</t>
  </si>
  <si>
    <t>Outstanding Principal Balance and Related Carrying Amount of Credit-Impaired Loans [Abstract]</t>
  </si>
  <si>
    <t>Outstanding principal balance</t>
  </si>
  <si>
    <t>Carrying amount(1)</t>
  </si>
  <si>
    <t>Includes $699 thousand and $105 thousand of purchased credit-impaired loans as of December 31, 2015 and December 31, 2014, respectively, for which the Corporation could not estimate the timing or amount of expected cash flows to be collected at acquisition, and for which no accretable yield is recognized. Additionally, the table above includes $661 thousand and $572 thousand of purchased credit-impaired loans as of December 31, 2015 and December 31, 2014, respectively, which became non-performing subsequent to acquisition, which are disclosed in Note 5C, above, and which also have no accretable yield.</t>
  </si>
  <si>
    <t>Note 5 - Loans and Leases (Details) - Changes in Accretable Discount on Purchased Credit-impaired Loans $ in Thousands</t>
  </si>
  <si>
    <t>Changes in Accretable Discount on Purchased Credit-impaired Loans [Abstract]</t>
  </si>
  <si>
    <t>Balance, December 31</t>
  </si>
  <si>
    <t>Accretion</t>
  </si>
  <si>
    <t>Reclassifications from nonaccretable difference</t>
  </si>
  <si>
    <t>Additions/adjustments</t>
  </si>
  <si>
    <t>Disposals</t>
  </si>
  <si>
    <t>Note 5 - Loans and Leases (Details) - Aging of all Portfolio Loans and Leases - USD ($) $ in Thousands</t>
  </si>
  <si>
    <t>Financing Receivable, Recorded Investment, Past Due [Line Items]</t>
  </si>
  <si>
    <t>Past Due</t>
  </si>
  <si>
    <t>Current</t>
  </si>
  <si>
    <t>Total Accruing Loans Leases</t>
  </si>
  <si>
    <t>Financing Receivables, 30 to 59 Days Past Due [Member]</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Acquired Loans [Member] | Financing Receivables, 30 to 59 Days Past Due [Member]</t>
  </si>
  <si>
    <t>Acquired Loans [Member] | Financing Receivables, 60 to 89 Days Past Due [Member]</t>
  </si>
  <si>
    <t>Acquired Loans [Member] | Financing Receivables, Equal to Greater than 90 Days Past Due [Member]</t>
  </si>
  <si>
    <t>Real Estate Portfolio Segment [Member] | Financing Receivables, 30 to 59 Days Past Due [Member]</t>
  </si>
  <si>
    <t>Real Estate Portfolio Segment [Member] | Financing Receivables, 60 to 89 Days Past Due [Member]</t>
  </si>
  <si>
    <t>Real Estate Portfolio Segment [Member] | Financing Receivables, Equal to Greater than 90 Days Past Due [Member]</t>
  </si>
  <si>
    <t>Real Estate Portfolio Segment [Member] | Commercial Mortgage [Member] | Financing Receivables, 30 to 59 Days Past Due [Member]</t>
  </si>
  <si>
    <t>Real Estate Portfolio Segment [Member] | Commercial Mortgage [Member] | Financing Receivables, 60 to 89 Days Past Due [Member]</t>
  </si>
  <si>
    <t>Real Estate Portfolio Segment [Member] | Commercial Mortgage [Member] | Financing Receivables, Equal to Greater than 90 Days Past Due [Member]</t>
  </si>
  <si>
    <t>Real Estate Portfolio Segment [Member] | Home Equity Loan [Member] | Financing Receivables, 30 to 59 Days Past Due [Member]</t>
  </si>
  <si>
    <t>Real Estate Portfolio Segment [Member] | Home Equity Loan [Member] | Financing Receivables, 60 to 89 Days Past Due [Member]</t>
  </si>
  <si>
    <t>Real Estate Portfolio Segment [Member] | Home Equity Loan [Member] | Financing Receivables, Equal to Greater than 90 Days Past Due [Member]</t>
  </si>
  <si>
    <t>Real Estate Portfolio Segment [Member] | Residential Mortgage Loan [Member] | Financing Receivables, 30 to 59 Days Past Due [Member]</t>
  </si>
  <si>
    <t>Real Estate Portfolio Segment [Member] | Residential Mortgage Loan [Member] | Financing Receivables, 60 to 89 Days Past Due [Member]</t>
  </si>
  <si>
    <t>Real Estate Portfolio Segment [Member] | Residential Mortgage Loan [Member] | Financing Receivables, Equal to Greater than 90 Days Past Due [Member]</t>
  </si>
  <si>
    <t>Real Estate Portfolio Segment [Member] | Construction Loans [Member] | Financing Receivables, 30 to 59 Days Past Due [Member]</t>
  </si>
  <si>
    <t>Real Estate Portfolio Segment [Member] | Construction Loans [Member] | Financing Receivables, 60 to 89 Days Past Due [Member]</t>
  </si>
  <si>
    <t>Real Estate Portfolio Segment [Member] | Construction Loans [Member] | Financing Receivables, Equal to Greater than 90 Days Past Due [Member]</t>
  </si>
  <si>
    <t>Real Estate Portfolio Segment [Member] | Originated Loans [Member] | Commercial Mortgage [Member] | Financing Receivables, 30 to 59 Days Past Due [Member]</t>
  </si>
  <si>
    <t>Real Estate Portfolio Segment [Member] | Originated Loans [Member] | Commercial Mortgage [Member] | Financing Receivables, 60 to 89 Days Past Due [Member]</t>
  </si>
  <si>
    <t>Real Estate Portfolio Segment [Member] | Originated Loans [Member] | Commercial Mortgage [Member] | Financing Receivables, Equal to Greater than 90 Days Past Due [Member]</t>
  </si>
  <si>
    <t>Real Estate Portfolio Segment [Member] | Originated Loans [Member] | Home Equity Loan [Member] | Financing Receivables, 30 to 59 Days Past Due [Member]</t>
  </si>
  <si>
    <t>Real Estate Portfolio Segment [Member] | Originated Loans [Member] | Home Equity Loan [Member] | Financing Receivables, 60 to 89 Days Past Due [Member]</t>
  </si>
  <si>
    <t>Real Estate Portfolio Segment [Member] | Originated Loans [Member] | Home Equity Loan [Member] | Financing Receivables, Equal to Greater than 90 Days Past Due [Member]</t>
  </si>
  <si>
    <t>Real Estate Portfolio Segment [Member] | Originated Loans [Member] | Residential Mortgage Loan [Member] | Financing Receivables, 30 to 59 Days Past Due [Member]</t>
  </si>
  <si>
    <t>Real Estate Portfolio Segment [Member] | Originated Loans [Member] | Residential Mortgage Loan [Member] | Financing Receivables, 60 to 89 Days Past Due [Member]</t>
  </si>
  <si>
    <t>Real Estate Portfolio Segment [Member] | Originated Loans [Member] | Residential Mortgage Loan [Member] | Financing Receivables, Equal to Greater than 90 Days Past Due [Member]</t>
  </si>
  <si>
    <t>Real Estate Portfolio Segment [Member] | Originated Loans [Member] | Construction Loans [Member] | Financing Receivables, 30 to 59 Days Past Due [Member]</t>
  </si>
  <si>
    <t>Real Estate Portfolio Segment [Member] | Originated Loans [Member] | Construction Loans [Member] | Financing Receivables, 60 to 89 Days Past Due [Member]</t>
  </si>
  <si>
    <t>Real Estate Portfolio Segment [Member] | Originated Loans [Member] | Construction Loans [Member] | Financing Receivables, Equal to Greater than 90 Days Past Due [Member]</t>
  </si>
  <si>
    <t>Real Estate Portfolio Segment [Member] | Acquired Loans [Member] | Commercial Mortgage [Member] | Financing Receivables, 30 to 59 Days Past Due [Member]</t>
  </si>
  <si>
    <t>Real Estate Portfolio Segment [Member] | Acquired Loans [Member] | Commercial Mortgage [Member] | Financing Receivables, 60 to 89 Days Past Due [Member]</t>
  </si>
  <si>
    <t>Real Estate Portfolio Segment [Member] | Acquired Loans [Member] | Commercial Mortgage [Member] | Financing Receivables, Equal to Greater than 90 Days Past Due [Member]</t>
  </si>
  <si>
    <t>Real Estate Portfolio Segment [Member] | Acquired Loans [Member] | Home Equity Loan [Member] | Financing Receivables, 30 to 59 Days Past Due [Member]</t>
  </si>
  <si>
    <t>Real Estate Portfolio Segment [Member] | Acquired Loans [Member] | Home Equity Loan [Member] | Financing Receivables, 60 to 89 Days Past Due [Member]</t>
  </si>
  <si>
    <t>Real Estate Portfolio Segment [Member] | Acquired Loans [Member] | Home Equity Loan [Member] | Financing Receivables, Equal to Greater than 90 Days Past Due [Member]</t>
  </si>
  <si>
    <t>Real Estate Portfolio Segment [Member] | Acquired Loans [Member] | Residential Mortgage Loan [Member] | Financing Receivables, 30 to 59 Days Past Due [Member]</t>
  </si>
  <si>
    <t>Real Estate Portfolio Segment [Member] | Acquired Loans [Member] | Residential Mortgage Loan [Member] | Financing Receivables, 60 to 89 Days Past Due [Member]</t>
  </si>
  <si>
    <t>Real Estate Portfolio Segment [Member] | Acquired Loans [Member] | Residential Mortgage Loan [Member] | Financing Receivables, Equal to Greater than 90 Days Past Due [Member]</t>
  </si>
  <si>
    <t>Real Estate Portfolio Segment [Member] | Acquired Loans [Member] | Construction Loans [Member] | Financing Receivables, 30 to 59 Days Past Due [Member]</t>
  </si>
  <si>
    <t>Real Estate Portfolio Segment [Member] | Acquired Loans [Member] | Construction Loans [Member] | Financing Receivables, 60 to 89 Days Past Due [Member]</t>
  </si>
  <si>
    <t>Real Estate Portfolio Segment [Member] | Acquired Loans [Member] | Construction Loans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Portfolio Segment [Member] | Originated Loans [Member] | Financing Receivables, 30 to 59 Days Past Due [Member]</t>
  </si>
  <si>
    <t>Commercial Portfolio Segment [Member] | Originated Loans [Member] | Financing Receivables, 60 to 89 Days Past Due [Member]</t>
  </si>
  <si>
    <t>Commercial Portfolio Segment [Member] | Originated Loans [Member] | Financing Receivables, Equal to Greater than 90 Days Past Due [Member]</t>
  </si>
  <si>
    <t>Commercial Portfolio Segment [Member] | Acquired Loans [Member] | Financing Receivables, 30 to 59 Days Past Due [Member]</t>
  </si>
  <si>
    <t>Commercial Portfolio Segment [Member] | Acquired Loans [Member] | Financing Receivables, 60 to 89 Days Past Due [Member]</t>
  </si>
  <si>
    <t>Commercial Portfolio Segment [Member] | Acquired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Originated Loans [Member] | Financing Receivables, 30 to 59 Days Past Due [Member]</t>
  </si>
  <si>
    <t>Consumer Portfolio Segment [Member] | Originated Loans [Member] | Financing Receivables, 60 to 89 Days Past Due [Member]</t>
  </si>
  <si>
    <t>Consumer Portfolio Segment [Member] | Originated Loans [Member] | Financing Receivables, Equal to Greater than 90 Days Past Due [Member]</t>
  </si>
  <si>
    <t>Consumer Portfolio Segment [Member] | Acquired Loans [Member] | Financing Receivables, 30 to 59 Days Past Due [Member]</t>
  </si>
  <si>
    <t>Consumer Portfolio Segment [Member] | Acquired Loans [Member] | Financing Receivables, 60 to 89 Days Past Due [Member]</t>
  </si>
  <si>
    <t>Consumer Portfolio Segment [Member] | Acquired Loans [Member] | Financing Receivables, Equal to Greater than 90 Days Past Due [Member]</t>
  </si>
  <si>
    <t>Finance Leases Portfolio Segment [Member] | Financing Receivables, 30 to 59 Days Past Due [Member]</t>
  </si>
  <si>
    <t>Finance Leases Portfolio Segment [Member] | Financing Receivables, 60 to 89 Days Past Due [Member]</t>
  </si>
  <si>
    <t>Finance Leases Portfolio Segment [Member] | Financing Receivables, Equal to Greater than 90 Days Past Due [Member]</t>
  </si>
  <si>
    <t>Finance Leases Portfolio Segment [Member] | Originated Loans [Member] | Financing Receivables, 30 to 59 Days Past Due [Member]</t>
  </si>
  <si>
    <t>Finance Leases Portfolio Segment [Member] | Originated Loans [Member] | Financing Receivables, 60 to 89 Days Past Due [Member]</t>
  </si>
  <si>
    <t>Finance Leases Portfolio Segment [Member] | Originated Loans [Member] | Financing Receivables, Equal to Greater than 90 Days Past Due [Member]</t>
  </si>
  <si>
    <t>Note 5 - Loans and Leases (Details) - Roll-forward of Allowance for Loan and Leases Losses by Loan Category - USD ($) $ in Thousands</t>
  </si>
  <si>
    <t>Financing Receivable, Allowance for Credit Losses [Line Items]</t>
  </si>
  <si>
    <t>Charge-offs</t>
  </si>
  <si>
    <t>Recoveries</t>
  </si>
  <si>
    <t>Unallocated Financing Receivables [Member]</t>
  </si>
  <si>
    <t>Note 5 - Loans and Leases (Details) - Allocation of Allowance for Loan and Lease Losses by Portfolio Segment Based on Methodology Used to Evaluate Loans and Leases for Impairment - USD ($) $ in Thousands</t>
  </si>
  <si>
    <t>Allowance on loans and leases:</t>
  </si>
  <si>
    <t>Individually evaluated for impairment</t>
  </si>
  <si>
    <t>Collectively evaluated for impairment</t>
  </si>
  <si>
    <t>Allowance on loans and leases</t>
  </si>
  <si>
    <t>Acquired Loans [Member] | Receivables Acquired with Deteriorated Credit Quality [Member]</t>
  </si>
  <si>
    <t>Commercial Real Estate Portfolio Segment [Member] | Commercial Mortgage [Member]</t>
  </si>
  <si>
    <t>Commercial Real Estate Portfolio Segment [Member] | Commercial Mortgage [Member] | Receivables Acquired with Deteriorated Credit Quality [Member]</t>
  </si>
  <si>
    <t>Commercial Real Estate Portfolio Segment [Member] | Home Equity Loan [Member]</t>
  </si>
  <si>
    <t>Commercial Real Estate Portfolio Segment [Member] | Home Equity Loan [Member] | Receivables Acquired with Deteriorated Credit Quality [Member]</t>
  </si>
  <si>
    <t>Commercial Real Estate Portfolio Segment [Member] | Residential Mortgage Loan [Member]</t>
  </si>
  <si>
    <t>Commercial Real Estate Portfolio Segment [Member] | Residential Mortgage Loan [Member] | Receivables Acquired with Deteriorated Credit Quality [Member]</t>
  </si>
  <si>
    <t>Commercial Real Estate Portfolio Segment [Member] | Construction Loans [Member]</t>
  </si>
  <si>
    <t>Commercial Real Estate Portfolio Segment [Member] | Construction Loans [Member] | Receivables Acquired with Deteriorated Credit Quality [Member]</t>
  </si>
  <si>
    <t>Commercial Real Estate Portfolio Segment [Member] | Originated Loans [Member] | Commercial Mortgage [Member]</t>
  </si>
  <si>
    <t>Commercial Real Estate Portfolio Segment [Member] | Originated Loans [Member] | Home Equity Loan [Member]</t>
  </si>
  <si>
    <t>Commercial Real Estate Portfolio Segment [Member] | Originated Loans [Member] | Residential Mortgage Loan [Member]</t>
  </si>
  <si>
    <t>Commercial Real Estate Portfolio Segment [Member] | Originated Loans [Member] | Construction Loans [Member]</t>
  </si>
  <si>
    <t>Commercial Real Estate Portfolio Segment [Member] | Acquired Loans [Member] | Commercial Mortgage [Member]</t>
  </si>
  <si>
    <t>Commercial Real Estate Portfolio Segment [Member] | Acquired Loans [Member] | Commercial Mortgage [Member] | Receivables Acquired with Deteriorated Credit Quality [Member]</t>
  </si>
  <si>
    <t>Commercial Real Estate Portfolio Segment [Member] | Acquired Loans [Member] | Home Equity Loan [Member]</t>
  </si>
  <si>
    <t>Commercial Real Estate Portfolio Segment [Member] | Acquired Loans [Member] | Home Equity Loan [Member] | Receivables Acquired with Deteriorated Credit Quality [Member]</t>
  </si>
  <si>
    <t>Commercial Real Estate Portfolio Segment [Member] | Acquired Loans [Member] | Residential Mortgage Loan [Member]</t>
  </si>
  <si>
    <t>Commercial Real Estate Portfolio Segment [Member] | Acquired Loans [Member] | Residential Mortgage Loan [Member] | Receivables Acquired with Deteriorated Credit Quality [Member]</t>
  </si>
  <si>
    <t>Commercial Real Estate Portfolio Segment [Member] | Acquired Loans [Member] | Construction Loans [Member]</t>
  </si>
  <si>
    <t>Commercial Real Estate Portfolio Segment [Member] | Acquired Loans [Member] | Construction Loans [Member] | Receivables Acquired with Deteriorated Credit Quality [Member]</t>
  </si>
  <si>
    <t>Commercial Portfolio Segment [Member] | Receivables Acquired with Deteriorated Credit Quality [Member]</t>
  </si>
  <si>
    <t>Commercial Portfolio Segment [Member] | Acquired Loans [Member] | Receivables Acquired with Deteriorated Credit Quality [Member]</t>
  </si>
  <si>
    <t>Consumer Portfolio Segment [Member] | Receivables Acquired with Deteriorated Credit Quality [Member]</t>
  </si>
  <si>
    <t>Consumer Portfolio Segment [Member] | Acquired Loans [Member] | Receivables Acquired with Deteriorated Credit Quality [Member]</t>
  </si>
  <si>
    <t>Finance Leases Portfolio Segment [Member] | Receivables Acquired with Deteriorated Credit Quality [Member]</t>
  </si>
  <si>
    <t>Finance Leases Portfolio Segment [Member] | Acquired Loans [Member] | Receivables Acquired with Deteriorated Credit Quality [Member]</t>
  </si>
  <si>
    <t>Unallocated Financing Receivables [Member] | Receivables Acquired with Deteriorated Credit Quality [Member]</t>
  </si>
  <si>
    <t>Unallocated Financing Receivables [Member] | Originated Loans [Member]</t>
  </si>
  <si>
    <t>Unallocated Financing Receivables [Member] | Acquired Loans [Member]</t>
  </si>
  <si>
    <t>Unallocated Financing Receivables [Member] | Acquired Loans [Member] | Receivables Acquired with Deteriorated Credit Quality [Member]</t>
  </si>
  <si>
    <t>Purchased credit-impaired loans are evaluated for impairment on an individual basis.</t>
  </si>
  <si>
    <t>Note 5 - Loans and Leases (Details) - Carrying Value for all Portfolio Loans and Leases by Portfolio Segment Based on Methodology Used to Evaluate Loans and Leases for Impairment - USD ($) $ in Thousands</t>
  </si>
  <si>
    <t>Carrying value of loans and leases:</t>
  </si>
  <si>
    <t>Purchased credit-impaired</t>
  </si>
  <si>
    <t>Note 5 - Loans and Leases (Details) - Carrying Value of all Portfolio Loans and Leases by Portfolio Segment Based on the Credit Quality Indicators - USD ($) $ in Thousands</t>
  </si>
  <si>
    <t>Financing Receivable, Recorded Investment [Line Items]</t>
  </si>
  <si>
    <t>Financing Receivable, Allowance for Credit Losses</t>
  </si>
  <si>
    <t>Pass [Member]</t>
  </si>
  <si>
    <t>Special Mention [Member]</t>
  </si>
  <si>
    <t>Substandard [Member]</t>
  </si>
  <si>
    <t>Pass, Special Mention and Substandard [Member]</t>
  </si>
  <si>
    <t>Performing Financial Instruments [Member]</t>
  </si>
  <si>
    <t>Nonperforming Financial Instruments [Member]</t>
  </si>
  <si>
    <t>Performing and Non-performing [Member]</t>
  </si>
  <si>
    <t>Originated Loans [Member] | Pass [Member]</t>
  </si>
  <si>
    <t>Originated Loans [Member] | Special Mention [Member]</t>
  </si>
  <si>
    <t>Originated Loans [Member] | Substandard [Member]</t>
  </si>
  <si>
    <t>Originated Loans [Member] | Pass, Special Mention and Substandard [Member]</t>
  </si>
  <si>
    <t>Originated Loans [Member] | Performing Financial Instruments [Member]</t>
  </si>
  <si>
    <t>Originated Loans [Member] | Nonperforming Financial Instruments [Member]</t>
  </si>
  <si>
    <t>Originated Loans [Member] | Performing and Non-performing [Member]</t>
  </si>
  <si>
    <t>Acquired Loans [Member] | Pass [Member]</t>
  </si>
  <si>
    <t>Acquired Loans [Member] | Special Mention [Member]</t>
  </si>
  <si>
    <t>Acquired Loans [Member] | Substandard [Member]</t>
  </si>
  <si>
    <t>Acquired Loans [Member] | Pass, Special Mention and Substandard [Member]</t>
  </si>
  <si>
    <t>Acquired Loans [Member] | Performing Financial Instruments [Member]</t>
  </si>
  <si>
    <t>Acquired Loans [Member] | Nonperforming Financial Instruments [Member]</t>
  </si>
  <si>
    <t>Acquired Loans [Member] | Performing and Non-performing [Member]</t>
  </si>
  <si>
    <t>Real Estate Portfolio Segment [Member] | Commercial Mortgage [Member] | Pass [Member]</t>
  </si>
  <si>
    <t>Real Estate Portfolio Segment [Member] | Commercial Mortgage [Member] | Special Mention [Member]</t>
  </si>
  <si>
    <t>Real Estate Portfolio Segment [Member] | Commercial Mortgage [Member] | Substandard [Member]</t>
  </si>
  <si>
    <t>Real Estate Portfolio Segment [Member] | Commercial Mortgage [Member] | Pass, Special Mention and Substandard [Member]</t>
  </si>
  <si>
    <t>Real Estate Portfolio Segment [Member] | Construction Loans [Member] | Pass [Member]</t>
  </si>
  <si>
    <t>Real Estate Portfolio Segment [Member] | Construction Loans [Member] | Special Mention [Member]</t>
  </si>
  <si>
    <t>Real Estate Portfolio Segment [Member] | Construction Loans [Member] | Substandard [Member]</t>
  </si>
  <si>
    <t>Real Estate Portfolio Segment [Member] | Construction Loans [Member] | Pass, Special Mention and Substandard [Member]</t>
  </si>
  <si>
    <t>Real Estate Portfolio Segment [Member] | Performing Financial Instruments [Member] | Residential Mortgage Loan [Member]</t>
  </si>
  <si>
    <t>Real Estate Portfolio Segment [Member] | Performing Financial Instruments [Member] | Home Equity Loan [Member]</t>
  </si>
  <si>
    <t>Real Estate Portfolio Segment [Member] | Nonperforming Financial Instruments [Member] | Residential Mortgage Loan [Member]</t>
  </si>
  <si>
    <t>Real Estate Portfolio Segment [Member] | Nonperforming Financial Instruments [Member] | Home Equity Loan [Member]</t>
  </si>
  <si>
    <t>Real Estate Portfolio Segment [Member] | Performing and Non-performing [Member] | Residential Mortgage Loan [Member]</t>
  </si>
  <si>
    <t>Real Estate Portfolio Segment [Member] | Performing and Non-performing [Member] | Home Equity Loan [Member]</t>
  </si>
  <si>
    <t>Real Estate Portfolio Segment [Member] | Originated Loans [Member] | Commercial Mortgage [Member] | Pass [Member]</t>
  </si>
  <si>
    <t>Real Estate Portfolio Segment [Member] | Originated Loans [Member] | Commercial Mortgage [Member] | Special Mention [Member]</t>
  </si>
  <si>
    <t>Real Estate Portfolio Segment [Member] | Originated Loans [Member] | Commercial Mortgage [Member] | Substandard [Member]</t>
  </si>
  <si>
    <t>Real Estate Portfolio Segment [Member] | Originated Loans [Member] | Commercial Mortgage [Member] | Pass, Special Mention and Substandard [Member]</t>
  </si>
  <si>
    <t>Real Estate Portfolio Segment [Member] | Originated Loans [Member] | Construction Loans [Member] | Pass [Member]</t>
  </si>
  <si>
    <t>Real Estate Portfolio Segment [Member] | Originated Loans [Member] | Construction Loans [Member] | Special Mention [Member]</t>
  </si>
  <si>
    <t>Real Estate Portfolio Segment [Member] | Originated Loans [Member] | Construction Loans [Member] | Substandard [Member]</t>
  </si>
  <si>
    <t>Real Estate Portfolio Segment [Member] | Originated Loans [Member] | Construction Loans [Member] | Pass, Special Mention and Substandard [Member]</t>
  </si>
  <si>
    <t>Real Estate Portfolio Segment [Member] | Originated Loans [Member] | Performing Financial Instruments [Member] | Residential Mortgage Loan [Member]</t>
  </si>
  <si>
    <t>Real Estate Portfolio Segment [Member] | Originated Loans [Member] | Performing Financial Instruments [Member] | Home Equity Loan [Member]</t>
  </si>
  <si>
    <t>Real Estate Portfolio Segment [Member] | Originated Loans [Member] | Nonperforming Financial Instruments [Member] | Residential Mortgage Loan [Member]</t>
  </si>
  <si>
    <t>Real Estate Portfolio Segment [Member] | Originated Loans [Member] | Nonperforming Financial Instruments [Member] | Home Equity Loan [Member]</t>
  </si>
  <si>
    <t>Real Estate Portfolio Segment [Member] | Originated Loans [Member] | Performing and Non-performing [Member] | Residential Mortgage Loan [Member]</t>
  </si>
  <si>
    <t>Real Estate Portfolio Segment [Member] | Originated Loans [Member] | Performing and Non-performing [Member] | Home Equity Loan [Member]</t>
  </si>
  <si>
    <t>Real Estate Portfolio Segment [Member] | Acquired Loans [Member] | Commercial Mortgage [Member] | Pass [Member]</t>
  </si>
  <si>
    <t>Real Estate Portfolio Segment [Member] | Acquired Loans [Member] | Commercial Mortgage [Member] | Special Mention [Member]</t>
  </si>
  <si>
    <t>Real Estate Portfolio Segment [Member] | Acquired Loans [Member] | Commercial Mortgage [Member] | Substandard [Member]</t>
  </si>
  <si>
    <t>Real Estate Portfolio Segment [Member] | Acquired Loans [Member] | Commercial Mortgage [Member] | Pass, Special Mention and Substandard [Member]</t>
  </si>
  <si>
    <t>Real Estate Portfolio Segment [Member] | Acquired Loans [Member] | Construction Loans [Member] | Pass [Member]</t>
  </si>
  <si>
    <t>Real Estate Portfolio Segment [Member] | Acquired Loans [Member] | Construction Loans [Member] | Special Mention [Member]</t>
  </si>
  <si>
    <t>Real Estate Portfolio Segment [Member] | Acquired Loans [Member] | Construction Loans [Member] | Substandard [Member]</t>
  </si>
  <si>
    <t>Real Estate Portfolio Segment [Member] | Acquired Loans [Member] | Construction Loans [Member] | Pass, Special Mention and Substandard [Member]</t>
  </si>
  <si>
    <t>Real Estate Portfolio Segment [Member] | Acquired Loans [Member] | Performing Financial Instruments [Member] | Residential Mortgage Loan [Member]</t>
  </si>
  <si>
    <t>Real Estate Portfolio Segment [Member] | Acquired Loans [Member] | Performing Financial Instruments [Member] | Home Equity Loan [Member]</t>
  </si>
  <si>
    <t>Real Estate Portfolio Segment [Member] | Acquired Loans [Member] | Nonperforming Financial Instruments [Member] | Residential Mortgage Loan [Member]</t>
  </si>
  <si>
    <t>Real Estate Portfolio Segment [Member] | Acquired Loans [Member] | Nonperforming Financial Instruments [Member] | Home Equity Loan [Member]</t>
  </si>
  <si>
    <t>Real Estate Portfolio Segment [Member] | Acquired Loans [Member] | Performing and Non-performing [Member] | Residential Mortgage Loan [Member]</t>
  </si>
  <si>
    <t>Real Estate Portfolio Segment [Member] | Acquired Loans [Member] | Performing and Non-performing [Member] | Home Equity Loan [Member]</t>
  </si>
  <si>
    <t>Commercial Portfolio Segment [Member] | Pass [Member]</t>
  </si>
  <si>
    <t>Commercial Portfolio Segment [Member] | Special Mention [Member]</t>
  </si>
  <si>
    <t>Commercial Portfolio Segment [Member] | Substandard [Member]</t>
  </si>
  <si>
    <t>Commercial Portfolio Segment [Member] | Pass, Special Mention and Substandard [Member]</t>
  </si>
  <si>
    <t>Commercial Portfolio Segment [Member] | Originated Loans [Member] | Pass [Member]</t>
  </si>
  <si>
    <t>Commercial Portfolio Segment [Member] | Originated Loans [Member] | Special Mention [Member]</t>
  </si>
  <si>
    <t>Commercial Portfolio Segment [Member] | Originated Loans [Member] | Substandard [Member]</t>
  </si>
  <si>
    <t>Commercial Portfolio Segment [Member] | Originated Loans [Member] | Pass, Special Mention and Substandard [Member]</t>
  </si>
  <si>
    <t>Commercial Portfolio Segment [Member] | Acquired Loans [Member] | Pass [Member]</t>
  </si>
  <si>
    <t>Commercial Portfolio Segment [Member] | Acquired Loans [Member] | Special Mention [Member]</t>
  </si>
  <si>
    <t>Commercial Portfolio Segment [Member] | Acquired Loans [Member] | Substandard [Member]</t>
  </si>
  <si>
    <t>Commercial Portfolio Segment [Member] | Acquired Loans [Member] | Pass, Special Mention and Substandard [Member]</t>
  </si>
  <si>
    <t>Consumer Portfolio Segment [Member] | Performing Financial Instruments [Member]</t>
  </si>
  <si>
    <t>Consumer Portfolio Segment [Member] | Nonperforming Financial Instruments [Member]</t>
  </si>
  <si>
    <t>Consumer Portfolio Segment [Member] | Performing and Non-performing [Member]</t>
  </si>
  <si>
    <t>Consumer Portfolio Segment [Member] | Originated Loans [Member] | Performing Financial Instruments [Member]</t>
  </si>
  <si>
    <t>Consumer Portfolio Segment [Member] | Originated Loans [Member] | Nonperforming Financial Instruments [Member]</t>
  </si>
  <si>
    <t>Consumer Portfolio Segment [Member] | Originated Loans [Member] | Performing and Non-performing [Member]</t>
  </si>
  <si>
    <t>Consumer Portfolio Segment [Member] | Acquired Loans [Member] | Performing Financial Instruments [Member]</t>
  </si>
  <si>
    <t>Consumer Portfolio Segment [Member] | Acquired Loans [Member] | Nonperforming Financial Instruments [Member]</t>
  </si>
  <si>
    <t>Consumer Portfolio Segment [Member] | Acquired Loans [Member] | Performing and Non-performing [Member]</t>
  </si>
  <si>
    <t>Finance Leases Portfolio Segment [Member] | Performing Financial Instruments [Member]</t>
  </si>
  <si>
    <t>Finance Leases Portfolio Segment [Member] | Nonperforming Financial Instruments [Member]</t>
  </si>
  <si>
    <t>Finance Leases Portfolio Segment [Member] | Performing and Non-performing [Member]</t>
  </si>
  <si>
    <t>Finance Leases Portfolio Segment [Member] | Originated Loans [Member] | Performing Financial Instruments [Member]</t>
  </si>
  <si>
    <t>Finance Leases Portfolio Segment [Member] | Originated Loans [Member] | Nonperforming Financial Instruments [Member]</t>
  </si>
  <si>
    <t>Finance Leases Portfolio Segment [Member] | Originated Loans [Member] | Performing and Non-performing [Member]</t>
  </si>
  <si>
    <t>Note 5 - Loans and Leases (Details) - Balance of Troubled Debt Restructurings - USD ($) $ in Thousands</t>
  </si>
  <si>
    <t>Financing Receivable, Modifications [Line Items]</t>
  </si>
  <si>
    <t>TDRs</t>
  </si>
  <si>
    <t>Note 5 - Loans and Leases (Details) - Loan and Lease Modifications Categorized as Troubled Debt Restructurings $ in Thousands</t>
  </si>
  <si>
    <t>Note 5 - Loans and Leases (Details) - Loan and Lease Modifications Categorized as Troubled Debt Restructurings [Line Items]</t>
  </si>
  <si>
    <t>Number of Contracts</t>
  </si>
  <si>
    <t>Pre-Modification Outstanding Recorded Investment (in Dollars)</t>
  </si>
  <si>
    <t>Post-Modification Outstanding Recorded Investment (in Dollars)</t>
  </si>
  <si>
    <t>Number of Contracts, Loan Term Extension</t>
  </si>
  <si>
    <t>Number of Contracts, Interest Rate Change and Term Extension</t>
  </si>
  <si>
    <t>Number of Contracts, Interest-Only Period</t>
  </si>
  <si>
    <t>Number of Contracts, Contractual Payment Reduction (Leases only)</t>
  </si>
  <si>
    <t>Subsequent default, number of contracts</t>
  </si>
  <si>
    <t>Subsequent default, amount charged off (in Dollars)</t>
  </si>
  <si>
    <t>Subsequent default, amount added to OREO (in Dollars)</t>
  </si>
  <si>
    <t>Note 5 - Loans and Leases (Details) - Recorded Investment and Principal Balance of Impaired Loans by Portfolio Segment Their Related Allowance and Interest Income Recognized - USD ($) $ in Thousands</t>
  </si>
  <si>
    <t>Impaired loans with related allowance:</t>
  </si>
  <si>
    <t>Impaired loans with related allowance, recorded investment</t>
  </si>
  <si>
    <t>Impaired loans with related allowance, principal balance</t>
  </si>
  <si>
    <t>Impaired loans with related allowance, related allowance</t>
  </si>
  <si>
    <t>Impaired loans with related allowance, average principal balance</t>
  </si>
  <si>
    <t>Impaired loans with related allowance, interest income recognized</t>
  </si>
  <si>
    <t>Impaired loans with related allowance, cash-basis interest income recognized</t>
  </si>
  <si>
    <t>Impaired loans* without related allowance:</t>
  </si>
  <si>
    <t>Impaired loans without related allowance, recorded investment</t>
  </si>
  <si>
    <t>[4]</t>
  </si>
  <si>
    <t>Impaired loans without related allowance, principal balance</t>
  </si>
  <si>
    <t>Impaired loans without related allowance, average principal balance</t>
  </si>
  <si>
    <t>Impaired loans without related allowance, interest income recognized</t>
  </si>
  <si>
    <t>Impaired loans without related allowance, cash-basis interest income recognized</t>
  </si>
  <si>
    <t>Total, recorded investment</t>
  </si>
  <si>
    <t>Total, principal balance</t>
  </si>
  <si>
    <t>Total, related allowance</t>
  </si>
  <si>
    <t>Total, average principal balance</t>
  </si>
  <si>
    <t>Total, interest income recognized</t>
  </si>
  <si>
    <t>Total, cash-basis interest income recognized</t>
  </si>
  <si>
    <t>The table above does not include the recorded investment of $77 thousand of impaired leases without a related allowance for loan and lease losses.</t>
  </si>
  <si>
    <t>The table above does not include the recorded investment of $32 thousand of impaired leases without a related allowance for loan and lease losses.</t>
  </si>
  <si>
    <t>The table above does not include the recorded investment of $63 thousand of impaired leases without a related allowance for loan and lease losses.</t>
  </si>
  <si>
    <t>Note 5 - Loans and Leases (Details) - Loan Acquired - USD ($) $ in Thousands</t>
  </si>
  <si>
    <t>Note 5 - Loans and Leases (Details) - Loan Acquired [Line Items]</t>
  </si>
  <si>
    <t>Outstanding principal</t>
  </si>
  <si>
    <t>Remaining loan mark</t>
  </si>
  <si>
    <t>Recorded investment</t>
  </si>
  <si>
    <t>Note 6 - Other Real Estate Owned (Details) - USD ($) $ in Thousands</t>
  </si>
  <si>
    <t>Note 6 - Other Real Estate Owned (Details) [Line Items]</t>
  </si>
  <si>
    <t>Other Real Estate, Additions</t>
  </si>
  <si>
    <t>Note 6 - Other Real Estate Owned (Details) - Changes in Real Estate Assets - USD ($) $ in Thousands</t>
  </si>
  <si>
    <t>Changes in Real Estate Assets [Abstract]</t>
  </si>
  <si>
    <t>Balance January 1</t>
  </si>
  <si>
    <t>Additions</t>
  </si>
  <si>
    <t>Impairments</t>
  </si>
  <si>
    <t>Sales</t>
  </si>
  <si>
    <t>Balance December 31</t>
  </si>
  <si>
    <t>Note 7 - Premises and Equipment (Details) - USD ($) $ in Millions</t>
  </si>
  <si>
    <t>Depreciation, Amortization and Accretion, Net</t>
  </si>
  <si>
    <t>Operating Leases, Rent Expense</t>
  </si>
  <si>
    <t>Note 7 - Premises and Equipment (Details) - Summary of Premises and Equipment - USD ($) $ in Thousands</t>
  </si>
  <si>
    <t>Property, Plant and Equipment [Line Items]</t>
  </si>
  <si>
    <t>Less: accumulated depreciation</t>
  </si>
  <si>
    <t>Land [Member]</t>
  </si>
  <si>
    <t>Building [Member]</t>
  </si>
  <si>
    <t>Furniture and Equipment [Member]</t>
  </si>
  <si>
    <t>Leasehold Improvements [Member]</t>
  </si>
  <si>
    <t>Construction in Progress [Member]</t>
  </si>
  <si>
    <t>Note 7 - Premises and Equipment (Details) - Future Minimum Cash Rent Commitments under Various Operating Leases $ in Thousands</t>
  </si>
  <si>
    <t>Future Minimum Cash Rent Commitments under Various Operating Leases [Abstract]</t>
  </si>
  <si>
    <t>2021 and thereafter</t>
  </si>
  <si>
    <t>Note 8 - Mortgage Servicing Rights (“MSR”s) (Details) - USD ($) $ in Thousands</t>
  </si>
  <si>
    <t>Servicing Asset at Amortized Cost, Fair Value</t>
  </si>
  <si>
    <t>Sensitivity Analysis of Fair Value of Interests Continued to Be Held by Transferor Servicing Assets or Liabilities Percent Adverse Change in Assumption High</t>
  </si>
  <si>
    <t>10.00%</t>
  </si>
  <si>
    <t>Note 8 - Mortgage Servicing Rights (“MSR”s) (Details) - Summary of Activity Related to Mortgage Servicing Rights - USD ($) $ in Thousands</t>
  </si>
  <si>
    <t>Summary of Activity Related to Mortgage Servicing Rights [Abstract]</t>
  </si>
  <si>
    <t>Balance, January 1</t>
  </si>
  <si>
    <t>Impairment</t>
  </si>
  <si>
    <t>Fair value</t>
  </si>
  <si>
    <t>Residential mortgage loans serviced for others</t>
  </si>
  <si>
    <t>Note 8 - Mortgage Servicing Rights (“MSR”s) (Details) - Summarized Corporation's Activity Related to Changes in Impairment Valuation Allowance of MSRs - USD ($) $ in Thousands</t>
  </si>
  <si>
    <t>Summarized Corporation's Activity Related to Changes in Impairment Valuation Allowance of MSRs [Abstract]</t>
  </si>
  <si>
    <t>Recovery</t>
  </si>
  <si>
    <t>Note 8 - Mortgage Servicing Rights (“MSR”s) (Details) - Summary of Key Economic Assumptions and Sensitivity of Current Fair Value of MSRs - USD ($) $ in Thousands</t>
  </si>
  <si>
    <t>Summary of Key Economic Assumptions and Sensitivity of Current Fair Value of MSRs [Abstract]</t>
  </si>
  <si>
    <t>Fair value amount of MSRs</t>
  </si>
  <si>
    <t>Weighted average life (in years)</t>
  </si>
  <si>
    <t>6 years 146 days</t>
  </si>
  <si>
    <t>Prepayment speeds (constant prepayment rate)*</t>
  </si>
  <si>
    <t>10.20%</t>
  </si>
  <si>
    <t>Impact on fair value:</t>
  </si>
  <si>
    <t>10% adverse change</t>
  </si>
  <si>
    <t>20% adverse change</t>
  </si>
  <si>
    <t>Discount rate</t>
  </si>
  <si>
    <t>10.50%</t>
  </si>
  <si>
    <t>Represents the weighted average prepayment rate for the life of the MSR asset.</t>
  </si>
  <si>
    <t>Note 9 - Deposits (Details) - USD ($) $ in Thousands</t>
  </si>
  <si>
    <t>Bank Overdrafts</t>
  </si>
  <si>
    <t>Note 9 - Deposits (Details) - Components of Deposits - USD ($) $ in Thousands</t>
  </si>
  <si>
    <t>Components of Deposits [Abstract]</t>
  </si>
  <si>
    <t>Savings</t>
  </si>
  <si>
    <t>NOW accounts*</t>
  </si>
  <si>
    <t>Market rate accounts*</t>
  </si>
  <si>
    <t>Time deposits, less than $100</t>
  </si>
  <si>
    <t>Time deposits, $100 or more</t>
  </si>
  <si>
    <t>Wholesale time deposits</t>
  </si>
  <si>
    <t>Total interest-bearing deposits</t>
  </si>
  <si>
    <t>Non-interest-bearing deposits</t>
  </si>
  <si>
    <t>Includes wholesale deposits.</t>
  </si>
  <si>
    <t>Note 9 - Deposits (Details) - Details of Maturities of Retail Time Deposits $ in Thousands</t>
  </si>
  <si>
    <t>$100,000 or More [Member]</t>
  </si>
  <si>
    <t>Maturing during:</t>
  </si>
  <si>
    <t>2020 and thereafter</t>
  </si>
  <si>
    <t>Less than $100,000 [Member]</t>
  </si>
  <si>
    <t>Note 9 - Deposits (Details) - Details of Maturities of Wholesale Time Deposits $ in Thousands</t>
  </si>
  <si>
    <t>$100,000 or More [Member] | Wholesale Time Deposits [Member]</t>
  </si>
  <si>
    <t>Less than $100,000 [Member] | Wholesale Time Deposits [Member]</t>
  </si>
  <si>
    <t>Note 10 - Short-Term Borrowings and Long-Term FHLB Advances (Details) - USD ($) $ in Thousands</t>
  </si>
  <si>
    <t>Note 10 - Short-Term Borrowings and Long-Term FHLB Advances (Details) [Line Items]</t>
  </si>
  <si>
    <t>Short-term Debt</t>
  </si>
  <si>
    <t>Other Long-term Debt</t>
  </si>
  <si>
    <t>Federal Home Loan Bank, Advances, General Debt Obligations, Maximum Amount Available</t>
  </si>
  <si>
    <t>Federal Home Loan Bank, Advances, General Debt Obligations, Amount of Available, Unused Funds</t>
  </si>
  <si>
    <t>Overnight Fed Funds [Member]</t>
  </si>
  <si>
    <t>Debt Instrument, Unused Borrowing Capacity, Amount</t>
  </si>
  <si>
    <t>Federal Reserve Discount Window [Member]</t>
  </si>
  <si>
    <t>Convertible-Fixed [Member]</t>
  </si>
  <si>
    <t>Note 10 - Short-Term Borrowings and Long-Term FHLB Advances (Details) - Summary of Short-Term Borrowings - USD ($) $ in Thousands</t>
  </si>
  <si>
    <t>Short-term Debt [Line Items]</t>
  </si>
  <si>
    <t>Short-term debt</t>
  </si>
  <si>
    <t>Repurchase Agreements – Commercial Customers [Member]</t>
  </si>
  <si>
    <t>Repurchase Agreements – Correspondent Bank [Member]</t>
  </si>
  <si>
    <t>Federal Home Loan Bank Advances [Member]</t>
  </si>
  <si>
    <t>overnight repurchase agreements with no expiration date</t>
  </si>
  <si>
    <t>overnight repurchase agreement, expiring January 2016</t>
  </si>
  <si>
    <t>Note 10 - Short-Term Borrowings and Long-Term FHLB Advances (Details) - Information Concerning Short-Term Borrowings - USD ($) $ in Thousands</t>
  </si>
  <si>
    <t>Information Concerning Short-Term Borrowings [Abstract]</t>
  </si>
  <si>
    <t>Balance at period-end</t>
  </si>
  <si>
    <t>Maximum amount outstanding at any month end</t>
  </si>
  <si>
    <t>Average balance outstanding during the period</t>
  </si>
  <si>
    <t>Weighted-average interest rate:</t>
  </si>
  <si>
    <t>As of the period-end</t>
  </si>
  <si>
    <t>0.56%</t>
  </si>
  <si>
    <t>0.10%</t>
  </si>
  <si>
    <t>Paid during the period</t>
  </si>
  <si>
    <t>0.13%</t>
  </si>
  <si>
    <t>0.11%</t>
  </si>
  <si>
    <t>Note 10 - Short-Term Borrowings and Long-Term FHLB Advances (Details) - Maturity of FHLB Advances and Other Borrowings - USD ($) $ in Thousands</t>
  </si>
  <si>
    <t>Note 10 - Short-Term Borrowings and Long-Term FHLB Advances (Details) - Maturity of FHLB Advances and Other Borrowings [Line Items]</t>
  </si>
  <si>
    <t>Within one year</t>
  </si>
  <si>
    <t>Over one year through five years</t>
  </si>
  <si>
    <t>Over five years through ten years</t>
  </si>
  <si>
    <t>Note 10 - Short-Term Borrowings and Long-Term FHLB Advances (Details) - Rate and Maturity Information on Federal Home Loan Bank Advances and Other Borrowings - USD ($) $ in Thousands</t>
  </si>
  <si>
    <t>Note 10 - Short-Term Borrowings and Long-Term FHLB Advances (Details) - Rate and Maturity Information on Federal Home Loan Bank Advances and Other Borrowings [Line Items]</t>
  </si>
  <si>
    <t>Balance (in Dollars)</t>
  </si>
  <si>
    <t>Fixed Amortizing [Member]</t>
  </si>
  <si>
    <t>Maturity Start Range</t>
  </si>
  <si>
    <t>Maturity End Range</t>
  </si>
  <si>
    <t>Weighted Average Rate</t>
  </si>
  <si>
    <t>Bullet Maturity [Member] | Fixed Rate [Member]</t>
  </si>
  <si>
    <t>Feb. 23,
		2016</t>
  </si>
  <si>
    <t>Dec. 9,
		2020</t>
  </si>
  <si>
    <t>1.46%</t>
  </si>
  <si>
    <t>Interest Rate Minimum</t>
  </si>
  <si>
    <t>0.58%</t>
  </si>
  <si>
    <t>Interest Rate Maximum</t>
  </si>
  <si>
    <t>2.41%</t>
  </si>
  <si>
    <t>Bullet Maturity [Member] | Variable Rate [Member]</t>
  </si>
  <si>
    <t>Jan. 4,
		2016</t>
  </si>
  <si>
    <t>Nov. 28,
		2017</t>
  </si>
  <si>
    <t>0.53%</t>
  </si>
  <si>
    <t>0.43%</t>
  </si>
  <si>
    <t>0.62%</t>
  </si>
  <si>
    <t>Jan. 3,
		2018</t>
  </si>
  <si>
    <t>Aug. 20,
		2018</t>
  </si>
  <si>
    <t>2.94%</t>
  </si>
  <si>
    <t>2.58%</t>
  </si>
  <si>
    <t>3.50%</t>
  </si>
  <si>
    <t>Maturity range and interest rates refers to December 31, 2015 balances</t>
  </si>
  <si>
    <t>Note 11 - Subordinated Notes (Details) $ in Millions</t>
  </si>
  <si>
    <t>Aug. 06, 2015USD ($)</t>
  </si>
  <si>
    <t>Note 11 - Subordinated Notes (Details) [Line Items]</t>
  </si>
  <si>
    <t>Proceeds from Issuance of Subordinated Long-term Debt (in Dollars)</t>
  </si>
  <si>
    <t>Subordinated Debt [Member]</t>
  </si>
  <si>
    <t>Debt Instrument, Face Amount (in Dollars)</t>
  </si>
  <si>
    <t>Debt Instrument, Redemption Price, Percentage</t>
  </si>
  <si>
    <t>100.00%</t>
  </si>
  <si>
    <t>Subordinated Debt [Member] | Interest Rate From Date of Issuance Until August 14, 2020 [Member]</t>
  </si>
  <si>
    <t>Debt Instrument, Interest Rate, Stated Percentage</t>
  </si>
  <si>
    <t>4.75%</t>
  </si>
  <si>
    <t>Subordinated Debt [Member] | Interest Rate From Date of Issuance Until August 14, 2020 [Member] | London Interbank Offered Rate (LIBOR) [Member]</t>
  </si>
  <si>
    <t>Debt Instrument, Basis Spread on Variable Rate</t>
  </si>
  <si>
    <t>3.068%</t>
  </si>
  <si>
    <t>Note 12 - Derivatives and Hedging Activities (Details) pure in Thousands, $ in Thousands</t>
  </si>
  <si>
    <t>Dec. 31, 2013USD ($)</t>
  </si>
  <si>
    <t>Note 12 - Derivatives and Hedging Activities (Details) [Line Items]</t>
  </si>
  <si>
    <t>Derivative, Number of Instruments Held</t>
  </si>
  <si>
    <t>Other Comprehensive Income (Loss), Reclassification Adjustment from AOCI on Derivatives, Tax</t>
  </si>
  <si>
    <t>Interest Rate Swap [Member]</t>
  </si>
  <si>
    <t>Derivative Instruments, Loss Recognized in Other Comprehensive Income (Loss), Effective Portion</t>
  </si>
  <si>
    <t>Interest Rate Cash Flow Hedge Gain (Loss) Reclassified to Earnings, Net</t>
  </si>
  <si>
    <t>Note 12 - Derivatives and Hedging Activities (Details) - Derivatives and Hedging Activities $ in Thousands</t>
  </si>
  <si>
    <t>Derivatives and Hedging Activities [Abstract]</t>
  </si>
  <si>
    <t>Dec. 13,
		2012</t>
  </si>
  <si>
    <t>Nov. 30,
		2015</t>
  </si>
  <si>
    <t>Nov. 28,
		2022</t>
  </si>
  <si>
    <t>US 3-Month LIBOR</t>
  </si>
  <si>
    <t>2.335%</t>
  </si>
  <si>
    <t>2.376%</t>
  </si>
  <si>
    <t>Note 13 - Disclosure about Fair Value of Financial Instruments (Details) - Impaired Loans [Member]</t>
  </si>
  <si>
    <t>Minimum [Member]</t>
  </si>
  <si>
    <t>Note 13 - Disclosure about Fair Value of Financial Instruments (Details) [Line Items]</t>
  </si>
  <si>
    <t>Fair Value Assumptions, Discount on Appraisals of Collateral Securing Loan</t>
  </si>
  <si>
    <t>Maximum [Member]</t>
  </si>
  <si>
    <t>50.00%</t>
  </si>
  <si>
    <t>Note 13 - Disclosure about Fair Value of Financial Instruments (Details) - Carrying Amount, Estimated Fair Value and Fair Value Hierarchy Level - USD ($) $ in Thousands</t>
  </si>
  <si>
    <t>Dec. 31, 2012</t>
  </si>
  <si>
    <t>Financial assets:</t>
  </si>
  <si>
    <t>Investment securities - available for sale</t>
  </si>
  <si>
    <t>Investment securities - trading</t>
  </si>
  <si>
    <t>Financial liabilities:</t>
  </si>
  <si>
    <t>Reported Value Measurement [Member]</t>
  </si>
  <si>
    <t>Total financial assets</t>
  </si>
  <si>
    <t>Total financial liabilities</t>
  </si>
  <si>
    <t>Estimate of Fair Value Measurement [Member]</t>
  </si>
  <si>
    <t>Fair Value, Inputs, Level 1 [Member] | Reported Value Measurement [Member]</t>
  </si>
  <si>
    <t>Fair Value, Inputs, Level 1 [Member] | Estimate of Fair Value Measurement [Member]</t>
  </si>
  <si>
    <t>Fair Value, Inputs, Level 2 [Member] | Reported Value Measurement [Member]</t>
  </si>
  <si>
    <t>Fair Value, Inputs, Level 2 [Member] | Estimate of Fair Value Measurement [Member]</t>
  </si>
  <si>
    <t>Fair Value, Inputs, Level 3 [Member] | Reported Value Measurement [Member]</t>
  </si>
  <si>
    <t>Fair Value, Inputs, Level 3 [Member] | Estimate of Fair Value Measurement [Member]</t>
  </si>
  <si>
    <t>Note 14 - Fair Value Measurement (Details) - USD ($) $ in Thousands</t>
  </si>
  <si>
    <t>Allowance for Loan and Lease Losses [Member]</t>
  </si>
  <si>
    <t>Note 14 - Fair Value Measurement (Details) [Line Items]</t>
  </si>
  <si>
    <t>Valuation Allowances and Reserves, Period Increase (Decrease)</t>
  </si>
  <si>
    <t>Note 14 - Fair Value Measurement (Details) - Fair Value of Assets Measured on Recurring and Non-Recurring Basis - USD ($) $ in Millions</t>
  </si>
  <si>
    <t>Investment securities (available for sale and trading):</t>
  </si>
  <si>
    <t>Assets measured at fair value on a recurring basis</t>
  </si>
  <si>
    <t>Assets measured at fair value on a non-recurring basis</t>
  </si>
  <si>
    <t>Mortgage-backed Securities, Issued by US Government Sponsored Enterprises [Member]</t>
  </si>
  <si>
    <t>Mutual Funds [Member]</t>
  </si>
  <si>
    <t>Impaired Loans and Leases [Member]</t>
  </si>
  <si>
    <t>Other Real Estate Owned [Member]</t>
  </si>
  <si>
    <t>Fair Value, Inputs, Level 1 [Member]</t>
  </si>
  <si>
    <t>Fair Value, Inputs, Level 1 [Member] | US Treasury Securities [Member]</t>
  </si>
  <si>
    <t>Fair Value, Inputs, Level 1 [Member] | Mutual Funds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2 [Member] | Collateralized Mortgage Obligations [Member]</t>
  </si>
  <si>
    <t>Fair Value, Inputs, Level 2 [Member] | Other Debt Obligations [Member]</t>
  </si>
  <si>
    <t>Fair Value, Inputs, Level 3 [Member]</t>
  </si>
  <si>
    <t>Fair Value, Inputs, Level 3 [Member] | Mortgage-backed Securities, Issued by US Government Sponsored Enterprises [Member]</t>
  </si>
  <si>
    <t>Fair Value, Inputs, Level 3 [Member] | Impaired Loans and Leases [Member]</t>
  </si>
  <si>
    <t>Fair Value, Inputs, Level 3 [Member] | Other Real Estate Owned [Member]</t>
  </si>
  <si>
    <t>Note 15 - 401(K) Plan and Other Defined Contribution Plans (Details) - USD ($) $ in Thousands</t>
  </si>
  <si>
    <t>Note 15 - 401(K) Plan and Other Defined Contribution Plans (Details) [Line Items]</t>
  </si>
  <si>
    <t>Defined Contribution Plan, Cost Recognized</t>
  </si>
  <si>
    <t>Deferred Compensation Arrangement with Individual, Compensation Expense</t>
  </si>
  <si>
    <t>The 401(K) Plan [Member]</t>
  </si>
  <si>
    <t>Defined Contribution Plan, Employer Matching Contribution, Percent of Employees' Gross Pay</t>
  </si>
  <si>
    <t>3.00%</t>
  </si>
  <si>
    <t>Defined Contribution Plan, Employer Discretionary Contribution Amount</t>
  </si>
  <si>
    <t>EDCP [Member]</t>
  </si>
  <si>
    <t>Note 16 - Pension and Postretirement Benefit Plans (Details) $ in Thousands</t>
  </si>
  <si>
    <t>Note 16 - Pension and Postretirement Benefit Plans (Details) [Line Items]</t>
  </si>
  <si>
    <t>Defined Benefit Plan, Recognized Net Gain (Loss) Due to Settlements (in Dollars)</t>
  </si>
  <si>
    <t>Deferred Compensation Plan Assets (in Dollars)</t>
  </si>
  <si>
    <t>Defined Benefit Plan, Target Plan Asset Allocations, Investment for Long-term Growth</t>
  </si>
  <si>
    <t>60.00%</t>
  </si>
  <si>
    <t>Defined Benefit Plan, Target Plan Asset Allocations, Production of Current Income</t>
  </si>
  <si>
    <t>40.00%</t>
  </si>
  <si>
    <t>Percentage of Fair Value to Total Pension Plan Asset</t>
  </si>
  <si>
    <t>Defined Benefit Plan Participants Amounts Frozen Percentage</t>
  </si>
  <si>
    <t>20.00%</t>
  </si>
  <si>
    <t>Defined Benefit Plans, Estimated Future Employer Contributions in Next Fiscal Year (in Dollars)</t>
  </si>
  <si>
    <t>QDBP [Member]</t>
  </si>
  <si>
    <t>Defined Benefit Plan, Target Plan Asset Allocations</t>
  </si>
  <si>
    <t>PRBP [Member]</t>
  </si>
  <si>
    <t>Defined Benefit Plan Maximum Annual Payment Percentage</t>
  </si>
  <si>
    <t>120.00%</t>
  </si>
  <si>
    <t>Subsidiaries [Member] | QDBP [Member]</t>
  </si>
  <si>
    <t>Defined Benefit Plan, Percentage of Common Stock Included in Plan Assets</t>
  </si>
  <si>
    <t>2.50%</t>
  </si>
  <si>
    <t>Equity Securities [Member]</t>
  </si>
  <si>
    <t>Defined Benefit Plan, Total Market Value of Common Stock Included in Plan Assets (in Dollars)</t>
  </si>
  <si>
    <t>2.30%</t>
  </si>
  <si>
    <t>Equity Securities [Member] | QDBP [Member]</t>
  </si>
  <si>
    <t>[1],[2]</t>
  </si>
  <si>
    <t>70.00%</t>
  </si>
  <si>
    <t>Asset categories that fell outside the asset allocation range prescribed by the plan policy were outside the range on a short-term basis and were often related to the timing of plan funding and subsequent investment. Reallocation was done in order to adhere to the plan's asset allocation policy</t>
  </si>
  <si>
    <t>ncludes Bryn Mawr Bank Corporation common stock in the amount of $986 thousand, or 2.3%.</t>
  </si>
  <si>
    <t>Note 16 - Pension and Postretirement Benefit Plans (Details) - Actuarial Assumptions Used to Determine Benefit Obligations</t>
  </si>
  <si>
    <t>Note 16 - Pension and Postretirement Benefit Plans (Details) - Actuarial Assumptions Used to Determine Benefit Obligations [Line Items]</t>
  </si>
  <si>
    <t>3.70%</t>
  </si>
  <si>
    <t>Rate of increase for future compensation</t>
  </si>
  <si>
    <t>Expected long-term rate of return on plan assets</t>
  </si>
  <si>
    <t>7.50%</t>
  </si>
  <si>
    <t>3.90%</t>
  </si>
  <si>
    <t>Note 16 - Pension and Postretirement Benefit Plans (Details) - Changes in Benefit Obligations and Plan Assets - USD ($) $ in Thousands</t>
  </si>
  <si>
    <t>Change in benefit obligations</t>
  </si>
  <si>
    <t>Fair value of plan assets at January 1</t>
  </si>
  <si>
    <t>Fair value of plan assets at December 31</t>
  </si>
  <si>
    <t>Benefit obligation at January 1</t>
  </si>
  <si>
    <t>Interest cost</t>
  </si>
  <si>
    <t>Actual return on plan assets</t>
  </si>
  <si>
    <t>Settlements</t>
  </si>
  <si>
    <t>Excess assets transferred to defined contribution plan</t>
  </si>
  <si>
    <t>Actuarial loss (gain)</t>
  </si>
  <si>
    <t>Benefits paid</t>
  </si>
  <si>
    <t>Benefit obligation at December 31</t>
  </si>
  <si>
    <t>Funded status at year end (plan assets less benefit obligations)</t>
  </si>
  <si>
    <t>Prepaid benefit cost/(accrued liability)</t>
  </si>
  <si>
    <t>Net actuarial loss</t>
  </si>
  <si>
    <t>Net included in Other Liabilities in the Consolidated Balance Sheets</t>
  </si>
  <si>
    <t>Service cost</t>
  </si>
  <si>
    <t>Employer contribution</t>
  </si>
  <si>
    <t>Plan participants’ contribution</t>
  </si>
  <si>
    <t>Note 16 - Pension and Postretirement Benefit Plans (Details) - Pension and Other Postretirement Benefit Plans - Additional Information - USD ($) $ in Thousands</t>
  </si>
  <si>
    <t>Note 16 - Pension and Postretirement Benefit Plans (Details) - Pension and Other Postretirement Benefit Plans - Additional Information [Line Items]</t>
  </si>
  <si>
    <t>Recognition of net actuarial loss due to settlement</t>
  </si>
  <si>
    <t>Discount Rate Used in the Calculation of Periodic Pension Costs</t>
  </si>
  <si>
    <t>4.60%</t>
  </si>
  <si>
    <t>Expected return on plan assets</t>
  </si>
  <si>
    <t>Recognition of net actuarial loss</t>
  </si>
  <si>
    <t>Net periodic pension (benefit) cost</t>
  </si>
  <si>
    <t>Gain on curtailment</t>
  </si>
  <si>
    <t>Amortization of prior service cost</t>
  </si>
  <si>
    <t>Note 16 - Pension and Postretirement Benefit Plans (Details) - Details of Plan Asset Allocation and Qualified Defined Benefit Plan's Policy Asset Allocation Range</t>
  </si>
  <si>
    <t>Asset Category</t>
  </si>
  <si>
    <t>Asset Allocation Range, Minimum</t>
  </si>
  <si>
    <t>Asset Allocation Range, Maximum</t>
  </si>
  <si>
    <t>65.00%</t>
  </si>
  <si>
    <t>Percentage of QDBP Plan Assets</t>
  </si>
  <si>
    <t>Fixed Income Securities [Member]</t>
  </si>
  <si>
    <t>30.00%</t>
  </si>
  <si>
    <t>Alternative Investments [Member]</t>
  </si>
  <si>
    <t>0.00%</t>
  </si>
  <si>
    <t>Cash and Cash Equivalents [Member]</t>
  </si>
  <si>
    <t>1.00%</t>
  </si>
  <si>
    <t>5.00%</t>
  </si>
  <si>
    <t>QDBP [Member] | Equity Securities [Member]</t>
  </si>
  <si>
    <t>QDBP [Member] | Fixed Income Securities [Member]</t>
  </si>
  <si>
    <t>18.00%</t>
  </si>
  <si>
    <t>QDBP [Member] | Alternative Investments [Member]</t>
  </si>
  <si>
    <t>4.00%</t>
  </si>
  <si>
    <t>QDBP [Member] | Cash and Cash Equivalents [Member]</t>
  </si>
  <si>
    <t>8.00%</t>
  </si>
  <si>
    <t>Note 16 - Pension and Postretirement Benefit Plans (Details) - Fair Value of Qualified Defined Benefit Plan Assets Measured on Recurring Basis $ in Thousands</t>
  </si>
  <si>
    <t>Note 16 - Pension and Postretirement Benefit Plans (Details) - Fair Value of Qualified Defined Benefit Plan Assets Measured on Recurring Basis [Line Items]</t>
  </si>
  <si>
    <t>Assets measured on a recurring basis</t>
  </si>
  <si>
    <t>Equity Mutual Funds [Member]</t>
  </si>
  <si>
    <t>Bond Mutual Funds [Member]</t>
  </si>
  <si>
    <t>Fair Value, Inputs, Level 1 [Member] | Cash and Cash Equivalents [Member]</t>
  </si>
  <si>
    <t>Fair Value, Inputs, Level 1 [Member] | Alternative Investments [Member]</t>
  </si>
  <si>
    <t>Fair Value, Inputs, Level 1 [Member] | Common Stock [Member]</t>
  </si>
  <si>
    <t>Fair Value, Inputs, Level 1 [Member] | Equity Mutual Funds [Member]</t>
  </si>
  <si>
    <t>Fair Value, Inputs, Level 1 [Member] | Bond Mutual Funds [Member]</t>
  </si>
  <si>
    <t>Fair Value, Inputs, Level 2 [Member] | Alternative Investments [Member]</t>
  </si>
  <si>
    <t>Fair Value, Inputs, Level 3 [Member] | Alternative Investments [Member]</t>
  </si>
  <si>
    <t>Alternative investments include exchange-traded products which are considered Level 1 and hedge fund investments which are considered Level 2.</t>
  </si>
  <si>
    <t>Note 16 - Pension and Postretirement Benefit Plans (Details) - Benefit Payments Which Reflect Expected Future Services, Expected to Be Paid Over Next Ten Years $ in Thousands</t>
  </si>
  <si>
    <t>Fiscal year ending</t>
  </si>
  <si>
    <t>2021-2024</t>
  </si>
  <si>
    <t>Note 17 - Accumulated Other Comprehensive Loss (Details) - Components of Accumulated Other Comprehensive (Loss) Income - USD ($) $ in Thousands</t>
  </si>
  <si>
    <t>Accumulated Other Comprehensive Income (Loss) [Line Items]</t>
  </si>
  <si>
    <t>Balance, beginning</t>
  </si>
  <si>
    <t>Net change</t>
  </si>
  <si>
    <t>Balance, ending</t>
  </si>
  <si>
    <t>Accumulated Net Investment Gain (Loss) Attributable to Parent [Member]</t>
  </si>
  <si>
    <t>Accumulated Net Gain (Loss) from Cash Flow Hedges Attributable to Parent [Member]</t>
  </si>
  <si>
    <t>Accumulated Defined Benefit Plans Adjustment Attributable to Parent [Member]</t>
  </si>
  <si>
    <t>Note 17 - Accumulated Other Comprehensive Loss (Details) - Amounts Reclassified from Each Component of Accumulated Other Comprehensive (Loss) Income - USD ($) $ in Thousands</t>
  </si>
  <si>
    <t>Net unrealized gain on investment securities available for sale:</t>
  </si>
  <si>
    <t>Realization of gain (loss) on sale of investment securities available for sale</t>
  </si>
  <si>
    <t>Income tax expense (benefit)</t>
  </si>
  <si>
    <t>Net of income tax</t>
  </si>
  <si>
    <t>Unfunded pension liability:</t>
  </si>
  <si>
    <t>Settlement of pension plan settlement</t>
  </si>
  <si>
    <t>Reclassification out of Accumulated Other Comprehensive Income [Member] | Accumulated Net Investment Gain (Loss) Attributable to Parent [Member]</t>
  </si>
  <si>
    <t>Reclassification out of Accumulated Other Comprehensive Income [Member] | Accumulated Net Gain (Loss) from Cash Flow Hedges Attributable to Parent [Member]</t>
  </si>
  <si>
    <t>Realized loss on cash flow hedge</t>
  </si>
  <si>
    <t>Reclassification out of Accumulated Other Comprehensive Income [Member] | Accumulated Defined Benefit Plans Adjustment Attributable to Parent [Member]</t>
  </si>
  <si>
    <t>Amortization of net loss included in net periodic pension costs</t>
  </si>
  <si>
    <t>Amortization of prior service cost included in net periodic pension costs*</t>
  </si>
  <si>
    <t>Gain on curtailment of SERP II</t>
  </si>
  <si>
    <t>Accumulated other comprehensive loss components are included in the computation of net periodic pension cost. See Note 16 - Pension and Other Post-Retirement Benefit Plans.</t>
  </si>
  <si>
    <t>Note 18 - Income Taxes (Details) - USD ($)</t>
  </si>
  <si>
    <t>Note 18 - Income Taxes (Details) [Line Items]</t>
  </si>
  <si>
    <t>Deferred Tax Assets, Operating Loss Carryforwards, State and Local</t>
  </si>
  <si>
    <t>Deferred Tax Assets, Valuation Allowance, Percentage</t>
  </si>
  <si>
    <t>Deferred Income Tax Expense (Benefit), Without Acquisition</t>
  </si>
  <si>
    <t>Liability for Uncertain Tax Positions, Current</t>
  </si>
  <si>
    <t>Unrecognized Tax Benefits, Income Tax Penalties and Interest Accrued</t>
  </si>
  <si>
    <t>Unrecognized Tax Benefits, Increase Resulting from Acquisition</t>
  </si>
  <si>
    <t>Internal Revenue Service (IRS) [Member]</t>
  </si>
  <si>
    <t>Operating Loss Carryforwards</t>
  </si>
  <si>
    <t>Operating Loss Carryforwards, Expiration Year</t>
  </si>
  <si>
    <t>Alternative Minimum Tax Credit Carry-forward</t>
  </si>
  <si>
    <t>Note 18 - Income Taxes (Details) - Components of Net Deferred Tax Asset - USD ($) $ in Thousands</t>
  </si>
  <si>
    <t>Deferred tax assets:</t>
  </si>
  <si>
    <t>Loan and lease loss reserve</t>
  </si>
  <si>
    <t>Other reserves</t>
  </si>
  <si>
    <t>Net operating loss carry-forward</t>
  </si>
  <si>
    <t>Alternative minimum tax credits</t>
  </si>
  <si>
    <t>Unrealized depreciation of derivative used for cash flow hedge</t>
  </si>
  <si>
    <t>Defined benefit plans</t>
  </si>
  <si>
    <t>Total deferred tax asset</t>
  </si>
  <si>
    <t>Deferred tax liabilities:</t>
  </si>
  <si>
    <t>QDBP</t>
  </si>
  <si>
    <t>Originated MSRs</t>
  </si>
  <si>
    <t>Amortizing fair value adjustments</t>
  </si>
  <si>
    <t>Unrealized appreciation of available for sale securities</t>
  </si>
  <si>
    <t>Total deferred tax liability</t>
  </si>
  <si>
    <t>Total net deferred tax asset</t>
  </si>
  <si>
    <t>Note 18 - Income Taxes (Details) - Components of Provision (Benefit) for Income Taxes - USD ($) $ in Thousands</t>
  </si>
  <si>
    <t>Components of Provision (Benefit) for Income Taxes [Abstract]</t>
  </si>
  <si>
    <t>Deferred</t>
  </si>
  <si>
    <t>Note 18 - Income Taxes (Details) - Difference Between Applicable Income Taxes and the Amount Derived by Applying Statutory Federal Tax Rate to Income - USD ($) $ in Thousands</t>
  </si>
  <si>
    <t>Difference Between Applicable Income Taxes and the Amount Derived by Applying Statutory Federal Tax Rate to Income [Abstract]</t>
  </si>
  <si>
    <t>Computed tax expense at statutory federal rate</t>
  </si>
  <si>
    <t>35.00%</t>
  </si>
  <si>
    <t>Tax-exempt income</t>
  </si>
  <si>
    <t>(2.40%)</t>
  </si>
  <si>
    <t>(0.90%)</t>
  </si>
  <si>
    <t>(1.10%)</t>
  </si>
  <si>
    <t>State tax (net of federal tax benefit)</t>
  </si>
  <si>
    <t>1.20%</t>
  </si>
  <si>
    <t>0.50%</t>
  </si>
  <si>
    <t>0.60%</t>
  </si>
  <si>
    <t>Non-deductible merger expense</t>
  </si>
  <si>
    <t>0.40%</t>
  </si>
  <si>
    <t>0.20%</t>
  </si>
  <si>
    <t>(0.50%)</t>
  </si>
  <si>
    <t>Total income tax expense</t>
  </si>
  <si>
    <t>35.40%</t>
  </si>
  <si>
    <t>34.00%</t>
  </si>
  <si>
    <t>Note 19 - Stock-Based Compensation (Details) - USD ($) $ in Thousands</t>
  </si>
  <si>
    <t>1 Months Ended</t>
  </si>
  <si>
    <t>Aug. 31, 2015</t>
  </si>
  <si>
    <t>Feb. 28, 2015</t>
  </si>
  <si>
    <t>Apr. 28, 2010</t>
  </si>
  <si>
    <t>Apr. 25, 2007</t>
  </si>
  <si>
    <t>Note 19 - Stock-Based Compensation (Details) [Line Items]</t>
  </si>
  <si>
    <t>Share Based Compensation Arrangements by Share Based Payment Award Performance Shares Maximum Target</t>
  </si>
  <si>
    <t>Share-based Compensation Arrangement by Share-based Payment Award, Options, Grants in Period, Gross</t>
  </si>
  <si>
    <t>The 2007 Long-Term Incentive Plan [Member]</t>
  </si>
  <si>
    <t>Share-based Compensation Arrangement by Share-based Payment Award, Number of Shares Available for Grant</t>
  </si>
  <si>
    <t>The 2010 Long-Term Incentive Plan [Member]</t>
  </si>
  <si>
    <t>Employee Stock Option [Member]</t>
  </si>
  <si>
    <t>Share-based Compensation Arrangement by Share-based Payment Award, Fair Value Assumptions, Expected Volatility Rate</t>
  </si>
  <si>
    <t>24.00%</t>
  </si>
  <si>
    <t>Share-based Compensation Arrangement by Share-based Payment Award, Fair Value Assumptions, Risk Free Interest Rate</t>
  </si>
  <si>
    <t>Restricted Stock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109 days</t>
  </si>
  <si>
    <t>Performance Shares [Member]</t>
  </si>
  <si>
    <t>2 years</t>
  </si>
  <si>
    <t>Share-based Compensation Arrangement by Share-based Payment Award, Equity Instruments Other than Options, Grants in Period</t>
  </si>
  <si>
    <t>21.43%</t>
  </si>
  <si>
    <t>22.81%</t>
  </si>
  <si>
    <t>1.08%</t>
  </si>
  <si>
    <t>1.03%</t>
  </si>
  <si>
    <t>Share-based Compensation Arrangement by Share-based Payment Award, Fair Value Assumptions, Weighted Average Index Correlation Rate</t>
  </si>
  <si>
    <t>Share-based Compensation Arrangement, Shares Assumed Through Acquisitions, Gross</t>
  </si>
  <si>
    <t>Continental Bank Holdings, Inc. ("CBH") [Member] | Employee Stock Option [Member]</t>
  </si>
  <si>
    <t>Interest Rate Option Period</t>
  </si>
  <si>
    <t>1 month</t>
  </si>
  <si>
    <t>no options were granted in 2015 or 2014</t>
  </si>
  <si>
    <t>Note 19 - Stock-Based Compensation (Details) - Remaining Shares Authorized to Be Granted for Options, Restricted Stock Awards and Performance Stock Awards - shares</t>
  </si>
  <si>
    <t>Options, RSAs or PSAs [Member]</t>
  </si>
  <si>
    <t>Note 19 - Stock-Based Compensation (Details) - Remaining Shares Authorized to Be Granted for Options, Restricted Stock Awards and Performance Stock Awards [Line Items]</t>
  </si>
  <si>
    <t>Balance</t>
  </si>
  <si>
    <t>Shares authorized for grant</t>
  </si>
  <si>
    <t>Expiration of unexercised options</t>
  </si>
  <si>
    <t>Restricted Stock Units (RSUs) [Member]</t>
  </si>
  <si>
    <t>Grants</t>
  </si>
  <si>
    <t>Performance Stock Awards [Member]</t>
  </si>
  <si>
    <t>Non-vesting PSAs*</t>
  </si>
  <si>
    <t>Forfeitures</t>
  </si>
  <si>
    <t>Options, RSAs or RSUs [Member]</t>
  </si>
  <si>
    <t>Options, PSAs or PSUs [Member]</t>
  </si>
  <si>
    <t>Performance Stock Units [Member]</t>
  </si>
  <si>
    <t>Non-vesting PSAs represent PSAs that did not meet their performance criteria, and were therefore cancelled. The associated expense, however, was incurred over the vesting period.</t>
  </si>
  <si>
    <t>Note 19 - Stock-Based Compensation (Details) - Weighted-average Assumptions Used for Grants Issued - Employee Stock Option [Member] - $ / shares</t>
  </si>
  <si>
    <t>Note 19 - Stock-Based Compensation (Details) - Weighted-average Assumptions Used for Grants Issued [Line Items]</t>
  </si>
  <si>
    <t>Expected dividend yield</t>
  </si>
  <si>
    <t>2.60%</t>
  </si>
  <si>
    <t>Expected volatility of Corporation’s stock</t>
  </si>
  <si>
    <t>Risk-free interest rate</t>
  </si>
  <si>
    <t>Expected life in years</t>
  </si>
  <si>
    <t>7 years</t>
  </si>
  <si>
    <t>Weighted average fair value of options granted (in Dollars per share)</t>
  </si>
  <si>
    <t>Note 19 - Stock-Based Compensation (Details) - Other Stock Option Information - $ / shares</t>
  </si>
  <si>
    <t>Other Stock Option Information [Abstract]</t>
  </si>
  <si>
    <t>Options outstanding, beginning of period (in Shares)</t>
  </si>
  <si>
    <t>Options outstanding, beginning of period</t>
  </si>
  <si>
    <t>Granted (in Shares)</t>
  </si>
  <si>
    <t>Granted</t>
  </si>
  <si>
    <t>Assumed in the Merger (in Shares)</t>
  </si>
  <si>
    <t>Assumed in the Merger</t>
  </si>
  <si>
    <t>Forfeited (in Shares)</t>
  </si>
  <si>
    <t>Forfeited</t>
  </si>
  <si>
    <t>Expired (in Shares)</t>
  </si>
  <si>
    <t>Expired</t>
  </si>
  <si>
    <t>Exercised (in Shares)</t>
  </si>
  <si>
    <t>Exercised</t>
  </si>
  <si>
    <t>Options outstanding, end of period (in Shares)</t>
  </si>
  <si>
    <t>Options outstanding, end of period</t>
  </si>
  <si>
    <t>Note 19 - Stock-Based Compensation (Details) - Information Related to Options</t>
  </si>
  <si>
    <t>Dec. 31, 2015$ / sharesshares</t>
  </si>
  <si>
    <t>Share-based Compensation, Shares Authorized under Stock Option Plans, Exercise Price Range [Line Items]</t>
  </si>
  <si>
    <t>Options Outstanding, Shares (in Shares) | shares</t>
  </si>
  <si>
    <t>Options Outstanding, Remaining Contractual Life</t>
  </si>
  <si>
    <t>2 years 343 days</t>
  </si>
  <si>
    <t>Options Exercisable, Shares (in Shares) | shares</t>
  </si>
  <si>
    <t>Options Exercisable, Remaining Contractual Life</t>
  </si>
  <si>
    <t>Options Exercisable, Weighted Average Exercise Price</t>
  </si>
  <si>
    <t>Exercise Price Range One [Member]</t>
  </si>
  <si>
    <t>Range of Exercise Prices, Minimum</t>
  </si>
  <si>
    <t>Range of Exercise Prices, Maximum</t>
  </si>
  <si>
    <t>2 years 321 days</t>
  </si>
  <si>
    <t>Exercise Price Range Two [Member]</t>
  </si>
  <si>
    <t>3 years 233 days</t>
  </si>
  <si>
    <t>Exercise Price Range Three [Member]</t>
  </si>
  <si>
    <t>6 years 270 days</t>
  </si>
  <si>
    <t>Exercise Price Range Four [Member]</t>
  </si>
  <si>
    <t>1 year 240 days</t>
  </si>
  <si>
    <t>Exercise Price Range Five [Member]</t>
  </si>
  <si>
    <t>1 year 200 days</t>
  </si>
  <si>
    <t>Exercise Price Range Six [Member]</t>
  </si>
  <si>
    <t>2 years 229 days</t>
  </si>
  <si>
    <t>price of exercisable options</t>
  </si>
  <si>
    <t>Note 19 - Stock-Based Compensation (Details) - Information about Unvested Options - $ / shares</t>
  </si>
  <si>
    <t>Information about Unvested Options [Abstract]</t>
  </si>
  <si>
    <t>Unvested options, beginning of period</t>
  </si>
  <si>
    <t>Assumed in Merger</t>
  </si>
  <si>
    <t>Vested</t>
  </si>
  <si>
    <t>Unvested options, end of period</t>
  </si>
  <si>
    <t>Note 19 - Stock-Based Compensation (Details) - Proceeds, Related Tax Benefits Realized from Options Exercised and Intrinsic Value of Options Exercised - USD ($) $ in Thousands</t>
  </si>
  <si>
    <t>Proceeds, Related Tax Benefits Realized from Options Exercised and Intrinsic Value of Options Exercised [Abstract]</t>
  </si>
  <si>
    <t>Proceeds from strike price of value of options exercised</t>
  </si>
  <si>
    <t>Related tax benefit recognized</t>
  </si>
  <si>
    <t>Proceeds of options exercised</t>
  </si>
  <si>
    <t>Intrinsic value of options exercised</t>
  </si>
  <si>
    <t>Note 19 - Stock-Based Compensation (Details) - Options Outstanding and Exercisable - USD ($)</t>
  </si>
  <si>
    <t>Options Outstanding and Exercisable [Abstract]</t>
  </si>
  <si>
    <t>Number</t>
  </si>
  <si>
    <t>Weighted average exercise price</t>
  </si>
  <si>
    <t>Aggregate intrinsic value</t>
  </si>
  <si>
    <t>Weighted average contractual term (years)</t>
  </si>
  <si>
    <t>2 years 328 days</t>
  </si>
  <si>
    <t>2 years 255 days</t>
  </si>
  <si>
    <t>3 years 73 days</t>
  </si>
  <si>
    <t>3 years 36 days</t>
  </si>
  <si>
    <t>Note 19 - Stock-Based Compensation (Details) - Unvested Restricted Stock Awards - Restricted Stock Awards (RSAs) [Member] - $ / shares</t>
  </si>
  <si>
    <t>Note 19 - Stock-Based Compensation (Details) - Unvested Restricted Stock Awards [Line Items]</t>
  </si>
  <si>
    <t>Note 19 - Stock-Based Compensation (Details) - Unvested Performance Stock Awards - Performance Stock Awards [Member] - $ / shares</t>
  </si>
  <si>
    <t>Note 19 - Stock-Based Compensation (Details) - Unvested Performance Stock Awards [Line Items]</t>
  </si>
  <si>
    <t>Non-vesting*</t>
  </si>
  <si>
    <t>Note 20 - Earnings Per Share (Details) - Calculation of Basic and Diluted Earnings per Share - USD ($) $ / shares in Units, $ in Thousands</t>
  </si>
  <si>
    <t>Calculation of Basic and Diluted Earnings per Share [Abstract]</t>
  </si>
  <si>
    <t>Numerator - Net income available to common shareholders (in Dollars)</t>
  </si>
  <si>
    <t>Denominator for basic earnings per share – Weighted average shares outstanding*</t>
  </si>
  <si>
    <t>Effect of dilutive potential common shares</t>
  </si>
  <si>
    <t>Denominator for diluted earnings per share – Adjusted weighted average shares outstanding</t>
  </si>
  <si>
    <t>Basic earnings per share (in Dollars per share)</t>
  </si>
  <si>
    <t>Diluted earnings per share (in Dollars per share)</t>
  </si>
  <si>
    <t>Antidilutive shares excluded from computation of average dilutive earnings per share</t>
  </si>
  <si>
    <t>Note 21 - Other Operating Income (Details) - Components of Other Operating Income - USD ($) $ in Thousands</t>
  </si>
  <si>
    <t>Components of Other Operating Income [Abstract]</t>
  </si>
  <si>
    <t>Merchant interchange fees</t>
  </si>
  <si>
    <t>Bank owned life insurance income</t>
  </si>
  <si>
    <t>Commissions and fees</t>
  </si>
  <si>
    <t>Safe deposit box rentals</t>
  </si>
  <si>
    <t>Other investment income</t>
  </si>
  <si>
    <t>Title insurance income</t>
  </si>
  <si>
    <t>Rent income</t>
  </si>
  <si>
    <t>Miscellaneous other income</t>
  </si>
  <si>
    <t>Note 22 - Other Operating Expense (Details) - Components of Other Operating Expense - USD ($) $ in Thousands</t>
  </si>
  <si>
    <t>Components of Other Operating Expense [Abstract]</t>
  </si>
  <si>
    <t>Telephone and data lines</t>
  </si>
  <si>
    <t>FDIC insurance</t>
  </si>
  <si>
    <t>Temporary help and recruiting</t>
  </si>
  <si>
    <t>Loan processing</t>
  </si>
  <si>
    <t>Debt prepayment penalty</t>
  </si>
  <si>
    <t>Travel and entertainment</t>
  </si>
  <si>
    <t>Insurance</t>
  </si>
  <si>
    <t>MSR amortization and impairment</t>
  </si>
  <si>
    <t>Stationary and supplies</t>
  </si>
  <si>
    <t>Director fees</t>
  </si>
  <si>
    <t>Postage</t>
  </si>
  <si>
    <t>Outsourced services</t>
  </si>
  <si>
    <t>Contributions</t>
  </si>
  <si>
    <t>Dues and subscriptions</t>
  </si>
  <si>
    <t>Portfolio maintenance</t>
  </si>
  <si>
    <t>Other taxes</t>
  </si>
  <si>
    <t>Deferred compensation expense</t>
  </si>
  <si>
    <t>Miscellaneous other expense</t>
  </si>
  <si>
    <t>Other operating expense</t>
  </si>
  <si>
    <t>Note 23 - Related Party Transactions (Details) - USD ($) $ in Millions</t>
  </si>
  <si>
    <t>Related Party Deposit Liabilities</t>
  </si>
  <si>
    <t>Note 23 - Related Party Transactions (Details) - Loan Activity, Loans Granted to Principal Officers, Directors and Their Affiliates - USD ($) $ in Thousands</t>
  </si>
  <si>
    <t>Loan Activity, Loans Granted to Principal Officers, Directors and Their Affiliates [Abstract]</t>
  </si>
  <si>
    <t>Amounts collected</t>
  </si>
  <si>
    <t>Note 24 - Financial Instruments with Off-Balance Sheet Risk, Contingencies and Concentration of Credit Risk (Details)</t>
  </si>
  <si>
    <t>Note 24 - Financial Instruments with Off-Balance Sheet Risk, Contingencies and Concentration of Credit Risk (Details) [Line Items]</t>
  </si>
  <si>
    <t>Bank Acceptances Executed and Outstanding</t>
  </si>
  <si>
    <t>Loss Contingency, Claims Settled, Number</t>
  </si>
  <si>
    <t>Loss Contingency, Damages Paid, Value</t>
  </si>
  <si>
    <t>Loss Contingency, Pending Claims, Number</t>
  </si>
  <si>
    <t>Loans Pledged as Collateral</t>
  </si>
  <si>
    <t>Commitments to Extend Credit [Member]</t>
  </si>
  <si>
    <t>Fair Value Disclosure, Off-balance Sheet Risks, Face Amount, Liability</t>
  </si>
  <si>
    <t>Standby Letters of Credit [Member]</t>
  </si>
  <si>
    <t>Note 25 - Dividend Restrictions (Details) - USD ($) $ in Millions</t>
  </si>
  <si>
    <t>Retained Earnings, Unappropriated</t>
  </si>
  <si>
    <t>Proceeds from Dividends Received</t>
  </si>
  <si>
    <t>Dividend Distribution Restrictions, Amount of Net Income (Loss)</t>
  </si>
  <si>
    <t>Note 26 - Regulatory Capital Requirements (Details) - USD ($)</t>
  </si>
  <si>
    <t>Note 26 - Regulatory Capital Requirements (Details) [Line Items]</t>
  </si>
  <si>
    <t>Shelf Registration Statement, Maximum Amount of Securities Authorized for Issuance</t>
  </si>
  <si>
    <t>Shelf Registration, Shares After Amendment (in Shares)</t>
  </si>
  <si>
    <t>undefined</t>
  </si>
  <si>
    <t>Request for Waiver, Value, Approved in Period</t>
  </si>
  <si>
    <t>Stock Repurchased During Period, Shares (in Shares)</t>
  </si>
  <si>
    <t>Dividend Reinvestment And Share Purchase Plan [Member]</t>
  </si>
  <si>
    <t>Stock Issued During Period, Shares, New Issues (in Shares)</t>
  </si>
  <si>
    <t>Stock Issued During Period, Value, New Issues</t>
  </si>
  <si>
    <t>Business Acquisition, Equity Interest Issued or Issuable, Number of Shares (in Shares)</t>
  </si>
  <si>
    <t>Business Acquisition, Equity Interest Issued or Issuable, Value Assigned</t>
  </si>
  <si>
    <t>Note 26 - Regulatory Capital Requirements (Details) - Capital Amounts and Ratios - USD ($) $ in Thousands</t>
  </si>
  <si>
    <t>Total (Tier II) capital to risk weighted assets:</t>
  </si>
  <si>
    <t>Total (Tier II) capital to risk weighted assets, actual, amount</t>
  </si>
  <si>
    <t>Total (Tier II) capital to risk weighted assets, actual, ratio</t>
  </si>
  <si>
    <t>12.61%</t>
  </si>
  <si>
    <t>12.86%</t>
  </si>
  <si>
    <t>Total (Tier II) capital to risk weighted assets, minimum to be well capitalized, amount</t>
  </si>
  <si>
    <t>Total (Tier II) capital to risk weighted assets, minimum to be well capitalized, ratio</t>
  </si>
  <si>
    <t>Tier I capital to risk weighted assets:</t>
  </si>
  <si>
    <t>Tier I capital to risk weighted assets, actual, amount</t>
  </si>
  <si>
    <t>Tier I capital to risk weighted assets, actual, ratio</t>
  </si>
  <si>
    <t>10.72%</t>
  </si>
  <si>
    <t>11.99%</t>
  </si>
  <si>
    <t>Tier I capital to risk weighted assets, minimum to be well capitalized, amount</t>
  </si>
  <si>
    <t>Tier I capital to risk weighted assets, minimum to be well capitalized, ratio</t>
  </si>
  <si>
    <t>6.00%</t>
  </si>
  <si>
    <t>Tier I capital to average assets:</t>
  </si>
  <si>
    <t>Tier I capital to average assets, actual, amount</t>
  </si>
  <si>
    <t>Tier I capital to average assets, actual, ratio</t>
  </si>
  <si>
    <t>9.02%</t>
  </si>
  <si>
    <t>9.54%</t>
  </si>
  <si>
    <t>Tier I capital to average assets, minimum to be well capitalized, amount</t>
  </si>
  <si>
    <t>Tier I capital to average assets, minimum to be well capitalized, ratio</t>
  </si>
  <si>
    <t>6.50%</t>
  </si>
  <si>
    <t>Common equity Tier I to risk weighted assets</t>
  </si>
  <si>
    <t>Common equity tier I capital to risk weighted assets, actual, amount</t>
  </si>
  <si>
    <t>Common equity tier I capital to risk weighted assets, actual, ratio</t>
  </si>
  <si>
    <t>Common equity tier I capital to risk weighted assets, minimum to be well capitalized, amount</t>
  </si>
  <si>
    <t>Common equity tier I capital to risk weighted assets, minimum to be well capitalized, ratio</t>
  </si>
  <si>
    <t>Subsidiaries [Member]</t>
  </si>
  <si>
    <t>10.78%</t>
  </si>
  <si>
    <t>12.32%</t>
  </si>
  <si>
    <t>10.12%</t>
  </si>
  <si>
    <t>11.45%</t>
  </si>
  <si>
    <t>8.51%</t>
  </si>
  <si>
    <t>9.09%</t>
  </si>
  <si>
    <t>Note 27 - Selected Quarterly Financial Data (Unaudited) (Details) - Selected Quarterly Financial Data (Unaudited) - USD ($) $ / shares in Units, $ in Thousands</t>
  </si>
  <si>
    <t>Selected Quarterly Financial Data (Unaudited) [Abstract]</t>
  </si>
  <si>
    <t>Interest income</t>
  </si>
  <si>
    <t>Interest expense</t>
  </si>
  <si>
    <t>Other income</t>
  </si>
  <si>
    <t>Other expense</t>
  </si>
  <si>
    <t>Income (loss) before income taxes</t>
  </si>
  <si>
    <t>Tax expense</t>
  </si>
  <si>
    <t>Net income (loss)</t>
  </si>
  <si>
    <t>Basic earnings (loss) per common share* (in Dollars per share)</t>
  </si>
  <si>
    <t>Diluted earnings per common share* (in Dollars per share)</t>
  </si>
  <si>
    <t>Dividend declared (in Dollars per share)</t>
  </si>
  <si>
    <t>Note 28 - Parent Company-Only Financial Statements (Details) - Condensed Balance Sheets - USD ($) $ in Thousands</t>
  </si>
  <si>
    <t>Assets:</t>
  </si>
  <si>
    <t>Cash</t>
  </si>
  <si>
    <t>Liabilities and shareholders’ equity:</t>
  </si>
  <si>
    <t>Common stock, par value $1, authorized 100,000,000 shares issued 20,931,416 shares and 16,742,135 shares as of December 31, 2015 and 2014, respectively, and outstanding 17,071,523 shares and 13,769,336 shares as of December 31, 2015 and 2014, respectively</t>
  </si>
  <si>
    <t>Less common stock in treasury, at cost – 3,859,893 shares and 2,972,799 shares as of December 31, 2015 and 2014, respectively</t>
  </si>
  <si>
    <t>Accumulated other comprehensive loss, net of deferred income taxes benefit</t>
  </si>
  <si>
    <t>Total shareholders’ equity</t>
  </si>
  <si>
    <t>Total liabilities and shareholders’ equity</t>
  </si>
  <si>
    <t>Parent Company [Member]</t>
  </si>
  <si>
    <t>Investment securities</t>
  </si>
  <si>
    <t>Investments in subsidiaries, as equity in net assets</t>
  </si>
  <si>
    <t>Note 28 - Parent Company-Only Financial Statements (Details) - Condensed Balance Sheets (Parentheticals) - $ / shares</t>
  </si>
  <si>
    <t>Condensed Balance Sheet Statements, Captions [Line Items]</t>
  </si>
  <si>
    <t>Note 28 - Parent Company-Only Financial Statements (Details) - Condensed Statements of Income - USD ($) $ in Thousands</t>
  </si>
  <si>
    <t>Condensed Income Statements, Captions [Line Items]</t>
  </si>
  <si>
    <t>Income before equity in undistributed income of subsidiaries</t>
  </si>
  <si>
    <t>Dividends from subsidiaries</t>
  </si>
  <si>
    <t>Interest and other income</t>
  </si>
  <si>
    <t>Total operating income</t>
  </si>
  <si>
    <t>Expenses</t>
  </si>
  <si>
    <t>Equity in undistributed income of subsidiaries</t>
  </si>
  <si>
    <t>Note 28 - Parent Company-Only Financial Statements (Details) - Condensed Statements of Cash Flows - USD ($) $ in Thousands</t>
  </si>
  <si>
    <t>Aug. 06, 2015</t>
  </si>
  <si>
    <t>Depreciation and amortization</t>
  </si>
  <si>
    <t>Stock-based compensation cost</t>
  </si>
  <si>
    <t>Proceeds from issuance of subordinated notes</t>
  </si>
  <si>
    <t>Proceeds from sale of treasury stock….</t>
  </si>
  <si>
    <t>Repurchase of treasury stock</t>
  </si>
  <si>
    <t>Investing Activities:</t>
  </si>
  <si>
    <t>Proceeds from sale of available for sale securities</t>
  </si>
  <si>
    <t>Net cash provided by investing activities</t>
  </si>
  <si>
    <t>Change in other borrowings</t>
  </si>
  <si>
    <t>Net cash used by financing activities</t>
  </si>
  <si>
    <t>Note 29 - Segment Information (Details) - Detail Segment Information - USD ($) $ in Thousands</t>
  </si>
  <si>
    <t>Segment Reporting Information [Line Items]</t>
  </si>
  <si>
    <t>Less: loan loss provision</t>
  </si>
  <si>
    <t>Net interest income after loan loss provision</t>
  </si>
  <si>
    <t>Other income:</t>
  </si>
  <si>
    <t>Service charges on deposit accounts</t>
  </si>
  <si>
    <t>Net gain (loss) on sale of available for sale securities</t>
  </si>
  <si>
    <t>Net gain (loss) on sale of other real estate owned</t>
  </si>
  <si>
    <t>Total other income</t>
  </si>
  <si>
    <t>Other expenses:</t>
  </si>
  <si>
    <t>Salaries &amp; wages</t>
  </si>
  <si>
    <t>Amortization of other intangible assets</t>
  </si>
  <si>
    <t>Total other expenses</t>
  </si>
  <si>
    <t>Segment profit</t>
  </si>
  <si>
    <t>Intersegment (revenues) expenses*</t>
  </si>
  <si>
    <t>Pre-tax segment profit after eliminations</t>
  </si>
  <si>
    <t>% of segment pre-tax profit after eliminations</t>
  </si>
  <si>
    <t>Segment assets (dollars in millions)</t>
  </si>
  <si>
    <t>39.30%</t>
  </si>
  <si>
    <t>64.00%</t>
  </si>
  <si>
    <t>64.50%</t>
  </si>
  <si>
    <t>60.70%</t>
  </si>
  <si>
    <t>36.00%</t>
  </si>
  <si>
    <t>35.50%</t>
  </si>
  <si>
    <t>Intersegment revenues consist of rental payments, deposit interest and management fees.</t>
  </si>
  <si>
    <t>Note 29 - Segment Information (Details) - Wealth Management Segment Information - USD ($) $ in Millions</t>
  </si>
  <si>
    <t>Wealth Management Segment Information [Abstract]</t>
  </si>
  <si>
    <t>Assets under management, administration, supervision and brokerag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sharedStrings.xml" Type="http://schemas.openxmlformats.org/officeDocument/2006/relationships/sharedStrings"/><ns0:Relationship Id="rId157" Target="styles.xml" Type="http://schemas.openxmlformats.org/officeDocument/2006/relationships/styles"/><ns0:Relationship Id="rId1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16788558</v>
      </c>
    </row>
    <row r="9" spans="1:4">
      <c r="A9" s="4" t="s">
        <v>15</v>
      </c>
      <c r="D9" s="7" t="n">
        <v>528844200</v>
      </c>
    </row>
    <row r="10" spans="1:4">
      <c r="A10" s="4" t="s">
        <v>16</v>
      </c>
      <c r="B10" s="4" t="s">
        <v>17</v>
      </c>
    </row>
    <row r="11" spans="1:4">
      <c r="A11" s="4" t="s">
        <v>18</v>
      </c>
      <c r="B11" s="6" t="n">
        <v>802681</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161</v>
      </c>
      <c r="B1" s="2" t="s">
        <v>2</v>
      </c>
      <c r="C1" s="2" t="s">
        <v>32</v>
      </c>
    </row>
    <row r="2" spans="1:3">
      <c r="A2" s="3" t="s">
        <v>267</v>
      </c>
    </row>
    <row r="3" spans="1:3">
      <c r="A3" s="4" t="s">
        <v>1162</v>
      </c>
      <c r="B3" s="7" t="n">
        <v>840</v>
      </c>
      <c r="C3" s="7" t="n">
        <v>53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29"/>
    <col customWidth="1" max="3" min="3" width="14"/>
    <col customWidth="1" max="4" min="4" width="14"/>
  </cols>
  <sheetData>
    <row r="1" spans="1:4">
      <c r="A1" s="1" t="s">
        <v>1163</v>
      </c>
      <c r="C1" s="2" t="s">
        <v>2</v>
      </c>
      <c r="D1" s="2" t="s">
        <v>32</v>
      </c>
    </row>
    <row r="2" spans="1:4">
      <c r="A2" s="3" t="s">
        <v>1164</v>
      </c>
    </row>
    <row r="3" spans="1:4">
      <c r="A3" s="4" t="s">
        <v>1165</v>
      </c>
      <c r="C3" s="7" t="n">
        <v>187299</v>
      </c>
      <c r="D3" s="7" t="n">
        <v>138992</v>
      </c>
    </row>
    <row r="4" spans="1:4">
      <c r="A4" s="4" t="s">
        <v>1166</v>
      </c>
      <c r="B4" s="4" t="s">
        <v>135</v>
      </c>
      <c r="C4" s="6" t="n">
        <v>339366</v>
      </c>
      <c r="D4" s="6" t="n">
        <v>278609</v>
      </c>
    </row>
    <row r="5" spans="1:4">
      <c r="A5" s="4" t="s">
        <v>1167</v>
      </c>
      <c r="B5" s="4" t="s">
        <v>135</v>
      </c>
      <c r="C5" s="6" t="n">
        <v>816938</v>
      </c>
      <c r="D5" s="6" t="n">
        <v>631666</v>
      </c>
    </row>
    <row r="6" spans="1:4">
      <c r="A6" s="4" t="s">
        <v>1168</v>
      </c>
      <c r="C6" s="6" t="n">
        <v>123113</v>
      </c>
      <c r="D6" s="6" t="n">
        <v>74497</v>
      </c>
    </row>
    <row r="7" spans="1:4">
      <c r="A7" s="4" t="s">
        <v>1169</v>
      </c>
      <c r="C7" s="6" t="n">
        <v>106140</v>
      </c>
      <c r="D7" s="6" t="n">
        <v>43903</v>
      </c>
    </row>
    <row r="8" spans="1:4">
      <c r="A8" s="4" t="s">
        <v>1170</v>
      </c>
      <c r="C8" s="6" t="n">
        <v>53185</v>
      </c>
      <c r="D8" s="6" t="n">
        <v>73458</v>
      </c>
    </row>
    <row r="9" spans="1:4">
      <c r="A9" s="4" t="s">
        <v>1171</v>
      </c>
      <c r="C9" s="6" t="n">
        <v>1626041</v>
      </c>
      <c r="D9" s="6" t="n">
        <v>1241125</v>
      </c>
    </row>
    <row r="10" spans="1:4">
      <c r="A10" s="4" t="s">
        <v>1172</v>
      </c>
      <c r="C10" s="6" t="n">
        <v>626684</v>
      </c>
      <c r="D10" s="6" t="n">
        <v>446903</v>
      </c>
    </row>
    <row r="11" spans="1:4">
      <c r="A11" s="4" t="s">
        <v>61</v>
      </c>
      <c r="C11" s="7" t="n">
        <v>2252725</v>
      </c>
      <c r="D11" s="7" t="n">
        <v>1688028</v>
      </c>
    </row>
    <row r="12" spans="1:4">
      <c r="A12" t="n"/>
    </row>
    <row r="13" spans="1:4">
      <c r="A13" s="4" t="s">
        <v>135</v>
      </c>
      <c r="B13" s="4" t="s">
        <v>1173</v>
      </c>
    </row>
  </sheetData>
  <mergeCells count="3">
    <mergeCell ref="A1:B1"/>
    <mergeCell ref="A12:C12"/>
    <mergeCell ref="B13:C13"/>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174</v>
      </c>
      <c r="B1" s="2" t="s">
        <v>590</v>
      </c>
    </row>
    <row r="2" spans="1:2">
      <c r="A2" s="4" t="s">
        <v>1175</v>
      </c>
    </row>
    <row r="3" spans="1:2">
      <c r="A3" s="3" t="s">
        <v>1176</v>
      </c>
    </row>
    <row r="4" spans="1:2">
      <c r="A4" s="6" t="n">
        <v>2016</v>
      </c>
      <c r="B4" s="7" t="n">
        <v>89206</v>
      </c>
    </row>
    <row r="5" spans="1:2">
      <c r="A5" s="6" t="n">
        <v>2017</v>
      </c>
      <c r="B5" s="6" t="n">
        <v>9200</v>
      </c>
    </row>
    <row r="6" spans="1:2">
      <c r="A6" s="6" t="n">
        <v>2018</v>
      </c>
      <c r="B6" s="6" t="n">
        <v>3149</v>
      </c>
    </row>
    <row r="7" spans="1:2">
      <c r="A7" s="6" t="n">
        <v>2019</v>
      </c>
      <c r="B7" s="6" t="n">
        <v>3346</v>
      </c>
    </row>
    <row r="8" spans="1:2">
      <c r="A8" s="4" t="s">
        <v>1177</v>
      </c>
      <c r="B8" s="6" t="n">
        <v>1239</v>
      </c>
    </row>
    <row r="9" spans="1:2">
      <c r="A9" s="4" t="s">
        <v>236</v>
      </c>
      <c r="B9" s="6" t="n">
        <v>106140</v>
      </c>
    </row>
    <row r="10" spans="1:2">
      <c r="A10" s="4" t="s">
        <v>1178</v>
      </c>
    </row>
    <row r="11" spans="1:2">
      <c r="A11" s="3" t="s">
        <v>1176</v>
      </c>
    </row>
    <row r="12" spans="1:2">
      <c r="A12" s="6" t="n">
        <v>2016</v>
      </c>
      <c r="B12" s="6" t="n">
        <v>92541</v>
      </c>
    </row>
    <row r="13" spans="1:2">
      <c r="A13" s="6" t="n">
        <v>2017</v>
      </c>
      <c r="B13" s="6" t="n">
        <v>15738</v>
      </c>
    </row>
    <row r="14" spans="1:2">
      <c r="A14" s="6" t="n">
        <v>2018</v>
      </c>
      <c r="B14" s="6" t="n">
        <v>6000</v>
      </c>
    </row>
    <row r="15" spans="1:2">
      <c r="A15" s="6" t="n">
        <v>2019</v>
      </c>
      <c r="B15" s="6" t="n">
        <v>5780</v>
      </c>
    </row>
    <row r="16" spans="1:2">
      <c r="A16" s="4" t="s">
        <v>1177</v>
      </c>
      <c r="B16" s="6" t="n">
        <v>3054</v>
      </c>
    </row>
    <row r="17" spans="1:2">
      <c r="A17" s="4" t="s">
        <v>236</v>
      </c>
      <c r="B17" s="7" t="n">
        <v>12311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1179</v>
      </c>
      <c r="B1" s="2" t="s">
        <v>590</v>
      </c>
    </row>
    <row r="2" spans="1:2">
      <c r="A2" s="4" t="s">
        <v>1175</v>
      </c>
    </row>
    <row r="3" spans="1:2">
      <c r="A3" s="3" t="s">
        <v>1176</v>
      </c>
    </row>
    <row r="4" spans="1:2">
      <c r="A4" s="6" t="n">
        <v>2016</v>
      </c>
      <c r="B4" s="7" t="n">
        <v>89206</v>
      </c>
    </row>
    <row r="5" spans="1:2">
      <c r="A5" s="6" t="n">
        <v>2017</v>
      </c>
      <c r="B5" s="6" t="n">
        <v>9200</v>
      </c>
    </row>
    <row r="6" spans="1:2">
      <c r="A6" s="6" t="n">
        <v>2018</v>
      </c>
      <c r="B6" s="6" t="n">
        <v>3346</v>
      </c>
    </row>
    <row r="7" spans="1:2">
      <c r="A7" s="4" t="s">
        <v>236</v>
      </c>
      <c r="B7" s="6" t="n">
        <v>106140</v>
      </c>
    </row>
    <row r="8" spans="1:2">
      <c r="A8" s="4" t="s">
        <v>1180</v>
      </c>
    </row>
    <row r="9" spans="1:2">
      <c r="A9" s="3" t="s">
        <v>1176</v>
      </c>
    </row>
    <row r="10" spans="1:2">
      <c r="A10" s="6" t="n">
        <v>2016</v>
      </c>
      <c r="B10" s="6" t="n">
        <v>11712</v>
      </c>
    </row>
    <row r="11" spans="1:2">
      <c r="A11" s="6" t="n">
        <v>2017</v>
      </c>
      <c r="B11" s="6" t="n">
        <v>35152</v>
      </c>
    </row>
    <row r="12" spans="1:2">
      <c r="A12" s="6" t="n">
        <v>2018</v>
      </c>
      <c r="B12" s="6" t="n">
        <v>5986</v>
      </c>
    </row>
    <row r="13" spans="1:2">
      <c r="A13" s="4" t="s">
        <v>236</v>
      </c>
      <c r="B13" s="6" t="n">
        <v>52850</v>
      </c>
    </row>
    <row r="14" spans="1:2">
      <c r="A14" s="4" t="s">
        <v>1178</v>
      </c>
    </row>
    <row r="15" spans="1:2">
      <c r="A15" s="3" t="s">
        <v>1176</v>
      </c>
    </row>
    <row r="16" spans="1:2">
      <c r="A16" s="6" t="n">
        <v>2016</v>
      </c>
      <c r="B16" s="6" t="n">
        <v>92541</v>
      </c>
    </row>
    <row r="17" spans="1:2">
      <c r="A17" s="6" t="n">
        <v>2017</v>
      </c>
      <c r="B17" s="6" t="n">
        <v>15738</v>
      </c>
    </row>
    <row r="18" spans="1:2">
      <c r="A18" s="6" t="n">
        <v>2018</v>
      </c>
      <c r="B18" s="6" t="n">
        <v>5780</v>
      </c>
    </row>
    <row r="19" spans="1:2">
      <c r="A19" s="4" t="s">
        <v>236</v>
      </c>
      <c r="B19" s="6" t="n">
        <v>123113</v>
      </c>
    </row>
    <row r="20" spans="1:2">
      <c r="A20" s="4" t="s">
        <v>1181</v>
      </c>
    </row>
    <row r="21" spans="1:2">
      <c r="A21" s="3" t="s">
        <v>1176</v>
      </c>
    </row>
    <row r="22" spans="1:2">
      <c r="A22" s="6" t="n">
        <v>2016</v>
      </c>
      <c r="B22" s="6" t="n">
        <v>335</v>
      </c>
    </row>
    <row r="23" spans="1:2">
      <c r="A23" s="4" t="s">
        <v>236</v>
      </c>
      <c r="B23" s="7" t="n">
        <v>33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2</v>
      </c>
      <c r="B1" s="2" t="s">
        <v>2</v>
      </c>
      <c r="C1" s="2" t="s">
        <v>32</v>
      </c>
    </row>
    <row r="2" spans="1:3">
      <c r="A2" s="3" t="s">
        <v>1183</v>
      </c>
    </row>
    <row r="3" spans="1:3">
      <c r="A3" s="4" t="s">
        <v>1184</v>
      </c>
      <c r="B3" s="7" t="n">
        <v>94167</v>
      </c>
      <c r="C3" s="7" t="n">
        <v>23824</v>
      </c>
    </row>
    <row r="4" spans="1:3">
      <c r="A4" s="4" t="s">
        <v>1185</v>
      </c>
      <c r="B4" s="6" t="n">
        <v>254863</v>
      </c>
      <c r="C4" s="6" t="n">
        <v>260146</v>
      </c>
    </row>
    <row r="5" spans="1:3">
      <c r="A5" s="4" t="s">
        <v>604</v>
      </c>
      <c r="B5" s="6" t="n">
        <v>12942</v>
      </c>
      <c r="C5" s="6" t="n">
        <v>11523</v>
      </c>
    </row>
    <row r="6" spans="1:3">
      <c r="A6" s="4" t="s">
        <v>1186</v>
      </c>
      <c r="B6" s="6" t="n">
        <v>1140000</v>
      </c>
    </row>
    <row r="7" spans="1:3">
      <c r="A7" s="4" t="s">
        <v>1187</v>
      </c>
      <c r="B7" s="6" t="n">
        <v>824600</v>
      </c>
    </row>
    <row r="8" spans="1:3">
      <c r="A8" s="4" t="s">
        <v>1188</v>
      </c>
    </row>
    <row r="9" spans="1:3">
      <c r="A9" s="3" t="s">
        <v>1183</v>
      </c>
    </row>
    <row r="10" spans="1:3">
      <c r="A10" s="4" t="s">
        <v>1184</v>
      </c>
      <c r="B10" s="6" t="n">
        <v>30000</v>
      </c>
    </row>
    <row r="11" spans="1:3">
      <c r="A11" s="4" t="s">
        <v>1189</v>
      </c>
      <c r="B11" s="6" t="n">
        <v>34000</v>
      </c>
    </row>
    <row r="12" spans="1:3">
      <c r="A12" s="4" t="s">
        <v>1190</v>
      </c>
    </row>
    <row r="13" spans="1:3">
      <c r="A13" s="3" t="s">
        <v>1183</v>
      </c>
    </row>
    <row r="14" spans="1:3">
      <c r="A14" s="4" t="s">
        <v>1189</v>
      </c>
      <c r="B14" s="6" t="n">
        <v>131000</v>
      </c>
    </row>
    <row r="15" spans="1:3">
      <c r="A15" s="4" t="s">
        <v>1191</v>
      </c>
    </row>
    <row r="16" spans="1:3">
      <c r="A16" s="3" t="s">
        <v>1183</v>
      </c>
    </row>
    <row r="17" spans="1:3">
      <c r="A17" s="4" t="s">
        <v>1185</v>
      </c>
      <c r="B17" s="7" t="n">
        <v>21251</v>
      </c>
      <c r="C17" s="7" t="n">
        <v>2137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s>
  <sheetData>
    <row r="1" spans="1:4">
      <c r="A1" s="1" t="s">
        <v>1192</v>
      </c>
      <c r="C1" s="2" t="s">
        <v>2</v>
      </c>
      <c r="D1" s="2" t="s">
        <v>32</v>
      </c>
    </row>
    <row r="2" spans="1:4">
      <c r="A2" s="3" t="s">
        <v>1193</v>
      </c>
    </row>
    <row r="3" spans="1:4">
      <c r="A3" s="4" t="s">
        <v>1194</v>
      </c>
      <c r="C3" s="7" t="n">
        <v>94167</v>
      </c>
      <c r="D3" s="7" t="n">
        <v>23824</v>
      </c>
    </row>
    <row r="4" spans="1:4">
      <c r="A4" s="4" t="s">
        <v>1195</v>
      </c>
    </row>
    <row r="5" spans="1:4">
      <c r="A5" s="3" t="s">
        <v>1193</v>
      </c>
    </row>
    <row r="6" spans="1:4">
      <c r="A6" s="4" t="s">
        <v>1194</v>
      </c>
      <c r="B6" s="4" t="s">
        <v>135</v>
      </c>
      <c r="C6" s="6" t="n">
        <v>29156</v>
      </c>
      <c r="D6" s="7" t="n">
        <v>23824</v>
      </c>
    </row>
    <row r="7" spans="1:4">
      <c r="A7" s="4" t="s">
        <v>1196</v>
      </c>
    </row>
    <row r="8" spans="1:4">
      <c r="A8" s="3" t="s">
        <v>1193</v>
      </c>
    </row>
    <row r="9" spans="1:4">
      <c r="A9" s="4" t="s">
        <v>1194</v>
      </c>
      <c r="B9" s="4" t="s">
        <v>698</v>
      </c>
      <c r="C9" s="6" t="n">
        <v>5011</v>
      </c>
      <c r="D9" s="4" t="s">
        <v>719</v>
      </c>
    </row>
    <row r="10" spans="1:4">
      <c r="A10" s="4" t="s">
        <v>1197</v>
      </c>
    </row>
    <row r="11" spans="1:4">
      <c r="A11" s="3" t="s">
        <v>1193</v>
      </c>
    </row>
    <row r="12" spans="1:4">
      <c r="A12" s="4" t="s">
        <v>1194</v>
      </c>
      <c r="C12" s="6" t="n">
        <v>30000</v>
      </c>
    </row>
    <row r="13" spans="1:4">
      <c r="A13" s="4" t="s">
        <v>1188</v>
      </c>
    </row>
    <row r="14" spans="1:4">
      <c r="A14" s="3" t="s">
        <v>1193</v>
      </c>
    </row>
    <row r="15" spans="1:4">
      <c r="A15" s="4" t="s">
        <v>1194</v>
      </c>
      <c r="C15" s="7" t="n">
        <v>30000</v>
      </c>
    </row>
    <row r="16" spans="1:4">
      <c r="A16" t="n"/>
    </row>
    <row r="17" spans="1:4">
      <c r="A17" s="4" t="s">
        <v>135</v>
      </c>
      <c r="B17" s="4" t="s">
        <v>1198</v>
      </c>
    </row>
    <row r="18" spans="1:4">
      <c r="A18" s="4" t="s">
        <v>698</v>
      </c>
      <c r="B18" s="4" t="s">
        <v>1199</v>
      </c>
    </row>
  </sheetData>
  <mergeCells count="4">
    <mergeCell ref="A1:B1"/>
    <mergeCell ref="A16:C16"/>
    <mergeCell ref="B17:C17"/>
    <mergeCell ref="B18:C1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00</v>
      </c>
      <c r="B1" s="2" t="s">
        <v>1</v>
      </c>
    </row>
    <row r="2" spans="1:3">
      <c r="B2" s="2" t="s">
        <v>2</v>
      </c>
      <c r="C2" s="2" t="s">
        <v>32</v>
      </c>
    </row>
    <row r="3" spans="1:3">
      <c r="A3" s="3" t="s">
        <v>1201</v>
      </c>
    </row>
    <row r="4" spans="1:3">
      <c r="A4" s="4" t="s">
        <v>1202</v>
      </c>
      <c r="B4" s="7" t="n">
        <v>94167</v>
      </c>
      <c r="C4" s="7" t="n">
        <v>23824</v>
      </c>
    </row>
    <row r="5" spans="1:3">
      <c r="A5" s="4" t="s">
        <v>1203</v>
      </c>
      <c r="B5" s="6" t="n">
        <v>94167</v>
      </c>
      <c r="C5" s="6" t="n">
        <v>28017</v>
      </c>
    </row>
    <row r="6" spans="1:3">
      <c r="A6" s="4" t="s">
        <v>1204</v>
      </c>
      <c r="B6" s="7" t="n">
        <v>36010</v>
      </c>
      <c r="C6" s="7" t="n">
        <v>15602</v>
      </c>
    </row>
    <row r="7" spans="1:3">
      <c r="A7" s="3" t="s">
        <v>1205</v>
      </c>
    </row>
    <row r="8" spans="1:3">
      <c r="A8" s="4" t="s">
        <v>1206</v>
      </c>
      <c r="B8" s="4" t="s">
        <v>1207</v>
      </c>
      <c r="C8" s="4" t="s">
        <v>1208</v>
      </c>
    </row>
    <row r="9" spans="1:3">
      <c r="A9" s="4" t="s">
        <v>1209</v>
      </c>
      <c r="B9" s="4" t="s">
        <v>1210</v>
      </c>
      <c r="C9" s="4" t="s">
        <v>121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2</v>
      </c>
      <c r="B1" s="2" t="s">
        <v>2</v>
      </c>
      <c r="C1" s="2" t="s">
        <v>32</v>
      </c>
    </row>
    <row r="2" spans="1:3">
      <c r="A2" s="3" t="s">
        <v>1213</v>
      </c>
    </row>
    <row r="3" spans="1:3">
      <c r="A3" s="4" t="s">
        <v>236</v>
      </c>
      <c r="B3" s="7" t="n">
        <v>254863</v>
      </c>
      <c r="C3" s="7" t="n">
        <v>260146</v>
      </c>
    </row>
    <row r="4" spans="1:3">
      <c r="A4" s="4" t="s">
        <v>1197</v>
      </c>
    </row>
    <row r="5" spans="1:3">
      <c r="A5" s="3" t="s">
        <v>1213</v>
      </c>
    </row>
    <row r="6" spans="1:3">
      <c r="A6" s="4" t="s">
        <v>1214</v>
      </c>
      <c r="B6" s="6" t="n">
        <v>75000</v>
      </c>
      <c r="C6" s="6" t="n">
        <v>25535</v>
      </c>
    </row>
    <row r="7" spans="1:3">
      <c r="A7" s="4" t="s">
        <v>1215</v>
      </c>
      <c r="B7" s="6" t="n">
        <v>179863</v>
      </c>
      <c r="C7" s="6" t="n">
        <v>227111</v>
      </c>
    </row>
    <row r="8" spans="1:3">
      <c r="A8" s="4" t="s">
        <v>1216</v>
      </c>
      <c r="C8" s="6" t="n">
        <v>7500</v>
      </c>
    </row>
    <row r="9" spans="1:3">
      <c r="A9" s="4" t="s">
        <v>236</v>
      </c>
      <c r="B9" s="7" t="n">
        <v>254863</v>
      </c>
      <c r="C9" s="7" t="n">
        <v>26014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14"/>
  </cols>
  <sheetData>
    <row r="1" spans="1:4">
      <c r="A1" s="1" t="s">
        <v>1217</v>
      </c>
      <c r="C1" s="2" t="s">
        <v>1</v>
      </c>
    </row>
    <row r="2" spans="1:4">
      <c r="C2" s="2" t="s">
        <v>2</v>
      </c>
      <c r="D2" s="2" t="s">
        <v>32</v>
      </c>
    </row>
    <row r="3" spans="1:4">
      <c r="A3" s="3" t="s">
        <v>1218</v>
      </c>
    </row>
    <row r="4" spans="1:4">
      <c r="A4" s="4" t="s">
        <v>1219</v>
      </c>
      <c r="C4" s="7" t="n">
        <v>254863</v>
      </c>
      <c r="D4" s="7" t="n">
        <v>260146</v>
      </c>
    </row>
    <row r="5" spans="1:4">
      <c r="A5" s="4" t="s">
        <v>1220</v>
      </c>
    </row>
    <row r="6" spans="1:4">
      <c r="A6" s="3" t="s">
        <v>1218</v>
      </c>
    </row>
    <row r="7" spans="1:4">
      <c r="A7" s="4" t="s">
        <v>1221</v>
      </c>
      <c r="B7" s="4" t="s">
        <v>135</v>
      </c>
      <c r="C7" s="4" t="s">
        <v>719</v>
      </c>
    </row>
    <row r="8" spans="1:4">
      <c r="A8" s="4" t="s">
        <v>1222</v>
      </c>
      <c r="B8" s="4" t="s">
        <v>135</v>
      </c>
      <c r="C8" s="4" t="s">
        <v>719</v>
      </c>
    </row>
    <row r="9" spans="1:4">
      <c r="A9" s="4" t="s">
        <v>1223</v>
      </c>
      <c r="C9" s="4" t="s">
        <v>719</v>
      </c>
    </row>
    <row r="10" spans="1:4">
      <c r="A10" s="4" t="s">
        <v>1219</v>
      </c>
      <c r="D10" s="6" t="n">
        <v>535</v>
      </c>
    </row>
    <row r="11" spans="1:4">
      <c r="A11" s="4" t="s">
        <v>1224</v>
      </c>
    </row>
    <row r="12" spans="1:4">
      <c r="A12" s="3" t="s">
        <v>1218</v>
      </c>
    </row>
    <row r="13" spans="1:4">
      <c r="A13" s="4" t="s">
        <v>1221</v>
      </c>
      <c r="B13" s="4" t="s">
        <v>135</v>
      </c>
      <c r="C13" s="4" t="s">
        <v>1225</v>
      </c>
    </row>
    <row r="14" spans="1:4">
      <c r="A14" s="4" t="s">
        <v>1222</v>
      </c>
      <c r="B14" s="4" t="s">
        <v>135</v>
      </c>
      <c r="C14" s="4" t="s">
        <v>1226</v>
      </c>
    </row>
    <row r="15" spans="1:4">
      <c r="A15" s="4" t="s">
        <v>1223</v>
      </c>
      <c r="C15" s="4" t="s">
        <v>1227</v>
      </c>
    </row>
    <row r="16" spans="1:4">
      <c r="A16" s="4" t="s">
        <v>1228</v>
      </c>
      <c r="C16" s="4" t="s">
        <v>1229</v>
      </c>
    </row>
    <row r="17" spans="1:4">
      <c r="A17" s="4" t="s">
        <v>1230</v>
      </c>
      <c r="C17" s="4" t="s">
        <v>1231</v>
      </c>
    </row>
    <row r="18" spans="1:4">
      <c r="A18" s="4" t="s">
        <v>1219</v>
      </c>
      <c r="C18" s="7" t="n">
        <v>198612</v>
      </c>
      <c r="D18" s="6" t="n">
        <v>193240</v>
      </c>
    </row>
    <row r="19" spans="1:4">
      <c r="A19" s="4" t="s">
        <v>1232</v>
      </c>
    </row>
    <row r="20" spans="1:4">
      <c r="A20" s="3" t="s">
        <v>1218</v>
      </c>
    </row>
    <row r="21" spans="1:4">
      <c r="A21" s="4" t="s">
        <v>1221</v>
      </c>
      <c r="B21" s="4" t="s">
        <v>135</v>
      </c>
      <c r="C21" s="4" t="s">
        <v>1233</v>
      </c>
    </row>
    <row r="22" spans="1:4">
      <c r="A22" s="4" t="s">
        <v>1222</v>
      </c>
      <c r="B22" s="4" t="s">
        <v>135</v>
      </c>
      <c r="C22" s="4" t="s">
        <v>1234</v>
      </c>
    </row>
    <row r="23" spans="1:4">
      <c r="A23" s="4" t="s">
        <v>1223</v>
      </c>
      <c r="C23" s="4" t="s">
        <v>1235</v>
      </c>
    </row>
    <row r="24" spans="1:4">
      <c r="A24" s="4" t="s">
        <v>1228</v>
      </c>
      <c r="C24" s="4" t="s">
        <v>1236</v>
      </c>
    </row>
    <row r="25" spans="1:4">
      <c r="A25" s="4" t="s">
        <v>1230</v>
      </c>
      <c r="C25" s="4" t="s">
        <v>1237</v>
      </c>
    </row>
    <row r="26" spans="1:4">
      <c r="A26" s="4" t="s">
        <v>1219</v>
      </c>
      <c r="C26" s="7" t="n">
        <v>35000</v>
      </c>
      <c r="D26" s="6" t="n">
        <v>45000</v>
      </c>
    </row>
    <row r="27" spans="1:4">
      <c r="A27" s="4" t="s">
        <v>1191</v>
      </c>
    </row>
    <row r="28" spans="1:4">
      <c r="A28" s="3" t="s">
        <v>1218</v>
      </c>
    </row>
    <row r="29" spans="1:4">
      <c r="A29" s="4" t="s">
        <v>1221</v>
      </c>
      <c r="B29" s="4" t="s">
        <v>135</v>
      </c>
      <c r="C29" s="4" t="s">
        <v>1238</v>
      </c>
    </row>
    <row r="30" spans="1:4">
      <c r="A30" s="4" t="s">
        <v>1222</v>
      </c>
      <c r="B30" s="4" t="s">
        <v>135</v>
      </c>
      <c r="C30" s="4" t="s">
        <v>1239</v>
      </c>
    </row>
    <row r="31" spans="1:4">
      <c r="A31" s="4" t="s">
        <v>1223</v>
      </c>
      <c r="C31" s="4" t="s">
        <v>1240</v>
      </c>
    </row>
    <row r="32" spans="1:4">
      <c r="A32" s="4" t="s">
        <v>1228</v>
      </c>
      <c r="C32" s="4" t="s">
        <v>1241</v>
      </c>
    </row>
    <row r="33" spans="1:4">
      <c r="A33" s="4" t="s">
        <v>1230</v>
      </c>
      <c r="C33" s="4" t="s">
        <v>1242</v>
      </c>
    </row>
    <row r="34" spans="1:4">
      <c r="A34" s="4" t="s">
        <v>1219</v>
      </c>
      <c r="C34" s="7" t="n">
        <v>21251</v>
      </c>
      <c r="D34" s="7" t="n">
        <v>21371</v>
      </c>
    </row>
    <row r="35" spans="1:4">
      <c r="A35" t="n"/>
    </row>
    <row r="36" spans="1:4">
      <c r="A36" s="4" t="s">
        <v>135</v>
      </c>
      <c r="B36" s="4" t="s">
        <v>1243</v>
      </c>
    </row>
  </sheetData>
  <mergeCells count="3">
    <mergeCell ref="A1:B2"/>
    <mergeCell ref="A35:C35"/>
    <mergeCell ref="B36:C36"/>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1244</v>
      </c>
      <c r="B1" s="2" t="s">
        <v>1245</v>
      </c>
    </row>
    <row r="2" spans="1:2">
      <c r="A2" s="3" t="s">
        <v>1246</v>
      </c>
    </row>
    <row r="3" spans="1:2">
      <c r="A3" s="4" t="s">
        <v>1247</v>
      </c>
      <c r="B3" s="10" t="n">
        <v>29.5</v>
      </c>
    </row>
    <row r="4" spans="1:2">
      <c r="A4" s="4" t="s">
        <v>1248</v>
      </c>
    </row>
    <row r="5" spans="1:2">
      <c r="A5" s="3" t="s">
        <v>1246</v>
      </c>
    </row>
    <row r="6" spans="1:2">
      <c r="A6" s="4" t="s">
        <v>1249</v>
      </c>
      <c r="B6" s="7" t="n">
        <v>30</v>
      </c>
    </row>
    <row r="7" spans="1:2">
      <c r="A7" s="4" t="s">
        <v>1250</v>
      </c>
      <c r="B7" s="4" t="s">
        <v>1251</v>
      </c>
    </row>
    <row r="8" spans="1:2">
      <c r="A8" s="4" t="s">
        <v>1252</v>
      </c>
    </row>
    <row r="9" spans="1:2">
      <c r="A9" s="3" t="s">
        <v>1246</v>
      </c>
    </row>
    <row r="10" spans="1:2">
      <c r="A10" s="4" t="s">
        <v>1253</v>
      </c>
      <c r="B10" s="4" t="s">
        <v>1254</v>
      </c>
    </row>
    <row r="11" spans="1:2">
      <c r="A11" s="4" t="s">
        <v>1255</v>
      </c>
    </row>
    <row r="12" spans="1:2">
      <c r="A12" s="3" t="s">
        <v>1246</v>
      </c>
    </row>
    <row r="13" spans="1:2">
      <c r="A13" s="4" t="s">
        <v>1256</v>
      </c>
      <c r="B13" s="4" t="s">
        <v>125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258</v>
      </c>
      <c r="B1" s="2" t="s">
        <v>1</v>
      </c>
    </row>
    <row r="2" spans="1:5">
      <c r="B2" s="2" t="s">
        <v>590</v>
      </c>
      <c r="C2" s="2" t="s">
        <v>592</v>
      </c>
      <c r="D2" s="2" t="s">
        <v>1259</v>
      </c>
      <c r="E2" s="2" t="s">
        <v>593</v>
      </c>
    </row>
    <row r="3" spans="1:5">
      <c r="A3" s="3" t="s">
        <v>1260</v>
      </c>
    </row>
    <row r="4" spans="1:5">
      <c r="A4" s="4" t="s">
        <v>1261</v>
      </c>
      <c r="B4" s="6" t="n">
        <v>0</v>
      </c>
    </row>
    <row r="5" spans="1:5">
      <c r="A5" s="4" t="s">
        <v>1262</v>
      </c>
      <c r="B5" s="7" t="n">
        <v>214</v>
      </c>
      <c r="C5" s="7" t="n">
        <v>0</v>
      </c>
      <c r="D5" s="7" t="n">
        <v>0</v>
      </c>
    </row>
    <row r="6" spans="1:5">
      <c r="A6" s="4" t="s">
        <v>1263</v>
      </c>
    </row>
    <row r="7" spans="1:5">
      <c r="A7" s="3" t="s">
        <v>1260</v>
      </c>
    </row>
    <row r="8" spans="1:5">
      <c r="A8" s="4" t="s">
        <v>629</v>
      </c>
      <c r="E8" s="7" t="n">
        <v>15000</v>
      </c>
    </row>
    <row r="9" spans="1:5">
      <c r="A9" s="4" t="s">
        <v>1264</v>
      </c>
      <c r="B9" s="6" t="n">
        <v>372</v>
      </c>
    </row>
    <row r="10" spans="1:5">
      <c r="A10" s="4" t="s">
        <v>1265</v>
      </c>
      <c r="B10" s="6" t="n">
        <v>611</v>
      </c>
      <c r="C10" s="7" t="n">
        <v>0</v>
      </c>
      <c r="D10" s="7" t="n">
        <v>0</v>
      </c>
    </row>
    <row r="11" spans="1:5">
      <c r="A11" s="4" t="s">
        <v>1262</v>
      </c>
      <c r="B11" s="7" t="n">
        <v>21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266</v>
      </c>
      <c r="B1" s="2" t="s">
        <v>1</v>
      </c>
    </row>
    <row r="2" spans="1:2">
      <c r="B2" s="2" t="s">
        <v>592</v>
      </c>
    </row>
    <row r="3" spans="1:2">
      <c r="A3" s="3" t="s">
        <v>1267</v>
      </c>
    </row>
    <row r="4" spans="1:2">
      <c r="B4" s="7" t="n">
        <v>15000</v>
      </c>
    </row>
    <row r="5" spans="1:2">
      <c r="B5" s="4" t="s">
        <v>1268</v>
      </c>
    </row>
    <row r="6" spans="1:2">
      <c r="B6" s="4" t="s">
        <v>1269</v>
      </c>
    </row>
    <row r="7" spans="1:2">
      <c r="B7" s="4" t="s">
        <v>1270</v>
      </c>
    </row>
    <row r="8" spans="1:2">
      <c r="B8" s="4" t="s">
        <v>1271</v>
      </c>
    </row>
    <row r="9" spans="1:2">
      <c r="B9" s="4" t="s">
        <v>1272</v>
      </c>
    </row>
    <row r="10" spans="1:2">
      <c r="B10" s="4" t="s">
        <v>1273</v>
      </c>
    </row>
    <row r="11" spans="1:2">
      <c r="B11" s="7" t="n">
        <v>-3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1274</v>
      </c>
      <c r="B1" s="2" t="s">
        <v>1</v>
      </c>
    </row>
    <row r="2" spans="1:2">
      <c r="B2" s="2" t="s">
        <v>2</v>
      </c>
    </row>
    <row r="3" spans="1:2">
      <c r="A3" s="4" t="s">
        <v>1275</v>
      </c>
    </row>
    <row r="4" spans="1:2">
      <c r="A4" s="3" t="s">
        <v>1276</v>
      </c>
    </row>
    <row r="5" spans="1:2">
      <c r="A5" s="4" t="s">
        <v>1277</v>
      </c>
      <c r="B5" s="4" t="s">
        <v>1138</v>
      </c>
    </row>
    <row r="6" spans="1:2">
      <c r="A6" s="4" t="s">
        <v>1278</v>
      </c>
    </row>
    <row r="7" spans="1:2">
      <c r="A7" s="3" t="s">
        <v>1276</v>
      </c>
    </row>
    <row r="8" spans="1:2">
      <c r="A8" s="4" t="s">
        <v>1277</v>
      </c>
      <c r="B8" s="4" t="s">
        <v>127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80</v>
      </c>
      <c r="B1" s="2" t="s">
        <v>2</v>
      </c>
      <c r="C1" s="2" t="s">
        <v>32</v>
      </c>
      <c r="D1" s="2" t="s">
        <v>84</v>
      </c>
      <c r="E1" s="2" t="s">
        <v>1281</v>
      </c>
    </row>
    <row r="2" spans="1:5">
      <c r="A2" s="3" t="s">
        <v>1282</v>
      </c>
    </row>
    <row r="3" spans="1:5">
      <c r="A3" s="4" t="s">
        <v>36</v>
      </c>
      <c r="B3" s="7" t="n">
        <v>143067</v>
      </c>
      <c r="C3" s="7" t="n">
        <v>219269</v>
      </c>
      <c r="D3" s="7" t="n">
        <v>81071</v>
      </c>
      <c r="E3" s="7" t="n">
        <v>175686</v>
      </c>
    </row>
    <row r="4" spans="1:5">
      <c r="A4" s="4" t="s">
        <v>1283</v>
      </c>
      <c r="B4" s="6" t="n">
        <v>348966</v>
      </c>
      <c r="C4" s="6" t="n">
        <v>229577</v>
      </c>
    </row>
    <row r="5" spans="1:5">
      <c r="A5" s="4" t="s">
        <v>1284</v>
      </c>
      <c r="B5" s="6" t="n">
        <v>3950</v>
      </c>
      <c r="C5" s="6" t="n">
        <v>3896</v>
      </c>
    </row>
    <row r="6" spans="1:5">
      <c r="A6" s="4" t="s">
        <v>39</v>
      </c>
      <c r="B6" s="6" t="n">
        <v>8987</v>
      </c>
      <c r="C6" s="6" t="n">
        <v>3882</v>
      </c>
    </row>
    <row r="7" spans="1:5">
      <c r="A7" s="4" t="s">
        <v>50</v>
      </c>
      <c r="B7" s="6" t="n">
        <v>5142</v>
      </c>
      <c r="C7" s="6" t="n">
        <v>4765</v>
      </c>
    </row>
    <row r="8" spans="1:5">
      <c r="A8" s="4" t="s">
        <v>56</v>
      </c>
      <c r="B8" s="6" t="n">
        <v>13968</v>
      </c>
      <c r="C8" s="6" t="n">
        <v>5343</v>
      </c>
    </row>
    <row r="9" spans="1:5">
      <c r="A9" s="3" t="s">
        <v>1285</v>
      </c>
    </row>
    <row r="10" spans="1:5">
      <c r="A10" s="4" t="s">
        <v>94</v>
      </c>
      <c r="B10" s="6" t="n">
        <v>2252725</v>
      </c>
      <c r="C10" s="6" t="n">
        <v>1688028</v>
      </c>
    </row>
    <row r="11" spans="1:5">
      <c r="A11" s="4" t="s">
        <v>62</v>
      </c>
      <c r="B11" s="6" t="n">
        <v>94167</v>
      </c>
      <c r="C11" s="6" t="n">
        <v>23824</v>
      </c>
    </row>
    <row r="12" spans="1:5">
      <c r="A12" s="4" t="s">
        <v>95</v>
      </c>
      <c r="B12" s="6" t="n">
        <v>254863</v>
      </c>
      <c r="C12" s="6" t="n">
        <v>260146</v>
      </c>
    </row>
    <row r="13" spans="1:5">
      <c r="A13" s="4" t="s">
        <v>64</v>
      </c>
      <c r="B13" s="6" t="n">
        <v>29479</v>
      </c>
    </row>
    <row r="14" spans="1:5">
      <c r="A14" s="4" t="s">
        <v>66</v>
      </c>
      <c r="B14" s="6" t="n">
        <v>32201</v>
      </c>
      <c r="C14" s="6" t="n">
        <v>27994</v>
      </c>
    </row>
    <row r="15" spans="1:5">
      <c r="A15" s="4" t="s">
        <v>1286</v>
      </c>
    </row>
    <row r="16" spans="1:5">
      <c r="A16" s="3" t="s">
        <v>1282</v>
      </c>
    </row>
    <row r="17" spans="1:5">
      <c r="A17" s="4" t="s">
        <v>1283</v>
      </c>
      <c r="B17" s="6" t="n">
        <v>348966</v>
      </c>
      <c r="C17" s="6" t="n">
        <v>229577</v>
      </c>
    </row>
    <row r="18" spans="1:5">
      <c r="A18" s="4" t="s">
        <v>1284</v>
      </c>
      <c r="B18" s="6" t="n">
        <v>3950</v>
      </c>
      <c r="C18" s="6" t="n">
        <v>3896</v>
      </c>
    </row>
    <row r="19" spans="1:5">
      <c r="A19" s="4" t="s">
        <v>1287</v>
      </c>
      <c r="B19" s="6" t="n">
        <v>2793514</v>
      </c>
      <c r="C19" s="6" t="n">
        <v>2121369</v>
      </c>
    </row>
    <row r="20" spans="1:5">
      <c r="A20" s="3" t="s">
        <v>1285</v>
      </c>
    </row>
    <row r="21" spans="1:5">
      <c r="A21" s="4" t="s">
        <v>1288</v>
      </c>
      <c r="B21" s="6" t="n">
        <v>2665286</v>
      </c>
      <c r="C21" s="6" t="n">
        <v>2001032</v>
      </c>
    </row>
    <row r="22" spans="1:5">
      <c r="A22" s="4" t="s">
        <v>1289</v>
      </c>
    </row>
    <row r="23" spans="1:5">
      <c r="A23" s="3" t="s">
        <v>1282</v>
      </c>
    </row>
    <row r="24" spans="1:5">
      <c r="A24" s="4" t="s">
        <v>1283</v>
      </c>
      <c r="B24" s="6" t="n">
        <v>348966</v>
      </c>
      <c r="C24" s="6" t="n">
        <v>229577</v>
      </c>
    </row>
    <row r="25" spans="1:5">
      <c r="A25" s="4" t="s">
        <v>1284</v>
      </c>
      <c r="B25" s="6" t="n">
        <v>3950</v>
      </c>
      <c r="C25" s="6" t="n">
        <v>3896</v>
      </c>
    </row>
    <row r="26" spans="1:5">
      <c r="A26" s="4" t="s">
        <v>1287</v>
      </c>
      <c r="B26" s="6" t="n">
        <v>2814914</v>
      </c>
      <c r="C26" s="6" t="n">
        <v>2150441</v>
      </c>
    </row>
    <row r="27" spans="1:5">
      <c r="A27" s="3" t="s">
        <v>1285</v>
      </c>
    </row>
    <row r="28" spans="1:5">
      <c r="A28" s="4" t="s">
        <v>1288</v>
      </c>
      <c r="B28" s="6" t="n">
        <v>2662160</v>
      </c>
      <c r="C28" s="6" t="n">
        <v>2000093</v>
      </c>
    </row>
    <row r="29" spans="1:5">
      <c r="A29" s="4" t="s">
        <v>1290</v>
      </c>
    </row>
    <row r="30" spans="1:5">
      <c r="A30" s="3" t="s">
        <v>1282</v>
      </c>
    </row>
    <row r="31" spans="1:5">
      <c r="A31" s="4" t="s">
        <v>36</v>
      </c>
      <c r="B31" s="6" t="n">
        <v>143067</v>
      </c>
      <c r="C31" s="6" t="n">
        <v>219269</v>
      </c>
    </row>
    <row r="32" spans="1:5">
      <c r="A32" s="4" t="s">
        <v>1291</v>
      </c>
    </row>
    <row r="33" spans="1:5">
      <c r="A33" s="3" t="s">
        <v>1282</v>
      </c>
    </row>
    <row r="34" spans="1:5">
      <c r="A34" s="4" t="s">
        <v>36</v>
      </c>
      <c r="B34" s="6" t="n">
        <v>143067</v>
      </c>
      <c r="C34" s="6" t="n">
        <v>219269</v>
      </c>
    </row>
    <row r="35" spans="1:5">
      <c r="A35" s="4" t="s">
        <v>1292</v>
      </c>
    </row>
    <row r="36" spans="1:5">
      <c r="A36" s="3" t="s">
        <v>1282</v>
      </c>
    </row>
    <row r="37" spans="1:5">
      <c r="A37" s="4" t="s">
        <v>39</v>
      </c>
      <c r="B37" s="6" t="n">
        <v>8987</v>
      </c>
      <c r="C37" s="6" t="n">
        <v>3882</v>
      </c>
    </row>
    <row r="38" spans="1:5">
      <c r="A38" s="3" t="s">
        <v>1285</v>
      </c>
    </row>
    <row r="39" spans="1:5">
      <c r="A39" s="4" t="s">
        <v>94</v>
      </c>
      <c r="B39" s="6" t="n">
        <v>2252725</v>
      </c>
      <c r="C39" s="6" t="n">
        <v>1688028</v>
      </c>
    </row>
    <row r="40" spans="1:5">
      <c r="A40" s="4" t="s">
        <v>62</v>
      </c>
      <c r="B40" s="6" t="n">
        <v>94167</v>
      </c>
      <c r="C40" s="6" t="n">
        <v>23824</v>
      </c>
    </row>
    <row r="41" spans="1:5">
      <c r="A41" s="4" t="s">
        <v>95</v>
      </c>
      <c r="B41" s="6" t="n">
        <v>254863</v>
      </c>
      <c r="C41" s="6" t="n">
        <v>260146</v>
      </c>
    </row>
    <row r="42" spans="1:5">
      <c r="A42" s="4" t="s">
        <v>64</v>
      </c>
      <c r="B42" s="6" t="n">
        <v>29479</v>
      </c>
    </row>
    <row r="43" spans="1:5">
      <c r="A43" s="4" t="s">
        <v>66</v>
      </c>
      <c r="B43" s="6" t="n">
        <v>34052</v>
      </c>
      <c r="C43" s="6" t="n">
        <v>29034</v>
      </c>
    </row>
    <row r="44" spans="1:5">
      <c r="A44" s="4" t="s">
        <v>1293</v>
      </c>
    </row>
    <row r="45" spans="1:5">
      <c r="A45" s="3" t="s">
        <v>1282</v>
      </c>
    </row>
    <row r="46" spans="1:5">
      <c r="A46" s="4" t="s">
        <v>39</v>
      </c>
      <c r="B46" s="6" t="n">
        <v>8987</v>
      </c>
      <c r="C46" s="6" t="n">
        <v>3882</v>
      </c>
    </row>
    <row r="47" spans="1:5">
      <c r="A47" s="3" t="s">
        <v>1285</v>
      </c>
    </row>
    <row r="48" spans="1:5">
      <c r="A48" s="4" t="s">
        <v>94</v>
      </c>
      <c r="B48" s="6" t="n">
        <v>2251703</v>
      </c>
      <c r="C48" s="6" t="n">
        <v>1687409</v>
      </c>
    </row>
    <row r="49" spans="1:5">
      <c r="A49" s="4" t="s">
        <v>62</v>
      </c>
      <c r="B49" s="6" t="n">
        <v>94156</v>
      </c>
      <c r="C49" s="6" t="n">
        <v>23824</v>
      </c>
    </row>
    <row r="50" spans="1:5">
      <c r="A50" s="4" t="s">
        <v>95</v>
      </c>
      <c r="B50" s="6" t="n">
        <v>254796</v>
      </c>
      <c r="C50" s="6" t="n">
        <v>259826</v>
      </c>
    </row>
    <row r="51" spans="1:5">
      <c r="A51" s="4" t="s">
        <v>64</v>
      </c>
      <c r="B51" s="6" t="n">
        <v>27453</v>
      </c>
    </row>
    <row r="52" spans="1:5">
      <c r="A52" s="4" t="s">
        <v>66</v>
      </c>
      <c r="B52" s="6" t="n">
        <v>34052</v>
      </c>
      <c r="C52" s="6" t="n">
        <v>29034</v>
      </c>
    </row>
    <row r="53" spans="1:5">
      <c r="A53" s="4" t="s">
        <v>1294</v>
      </c>
    </row>
    <row r="54" spans="1:5">
      <c r="A54" s="3" t="s">
        <v>1282</v>
      </c>
    </row>
    <row r="55" spans="1:5">
      <c r="A55" s="4" t="s">
        <v>46</v>
      </c>
      <c r="B55" s="6" t="n">
        <v>2253131</v>
      </c>
      <c r="C55" s="6" t="n">
        <v>1637671</v>
      </c>
    </row>
    <row r="56" spans="1:5">
      <c r="A56" s="4" t="s">
        <v>50</v>
      </c>
      <c r="B56" s="6" t="n">
        <v>5142</v>
      </c>
      <c r="C56" s="6" t="n">
        <v>4765</v>
      </c>
    </row>
    <row r="57" spans="1:5">
      <c r="A57" s="4" t="s">
        <v>56</v>
      </c>
      <c r="B57" s="6" t="n">
        <v>30271</v>
      </c>
      <c r="C57" s="6" t="n">
        <v>22309</v>
      </c>
    </row>
    <row r="58" spans="1:5">
      <c r="A58" s="4" t="s">
        <v>1295</v>
      </c>
    </row>
    <row r="59" spans="1:5">
      <c r="A59" s="3" t="s">
        <v>1282</v>
      </c>
    </row>
    <row r="60" spans="1:5">
      <c r="A60" s="4" t="s">
        <v>46</v>
      </c>
      <c r="B60" s="6" t="n">
        <v>2273947</v>
      </c>
      <c r="C60" s="6" t="n">
        <v>1666052</v>
      </c>
    </row>
    <row r="61" spans="1:5">
      <c r="A61" s="4" t="s">
        <v>50</v>
      </c>
      <c r="B61" s="6" t="n">
        <v>5726</v>
      </c>
      <c r="C61" s="6" t="n">
        <v>5456</v>
      </c>
    </row>
    <row r="62" spans="1:5">
      <c r="A62" s="4" t="s">
        <v>56</v>
      </c>
      <c r="B62" s="7" t="n">
        <v>30271</v>
      </c>
      <c r="C62" s="7" t="n">
        <v>22309</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1296</v>
      </c>
      <c r="B1" s="2" t="s">
        <v>1</v>
      </c>
    </row>
    <row r="2" spans="1:3">
      <c r="B2" s="2" t="s">
        <v>2</v>
      </c>
      <c r="C2" s="2" t="s">
        <v>32</v>
      </c>
    </row>
    <row r="3" spans="1:3">
      <c r="A3" s="4" t="s">
        <v>1297</v>
      </c>
    </row>
    <row r="4" spans="1:3">
      <c r="A4" s="3" t="s">
        <v>1298</v>
      </c>
    </row>
    <row r="5" spans="1:3">
      <c r="A5" s="4" t="s">
        <v>1299</v>
      </c>
      <c r="B5" s="7" t="n">
        <v>448</v>
      </c>
      <c r="C5" s="7" t="n">
        <v>-43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00</v>
      </c>
      <c r="B1" s="2" t="s">
        <v>2</v>
      </c>
      <c r="C1" s="2" t="s">
        <v>32</v>
      </c>
    </row>
    <row r="2" spans="1:3">
      <c r="A2" s="3" t="s">
        <v>1301</v>
      </c>
    </row>
    <row r="3" spans="1:3">
      <c r="A3" s="4" t="s">
        <v>1302</v>
      </c>
      <c r="B3" s="10" t="n">
        <v>352.9</v>
      </c>
      <c r="C3" s="10" t="n">
        <v>233.5</v>
      </c>
    </row>
    <row r="4" spans="1:3">
      <c r="A4" s="4" t="s">
        <v>1303</v>
      </c>
      <c r="B4" s="11" t="n">
        <v>22.1</v>
      </c>
      <c r="C4" s="11" t="n">
        <v>19.6</v>
      </c>
    </row>
    <row r="5" spans="1:3">
      <c r="A5" s="4" t="s">
        <v>749</v>
      </c>
    </row>
    <row r="6" spans="1:3">
      <c r="A6" s="3" t="s">
        <v>1301</v>
      </c>
    </row>
    <row r="7" spans="1:3">
      <c r="A7" s="4" t="s">
        <v>1302</v>
      </c>
      <c r="B7" s="11" t="n">
        <v>0.1</v>
      </c>
    </row>
    <row r="8" spans="1:3">
      <c r="A8" s="4" t="s">
        <v>750</v>
      </c>
    </row>
    <row r="9" spans="1:3">
      <c r="A9" s="3" t="s">
        <v>1301</v>
      </c>
    </row>
    <row r="10" spans="1:3">
      <c r="A10" s="4" t="s">
        <v>1302</v>
      </c>
      <c r="B10" s="11" t="n">
        <v>101.5</v>
      </c>
      <c r="C10" s="11" t="n">
        <v>66.90000000000001</v>
      </c>
    </row>
    <row r="11" spans="1:3">
      <c r="A11" s="4" t="s">
        <v>751</v>
      </c>
    </row>
    <row r="12" spans="1:3">
      <c r="A12" s="3" t="s">
        <v>1301</v>
      </c>
    </row>
    <row r="13" spans="1:3">
      <c r="A13" s="4" t="s">
        <v>1302</v>
      </c>
      <c r="B13" s="6" t="n">
        <v>42</v>
      </c>
      <c r="C13" s="6" t="n">
        <v>29</v>
      </c>
    </row>
    <row r="14" spans="1:3">
      <c r="A14" s="4" t="s">
        <v>1304</v>
      </c>
    </row>
    <row r="15" spans="1:3">
      <c r="A15" s="3" t="s">
        <v>1301</v>
      </c>
    </row>
    <row r="16" spans="1:3">
      <c r="A16" s="4" t="s">
        <v>1302</v>
      </c>
      <c r="B16" s="11" t="n">
        <v>158.7</v>
      </c>
      <c r="C16" s="11" t="n">
        <v>81.40000000000001</v>
      </c>
    </row>
    <row r="17" spans="1:3">
      <c r="A17" s="4" t="s">
        <v>1303</v>
      </c>
      <c r="B17" s="11" t="n">
        <v>5.7</v>
      </c>
      <c r="C17" s="11" t="n">
        <v>5.5</v>
      </c>
    </row>
    <row r="18" spans="1:3">
      <c r="A18" s="4" t="s">
        <v>753</v>
      </c>
    </row>
    <row r="19" spans="1:3">
      <c r="A19" s="3" t="s">
        <v>1301</v>
      </c>
    </row>
    <row r="20" spans="1:3">
      <c r="A20" s="4" t="s">
        <v>1302</v>
      </c>
      <c r="B20" s="11" t="n">
        <v>29.8</v>
      </c>
      <c r="C20" s="11" t="n">
        <v>34.8</v>
      </c>
    </row>
    <row r="21" spans="1:3">
      <c r="A21" s="4" t="s">
        <v>1305</v>
      </c>
    </row>
    <row r="22" spans="1:3">
      <c r="A22" s="3" t="s">
        <v>1301</v>
      </c>
    </row>
    <row r="23" spans="1:3">
      <c r="A23" s="4" t="s">
        <v>1302</v>
      </c>
      <c r="B23" s="11" t="n">
        <v>19.2</v>
      </c>
      <c r="C23" s="11" t="n">
        <v>19.5</v>
      </c>
    </row>
    <row r="24" spans="1:3">
      <c r="A24" s="4" t="s">
        <v>754</v>
      </c>
    </row>
    <row r="25" spans="1:3">
      <c r="A25" s="3" t="s">
        <v>1301</v>
      </c>
    </row>
    <row r="26" spans="1:3">
      <c r="A26" s="4" t="s">
        <v>1302</v>
      </c>
      <c r="B26" s="11" t="n">
        <v>1.6</v>
      </c>
      <c r="C26" s="11" t="n">
        <v>1.9</v>
      </c>
    </row>
    <row r="27" spans="1:3">
      <c r="A27" s="4" t="s">
        <v>1306</v>
      </c>
    </row>
    <row r="28" spans="1:3">
      <c r="A28" s="3" t="s">
        <v>1301</v>
      </c>
    </row>
    <row r="29" spans="1:3">
      <c r="A29" s="4" t="s">
        <v>1303</v>
      </c>
      <c r="B29" s="11" t="n">
        <v>13.8</v>
      </c>
      <c r="C29" s="6" t="n">
        <v>13</v>
      </c>
    </row>
    <row r="30" spans="1:3">
      <c r="A30" s="4" t="s">
        <v>1307</v>
      </c>
    </row>
    <row r="31" spans="1:3">
      <c r="A31" s="3" t="s">
        <v>1301</v>
      </c>
    </row>
    <row r="32" spans="1:3">
      <c r="A32" s="4" t="s">
        <v>1303</v>
      </c>
      <c r="B32" s="11" t="n">
        <v>2.6</v>
      </c>
      <c r="C32" s="11" t="n">
        <v>1.1</v>
      </c>
    </row>
    <row r="33" spans="1:3">
      <c r="A33" s="4" t="s">
        <v>1308</v>
      </c>
    </row>
    <row r="34" spans="1:3">
      <c r="A34" s="3" t="s">
        <v>1301</v>
      </c>
    </row>
    <row r="35" spans="1:3">
      <c r="A35" s="4" t="s">
        <v>1302</v>
      </c>
      <c r="B35" s="11" t="n">
        <v>19.3</v>
      </c>
      <c r="C35" s="11" t="n">
        <v>19.5</v>
      </c>
    </row>
    <row r="36" spans="1:3">
      <c r="A36" s="4" t="s">
        <v>1309</v>
      </c>
    </row>
    <row r="37" spans="1:3">
      <c r="A37" s="3" t="s">
        <v>1301</v>
      </c>
    </row>
    <row r="38" spans="1:3">
      <c r="A38" s="4" t="s">
        <v>1302</v>
      </c>
      <c r="B38" s="11" t="n">
        <v>0.1</v>
      </c>
    </row>
    <row r="39" spans="1:3">
      <c r="A39" s="4" t="s">
        <v>1310</v>
      </c>
    </row>
    <row r="40" spans="1:3">
      <c r="A40" s="3" t="s">
        <v>1301</v>
      </c>
    </row>
    <row r="41" spans="1:3">
      <c r="A41" s="4" t="s">
        <v>1302</v>
      </c>
      <c r="B41" s="11" t="n">
        <v>19.2</v>
      </c>
      <c r="C41" s="11" t="n">
        <v>19.5</v>
      </c>
    </row>
    <row r="42" spans="1:3">
      <c r="A42" s="4" t="s">
        <v>1311</v>
      </c>
    </row>
    <row r="43" spans="1:3">
      <c r="A43" s="3" t="s">
        <v>1301</v>
      </c>
    </row>
    <row r="44" spans="1:3">
      <c r="A44" s="4" t="s">
        <v>1302</v>
      </c>
      <c r="B44" s="11" t="n">
        <v>333.6</v>
      </c>
      <c r="C44" s="6" t="n">
        <v>214</v>
      </c>
    </row>
    <row r="45" spans="1:3">
      <c r="A45" s="4" t="s">
        <v>1312</v>
      </c>
    </row>
    <row r="46" spans="1:3">
      <c r="A46" s="3" t="s">
        <v>1301</v>
      </c>
    </row>
    <row r="47" spans="1:3">
      <c r="A47" s="4" t="s">
        <v>1302</v>
      </c>
      <c r="B47" s="11" t="n">
        <v>101.5</v>
      </c>
      <c r="C47" s="11" t="n">
        <v>66.90000000000001</v>
      </c>
    </row>
    <row r="48" spans="1:3">
      <c r="A48" s="4" t="s">
        <v>1313</v>
      </c>
    </row>
    <row r="49" spans="1:3">
      <c r="A49" s="3" t="s">
        <v>1301</v>
      </c>
    </row>
    <row r="50" spans="1:3">
      <c r="A50" s="4" t="s">
        <v>1302</v>
      </c>
      <c r="B50" s="6" t="n">
        <v>42</v>
      </c>
      <c r="C50" s="6" t="n">
        <v>29</v>
      </c>
    </row>
    <row r="51" spans="1:3">
      <c r="A51" s="4" t="s">
        <v>1314</v>
      </c>
    </row>
    <row r="52" spans="1:3">
      <c r="A52" s="3" t="s">
        <v>1301</v>
      </c>
    </row>
    <row r="53" spans="1:3">
      <c r="A53" s="4" t="s">
        <v>1302</v>
      </c>
      <c r="B53" s="11" t="n">
        <v>158.7</v>
      </c>
      <c r="C53" s="11" t="n">
        <v>81.40000000000001</v>
      </c>
    </row>
    <row r="54" spans="1:3">
      <c r="A54" s="4" t="s">
        <v>1315</v>
      </c>
    </row>
    <row r="55" spans="1:3">
      <c r="A55" s="3" t="s">
        <v>1301</v>
      </c>
    </row>
    <row r="56" spans="1:3">
      <c r="A56" s="4" t="s">
        <v>1302</v>
      </c>
      <c r="B56" s="11" t="n">
        <v>29.8</v>
      </c>
      <c r="C56" s="11" t="n">
        <v>34.8</v>
      </c>
    </row>
    <row r="57" spans="1:3">
      <c r="A57" s="4" t="s">
        <v>1316</v>
      </c>
    </row>
    <row r="58" spans="1:3">
      <c r="A58" s="3" t="s">
        <v>1301</v>
      </c>
    </row>
    <row r="59" spans="1:3">
      <c r="A59" s="4" t="s">
        <v>1302</v>
      </c>
      <c r="B59" s="11" t="n">
        <v>1.6</v>
      </c>
      <c r="C59" s="11" t="n">
        <v>1.9</v>
      </c>
    </row>
    <row r="60" spans="1:3">
      <c r="A60" s="4" t="s">
        <v>1317</v>
      </c>
    </row>
    <row r="61" spans="1:3">
      <c r="A61" s="3" t="s">
        <v>1301</v>
      </c>
    </row>
    <row r="62" spans="1:3">
      <c r="A62" s="4" t="s">
        <v>1303</v>
      </c>
      <c r="B62" s="11" t="n">
        <v>22.1</v>
      </c>
      <c r="C62" s="11" t="n">
        <v>19.6</v>
      </c>
    </row>
    <row r="63" spans="1:3">
      <c r="A63" s="4" t="s">
        <v>1318</v>
      </c>
    </row>
    <row r="64" spans="1:3">
      <c r="A64" s="3" t="s">
        <v>1301</v>
      </c>
    </row>
    <row r="65" spans="1:3">
      <c r="A65" s="4" t="s">
        <v>1303</v>
      </c>
      <c r="B65" s="11" t="n">
        <v>5.7</v>
      </c>
      <c r="C65" s="11" t="n">
        <v>5.5</v>
      </c>
    </row>
    <row r="66" spans="1:3">
      <c r="A66" s="4" t="s">
        <v>1319</v>
      </c>
    </row>
    <row r="67" spans="1:3">
      <c r="A67" s="3" t="s">
        <v>1301</v>
      </c>
    </row>
    <row r="68" spans="1:3">
      <c r="A68" s="4" t="s">
        <v>1303</v>
      </c>
      <c r="B68" s="11" t="n">
        <v>13.8</v>
      </c>
      <c r="C68" s="6" t="n">
        <v>13</v>
      </c>
    </row>
    <row r="69" spans="1:3">
      <c r="A69" s="4" t="s">
        <v>1320</v>
      </c>
    </row>
    <row r="70" spans="1:3">
      <c r="A70" s="3" t="s">
        <v>1301</v>
      </c>
    </row>
    <row r="71" spans="1:3">
      <c r="A71" s="4" t="s">
        <v>1303</v>
      </c>
      <c r="B71" s="10" t="n">
        <v>2.6</v>
      </c>
      <c r="C71" s="10" t="n">
        <v>1.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1</v>
      </c>
      <c r="B1" s="2" t="s">
        <v>1</v>
      </c>
    </row>
    <row r="2" spans="1:4">
      <c r="B2" s="2" t="s">
        <v>2</v>
      </c>
      <c r="C2" s="2" t="s">
        <v>32</v>
      </c>
      <c r="D2" s="2" t="s">
        <v>84</v>
      </c>
    </row>
    <row r="3" spans="1:4">
      <c r="A3" s="3" t="s">
        <v>1322</v>
      </c>
    </row>
    <row r="4" spans="1:4">
      <c r="A4" s="4" t="s">
        <v>1323</v>
      </c>
      <c r="C4" s="7" t="n">
        <v>846</v>
      </c>
    </row>
    <row r="5" spans="1:4">
      <c r="A5" s="4" t="s">
        <v>1324</v>
      </c>
      <c r="B5" s="7" t="n">
        <v>15</v>
      </c>
      <c r="C5" s="6" t="n">
        <v>266</v>
      </c>
      <c r="D5" s="7" t="n">
        <v>906</v>
      </c>
    </row>
    <row r="6" spans="1:4">
      <c r="A6" s="4" t="s">
        <v>1325</v>
      </c>
    </row>
    <row r="7" spans="1:4">
      <c r="A7" s="3" t="s">
        <v>1322</v>
      </c>
    </row>
    <row r="8" spans="1:4">
      <c r="A8" s="4" t="s">
        <v>1326</v>
      </c>
      <c r="B8" s="4" t="s">
        <v>1327</v>
      </c>
    </row>
    <row r="9" spans="1:4">
      <c r="A9" s="4" t="s">
        <v>1323</v>
      </c>
      <c r="B9" s="7" t="n">
        <v>920</v>
      </c>
      <c r="D9" s="6" t="n">
        <v>803</v>
      </c>
    </row>
    <row r="10" spans="1:4">
      <c r="A10" s="4" t="s">
        <v>1328</v>
      </c>
      <c r="B10" s="6" t="n">
        <v>1300</v>
      </c>
      <c r="C10" s="6" t="n">
        <v>1100</v>
      </c>
      <c r="D10" s="6" t="n">
        <v>1000</v>
      </c>
    </row>
    <row r="11" spans="1:4">
      <c r="A11" s="4" t="s">
        <v>1329</v>
      </c>
    </row>
    <row r="12" spans="1:4">
      <c r="A12" s="3" t="s">
        <v>1322</v>
      </c>
    </row>
    <row r="13" spans="1:4">
      <c r="A13" s="4" t="s">
        <v>1324</v>
      </c>
      <c r="B13" s="7" t="n">
        <v>164</v>
      </c>
      <c r="C13" s="7" t="n">
        <v>239</v>
      </c>
      <c r="D13" s="7" t="n">
        <v>22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1330</v>
      </c>
      <c r="C1" s="2" t="s">
        <v>1</v>
      </c>
    </row>
    <row r="2" spans="1:4">
      <c r="C2" s="2" t="s">
        <v>590</v>
      </c>
      <c r="D2" s="2" t="s">
        <v>592</v>
      </c>
    </row>
    <row r="3" spans="1:4">
      <c r="A3" s="3" t="s">
        <v>1331</v>
      </c>
    </row>
    <row r="4" spans="1:4">
      <c r="A4" s="4" t="s">
        <v>605</v>
      </c>
      <c r="C4" s="6" t="n">
        <v>3</v>
      </c>
    </row>
    <row r="5" spans="1:4">
      <c r="A5" s="4" t="s">
        <v>1332</v>
      </c>
      <c r="C5" s="7" t="n">
        <v>-17377</v>
      </c>
    </row>
    <row r="6" spans="1:4">
      <c r="A6" s="4" t="s">
        <v>1333</v>
      </c>
      <c r="C6" s="7" t="n">
        <v>169</v>
      </c>
    </row>
    <row r="7" spans="1:4">
      <c r="A7" s="4" t="s">
        <v>1334</v>
      </c>
      <c r="C7" s="4" t="s">
        <v>1335</v>
      </c>
    </row>
    <row r="8" spans="1:4">
      <c r="A8" s="4" t="s">
        <v>1336</v>
      </c>
      <c r="C8" s="4" t="s">
        <v>1337</v>
      </c>
    </row>
    <row r="9" spans="1:4">
      <c r="A9" s="4" t="s">
        <v>1338</v>
      </c>
      <c r="C9" s="4" t="s">
        <v>1138</v>
      </c>
    </row>
    <row r="10" spans="1:4">
      <c r="A10" s="4" t="s">
        <v>608</v>
      </c>
    </row>
    <row r="11" spans="1:4">
      <c r="A11" s="3" t="s">
        <v>1331</v>
      </c>
    </row>
    <row r="12" spans="1:4">
      <c r="A12" s="4" t="s">
        <v>605</v>
      </c>
      <c r="C12" s="6" t="n">
        <v>2</v>
      </c>
    </row>
    <row r="13" spans="1:4">
      <c r="A13" s="4" t="s">
        <v>1339</v>
      </c>
      <c r="C13" s="4" t="s">
        <v>1340</v>
      </c>
    </row>
    <row r="14" spans="1:4">
      <c r="A14" s="4" t="s">
        <v>1341</v>
      </c>
      <c r="C14" s="7" t="n">
        <v>258</v>
      </c>
    </row>
    <row r="15" spans="1:4">
      <c r="A15" s="4" t="s">
        <v>1342</v>
      </c>
    </row>
    <row r="16" spans="1:4">
      <c r="A16" s="3" t="s">
        <v>1331</v>
      </c>
    </row>
    <row r="17" spans="1:4">
      <c r="A17" s="4" t="s">
        <v>1343</v>
      </c>
      <c r="D17" s="4" t="s">
        <v>1251</v>
      </c>
    </row>
    <row r="18" spans="1:4">
      <c r="A18" s="4" t="s">
        <v>1344</v>
      </c>
    </row>
    <row r="19" spans="1:4">
      <c r="A19" s="3" t="s">
        <v>1331</v>
      </c>
    </row>
    <row r="20" spans="1:4">
      <c r="A20" s="4" t="s">
        <v>1345</v>
      </c>
      <c r="C20" s="4" t="s">
        <v>1346</v>
      </c>
    </row>
    <row r="21" spans="1:4">
      <c r="A21" s="4" t="s">
        <v>1347</v>
      </c>
    </row>
    <row r="22" spans="1:4">
      <c r="A22" s="3" t="s">
        <v>1331</v>
      </c>
    </row>
    <row r="23" spans="1:4">
      <c r="A23" s="4" t="s">
        <v>1348</v>
      </c>
      <c r="C23" s="4" t="s">
        <v>1349</v>
      </c>
    </row>
    <row r="24" spans="1:4">
      <c r="A24" s="4" t="s">
        <v>1350</v>
      </c>
    </row>
    <row r="25" spans="1:4">
      <c r="A25" s="3" t="s">
        <v>1331</v>
      </c>
    </row>
    <row r="26" spans="1:4">
      <c r="A26" s="4" t="s">
        <v>1351</v>
      </c>
      <c r="D26" s="7" t="n">
        <v>986</v>
      </c>
    </row>
    <row r="27" spans="1:4">
      <c r="A27" s="4" t="s">
        <v>1348</v>
      </c>
      <c r="D27" s="4" t="s">
        <v>1352</v>
      </c>
    </row>
    <row r="28" spans="1:4">
      <c r="A28" s="4" t="s">
        <v>1343</v>
      </c>
      <c r="C28" s="4" t="s">
        <v>1335</v>
      </c>
    </row>
    <row r="29" spans="1:4">
      <c r="A29" s="4" t="s">
        <v>1353</v>
      </c>
    </row>
    <row r="30" spans="1:4">
      <c r="A30" s="3" t="s">
        <v>1331</v>
      </c>
    </row>
    <row r="31" spans="1:4">
      <c r="A31" s="4" t="s">
        <v>1343</v>
      </c>
      <c r="B31" s="4" t="s">
        <v>1354</v>
      </c>
      <c r="D31" s="4" t="s">
        <v>1355</v>
      </c>
    </row>
    <row r="32" spans="1:4">
      <c r="A32" t="n"/>
    </row>
    <row r="33" spans="1:4">
      <c r="A33" s="4" t="s">
        <v>135</v>
      </c>
      <c r="B33" s="4" t="s">
        <v>1356</v>
      </c>
    </row>
    <row r="34" spans="1:4">
      <c r="A34" s="4" t="s">
        <v>698</v>
      </c>
      <c r="B34" s="4" t="s">
        <v>1357</v>
      </c>
    </row>
  </sheetData>
  <mergeCells count="5">
    <mergeCell ref="A1:B2"/>
    <mergeCell ref="C1:D1"/>
    <mergeCell ref="A32:C32"/>
    <mergeCell ref="B33:C33"/>
    <mergeCell ref="B34:C34"/>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58</v>
      </c>
      <c r="B1" s="2" t="s">
        <v>1</v>
      </c>
    </row>
    <row r="2" spans="1:3">
      <c r="B2" s="2" t="s">
        <v>2</v>
      </c>
      <c r="C2" s="2" t="s">
        <v>32</v>
      </c>
    </row>
    <row r="3" spans="1:3">
      <c r="A3" s="4" t="s">
        <v>1342</v>
      </c>
    </row>
    <row r="4" spans="1:3">
      <c r="A4" s="3" t="s">
        <v>1359</v>
      </c>
    </row>
    <row r="5" spans="1:3">
      <c r="A5" s="4" t="s">
        <v>1158</v>
      </c>
      <c r="B5" s="4" t="s">
        <v>719</v>
      </c>
      <c r="C5" s="4" t="s">
        <v>1360</v>
      </c>
    </row>
    <row r="6" spans="1:3">
      <c r="A6" s="4" t="s">
        <v>1361</v>
      </c>
      <c r="B6" s="4" t="s">
        <v>719</v>
      </c>
      <c r="C6" s="4" t="s">
        <v>719</v>
      </c>
    </row>
    <row r="7" spans="1:3">
      <c r="A7" s="4" t="s">
        <v>1362</v>
      </c>
      <c r="B7" s="4" t="s">
        <v>719</v>
      </c>
      <c r="C7" s="4" t="s">
        <v>1363</v>
      </c>
    </row>
    <row r="8" spans="1:3">
      <c r="A8" s="4" t="s">
        <v>608</v>
      </c>
    </row>
    <row r="9" spans="1:3">
      <c r="A9" s="3" t="s">
        <v>1359</v>
      </c>
    </row>
    <row r="10" spans="1:3">
      <c r="A10" s="4" t="s">
        <v>1158</v>
      </c>
      <c r="B10" s="4" t="s">
        <v>1364</v>
      </c>
      <c r="C10" s="4" t="s">
        <v>1360</v>
      </c>
    </row>
    <row r="11" spans="1:3">
      <c r="A11" s="4" t="s">
        <v>1361</v>
      </c>
      <c r="B11" s="4" t="s">
        <v>719</v>
      </c>
      <c r="C11" s="4" t="s">
        <v>1242</v>
      </c>
    </row>
    <row r="12" spans="1:3">
      <c r="A12" s="4" t="s">
        <v>1362</v>
      </c>
      <c r="B12" s="4" t="s">
        <v>719</v>
      </c>
      <c r="C12" s="4" t="s">
        <v>719</v>
      </c>
    </row>
    <row r="13" spans="1:3">
      <c r="A13" s="4" t="s">
        <v>1344</v>
      </c>
    </row>
    <row r="14" spans="1:3">
      <c r="A14" s="3" t="s">
        <v>1359</v>
      </c>
    </row>
    <row r="15" spans="1:3">
      <c r="A15" s="4" t="s">
        <v>1158</v>
      </c>
      <c r="B15" s="4" t="s">
        <v>1364</v>
      </c>
      <c r="C15" s="4" t="s">
        <v>1360</v>
      </c>
    </row>
    <row r="16" spans="1:3">
      <c r="A16" s="4" t="s">
        <v>1361</v>
      </c>
      <c r="B16" s="4" t="s">
        <v>719</v>
      </c>
      <c r="C16" s="4" t="s">
        <v>719</v>
      </c>
    </row>
    <row r="17" spans="1:3">
      <c r="A17" s="4" t="s">
        <v>1362</v>
      </c>
      <c r="B17" s="4" t="s">
        <v>719</v>
      </c>
      <c r="C17" s="4" t="s">
        <v>71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5</v>
      </c>
      <c r="B1" s="2" t="s">
        <v>1</v>
      </c>
    </row>
    <row r="2" spans="1:4">
      <c r="B2" s="2" t="s">
        <v>2</v>
      </c>
      <c r="C2" s="2" t="s">
        <v>32</v>
      </c>
      <c r="D2" s="2" t="s">
        <v>84</v>
      </c>
    </row>
    <row r="3" spans="1:4">
      <c r="A3" s="3" t="s">
        <v>1366</v>
      </c>
    </row>
    <row r="4" spans="1:4">
      <c r="A4" s="4" t="s">
        <v>1367</v>
      </c>
      <c r="B4" s="7" t="n">
        <v>43874</v>
      </c>
    </row>
    <row r="5" spans="1:4">
      <c r="A5" s="4" t="s">
        <v>1368</v>
      </c>
      <c r="C5" s="7" t="n">
        <v>43874</v>
      </c>
    </row>
    <row r="6" spans="1:4">
      <c r="A6" s="4" t="s">
        <v>1342</v>
      </c>
    </row>
    <row r="7" spans="1:4">
      <c r="A7" s="3" t="s">
        <v>1366</v>
      </c>
    </row>
    <row r="8" spans="1:4">
      <c r="A8" s="4" t="s">
        <v>1369</v>
      </c>
      <c r="B8" s="6" t="n">
        <v>44092</v>
      </c>
      <c r="C8" s="6" t="n">
        <v>36366</v>
      </c>
    </row>
    <row r="9" spans="1:4">
      <c r="A9" s="4" t="s">
        <v>1370</v>
      </c>
      <c r="B9" s="6" t="n">
        <v>1589</v>
      </c>
      <c r="C9" s="6" t="n">
        <v>1640</v>
      </c>
      <c r="D9" s="7" t="n">
        <v>1484</v>
      </c>
    </row>
    <row r="10" spans="1:4">
      <c r="A10" s="4" t="s">
        <v>1367</v>
      </c>
      <c r="B10" s="6" t="n">
        <v>43874</v>
      </c>
      <c r="C10" s="6" t="n">
        <v>45573</v>
      </c>
    </row>
    <row r="11" spans="1:4">
      <c r="A11" s="4" t="s">
        <v>1371</v>
      </c>
      <c r="B11" s="6" t="n">
        <v>1140</v>
      </c>
      <c r="C11" s="6" t="n">
        <v>844</v>
      </c>
    </row>
    <row r="12" spans="1:4">
      <c r="A12" s="4" t="s">
        <v>1372</v>
      </c>
      <c r="B12" s="6" t="n">
        <v>-40625</v>
      </c>
    </row>
    <row r="13" spans="1:4">
      <c r="A13" s="4" t="s">
        <v>1373</v>
      </c>
      <c r="B13" s="6" t="n">
        <v>-2311</v>
      </c>
    </row>
    <row r="14" spans="1:4">
      <c r="A14" s="4" t="s">
        <v>1374</v>
      </c>
      <c r="B14" s="6" t="n">
        <v>-2978</v>
      </c>
      <c r="C14" s="6" t="n">
        <v>8629</v>
      </c>
    </row>
    <row r="15" spans="1:4">
      <c r="A15" s="4" t="s">
        <v>1372</v>
      </c>
      <c r="B15" s="6" t="n">
        <v>-40625</v>
      </c>
    </row>
    <row r="16" spans="1:4">
      <c r="A16" s="4" t="s">
        <v>1375</v>
      </c>
      <c r="B16" s="6" t="n">
        <v>-1909</v>
      </c>
      <c r="C16" s="6" t="n">
        <v>-2543</v>
      </c>
    </row>
    <row r="17" spans="1:4">
      <c r="A17" s="4" t="s">
        <v>1368</v>
      </c>
      <c r="B17" s="6" t="n">
        <v>169</v>
      </c>
      <c r="C17" s="6" t="n">
        <v>43874</v>
      </c>
      <c r="D17" s="6" t="n">
        <v>45573</v>
      </c>
    </row>
    <row r="18" spans="1:4">
      <c r="A18" s="4" t="s">
        <v>1376</v>
      </c>
      <c r="B18" s="6" t="n">
        <v>169</v>
      </c>
      <c r="C18" s="6" t="n">
        <v>44092</v>
      </c>
      <c r="D18" s="6" t="n">
        <v>36366</v>
      </c>
    </row>
    <row r="19" spans="1:4">
      <c r="A19" s="4" t="s">
        <v>1377</v>
      </c>
      <c r="C19" s="6" t="n">
        <v>-218</v>
      </c>
    </row>
    <row r="20" spans="1:4">
      <c r="A20" s="4" t="s">
        <v>1378</v>
      </c>
      <c r="C20" s="6" t="n">
        <v>17662</v>
      </c>
    </row>
    <row r="21" spans="1:4">
      <c r="A21" s="4" t="s">
        <v>1379</v>
      </c>
      <c r="C21" s="6" t="n">
        <v>-17880</v>
      </c>
    </row>
    <row r="22" spans="1:4">
      <c r="A22" s="4" t="s">
        <v>1380</v>
      </c>
      <c r="C22" s="6" t="n">
        <v>-218</v>
      </c>
    </row>
    <row r="23" spans="1:4">
      <c r="A23" s="4" t="s">
        <v>608</v>
      </c>
    </row>
    <row r="24" spans="1:4">
      <c r="A24" s="3" t="s">
        <v>1366</v>
      </c>
    </row>
    <row r="25" spans="1:4">
      <c r="A25" s="4" t="s">
        <v>1369</v>
      </c>
      <c r="B25" s="6" t="n">
        <v>5079</v>
      </c>
      <c r="C25" s="6" t="n">
        <v>4008</v>
      </c>
    </row>
    <row r="26" spans="1:4">
      <c r="A26" s="4" t="s">
        <v>1381</v>
      </c>
      <c r="C26" s="6" t="n">
        <v>61</v>
      </c>
      <c r="D26" s="6" t="n">
        <v>71</v>
      </c>
    </row>
    <row r="27" spans="1:4">
      <c r="A27" s="4" t="s">
        <v>1370</v>
      </c>
      <c r="B27" s="6" t="n">
        <v>184</v>
      </c>
      <c r="C27" s="6" t="n">
        <v>177</v>
      </c>
      <c r="D27" s="6" t="n">
        <v>188</v>
      </c>
    </row>
    <row r="28" spans="1:4">
      <c r="A28" s="4" t="s">
        <v>1382</v>
      </c>
      <c r="B28" s="6" t="n">
        <v>254</v>
      </c>
      <c r="C28" s="6" t="n">
        <v>146</v>
      </c>
    </row>
    <row r="29" spans="1:4">
      <c r="A29" s="4" t="s">
        <v>1374</v>
      </c>
      <c r="B29" s="6" t="n">
        <v>-178</v>
      </c>
      <c r="C29" s="6" t="n">
        <v>979</v>
      </c>
    </row>
    <row r="30" spans="1:4">
      <c r="A30" s="4" t="s">
        <v>1375</v>
      </c>
      <c r="B30" s="6" t="n">
        <v>-255</v>
      </c>
      <c r="C30" s="6" t="n">
        <v>-146</v>
      </c>
    </row>
    <row r="31" spans="1:4">
      <c r="A31" s="4" t="s">
        <v>1376</v>
      </c>
      <c r="B31" s="6" t="n">
        <v>4830</v>
      </c>
      <c r="C31" s="6" t="n">
        <v>5079</v>
      </c>
      <c r="D31" s="6" t="n">
        <v>4008</v>
      </c>
    </row>
    <row r="32" spans="1:4">
      <c r="A32" s="4" t="s">
        <v>1377</v>
      </c>
      <c r="B32" s="6" t="n">
        <v>-4830</v>
      </c>
      <c r="C32" s="6" t="n">
        <v>-5079</v>
      </c>
    </row>
    <row r="33" spans="1:4">
      <c r="A33" s="4" t="s">
        <v>1378</v>
      </c>
      <c r="B33" s="6" t="n">
        <v>-3266</v>
      </c>
      <c r="C33" s="6" t="n">
        <v>-3274</v>
      </c>
    </row>
    <row r="34" spans="1:4">
      <c r="A34" s="4" t="s">
        <v>1379</v>
      </c>
      <c r="B34" s="6" t="n">
        <v>-1564</v>
      </c>
      <c r="C34" s="6" t="n">
        <v>-1805</v>
      </c>
    </row>
    <row r="35" spans="1:4">
      <c r="A35" s="4" t="s">
        <v>1380</v>
      </c>
      <c r="B35" s="6" t="n">
        <v>-4830</v>
      </c>
      <c r="C35" s="6" t="n">
        <v>-5079</v>
      </c>
    </row>
    <row r="36" spans="1:4">
      <c r="A36" s="4" t="s">
        <v>1344</v>
      </c>
    </row>
    <row r="37" spans="1:4">
      <c r="A37" s="3" t="s">
        <v>1366</v>
      </c>
    </row>
    <row r="38" spans="1:4">
      <c r="A38" s="4" t="s">
        <v>1369</v>
      </c>
      <c r="B38" s="6" t="n">
        <v>540</v>
      </c>
      <c r="C38" s="6" t="n">
        <v>688</v>
      </c>
    </row>
    <row r="39" spans="1:4">
      <c r="A39" s="4" t="s">
        <v>1370</v>
      </c>
      <c r="B39" s="6" t="n">
        <v>18</v>
      </c>
      <c r="C39" s="6" t="n">
        <v>29</v>
      </c>
      <c r="D39" s="6" t="n">
        <v>29</v>
      </c>
    </row>
    <row r="40" spans="1:4">
      <c r="A40" s="4" t="s">
        <v>1382</v>
      </c>
      <c r="B40" s="6" t="n">
        <v>92</v>
      </c>
      <c r="C40" s="6" t="n">
        <v>105</v>
      </c>
    </row>
    <row r="41" spans="1:4">
      <c r="A41" s="4" t="s">
        <v>1383</v>
      </c>
      <c r="B41" s="6" t="n">
        <v>46</v>
      </c>
      <c r="C41" s="6" t="n">
        <v>41</v>
      </c>
    </row>
    <row r="42" spans="1:4">
      <c r="A42" s="4" t="s">
        <v>1374</v>
      </c>
      <c r="B42" s="6" t="n">
        <v>27</v>
      </c>
      <c r="C42" s="6" t="n">
        <v>-72</v>
      </c>
    </row>
    <row r="43" spans="1:4">
      <c r="A43" s="4" t="s">
        <v>1375</v>
      </c>
      <c r="B43" s="6" t="n">
        <v>-138</v>
      </c>
      <c r="C43" s="6" t="n">
        <v>-146</v>
      </c>
    </row>
    <row r="44" spans="1:4">
      <c r="A44" s="4" t="s">
        <v>1376</v>
      </c>
      <c r="B44" s="6" t="n">
        <v>493</v>
      </c>
      <c r="C44" s="6" t="n">
        <v>540</v>
      </c>
      <c r="D44" s="7" t="n">
        <v>688</v>
      </c>
    </row>
    <row r="45" spans="1:4">
      <c r="A45" s="4" t="s">
        <v>1377</v>
      </c>
      <c r="B45" s="6" t="n">
        <v>-493</v>
      </c>
      <c r="C45" s="6" t="n">
        <v>-540</v>
      </c>
    </row>
    <row r="46" spans="1:4">
      <c r="A46" s="4" t="s">
        <v>1378</v>
      </c>
      <c r="B46" s="6" t="n">
        <v>-197</v>
      </c>
      <c r="C46" s="6" t="n">
        <v>-234</v>
      </c>
    </row>
    <row r="47" spans="1:4">
      <c r="A47" s="4" t="s">
        <v>1379</v>
      </c>
      <c r="B47" s="6" t="n">
        <v>-296</v>
      </c>
      <c r="C47" s="6" t="n">
        <v>-306</v>
      </c>
    </row>
    <row r="48" spans="1:4">
      <c r="A48" s="4" t="s">
        <v>1380</v>
      </c>
      <c r="B48" s="7" t="n">
        <v>-493</v>
      </c>
      <c r="C48" s="7" t="n">
        <v>-54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4</v>
      </c>
      <c r="B1" s="2" t="s">
        <v>1</v>
      </c>
    </row>
    <row r="2" spans="1:4">
      <c r="B2" s="2" t="s">
        <v>2</v>
      </c>
      <c r="C2" s="2" t="s">
        <v>32</v>
      </c>
      <c r="D2" s="2" t="s">
        <v>84</v>
      </c>
    </row>
    <row r="3" spans="1:4">
      <c r="A3" s="3" t="s">
        <v>1385</v>
      </c>
    </row>
    <row r="4" spans="1:4">
      <c r="A4" s="4" t="s">
        <v>1386</v>
      </c>
      <c r="B4" s="7" t="n">
        <v>17377</v>
      </c>
    </row>
    <row r="5" spans="1:4">
      <c r="A5" s="4" t="s">
        <v>1387</v>
      </c>
      <c r="B5" s="4" t="s">
        <v>1360</v>
      </c>
      <c r="C5" s="4" t="s">
        <v>1388</v>
      </c>
      <c r="D5" s="4" t="s">
        <v>1360</v>
      </c>
    </row>
    <row r="6" spans="1:4">
      <c r="A6" s="4" t="s">
        <v>1342</v>
      </c>
    </row>
    <row r="7" spans="1:4">
      <c r="A7" s="3" t="s">
        <v>1385</v>
      </c>
    </row>
    <row r="8" spans="1:4">
      <c r="A8" s="4" t="s">
        <v>1370</v>
      </c>
      <c r="B8" s="7" t="n">
        <v>1589</v>
      </c>
      <c r="C8" s="7" t="n">
        <v>1640</v>
      </c>
      <c r="D8" s="7" t="n">
        <v>1484</v>
      </c>
    </row>
    <row r="9" spans="1:4">
      <c r="A9" s="4" t="s">
        <v>1389</v>
      </c>
      <c r="B9" s="6" t="n">
        <v>-3217</v>
      </c>
      <c r="C9" s="6" t="n">
        <v>-3348</v>
      </c>
      <c r="D9" s="6" t="n">
        <v>-2981</v>
      </c>
    </row>
    <row r="10" spans="1:4">
      <c r="A10" s="4" t="s">
        <v>1390</v>
      </c>
      <c r="B10" s="6" t="n">
        <v>1913</v>
      </c>
      <c r="C10" s="6" t="n">
        <v>391</v>
      </c>
      <c r="D10" s="6" t="n">
        <v>1724</v>
      </c>
    </row>
    <row r="11" spans="1:4">
      <c r="A11" s="4" t="s">
        <v>1391</v>
      </c>
      <c r="B11" s="6" t="n">
        <v>17662</v>
      </c>
      <c r="C11" s="6" t="n">
        <v>-1317</v>
      </c>
      <c r="D11" s="6" t="n">
        <v>227</v>
      </c>
    </row>
    <row r="12" spans="1:4">
      <c r="A12" s="4" t="s">
        <v>608</v>
      </c>
    </row>
    <row r="13" spans="1:4">
      <c r="A13" s="3" t="s">
        <v>1385</v>
      </c>
    </row>
    <row r="14" spans="1:4">
      <c r="A14" s="4" t="s">
        <v>1381</v>
      </c>
      <c r="C14" s="6" t="n">
        <v>61</v>
      </c>
      <c r="D14" s="6" t="n">
        <v>71</v>
      </c>
    </row>
    <row r="15" spans="1:4">
      <c r="A15" s="4" t="s">
        <v>1370</v>
      </c>
      <c r="B15" s="6" t="n">
        <v>184</v>
      </c>
      <c r="C15" s="6" t="n">
        <v>177</v>
      </c>
      <c r="D15" s="6" t="n">
        <v>188</v>
      </c>
    </row>
    <row r="16" spans="1:4">
      <c r="A16" s="4" t="s">
        <v>1392</v>
      </c>
      <c r="D16" s="6" t="n">
        <v>-690</v>
      </c>
    </row>
    <row r="17" spans="1:4">
      <c r="A17" s="4" t="s">
        <v>1393</v>
      </c>
      <c r="C17" s="6" t="n">
        <v>14</v>
      </c>
      <c r="D17" s="6" t="n">
        <v>31</v>
      </c>
    </row>
    <row r="18" spans="1:4">
      <c r="A18" s="4" t="s">
        <v>1390</v>
      </c>
      <c r="B18" s="6" t="n">
        <v>63</v>
      </c>
      <c r="C18" s="6" t="n">
        <v>-33</v>
      </c>
      <c r="D18" s="6" t="n">
        <v>78</v>
      </c>
    </row>
    <row r="19" spans="1:4">
      <c r="A19" s="4" t="s">
        <v>1391</v>
      </c>
      <c r="B19" s="6" t="n">
        <v>247</v>
      </c>
      <c r="C19" s="6" t="n">
        <v>219</v>
      </c>
      <c r="D19" s="6" t="n">
        <v>-322</v>
      </c>
    </row>
    <row r="20" spans="1:4">
      <c r="A20" s="4" t="s">
        <v>1344</v>
      </c>
    </row>
    <row r="21" spans="1:4">
      <c r="A21" s="3" t="s">
        <v>1385</v>
      </c>
    </row>
    <row r="22" spans="1:4">
      <c r="A22" s="4" t="s">
        <v>1370</v>
      </c>
      <c r="B22" s="6" t="n">
        <v>18</v>
      </c>
      <c r="C22" s="6" t="n">
        <v>29</v>
      </c>
      <c r="D22" s="6" t="n">
        <v>29</v>
      </c>
    </row>
    <row r="23" spans="1:4">
      <c r="A23" s="4" t="s">
        <v>1390</v>
      </c>
      <c r="B23" s="6" t="n">
        <v>37</v>
      </c>
      <c r="C23" s="6" t="n">
        <v>61</v>
      </c>
      <c r="D23" s="6" t="n">
        <v>76</v>
      </c>
    </row>
    <row r="24" spans="1:4">
      <c r="A24" s="4" t="s">
        <v>1391</v>
      </c>
      <c r="B24" s="7" t="n">
        <v>55</v>
      </c>
      <c r="C24" s="7" t="n">
        <v>90</v>
      </c>
      <c r="D24" s="7" t="n">
        <v>10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394</v>
      </c>
      <c r="C1" s="2" t="s">
        <v>1</v>
      </c>
    </row>
    <row r="2" spans="1:4">
      <c r="C2" s="2" t="s">
        <v>2</v>
      </c>
      <c r="D2" s="2" t="s">
        <v>32</v>
      </c>
    </row>
    <row r="3" spans="1:4">
      <c r="A3" s="4" t="s">
        <v>1350</v>
      </c>
    </row>
    <row r="4" spans="1:4">
      <c r="A4" s="3" t="s">
        <v>1395</v>
      </c>
    </row>
    <row r="5" spans="1:4">
      <c r="A5" s="4" t="s">
        <v>1396</v>
      </c>
      <c r="B5" s="4" t="s">
        <v>1354</v>
      </c>
      <c r="D5" s="4" t="s">
        <v>1279</v>
      </c>
    </row>
    <row r="6" spans="1:4">
      <c r="A6" s="4" t="s">
        <v>1397</v>
      </c>
      <c r="B6" s="4" t="s">
        <v>1354</v>
      </c>
      <c r="D6" s="4" t="s">
        <v>1398</v>
      </c>
    </row>
    <row r="7" spans="1:4">
      <c r="A7" s="4" t="s">
        <v>1399</v>
      </c>
      <c r="C7" s="4" t="s">
        <v>1335</v>
      </c>
    </row>
    <row r="8" spans="1:4">
      <c r="A8" s="4" t="s">
        <v>1400</v>
      </c>
    </row>
    <row r="9" spans="1:4">
      <c r="A9" s="3" t="s">
        <v>1395</v>
      </c>
    </row>
    <row r="10" spans="1:4">
      <c r="A10" s="4" t="s">
        <v>1396</v>
      </c>
      <c r="D10" s="4" t="s">
        <v>1138</v>
      </c>
    </row>
    <row r="11" spans="1:4">
      <c r="A11" s="4" t="s">
        <v>1397</v>
      </c>
      <c r="D11" s="4" t="s">
        <v>1401</v>
      </c>
    </row>
    <row r="12" spans="1:4">
      <c r="A12" s="4" t="s">
        <v>1402</v>
      </c>
    </row>
    <row r="13" spans="1:4">
      <c r="A13" s="3" t="s">
        <v>1395</v>
      </c>
    </row>
    <row r="14" spans="1:4">
      <c r="A14" s="4" t="s">
        <v>1396</v>
      </c>
      <c r="D14" s="4" t="s">
        <v>1403</v>
      </c>
    </row>
    <row r="15" spans="1:4">
      <c r="A15" s="4" t="s">
        <v>1397</v>
      </c>
      <c r="D15" s="4" t="s">
        <v>1401</v>
      </c>
    </row>
    <row r="16" spans="1:4">
      <c r="A16" s="4" t="s">
        <v>1404</v>
      </c>
    </row>
    <row r="17" spans="1:4">
      <c r="A17" s="3" t="s">
        <v>1395</v>
      </c>
    </row>
    <row r="18" spans="1:4">
      <c r="A18" s="4" t="s">
        <v>1396</v>
      </c>
      <c r="B18" s="4" t="s">
        <v>135</v>
      </c>
      <c r="D18" s="4" t="s">
        <v>1405</v>
      </c>
    </row>
    <row r="19" spans="1:4">
      <c r="A19" s="4" t="s">
        <v>1397</v>
      </c>
      <c r="B19" s="4" t="s">
        <v>135</v>
      </c>
      <c r="D19" s="4" t="s">
        <v>1406</v>
      </c>
    </row>
    <row r="20" spans="1:4">
      <c r="A20" s="4" t="s">
        <v>1342</v>
      </c>
    </row>
    <row r="21" spans="1:4">
      <c r="A21" s="3" t="s">
        <v>1395</v>
      </c>
    </row>
    <row r="22" spans="1:4">
      <c r="A22" s="4" t="s">
        <v>1399</v>
      </c>
      <c r="D22" s="4" t="s">
        <v>1251</v>
      </c>
    </row>
    <row r="23" spans="1:4">
      <c r="A23" s="4" t="s">
        <v>1407</v>
      </c>
    </row>
    <row r="24" spans="1:4">
      <c r="A24" s="3" t="s">
        <v>1395</v>
      </c>
    </row>
    <row r="25" spans="1:4">
      <c r="A25" s="4" t="s">
        <v>1399</v>
      </c>
      <c r="B25" s="4" t="s">
        <v>1354</v>
      </c>
      <c r="D25" s="4" t="s">
        <v>1355</v>
      </c>
    </row>
    <row r="26" spans="1:4">
      <c r="A26" s="4" t="s">
        <v>1408</v>
      </c>
    </row>
    <row r="27" spans="1:4">
      <c r="A27" s="3" t="s">
        <v>1395</v>
      </c>
    </row>
    <row r="28" spans="1:4">
      <c r="A28" s="4" t="s">
        <v>1399</v>
      </c>
      <c r="D28" s="4" t="s">
        <v>1409</v>
      </c>
    </row>
    <row r="29" spans="1:4">
      <c r="A29" s="4" t="s">
        <v>1410</v>
      </c>
    </row>
    <row r="30" spans="1:4">
      <c r="A30" s="3" t="s">
        <v>1395</v>
      </c>
    </row>
    <row r="31" spans="1:4">
      <c r="A31" s="4" t="s">
        <v>1399</v>
      </c>
      <c r="D31" s="4" t="s">
        <v>1411</v>
      </c>
    </row>
    <row r="32" spans="1:4">
      <c r="A32" s="4" t="s">
        <v>1412</v>
      </c>
    </row>
    <row r="33" spans="1:4">
      <c r="A33" s="3" t="s">
        <v>1395</v>
      </c>
    </row>
    <row r="34" spans="1:4">
      <c r="A34" s="4" t="s">
        <v>1399</v>
      </c>
      <c r="B34" s="4" t="s">
        <v>135</v>
      </c>
      <c r="D34" s="4" t="s">
        <v>1413</v>
      </c>
    </row>
    <row r="35" spans="1:4">
      <c r="A35" t="n"/>
    </row>
    <row r="36" spans="1:4">
      <c r="A36" s="4" t="s">
        <v>135</v>
      </c>
      <c r="B36" s="4" t="s">
        <v>1356</v>
      </c>
    </row>
    <row r="37" spans="1:4">
      <c r="A37" s="4" t="s">
        <v>698</v>
      </c>
      <c r="B37" s="4" t="s">
        <v>1357</v>
      </c>
    </row>
  </sheetData>
  <mergeCells count="5">
    <mergeCell ref="A1:B2"/>
    <mergeCell ref="C1:D1"/>
    <mergeCell ref="A35:C35"/>
    <mergeCell ref="B36:C36"/>
    <mergeCell ref="B37:C37"/>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414</v>
      </c>
      <c r="B1" s="2" t="s">
        <v>592</v>
      </c>
    </row>
    <row r="2" spans="1:3">
      <c r="A2" s="3" t="s">
        <v>1415</v>
      </c>
    </row>
    <row r="3" spans="1:3">
      <c r="A3" s="4" t="s">
        <v>1416</v>
      </c>
      <c r="B3" s="7" t="n">
        <v>43874</v>
      </c>
    </row>
    <row r="4" spans="1:3">
      <c r="A4" s="4" t="s">
        <v>1404</v>
      </c>
    </row>
    <row r="5" spans="1:3">
      <c r="A5" s="3" t="s">
        <v>1415</v>
      </c>
    </row>
    <row r="6" spans="1:3">
      <c r="A6" s="4" t="s">
        <v>1416</v>
      </c>
      <c r="B6" s="6" t="n">
        <v>3590</v>
      </c>
    </row>
    <row r="7" spans="1:3">
      <c r="A7" s="4" t="s">
        <v>1402</v>
      </c>
    </row>
    <row r="8" spans="1:3">
      <c r="A8" s="3" t="s">
        <v>1415</v>
      </c>
    </row>
    <row r="9" spans="1:3">
      <c r="A9" s="4" t="s">
        <v>1416</v>
      </c>
      <c r="B9" s="6" t="n">
        <v>2747</v>
      </c>
      <c r="C9" s="4" t="s">
        <v>135</v>
      </c>
    </row>
    <row r="10" spans="1:3">
      <c r="A10" s="4" t="s">
        <v>231</v>
      </c>
    </row>
    <row r="11" spans="1:3">
      <c r="A11" s="3" t="s">
        <v>1415</v>
      </c>
    </row>
    <row r="12" spans="1:3">
      <c r="A12" s="4" t="s">
        <v>1416</v>
      </c>
      <c r="B12" s="6" t="n">
        <v>986</v>
      </c>
    </row>
    <row r="13" spans="1:3">
      <c r="A13" s="4" t="s">
        <v>1417</v>
      </c>
    </row>
    <row r="14" spans="1:3">
      <c r="A14" s="3" t="s">
        <v>1415</v>
      </c>
    </row>
    <row r="15" spans="1:3">
      <c r="A15" s="4" t="s">
        <v>1416</v>
      </c>
      <c r="B15" s="6" t="n">
        <v>29546</v>
      </c>
    </row>
    <row r="16" spans="1:3">
      <c r="A16" s="4" t="s">
        <v>1418</v>
      </c>
    </row>
    <row r="17" spans="1:3">
      <c r="A17" s="3" t="s">
        <v>1415</v>
      </c>
    </row>
    <row r="18" spans="1:3">
      <c r="A18" s="4" t="s">
        <v>1416</v>
      </c>
      <c r="B18" s="6" t="n">
        <v>7005</v>
      </c>
    </row>
    <row r="19" spans="1:3">
      <c r="A19" s="4" t="s">
        <v>1308</v>
      </c>
    </row>
    <row r="20" spans="1:3">
      <c r="A20" s="3" t="s">
        <v>1415</v>
      </c>
    </row>
    <row r="21" spans="1:3">
      <c r="A21" s="4" t="s">
        <v>1416</v>
      </c>
      <c r="B21" s="6" t="n">
        <v>41977</v>
      </c>
    </row>
    <row r="22" spans="1:3">
      <c r="A22" s="4" t="s">
        <v>1419</v>
      </c>
    </row>
    <row r="23" spans="1:3">
      <c r="A23" s="3" t="s">
        <v>1415</v>
      </c>
    </row>
    <row r="24" spans="1:3">
      <c r="A24" s="4" t="s">
        <v>1416</v>
      </c>
      <c r="B24" s="6" t="n">
        <v>3590</v>
      </c>
    </row>
    <row r="25" spans="1:3">
      <c r="A25" s="4" t="s">
        <v>1420</v>
      </c>
    </row>
    <row r="26" spans="1:3">
      <c r="A26" s="3" t="s">
        <v>1415</v>
      </c>
    </row>
    <row r="27" spans="1:3">
      <c r="A27" s="4" t="s">
        <v>1416</v>
      </c>
      <c r="B27" s="6" t="n">
        <v>850</v>
      </c>
      <c r="C27" s="4" t="s">
        <v>135</v>
      </c>
    </row>
    <row r="28" spans="1:3">
      <c r="A28" s="4" t="s">
        <v>1421</v>
      </c>
    </row>
    <row r="29" spans="1:3">
      <c r="A29" s="3" t="s">
        <v>1415</v>
      </c>
    </row>
    <row r="30" spans="1:3">
      <c r="A30" s="4" t="s">
        <v>1416</v>
      </c>
      <c r="B30" s="6" t="n">
        <v>986</v>
      </c>
    </row>
    <row r="31" spans="1:3">
      <c r="A31" s="4" t="s">
        <v>1422</v>
      </c>
    </row>
    <row r="32" spans="1:3">
      <c r="A32" s="3" t="s">
        <v>1415</v>
      </c>
    </row>
    <row r="33" spans="1:3">
      <c r="A33" s="4" t="s">
        <v>1416</v>
      </c>
      <c r="B33" s="6" t="n">
        <v>29546</v>
      </c>
    </row>
    <row r="34" spans="1:3">
      <c r="A34" s="4" t="s">
        <v>1423</v>
      </c>
    </row>
    <row r="35" spans="1:3">
      <c r="A35" s="3" t="s">
        <v>1415</v>
      </c>
    </row>
    <row r="36" spans="1:3">
      <c r="A36" s="4" t="s">
        <v>1416</v>
      </c>
      <c r="B36" s="6" t="n">
        <v>7005</v>
      </c>
    </row>
    <row r="37" spans="1:3">
      <c r="A37" s="4" t="s">
        <v>1311</v>
      </c>
    </row>
    <row r="38" spans="1:3">
      <c r="A38" s="3" t="s">
        <v>1415</v>
      </c>
    </row>
    <row r="39" spans="1:3">
      <c r="A39" s="4" t="s">
        <v>1416</v>
      </c>
      <c r="B39" s="6" t="n">
        <v>1897</v>
      </c>
    </row>
    <row r="40" spans="1:3">
      <c r="A40" s="4" t="s">
        <v>1424</v>
      </c>
    </row>
    <row r="41" spans="1:3">
      <c r="A41" s="3" t="s">
        <v>1415</v>
      </c>
    </row>
    <row r="42" spans="1:3">
      <c r="A42" s="4" t="s">
        <v>1416</v>
      </c>
      <c r="B42" s="7" t="n">
        <v>1897</v>
      </c>
      <c r="C42" s="4" t="s">
        <v>135</v>
      </c>
    </row>
    <row r="43" spans="1:3">
      <c r="A43" s="4" t="s">
        <v>1425</v>
      </c>
    </row>
    <row r="44" spans="1:3">
      <c r="A44" s="3" t="s">
        <v>1415</v>
      </c>
    </row>
    <row r="45" spans="1:3">
      <c r="A45" s="4" t="s">
        <v>1416</v>
      </c>
      <c r="B45" s="4" t="s">
        <v>719</v>
      </c>
      <c r="C45" s="4" t="s">
        <v>135</v>
      </c>
    </row>
    <row r="46" spans="1:3">
      <c r="A46" t="n"/>
    </row>
    <row r="47" spans="1:3">
      <c r="A47" s="4" t="s">
        <v>135</v>
      </c>
      <c r="B47" s="4" t="s">
        <v>1426</v>
      </c>
    </row>
  </sheetData>
  <mergeCells count="3">
    <mergeCell ref="B1:C1"/>
    <mergeCell ref="A46:C46"/>
    <mergeCell ref="B47:C47"/>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1427</v>
      </c>
      <c r="B1" s="2" t="s">
        <v>590</v>
      </c>
    </row>
    <row r="2" spans="1:2">
      <c r="A2" s="4" t="s">
        <v>1342</v>
      </c>
    </row>
    <row r="3" spans="1:2">
      <c r="A3" s="3" t="s">
        <v>1428</v>
      </c>
    </row>
    <row r="4" spans="1:2">
      <c r="A4" s="6" t="n">
        <v>2016</v>
      </c>
      <c r="B4" s="7" t="n">
        <v>169</v>
      </c>
    </row>
    <row r="5" spans="1:2">
      <c r="A5" s="4" t="s">
        <v>608</v>
      </c>
    </row>
    <row r="6" spans="1:2">
      <c r="A6" s="3" t="s">
        <v>1428</v>
      </c>
    </row>
    <row r="7" spans="1:2">
      <c r="A7" s="6" t="n">
        <v>2016</v>
      </c>
      <c r="B7" s="6" t="n">
        <v>258</v>
      </c>
    </row>
    <row r="8" spans="1:2">
      <c r="A8" s="6" t="n">
        <v>2017</v>
      </c>
      <c r="B8" s="6" t="n">
        <v>256</v>
      </c>
    </row>
    <row r="9" spans="1:2">
      <c r="A9" s="6" t="n">
        <v>2018</v>
      </c>
      <c r="B9" s="6" t="n">
        <v>255</v>
      </c>
    </row>
    <row r="10" spans="1:2">
      <c r="A10" s="6" t="n">
        <v>2019</v>
      </c>
      <c r="B10" s="6" t="n">
        <v>254</v>
      </c>
    </row>
    <row r="11" spans="1:2">
      <c r="A11" s="6" t="n">
        <v>2020</v>
      </c>
      <c r="B11" s="6" t="n">
        <v>252</v>
      </c>
    </row>
    <row r="12" spans="1:2">
      <c r="A12" s="4" t="s">
        <v>1429</v>
      </c>
      <c r="B12" s="6" t="n">
        <v>1577</v>
      </c>
    </row>
    <row r="13" spans="1:2">
      <c r="A13" s="4" t="s">
        <v>1344</v>
      </c>
    </row>
    <row r="14" spans="1:2">
      <c r="A14" s="3" t="s">
        <v>1428</v>
      </c>
    </row>
    <row r="15" spans="1:2">
      <c r="A15" s="6" t="n">
        <v>2016</v>
      </c>
      <c r="B15" s="6" t="n">
        <v>95</v>
      </c>
    </row>
    <row r="16" spans="1:2">
      <c r="A16" s="6" t="n">
        <v>2017</v>
      </c>
      <c r="B16" s="6" t="n">
        <v>82</v>
      </c>
    </row>
    <row r="17" spans="1:2">
      <c r="A17" s="6" t="n">
        <v>2018</v>
      </c>
      <c r="B17" s="6" t="n">
        <v>71</v>
      </c>
    </row>
    <row r="18" spans="1:2">
      <c r="A18" s="6" t="n">
        <v>2019</v>
      </c>
      <c r="B18" s="6" t="n">
        <v>60</v>
      </c>
    </row>
    <row r="19" spans="1:2">
      <c r="A19" s="6" t="n">
        <v>2020</v>
      </c>
      <c r="B19" s="6" t="n">
        <v>52</v>
      </c>
    </row>
    <row r="20" spans="1:2">
      <c r="A20" s="4" t="s">
        <v>1429</v>
      </c>
      <c r="B20" s="7" t="n">
        <v>151</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0</v>
      </c>
      <c r="B1" s="2" t="s">
        <v>1</v>
      </c>
    </row>
    <row r="2" spans="1:4">
      <c r="B2" s="2" t="s">
        <v>2</v>
      </c>
      <c r="C2" s="2" t="s">
        <v>32</v>
      </c>
      <c r="D2" s="2" t="s">
        <v>84</v>
      </c>
    </row>
    <row r="3" spans="1:4">
      <c r="A3" s="3" t="s">
        <v>1431</v>
      </c>
    </row>
    <row r="4" spans="1:4">
      <c r="A4" s="4" t="s">
        <v>1432</v>
      </c>
      <c r="B4" s="7" t="n">
        <v>-11704</v>
      </c>
      <c r="C4" s="7" t="n">
        <v>-5565</v>
      </c>
      <c r="D4" s="7" t="n">
        <v>-10078</v>
      </c>
    </row>
    <row r="5" spans="1:4">
      <c r="A5" s="4" t="s">
        <v>1433</v>
      </c>
      <c r="B5" s="6" t="n">
        <v>11292</v>
      </c>
      <c r="C5" s="6" t="n">
        <v>-6139</v>
      </c>
      <c r="D5" s="6" t="n">
        <v>4513</v>
      </c>
    </row>
    <row r="6" spans="1:4">
      <c r="A6" s="4" t="s">
        <v>1434</v>
      </c>
      <c r="B6" s="6" t="n">
        <v>-412</v>
      </c>
      <c r="C6" s="6" t="n">
        <v>-11704</v>
      </c>
      <c r="D6" s="6" t="n">
        <v>-5565</v>
      </c>
    </row>
    <row r="7" spans="1:4">
      <c r="A7" s="4" t="s">
        <v>1435</v>
      </c>
    </row>
    <row r="8" spans="1:4">
      <c r="A8" s="3" t="s">
        <v>1431</v>
      </c>
    </row>
    <row r="9" spans="1:4">
      <c r="A9" s="4" t="s">
        <v>1432</v>
      </c>
      <c r="B9" s="6" t="n">
        <v>1316</v>
      </c>
      <c r="C9" s="6" t="n">
        <v>-857</v>
      </c>
      <c r="D9" s="6" t="n">
        <v>3164</v>
      </c>
    </row>
    <row r="10" spans="1:4">
      <c r="A10" s="4" t="s">
        <v>1433</v>
      </c>
      <c r="B10" s="6" t="n">
        <v>-542</v>
      </c>
      <c r="C10" s="6" t="n">
        <v>2173</v>
      </c>
      <c r="D10" s="6" t="n">
        <v>-4021</v>
      </c>
    </row>
    <row r="11" spans="1:4">
      <c r="A11" s="4" t="s">
        <v>1434</v>
      </c>
      <c r="B11" s="6" t="n">
        <v>774</v>
      </c>
      <c r="C11" s="6" t="n">
        <v>1316</v>
      </c>
      <c r="D11" s="6" t="n">
        <v>-857</v>
      </c>
    </row>
    <row r="12" spans="1:4">
      <c r="A12" s="4" t="s">
        <v>1436</v>
      </c>
    </row>
    <row r="13" spans="1:4">
      <c r="A13" s="3" t="s">
        <v>1431</v>
      </c>
    </row>
    <row r="14" spans="1:4">
      <c r="A14" s="4" t="s">
        <v>1432</v>
      </c>
      <c r="B14" s="6" t="n">
        <v>-25</v>
      </c>
      <c r="C14" s="6" t="n">
        <v>743</v>
      </c>
      <c r="D14" s="6" t="n">
        <v>-23</v>
      </c>
    </row>
    <row r="15" spans="1:4">
      <c r="A15" s="4" t="s">
        <v>1433</v>
      </c>
      <c r="B15" s="6" t="n">
        <v>25</v>
      </c>
      <c r="C15" s="6" t="n">
        <v>-768</v>
      </c>
      <c r="D15" s="6" t="n">
        <v>766</v>
      </c>
    </row>
    <row r="16" spans="1:4">
      <c r="A16" s="4" t="s">
        <v>1434</v>
      </c>
      <c r="C16" s="6" t="n">
        <v>-25</v>
      </c>
      <c r="D16" s="6" t="n">
        <v>743</v>
      </c>
    </row>
    <row r="17" spans="1:4">
      <c r="A17" s="4" t="s">
        <v>1437</v>
      </c>
    </row>
    <row r="18" spans="1:4">
      <c r="A18" s="3" t="s">
        <v>1431</v>
      </c>
    </row>
    <row r="19" spans="1:4">
      <c r="A19" s="4" t="s">
        <v>1432</v>
      </c>
      <c r="B19" s="6" t="n">
        <v>-12995</v>
      </c>
      <c r="C19" s="6" t="n">
        <v>-5451</v>
      </c>
      <c r="D19" s="6" t="n">
        <v>-13219</v>
      </c>
    </row>
    <row r="20" spans="1:4">
      <c r="A20" s="4" t="s">
        <v>1433</v>
      </c>
      <c r="B20" s="6" t="n">
        <v>11809</v>
      </c>
      <c r="C20" s="6" t="n">
        <v>-7544</v>
      </c>
      <c r="D20" s="6" t="n">
        <v>7768</v>
      </c>
    </row>
    <row r="21" spans="1:4">
      <c r="A21" s="4" t="s">
        <v>1434</v>
      </c>
      <c r="B21" s="7" t="n">
        <v>-1186</v>
      </c>
      <c r="C21" s="7" t="n">
        <v>-12995</v>
      </c>
      <c r="D21" s="7" t="n">
        <v>-545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38</v>
      </c>
      <c r="C1" s="2" t="s">
        <v>688</v>
      </c>
      <c r="K1" s="2" t="s">
        <v>1</v>
      </c>
    </row>
    <row r="2" spans="1:13">
      <c r="C2" s="2" t="s">
        <v>2</v>
      </c>
      <c r="D2" s="2" t="s">
        <v>689</v>
      </c>
      <c r="E2" s="2" t="s">
        <v>4</v>
      </c>
      <c r="F2" s="2" t="s">
        <v>690</v>
      </c>
      <c r="G2" s="2" t="s">
        <v>32</v>
      </c>
      <c r="H2" s="2" t="s">
        <v>691</v>
      </c>
      <c r="I2" s="2" t="s">
        <v>692</v>
      </c>
      <c r="J2" s="2" t="s">
        <v>693</v>
      </c>
      <c r="K2" s="2" t="s">
        <v>2</v>
      </c>
      <c r="L2" s="2" t="s">
        <v>32</v>
      </c>
      <c r="M2" s="2" t="s">
        <v>84</v>
      </c>
    </row>
    <row r="3" spans="1:13">
      <c r="A3" s="3" t="s">
        <v>1439</v>
      </c>
    </row>
    <row r="4" spans="1:13">
      <c r="A4" s="4" t="s">
        <v>1440</v>
      </c>
      <c r="K4" s="7" t="n">
        <v>-931</v>
      </c>
      <c r="L4" s="7" t="n">
        <v>-471</v>
      </c>
      <c r="M4" s="7" t="n">
        <v>8</v>
      </c>
    </row>
    <row r="5" spans="1:13">
      <c r="A5" s="4" t="s">
        <v>1441</v>
      </c>
      <c r="C5" s="7" t="n">
        <v>-3276</v>
      </c>
      <c r="D5" s="7" t="n">
        <v>4084</v>
      </c>
      <c r="E5" s="7" t="n">
        <v>4296</v>
      </c>
      <c r="F5" s="7" t="n">
        <v>4068</v>
      </c>
      <c r="G5" s="7" t="n">
        <v>3710</v>
      </c>
      <c r="H5" s="7" t="n">
        <v>3702</v>
      </c>
      <c r="I5" s="7" t="n">
        <v>4069</v>
      </c>
      <c r="J5" s="7" t="n">
        <v>3524</v>
      </c>
      <c r="K5" s="6" t="n">
        <v>9172</v>
      </c>
      <c r="L5" s="6" t="n">
        <v>15005</v>
      </c>
      <c r="M5" s="6" t="n">
        <v>12586</v>
      </c>
    </row>
    <row r="6" spans="1:13">
      <c r="A6" s="4" t="s">
        <v>1442</v>
      </c>
      <c r="C6" s="6" t="n">
        <v>6355</v>
      </c>
      <c r="D6" s="6" t="n">
        <v>-7496</v>
      </c>
      <c r="E6" s="6" t="n">
        <v>-8119</v>
      </c>
      <c r="F6" s="6" t="n">
        <v>-7494</v>
      </c>
      <c r="G6" s="6" t="n">
        <v>-7044</v>
      </c>
      <c r="H6" s="6" t="n">
        <v>-6506</v>
      </c>
      <c r="I6" s="6" t="n">
        <v>-7604</v>
      </c>
      <c r="J6" s="6" t="n">
        <v>-6689</v>
      </c>
      <c r="K6" s="6" t="n">
        <v>-16754</v>
      </c>
      <c r="L6" s="6" t="n">
        <v>-27843</v>
      </c>
      <c r="M6" s="6" t="n">
        <v>-24444</v>
      </c>
    </row>
    <row r="7" spans="1:13">
      <c r="A7" s="3" t="s">
        <v>1443</v>
      </c>
    </row>
    <row r="8" spans="1:13">
      <c r="A8" s="4" t="s">
        <v>1444</v>
      </c>
      <c r="K8" s="6" t="n">
        <v>17377</v>
      </c>
    </row>
    <row r="9" spans="1:13">
      <c r="C9" s="7" t="n">
        <v>9631</v>
      </c>
      <c r="D9" s="7" t="n">
        <v>-11580</v>
      </c>
      <c r="E9" s="7" t="n">
        <v>-12415</v>
      </c>
      <c r="F9" s="7" t="n">
        <v>-11562</v>
      </c>
      <c r="G9" s="7" t="n">
        <v>-10754</v>
      </c>
      <c r="H9" s="7" t="n">
        <v>-10208</v>
      </c>
      <c r="I9" s="7" t="n">
        <v>-11673</v>
      </c>
      <c r="J9" s="7" t="n">
        <v>-10213</v>
      </c>
      <c r="K9" s="6" t="n">
        <v>-25926</v>
      </c>
      <c r="L9" s="6" t="n">
        <v>-42848</v>
      </c>
      <c r="M9" s="6" t="n">
        <v>-37030</v>
      </c>
    </row>
    <row r="10" spans="1:13">
      <c r="A10" s="4" t="s">
        <v>1445</v>
      </c>
    </row>
    <row r="11" spans="1:13">
      <c r="A11" s="3" t="s">
        <v>1439</v>
      </c>
    </row>
    <row r="12" spans="1:13">
      <c r="A12" s="4" t="s">
        <v>1440</v>
      </c>
      <c r="K12" s="6" t="n">
        <v>931</v>
      </c>
      <c r="L12" s="6" t="n">
        <v>471</v>
      </c>
      <c r="M12" s="6" t="n">
        <v>-8</v>
      </c>
    </row>
    <row r="13" spans="1:13">
      <c r="A13" s="4" t="s">
        <v>1441</v>
      </c>
      <c r="K13" s="6" t="n">
        <v>-326</v>
      </c>
      <c r="L13" s="6" t="n">
        <v>-165</v>
      </c>
      <c r="M13" s="6" t="n">
        <v>3</v>
      </c>
    </row>
    <row r="14" spans="1:13">
      <c r="A14" s="4" t="s">
        <v>1442</v>
      </c>
      <c r="K14" s="6" t="n">
        <v>605</v>
      </c>
      <c r="L14" s="6" t="n">
        <v>306</v>
      </c>
      <c r="M14" s="6" t="n">
        <v>-5</v>
      </c>
    </row>
    <row r="15" spans="1:13">
      <c r="A15" s="4" t="s">
        <v>1446</v>
      </c>
    </row>
    <row r="16" spans="1:13">
      <c r="A16" s="3" t="s">
        <v>1439</v>
      </c>
    </row>
    <row r="17" spans="1:13">
      <c r="A17" s="4" t="s">
        <v>1447</v>
      </c>
      <c r="K17" s="6" t="n">
        <v>-611</v>
      </c>
    </row>
    <row r="18" spans="1:13">
      <c r="A18" s="4" t="s">
        <v>1441</v>
      </c>
      <c r="K18" s="6" t="n">
        <v>214</v>
      </c>
    </row>
    <row r="19" spans="1:13">
      <c r="A19" s="4" t="s">
        <v>1442</v>
      </c>
      <c r="K19" s="6" t="n">
        <v>-397</v>
      </c>
    </row>
    <row r="20" spans="1:13">
      <c r="A20" s="4" t="s">
        <v>1448</v>
      </c>
    </row>
    <row r="21" spans="1:13">
      <c r="A21" s="3" t="s">
        <v>1439</v>
      </c>
    </row>
    <row r="22" spans="1:13">
      <c r="A22" s="4" t="s">
        <v>1441</v>
      </c>
      <c r="K22" s="6" t="n">
        <v>6787</v>
      </c>
      <c r="L22" s="6" t="n">
        <v>152</v>
      </c>
      <c r="M22" s="6" t="n">
        <v>427</v>
      </c>
    </row>
    <row r="23" spans="1:13">
      <c r="A23" s="4" t="s">
        <v>1442</v>
      </c>
      <c r="K23" s="6" t="n">
        <v>12603</v>
      </c>
      <c r="L23" s="6" t="n">
        <v>281</v>
      </c>
      <c r="M23" s="6" t="n">
        <v>792</v>
      </c>
    </row>
    <row r="24" spans="1:13">
      <c r="A24" s="3" t="s">
        <v>1443</v>
      </c>
    </row>
    <row r="25" spans="1:13">
      <c r="A25" s="4" t="s">
        <v>1449</v>
      </c>
      <c r="B25" s="4" t="s">
        <v>135</v>
      </c>
      <c r="K25" s="6" t="n">
        <v>2013</v>
      </c>
      <c r="L25" s="6" t="n">
        <v>419</v>
      </c>
      <c r="M25" s="6" t="n">
        <v>1878</v>
      </c>
    </row>
    <row r="26" spans="1:13">
      <c r="A26" s="4" t="s">
        <v>1444</v>
      </c>
      <c r="K26" s="7" t="n">
        <v>17377</v>
      </c>
    </row>
    <row r="27" spans="1:13">
      <c r="A27" s="4" t="s">
        <v>1450</v>
      </c>
      <c r="B27" s="4" t="s">
        <v>135</v>
      </c>
      <c r="K27" s="4" t="s">
        <v>719</v>
      </c>
      <c r="L27" s="6" t="n">
        <v>14</v>
      </c>
      <c r="M27" s="6" t="n">
        <v>31</v>
      </c>
    </row>
    <row r="28" spans="1:13">
      <c r="A28" s="4" t="s">
        <v>1451</v>
      </c>
      <c r="M28" s="6" t="n">
        <v>-690</v>
      </c>
    </row>
    <row r="29" spans="1:13">
      <c r="K29" s="7" t="n">
        <v>19390</v>
      </c>
      <c r="L29" s="7" t="n">
        <v>433</v>
      </c>
      <c r="M29" s="7" t="n">
        <v>1219</v>
      </c>
    </row>
    <row r="30" spans="1:13">
      <c r="A30" t="n"/>
    </row>
    <row r="31" spans="1:13">
      <c r="A31" s="4" t="s">
        <v>135</v>
      </c>
      <c r="B31" s="4" t="s">
        <v>1452</v>
      </c>
    </row>
  </sheetData>
  <mergeCells count="5">
    <mergeCell ref="A1:B2"/>
    <mergeCell ref="C1:J1"/>
    <mergeCell ref="K1:M1"/>
    <mergeCell ref="A30:L30"/>
    <mergeCell ref="B31:L3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453</v>
      </c>
      <c r="B1" s="2" t="s">
        <v>1</v>
      </c>
    </row>
    <row r="2" spans="1:4">
      <c r="B2" s="2" t="s">
        <v>2</v>
      </c>
      <c r="C2" s="2" t="s">
        <v>32</v>
      </c>
      <c r="D2" s="2" t="s">
        <v>84</v>
      </c>
    </row>
    <row r="3" spans="1:4">
      <c r="A3" s="3" t="s">
        <v>1454</v>
      </c>
    </row>
    <row r="4" spans="1:4">
      <c r="A4" s="4" t="s">
        <v>1455</v>
      </c>
      <c r="B4" s="7" t="n">
        <v>157000</v>
      </c>
    </row>
    <row r="5" spans="1:4">
      <c r="A5" s="4" t="s">
        <v>1456</v>
      </c>
      <c r="B5" s="4" t="s">
        <v>1251</v>
      </c>
    </row>
    <row r="6" spans="1:4">
      <c r="A6" s="4" t="s">
        <v>1457</v>
      </c>
      <c r="B6" s="7" t="n">
        <v>7200000</v>
      </c>
    </row>
    <row r="7" spans="1:4">
      <c r="A7" s="4" t="s">
        <v>1458</v>
      </c>
      <c r="B7" s="6" t="n">
        <v>0</v>
      </c>
      <c r="C7" s="7" t="n">
        <v>0</v>
      </c>
      <c r="D7" s="7" t="n">
        <v>0</v>
      </c>
    </row>
    <row r="8" spans="1:4">
      <c r="A8" s="4" t="s">
        <v>1459</v>
      </c>
      <c r="B8" s="6" t="n">
        <v>0</v>
      </c>
    </row>
    <row r="9" spans="1:4">
      <c r="A9" s="4" t="s">
        <v>1460</v>
      </c>
      <c r="B9" s="6" t="n">
        <v>2500000</v>
      </c>
    </row>
    <row r="10" spans="1:4">
      <c r="A10" s="4" t="s">
        <v>1461</v>
      </c>
    </row>
    <row r="11" spans="1:4">
      <c r="A11" s="3" t="s">
        <v>1454</v>
      </c>
    </row>
    <row r="12" spans="1:4">
      <c r="A12" s="4" t="s">
        <v>1462</v>
      </c>
      <c r="B12" s="7" t="n">
        <v>2600000</v>
      </c>
    </row>
    <row r="13" spans="1:4">
      <c r="A13" s="4" t="s">
        <v>1463</v>
      </c>
      <c r="B13" s="6" t="n">
        <v>2030</v>
      </c>
    </row>
    <row r="14" spans="1:4">
      <c r="A14" s="4" t="s">
        <v>1464</v>
      </c>
      <c r="B14" s="7" t="n">
        <v>5670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65</v>
      </c>
      <c r="B1" s="2" t="s">
        <v>2</v>
      </c>
      <c r="C1" s="2" t="s">
        <v>32</v>
      </c>
    </row>
    <row r="2" spans="1:3">
      <c r="A2" s="3" t="s">
        <v>1466</v>
      </c>
    </row>
    <row r="3" spans="1:3">
      <c r="A3" s="4" t="s">
        <v>1467</v>
      </c>
      <c r="B3" s="7" t="n">
        <v>5872</v>
      </c>
      <c r="C3" s="7" t="n">
        <v>5445</v>
      </c>
    </row>
    <row r="4" spans="1:3">
      <c r="A4" s="4" t="s">
        <v>1468</v>
      </c>
      <c r="B4" s="6" t="n">
        <v>5509</v>
      </c>
      <c r="C4" s="6" t="n">
        <v>788</v>
      </c>
    </row>
    <row r="5" spans="1:3">
      <c r="A5" s="4" t="s">
        <v>1469</v>
      </c>
      <c r="B5" s="6" t="n">
        <v>927</v>
      </c>
      <c r="C5" s="6" t="n">
        <v>1384</v>
      </c>
    </row>
    <row r="6" spans="1:3">
      <c r="A6" s="4" t="s">
        <v>1470</v>
      </c>
      <c r="B6" s="6" t="n">
        <v>567</v>
      </c>
      <c r="C6" s="6" t="n">
        <v>567</v>
      </c>
    </row>
    <row r="7" spans="1:3">
      <c r="A7" s="4" t="s">
        <v>1471</v>
      </c>
      <c r="C7" s="6" t="n">
        <v>14</v>
      </c>
    </row>
    <row r="8" spans="1:3">
      <c r="A8" s="4" t="s">
        <v>1472</v>
      </c>
      <c r="B8" s="6" t="n">
        <v>1851</v>
      </c>
      <c r="C8" s="6" t="n">
        <v>8227</v>
      </c>
    </row>
    <row r="9" spans="1:3">
      <c r="A9" s="4" t="s">
        <v>1473</v>
      </c>
      <c r="B9" s="6" t="n">
        <v>14726</v>
      </c>
      <c r="C9" s="6" t="n">
        <v>16425</v>
      </c>
    </row>
    <row r="10" spans="1:3">
      <c r="A10" s="3" t="s">
        <v>1474</v>
      </c>
    </row>
    <row r="11" spans="1:3">
      <c r="A11" s="4" t="s">
        <v>1468</v>
      </c>
      <c r="B11" s="6" t="n">
        <v>461</v>
      </c>
      <c r="C11" s="6" t="n">
        <v>363</v>
      </c>
    </row>
    <row r="12" spans="1:3">
      <c r="A12" s="4" t="s">
        <v>1475</v>
      </c>
      <c r="C12" s="6" t="n">
        <v>6182</v>
      </c>
    </row>
    <row r="13" spans="1:3">
      <c r="A13" s="4" t="s">
        <v>1476</v>
      </c>
      <c r="B13" s="6" t="n">
        <v>1800</v>
      </c>
      <c r="C13" s="6" t="n">
        <v>1668</v>
      </c>
    </row>
    <row r="14" spans="1:3">
      <c r="A14" s="4" t="s">
        <v>1477</v>
      </c>
      <c r="B14" s="6" t="n">
        <v>911</v>
      </c>
      <c r="C14" s="6" t="n">
        <v>294</v>
      </c>
    </row>
    <row r="15" spans="1:3">
      <c r="A15" s="4" t="s">
        <v>1478</v>
      </c>
      <c r="B15" s="6" t="n">
        <v>417</v>
      </c>
      <c r="C15" s="6" t="n">
        <v>709</v>
      </c>
    </row>
    <row r="16" spans="1:3">
      <c r="A16" s="4" t="s">
        <v>1479</v>
      </c>
      <c r="B16" s="6" t="n">
        <v>3589</v>
      </c>
      <c r="C16" s="6" t="n">
        <v>9216</v>
      </c>
    </row>
    <row r="17" spans="1:3">
      <c r="A17" s="4" t="s">
        <v>1480</v>
      </c>
      <c r="B17" s="7" t="n">
        <v>11137</v>
      </c>
      <c r="C17" s="7" t="n">
        <v>7209</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1</v>
      </c>
      <c r="B1" s="2" t="s">
        <v>688</v>
      </c>
      <c r="J1" s="2" t="s">
        <v>1</v>
      </c>
    </row>
    <row r="2" spans="1:12">
      <c r="B2" s="2" t="s">
        <v>2</v>
      </c>
      <c r="C2" s="2" t="s">
        <v>689</v>
      </c>
      <c r="D2" s="2" t="s">
        <v>4</v>
      </c>
      <c r="E2" s="2" t="s">
        <v>690</v>
      </c>
      <c r="F2" s="2" t="s">
        <v>32</v>
      </c>
      <c r="G2" s="2" t="s">
        <v>691</v>
      </c>
      <c r="H2" s="2" t="s">
        <v>692</v>
      </c>
      <c r="I2" s="2" t="s">
        <v>693</v>
      </c>
      <c r="J2" s="2" t="s">
        <v>2</v>
      </c>
      <c r="K2" s="2" t="s">
        <v>32</v>
      </c>
      <c r="L2" s="2" t="s">
        <v>84</v>
      </c>
    </row>
    <row r="3" spans="1:12">
      <c r="A3" s="3" t="s">
        <v>1482</v>
      </c>
    </row>
    <row r="4" spans="1:12">
      <c r="A4" s="4" t="s">
        <v>855</v>
      </c>
      <c r="J4" s="7" t="n">
        <v>12006</v>
      </c>
      <c r="K4" s="7" t="n">
        <v>12655</v>
      </c>
      <c r="L4" s="7" t="n">
        <v>11391</v>
      </c>
    </row>
    <row r="5" spans="1:12">
      <c r="A5" s="4" t="s">
        <v>1483</v>
      </c>
      <c r="J5" s="6" t="n">
        <v>-2834</v>
      </c>
      <c r="K5" s="6" t="n">
        <v>2350</v>
      </c>
      <c r="L5" s="6" t="n">
        <v>1195</v>
      </c>
    </row>
    <row r="6" spans="1:12">
      <c r="A6" s="4" t="s">
        <v>236</v>
      </c>
      <c r="B6" s="7" t="n">
        <v>-3276</v>
      </c>
      <c r="C6" s="7" t="n">
        <v>4084</v>
      </c>
      <c r="D6" s="7" t="n">
        <v>4296</v>
      </c>
      <c r="E6" s="7" t="n">
        <v>4068</v>
      </c>
      <c r="F6" s="7" t="n">
        <v>3710</v>
      </c>
      <c r="G6" s="7" t="n">
        <v>3702</v>
      </c>
      <c r="H6" s="7" t="n">
        <v>4069</v>
      </c>
      <c r="I6" s="7" t="n">
        <v>3524</v>
      </c>
      <c r="J6" s="7" t="n">
        <v>9172</v>
      </c>
      <c r="K6" s="7" t="n">
        <v>15005</v>
      </c>
      <c r="L6" s="7" t="n">
        <v>12586</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4</v>
      </c>
      <c r="B1" s="2" t="s">
        <v>688</v>
      </c>
      <c r="J1" s="2" t="s">
        <v>1</v>
      </c>
    </row>
    <row r="2" spans="1:12">
      <c r="B2" s="2" t="s">
        <v>2</v>
      </c>
      <c r="C2" s="2" t="s">
        <v>689</v>
      </c>
      <c r="D2" s="2" t="s">
        <v>4</v>
      </c>
      <c r="E2" s="2" t="s">
        <v>690</v>
      </c>
      <c r="F2" s="2" t="s">
        <v>32</v>
      </c>
      <c r="G2" s="2" t="s">
        <v>691</v>
      </c>
      <c r="H2" s="2" t="s">
        <v>692</v>
      </c>
      <c r="I2" s="2" t="s">
        <v>693</v>
      </c>
      <c r="J2" s="2" t="s">
        <v>2</v>
      </c>
      <c r="K2" s="2" t="s">
        <v>32</v>
      </c>
      <c r="L2" s="2" t="s">
        <v>84</v>
      </c>
    </row>
    <row r="3" spans="1:12">
      <c r="A3" s="3" t="s">
        <v>1485</v>
      </c>
    </row>
    <row r="4" spans="1:12">
      <c r="A4" s="4" t="s">
        <v>1486</v>
      </c>
      <c r="J4" s="7" t="n">
        <v>9074</v>
      </c>
      <c r="K4" s="7" t="n">
        <v>14997</v>
      </c>
      <c r="L4" s="7" t="n">
        <v>12960</v>
      </c>
    </row>
    <row r="5" spans="1:12">
      <c r="A5" s="4" t="s">
        <v>1486</v>
      </c>
      <c r="J5" s="4" t="s">
        <v>1487</v>
      </c>
      <c r="K5" s="4" t="s">
        <v>1487</v>
      </c>
      <c r="L5" s="4" t="s">
        <v>1487</v>
      </c>
    </row>
    <row r="6" spans="1:12">
      <c r="A6" s="4" t="s">
        <v>1488</v>
      </c>
      <c r="J6" s="7" t="n">
        <v>-622</v>
      </c>
      <c r="K6" s="7" t="n">
        <v>-401</v>
      </c>
      <c r="L6" s="7" t="n">
        <v>-414</v>
      </c>
    </row>
    <row r="7" spans="1:12">
      <c r="A7" s="4" t="s">
        <v>1488</v>
      </c>
      <c r="J7" s="4" t="s">
        <v>1489</v>
      </c>
      <c r="K7" s="4" t="s">
        <v>1490</v>
      </c>
      <c r="L7" s="4" t="s">
        <v>1491</v>
      </c>
    </row>
    <row r="8" spans="1:12">
      <c r="A8" s="4" t="s">
        <v>1492</v>
      </c>
      <c r="J8" s="7" t="n">
        <v>299</v>
      </c>
      <c r="K8" s="7" t="n">
        <v>215</v>
      </c>
      <c r="L8" s="7" t="n">
        <v>218</v>
      </c>
    </row>
    <row r="9" spans="1:12">
      <c r="A9" s="4" t="s">
        <v>1492</v>
      </c>
      <c r="J9" s="4" t="s">
        <v>1493</v>
      </c>
      <c r="K9" s="4" t="s">
        <v>1494</v>
      </c>
      <c r="L9" s="4" t="s">
        <v>1495</v>
      </c>
    </row>
    <row r="10" spans="1:12">
      <c r="A10" s="4" t="s">
        <v>1496</v>
      </c>
      <c r="J10" s="7" t="n">
        <v>105</v>
      </c>
      <c r="K10" s="7" t="n">
        <v>105</v>
      </c>
      <c r="L10" s="7" t="n">
        <v>0</v>
      </c>
    </row>
    <row r="11" spans="1:12">
      <c r="A11" s="4" t="s">
        <v>1496</v>
      </c>
      <c r="J11" s="4" t="s">
        <v>1497</v>
      </c>
      <c r="K11" s="4" t="s">
        <v>1498</v>
      </c>
      <c r="L11" s="4" t="s">
        <v>1403</v>
      </c>
    </row>
    <row r="12" spans="1:12">
      <c r="A12" s="4" t="s">
        <v>180</v>
      </c>
      <c r="J12" s="7" t="n">
        <v>316</v>
      </c>
      <c r="K12" s="7" t="n">
        <v>89</v>
      </c>
      <c r="L12" s="7" t="n">
        <v>-178</v>
      </c>
    </row>
    <row r="13" spans="1:12">
      <c r="A13" s="4" t="s">
        <v>180</v>
      </c>
      <c r="J13" s="4" t="s">
        <v>1493</v>
      </c>
      <c r="K13" s="4" t="s">
        <v>1498</v>
      </c>
      <c r="L13" s="4" t="s">
        <v>1499</v>
      </c>
    </row>
    <row r="14" spans="1:12">
      <c r="A14" s="4" t="s">
        <v>1500</v>
      </c>
      <c r="B14" s="7" t="n">
        <v>-3276</v>
      </c>
      <c r="C14" s="7" t="n">
        <v>4084</v>
      </c>
      <c r="D14" s="7" t="n">
        <v>4296</v>
      </c>
      <c r="E14" s="7" t="n">
        <v>4068</v>
      </c>
      <c r="F14" s="7" t="n">
        <v>3710</v>
      </c>
      <c r="G14" s="7" t="n">
        <v>3702</v>
      </c>
      <c r="H14" s="7" t="n">
        <v>4069</v>
      </c>
      <c r="I14" s="7" t="n">
        <v>3524</v>
      </c>
      <c r="J14" s="7" t="n">
        <v>9172</v>
      </c>
      <c r="K14" s="7" t="n">
        <v>15005</v>
      </c>
      <c r="L14" s="7" t="n">
        <v>12586</v>
      </c>
    </row>
    <row r="15" spans="1:12">
      <c r="A15" s="4" t="s">
        <v>1500</v>
      </c>
      <c r="J15" s="4" t="s">
        <v>1501</v>
      </c>
      <c r="K15" s="4" t="s">
        <v>1487</v>
      </c>
      <c r="L15" s="4" t="s">
        <v>150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17"/>
    <col customWidth="1" max="5" min="5" width="4"/>
    <col customWidth="1" max="6" min="6" width="14"/>
    <col customWidth="1" max="7" min="7" width="4"/>
    <col customWidth="1" max="8" min="8" width="14"/>
    <col customWidth="1" max="9" min="9" width="14"/>
    <col customWidth="1" max="10" min="10" width="14"/>
  </cols>
  <sheetData>
    <row r="1" spans="1:10">
      <c r="A1" s="1" t="s">
        <v>1503</v>
      </c>
      <c r="B1" s="2" t="s">
        <v>1504</v>
      </c>
      <c r="D1" s="2" t="s">
        <v>1</v>
      </c>
    </row>
    <row r="2" spans="1:10">
      <c r="B2" s="2" t="s">
        <v>1505</v>
      </c>
      <c r="C2" s="2" t="s">
        <v>1506</v>
      </c>
      <c r="D2" s="2" t="s">
        <v>2</v>
      </c>
      <c r="F2" s="2" t="s">
        <v>32</v>
      </c>
      <c r="H2" s="2" t="s">
        <v>84</v>
      </c>
      <c r="I2" s="2" t="s">
        <v>1507</v>
      </c>
      <c r="J2" s="2" t="s">
        <v>1508</v>
      </c>
    </row>
    <row r="3" spans="1:10">
      <c r="A3" s="3" t="s">
        <v>1509</v>
      </c>
    </row>
    <row r="4" spans="1:10">
      <c r="A4" s="4" t="s">
        <v>1510</v>
      </c>
      <c r="D4" s="4" t="s">
        <v>1251</v>
      </c>
    </row>
    <row r="5" spans="1:10">
      <c r="A5" s="4" t="s">
        <v>1511</v>
      </c>
      <c r="D5" s="6" t="n">
        <v>0</v>
      </c>
      <c r="F5" s="6" t="n">
        <v>0</v>
      </c>
      <c r="H5" s="6" t="n">
        <v>12225</v>
      </c>
    </row>
    <row r="6" spans="1:10">
      <c r="A6" s="4" t="s">
        <v>1512</v>
      </c>
    </row>
    <row r="7" spans="1:10">
      <c r="A7" s="3" t="s">
        <v>1509</v>
      </c>
    </row>
    <row r="8" spans="1:10">
      <c r="A8" s="4" t="s">
        <v>1513</v>
      </c>
      <c r="J8" s="6" t="n">
        <v>428996</v>
      </c>
    </row>
    <row r="9" spans="1:10">
      <c r="A9" s="4" t="s">
        <v>1514</v>
      </c>
    </row>
    <row r="10" spans="1:10">
      <c r="A10" s="3" t="s">
        <v>1509</v>
      </c>
    </row>
    <row r="11" spans="1:10">
      <c r="A11" s="4" t="s">
        <v>1513</v>
      </c>
      <c r="I11" s="6" t="n">
        <v>445002</v>
      </c>
    </row>
    <row r="12" spans="1:10">
      <c r="A12" s="4" t="s">
        <v>1515</v>
      </c>
    </row>
    <row r="13" spans="1:10">
      <c r="A13" s="3" t="s">
        <v>1509</v>
      </c>
    </row>
    <row r="14" spans="1:10">
      <c r="A14" s="4" t="s">
        <v>1516</v>
      </c>
      <c r="D14" s="4" t="s">
        <v>719</v>
      </c>
      <c r="E14" s="4" t="s">
        <v>135</v>
      </c>
      <c r="F14" s="4" t="s">
        <v>719</v>
      </c>
      <c r="G14" s="4" t="s">
        <v>135</v>
      </c>
      <c r="H14" s="4" t="s">
        <v>1517</v>
      </c>
    </row>
    <row r="15" spans="1:10">
      <c r="A15" s="4" t="s">
        <v>1518</v>
      </c>
      <c r="D15" s="4" t="s">
        <v>719</v>
      </c>
      <c r="E15" s="4" t="s">
        <v>135</v>
      </c>
      <c r="F15" s="4" t="s">
        <v>719</v>
      </c>
      <c r="G15" s="4" t="s">
        <v>135</v>
      </c>
      <c r="H15" s="4" t="s">
        <v>1360</v>
      </c>
    </row>
    <row r="16" spans="1:10">
      <c r="A16" s="4" t="s">
        <v>1519</v>
      </c>
    </row>
    <row r="17" spans="1:10">
      <c r="A17" s="3" t="s">
        <v>1509</v>
      </c>
    </row>
    <row r="18" spans="1:10">
      <c r="A18" s="4" t="s">
        <v>1520</v>
      </c>
      <c r="D18" s="7" t="n">
        <v>440</v>
      </c>
    </row>
    <row r="19" spans="1:10">
      <c r="A19" s="4" t="s">
        <v>1521</v>
      </c>
      <c r="D19" s="7" t="n">
        <v>853</v>
      </c>
    </row>
    <row r="20" spans="1:10">
      <c r="A20" s="4" t="s">
        <v>1522</v>
      </c>
      <c r="D20" s="4" t="s">
        <v>1523</v>
      </c>
    </row>
    <row r="21" spans="1:10">
      <c r="A21" s="4" t="s">
        <v>1524</v>
      </c>
    </row>
    <row r="22" spans="1:10">
      <c r="A22" s="3" t="s">
        <v>1509</v>
      </c>
    </row>
    <row r="23" spans="1:10">
      <c r="A23" s="4" t="s">
        <v>1520</v>
      </c>
      <c r="B23" s="7" t="n">
        <v>998</v>
      </c>
    </row>
    <row r="24" spans="1:10">
      <c r="A24" s="4" t="s">
        <v>1521</v>
      </c>
      <c r="B24" s="7" t="n">
        <v>1800</v>
      </c>
    </row>
    <row r="25" spans="1:10">
      <c r="A25" s="4" t="s">
        <v>1522</v>
      </c>
      <c r="D25" s="4" t="s">
        <v>1525</v>
      </c>
    </row>
    <row r="26" spans="1:10">
      <c r="A26" s="4" t="s">
        <v>1526</v>
      </c>
      <c r="B26" s="6" t="n">
        <v>52474</v>
      </c>
      <c r="C26" s="6" t="n">
        <v>40000</v>
      </c>
    </row>
    <row r="27" spans="1:10">
      <c r="A27" s="4" t="s">
        <v>1516</v>
      </c>
      <c r="B27" s="4" t="s">
        <v>1527</v>
      </c>
      <c r="C27" s="4" t="s">
        <v>1528</v>
      </c>
    </row>
    <row r="28" spans="1:10">
      <c r="A28" s="4" t="s">
        <v>1518</v>
      </c>
      <c r="B28" s="4" t="s">
        <v>1529</v>
      </c>
      <c r="C28" s="4" t="s">
        <v>1530</v>
      </c>
    </row>
    <row r="29" spans="1:10">
      <c r="A29" s="4" t="s">
        <v>1531</v>
      </c>
      <c r="B29" s="12" t="n">
        <v>0.6677</v>
      </c>
      <c r="C29" s="12" t="n">
        <v>0.6868</v>
      </c>
    </row>
    <row r="30" spans="1:10">
      <c r="A30" s="4" t="s">
        <v>619</v>
      </c>
    </row>
    <row r="31" spans="1:10">
      <c r="A31" s="3" t="s">
        <v>1509</v>
      </c>
    </row>
    <row r="32" spans="1:10">
      <c r="A32" s="4" t="s">
        <v>1532</v>
      </c>
      <c r="D32" s="6" t="n">
        <v>181256</v>
      </c>
    </row>
    <row r="33" spans="1:10">
      <c r="A33" s="4" t="s">
        <v>1533</v>
      </c>
    </row>
    <row r="34" spans="1:10">
      <c r="A34" s="3" t="s">
        <v>1509</v>
      </c>
    </row>
    <row r="35" spans="1:10">
      <c r="A35" s="4" t="s">
        <v>1520</v>
      </c>
      <c r="D35" s="7" t="n">
        <v>3</v>
      </c>
    </row>
    <row r="36" spans="1:10">
      <c r="A36" s="4" t="s">
        <v>1275</v>
      </c>
    </row>
    <row r="37" spans="1:10">
      <c r="A37" s="3" t="s">
        <v>1509</v>
      </c>
    </row>
    <row r="38" spans="1:10">
      <c r="A38" s="4" t="s">
        <v>1534</v>
      </c>
      <c r="D38" s="4" t="s">
        <v>1535</v>
      </c>
    </row>
    <row r="39" spans="1:10">
      <c r="A39" s="4" t="s">
        <v>1278</v>
      </c>
    </row>
    <row r="40" spans="1:10">
      <c r="A40" s="3" t="s">
        <v>1509</v>
      </c>
    </row>
    <row r="41" spans="1:10">
      <c r="A41" s="4" t="s">
        <v>1534</v>
      </c>
      <c r="D41" s="4" t="s">
        <v>724</v>
      </c>
    </row>
    <row r="42" spans="1:10">
      <c r="A42" t="n"/>
    </row>
    <row r="43" spans="1:10">
      <c r="A43" s="4" t="s">
        <v>135</v>
      </c>
      <c r="B43" s="4" t="s">
        <v>1536</v>
      </c>
    </row>
  </sheetData>
  <mergeCells count="7">
    <mergeCell ref="A1:A2"/>
    <mergeCell ref="B1:C1"/>
    <mergeCell ref="D1:H1"/>
    <mergeCell ref="D2:E2"/>
    <mergeCell ref="F2:G2"/>
    <mergeCell ref="A42:J42"/>
    <mergeCell ref="B43:J43"/>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537</v>
      </c>
      <c r="C1" s="2" t="s">
        <v>1</v>
      </c>
    </row>
    <row r="2" spans="1:5">
      <c r="C2" s="2" t="s">
        <v>2</v>
      </c>
      <c r="D2" s="2" t="s">
        <v>32</v>
      </c>
      <c r="E2" s="2" t="s">
        <v>84</v>
      </c>
    </row>
    <row r="3" spans="1:5">
      <c r="A3" s="4" t="s">
        <v>1538</v>
      </c>
    </row>
    <row r="4" spans="1:5">
      <c r="A4" s="3" t="s">
        <v>1539</v>
      </c>
    </row>
    <row r="5" spans="1:5">
      <c r="A5" s="4" t="s">
        <v>1540</v>
      </c>
      <c r="C5" s="6" t="n">
        <v>182843</v>
      </c>
      <c r="D5" s="6" t="n">
        <v>216905</v>
      </c>
      <c r="E5" s="6" t="n">
        <v>292781</v>
      </c>
    </row>
    <row r="6" spans="1:5">
      <c r="A6" s="4" t="s">
        <v>1541</v>
      </c>
      <c r="C6" s="6" t="n">
        <v>500000</v>
      </c>
      <c r="D6" s="6" t="n">
        <v>47368</v>
      </c>
    </row>
    <row r="7" spans="1:5">
      <c r="A7" s="4" t="s">
        <v>1542</v>
      </c>
      <c r="C7" s="6" t="n">
        <v>3180</v>
      </c>
      <c r="D7" s="6" t="n">
        <v>1750</v>
      </c>
      <c r="E7" s="6" t="n">
        <v>900</v>
      </c>
    </row>
    <row r="8" spans="1:5">
      <c r="A8" s="4" t="s">
        <v>1540</v>
      </c>
      <c r="C8" s="6" t="n">
        <v>617765</v>
      </c>
      <c r="D8" s="6" t="n">
        <v>182843</v>
      </c>
      <c r="E8" s="6" t="n">
        <v>216905</v>
      </c>
    </row>
    <row r="9" spans="1:5">
      <c r="A9" s="4" t="s">
        <v>1543</v>
      </c>
    </row>
    <row r="10" spans="1:5">
      <c r="A10" s="3" t="s">
        <v>1539</v>
      </c>
    </row>
    <row r="11" spans="1:5">
      <c r="A11" s="4" t="s">
        <v>1544</v>
      </c>
      <c r="C11" s="6" t="n">
        <v>-24514</v>
      </c>
      <c r="D11" s="6" t="n">
        <v>-16456</v>
      </c>
      <c r="E11" s="6" t="n">
        <v>-6665</v>
      </c>
    </row>
    <row r="12" spans="1:5">
      <c r="A12" s="4" t="s">
        <v>1545</v>
      </c>
    </row>
    <row r="13" spans="1:5">
      <c r="A13" s="3" t="s">
        <v>1539</v>
      </c>
    </row>
    <row r="14" spans="1:5">
      <c r="A14" s="4" t="s">
        <v>1540</v>
      </c>
      <c r="C14" s="6" t="n">
        <v>217318</v>
      </c>
      <c r="D14" s="6" t="n">
        <v>204980</v>
      </c>
      <c r="E14" s="6" t="n">
        <v>186113</v>
      </c>
    </row>
    <row r="15" spans="1:5">
      <c r="A15" s="4" t="s">
        <v>1544</v>
      </c>
      <c r="C15" s="6" t="n">
        <v>-92474</v>
      </c>
      <c r="D15" s="6" t="n">
        <v>-71184</v>
      </c>
      <c r="E15" s="6" t="n">
        <v>-75367</v>
      </c>
    </row>
    <row r="16" spans="1:5">
      <c r="A16" s="4" t="s">
        <v>1546</v>
      </c>
      <c r="B16" s="4" t="s">
        <v>135</v>
      </c>
      <c r="C16" s="6" t="n">
        <v>25929</v>
      </c>
      <c r="D16" s="4" t="s">
        <v>719</v>
      </c>
      <c r="E16" s="4" t="s">
        <v>719</v>
      </c>
    </row>
    <row r="17" spans="1:5">
      <c r="A17" s="4" t="s">
        <v>1547</v>
      </c>
      <c r="C17" s="6" t="n">
        <v>22801</v>
      </c>
      <c r="D17" s="6" t="n">
        <v>1900</v>
      </c>
      <c r="E17" s="6" t="n">
        <v>1575</v>
      </c>
    </row>
    <row r="18" spans="1:5">
      <c r="A18" s="4" t="s">
        <v>1540</v>
      </c>
      <c r="C18" s="6" t="n">
        <v>216820</v>
      </c>
      <c r="D18" s="6" t="n">
        <v>217318</v>
      </c>
      <c r="E18" s="6" t="n">
        <v>204980</v>
      </c>
    </row>
    <row r="19" spans="1:5">
      <c r="A19" s="4" t="s">
        <v>1548</v>
      </c>
    </row>
    <row r="20" spans="1:5">
      <c r="A20" s="3" t="s">
        <v>1539</v>
      </c>
    </row>
    <row r="21" spans="1:5">
      <c r="A21" s="4" t="s">
        <v>1547</v>
      </c>
      <c r="D21" s="6" t="n">
        <v>2560</v>
      </c>
      <c r="E21" s="6" t="n">
        <v>3681</v>
      </c>
    </row>
    <row r="22" spans="1:5">
      <c r="A22" s="4" t="s">
        <v>1549</v>
      </c>
    </row>
    <row r="23" spans="1:5">
      <c r="A23" s="3" t="s">
        <v>1539</v>
      </c>
    </row>
    <row r="24" spans="1:5">
      <c r="A24" s="4" t="s">
        <v>1547</v>
      </c>
      <c r="C24" s="6" t="n">
        <v>22801</v>
      </c>
      <c r="D24" s="6" t="n">
        <v>1900</v>
      </c>
      <c r="E24" s="6" t="n">
        <v>1575</v>
      </c>
    </row>
    <row r="25" spans="1:5">
      <c r="A25" s="4" t="s">
        <v>1550</v>
      </c>
    </row>
    <row r="26" spans="1:5">
      <c r="A26" s="3" t="s">
        <v>1539</v>
      </c>
    </row>
    <row r="27" spans="1:5">
      <c r="A27" s="4" t="s">
        <v>1544</v>
      </c>
      <c r="C27" s="6" t="n">
        <v>-92474</v>
      </c>
      <c r="D27" s="6" t="n">
        <v>-71184</v>
      </c>
    </row>
    <row r="28" spans="1:5">
      <c r="A28" t="n"/>
    </row>
    <row r="29" spans="1:5">
      <c r="A29" s="4" t="s">
        <v>135</v>
      </c>
      <c r="B29" s="4" t="s">
        <v>1551</v>
      </c>
    </row>
  </sheetData>
  <mergeCells count="4">
    <mergeCell ref="A1:B2"/>
    <mergeCell ref="C1:E1"/>
    <mergeCell ref="A28:D28"/>
    <mergeCell ref="B29:D29"/>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40"/>
    <col customWidth="1" max="3" min="3" width="4"/>
    <col customWidth="1" max="4" min="4" width="14"/>
    <col customWidth="1" max="5" min="5" width="4"/>
    <col customWidth="1" max="6" min="6" width="14"/>
  </cols>
  <sheetData>
    <row r="1" spans="1:6">
      <c r="A1" s="1" t="s">
        <v>1552</v>
      </c>
      <c r="B1" s="2" t="s">
        <v>1</v>
      </c>
    </row>
    <row r="2" spans="1:6">
      <c r="B2" s="2" t="s">
        <v>2</v>
      </c>
      <c r="C2" s="2" t="s">
        <v>135</v>
      </c>
      <c r="D2" s="2" t="s">
        <v>32</v>
      </c>
      <c r="E2" s="2" t="s">
        <v>135</v>
      </c>
      <c r="F2" s="2" t="s">
        <v>84</v>
      </c>
    </row>
    <row r="3" spans="1:6">
      <c r="A3" s="3" t="s">
        <v>1553</v>
      </c>
      <c r="B3" t="n"/>
      <c r="D3" t="n"/>
    </row>
    <row r="4" spans="1:6">
      <c r="A4" s="4" t="s">
        <v>1554</v>
      </c>
      <c r="B4" s="4" t="s">
        <v>719</v>
      </c>
      <c r="D4" s="4" t="s">
        <v>719</v>
      </c>
      <c r="F4" s="4" t="s">
        <v>1555</v>
      </c>
    </row>
    <row r="5" spans="1:6">
      <c r="A5" s="4" t="s">
        <v>1556</v>
      </c>
      <c r="B5" s="4" t="s">
        <v>719</v>
      </c>
      <c r="D5" s="4" t="s">
        <v>719</v>
      </c>
      <c r="F5" s="4" t="s">
        <v>1517</v>
      </c>
    </row>
    <row r="6" spans="1:6">
      <c r="A6" s="4" t="s">
        <v>1557</v>
      </c>
      <c r="B6" s="4" t="s">
        <v>719</v>
      </c>
      <c r="D6" s="4" t="s">
        <v>719</v>
      </c>
      <c r="F6" s="4" t="s">
        <v>1360</v>
      </c>
    </row>
    <row r="7" spans="1:6">
      <c r="A7" s="4" t="s">
        <v>1558</v>
      </c>
      <c r="B7" s="4" t="s">
        <v>719</v>
      </c>
      <c r="D7" s="4" t="s">
        <v>719</v>
      </c>
      <c r="F7" s="4" t="s">
        <v>1559</v>
      </c>
    </row>
    <row r="8" spans="1:6">
      <c r="A8" s="4" t="s">
        <v>1560</v>
      </c>
      <c r="B8" s="4" t="s">
        <v>719</v>
      </c>
      <c r="D8" s="4" t="s">
        <v>719</v>
      </c>
      <c r="F8" s="8" t="n">
        <v>4.83</v>
      </c>
    </row>
    <row r="9" spans="1:6">
      <c r="A9" t="n"/>
    </row>
    <row r="10" spans="1:6">
      <c r="A10" s="4" t="s">
        <v>135</v>
      </c>
      <c r="B10" s="4" t="s">
        <v>1536</v>
      </c>
    </row>
  </sheetData>
  <mergeCells count="16">
    <mergeCell ref="A1:A2"/>
    <mergeCell ref="B1:F1"/>
    <mergeCell ref="B3:C3"/>
    <mergeCell ref="D3:E3"/>
    <mergeCell ref="B4:C4"/>
    <mergeCell ref="D4:E4"/>
    <mergeCell ref="B5:C5"/>
    <mergeCell ref="D5:E5"/>
    <mergeCell ref="B6:C6"/>
    <mergeCell ref="D6:E6"/>
    <mergeCell ref="B7:C7"/>
    <mergeCell ref="D7:E7"/>
    <mergeCell ref="B8:C8"/>
    <mergeCell ref="D8:E8"/>
    <mergeCell ref="A9:F9"/>
    <mergeCell ref="B10:F10"/>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1</v>
      </c>
      <c r="B1" s="2" t="s">
        <v>1</v>
      </c>
    </row>
    <row r="2" spans="1:4">
      <c r="B2" s="2" t="s">
        <v>2</v>
      </c>
      <c r="C2" s="2" t="s">
        <v>32</v>
      </c>
      <c r="D2" s="2" t="s">
        <v>84</v>
      </c>
    </row>
    <row r="3" spans="1:4">
      <c r="A3" s="3" t="s">
        <v>1562</v>
      </c>
    </row>
    <row r="4" spans="1:4">
      <c r="A4" s="4" t="s">
        <v>1563</v>
      </c>
      <c r="B4" s="6" t="n">
        <v>447966</v>
      </c>
      <c r="C4" s="6" t="n">
        <v>591086</v>
      </c>
      <c r="D4" s="6" t="n">
        <v>783476</v>
      </c>
    </row>
    <row r="5" spans="1:4">
      <c r="A5" s="4" t="s">
        <v>1564</v>
      </c>
      <c r="B5" s="8" t="n">
        <v>20.94</v>
      </c>
      <c r="C5" s="8" t="n">
        <v>20.73</v>
      </c>
      <c r="D5" s="8" t="n">
        <v>20.4</v>
      </c>
    </row>
    <row r="6" spans="1:4">
      <c r="A6" s="4" t="s">
        <v>1564</v>
      </c>
      <c r="B6" s="8" t="n">
        <v>4.75</v>
      </c>
      <c r="C6" s="8" t="n">
        <v>4.7</v>
      </c>
      <c r="D6" s="8" t="n">
        <v>4.62</v>
      </c>
    </row>
    <row r="7" spans="1:4">
      <c r="A7" s="4" t="s">
        <v>1565</v>
      </c>
      <c r="B7" s="6" t="n">
        <v>0</v>
      </c>
      <c r="C7" s="6" t="n">
        <v>0</v>
      </c>
      <c r="D7" s="6" t="n">
        <v>12225</v>
      </c>
    </row>
    <row r="8" spans="1:4">
      <c r="A8" s="4" t="s">
        <v>1566</v>
      </c>
      <c r="B8" s="7" t="n">
        <v>0</v>
      </c>
      <c r="C8" s="7" t="n">
        <v>0</v>
      </c>
      <c r="D8" s="8" t="n">
        <v>21.28</v>
      </c>
    </row>
    <row r="9" spans="1:4">
      <c r="A9" s="4" t="s">
        <v>1566</v>
      </c>
      <c r="B9" s="7" t="n">
        <v>0</v>
      </c>
      <c r="C9" s="7" t="n">
        <v>0</v>
      </c>
      <c r="D9" s="8" t="n">
        <v>4.83</v>
      </c>
    </row>
    <row r="10" spans="1:4">
      <c r="A10" s="4" t="s">
        <v>1567</v>
      </c>
      <c r="B10" s="6" t="n">
        <v>181256</v>
      </c>
      <c r="C10" s="6" t="n">
        <v>0</v>
      </c>
      <c r="D10" s="6" t="n">
        <v>0</v>
      </c>
    </row>
    <row r="11" spans="1:4">
      <c r="A11" s="4" t="s">
        <v>1568</v>
      </c>
      <c r="B11" s="8" t="n">
        <v>17.73</v>
      </c>
      <c r="C11" s="7" t="n">
        <v>0</v>
      </c>
      <c r="D11" s="7" t="n">
        <v>0</v>
      </c>
    </row>
    <row r="12" spans="1:4">
      <c r="A12" s="4" t="s">
        <v>1568</v>
      </c>
      <c r="B12" s="7" t="n">
        <v>0</v>
      </c>
      <c r="C12" s="7" t="n">
        <v>0</v>
      </c>
      <c r="D12" s="7" t="n">
        <v>0</v>
      </c>
    </row>
    <row r="13" spans="1:4">
      <c r="A13" s="4" t="s">
        <v>1569</v>
      </c>
      <c r="B13" s="6" t="n">
        <v>0</v>
      </c>
      <c r="C13" s="6" t="n">
        <v>0</v>
      </c>
      <c r="D13" s="6" t="n">
        <v>-650</v>
      </c>
    </row>
    <row r="14" spans="1:4">
      <c r="A14" s="4" t="s">
        <v>1570</v>
      </c>
      <c r="B14" s="7" t="n">
        <v>0</v>
      </c>
      <c r="C14" s="7" t="n">
        <v>0</v>
      </c>
      <c r="D14" s="8" t="n">
        <v>19.65</v>
      </c>
    </row>
    <row r="15" spans="1:4">
      <c r="A15" s="4" t="s">
        <v>1570</v>
      </c>
      <c r="B15" s="7" t="n">
        <v>0</v>
      </c>
      <c r="C15" s="7" t="n">
        <v>0</v>
      </c>
      <c r="D15" s="8" t="n">
        <v>4.62</v>
      </c>
    </row>
    <row r="16" spans="1:4">
      <c r="A16" s="4" t="s">
        <v>1571</v>
      </c>
      <c r="B16" s="6" t="n">
        <v>-3180</v>
      </c>
      <c r="C16" s="6" t="n">
        <v>-1750</v>
      </c>
      <c r="D16" s="6" t="n">
        <v>-250</v>
      </c>
    </row>
    <row r="17" spans="1:4">
      <c r="A17" s="4" t="s">
        <v>1572</v>
      </c>
      <c r="B17" s="8" t="n">
        <v>21.33</v>
      </c>
      <c r="C17" s="8" t="n">
        <v>22.31</v>
      </c>
      <c r="D17" s="7" t="n">
        <v>22</v>
      </c>
    </row>
    <row r="18" spans="1:4">
      <c r="A18" s="4" t="s">
        <v>1572</v>
      </c>
      <c r="B18" s="8" t="n">
        <v>4.84</v>
      </c>
      <c r="C18" s="8" t="n">
        <v>4.99</v>
      </c>
      <c r="D18" s="8" t="n">
        <v>4.9</v>
      </c>
    </row>
    <row r="19" spans="1:4">
      <c r="A19" s="4" t="s">
        <v>1573</v>
      </c>
      <c r="B19" s="6" t="n">
        <v>-335189</v>
      </c>
      <c r="C19" s="6" t="n">
        <v>-141370</v>
      </c>
      <c r="D19" s="6" t="n">
        <v>-203715</v>
      </c>
    </row>
    <row r="20" spans="1:4">
      <c r="A20" s="4" t="s">
        <v>1574</v>
      </c>
      <c r="B20" s="8" t="n">
        <v>19.25</v>
      </c>
      <c r="C20" s="8" t="n">
        <v>20.06</v>
      </c>
      <c r="D20" s="8" t="n">
        <v>19.49</v>
      </c>
    </row>
    <row r="21" spans="1:4">
      <c r="A21" s="4" t="s">
        <v>1574</v>
      </c>
      <c r="B21" s="8" t="n">
        <v>4.62</v>
      </c>
      <c r="C21" s="8" t="n">
        <v>4.51</v>
      </c>
      <c r="D21" s="8" t="n">
        <v>4.39</v>
      </c>
    </row>
    <row r="22" spans="1:4">
      <c r="A22" s="4" t="s">
        <v>1575</v>
      </c>
      <c r="B22" s="6" t="n">
        <v>290853</v>
      </c>
      <c r="C22" s="6" t="n">
        <v>447966</v>
      </c>
      <c r="D22" s="6" t="n">
        <v>591086</v>
      </c>
    </row>
    <row r="23" spans="1:4">
      <c r="A23" s="4" t="s">
        <v>1576</v>
      </c>
      <c r="B23" s="8" t="n">
        <v>20.88</v>
      </c>
      <c r="C23" s="8" t="n">
        <v>20.94</v>
      </c>
      <c r="D23" s="8" t="n">
        <v>20.73</v>
      </c>
    </row>
    <row r="24" spans="1:4">
      <c r="A24" s="4" t="s">
        <v>1576</v>
      </c>
      <c r="B24" s="8" t="n">
        <v>4.85</v>
      </c>
      <c r="C24" s="8" t="n">
        <v>4.75</v>
      </c>
      <c r="D24" s="8" t="n">
        <v>4.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30"/>
    <col customWidth="1" max="3" min="3" width="4"/>
  </cols>
  <sheetData>
    <row r="1" spans="1:3">
      <c r="A1" s="1" t="s">
        <v>1577</v>
      </c>
      <c r="B1" s="2" t="s">
        <v>1</v>
      </c>
    </row>
    <row r="2" spans="1:3">
      <c r="B2" s="2" t="s">
        <v>1578</v>
      </c>
    </row>
    <row r="3" spans="1:3">
      <c r="A3" s="3" t="s">
        <v>1579</v>
      </c>
    </row>
    <row r="4" spans="1:3">
      <c r="A4" s="4" t="s">
        <v>1580</v>
      </c>
      <c r="B4" s="6" t="n">
        <v>290853</v>
      </c>
    </row>
    <row r="5" spans="1:3">
      <c r="A5" s="4" t="s">
        <v>1581</v>
      </c>
      <c r="B5" s="4" t="s">
        <v>1582</v>
      </c>
    </row>
    <row r="6" spans="1:3">
      <c r="A6" s="4" t="s">
        <v>1583</v>
      </c>
      <c r="B6" s="6" t="n">
        <v>290853</v>
      </c>
    </row>
    <row r="7" spans="1:3">
      <c r="A7" s="4" t="s">
        <v>1584</v>
      </c>
      <c r="B7" s="4" t="s">
        <v>1582</v>
      </c>
    </row>
    <row r="8" spans="1:3">
      <c r="A8" s="4" t="s">
        <v>1585</v>
      </c>
      <c r="B8" s="8" t="n">
        <v>20.88</v>
      </c>
      <c r="C8" s="4" t="s">
        <v>135</v>
      </c>
    </row>
    <row r="9" spans="1:3">
      <c r="A9" s="4" t="s">
        <v>1586</v>
      </c>
    </row>
    <row r="10" spans="1:3">
      <c r="A10" s="3" t="s">
        <v>1579</v>
      </c>
    </row>
    <row r="11" spans="1:3">
      <c r="A11" s="4" t="s">
        <v>1587</v>
      </c>
      <c r="B11" s="9" t="n">
        <v>10.36</v>
      </c>
    </row>
    <row r="12" spans="1:3">
      <c r="A12" s="4" t="s">
        <v>1588</v>
      </c>
      <c r="B12" s="8" t="n">
        <v>17.95</v>
      </c>
    </row>
    <row r="13" spans="1:3">
      <c r="A13" s="4" t="s">
        <v>1580</v>
      </c>
      <c r="B13" s="6" t="n">
        <v>16256</v>
      </c>
    </row>
    <row r="14" spans="1:3">
      <c r="A14" s="4" t="s">
        <v>1581</v>
      </c>
      <c r="B14" s="4" t="s">
        <v>1589</v>
      </c>
    </row>
    <row r="15" spans="1:3">
      <c r="A15" s="4" t="s">
        <v>1583</v>
      </c>
      <c r="B15" s="6" t="n">
        <v>16256</v>
      </c>
    </row>
    <row r="16" spans="1:3">
      <c r="A16" s="4" t="s">
        <v>1584</v>
      </c>
      <c r="B16" s="4" t="s">
        <v>1589</v>
      </c>
      <c r="C16" s="4" t="s">
        <v>135</v>
      </c>
    </row>
    <row r="17" spans="1:3">
      <c r="A17" s="4" t="s">
        <v>1585</v>
      </c>
      <c r="B17" s="8" t="n">
        <v>16.09</v>
      </c>
    </row>
    <row r="18" spans="1:3">
      <c r="A18" s="4" t="s">
        <v>1590</v>
      </c>
    </row>
    <row r="19" spans="1:3">
      <c r="A19" s="3" t="s">
        <v>1579</v>
      </c>
    </row>
    <row r="20" spans="1:3">
      <c r="A20" s="4" t="s">
        <v>1587</v>
      </c>
      <c r="B20" s="9" t="n">
        <v>17.96</v>
      </c>
    </row>
    <row r="21" spans="1:3">
      <c r="A21" s="4" t="s">
        <v>1588</v>
      </c>
      <c r="B21" s="8" t="n">
        <v>18.3</v>
      </c>
    </row>
    <row r="22" spans="1:3">
      <c r="A22" s="4" t="s">
        <v>1580</v>
      </c>
      <c r="B22" s="6" t="n">
        <v>100157</v>
      </c>
    </row>
    <row r="23" spans="1:3">
      <c r="A23" s="4" t="s">
        <v>1581</v>
      </c>
      <c r="B23" s="4" t="s">
        <v>1591</v>
      </c>
    </row>
    <row r="24" spans="1:3">
      <c r="A24" s="4" t="s">
        <v>1583</v>
      </c>
      <c r="B24" s="6" t="n">
        <v>100157</v>
      </c>
    </row>
    <row r="25" spans="1:3">
      <c r="A25" s="4" t="s">
        <v>1584</v>
      </c>
      <c r="B25" s="4" t="s">
        <v>1591</v>
      </c>
      <c r="C25" s="4" t="s">
        <v>135</v>
      </c>
    </row>
    <row r="26" spans="1:3">
      <c r="A26" s="4" t="s">
        <v>1585</v>
      </c>
      <c r="B26" s="8" t="n">
        <v>18.27</v>
      </c>
    </row>
    <row r="27" spans="1:3">
      <c r="A27" s="4" t="s">
        <v>1592</v>
      </c>
    </row>
    <row r="28" spans="1:3">
      <c r="A28" s="3" t="s">
        <v>1579</v>
      </c>
    </row>
    <row r="29" spans="1:3">
      <c r="A29" s="4" t="s">
        <v>1587</v>
      </c>
      <c r="B29" s="9" t="n">
        <v>18.31</v>
      </c>
    </row>
    <row r="30" spans="1:3">
      <c r="A30" s="4" t="s">
        <v>1588</v>
      </c>
      <c r="B30" s="8" t="n">
        <v>21.87</v>
      </c>
    </row>
    <row r="31" spans="1:3">
      <c r="A31" s="4" t="s">
        <v>1580</v>
      </c>
      <c r="B31" s="6" t="n">
        <v>15113</v>
      </c>
    </row>
    <row r="32" spans="1:3">
      <c r="A32" s="4" t="s">
        <v>1581</v>
      </c>
      <c r="B32" s="4" t="s">
        <v>1593</v>
      </c>
    </row>
    <row r="33" spans="1:3">
      <c r="A33" s="4" t="s">
        <v>1583</v>
      </c>
      <c r="B33" s="6" t="n">
        <v>15113</v>
      </c>
    </row>
    <row r="34" spans="1:3">
      <c r="A34" s="4" t="s">
        <v>1584</v>
      </c>
      <c r="B34" s="4" t="s">
        <v>1593</v>
      </c>
      <c r="C34" s="4" t="s">
        <v>135</v>
      </c>
    </row>
    <row r="35" spans="1:3">
      <c r="A35" s="4" t="s">
        <v>1585</v>
      </c>
      <c r="B35" s="8" t="n">
        <v>18.92</v>
      </c>
    </row>
    <row r="36" spans="1:3">
      <c r="A36" s="4" t="s">
        <v>1594</v>
      </c>
    </row>
    <row r="37" spans="1:3">
      <c r="A37" s="3" t="s">
        <v>1579</v>
      </c>
    </row>
    <row r="38" spans="1:3">
      <c r="A38" s="4" t="s">
        <v>1587</v>
      </c>
      <c r="B38" s="9" t="n">
        <v>21.88</v>
      </c>
    </row>
    <row r="39" spans="1:3">
      <c r="A39" s="4" t="s">
        <v>1588</v>
      </c>
      <c r="B39" s="8" t="n">
        <v>22.03</v>
      </c>
    </row>
    <row r="40" spans="1:3">
      <c r="A40" s="4" t="s">
        <v>1580</v>
      </c>
      <c r="B40" s="6" t="n">
        <v>72250</v>
      </c>
    </row>
    <row r="41" spans="1:3">
      <c r="A41" s="4" t="s">
        <v>1581</v>
      </c>
      <c r="B41" s="4" t="s">
        <v>1595</v>
      </c>
    </row>
    <row r="42" spans="1:3">
      <c r="A42" s="4" t="s">
        <v>1583</v>
      </c>
      <c r="B42" s="6" t="n">
        <v>72250</v>
      </c>
    </row>
    <row r="43" spans="1:3">
      <c r="A43" s="4" t="s">
        <v>1584</v>
      </c>
      <c r="B43" s="4" t="s">
        <v>1595</v>
      </c>
      <c r="C43" s="4" t="s">
        <v>135</v>
      </c>
    </row>
    <row r="44" spans="1:3">
      <c r="A44" s="4" t="s">
        <v>1585</v>
      </c>
      <c r="B44" s="7" t="n">
        <v>22</v>
      </c>
    </row>
    <row r="45" spans="1:3">
      <c r="A45" s="4" t="s">
        <v>1596</v>
      </c>
    </row>
    <row r="46" spans="1:3">
      <c r="A46" s="3" t="s">
        <v>1579</v>
      </c>
    </row>
    <row r="47" spans="1:3">
      <c r="A47" s="4" t="s">
        <v>1587</v>
      </c>
      <c r="B47" s="9" t="n">
        <v>22.04</v>
      </c>
    </row>
    <row r="48" spans="1:3">
      <c r="A48" s="4" t="s">
        <v>1588</v>
      </c>
      <c r="B48" s="8" t="n">
        <v>23.97</v>
      </c>
    </row>
    <row r="49" spans="1:3">
      <c r="A49" s="4" t="s">
        <v>1580</v>
      </c>
      <c r="B49" s="6" t="n">
        <v>7563</v>
      </c>
    </row>
    <row r="50" spans="1:3">
      <c r="A50" s="4" t="s">
        <v>1581</v>
      </c>
      <c r="B50" s="4" t="s">
        <v>1597</v>
      </c>
    </row>
    <row r="51" spans="1:3">
      <c r="A51" s="4" t="s">
        <v>1583</v>
      </c>
      <c r="B51" s="6" t="n">
        <v>7563</v>
      </c>
    </row>
    <row r="52" spans="1:3">
      <c r="A52" s="4" t="s">
        <v>1584</v>
      </c>
      <c r="B52" s="4" t="s">
        <v>1597</v>
      </c>
      <c r="C52" s="4" t="s">
        <v>135</v>
      </c>
    </row>
    <row r="53" spans="1:3">
      <c r="A53" s="4" t="s">
        <v>1585</v>
      </c>
      <c r="B53" s="8" t="n">
        <v>23.19</v>
      </c>
    </row>
    <row r="54" spans="1:3">
      <c r="A54" s="4" t="s">
        <v>1598</v>
      </c>
    </row>
    <row r="55" spans="1:3">
      <c r="A55" s="3" t="s">
        <v>1579</v>
      </c>
    </row>
    <row r="56" spans="1:3">
      <c r="A56" s="4" t="s">
        <v>1587</v>
      </c>
      <c r="B56" s="9" t="n">
        <v>23.98</v>
      </c>
    </row>
    <row r="57" spans="1:3">
      <c r="A57" s="4" t="s">
        <v>1588</v>
      </c>
      <c r="B57" s="8" t="n">
        <v>24.27</v>
      </c>
    </row>
    <row r="58" spans="1:3">
      <c r="A58" s="4" t="s">
        <v>1580</v>
      </c>
      <c r="B58" s="6" t="n">
        <v>79514</v>
      </c>
    </row>
    <row r="59" spans="1:3">
      <c r="A59" s="4" t="s">
        <v>1581</v>
      </c>
      <c r="B59" s="4" t="s">
        <v>1599</v>
      </c>
    </row>
    <row r="60" spans="1:3">
      <c r="A60" s="4" t="s">
        <v>1583</v>
      </c>
      <c r="B60" s="6" t="n">
        <v>79514</v>
      </c>
    </row>
    <row r="61" spans="1:3">
      <c r="A61" s="4" t="s">
        <v>1584</v>
      </c>
      <c r="B61" s="4" t="s">
        <v>1599</v>
      </c>
      <c r="C61" s="4" t="s">
        <v>135</v>
      </c>
    </row>
    <row r="62" spans="1:3">
      <c r="A62" s="4" t="s">
        <v>1585</v>
      </c>
      <c r="B62" s="8" t="n">
        <v>24.27</v>
      </c>
    </row>
    <row r="63" spans="1:3">
      <c r="A63" t="n"/>
    </row>
    <row r="64" spans="1:3">
      <c r="A64" s="4" t="s">
        <v>135</v>
      </c>
      <c r="B64" s="4" t="s">
        <v>1600</v>
      </c>
    </row>
  </sheetData>
  <mergeCells count="5">
    <mergeCell ref="A1:A2"/>
    <mergeCell ref="B1:C1"/>
    <mergeCell ref="B2:C2"/>
    <mergeCell ref="A63:C63"/>
    <mergeCell ref="B64:C64"/>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01</v>
      </c>
      <c r="B1" s="2" t="s">
        <v>1</v>
      </c>
    </row>
    <row r="2" spans="1:4">
      <c r="B2" s="2" t="s">
        <v>2</v>
      </c>
      <c r="C2" s="2" t="s">
        <v>32</v>
      </c>
      <c r="D2" s="2" t="s">
        <v>84</v>
      </c>
    </row>
    <row r="3" spans="1:4">
      <c r="A3" s="3" t="s">
        <v>1602</v>
      </c>
    </row>
    <row r="4" spans="1:4">
      <c r="A4" s="4" t="s">
        <v>1603</v>
      </c>
      <c r="C4" s="6" t="n">
        <v>30146</v>
      </c>
      <c r="D4" s="6" t="n">
        <v>80756</v>
      </c>
    </row>
    <row r="5" spans="1:4">
      <c r="A5" s="4" t="s">
        <v>1603</v>
      </c>
      <c r="C5" s="8" t="n">
        <v>4.42</v>
      </c>
      <c r="D5" s="8" t="n">
        <v>4.65</v>
      </c>
    </row>
    <row r="6" spans="1:4">
      <c r="A6" s="4" t="s">
        <v>1566</v>
      </c>
      <c r="B6" s="6" t="n">
        <v>0</v>
      </c>
      <c r="C6" s="6" t="n">
        <v>0</v>
      </c>
      <c r="D6" s="6" t="n">
        <v>12225</v>
      </c>
    </row>
    <row r="7" spans="1:4">
      <c r="A7" s="4" t="s">
        <v>1566</v>
      </c>
      <c r="B7" s="7" t="n">
        <v>0</v>
      </c>
      <c r="C7" s="7" t="n">
        <v>0</v>
      </c>
      <c r="D7" s="8" t="n">
        <v>4.83</v>
      </c>
    </row>
    <row r="8" spans="1:4">
      <c r="A8" s="4" t="s">
        <v>1604</v>
      </c>
      <c r="B8" s="6" t="n">
        <v>181256</v>
      </c>
      <c r="C8" s="6" t="n">
        <v>0</v>
      </c>
      <c r="D8" s="6" t="n">
        <v>0</v>
      </c>
    </row>
    <row r="9" spans="1:4">
      <c r="A9" s="4" t="s">
        <v>1604</v>
      </c>
      <c r="B9" s="8" t="n">
        <v>12.94</v>
      </c>
    </row>
    <row r="10" spans="1:4">
      <c r="A10" s="4" t="s">
        <v>1605</v>
      </c>
      <c r="B10" s="6" t="n">
        <v>-181256</v>
      </c>
      <c r="C10" s="6" t="n">
        <v>-30146</v>
      </c>
      <c r="D10" s="6" t="n">
        <v>-62185</v>
      </c>
    </row>
    <row r="11" spans="1:4">
      <c r="A11" s="4" t="s">
        <v>1605</v>
      </c>
      <c r="B11" s="8" t="n">
        <v>12.94</v>
      </c>
      <c r="C11" s="8" t="n">
        <v>4.42</v>
      </c>
      <c r="D11" s="8" t="n">
        <v>4.8</v>
      </c>
    </row>
    <row r="12" spans="1:4">
      <c r="A12" s="4" t="s">
        <v>1570</v>
      </c>
      <c r="D12" s="6" t="n">
        <v>-650</v>
      </c>
    </row>
    <row r="13" spans="1:4">
      <c r="A13" s="4" t="s">
        <v>1570</v>
      </c>
      <c r="D13" s="8" t="n">
        <v>4.62</v>
      </c>
    </row>
    <row r="14" spans="1:4">
      <c r="A14" s="4" t="s">
        <v>1606</v>
      </c>
      <c r="D14" s="6" t="n">
        <v>30146</v>
      </c>
    </row>
    <row r="15" spans="1:4">
      <c r="A15" s="4" t="s">
        <v>1606</v>
      </c>
      <c r="D15" s="8" t="n">
        <v>4.4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07</v>
      </c>
      <c r="B1" s="2" t="s">
        <v>1</v>
      </c>
    </row>
    <row r="2" spans="1:4">
      <c r="B2" s="2" t="s">
        <v>2</v>
      </c>
      <c r="C2" s="2" t="s">
        <v>32</v>
      </c>
      <c r="D2" s="2" t="s">
        <v>84</v>
      </c>
    </row>
    <row r="3" spans="1:4">
      <c r="A3" s="3" t="s">
        <v>1608</v>
      </c>
    </row>
    <row r="4" spans="1:4">
      <c r="A4" s="4" t="s">
        <v>1609</v>
      </c>
      <c r="B4" s="7" t="n">
        <v>6452</v>
      </c>
      <c r="C4" s="7" t="n">
        <v>2836</v>
      </c>
      <c r="D4" s="7" t="n">
        <v>3970</v>
      </c>
    </row>
    <row r="5" spans="1:4">
      <c r="A5" s="4" t="s">
        <v>1610</v>
      </c>
      <c r="B5" s="6" t="n">
        <v>515</v>
      </c>
      <c r="C5" s="6" t="n">
        <v>378</v>
      </c>
      <c r="D5" s="6" t="n">
        <v>376</v>
      </c>
    </row>
    <row r="6" spans="1:4">
      <c r="A6" s="4" t="s">
        <v>1611</v>
      </c>
      <c r="B6" s="6" t="n">
        <v>6967</v>
      </c>
      <c r="C6" s="6" t="n">
        <v>3214</v>
      </c>
      <c r="D6" s="6" t="n">
        <v>4346</v>
      </c>
    </row>
    <row r="7" spans="1:4">
      <c r="A7" s="4" t="s">
        <v>1612</v>
      </c>
      <c r="B7" s="7" t="n">
        <v>3615</v>
      </c>
      <c r="C7" s="7" t="n">
        <v>1288</v>
      </c>
      <c r="D7" s="7" t="n">
        <v>121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 customWidth="1" max="5" min="5" width="14"/>
  </cols>
  <sheetData>
    <row r="1" spans="1:5">
      <c r="A1" s="1" t="s">
        <v>1613</v>
      </c>
      <c r="B1" s="2" t="s">
        <v>1</v>
      </c>
    </row>
    <row r="2" spans="1:5">
      <c r="B2" s="2" t="s">
        <v>2</v>
      </c>
      <c r="C2" s="2" t="s">
        <v>32</v>
      </c>
      <c r="D2" s="2" t="s">
        <v>84</v>
      </c>
      <c r="E2" s="2" t="s">
        <v>1281</v>
      </c>
    </row>
    <row r="3" spans="1:5">
      <c r="A3" s="3" t="s">
        <v>1614</v>
      </c>
    </row>
    <row r="4" spans="1:5">
      <c r="A4" s="4" t="s">
        <v>1615</v>
      </c>
      <c r="B4" s="6" t="n">
        <v>290853</v>
      </c>
      <c r="C4" s="6" t="n">
        <v>447966</v>
      </c>
      <c r="D4" s="6" t="n">
        <v>591086</v>
      </c>
      <c r="E4" s="6" t="n">
        <v>783476</v>
      </c>
    </row>
    <row r="5" spans="1:5">
      <c r="A5" s="4" t="s">
        <v>1615</v>
      </c>
      <c r="B5" s="6" t="n">
        <v>290853</v>
      </c>
      <c r="C5" s="6" t="n">
        <v>447966</v>
      </c>
      <c r="D5" s="6" t="n">
        <v>560940</v>
      </c>
    </row>
    <row r="6" spans="1:5">
      <c r="A6" s="4" t="s">
        <v>1616</v>
      </c>
      <c r="B6" s="8" t="n">
        <v>20.88</v>
      </c>
      <c r="C6" s="8" t="n">
        <v>20.94</v>
      </c>
      <c r="D6" s="8" t="n">
        <v>20.73</v>
      </c>
      <c r="E6" s="8" t="n">
        <v>20.4</v>
      </c>
    </row>
    <row r="7" spans="1:5">
      <c r="A7" s="4" t="s">
        <v>1616</v>
      </c>
      <c r="B7" s="8" t="n">
        <v>20.88</v>
      </c>
      <c r="C7" s="8" t="n">
        <v>20.94</v>
      </c>
      <c r="D7" s="8" t="n">
        <v>20.87</v>
      </c>
    </row>
    <row r="8" spans="1:5">
      <c r="A8" s="4" t="s">
        <v>1617</v>
      </c>
      <c r="B8" s="7" t="n">
        <v>2280288</v>
      </c>
      <c r="C8" s="7" t="n">
        <v>4640917</v>
      </c>
      <c r="D8" s="7" t="n">
        <v>5583266</v>
      </c>
    </row>
    <row r="9" spans="1:5">
      <c r="A9" s="4" t="s">
        <v>1617</v>
      </c>
      <c r="B9" s="7" t="n">
        <v>2280288</v>
      </c>
      <c r="C9" s="7" t="n">
        <v>4640917</v>
      </c>
      <c r="D9" s="7" t="n">
        <v>5224227</v>
      </c>
    </row>
    <row r="10" spans="1:5">
      <c r="A10" s="4" t="s">
        <v>1618</v>
      </c>
      <c r="B10" s="4" t="s">
        <v>1619</v>
      </c>
      <c r="C10" s="4" t="s">
        <v>1620</v>
      </c>
      <c r="D10" s="4" t="s">
        <v>1621</v>
      </c>
    </row>
    <row r="11" spans="1:5">
      <c r="A11" s="4" t="s">
        <v>1618</v>
      </c>
      <c r="B11" s="4" t="s">
        <v>1619</v>
      </c>
      <c r="C11" s="4" t="s">
        <v>1620</v>
      </c>
      <c r="D11" s="4" t="s">
        <v>162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23</v>
      </c>
      <c r="B1" s="2" t="s">
        <v>1</v>
      </c>
    </row>
    <row r="2" spans="1:4">
      <c r="B2" s="2" t="s">
        <v>2</v>
      </c>
      <c r="C2" s="2" t="s">
        <v>32</v>
      </c>
      <c r="D2" s="2" t="s">
        <v>84</v>
      </c>
    </row>
    <row r="3" spans="1:4">
      <c r="A3" s="3" t="s">
        <v>1624</v>
      </c>
    </row>
    <row r="4" spans="1:4">
      <c r="A4" s="4" t="s">
        <v>1540</v>
      </c>
      <c r="B4" s="6" t="n">
        <v>46281</v>
      </c>
      <c r="C4" s="6" t="n">
        <v>54156</v>
      </c>
      <c r="D4" s="6" t="n">
        <v>60287</v>
      </c>
    </row>
    <row r="5" spans="1:4">
      <c r="A5" s="4" t="s">
        <v>1540</v>
      </c>
      <c r="B5" s="8" t="n">
        <v>23.17</v>
      </c>
      <c r="C5" s="8" t="n">
        <v>19.36</v>
      </c>
      <c r="D5" s="8" t="n">
        <v>19.05</v>
      </c>
    </row>
    <row r="6" spans="1:4">
      <c r="A6" s="4" t="s">
        <v>1566</v>
      </c>
      <c r="B6" s="6" t="n">
        <v>24514</v>
      </c>
      <c r="C6" s="6" t="n">
        <v>16456</v>
      </c>
      <c r="D6" s="6" t="n">
        <v>6665</v>
      </c>
    </row>
    <row r="7" spans="1:4">
      <c r="A7" s="4" t="s">
        <v>1566</v>
      </c>
      <c r="B7" s="8" t="n">
        <v>29.83</v>
      </c>
      <c r="C7" s="8" t="n">
        <v>28.88</v>
      </c>
      <c r="D7" s="8" t="n">
        <v>22.5</v>
      </c>
    </row>
    <row r="8" spans="1:4">
      <c r="A8" s="4" t="s">
        <v>1605</v>
      </c>
      <c r="B8" s="6" t="n">
        <v>-27993</v>
      </c>
      <c r="C8" s="6" t="n">
        <v>-21771</v>
      </c>
      <c r="D8" s="6" t="n">
        <v>-9115</v>
      </c>
    </row>
    <row r="9" spans="1:4">
      <c r="A9" s="4" t="s">
        <v>1605</v>
      </c>
      <c r="B9" s="8" t="n">
        <v>20.73</v>
      </c>
      <c r="C9" s="8" t="n">
        <v>18.21</v>
      </c>
      <c r="D9" s="8" t="n">
        <v>19.2</v>
      </c>
    </row>
    <row r="10" spans="1:4">
      <c r="A10" s="4" t="s">
        <v>1570</v>
      </c>
      <c r="C10" s="6" t="n">
        <v>-2560</v>
      </c>
      <c r="D10" s="6" t="n">
        <v>-3681</v>
      </c>
    </row>
    <row r="11" spans="1:4">
      <c r="A11" s="4" t="s">
        <v>1570</v>
      </c>
      <c r="C11" s="8" t="n">
        <v>21.48</v>
      </c>
      <c r="D11" s="8" t="n">
        <v>20.38</v>
      </c>
    </row>
    <row r="12" spans="1:4">
      <c r="A12" s="4" t="s">
        <v>1540</v>
      </c>
      <c r="B12" s="6" t="n">
        <v>42802</v>
      </c>
      <c r="C12" s="6" t="n">
        <v>46281</v>
      </c>
      <c r="D12" s="6" t="n">
        <v>54156</v>
      </c>
    </row>
    <row r="13" spans="1:4">
      <c r="A13" s="4" t="s">
        <v>1540</v>
      </c>
      <c r="B13" s="8" t="n">
        <v>28.58</v>
      </c>
      <c r="C13" s="8" t="n">
        <v>23.17</v>
      </c>
      <c r="D13" s="8" t="n">
        <v>19.3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625</v>
      </c>
      <c r="C1" s="2" t="s">
        <v>1</v>
      </c>
    </row>
    <row r="2" spans="1:5">
      <c r="C2" s="2" t="s">
        <v>2</v>
      </c>
      <c r="D2" s="2" t="s">
        <v>32</v>
      </c>
      <c r="E2" s="2" t="s">
        <v>84</v>
      </c>
    </row>
    <row r="3" spans="1:5">
      <c r="A3" s="3" t="s">
        <v>1626</v>
      </c>
    </row>
    <row r="4" spans="1:5">
      <c r="A4" s="4" t="s">
        <v>1540</v>
      </c>
      <c r="C4" s="6" t="n">
        <v>217318</v>
      </c>
      <c r="D4" s="6" t="n">
        <v>204980</v>
      </c>
      <c r="E4" s="6" t="n">
        <v>186113</v>
      </c>
    </row>
    <row r="5" spans="1:5">
      <c r="A5" s="4" t="s">
        <v>1540</v>
      </c>
      <c r="C5" s="8" t="n">
        <v>13.41</v>
      </c>
      <c r="D5" s="8" t="n">
        <v>11.9</v>
      </c>
      <c r="E5" s="8" t="n">
        <v>10.62</v>
      </c>
    </row>
    <row r="6" spans="1:5">
      <c r="A6" s="4" t="s">
        <v>1566</v>
      </c>
      <c r="C6" s="6" t="n">
        <v>92474</v>
      </c>
      <c r="D6" s="6" t="n">
        <v>71184</v>
      </c>
      <c r="E6" s="6" t="n">
        <v>75367</v>
      </c>
    </row>
    <row r="7" spans="1:5">
      <c r="A7" s="4" t="s">
        <v>1566</v>
      </c>
      <c r="C7" s="8" t="n">
        <v>16.42</v>
      </c>
      <c r="D7" s="8" t="n">
        <v>15.05</v>
      </c>
      <c r="E7" s="8" t="n">
        <v>13.38</v>
      </c>
    </row>
    <row r="8" spans="1:5">
      <c r="A8" s="4" t="s">
        <v>1605</v>
      </c>
      <c r="C8" s="6" t="n">
        <v>-44242</v>
      </c>
      <c r="D8" s="6" t="n">
        <v>-56946</v>
      </c>
      <c r="E8" s="6" t="n">
        <v>-54925</v>
      </c>
    </row>
    <row r="9" spans="1:5">
      <c r="A9" s="4" t="s">
        <v>1605</v>
      </c>
      <c r="C9" s="8" t="n">
        <v>11.8</v>
      </c>
      <c r="D9" s="8" t="n">
        <v>10.07</v>
      </c>
      <c r="E9" s="8" t="n">
        <v>9.640000000000001</v>
      </c>
    </row>
    <row r="10" spans="1:5">
      <c r="A10" s="4" t="s">
        <v>1627</v>
      </c>
      <c r="B10" s="4" t="s">
        <v>135</v>
      </c>
      <c r="C10" s="6" t="n">
        <v>-25929</v>
      </c>
      <c r="D10" s="4" t="s">
        <v>719</v>
      </c>
      <c r="E10" s="4" t="s">
        <v>719</v>
      </c>
    </row>
    <row r="11" spans="1:5">
      <c r="A11" s="4" t="s">
        <v>1627</v>
      </c>
      <c r="B11" s="4" t="s">
        <v>135</v>
      </c>
      <c r="C11" s="8" t="n">
        <v>11.8</v>
      </c>
      <c r="D11" s="4" t="s">
        <v>719</v>
      </c>
      <c r="E11" s="4" t="s">
        <v>719</v>
      </c>
    </row>
    <row r="12" spans="1:5">
      <c r="A12" s="4" t="s">
        <v>1570</v>
      </c>
      <c r="C12" s="6" t="n">
        <v>-22801</v>
      </c>
      <c r="D12" s="6" t="n">
        <v>-1900</v>
      </c>
      <c r="E12" s="6" t="n">
        <v>-1575</v>
      </c>
    </row>
    <row r="13" spans="1:5">
      <c r="A13" s="4" t="s">
        <v>1570</v>
      </c>
      <c r="C13" s="8" t="n">
        <v>14.75</v>
      </c>
      <c r="D13" s="8" t="n">
        <v>12.32</v>
      </c>
      <c r="E13" s="8" t="n">
        <v>10.77</v>
      </c>
    </row>
    <row r="14" spans="1:5">
      <c r="A14" s="4" t="s">
        <v>1540</v>
      </c>
      <c r="C14" s="6" t="n">
        <v>216820</v>
      </c>
      <c r="D14" s="6" t="n">
        <v>217318</v>
      </c>
      <c r="E14" s="6" t="n">
        <v>204980</v>
      </c>
    </row>
    <row r="15" spans="1:5">
      <c r="A15" s="4" t="s">
        <v>1540</v>
      </c>
      <c r="C15" s="8" t="n">
        <v>15.07</v>
      </c>
      <c r="D15" s="8" t="n">
        <v>13.41</v>
      </c>
      <c r="E15" s="8" t="n">
        <v>11.9</v>
      </c>
    </row>
    <row r="16" spans="1:5">
      <c r="A16" t="n"/>
    </row>
    <row r="17" spans="1:5">
      <c r="A17" s="4" t="s">
        <v>135</v>
      </c>
      <c r="B17" s="4" t="s">
        <v>1551</v>
      </c>
    </row>
  </sheetData>
  <mergeCells count="4">
    <mergeCell ref="A1:B2"/>
    <mergeCell ref="C1:E1"/>
    <mergeCell ref="A16:D16"/>
    <mergeCell ref="B17:D17"/>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U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628</v>
      </c>
      <c r="C1" s="2" t="s">
        <v>688</v>
      </c>
      <c r="S1" s="2" t="s">
        <v>1</v>
      </c>
    </row>
    <row r="2" spans="1:21">
      <c r="C2" s="2" t="s">
        <v>2</v>
      </c>
      <c r="E2" s="2" t="s">
        <v>689</v>
      </c>
      <c r="G2" s="2" t="s">
        <v>4</v>
      </c>
      <c r="I2" s="2" t="s">
        <v>690</v>
      </c>
      <c r="K2" s="2" t="s">
        <v>32</v>
      </c>
      <c r="M2" s="2" t="s">
        <v>691</v>
      </c>
      <c r="O2" s="2" t="s">
        <v>692</v>
      </c>
      <c r="Q2" s="2" t="s">
        <v>693</v>
      </c>
      <c r="S2" s="2" t="s">
        <v>2</v>
      </c>
      <c r="T2" s="2" t="s">
        <v>32</v>
      </c>
      <c r="U2" s="2" t="s">
        <v>84</v>
      </c>
    </row>
    <row r="3" spans="1:21">
      <c r="A3" s="3" t="s">
        <v>1629</v>
      </c>
    </row>
    <row r="4" spans="1:21">
      <c r="A4" s="4" t="s">
        <v>1630</v>
      </c>
      <c r="C4" s="7" t="n">
        <v>-6355</v>
      </c>
      <c r="E4" s="7" t="n">
        <v>7496</v>
      </c>
      <c r="G4" s="7" t="n">
        <v>8119</v>
      </c>
      <c r="I4" s="7" t="n">
        <v>7494</v>
      </c>
      <c r="K4" s="7" t="n">
        <v>7044</v>
      </c>
      <c r="M4" s="7" t="n">
        <v>6506</v>
      </c>
      <c r="O4" s="7" t="n">
        <v>7604</v>
      </c>
      <c r="Q4" s="7" t="n">
        <v>6689</v>
      </c>
      <c r="S4" s="7" t="n">
        <v>16754</v>
      </c>
      <c r="T4" s="7" t="n">
        <v>27843</v>
      </c>
      <c r="U4" s="7" t="n">
        <v>24444</v>
      </c>
    </row>
    <row r="5" spans="1:21">
      <c r="A5" s="4" t="s">
        <v>1631</v>
      </c>
      <c r="B5" s="4" t="s">
        <v>135</v>
      </c>
      <c r="S5" s="6" t="n">
        <v>17488325</v>
      </c>
      <c r="T5" s="6" t="n">
        <v>13566239</v>
      </c>
      <c r="U5" s="6" t="n">
        <v>13311215</v>
      </c>
    </row>
    <row r="6" spans="1:21">
      <c r="A6" s="4" t="s">
        <v>1632</v>
      </c>
      <c r="S6" s="6" t="n">
        <v>267996</v>
      </c>
      <c r="T6" s="6" t="n">
        <v>294801</v>
      </c>
      <c r="U6" s="6" t="n">
        <v>260395</v>
      </c>
    </row>
    <row r="7" spans="1:21">
      <c r="A7" s="4" t="s">
        <v>1633</v>
      </c>
      <c r="S7" s="6" t="n">
        <v>17756321</v>
      </c>
      <c r="T7" s="6" t="n">
        <v>13861040</v>
      </c>
      <c r="U7" s="6" t="n">
        <v>13571610</v>
      </c>
    </row>
    <row r="8" spans="1:21">
      <c r="A8" s="4" t="s">
        <v>1634</v>
      </c>
      <c r="C8" s="8" t="n">
        <v>-0.37</v>
      </c>
      <c r="D8" s="4" t="s">
        <v>698</v>
      </c>
      <c r="E8" s="8" t="n">
        <v>0.43</v>
      </c>
      <c r="F8" s="4" t="s">
        <v>698</v>
      </c>
      <c r="G8" s="8" t="n">
        <v>0.46</v>
      </c>
      <c r="H8" s="4" t="s">
        <v>698</v>
      </c>
      <c r="I8" s="8" t="n">
        <v>0.43</v>
      </c>
      <c r="J8" s="4" t="s">
        <v>698</v>
      </c>
      <c r="K8" s="8" t="n">
        <v>0.52</v>
      </c>
      <c r="L8" s="4" t="s">
        <v>698</v>
      </c>
      <c r="M8" s="8" t="n">
        <v>0.48</v>
      </c>
      <c r="N8" s="4" t="s">
        <v>698</v>
      </c>
      <c r="O8" s="8" t="n">
        <v>0.5600000000000001</v>
      </c>
      <c r="P8" s="4" t="s">
        <v>698</v>
      </c>
      <c r="Q8" s="8" t="n">
        <v>0.5</v>
      </c>
      <c r="R8" s="4" t="s">
        <v>698</v>
      </c>
      <c r="S8" s="8" t="n">
        <v>0.96</v>
      </c>
      <c r="T8" s="8" t="n">
        <v>2.05</v>
      </c>
      <c r="U8" s="8" t="n">
        <v>1.84</v>
      </c>
    </row>
    <row r="9" spans="1:21">
      <c r="A9" s="4" t="s">
        <v>1635</v>
      </c>
      <c r="C9" s="8" t="n">
        <v>-0.37</v>
      </c>
      <c r="E9" s="8" t="n">
        <v>0.42</v>
      </c>
      <c r="G9" s="8" t="n">
        <v>0.45</v>
      </c>
      <c r="I9" s="8" t="n">
        <v>0.42</v>
      </c>
      <c r="K9" s="8" t="n">
        <v>0.51</v>
      </c>
      <c r="M9" s="8" t="n">
        <v>0.47</v>
      </c>
      <c r="O9" s="8" t="n">
        <v>0.55</v>
      </c>
      <c r="Q9" s="8" t="n">
        <v>0.49</v>
      </c>
      <c r="S9" s="8" t="n">
        <v>0.9399999999999999</v>
      </c>
      <c r="T9" s="8" t="n">
        <v>2.01</v>
      </c>
      <c r="U9" s="8" t="n">
        <v>1.8</v>
      </c>
    </row>
    <row r="10" spans="1:21">
      <c r="A10" s="4" t="s">
        <v>1636</v>
      </c>
      <c r="S10" s="6" t="n">
        <v>0</v>
      </c>
      <c r="T10" s="6" t="n">
        <v>0</v>
      </c>
      <c r="U10" s="6" t="n">
        <v>0</v>
      </c>
    </row>
    <row r="11" spans="1:21">
      <c r="A11" t="n"/>
    </row>
    <row r="12" spans="1:21">
      <c r="A12" s="4" t="s">
        <v>135</v>
      </c>
      <c r="B12" s="4" t="s">
        <v>138</v>
      </c>
    </row>
    <row r="13" spans="1:21">
      <c r="A13" s="4" t="s">
        <v>698</v>
      </c>
      <c r="B13" s="4" t="s">
        <v>701</v>
      </c>
    </row>
  </sheetData>
  <mergeCells count="14">
    <mergeCell ref="A1:B2"/>
    <mergeCell ref="C1:R1"/>
    <mergeCell ref="S1:U1"/>
    <mergeCell ref="C2:D2"/>
    <mergeCell ref="E2:F2"/>
    <mergeCell ref="G2:H2"/>
    <mergeCell ref="I2:J2"/>
    <mergeCell ref="K2:L2"/>
    <mergeCell ref="M2:N2"/>
    <mergeCell ref="O2:P2"/>
    <mergeCell ref="Q2:R2"/>
    <mergeCell ref="A11:T11"/>
    <mergeCell ref="B12:T12"/>
    <mergeCell ref="B13:T13"/>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37</v>
      </c>
      <c r="B1" s="2" t="s">
        <v>1</v>
      </c>
    </row>
    <row r="2" spans="1:4">
      <c r="B2" s="2" t="s">
        <v>2</v>
      </c>
      <c r="C2" s="2" t="s">
        <v>32</v>
      </c>
      <c r="D2" s="2" t="s">
        <v>84</v>
      </c>
    </row>
    <row r="3" spans="1:4">
      <c r="A3" s="3" t="s">
        <v>1638</v>
      </c>
    </row>
    <row r="4" spans="1:4">
      <c r="A4" s="4" t="s">
        <v>1639</v>
      </c>
      <c r="B4" s="7" t="n">
        <v>1238</v>
      </c>
      <c r="C4" s="7" t="n">
        <v>934</v>
      </c>
      <c r="D4" s="7" t="n">
        <v>814</v>
      </c>
    </row>
    <row r="5" spans="1:4">
      <c r="A5" s="4" t="s">
        <v>1640</v>
      </c>
      <c r="B5" s="6" t="n">
        <v>783</v>
      </c>
      <c r="C5" s="6" t="n">
        <v>315</v>
      </c>
      <c r="D5" s="6" t="n">
        <v>358</v>
      </c>
    </row>
    <row r="6" spans="1:4">
      <c r="A6" s="4" t="s">
        <v>1641</v>
      </c>
      <c r="B6" s="6" t="n">
        <v>867</v>
      </c>
      <c r="C6" s="6" t="n">
        <v>637</v>
      </c>
      <c r="D6" s="6" t="n">
        <v>578</v>
      </c>
    </row>
    <row r="7" spans="1:4">
      <c r="A7" s="4" t="s">
        <v>1642</v>
      </c>
      <c r="B7" s="6" t="n">
        <v>384</v>
      </c>
      <c r="C7" s="6" t="n">
        <v>389</v>
      </c>
      <c r="D7" s="6" t="n">
        <v>387</v>
      </c>
    </row>
    <row r="8" spans="1:4">
      <c r="A8" s="4" t="s">
        <v>1643</v>
      </c>
      <c r="B8" s="6" t="n">
        <v>248</v>
      </c>
      <c r="C8" s="6" t="n">
        <v>142</v>
      </c>
      <c r="D8" s="6" t="n">
        <v>98</v>
      </c>
    </row>
    <row r="9" spans="1:4">
      <c r="A9" s="4" t="s">
        <v>1644</v>
      </c>
      <c r="D9" s="6" t="n">
        <v>192</v>
      </c>
    </row>
    <row r="10" spans="1:4">
      <c r="A10" s="4" t="s">
        <v>1645</v>
      </c>
      <c r="B10" s="6" t="n">
        <v>175</v>
      </c>
      <c r="C10" s="6" t="n">
        <v>164</v>
      </c>
      <c r="D10" s="6" t="n">
        <v>202</v>
      </c>
    </row>
    <row r="11" spans="1:4">
      <c r="A11" s="4" t="s">
        <v>1646</v>
      </c>
      <c r="B11" s="6" t="n">
        <v>1154</v>
      </c>
      <c r="C11" s="6" t="n">
        <v>502</v>
      </c>
      <c r="D11" s="6" t="n">
        <v>1542</v>
      </c>
    </row>
    <row r="12" spans="1:4">
      <c r="A12" s="4" t="s">
        <v>109</v>
      </c>
      <c r="B12" s="7" t="n">
        <v>4849</v>
      </c>
      <c r="C12" s="7" t="n">
        <v>3083</v>
      </c>
      <c r="D12" s="7" t="n">
        <v>417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7</v>
      </c>
      <c r="B1" s="2" t="s">
        <v>688</v>
      </c>
      <c r="J1" s="2" t="s">
        <v>1</v>
      </c>
    </row>
    <row r="2" spans="1:12">
      <c r="B2" s="2" t="s">
        <v>2</v>
      </c>
      <c r="C2" s="2" t="s">
        <v>689</v>
      </c>
      <c r="D2" s="2" t="s">
        <v>4</v>
      </c>
      <c r="E2" s="2" t="s">
        <v>690</v>
      </c>
      <c r="F2" s="2" t="s">
        <v>32</v>
      </c>
      <c r="G2" s="2" t="s">
        <v>691</v>
      </c>
      <c r="H2" s="2" t="s">
        <v>692</v>
      </c>
      <c r="I2" s="2" t="s">
        <v>693</v>
      </c>
      <c r="J2" s="2" t="s">
        <v>2</v>
      </c>
      <c r="K2" s="2" t="s">
        <v>32</v>
      </c>
      <c r="L2" s="2" t="s">
        <v>84</v>
      </c>
    </row>
    <row r="3" spans="1:12">
      <c r="A3" s="3" t="s">
        <v>1648</v>
      </c>
    </row>
    <row r="4" spans="1:12">
      <c r="A4" s="4" t="s">
        <v>1649</v>
      </c>
      <c r="J4" s="7" t="n">
        <v>1704</v>
      </c>
      <c r="K4" s="7" t="n">
        <v>1332</v>
      </c>
      <c r="L4" s="7" t="n">
        <v>1378</v>
      </c>
    </row>
    <row r="5" spans="1:12">
      <c r="A5" s="4" t="s">
        <v>1650</v>
      </c>
      <c r="J5" s="6" t="n">
        <v>1447</v>
      </c>
      <c r="K5" s="6" t="n">
        <v>1046</v>
      </c>
      <c r="L5" s="6" t="n">
        <v>1063</v>
      </c>
    </row>
    <row r="6" spans="1:12">
      <c r="A6" s="4" t="s">
        <v>1651</v>
      </c>
      <c r="J6" s="6" t="n">
        <v>1362</v>
      </c>
      <c r="K6" s="6" t="n">
        <v>1171</v>
      </c>
      <c r="L6" s="6" t="n">
        <v>1624</v>
      </c>
    </row>
    <row r="7" spans="1:12">
      <c r="A7" s="4" t="s">
        <v>1652</v>
      </c>
      <c r="J7" s="6" t="n">
        <v>1285</v>
      </c>
      <c r="K7" s="6" t="n">
        <v>723</v>
      </c>
      <c r="L7" s="6" t="n">
        <v>966</v>
      </c>
    </row>
    <row r="8" spans="1:12">
      <c r="A8" s="4" t="s">
        <v>1653</v>
      </c>
      <c r="J8" s="6" t="n">
        <v>1131</v>
      </c>
      <c r="K8" s="6" t="n">
        <v>526</v>
      </c>
      <c r="L8" s="6" t="n">
        <v>347</v>
      </c>
    </row>
    <row r="9" spans="1:12">
      <c r="A9" s="4" t="s">
        <v>1654</v>
      </c>
      <c r="J9" s="6" t="n">
        <v>868</v>
      </c>
      <c r="K9" s="6" t="n">
        <v>725</v>
      </c>
      <c r="L9" s="6" t="n">
        <v>630</v>
      </c>
    </row>
    <row r="10" spans="1:12">
      <c r="A10" s="4" t="s">
        <v>1655</v>
      </c>
      <c r="J10" s="6" t="n">
        <v>770</v>
      </c>
      <c r="K10" s="6" t="n">
        <v>759</v>
      </c>
      <c r="L10" s="6" t="n">
        <v>689</v>
      </c>
    </row>
    <row r="11" spans="1:12">
      <c r="A11" s="4" t="s">
        <v>1656</v>
      </c>
      <c r="J11" s="6" t="n">
        <v>660</v>
      </c>
      <c r="K11" s="6" t="n">
        <v>532</v>
      </c>
      <c r="L11" s="6" t="n">
        <v>743</v>
      </c>
    </row>
    <row r="12" spans="1:12">
      <c r="A12" s="4" t="s">
        <v>1657</v>
      </c>
      <c r="J12" s="6" t="n">
        <v>623</v>
      </c>
      <c r="K12" s="6" t="n">
        <v>445</v>
      </c>
      <c r="L12" s="6" t="n">
        <v>508</v>
      </c>
    </row>
    <row r="13" spans="1:12">
      <c r="A13" s="4" t="s">
        <v>1658</v>
      </c>
      <c r="J13" s="6" t="n">
        <v>568</v>
      </c>
      <c r="K13" s="6" t="n">
        <v>443</v>
      </c>
      <c r="L13" s="6" t="n">
        <v>452</v>
      </c>
    </row>
    <row r="14" spans="1:12">
      <c r="A14" s="4" t="s">
        <v>1659</v>
      </c>
      <c r="J14" s="6" t="n">
        <v>540</v>
      </c>
      <c r="K14" s="6" t="n">
        <v>471</v>
      </c>
      <c r="L14" s="6" t="n">
        <v>515</v>
      </c>
    </row>
    <row r="15" spans="1:12">
      <c r="A15" s="4" t="s">
        <v>1660</v>
      </c>
      <c r="J15" s="6" t="n">
        <v>508</v>
      </c>
      <c r="K15" s="6" t="n">
        <v>432</v>
      </c>
      <c r="L15" s="6" t="n">
        <v>457</v>
      </c>
    </row>
    <row r="16" spans="1:12">
      <c r="A16" s="4" t="s">
        <v>1661</v>
      </c>
      <c r="J16" s="6" t="n">
        <v>468</v>
      </c>
      <c r="K16" s="6" t="n">
        <v>403</v>
      </c>
      <c r="L16" s="6" t="n">
        <v>355</v>
      </c>
    </row>
    <row r="17" spans="1:12">
      <c r="A17" s="4" t="s">
        <v>1662</v>
      </c>
      <c r="J17" s="6" t="n">
        <v>441</v>
      </c>
      <c r="K17" s="6" t="n">
        <v>368</v>
      </c>
      <c r="L17" s="6" t="n">
        <v>394</v>
      </c>
    </row>
    <row r="18" spans="1:12">
      <c r="A18" s="4" t="s">
        <v>1663</v>
      </c>
      <c r="J18" s="6" t="n">
        <v>385</v>
      </c>
      <c r="K18" s="6" t="n">
        <v>389</v>
      </c>
      <c r="L18" s="6" t="n">
        <v>366</v>
      </c>
    </row>
    <row r="19" spans="1:12">
      <c r="A19" s="4" t="s">
        <v>1664</v>
      </c>
      <c r="J19" s="6" t="n">
        <v>80</v>
      </c>
      <c r="K19" s="6" t="n">
        <v>51</v>
      </c>
      <c r="L19" s="6" t="n">
        <v>65</v>
      </c>
    </row>
    <row r="20" spans="1:12">
      <c r="A20" s="4" t="s">
        <v>1665</v>
      </c>
      <c r="J20" s="6" t="n">
        <v>15</v>
      </c>
      <c r="K20" s="6" t="n">
        <v>266</v>
      </c>
      <c r="L20" s="6" t="n">
        <v>906</v>
      </c>
    </row>
    <row r="21" spans="1:12">
      <c r="A21" s="4" t="s">
        <v>1666</v>
      </c>
      <c r="J21" s="6" t="n">
        <v>1643</v>
      </c>
      <c r="K21" s="6" t="n">
        <v>1490</v>
      </c>
      <c r="L21" s="6" t="n">
        <v>1637</v>
      </c>
    </row>
    <row r="22" spans="1:12">
      <c r="A22" s="4" t="s">
        <v>1667</v>
      </c>
      <c r="B22" s="7" t="n">
        <v>46951</v>
      </c>
      <c r="C22" s="7" t="n">
        <v>25403</v>
      </c>
      <c r="D22" s="7" t="n">
        <v>25982</v>
      </c>
      <c r="E22" s="7" t="n">
        <v>27429</v>
      </c>
      <c r="F22" s="7" t="n">
        <v>21932</v>
      </c>
      <c r="G22" s="7" t="n">
        <v>19961</v>
      </c>
      <c r="H22" s="7" t="n">
        <v>20626</v>
      </c>
      <c r="I22" s="7" t="n">
        <v>18899</v>
      </c>
      <c r="J22" s="7" t="n">
        <v>14498</v>
      </c>
      <c r="K22" s="7" t="n">
        <v>11572</v>
      </c>
      <c r="L22" s="7" t="n">
        <v>13095</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668</v>
      </c>
      <c r="B1" s="2" t="s">
        <v>2</v>
      </c>
      <c r="C1" s="2" t="s">
        <v>32</v>
      </c>
    </row>
    <row r="2" spans="1:3">
      <c r="A2" s="3" t="s">
        <v>349</v>
      </c>
    </row>
    <row r="3" spans="1:3">
      <c r="A3" s="4" t="s">
        <v>1669</v>
      </c>
      <c r="B3" s="10" t="n">
        <v>3.6</v>
      </c>
      <c r="C3" s="10" t="n">
        <v>2.8</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70</v>
      </c>
      <c r="B1" s="2" t="s">
        <v>1</v>
      </c>
    </row>
    <row r="2" spans="1:3">
      <c r="B2" s="2" t="s">
        <v>2</v>
      </c>
      <c r="C2" s="2" t="s">
        <v>32</v>
      </c>
    </row>
    <row r="3" spans="1:3">
      <c r="A3" s="3" t="s">
        <v>1671</v>
      </c>
    </row>
    <row r="4" spans="1:3">
      <c r="A4" s="4" t="s">
        <v>1540</v>
      </c>
      <c r="B4" s="7" t="n">
        <v>2874</v>
      </c>
      <c r="C4" s="7" t="n">
        <v>3032</v>
      </c>
    </row>
    <row r="5" spans="1:3">
      <c r="A5" s="4" t="s">
        <v>1117</v>
      </c>
      <c r="B5" s="6" t="n">
        <v>9115</v>
      </c>
    </row>
    <row r="6" spans="1:3">
      <c r="A6" s="4" t="s">
        <v>1672</v>
      </c>
      <c r="B6" s="6" t="n">
        <v>-603</v>
      </c>
      <c r="C6" s="6" t="n">
        <v>-158</v>
      </c>
    </row>
    <row r="7" spans="1:3">
      <c r="A7" s="4" t="s">
        <v>1540</v>
      </c>
      <c r="B7" s="7" t="n">
        <v>11386</v>
      </c>
      <c r="C7" s="7" t="n">
        <v>2874</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r="A1" s="1" t="s">
        <v>1673</v>
      </c>
      <c r="B1" s="2" t="s">
        <v>1</v>
      </c>
    </row>
    <row r="2" spans="1:4">
      <c r="B2" s="2" t="s">
        <v>590</v>
      </c>
      <c r="C2" s="2" t="s">
        <v>32</v>
      </c>
      <c r="D2" s="2" t="s">
        <v>1259</v>
      </c>
    </row>
    <row r="3" spans="1:4">
      <c r="A3" s="3" t="s">
        <v>1674</v>
      </c>
    </row>
    <row r="4" spans="1:4">
      <c r="A4" s="4" t="s">
        <v>1675</v>
      </c>
      <c r="B4" s="7" t="n">
        <v>0</v>
      </c>
    </row>
    <row r="5" spans="1:4">
      <c r="A5" s="4" t="s">
        <v>1676</v>
      </c>
      <c r="B5" s="6" t="n">
        <v>0</v>
      </c>
      <c r="C5" s="6" t="n">
        <v>0</v>
      </c>
      <c r="D5" s="6" t="n">
        <v>2</v>
      </c>
    </row>
    <row r="6" spans="1:4">
      <c r="A6" s="4" t="s">
        <v>1677</v>
      </c>
      <c r="D6" s="7" t="n">
        <v>278000</v>
      </c>
    </row>
    <row r="7" spans="1:4">
      <c r="A7" s="4" t="s">
        <v>1678</v>
      </c>
      <c r="B7" s="6" t="n">
        <v>0</v>
      </c>
    </row>
    <row r="8" spans="1:4">
      <c r="A8" s="4" t="s">
        <v>1679</v>
      </c>
      <c r="B8" s="7" t="n">
        <v>0</v>
      </c>
    </row>
    <row r="9" spans="1:4">
      <c r="A9" s="4" t="s">
        <v>1680</v>
      </c>
    </row>
    <row r="10" spans="1:4">
      <c r="A10" s="3" t="s">
        <v>1674</v>
      </c>
    </row>
    <row r="11" spans="1:4">
      <c r="A11" s="4" t="s">
        <v>1681</v>
      </c>
      <c r="B11" s="6" t="n">
        <v>634200000</v>
      </c>
    </row>
    <row r="12" spans="1:4">
      <c r="A12" s="4" t="s">
        <v>1682</v>
      </c>
    </row>
    <row r="13" spans="1:4">
      <c r="A13" s="3" t="s">
        <v>1674</v>
      </c>
    </row>
    <row r="14" spans="1:4">
      <c r="A14" s="4" t="s">
        <v>1681</v>
      </c>
      <c r="B14" s="7" t="n">
        <v>146000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83</v>
      </c>
      <c r="B1" s="2" t="s">
        <v>1</v>
      </c>
    </row>
    <row r="2" spans="1:3">
      <c r="B2" s="2" t="s">
        <v>2</v>
      </c>
      <c r="C2" s="2" t="s">
        <v>32</v>
      </c>
    </row>
    <row r="3" spans="1:3">
      <c r="A3" s="3" t="s">
        <v>357</v>
      </c>
    </row>
    <row r="4" spans="1:3">
      <c r="A4" s="4" t="s">
        <v>1684</v>
      </c>
      <c r="B4" s="10" t="n">
        <v>-2.1</v>
      </c>
      <c r="C4" s="10" t="n">
        <v>-2.1</v>
      </c>
    </row>
    <row r="5" spans="1:3">
      <c r="A5" s="4" t="s">
        <v>1685</v>
      </c>
      <c r="B5" s="10" t="n">
        <v>33.3</v>
      </c>
    </row>
    <row r="6" spans="1:3">
      <c r="A6" s="4" t="s">
        <v>1686</v>
      </c>
      <c r="C6" s="10" t="n">
        <v>-2.1</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87</v>
      </c>
      <c r="B1" s="2" t="s">
        <v>642</v>
      </c>
      <c r="C1" s="2" t="s">
        <v>2</v>
      </c>
    </row>
    <row r="2" spans="1:3">
      <c r="A2" s="3" t="s">
        <v>1688</v>
      </c>
    </row>
    <row r="3" spans="1:3">
      <c r="A3" s="4" t="s">
        <v>1689</v>
      </c>
      <c r="C3" s="7" t="n">
        <v>200000000</v>
      </c>
    </row>
    <row r="4" spans="1:3">
      <c r="A4" s="4" t="s">
        <v>1690</v>
      </c>
      <c r="C4" s="6" t="n">
        <v>1500000</v>
      </c>
    </row>
    <row r="5" spans="1:3">
      <c r="A5" s="4" t="s">
        <v>1691</v>
      </c>
      <c r="C5" s="7" t="n">
        <v>120000</v>
      </c>
    </row>
    <row r="6" spans="1:3">
      <c r="A6" s="4" t="s">
        <v>1692</v>
      </c>
      <c r="C6" s="7" t="n">
        <v>0</v>
      </c>
    </row>
    <row r="7" spans="1:3">
      <c r="A7" s="4" t="s">
        <v>1693</v>
      </c>
      <c r="C7" s="6" t="n">
        <v>862500</v>
      </c>
    </row>
    <row r="8" spans="1:3">
      <c r="A8" s="4" t="s">
        <v>1694</v>
      </c>
    </row>
    <row r="9" spans="1:3">
      <c r="A9" s="3" t="s">
        <v>1688</v>
      </c>
    </row>
    <row r="10" spans="1:3">
      <c r="A10" s="4" t="s">
        <v>1695</v>
      </c>
      <c r="C10" s="6" t="n">
        <v>663</v>
      </c>
    </row>
    <row r="11" spans="1:3">
      <c r="A11" s="4" t="s">
        <v>1696</v>
      </c>
      <c r="C11" s="7" t="n">
        <v>20000</v>
      </c>
    </row>
    <row r="12" spans="1:3">
      <c r="A12" s="4" t="s">
        <v>619</v>
      </c>
    </row>
    <row r="13" spans="1:3">
      <c r="A13" s="3" t="s">
        <v>1688</v>
      </c>
    </row>
    <row r="14" spans="1:3">
      <c r="A14" s="4" t="s">
        <v>1697</v>
      </c>
      <c r="B14" s="6" t="n">
        <v>3878383</v>
      </c>
      <c r="C14" s="6" t="n">
        <v>3878304</v>
      </c>
    </row>
    <row r="15" spans="1:3">
      <c r="A15" s="4" t="s">
        <v>1698</v>
      </c>
      <c r="C15" s="7" t="n">
        <v>121400000</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99</v>
      </c>
      <c r="B1" s="2" t="s">
        <v>2</v>
      </c>
      <c r="C1" s="2" t="s">
        <v>32</v>
      </c>
    </row>
    <row r="2" spans="1:3">
      <c r="A2" s="3" t="s">
        <v>1700</v>
      </c>
    </row>
    <row r="3" spans="1:3">
      <c r="A3" s="4" t="s">
        <v>1701</v>
      </c>
      <c r="B3" s="7" t="n">
        <v>302236</v>
      </c>
      <c r="C3" s="7" t="n">
        <v>217371</v>
      </c>
    </row>
    <row r="4" spans="1:3">
      <c r="A4" s="4" t="s">
        <v>1702</v>
      </c>
      <c r="B4" s="4" t="s">
        <v>1703</v>
      </c>
      <c r="C4" s="4" t="s">
        <v>1704</v>
      </c>
    </row>
    <row r="5" spans="1:3">
      <c r="A5" s="4" t="s">
        <v>1705</v>
      </c>
      <c r="B5" s="7" t="n">
        <v>239680</v>
      </c>
      <c r="C5" s="7" t="n">
        <v>169071</v>
      </c>
    </row>
    <row r="6" spans="1:3">
      <c r="A6" s="4" t="s">
        <v>1706</v>
      </c>
      <c r="B6" s="4" t="s">
        <v>1138</v>
      </c>
      <c r="C6" s="4" t="s">
        <v>1138</v>
      </c>
    </row>
    <row r="7" spans="1:3">
      <c r="A7" s="3" t="s">
        <v>1707</v>
      </c>
    </row>
    <row r="8" spans="1:3">
      <c r="A8" s="4" t="s">
        <v>1708</v>
      </c>
      <c r="B8" s="7" t="n">
        <v>256900</v>
      </c>
      <c r="C8" s="7" t="n">
        <v>202734</v>
      </c>
    </row>
    <row r="9" spans="1:3">
      <c r="A9" s="4" t="s">
        <v>1709</v>
      </c>
      <c r="B9" s="4" t="s">
        <v>1710</v>
      </c>
      <c r="C9" s="4" t="s">
        <v>1711</v>
      </c>
    </row>
    <row r="10" spans="1:3">
      <c r="A10" s="4" t="s">
        <v>1712</v>
      </c>
      <c r="B10" s="7" t="n">
        <v>191716</v>
      </c>
      <c r="C10" s="7" t="n">
        <v>101442</v>
      </c>
    </row>
    <row r="11" spans="1:3">
      <c r="A11" s="4" t="s">
        <v>1713</v>
      </c>
      <c r="B11" s="4" t="s">
        <v>1413</v>
      </c>
      <c r="C11" s="4" t="s">
        <v>1714</v>
      </c>
    </row>
    <row r="12" spans="1:3">
      <c r="A12" s="3" t="s">
        <v>1715</v>
      </c>
    </row>
    <row r="13" spans="1:3">
      <c r="A13" s="4" t="s">
        <v>1716</v>
      </c>
      <c r="B13" s="7" t="n">
        <v>256900</v>
      </c>
      <c r="C13" s="7" t="n">
        <v>202734</v>
      </c>
    </row>
    <row r="14" spans="1:3">
      <c r="A14" s="4" t="s">
        <v>1717</v>
      </c>
      <c r="B14" s="4" t="s">
        <v>1718</v>
      </c>
      <c r="C14" s="4" t="s">
        <v>1719</v>
      </c>
    </row>
    <row r="15" spans="1:3">
      <c r="A15" s="4" t="s">
        <v>1720</v>
      </c>
      <c r="B15" s="7" t="n">
        <v>185127</v>
      </c>
      <c r="C15" s="7" t="n">
        <v>106306</v>
      </c>
    </row>
    <row r="16" spans="1:3">
      <c r="A16" s="4" t="s">
        <v>1721</v>
      </c>
      <c r="B16" s="4" t="s">
        <v>1722</v>
      </c>
      <c r="C16" s="4" t="s">
        <v>1406</v>
      </c>
    </row>
    <row r="17" spans="1:3">
      <c r="A17" s="3" t="s">
        <v>1723</v>
      </c>
    </row>
    <row r="18" spans="1:3">
      <c r="A18" s="4" t="s">
        <v>1724</v>
      </c>
      <c r="B18" s="7" t="n">
        <v>256900</v>
      </c>
    </row>
    <row r="19" spans="1:3">
      <c r="A19" s="4" t="s">
        <v>1725</v>
      </c>
      <c r="B19" s="4" t="s">
        <v>1710</v>
      </c>
    </row>
    <row r="20" spans="1:3">
      <c r="A20" s="4" t="s">
        <v>1726</v>
      </c>
      <c r="B20" s="7" t="n">
        <v>119823</v>
      </c>
    </row>
    <row r="21" spans="1:3">
      <c r="A21" s="4" t="s">
        <v>1727</v>
      </c>
      <c r="B21" s="4" t="s">
        <v>1406</v>
      </c>
    </row>
    <row r="22" spans="1:3">
      <c r="A22" s="4" t="s">
        <v>1728</v>
      </c>
    </row>
    <row r="23" spans="1:3">
      <c r="A23" s="3" t="s">
        <v>1700</v>
      </c>
    </row>
    <row r="24" spans="1:3">
      <c r="A24" s="4" t="s">
        <v>1701</v>
      </c>
      <c r="B24" s="7" t="n">
        <v>257716</v>
      </c>
      <c r="C24" s="7" t="n">
        <v>207680</v>
      </c>
    </row>
    <row r="25" spans="1:3">
      <c r="A25" s="4" t="s">
        <v>1702</v>
      </c>
      <c r="B25" s="4" t="s">
        <v>1729</v>
      </c>
      <c r="C25" s="4" t="s">
        <v>1730</v>
      </c>
    </row>
    <row r="26" spans="1:3">
      <c r="A26" s="4" t="s">
        <v>1705</v>
      </c>
      <c r="B26" s="7" t="n">
        <v>239069</v>
      </c>
      <c r="C26" s="7" t="n">
        <v>168557</v>
      </c>
    </row>
    <row r="27" spans="1:3">
      <c r="A27" s="4" t="s">
        <v>1706</v>
      </c>
      <c r="B27" s="4" t="s">
        <v>1138</v>
      </c>
      <c r="C27" s="4" t="s">
        <v>1138</v>
      </c>
    </row>
    <row r="28" spans="1:3">
      <c r="A28" s="3" t="s">
        <v>1707</v>
      </c>
    </row>
    <row r="29" spans="1:3">
      <c r="A29" s="4" t="s">
        <v>1708</v>
      </c>
      <c r="B29" s="7" t="n">
        <v>241859</v>
      </c>
      <c r="C29" s="7" t="n">
        <v>193043</v>
      </c>
    </row>
    <row r="30" spans="1:3">
      <c r="A30" s="4" t="s">
        <v>1709</v>
      </c>
      <c r="B30" s="4" t="s">
        <v>1731</v>
      </c>
      <c r="C30" s="4" t="s">
        <v>1732</v>
      </c>
    </row>
    <row r="31" spans="1:3">
      <c r="A31" s="4" t="s">
        <v>1712</v>
      </c>
      <c r="B31" s="7" t="n">
        <v>191193</v>
      </c>
      <c r="C31" s="7" t="n">
        <v>101134</v>
      </c>
    </row>
    <row r="32" spans="1:3">
      <c r="A32" s="4" t="s">
        <v>1713</v>
      </c>
      <c r="B32" s="4" t="s">
        <v>1413</v>
      </c>
      <c r="C32" s="4" t="s">
        <v>1714</v>
      </c>
    </row>
    <row r="33" spans="1:3">
      <c r="A33" s="3" t="s">
        <v>1715</v>
      </c>
    </row>
    <row r="34" spans="1:3">
      <c r="A34" s="4" t="s">
        <v>1716</v>
      </c>
      <c r="B34" s="7" t="n">
        <v>241859</v>
      </c>
      <c r="C34" s="7" t="n">
        <v>193043</v>
      </c>
    </row>
    <row r="35" spans="1:3">
      <c r="A35" s="4" t="s">
        <v>1717</v>
      </c>
      <c r="B35" s="4" t="s">
        <v>1733</v>
      </c>
      <c r="C35" s="4" t="s">
        <v>1734</v>
      </c>
    </row>
    <row r="36" spans="1:3">
      <c r="A36" s="4" t="s">
        <v>1720</v>
      </c>
      <c r="B36" s="7" t="n">
        <v>184734</v>
      </c>
      <c r="C36" s="7" t="n">
        <v>106173</v>
      </c>
    </row>
    <row r="37" spans="1:3">
      <c r="A37" s="4" t="s">
        <v>1721</v>
      </c>
      <c r="B37" s="4" t="s">
        <v>1722</v>
      </c>
      <c r="C37" s="4" t="s">
        <v>1406</v>
      </c>
    </row>
    <row r="38" spans="1:3">
      <c r="A38" s="3" t="s">
        <v>1723</v>
      </c>
    </row>
    <row r="39" spans="1:3">
      <c r="A39" s="4" t="s">
        <v>1724</v>
      </c>
      <c r="B39" s="7" t="n">
        <v>241859</v>
      </c>
    </row>
    <row r="40" spans="1:3">
      <c r="A40" s="4" t="s">
        <v>1725</v>
      </c>
      <c r="B40" s="4" t="s">
        <v>1731</v>
      </c>
    </row>
    <row r="41" spans="1:3">
      <c r="A41" s="4" t="s">
        <v>1726</v>
      </c>
      <c r="B41" s="7" t="n">
        <v>119496</v>
      </c>
    </row>
    <row r="42" spans="1:3">
      <c r="A42" s="4" t="s">
        <v>1727</v>
      </c>
      <c r="B42" s="4" t="s">
        <v>1406</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T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735</v>
      </c>
      <c r="B1" s="2" t="s">
        <v>688</v>
      </c>
      <c r="R1" s="2" t="s">
        <v>1</v>
      </c>
    </row>
    <row r="2" spans="1:20">
      <c r="B2" s="2" t="s">
        <v>2</v>
      </c>
      <c r="D2" s="2" t="s">
        <v>689</v>
      </c>
      <c r="F2" s="2" t="s">
        <v>4</v>
      </c>
      <c r="H2" s="2" t="s">
        <v>690</v>
      </c>
      <c r="J2" s="2" t="s">
        <v>32</v>
      </c>
      <c r="L2" s="2" t="s">
        <v>691</v>
      </c>
      <c r="N2" s="2" t="s">
        <v>692</v>
      </c>
      <c r="P2" s="2" t="s">
        <v>693</v>
      </c>
      <c r="R2" s="2" t="s">
        <v>2</v>
      </c>
      <c r="S2" s="2" t="s">
        <v>32</v>
      </c>
      <c r="T2" s="2" t="s">
        <v>84</v>
      </c>
    </row>
    <row r="3" spans="1:20">
      <c r="A3" s="3" t="s">
        <v>1736</v>
      </c>
    </row>
    <row r="4" spans="1:20">
      <c r="A4" s="4" t="s">
        <v>1737</v>
      </c>
      <c r="B4" s="7" t="n">
        <v>27766</v>
      </c>
      <c r="D4" s="7" t="n">
        <v>27029</v>
      </c>
      <c r="F4" s="7" t="n">
        <v>26993</v>
      </c>
      <c r="H4" s="7" t="n">
        <v>26754</v>
      </c>
      <c r="J4" s="7" t="n">
        <v>21055</v>
      </c>
      <c r="L4" s="7" t="n">
        <v>20749</v>
      </c>
      <c r="N4" s="7" t="n">
        <v>20941</v>
      </c>
      <c r="P4" s="7" t="n">
        <v>20161</v>
      </c>
      <c r="R4" s="7" t="n">
        <v>108542</v>
      </c>
      <c r="S4" s="7" t="n">
        <v>82906</v>
      </c>
      <c r="T4" s="7" t="n">
        <v>78417</v>
      </c>
    </row>
    <row r="5" spans="1:20">
      <c r="A5" s="4" t="s">
        <v>1738</v>
      </c>
      <c r="B5" s="6" t="n">
        <v>2337</v>
      </c>
      <c r="D5" s="6" t="n">
        <v>2196</v>
      </c>
      <c r="F5" s="6" t="n">
        <v>1923</v>
      </c>
      <c r="H5" s="6" t="n">
        <v>1959</v>
      </c>
      <c r="J5" s="6" t="n">
        <v>1568</v>
      </c>
      <c r="L5" s="6" t="n">
        <v>1573</v>
      </c>
      <c r="N5" s="6" t="n">
        <v>1499</v>
      </c>
      <c r="P5" s="6" t="n">
        <v>1438</v>
      </c>
      <c r="R5" s="6" t="n">
        <v>8415</v>
      </c>
      <c r="S5" s="6" t="n">
        <v>6078</v>
      </c>
      <c r="T5" s="6" t="n">
        <v>5427</v>
      </c>
    </row>
    <row r="6" spans="1:20">
      <c r="A6" s="4" t="s">
        <v>97</v>
      </c>
      <c r="B6" s="6" t="n">
        <v>25429</v>
      </c>
      <c r="D6" s="6" t="n">
        <v>24833</v>
      </c>
      <c r="F6" s="6" t="n">
        <v>25070</v>
      </c>
      <c r="H6" s="6" t="n">
        <v>24795</v>
      </c>
      <c r="J6" s="6" t="n">
        <v>19487</v>
      </c>
      <c r="L6" s="6" t="n">
        <v>19176</v>
      </c>
      <c r="N6" s="6" t="n">
        <v>19442</v>
      </c>
      <c r="P6" s="6" t="n">
        <v>18723</v>
      </c>
      <c r="R6" s="6" t="n">
        <v>100127</v>
      </c>
      <c r="S6" s="6" t="n">
        <v>76828</v>
      </c>
      <c r="T6" s="6" t="n">
        <v>72990</v>
      </c>
    </row>
    <row r="7" spans="1:20">
      <c r="A7" s="4" t="s">
        <v>98</v>
      </c>
      <c r="B7" s="6" t="n">
        <v>1777</v>
      </c>
      <c r="D7" s="6" t="n">
        <v>1200</v>
      </c>
      <c r="F7" s="6" t="n">
        <v>850</v>
      </c>
      <c r="H7" s="6" t="n">
        <v>569</v>
      </c>
      <c r="J7" s="6" t="n">
        <v>316</v>
      </c>
      <c r="L7" s="6" t="n">
        <v>550</v>
      </c>
      <c r="N7" s="6" t="n">
        <v>-100</v>
      </c>
      <c r="P7" s="6" t="n">
        <v>750</v>
      </c>
      <c r="R7" s="6" t="n">
        <v>4396</v>
      </c>
      <c r="S7" s="6" t="n">
        <v>884</v>
      </c>
      <c r="T7" s="6" t="n">
        <v>3575</v>
      </c>
    </row>
    <row r="8" spans="1:20">
      <c r="A8" s="4" t="s">
        <v>1739</v>
      </c>
      <c r="B8" s="6" t="n">
        <v>13668</v>
      </c>
      <c r="D8" s="6" t="n">
        <v>13350</v>
      </c>
      <c r="F8" s="6" t="n">
        <v>14177</v>
      </c>
      <c r="H8" s="6" t="n">
        <v>14765</v>
      </c>
      <c r="J8" s="6" t="n">
        <v>12883</v>
      </c>
      <c r="L8" s="6" t="n">
        <v>11543</v>
      </c>
      <c r="N8" s="6" t="n">
        <v>12757</v>
      </c>
      <c r="P8" s="6" t="n">
        <v>11139</v>
      </c>
    </row>
    <row r="9" spans="1:20">
      <c r="A9" s="4" t="s">
        <v>1740</v>
      </c>
      <c r="B9" s="6" t="n">
        <v>46951</v>
      </c>
      <c r="D9" s="6" t="n">
        <v>25403</v>
      </c>
      <c r="F9" s="6" t="n">
        <v>25982</v>
      </c>
      <c r="H9" s="6" t="n">
        <v>27429</v>
      </c>
      <c r="J9" s="6" t="n">
        <v>21932</v>
      </c>
      <c r="L9" s="6" t="n">
        <v>19961</v>
      </c>
      <c r="N9" s="6" t="n">
        <v>20626</v>
      </c>
      <c r="P9" s="6" t="n">
        <v>18899</v>
      </c>
      <c r="R9" s="6" t="n">
        <v>14498</v>
      </c>
      <c r="S9" s="6" t="n">
        <v>11572</v>
      </c>
      <c r="T9" s="6" t="n">
        <v>13095</v>
      </c>
    </row>
    <row r="10" spans="1:20">
      <c r="A10" s="4" t="s">
        <v>1741</v>
      </c>
      <c r="B10" s="6" t="n">
        <v>-9631</v>
      </c>
      <c r="D10" s="6" t="n">
        <v>11580</v>
      </c>
      <c r="F10" s="6" t="n">
        <v>12415</v>
      </c>
      <c r="H10" s="6" t="n">
        <v>11562</v>
      </c>
      <c r="J10" s="6" t="n">
        <v>10754</v>
      </c>
      <c r="L10" s="6" t="n">
        <v>10208</v>
      </c>
      <c r="N10" s="6" t="n">
        <v>11673</v>
      </c>
      <c r="P10" s="6" t="n">
        <v>10213</v>
      </c>
      <c r="R10" s="6" t="n">
        <v>25926</v>
      </c>
      <c r="S10" s="6" t="n">
        <v>42848</v>
      </c>
      <c r="T10" s="6" t="n">
        <v>37030</v>
      </c>
    </row>
    <row r="11" spans="1:20">
      <c r="A11" s="4" t="s">
        <v>1742</v>
      </c>
      <c r="B11" s="6" t="n">
        <v>-3276</v>
      </c>
      <c r="D11" s="6" t="n">
        <v>4084</v>
      </c>
      <c r="F11" s="6" t="n">
        <v>4296</v>
      </c>
      <c r="H11" s="6" t="n">
        <v>4068</v>
      </c>
      <c r="J11" s="6" t="n">
        <v>3710</v>
      </c>
      <c r="L11" s="6" t="n">
        <v>3702</v>
      </c>
      <c r="N11" s="6" t="n">
        <v>4069</v>
      </c>
      <c r="P11" s="6" t="n">
        <v>3524</v>
      </c>
      <c r="R11" s="6" t="n">
        <v>9172</v>
      </c>
      <c r="S11" s="6" t="n">
        <v>15005</v>
      </c>
      <c r="T11" s="6" t="n">
        <v>12586</v>
      </c>
    </row>
    <row r="12" spans="1:20">
      <c r="A12" s="4" t="s">
        <v>1743</v>
      </c>
      <c r="B12" s="7" t="n">
        <v>-6355</v>
      </c>
      <c r="D12" s="7" t="n">
        <v>7496</v>
      </c>
      <c r="F12" s="7" t="n">
        <v>8119</v>
      </c>
      <c r="H12" s="7" t="n">
        <v>7494</v>
      </c>
      <c r="J12" s="7" t="n">
        <v>7044</v>
      </c>
      <c r="L12" s="7" t="n">
        <v>6506</v>
      </c>
      <c r="N12" s="7" t="n">
        <v>7604</v>
      </c>
      <c r="P12" s="7" t="n">
        <v>6689</v>
      </c>
      <c r="R12" s="7" t="n">
        <v>16754</v>
      </c>
      <c r="S12" s="7" t="n">
        <v>27843</v>
      </c>
      <c r="T12" s="7" t="n">
        <v>24444</v>
      </c>
    </row>
    <row r="13" spans="1:20">
      <c r="A13" s="4" t="s">
        <v>1744</v>
      </c>
      <c r="B13" s="8" t="n">
        <v>-0.37</v>
      </c>
      <c r="C13" s="4" t="s">
        <v>135</v>
      </c>
      <c r="D13" s="8" t="n">
        <v>0.43</v>
      </c>
      <c r="E13" s="4" t="s">
        <v>135</v>
      </c>
      <c r="F13" s="8" t="n">
        <v>0.46</v>
      </c>
      <c r="G13" s="4" t="s">
        <v>135</v>
      </c>
      <c r="H13" s="8" t="n">
        <v>0.43</v>
      </c>
      <c r="I13" s="4" t="s">
        <v>135</v>
      </c>
      <c r="J13" s="8" t="n">
        <v>0.52</v>
      </c>
      <c r="K13" s="4" t="s">
        <v>135</v>
      </c>
      <c r="L13" s="8" t="n">
        <v>0.48</v>
      </c>
      <c r="M13" s="4" t="s">
        <v>135</v>
      </c>
      <c r="N13" s="8" t="n">
        <v>0.5600000000000001</v>
      </c>
      <c r="O13" s="4" t="s">
        <v>135</v>
      </c>
      <c r="P13" s="8" t="n">
        <v>0.5</v>
      </c>
      <c r="Q13" s="4" t="s">
        <v>135</v>
      </c>
      <c r="R13" s="8" t="n">
        <v>0.96</v>
      </c>
      <c r="S13" s="8" t="n">
        <v>2.05</v>
      </c>
      <c r="T13" s="8" t="n">
        <v>1.84</v>
      </c>
    </row>
    <row r="14" spans="1:20">
      <c r="A14" s="4" t="s">
        <v>1745</v>
      </c>
      <c r="B14" s="9" t="n">
        <v>-0.37</v>
      </c>
      <c r="D14" s="9" t="n">
        <v>0.42</v>
      </c>
      <c r="F14" s="9" t="n">
        <v>0.45</v>
      </c>
      <c r="H14" s="9" t="n">
        <v>0.42</v>
      </c>
      <c r="J14" s="9" t="n">
        <v>0.51</v>
      </c>
      <c r="L14" s="9" t="n">
        <v>0.47</v>
      </c>
      <c r="N14" s="9" t="n">
        <v>0.55</v>
      </c>
      <c r="P14" s="9" t="n">
        <v>0.49</v>
      </c>
      <c r="R14" s="9" t="n">
        <v>0.9399999999999999</v>
      </c>
      <c r="S14" s="9" t="n">
        <v>2.01</v>
      </c>
      <c r="T14" s="9" t="n">
        <v>1.8</v>
      </c>
    </row>
    <row r="15" spans="1:20">
      <c r="A15" s="4" t="s">
        <v>1746</v>
      </c>
      <c r="B15" s="8" t="n">
        <v>0.2</v>
      </c>
      <c r="D15" s="8" t="n">
        <v>0.2</v>
      </c>
      <c r="F15" s="8" t="n">
        <v>0.19</v>
      </c>
      <c r="H15" s="8" t="n">
        <v>0.19</v>
      </c>
      <c r="J15" s="8" t="n">
        <v>0.19</v>
      </c>
      <c r="L15" s="8" t="n">
        <v>0.19</v>
      </c>
      <c r="N15" s="8" t="n">
        <v>0.18</v>
      </c>
      <c r="P15" s="8" t="n">
        <v>0.18</v>
      </c>
      <c r="R15" s="8" t="n">
        <v>0.78</v>
      </c>
      <c r="S15" s="8" t="n">
        <v>0.74</v>
      </c>
      <c r="T15" s="8" t="n">
        <v>0.6899999999999999</v>
      </c>
    </row>
    <row r="16" spans="1:20">
      <c r="A16" t="n"/>
    </row>
    <row r="17" spans="1:20">
      <c r="A17" s="4" t="s">
        <v>135</v>
      </c>
      <c r="B17" s="4" t="s">
        <v>701</v>
      </c>
    </row>
  </sheetData>
  <mergeCells count="13">
    <mergeCell ref="A1:A2"/>
    <mergeCell ref="B1:Q1"/>
    <mergeCell ref="R1:T1"/>
    <mergeCell ref="B2:C2"/>
    <mergeCell ref="D2:E2"/>
    <mergeCell ref="F2:G2"/>
    <mergeCell ref="H2:I2"/>
    <mergeCell ref="J2:K2"/>
    <mergeCell ref="L2:M2"/>
    <mergeCell ref="N2:O2"/>
    <mergeCell ref="P2:Q2"/>
    <mergeCell ref="A16:T16"/>
    <mergeCell ref="B17:T17"/>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6</v>
      </c>
      <c r="B1" s="2" t="s">
        <v>1</v>
      </c>
    </row>
    <row r="2" spans="1:2">
      <c r="B2" s="2" t="s">
        <v>2</v>
      </c>
    </row>
    <row r="3" spans="1:2">
      <c r="A3" s="3" t="s">
        <v>267</v>
      </c>
    </row>
    <row r="4" spans="1:2">
      <c r="A4" s="4" t="s">
        <v>287</v>
      </c>
      <c r="B4" s="4" t="s">
        <v>28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747</v>
      </c>
      <c r="B1" s="2" t="s">
        <v>2</v>
      </c>
      <c r="C1" s="2" t="s">
        <v>32</v>
      </c>
      <c r="D1" s="2" t="s">
        <v>84</v>
      </c>
      <c r="E1" s="2" t="s">
        <v>1281</v>
      </c>
    </row>
    <row r="2" spans="1:5">
      <c r="A2" s="3" t="s">
        <v>1748</v>
      </c>
    </row>
    <row r="3" spans="1:5">
      <c r="A3" s="4" t="s">
        <v>1749</v>
      </c>
      <c r="B3" s="7" t="n">
        <v>143067</v>
      </c>
      <c r="C3" s="7" t="n">
        <v>219269</v>
      </c>
      <c r="D3" s="7" t="n">
        <v>81071</v>
      </c>
      <c r="E3" s="7" t="n">
        <v>175686</v>
      </c>
    </row>
    <row r="4" spans="1:5">
      <c r="A4" s="4" t="s">
        <v>47</v>
      </c>
      <c r="B4" s="6" t="n">
        <v>45339</v>
      </c>
      <c r="C4" s="6" t="n">
        <v>33748</v>
      </c>
    </row>
    <row r="5" spans="1:5">
      <c r="A5" s="4" t="s">
        <v>53</v>
      </c>
      <c r="B5" s="6" t="n">
        <v>104765</v>
      </c>
      <c r="C5" s="6" t="n">
        <v>35781</v>
      </c>
      <c r="D5" s="6" t="n">
        <v>32843</v>
      </c>
    </row>
    <row r="6" spans="1:5">
      <c r="A6" s="4" t="s">
        <v>56</v>
      </c>
      <c r="B6" s="6" t="n">
        <v>13968</v>
      </c>
      <c r="C6" s="6" t="n">
        <v>5343</v>
      </c>
    </row>
    <row r="7" spans="1:5">
      <c r="A7" s="4" t="s">
        <v>57</v>
      </c>
      <c r="B7" s="6" t="n">
        <v>3030997</v>
      </c>
      <c r="C7" s="6" t="n">
        <v>2246506</v>
      </c>
      <c r="D7" s="6" t="n">
        <v>2061700</v>
      </c>
    </row>
    <row r="8" spans="1:5">
      <c r="A8" s="3" t="s">
        <v>1750</v>
      </c>
    </row>
    <row r="9" spans="1:5">
      <c r="A9" s="4" t="s">
        <v>64</v>
      </c>
      <c r="B9" s="6" t="n">
        <v>29479</v>
      </c>
    </row>
    <row r="10" spans="1:5">
      <c r="A10" s="4" t="s">
        <v>66</v>
      </c>
      <c r="B10" s="6" t="n">
        <v>32201</v>
      </c>
      <c r="C10" s="6" t="n">
        <v>27994</v>
      </c>
    </row>
    <row r="11" spans="1:5">
      <c r="A11" s="4" t="s">
        <v>67</v>
      </c>
      <c r="B11" s="6" t="n">
        <v>2665286</v>
      </c>
      <c r="C11" s="6" t="n">
        <v>2001032</v>
      </c>
    </row>
    <row r="12" spans="1:5">
      <c r="A12" s="4" t="s">
        <v>1751</v>
      </c>
      <c r="B12" s="6" t="n">
        <v>20931</v>
      </c>
      <c r="C12" s="6" t="n">
        <v>16742</v>
      </c>
    </row>
    <row r="13" spans="1:5">
      <c r="A13" s="4" t="s">
        <v>70</v>
      </c>
      <c r="B13" s="6" t="n">
        <v>228814</v>
      </c>
      <c r="C13" s="6" t="n">
        <v>100486</v>
      </c>
    </row>
    <row r="14" spans="1:5">
      <c r="A14" s="4" t="s">
        <v>1752</v>
      </c>
      <c r="B14" s="6" t="n">
        <v>-58144</v>
      </c>
      <c r="C14" s="6" t="n">
        <v>-31642</v>
      </c>
    </row>
    <row r="15" spans="1:5">
      <c r="A15" s="4" t="s">
        <v>1753</v>
      </c>
      <c r="B15" s="6" t="n">
        <v>-412</v>
      </c>
      <c r="C15" s="6" t="n">
        <v>-11704</v>
      </c>
      <c r="D15" s="6" t="n">
        <v>-5565</v>
      </c>
      <c r="E15" s="6" t="n">
        <v>-10078</v>
      </c>
    </row>
    <row r="16" spans="1:5">
      <c r="A16" s="4" t="s">
        <v>73</v>
      </c>
      <c r="B16" s="6" t="n">
        <v>174522</v>
      </c>
      <c r="C16" s="6" t="n">
        <v>171592</v>
      </c>
    </row>
    <row r="17" spans="1:5">
      <c r="A17" s="4" t="s">
        <v>1754</v>
      </c>
      <c r="B17" s="6" t="n">
        <v>365711</v>
      </c>
      <c r="C17" s="6" t="n">
        <v>245474</v>
      </c>
      <c r="D17" s="6" t="n">
        <v>229898</v>
      </c>
      <c r="E17" s="6" t="n">
        <v>203564</v>
      </c>
    </row>
    <row r="18" spans="1:5">
      <c r="A18" s="4" t="s">
        <v>1755</v>
      </c>
      <c r="B18" s="6" t="n">
        <v>3030997</v>
      </c>
      <c r="C18" s="6" t="n">
        <v>2246506</v>
      </c>
    </row>
    <row r="19" spans="1:5">
      <c r="A19" s="4" t="s">
        <v>1756</v>
      </c>
    </row>
    <row r="20" spans="1:5">
      <c r="A20" s="3" t="s">
        <v>1748</v>
      </c>
    </row>
    <row r="21" spans="1:5">
      <c r="A21" s="4" t="s">
        <v>1749</v>
      </c>
      <c r="B21" s="6" t="n">
        <v>37992</v>
      </c>
      <c r="C21" s="6" t="n">
        <v>5269</v>
      </c>
      <c r="D21" s="7" t="n">
        <v>5435</v>
      </c>
      <c r="E21" s="7" t="n">
        <v>5392</v>
      </c>
    </row>
    <row r="22" spans="1:5">
      <c r="A22" s="4" t="s">
        <v>1757</v>
      </c>
      <c r="B22" s="6" t="n">
        <v>404</v>
      </c>
      <c r="C22" s="6" t="n">
        <v>420</v>
      </c>
    </row>
    <row r="23" spans="1:5">
      <c r="A23" s="4" t="s">
        <v>1758</v>
      </c>
      <c r="B23" s="6" t="n">
        <v>354148</v>
      </c>
      <c r="C23" s="6" t="n">
        <v>236586</v>
      </c>
    </row>
    <row r="24" spans="1:5">
      <c r="A24" s="4" t="s">
        <v>47</v>
      </c>
      <c r="B24" s="6" t="n">
        <v>2386</v>
      </c>
      <c r="C24" s="6" t="n">
        <v>2484</v>
      </c>
    </row>
    <row r="25" spans="1:5">
      <c r="A25" s="4" t="s">
        <v>53</v>
      </c>
      <c r="B25" s="6" t="n">
        <v>245</v>
      </c>
      <c r="C25" s="6" t="n">
        <v>245</v>
      </c>
    </row>
    <row r="26" spans="1:5">
      <c r="A26" s="4" t="s">
        <v>56</v>
      </c>
      <c r="B26" s="6" t="n">
        <v>1704</v>
      </c>
      <c r="C26" s="6" t="n">
        <v>1791</v>
      </c>
    </row>
    <row r="27" spans="1:5">
      <c r="A27" s="4" t="s">
        <v>57</v>
      </c>
      <c r="B27" s="6" t="n">
        <v>396879</v>
      </c>
      <c r="C27" s="6" t="n">
        <v>246795</v>
      </c>
    </row>
    <row r="28" spans="1:5">
      <c r="A28" s="3" t="s">
        <v>1750</v>
      </c>
    </row>
    <row r="29" spans="1:5">
      <c r="A29" s="4" t="s">
        <v>64</v>
      </c>
      <c r="B29" s="6" t="n">
        <v>29479</v>
      </c>
    </row>
    <row r="30" spans="1:5">
      <c r="A30" s="4" t="s">
        <v>66</v>
      </c>
      <c r="B30" s="6" t="n">
        <v>1689</v>
      </c>
      <c r="C30" s="6" t="n">
        <v>1321</v>
      </c>
    </row>
    <row r="31" spans="1:5">
      <c r="A31" s="4" t="s">
        <v>67</v>
      </c>
      <c r="B31" s="6" t="n">
        <v>31168</v>
      </c>
      <c r="C31" s="6" t="n">
        <v>1321</v>
      </c>
    </row>
    <row r="32" spans="1:5">
      <c r="A32" s="4" t="s">
        <v>1751</v>
      </c>
      <c r="B32" s="6" t="n">
        <v>20931</v>
      </c>
      <c r="C32" s="6" t="n">
        <v>16742</v>
      </c>
    </row>
    <row r="33" spans="1:5">
      <c r="A33" s="4" t="s">
        <v>70</v>
      </c>
      <c r="B33" s="6" t="n">
        <v>228814</v>
      </c>
      <c r="C33" s="6" t="n">
        <v>100486</v>
      </c>
    </row>
    <row r="34" spans="1:5">
      <c r="A34" s="4" t="s">
        <v>1752</v>
      </c>
      <c r="B34" s="6" t="n">
        <v>-58144</v>
      </c>
      <c r="C34" s="6" t="n">
        <v>-31642</v>
      </c>
    </row>
    <row r="35" spans="1:5">
      <c r="A35" s="4" t="s">
        <v>1753</v>
      </c>
      <c r="B35" s="6" t="n">
        <v>-412</v>
      </c>
      <c r="C35" s="6" t="n">
        <v>-11704</v>
      </c>
    </row>
    <row r="36" spans="1:5">
      <c r="A36" s="4" t="s">
        <v>73</v>
      </c>
      <c r="B36" s="6" t="n">
        <v>174522</v>
      </c>
      <c r="C36" s="6" t="n">
        <v>171592</v>
      </c>
    </row>
    <row r="37" spans="1:5">
      <c r="A37" s="4" t="s">
        <v>1754</v>
      </c>
      <c r="B37" s="6" t="n">
        <v>365711</v>
      </c>
      <c r="C37" s="6" t="n">
        <v>245474</v>
      </c>
    </row>
    <row r="38" spans="1:5">
      <c r="A38" s="4" t="s">
        <v>1755</v>
      </c>
      <c r="B38" s="7" t="n">
        <v>396879</v>
      </c>
      <c r="C38" s="7" t="n">
        <v>246795</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59</v>
      </c>
      <c r="B1" s="2" t="s">
        <v>2</v>
      </c>
      <c r="C1" s="2" t="s">
        <v>32</v>
      </c>
    </row>
    <row r="2" spans="1:3">
      <c r="A2" s="3" t="s">
        <v>1760</v>
      </c>
    </row>
    <row r="3" spans="1:3">
      <c r="A3" s="4" t="s">
        <v>78</v>
      </c>
      <c r="B3" s="7" t="n">
        <v>1</v>
      </c>
      <c r="C3" s="7" t="n">
        <v>1</v>
      </c>
    </row>
    <row r="4" spans="1:3">
      <c r="A4" s="4" t="s">
        <v>79</v>
      </c>
      <c r="B4" s="6" t="n">
        <v>100000000</v>
      </c>
      <c r="C4" s="6" t="n">
        <v>100000000</v>
      </c>
    </row>
    <row r="5" spans="1:3">
      <c r="A5" s="4" t="s">
        <v>80</v>
      </c>
      <c r="B5" s="6" t="n">
        <v>20931416</v>
      </c>
      <c r="C5" s="6" t="n">
        <v>16742135</v>
      </c>
    </row>
    <row r="6" spans="1:3">
      <c r="A6" s="4" t="s">
        <v>81</v>
      </c>
      <c r="B6" s="6" t="n">
        <v>17071523</v>
      </c>
      <c r="C6" s="6" t="n">
        <v>13769336</v>
      </c>
    </row>
    <row r="7" spans="1:3">
      <c r="A7" s="4" t="s">
        <v>82</v>
      </c>
      <c r="B7" s="6" t="n">
        <v>3859893</v>
      </c>
      <c r="C7" s="6" t="n">
        <v>2972799</v>
      </c>
    </row>
    <row r="8" spans="1:3">
      <c r="A8" s="4" t="s">
        <v>1756</v>
      </c>
    </row>
    <row r="9" spans="1:3">
      <c r="A9" s="3" t="s">
        <v>1760</v>
      </c>
    </row>
    <row r="10" spans="1:3">
      <c r="A10" s="4" t="s">
        <v>78</v>
      </c>
      <c r="B10" s="7" t="n">
        <v>1</v>
      </c>
      <c r="C10" s="7" t="n">
        <v>1</v>
      </c>
    </row>
    <row r="11" spans="1:3">
      <c r="A11" s="4" t="s">
        <v>79</v>
      </c>
      <c r="B11" s="6" t="n">
        <v>100000000</v>
      </c>
      <c r="C11" s="6" t="n">
        <v>100000000</v>
      </c>
    </row>
    <row r="12" spans="1:3">
      <c r="A12" s="4" t="s">
        <v>80</v>
      </c>
      <c r="B12" s="6" t="n">
        <v>20931416</v>
      </c>
      <c r="C12" s="6" t="n">
        <v>16742135</v>
      </c>
    </row>
    <row r="13" spans="1:3">
      <c r="A13" s="4" t="s">
        <v>81</v>
      </c>
      <c r="B13" s="6" t="n">
        <v>17071523</v>
      </c>
      <c r="C13" s="6" t="n">
        <v>13769336</v>
      </c>
    </row>
    <row r="14" spans="1:3">
      <c r="A14" s="4" t="s">
        <v>82</v>
      </c>
      <c r="B14" s="6" t="n">
        <v>3859893</v>
      </c>
      <c r="C14" s="6" t="n">
        <v>2972799</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1</v>
      </c>
      <c r="B1" s="2" t="s">
        <v>688</v>
      </c>
      <c r="J1" s="2" t="s">
        <v>1</v>
      </c>
    </row>
    <row r="2" spans="1:12">
      <c r="B2" s="2" t="s">
        <v>2</v>
      </c>
      <c r="C2" s="2" t="s">
        <v>689</v>
      </c>
      <c r="D2" s="2" t="s">
        <v>4</v>
      </c>
      <c r="E2" s="2" t="s">
        <v>690</v>
      </c>
      <c r="F2" s="2" t="s">
        <v>32</v>
      </c>
      <c r="G2" s="2" t="s">
        <v>691</v>
      </c>
      <c r="H2" s="2" t="s">
        <v>692</v>
      </c>
      <c r="I2" s="2" t="s">
        <v>693</v>
      </c>
      <c r="J2" s="2" t="s">
        <v>2</v>
      </c>
      <c r="K2" s="2" t="s">
        <v>32</v>
      </c>
      <c r="L2" s="2" t="s">
        <v>84</v>
      </c>
    </row>
    <row r="3" spans="1:12">
      <c r="A3" s="3" t="s">
        <v>1762</v>
      </c>
    </row>
    <row r="4" spans="1:12">
      <c r="A4" s="4" t="s">
        <v>1763</v>
      </c>
      <c r="J4" s="7" t="n">
        <v>25926</v>
      </c>
      <c r="K4" s="7" t="n">
        <v>42848</v>
      </c>
      <c r="L4" s="7" t="n">
        <v>37030</v>
      </c>
    </row>
    <row r="5" spans="1:12">
      <c r="A5" s="4" t="s">
        <v>128</v>
      </c>
      <c r="B5" s="7" t="n">
        <v>-9631</v>
      </c>
      <c r="C5" s="7" t="n">
        <v>11580</v>
      </c>
      <c r="D5" s="7" t="n">
        <v>12415</v>
      </c>
      <c r="E5" s="7" t="n">
        <v>11562</v>
      </c>
      <c r="F5" s="7" t="n">
        <v>10754</v>
      </c>
      <c r="G5" s="7" t="n">
        <v>10208</v>
      </c>
      <c r="H5" s="7" t="n">
        <v>11673</v>
      </c>
      <c r="I5" s="7" t="n">
        <v>10213</v>
      </c>
      <c r="J5" s="6" t="n">
        <v>25926</v>
      </c>
      <c r="K5" s="6" t="n">
        <v>42848</v>
      </c>
      <c r="L5" s="6" t="n">
        <v>37030</v>
      </c>
    </row>
    <row r="6" spans="1:12">
      <c r="A6" s="4" t="s">
        <v>129</v>
      </c>
      <c r="B6" s="6" t="n">
        <v>-3276</v>
      </c>
      <c r="C6" s="6" t="n">
        <v>4084</v>
      </c>
      <c r="D6" s="6" t="n">
        <v>4296</v>
      </c>
      <c r="E6" s="6" t="n">
        <v>4068</v>
      </c>
      <c r="F6" s="6" t="n">
        <v>3710</v>
      </c>
      <c r="G6" s="6" t="n">
        <v>3702</v>
      </c>
      <c r="H6" s="6" t="n">
        <v>4069</v>
      </c>
      <c r="I6" s="6" t="n">
        <v>3524</v>
      </c>
      <c r="J6" s="6" t="n">
        <v>9172</v>
      </c>
      <c r="K6" s="6" t="n">
        <v>15005</v>
      </c>
      <c r="L6" s="6" t="n">
        <v>12586</v>
      </c>
    </row>
    <row r="7" spans="1:12">
      <c r="A7" s="4" t="s">
        <v>130</v>
      </c>
      <c r="B7" s="7" t="n">
        <v>-6355</v>
      </c>
      <c r="C7" s="7" t="n">
        <v>7496</v>
      </c>
      <c r="D7" s="7" t="n">
        <v>8119</v>
      </c>
      <c r="E7" s="7" t="n">
        <v>7494</v>
      </c>
      <c r="F7" s="7" t="n">
        <v>7044</v>
      </c>
      <c r="G7" s="7" t="n">
        <v>6506</v>
      </c>
      <c r="H7" s="7" t="n">
        <v>7604</v>
      </c>
      <c r="I7" s="7" t="n">
        <v>6689</v>
      </c>
      <c r="J7" s="6" t="n">
        <v>16754</v>
      </c>
      <c r="K7" s="6" t="n">
        <v>27843</v>
      </c>
      <c r="L7" s="6" t="n">
        <v>24444</v>
      </c>
    </row>
    <row r="8" spans="1:12">
      <c r="A8" s="4" t="s">
        <v>1756</v>
      </c>
    </row>
    <row r="9" spans="1:12">
      <c r="A9" s="3" t="s">
        <v>1762</v>
      </c>
    </row>
    <row r="10" spans="1:12">
      <c r="A10" s="4" t="s">
        <v>1764</v>
      </c>
      <c r="J10" s="6" t="n">
        <v>34234</v>
      </c>
      <c r="K10" s="6" t="n">
        <v>12160</v>
      </c>
      <c r="L10" s="6" t="n">
        <v>8165</v>
      </c>
    </row>
    <row r="11" spans="1:12">
      <c r="A11" s="4" t="s">
        <v>1765</v>
      </c>
      <c r="J11" s="6" t="n">
        <v>2128</v>
      </c>
      <c r="K11" s="6" t="n">
        <v>2156</v>
      </c>
      <c r="L11" s="6" t="n">
        <v>2062</v>
      </c>
    </row>
    <row r="12" spans="1:12">
      <c r="A12" s="4" t="s">
        <v>1766</v>
      </c>
      <c r="J12" s="6" t="n">
        <v>36362</v>
      </c>
      <c r="K12" s="6" t="n">
        <v>14316</v>
      </c>
      <c r="L12" s="6" t="n">
        <v>10227</v>
      </c>
    </row>
    <row r="13" spans="1:12">
      <c r="A13" s="4" t="s">
        <v>1767</v>
      </c>
      <c r="J13" s="6" t="n">
        <v>2140</v>
      </c>
      <c r="K13" s="6" t="n">
        <v>1849</v>
      </c>
      <c r="L13" s="6" t="n">
        <v>1996</v>
      </c>
    </row>
    <row r="14" spans="1:12">
      <c r="A14" s="4" t="s">
        <v>1763</v>
      </c>
      <c r="J14" s="6" t="n">
        <v>34222</v>
      </c>
      <c r="K14" s="6" t="n">
        <v>12467</v>
      </c>
      <c r="L14" s="6" t="n">
        <v>8231</v>
      </c>
    </row>
    <row r="15" spans="1:12">
      <c r="A15" s="4" t="s">
        <v>1768</v>
      </c>
      <c r="J15" s="6" t="n">
        <v>-17427</v>
      </c>
      <c r="K15" s="6" t="n">
        <v>15480</v>
      </c>
      <c r="L15" s="6" t="n">
        <v>16236</v>
      </c>
    </row>
    <row r="16" spans="1:12">
      <c r="A16" s="4" t="s">
        <v>128</v>
      </c>
      <c r="J16" s="6" t="n">
        <v>16795</v>
      </c>
      <c r="K16" s="6" t="n">
        <v>27947</v>
      </c>
      <c r="L16" s="6" t="n">
        <v>24467</v>
      </c>
    </row>
    <row r="17" spans="1:12">
      <c r="A17" s="4" t="s">
        <v>129</v>
      </c>
      <c r="J17" s="6" t="n">
        <v>41</v>
      </c>
      <c r="K17" s="6" t="n">
        <v>104</v>
      </c>
      <c r="L17" s="6" t="n">
        <v>23</v>
      </c>
    </row>
    <row r="18" spans="1:12">
      <c r="A18" s="4" t="s">
        <v>130</v>
      </c>
      <c r="J18" s="7" t="n">
        <v>16754</v>
      </c>
      <c r="K18" s="7" t="n">
        <v>27843</v>
      </c>
      <c r="L18" s="7" t="n">
        <v>24444</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769</v>
      </c>
      <c r="B1" s="2" t="s">
        <v>1770</v>
      </c>
      <c r="C1" s="2" t="s">
        <v>2</v>
      </c>
      <c r="D1" s="2" t="s">
        <v>689</v>
      </c>
      <c r="E1" s="2" t="s">
        <v>4</v>
      </c>
      <c r="F1" s="2" t="s">
        <v>690</v>
      </c>
      <c r="G1" s="2" t="s">
        <v>32</v>
      </c>
      <c r="H1" s="2" t="s">
        <v>691</v>
      </c>
      <c r="I1" s="2" t="s">
        <v>692</v>
      </c>
      <c r="J1" s="2" t="s">
        <v>693</v>
      </c>
      <c r="K1" s="2" t="s">
        <v>2</v>
      </c>
      <c r="L1" s="2" t="s">
        <v>32</v>
      </c>
      <c r="M1" s="2" t="s">
        <v>84</v>
      </c>
    </row>
    <row r="2" spans="1:13">
      <c r="A2" s="3" t="s">
        <v>167</v>
      </c>
    </row>
    <row r="3" spans="1:13">
      <c r="A3" s="4" t="s">
        <v>168</v>
      </c>
      <c r="C3" s="7" t="n">
        <v>-6355</v>
      </c>
      <c r="D3" s="7" t="n">
        <v>7496</v>
      </c>
      <c r="E3" s="7" t="n">
        <v>8119</v>
      </c>
      <c r="F3" s="7" t="n">
        <v>7494</v>
      </c>
      <c r="G3" s="7" t="n">
        <v>7044</v>
      </c>
      <c r="H3" s="7" t="n">
        <v>6506</v>
      </c>
      <c r="I3" s="7" t="n">
        <v>7604</v>
      </c>
      <c r="J3" s="7" t="n">
        <v>6689</v>
      </c>
      <c r="K3" s="7" t="n">
        <v>16754</v>
      </c>
      <c r="L3" s="7" t="n">
        <v>27843</v>
      </c>
      <c r="M3" s="7" t="n">
        <v>24444</v>
      </c>
    </row>
    <row r="4" spans="1:13">
      <c r="A4" s="3" t="s">
        <v>169</v>
      </c>
    </row>
    <row r="5" spans="1:13">
      <c r="A5" s="4" t="s">
        <v>1771</v>
      </c>
      <c r="K5" s="6" t="n">
        <v>3280</v>
      </c>
      <c r="L5" s="6" t="n">
        <v>2299</v>
      </c>
      <c r="M5" s="6" t="n">
        <v>4003</v>
      </c>
    </row>
    <row r="6" spans="1:13">
      <c r="A6" s="4" t="s">
        <v>1772</v>
      </c>
      <c r="K6" s="6" t="n">
        <v>1441</v>
      </c>
      <c r="L6" s="6" t="n">
        <v>1256</v>
      </c>
      <c r="M6" s="6" t="n">
        <v>1004</v>
      </c>
    </row>
    <row r="7" spans="1:13">
      <c r="A7" s="4" t="s">
        <v>180</v>
      </c>
      <c r="K7" s="6" t="n">
        <v>1049</v>
      </c>
      <c r="L7" s="6" t="n">
        <v>2822</v>
      </c>
      <c r="M7" s="6" t="n">
        <v>1253</v>
      </c>
    </row>
    <row r="8" spans="1:13">
      <c r="A8" s="4" t="s">
        <v>188</v>
      </c>
      <c r="K8" s="6" t="n">
        <v>37928</v>
      </c>
      <c r="L8" s="6" t="n">
        <v>37678</v>
      </c>
      <c r="M8" s="6" t="n">
        <v>39881</v>
      </c>
    </row>
    <row r="9" spans="1:13">
      <c r="A9" s="3" t="s">
        <v>204</v>
      </c>
    </row>
    <row r="10" spans="1:13">
      <c r="A10" s="4" t="s">
        <v>207</v>
      </c>
      <c r="K10" s="6" t="n">
        <v>-13837</v>
      </c>
      <c r="L10" s="6" t="n">
        <v>-10189</v>
      </c>
      <c r="M10" s="6" t="n">
        <v>-9297</v>
      </c>
    </row>
    <row r="11" spans="1:13">
      <c r="A11" s="4" t="s">
        <v>1773</v>
      </c>
      <c r="B11" s="7" t="n">
        <v>29500</v>
      </c>
    </row>
    <row r="12" spans="1:13">
      <c r="A12" s="4" t="s">
        <v>1774</v>
      </c>
      <c r="K12" s="6" t="n">
        <v>-128</v>
      </c>
      <c r="L12" s="6" t="n">
        <v>79</v>
      </c>
      <c r="M12" s="6" t="n">
        <v>764</v>
      </c>
    </row>
    <row r="13" spans="1:13">
      <c r="A13" s="4" t="s">
        <v>1775</v>
      </c>
      <c r="K13" s="6" t="n">
        <v>-26418</v>
      </c>
      <c r="L13" s="6" t="n">
        <v>-947</v>
      </c>
    </row>
    <row r="14" spans="1:13">
      <c r="A14" s="4" t="s">
        <v>213</v>
      </c>
      <c r="K14" s="6" t="n">
        <v>20</v>
      </c>
      <c r="L14" s="6" t="n">
        <v>72</v>
      </c>
      <c r="M14" s="6" t="n">
        <v>176</v>
      </c>
    </row>
    <row r="15" spans="1:13">
      <c r="A15" s="4" t="s">
        <v>184</v>
      </c>
      <c r="K15" s="6" t="n">
        <v>783</v>
      </c>
      <c r="L15" s="6" t="n">
        <v>831</v>
      </c>
      <c r="M15" s="6" t="n">
        <v>708</v>
      </c>
    </row>
    <row r="16" spans="1:13">
      <c r="A16" s="4" t="s">
        <v>214</v>
      </c>
      <c r="K16" s="6" t="n">
        <v>6452</v>
      </c>
      <c r="L16" s="6" t="n">
        <v>2836</v>
      </c>
      <c r="M16" s="6" t="n">
        <v>3970</v>
      </c>
    </row>
    <row r="17" spans="1:13">
      <c r="A17" s="4" t="s">
        <v>216</v>
      </c>
      <c r="K17" s="6" t="n">
        <v>-76202</v>
      </c>
      <c r="L17" s="6" t="n">
        <v>138198</v>
      </c>
      <c r="M17" s="6" t="n">
        <v>-94615</v>
      </c>
    </row>
    <row r="18" spans="1:13">
      <c r="A18" s="4" t="s">
        <v>217</v>
      </c>
      <c r="F18" s="6" t="n">
        <v>219269</v>
      </c>
      <c r="J18" s="6" t="n">
        <v>81071</v>
      </c>
      <c r="K18" s="6" t="n">
        <v>219269</v>
      </c>
      <c r="L18" s="6" t="n">
        <v>81071</v>
      </c>
      <c r="M18" s="6" t="n">
        <v>175686</v>
      </c>
    </row>
    <row r="19" spans="1:13">
      <c r="A19" s="4" t="s">
        <v>218</v>
      </c>
      <c r="C19" s="6" t="n">
        <v>143067</v>
      </c>
      <c r="G19" s="6" t="n">
        <v>219269</v>
      </c>
      <c r="K19" s="6" t="n">
        <v>143067</v>
      </c>
      <c r="L19" s="6" t="n">
        <v>219269</v>
      </c>
      <c r="M19" s="6" t="n">
        <v>81071</v>
      </c>
    </row>
    <row r="20" spans="1:13">
      <c r="A20" s="4" t="s">
        <v>1756</v>
      </c>
    </row>
    <row r="21" spans="1:13">
      <c r="A21" s="3" t="s">
        <v>167</v>
      </c>
    </row>
    <row r="22" spans="1:13">
      <c r="A22" s="4" t="s">
        <v>168</v>
      </c>
      <c r="K22" s="6" t="n">
        <v>16754</v>
      </c>
      <c r="L22" s="6" t="n">
        <v>27843</v>
      </c>
      <c r="M22" s="6" t="n">
        <v>24444</v>
      </c>
    </row>
    <row r="23" spans="1:13">
      <c r="A23" s="3" t="s">
        <v>169</v>
      </c>
    </row>
    <row r="24" spans="1:13">
      <c r="A24" s="4" t="s">
        <v>1768</v>
      </c>
      <c r="K24" s="6" t="n">
        <v>17427</v>
      </c>
      <c r="L24" s="6" t="n">
        <v>-15480</v>
      </c>
      <c r="M24" s="6" t="n">
        <v>-16236</v>
      </c>
    </row>
    <row r="25" spans="1:13">
      <c r="A25" s="4" t="s">
        <v>1771</v>
      </c>
      <c r="K25" s="6" t="n">
        <v>121</v>
      </c>
      <c r="L25" s="6" t="n">
        <v>98</v>
      </c>
      <c r="M25" s="6" t="n">
        <v>98</v>
      </c>
    </row>
    <row r="26" spans="1:13">
      <c r="A26" s="4" t="s">
        <v>1772</v>
      </c>
      <c r="K26" s="6" t="n">
        <v>1441</v>
      </c>
      <c r="L26" s="6" t="n">
        <v>1256</v>
      </c>
      <c r="M26" s="6" t="n">
        <v>1004</v>
      </c>
    </row>
    <row r="27" spans="1:13">
      <c r="A27" s="4" t="s">
        <v>180</v>
      </c>
      <c r="K27" s="6" t="n">
        <v>508</v>
      </c>
      <c r="L27" s="6" t="n">
        <v>485</v>
      </c>
      <c r="M27" s="6" t="n">
        <v>-1138</v>
      </c>
    </row>
    <row r="28" spans="1:13">
      <c r="A28" s="4" t="s">
        <v>188</v>
      </c>
      <c r="K28" s="6" t="n">
        <v>36251</v>
      </c>
      <c r="L28" s="6" t="n">
        <v>14202</v>
      </c>
      <c r="M28" s="6" t="n">
        <v>8172</v>
      </c>
    </row>
    <row r="29" spans="1:13">
      <c r="A29" s="3" t="s">
        <v>1776</v>
      </c>
    </row>
    <row r="30" spans="1:13">
      <c r="A30" s="4" t="s">
        <v>1777</v>
      </c>
      <c r="K30" s="6" t="n">
        <v>16</v>
      </c>
    </row>
    <row r="31" spans="1:13">
      <c r="A31" s="4" t="s">
        <v>200</v>
      </c>
      <c r="K31" s="6" t="n">
        <v>128</v>
      </c>
    </row>
    <row r="32" spans="1:13">
      <c r="A32" s="4" t="s">
        <v>1778</v>
      </c>
      <c r="K32" s="6" t="n">
        <v>144</v>
      </c>
    </row>
    <row r="33" spans="1:13">
      <c r="A33" s="3" t="s">
        <v>204</v>
      </c>
    </row>
    <row r="34" spans="1:13">
      <c r="A34" s="4" t="s">
        <v>207</v>
      </c>
      <c r="K34" s="6" t="n">
        <v>-13837</v>
      </c>
      <c r="L34" s="6" t="n">
        <v>-10189</v>
      </c>
      <c r="M34" s="6" t="n">
        <v>-9297</v>
      </c>
    </row>
    <row r="35" spans="1:13">
      <c r="A35" s="4" t="s">
        <v>1779</v>
      </c>
      <c r="L35" s="6" t="n">
        <v>-7050</v>
      </c>
      <c r="M35" s="6" t="n">
        <v>-2350</v>
      </c>
    </row>
    <row r="36" spans="1:13">
      <c r="A36" s="4" t="s">
        <v>1773</v>
      </c>
      <c r="K36" s="6" t="n">
        <v>29456</v>
      </c>
    </row>
    <row r="37" spans="1:13">
      <c r="A37" s="4" t="s">
        <v>1774</v>
      </c>
      <c r="L37" s="6" t="n">
        <v>79</v>
      </c>
      <c r="M37" s="6" t="n">
        <v>1317</v>
      </c>
    </row>
    <row r="38" spans="1:13">
      <c r="A38" s="4" t="s">
        <v>1775</v>
      </c>
      <c r="K38" s="6" t="n">
        <v>-26546</v>
      </c>
      <c r="L38" s="6" t="n">
        <v>-947</v>
      </c>
      <c r="M38" s="6" t="n">
        <v>-553</v>
      </c>
    </row>
    <row r="39" spans="1:13">
      <c r="A39" s="4" t="s">
        <v>213</v>
      </c>
      <c r="K39" s="6" t="n">
        <v>20</v>
      </c>
      <c r="L39" s="6" t="n">
        <v>72</v>
      </c>
      <c r="M39" s="6" t="n">
        <v>176</v>
      </c>
    </row>
    <row r="40" spans="1:13">
      <c r="A40" s="4" t="s">
        <v>209</v>
      </c>
      <c r="M40" s="6" t="n">
        <v>-2100</v>
      </c>
    </row>
    <row r="41" spans="1:13">
      <c r="A41" s="4" t="s">
        <v>184</v>
      </c>
      <c r="K41" s="6" t="n">
        <v>783</v>
      </c>
      <c r="L41" s="6" t="n">
        <v>831</v>
      </c>
      <c r="M41" s="6" t="n">
        <v>708</v>
      </c>
    </row>
    <row r="42" spans="1:13">
      <c r="A42" s="4" t="s">
        <v>214</v>
      </c>
      <c r="K42" s="6" t="n">
        <v>6452</v>
      </c>
      <c r="L42" s="6" t="n">
        <v>2836</v>
      </c>
      <c r="M42" s="6" t="n">
        <v>3970</v>
      </c>
    </row>
    <row r="43" spans="1:13">
      <c r="A43" s="4" t="s">
        <v>1780</v>
      </c>
      <c r="K43" s="6" t="n">
        <v>-3672</v>
      </c>
      <c r="L43" s="6" t="n">
        <v>-14368</v>
      </c>
      <c r="M43" s="6" t="n">
        <v>-8129</v>
      </c>
    </row>
    <row r="44" spans="1:13">
      <c r="A44" s="4" t="s">
        <v>216</v>
      </c>
      <c r="K44" s="6" t="n">
        <v>32723</v>
      </c>
      <c r="L44" s="6" t="n">
        <v>-166</v>
      </c>
      <c r="M44" s="6" t="n">
        <v>43</v>
      </c>
    </row>
    <row r="45" spans="1:13">
      <c r="A45" s="4" t="s">
        <v>217</v>
      </c>
      <c r="F45" s="7" t="n">
        <v>5269</v>
      </c>
      <c r="J45" s="7" t="n">
        <v>5435</v>
      </c>
      <c r="K45" s="6" t="n">
        <v>5269</v>
      </c>
      <c r="L45" s="6" t="n">
        <v>5435</v>
      </c>
      <c r="M45" s="6" t="n">
        <v>5392</v>
      </c>
    </row>
    <row r="46" spans="1:13">
      <c r="A46" s="4" t="s">
        <v>218</v>
      </c>
      <c r="C46" s="7" t="n">
        <v>37992</v>
      </c>
      <c r="G46" s="7" t="n">
        <v>5269</v>
      </c>
      <c r="K46" s="7" t="n">
        <v>37992</v>
      </c>
      <c r="L46" s="7" t="n">
        <v>5269</v>
      </c>
      <c r="M46" s="7" t="n">
        <v>5435</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M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81</v>
      </c>
      <c r="C1" s="2" t="s">
        <v>688</v>
      </c>
      <c r="K1" s="2" t="s">
        <v>1</v>
      </c>
    </row>
    <row r="2" spans="1:13">
      <c r="C2" s="2" t="s">
        <v>2</v>
      </c>
      <c r="D2" s="2" t="s">
        <v>689</v>
      </c>
      <c r="E2" s="2" t="s">
        <v>4</v>
      </c>
      <c r="F2" s="2" t="s">
        <v>690</v>
      </c>
      <c r="G2" s="2" t="s">
        <v>32</v>
      </c>
      <c r="H2" s="2" t="s">
        <v>691</v>
      </c>
      <c r="I2" s="2" t="s">
        <v>692</v>
      </c>
      <c r="J2" s="2" t="s">
        <v>693</v>
      </c>
      <c r="K2" s="2" t="s">
        <v>2</v>
      </c>
      <c r="L2" s="2" t="s">
        <v>32</v>
      </c>
      <c r="M2" s="2" t="s">
        <v>84</v>
      </c>
    </row>
    <row r="3" spans="1:13">
      <c r="A3" s="3" t="s">
        <v>1782</v>
      </c>
    </row>
    <row r="4" spans="1:13">
      <c r="A4" s="4" t="s">
        <v>97</v>
      </c>
      <c r="C4" s="7" t="n">
        <v>25429</v>
      </c>
      <c r="D4" s="7" t="n">
        <v>24833</v>
      </c>
      <c r="E4" s="7" t="n">
        <v>25070</v>
      </c>
      <c r="F4" s="7" t="n">
        <v>24795</v>
      </c>
      <c r="G4" s="7" t="n">
        <v>19487</v>
      </c>
      <c r="H4" s="7" t="n">
        <v>19176</v>
      </c>
      <c r="I4" s="7" t="n">
        <v>19442</v>
      </c>
      <c r="J4" s="7" t="n">
        <v>18723</v>
      </c>
      <c r="K4" s="7" t="n">
        <v>100127</v>
      </c>
      <c r="L4" s="7" t="n">
        <v>76828</v>
      </c>
      <c r="M4" s="7" t="n">
        <v>72990</v>
      </c>
    </row>
    <row r="5" spans="1:13">
      <c r="A5" s="4" t="s">
        <v>1783</v>
      </c>
      <c r="C5" s="6" t="n">
        <v>1777</v>
      </c>
      <c r="D5" s="7" t="n">
        <v>1200</v>
      </c>
      <c r="E5" s="7" t="n">
        <v>850</v>
      </c>
      <c r="F5" s="7" t="n">
        <v>569</v>
      </c>
      <c r="G5" s="6" t="n">
        <v>316</v>
      </c>
      <c r="H5" s="7" t="n">
        <v>550</v>
      </c>
      <c r="I5" s="7" t="n">
        <v>-100</v>
      </c>
      <c r="J5" s="7" t="n">
        <v>750</v>
      </c>
      <c r="K5" s="6" t="n">
        <v>4396</v>
      </c>
      <c r="L5" s="6" t="n">
        <v>884</v>
      </c>
      <c r="M5" s="6" t="n">
        <v>3575</v>
      </c>
    </row>
    <row r="6" spans="1:13">
      <c r="A6" s="4" t="s">
        <v>1784</v>
      </c>
      <c r="K6" s="6" t="n">
        <v>95731</v>
      </c>
      <c r="L6" s="6" t="n">
        <v>75944</v>
      </c>
      <c r="M6" s="6" t="n">
        <v>69415</v>
      </c>
    </row>
    <row r="7" spans="1:13">
      <c r="A7" s="3" t="s">
        <v>1785</v>
      </c>
    </row>
    <row r="8" spans="1:13">
      <c r="A8" s="4" t="s">
        <v>101</v>
      </c>
      <c r="K8" s="6" t="n">
        <v>36894</v>
      </c>
      <c r="L8" s="6" t="n">
        <v>36774</v>
      </c>
      <c r="M8" s="6" t="n">
        <v>35184</v>
      </c>
    </row>
    <row r="9" spans="1:13">
      <c r="A9" s="4" t="s">
        <v>1786</v>
      </c>
      <c r="K9" s="6" t="n">
        <v>2927</v>
      </c>
      <c r="L9" s="6" t="n">
        <v>2578</v>
      </c>
      <c r="M9" s="6" t="n">
        <v>2445</v>
      </c>
    </row>
    <row r="10" spans="1:13">
      <c r="A10" s="4" t="s">
        <v>104</v>
      </c>
      <c r="K10" s="6" t="n">
        <v>2087</v>
      </c>
      <c r="L10" s="6" t="n">
        <v>1755</v>
      </c>
      <c r="M10" s="6" t="n">
        <v>1845</v>
      </c>
    </row>
    <row r="11" spans="1:13">
      <c r="A11" s="4" t="s">
        <v>105</v>
      </c>
      <c r="K11" s="6" t="n">
        <v>3022</v>
      </c>
      <c r="L11" s="6" t="n">
        <v>1772</v>
      </c>
      <c r="M11" s="6" t="n">
        <v>4117</v>
      </c>
    </row>
    <row r="12" spans="1:13">
      <c r="A12" s="4" t="s">
        <v>1787</v>
      </c>
      <c r="K12" s="6" t="n">
        <v>931</v>
      </c>
      <c r="L12" s="6" t="n">
        <v>471</v>
      </c>
      <c r="M12" s="6" t="n">
        <v>-8</v>
      </c>
    </row>
    <row r="13" spans="1:13">
      <c r="A13" s="4" t="s">
        <v>1788</v>
      </c>
      <c r="K13" s="6" t="n">
        <v>123</v>
      </c>
      <c r="L13" s="6" t="n">
        <v>175</v>
      </c>
      <c r="M13" s="6" t="n">
        <v>-300</v>
      </c>
    </row>
    <row r="14" spans="1:13">
      <c r="A14" s="4" t="s">
        <v>102</v>
      </c>
      <c r="K14" s="6" t="n">
        <v>3745</v>
      </c>
      <c r="L14" s="6" t="n">
        <v>1099</v>
      </c>
      <c r="M14" s="6" t="n">
        <v>651</v>
      </c>
    </row>
    <row r="15" spans="1:13">
      <c r="A15" s="4" t="s">
        <v>109</v>
      </c>
      <c r="K15" s="6" t="n">
        <v>6231</v>
      </c>
      <c r="L15" s="6" t="n">
        <v>3587</v>
      </c>
      <c r="M15" s="6" t="n">
        <v>4421</v>
      </c>
    </row>
    <row r="16" spans="1:13">
      <c r="A16" s="4" t="s">
        <v>1789</v>
      </c>
      <c r="K16" s="6" t="n">
        <v>55960</v>
      </c>
      <c r="L16" s="6" t="n">
        <v>48322</v>
      </c>
      <c r="M16" s="6" t="n">
        <v>48355</v>
      </c>
    </row>
    <row r="17" spans="1:13">
      <c r="A17" s="3" t="s">
        <v>1790</v>
      </c>
    </row>
    <row r="18" spans="1:13">
      <c r="A18" s="4" t="s">
        <v>1791</v>
      </c>
      <c r="K18" s="6" t="n">
        <v>44575</v>
      </c>
      <c r="L18" s="6" t="n">
        <v>37113</v>
      </c>
      <c r="M18" s="6" t="n">
        <v>36346</v>
      </c>
    </row>
    <row r="19" spans="1:13">
      <c r="A19" s="4" t="s">
        <v>113</v>
      </c>
      <c r="K19" s="6" t="n">
        <v>10205</v>
      </c>
      <c r="L19" s="6" t="n">
        <v>7340</v>
      </c>
      <c r="M19" s="6" t="n">
        <v>8832</v>
      </c>
    </row>
    <row r="20" spans="1:13">
      <c r="A20" s="4" t="s">
        <v>114</v>
      </c>
      <c r="K20" s="6" t="n">
        <v>17377</v>
      </c>
    </row>
    <row r="21" spans="1:13">
      <c r="A21" s="4" t="s">
        <v>116</v>
      </c>
      <c r="K21" s="6" t="n">
        <v>10305</v>
      </c>
      <c r="L21" s="6" t="n">
        <v>7305</v>
      </c>
      <c r="M21" s="6" t="n">
        <v>6862</v>
      </c>
    </row>
    <row r="22" spans="1:13">
      <c r="A22" s="4" t="s">
        <v>1792</v>
      </c>
      <c r="K22" s="6" t="n">
        <v>3827</v>
      </c>
      <c r="L22" s="6" t="n">
        <v>2659</v>
      </c>
      <c r="M22" s="6" t="n">
        <v>2633</v>
      </c>
    </row>
    <row r="23" spans="1:13">
      <c r="A23" s="4" t="s">
        <v>123</v>
      </c>
      <c r="K23" s="6" t="n">
        <v>3353</v>
      </c>
      <c r="L23" s="6" t="n">
        <v>3017</v>
      </c>
      <c r="M23" s="6" t="n">
        <v>2456</v>
      </c>
    </row>
    <row r="24" spans="1:13">
      <c r="A24" s="4" t="s">
        <v>126</v>
      </c>
      <c r="K24" s="6" t="n">
        <v>36123</v>
      </c>
      <c r="L24" s="6" t="n">
        <v>23984</v>
      </c>
      <c r="M24" s="6" t="n">
        <v>23611</v>
      </c>
    </row>
    <row r="25" spans="1:13">
      <c r="A25" s="4" t="s">
        <v>1793</v>
      </c>
      <c r="K25" s="6" t="n">
        <v>125765</v>
      </c>
      <c r="L25" s="6" t="n">
        <v>81418</v>
      </c>
      <c r="M25" s="6" t="n">
        <v>80740</v>
      </c>
    </row>
    <row r="26" spans="1:13">
      <c r="A26" s="4" t="s">
        <v>1794</v>
      </c>
      <c r="K26" s="7" t="n">
        <v>25926</v>
      </c>
      <c r="L26" s="7" t="n">
        <v>42848</v>
      </c>
      <c r="M26" s="7" t="n">
        <v>37030</v>
      </c>
    </row>
    <row r="27" spans="1:13">
      <c r="A27" s="4" t="s">
        <v>1795</v>
      </c>
      <c r="B27" s="4" t="s">
        <v>135</v>
      </c>
      <c r="K27" s="4" t="s">
        <v>719</v>
      </c>
      <c r="L27" s="4" t="s">
        <v>719</v>
      </c>
      <c r="M27" s="4" t="s">
        <v>719</v>
      </c>
    </row>
    <row r="28" spans="1:13">
      <c r="A28" s="4" t="s">
        <v>1796</v>
      </c>
      <c r="K28" s="7" t="n">
        <v>25926</v>
      </c>
      <c r="L28" s="7" t="n">
        <v>42848</v>
      </c>
      <c r="M28" s="7" t="n">
        <v>37030</v>
      </c>
    </row>
    <row r="29" spans="1:13">
      <c r="A29" s="4" t="s">
        <v>1797</v>
      </c>
      <c r="K29" s="4" t="s">
        <v>1251</v>
      </c>
      <c r="L29" s="4" t="s">
        <v>1251</v>
      </c>
      <c r="M29" s="4" t="s">
        <v>1251</v>
      </c>
    </row>
    <row r="30" spans="1:13">
      <c r="A30" s="4" t="s">
        <v>1798</v>
      </c>
      <c r="C30" s="6" t="n">
        <v>3030997</v>
      </c>
      <c r="G30" s="6" t="n">
        <v>2246506</v>
      </c>
      <c r="K30" s="7" t="n">
        <v>3030997</v>
      </c>
      <c r="L30" s="7" t="n">
        <v>2246506</v>
      </c>
      <c r="M30" s="7" t="n">
        <v>2061700</v>
      </c>
    </row>
    <row r="31" spans="1:13">
      <c r="A31" s="4" t="s">
        <v>721</v>
      </c>
    </row>
    <row r="32" spans="1:13">
      <c r="A32" s="3" t="s">
        <v>1782</v>
      </c>
    </row>
    <row r="33" spans="1:13">
      <c r="A33" s="4" t="s">
        <v>97</v>
      </c>
      <c r="K33" s="6" t="n">
        <v>100124</v>
      </c>
      <c r="L33" s="6" t="n">
        <v>76825</v>
      </c>
      <c r="M33" s="6" t="n">
        <v>72987</v>
      </c>
    </row>
    <row r="34" spans="1:13">
      <c r="A34" s="4" t="s">
        <v>1783</v>
      </c>
      <c r="K34" s="6" t="n">
        <v>4396</v>
      </c>
      <c r="L34" s="6" t="n">
        <v>884</v>
      </c>
      <c r="M34" s="6" t="n">
        <v>3575</v>
      </c>
    </row>
    <row r="35" spans="1:13">
      <c r="A35" s="4" t="s">
        <v>1784</v>
      </c>
      <c r="K35" s="6" t="n">
        <v>95728</v>
      </c>
      <c r="L35" s="6" t="n">
        <v>75941</v>
      </c>
      <c r="M35" s="6" t="n">
        <v>69412</v>
      </c>
    </row>
    <row r="36" spans="1:13">
      <c r="A36" s="3" t="s">
        <v>1785</v>
      </c>
    </row>
    <row r="37" spans="1:13">
      <c r="A37" s="4" t="s">
        <v>1786</v>
      </c>
      <c r="K37" s="6" t="n">
        <v>2927</v>
      </c>
      <c r="L37" s="6" t="n">
        <v>2578</v>
      </c>
      <c r="M37" s="6" t="n">
        <v>2445</v>
      </c>
    </row>
    <row r="38" spans="1:13">
      <c r="A38" s="4" t="s">
        <v>104</v>
      </c>
      <c r="K38" s="6" t="n">
        <v>2087</v>
      </c>
      <c r="L38" s="6" t="n">
        <v>1755</v>
      </c>
      <c r="M38" s="6" t="n">
        <v>1845</v>
      </c>
    </row>
    <row r="39" spans="1:13">
      <c r="A39" s="4" t="s">
        <v>105</v>
      </c>
      <c r="K39" s="6" t="n">
        <v>3022</v>
      </c>
      <c r="L39" s="6" t="n">
        <v>1772</v>
      </c>
      <c r="M39" s="6" t="n">
        <v>4117</v>
      </c>
    </row>
    <row r="40" spans="1:13">
      <c r="A40" s="4" t="s">
        <v>1787</v>
      </c>
      <c r="K40" s="6" t="n">
        <v>931</v>
      </c>
      <c r="L40" s="6" t="n">
        <v>471</v>
      </c>
      <c r="M40" s="6" t="n">
        <v>-8</v>
      </c>
    </row>
    <row r="41" spans="1:13">
      <c r="A41" s="4" t="s">
        <v>1788</v>
      </c>
      <c r="K41" s="6" t="n">
        <v>123</v>
      </c>
      <c r="L41" s="6" t="n">
        <v>175</v>
      </c>
      <c r="M41" s="6" t="n">
        <v>-300</v>
      </c>
    </row>
    <row r="42" spans="1:13">
      <c r="A42" s="4" t="s">
        <v>102</v>
      </c>
      <c r="M42" s="6" t="n">
        <v>651</v>
      </c>
    </row>
    <row r="43" spans="1:13">
      <c r="A43" s="4" t="s">
        <v>109</v>
      </c>
      <c r="K43" s="6" t="n">
        <v>6082</v>
      </c>
      <c r="L43" s="6" t="n">
        <v>3419</v>
      </c>
      <c r="M43" s="6" t="n">
        <v>4253</v>
      </c>
    </row>
    <row r="44" spans="1:13">
      <c r="A44" s="4" t="s">
        <v>1789</v>
      </c>
      <c r="K44" s="6" t="n">
        <v>15172</v>
      </c>
      <c r="L44" s="6" t="n">
        <v>10170</v>
      </c>
      <c r="M44" s="6" t="n">
        <v>13003</v>
      </c>
    </row>
    <row r="45" spans="1:13">
      <c r="A45" s="3" t="s">
        <v>1790</v>
      </c>
    </row>
    <row r="46" spans="1:13">
      <c r="A46" s="4" t="s">
        <v>1791</v>
      </c>
      <c r="K46" s="6" t="n">
        <v>30391</v>
      </c>
      <c r="L46" s="6" t="n">
        <v>24612</v>
      </c>
      <c r="M46" s="6" t="n">
        <v>24210</v>
      </c>
    </row>
    <row r="47" spans="1:13">
      <c r="A47" s="4" t="s">
        <v>113</v>
      </c>
      <c r="K47" s="6" t="n">
        <v>7298</v>
      </c>
      <c r="L47" s="6" t="n">
        <v>4306</v>
      </c>
      <c r="M47" s="6" t="n">
        <v>5942</v>
      </c>
    </row>
    <row r="48" spans="1:13">
      <c r="A48" s="4" t="s">
        <v>114</v>
      </c>
      <c r="K48" s="6" t="n">
        <v>17377</v>
      </c>
    </row>
    <row r="49" spans="1:13">
      <c r="A49" s="4" t="s">
        <v>116</v>
      </c>
      <c r="K49" s="6" t="n">
        <v>8662</v>
      </c>
      <c r="L49" s="6" t="n">
        <v>5753</v>
      </c>
      <c r="M49" s="6" t="n">
        <v>5357</v>
      </c>
    </row>
    <row r="50" spans="1:13">
      <c r="A50" s="4" t="s">
        <v>1792</v>
      </c>
      <c r="K50" s="6" t="n">
        <v>1172</v>
      </c>
      <c r="L50" s="6" t="n">
        <v>276</v>
      </c>
      <c r="M50" s="6" t="n">
        <v>312</v>
      </c>
    </row>
    <row r="51" spans="1:13">
      <c r="A51" s="4" t="s">
        <v>123</v>
      </c>
      <c r="K51" s="6" t="n">
        <v>3227</v>
      </c>
      <c r="L51" s="6" t="n">
        <v>2923</v>
      </c>
      <c r="M51" s="6" t="n">
        <v>2246</v>
      </c>
    </row>
    <row r="52" spans="1:13">
      <c r="A52" s="4" t="s">
        <v>126</v>
      </c>
      <c r="K52" s="6" t="n">
        <v>32150</v>
      </c>
      <c r="L52" s="6" t="n">
        <v>20457</v>
      </c>
      <c r="M52" s="6" t="n">
        <v>20080</v>
      </c>
    </row>
    <row r="53" spans="1:13">
      <c r="A53" s="4" t="s">
        <v>1793</v>
      </c>
      <c r="K53" s="6" t="n">
        <v>100277</v>
      </c>
      <c r="L53" s="6" t="n">
        <v>58327</v>
      </c>
      <c r="M53" s="6" t="n">
        <v>58147</v>
      </c>
    </row>
    <row r="54" spans="1:13">
      <c r="A54" s="4" t="s">
        <v>1794</v>
      </c>
      <c r="K54" s="6" t="n">
        <v>10623</v>
      </c>
      <c r="L54" s="6" t="n">
        <v>27784</v>
      </c>
      <c r="M54" s="6" t="n">
        <v>24268</v>
      </c>
    </row>
    <row r="55" spans="1:13">
      <c r="A55" s="4" t="s">
        <v>1795</v>
      </c>
      <c r="B55" s="4" t="s">
        <v>135</v>
      </c>
      <c r="K55" s="6" t="n">
        <v>-422</v>
      </c>
      <c r="L55" s="6" t="n">
        <v>-372</v>
      </c>
      <c r="M55" s="6" t="n">
        <v>-372</v>
      </c>
    </row>
    <row r="56" spans="1:13">
      <c r="A56" s="4" t="s">
        <v>1796</v>
      </c>
      <c r="K56" s="7" t="n">
        <v>10201</v>
      </c>
      <c r="L56" s="7" t="n">
        <v>27412</v>
      </c>
      <c r="M56" s="7" t="n">
        <v>23896</v>
      </c>
    </row>
    <row r="57" spans="1:13">
      <c r="A57" s="4" t="s">
        <v>1797</v>
      </c>
      <c r="K57" s="4" t="s">
        <v>1799</v>
      </c>
      <c r="L57" s="4" t="s">
        <v>1800</v>
      </c>
      <c r="M57" s="4" t="s">
        <v>1801</v>
      </c>
    </row>
    <row r="58" spans="1:13">
      <c r="A58" s="4" t="s">
        <v>1798</v>
      </c>
      <c r="C58" s="6" t="n">
        <v>2983200</v>
      </c>
      <c r="G58" s="6" t="n">
        <v>2197800</v>
      </c>
      <c r="K58" s="7" t="n">
        <v>2983200</v>
      </c>
      <c r="L58" s="7" t="n">
        <v>2197800</v>
      </c>
      <c r="M58" s="7" t="n">
        <v>2020700</v>
      </c>
    </row>
    <row r="59" spans="1:13">
      <c r="A59" s="4" t="s">
        <v>584</v>
      </c>
    </row>
    <row r="60" spans="1:13">
      <c r="A60" s="3" t="s">
        <v>1782</v>
      </c>
    </row>
    <row r="61" spans="1:13">
      <c r="A61" s="4" t="s">
        <v>97</v>
      </c>
      <c r="K61" s="6" t="n">
        <v>3</v>
      </c>
      <c r="L61" s="6" t="n">
        <v>3</v>
      </c>
      <c r="M61" s="6" t="n">
        <v>3</v>
      </c>
    </row>
    <row r="62" spans="1:13">
      <c r="A62" s="4" t="s">
        <v>1784</v>
      </c>
      <c r="K62" s="6" t="n">
        <v>3</v>
      </c>
      <c r="L62" s="6" t="n">
        <v>3</v>
      </c>
      <c r="M62" s="6" t="n">
        <v>3</v>
      </c>
    </row>
    <row r="63" spans="1:13">
      <c r="A63" s="3" t="s">
        <v>1785</v>
      </c>
    </row>
    <row r="64" spans="1:13">
      <c r="A64" s="4" t="s">
        <v>101</v>
      </c>
      <c r="K64" s="6" t="n">
        <v>36894</v>
      </c>
      <c r="L64" s="6" t="n">
        <v>36774</v>
      </c>
      <c r="M64" s="6" t="n">
        <v>35184</v>
      </c>
    </row>
    <row r="65" spans="1:13">
      <c r="A65" s="4" t="s">
        <v>102</v>
      </c>
      <c r="K65" s="6" t="n">
        <v>3745</v>
      </c>
      <c r="L65" s="6" t="n">
        <v>1210</v>
      </c>
    </row>
    <row r="66" spans="1:13">
      <c r="A66" s="4" t="s">
        <v>109</v>
      </c>
      <c r="K66" s="6" t="n">
        <v>149</v>
      </c>
      <c r="L66" s="6" t="n">
        <v>168</v>
      </c>
      <c r="M66" s="6" t="n">
        <v>168</v>
      </c>
    </row>
    <row r="67" spans="1:13">
      <c r="A67" s="4" t="s">
        <v>1789</v>
      </c>
      <c r="K67" s="6" t="n">
        <v>40788</v>
      </c>
      <c r="L67" s="6" t="n">
        <v>38152</v>
      </c>
      <c r="M67" s="6" t="n">
        <v>35352</v>
      </c>
    </row>
    <row r="68" spans="1:13">
      <c r="A68" s="3" t="s">
        <v>1790</v>
      </c>
    </row>
    <row r="69" spans="1:13">
      <c r="A69" s="4" t="s">
        <v>1791</v>
      </c>
      <c r="K69" s="6" t="n">
        <v>14184</v>
      </c>
      <c r="L69" s="6" t="n">
        <v>12501</v>
      </c>
      <c r="M69" s="6" t="n">
        <v>12136</v>
      </c>
    </row>
    <row r="70" spans="1:13">
      <c r="A70" s="4" t="s">
        <v>113</v>
      </c>
      <c r="K70" s="6" t="n">
        <v>2907</v>
      </c>
      <c r="L70" s="6" t="n">
        <v>3034</v>
      </c>
      <c r="M70" s="6" t="n">
        <v>2890</v>
      </c>
    </row>
    <row r="71" spans="1:13">
      <c r="A71" s="4" t="s">
        <v>116</v>
      </c>
      <c r="K71" s="6" t="n">
        <v>1643</v>
      </c>
      <c r="L71" s="6" t="n">
        <v>1552</v>
      </c>
      <c r="M71" s="6" t="n">
        <v>1505</v>
      </c>
    </row>
    <row r="72" spans="1:13">
      <c r="A72" s="4" t="s">
        <v>1792</v>
      </c>
      <c r="K72" s="6" t="n">
        <v>2655</v>
      </c>
      <c r="L72" s="6" t="n">
        <v>2383</v>
      </c>
      <c r="M72" s="6" t="n">
        <v>2321</v>
      </c>
    </row>
    <row r="73" spans="1:13">
      <c r="A73" s="4" t="s">
        <v>123</v>
      </c>
      <c r="K73" s="6" t="n">
        <v>126</v>
      </c>
      <c r="L73" s="6" t="n">
        <v>94</v>
      </c>
      <c r="M73" s="6" t="n">
        <v>210</v>
      </c>
    </row>
    <row r="74" spans="1:13">
      <c r="A74" s="4" t="s">
        <v>126</v>
      </c>
      <c r="K74" s="6" t="n">
        <v>3973</v>
      </c>
      <c r="L74" s="6" t="n">
        <v>3527</v>
      </c>
      <c r="M74" s="6" t="n">
        <v>3531</v>
      </c>
    </row>
    <row r="75" spans="1:13">
      <c r="A75" s="4" t="s">
        <v>1793</v>
      </c>
      <c r="K75" s="6" t="n">
        <v>25488</v>
      </c>
      <c r="L75" s="6" t="n">
        <v>23091</v>
      </c>
      <c r="M75" s="6" t="n">
        <v>22593</v>
      </c>
    </row>
    <row r="76" spans="1:13">
      <c r="A76" s="4" t="s">
        <v>1794</v>
      </c>
      <c r="K76" s="6" t="n">
        <v>15303</v>
      </c>
      <c r="L76" s="6" t="n">
        <v>15064</v>
      </c>
      <c r="M76" s="6" t="n">
        <v>12762</v>
      </c>
    </row>
    <row r="77" spans="1:13">
      <c r="A77" s="4" t="s">
        <v>1795</v>
      </c>
      <c r="B77" s="4" t="s">
        <v>135</v>
      </c>
      <c r="K77" s="6" t="n">
        <v>422</v>
      </c>
      <c r="L77" s="6" t="n">
        <v>372</v>
      </c>
      <c r="M77" s="6" t="n">
        <v>372</v>
      </c>
    </row>
    <row r="78" spans="1:13">
      <c r="A78" s="4" t="s">
        <v>1796</v>
      </c>
      <c r="K78" s="7" t="n">
        <v>15725</v>
      </c>
      <c r="L78" s="7" t="n">
        <v>15436</v>
      </c>
      <c r="M78" s="7" t="n">
        <v>13134</v>
      </c>
    </row>
    <row r="79" spans="1:13">
      <c r="A79" s="4" t="s">
        <v>1797</v>
      </c>
      <c r="K79" s="4" t="s">
        <v>1802</v>
      </c>
      <c r="L79" s="4" t="s">
        <v>1803</v>
      </c>
      <c r="M79" s="4" t="s">
        <v>1804</v>
      </c>
    </row>
    <row r="80" spans="1:13">
      <c r="A80" s="4" t="s">
        <v>1798</v>
      </c>
      <c r="C80" s="7" t="n">
        <v>47800</v>
      </c>
      <c r="G80" s="7" t="n">
        <v>48700</v>
      </c>
      <c r="K80" s="7" t="n">
        <v>47800</v>
      </c>
      <c r="L80" s="7" t="n">
        <v>48700</v>
      </c>
      <c r="M80" s="7" t="n">
        <v>41000</v>
      </c>
    </row>
    <row r="81" spans="1:13">
      <c r="A81" t="n"/>
    </row>
    <row r="82" spans="1:13">
      <c r="A82" s="4" t="s">
        <v>135</v>
      </c>
      <c r="B82" s="4" t="s">
        <v>1805</v>
      </c>
    </row>
  </sheetData>
  <mergeCells count="5">
    <mergeCell ref="A1:B2"/>
    <mergeCell ref="C1:J1"/>
    <mergeCell ref="K1:M1"/>
    <mergeCell ref="A81:L81"/>
    <mergeCell ref="B82:L82"/>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06</v>
      </c>
      <c r="B1" s="2" t="s">
        <v>2</v>
      </c>
      <c r="C1" s="2" t="s">
        <v>32</v>
      </c>
    </row>
    <row r="2" spans="1:3">
      <c r="A2" s="3" t="s">
        <v>1807</v>
      </c>
    </row>
    <row r="3" spans="1:3">
      <c r="A3" s="4" t="s">
        <v>1808</v>
      </c>
      <c r="B3" s="10" t="n">
        <v>8364.799999999999</v>
      </c>
      <c r="C3" s="10" t="n">
        <v>7699.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97</v>
      </c>
      <c r="B1" s="2" t="s">
        <v>1</v>
      </c>
    </row>
    <row r="2" spans="1:2">
      <c r="B2" s="2" t="s">
        <v>2</v>
      </c>
    </row>
    <row r="3" spans="1:2">
      <c r="A3" s="3" t="s">
        <v>267</v>
      </c>
    </row>
    <row r="4" spans="1:2">
      <c r="A4" s="4" t="s">
        <v>298</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00</v>
      </c>
      <c r="B1" s="2" t="s">
        <v>1</v>
      </c>
    </row>
    <row r="2" spans="1:2">
      <c r="B2" s="2" t="s">
        <v>2</v>
      </c>
    </row>
    <row r="3" spans="1:2">
      <c r="A3" s="3" t="s">
        <v>267</v>
      </c>
    </row>
    <row r="4" spans="1:2">
      <c r="A4" s="4" t="s">
        <v>301</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452</v>
      </c>
      <c r="C3" s="7" t="n">
        <v>16717</v>
      </c>
    </row>
    <row r="4" spans="1:3">
      <c r="A4" s="4" t="s">
        <v>35</v>
      </c>
      <c r="B4" s="6" t="n">
        <v>124615</v>
      </c>
      <c r="C4" s="6" t="n">
        <v>202552</v>
      </c>
    </row>
    <row r="5" spans="1:3">
      <c r="A5" s="4" t="s">
        <v>36</v>
      </c>
      <c r="B5" s="6" t="n">
        <v>143067</v>
      </c>
      <c r="C5" s="6" t="n">
        <v>219269</v>
      </c>
    </row>
    <row r="6" spans="1:3">
      <c r="A6" s="4" t="s">
        <v>37</v>
      </c>
      <c r="B6" s="6" t="n">
        <v>348966</v>
      </c>
      <c r="C6" s="6" t="n">
        <v>229577</v>
      </c>
    </row>
    <row r="7" spans="1:3">
      <c r="A7" s="4" t="s">
        <v>38</v>
      </c>
      <c r="B7" s="6" t="n">
        <v>3950</v>
      </c>
      <c r="C7" s="6" t="n">
        <v>3896</v>
      </c>
    </row>
    <row r="8" spans="1:3">
      <c r="A8" s="4" t="s">
        <v>39</v>
      </c>
      <c r="B8" s="6" t="n">
        <v>8987</v>
      </c>
      <c r="C8" s="6" t="n">
        <v>3882</v>
      </c>
    </row>
    <row r="9" spans="1:3">
      <c r="A9" s="4" t="s">
        <v>40</v>
      </c>
      <c r="B9" s="6" t="n">
        <v>1883869</v>
      </c>
      <c r="C9" s="6" t="n">
        <v>1535004</v>
      </c>
    </row>
    <row r="10" spans="1:3">
      <c r="A10" s="4" t="s">
        <v>41</v>
      </c>
      <c r="B10" s="6" t="n">
        <v>385119</v>
      </c>
      <c r="C10" s="6" t="n">
        <v>117253</v>
      </c>
    </row>
    <row r="11" spans="1:3">
      <c r="A11" s="4" t="s">
        <v>42</v>
      </c>
      <c r="B11" s="6" t="n">
        <v>2268988</v>
      </c>
      <c r="C11" s="6" t="n">
        <v>1652257</v>
      </c>
    </row>
    <row r="12" spans="1:3">
      <c r="A12" s="4" t="s">
        <v>43</v>
      </c>
      <c r="B12" s="6" t="n">
        <v>-15857</v>
      </c>
      <c r="C12" s="6" t="n">
        <v>-14500</v>
      </c>
    </row>
    <row r="13" spans="1:3">
      <c r="A13" s="4" t="s">
        <v>44</v>
      </c>
      <c r="C13" s="6" t="n">
        <v>-86</v>
      </c>
    </row>
    <row r="14" spans="1:3">
      <c r="A14" s="4" t="s">
        <v>45</v>
      </c>
      <c r="B14" s="6" t="n">
        <v>-15857</v>
      </c>
      <c r="C14" s="6" t="n">
        <v>-14586</v>
      </c>
    </row>
    <row r="15" spans="1:3">
      <c r="A15" s="4" t="s">
        <v>46</v>
      </c>
      <c r="B15" s="6" t="n">
        <v>2253131</v>
      </c>
      <c r="C15" s="6" t="n">
        <v>1637671</v>
      </c>
    </row>
    <row r="16" spans="1:3">
      <c r="A16" s="4" t="s">
        <v>47</v>
      </c>
      <c r="B16" s="6" t="n">
        <v>45339</v>
      </c>
      <c r="C16" s="6" t="n">
        <v>33748</v>
      </c>
    </row>
    <row r="17" spans="1:3">
      <c r="A17" s="4" t="s">
        <v>48</v>
      </c>
      <c r="B17" s="6" t="n">
        <v>7869</v>
      </c>
      <c r="C17" s="6" t="n">
        <v>5560</v>
      </c>
    </row>
    <row r="18" spans="1:3">
      <c r="A18" s="4" t="s">
        <v>49</v>
      </c>
      <c r="B18" s="6" t="n">
        <v>11137</v>
      </c>
      <c r="C18" s="6" t="n">
        <v>7209</v>
      </c>
    </row>
    <row r="19" spans="1:3">
      <c r="A19" s="4" t="s">
        <v>50</v>
      </c>
      <c r="B19" s="6" t="n">
        <v>5142</v>
      </c>
      <c r="C19" s="6" t="n">
        <v>4765</v>
      </c>
    </row>
    <row r="20" spans="1:3">
      <c r="A20" s="4" t="s">
        <v>51</v>
      </c>
      <c r="B20" s="6" t="n">
        <v>38371</v>
      </c>
      <c r="C20" s="6" t="n">
        <v>20535</v>
      </c>
    </row>
    <row r="21" spans="1:3">
      <c r="A21" s="4" t="s">
        <v>52</v>
      </c>
      <c r="B21" s="6" t="n">
        <v>12942</v>
      </c>
      <c r="C21" s="6" t="n">
        <v>11523</v>
      </c>
    </row>
    <row r="22" spans="1:3">
      <c r="A22" s="4" t="s">
        <v>53</v>
      </c>
      <c r="B22" s="6" t="n">
        <v>104765</v>
      </c>
      <c r="C22" s="6" t="n">
        <v>35781</v>
      </c>
    </row>
    <row r="23" spans="1:3">
      <c r="A23" s="4" t="s">
        <v>54</v>
      </c>
      <c r="B23" s="6" t="n">
        <v>23903</v>
      </c>
      <c r="C23" s="6" t="n">
        <v>22521</v>
      </c>
    </row>
    <row r="24" spans="1:3">
      <c r="A24" s="4" t="s">
        <v>55</v>
      </c>
      <c r="B24" s="6" t="n">
        <v>9460</v>
      </c>
      <c r="C24" s="6" t="n">
        <v>5226</v>
      </c>
    </row>
    <row r="25" spans="1:3">
      <c r="A25" s="4" t="s">
        <v>56</v>
      </c>
      <c r="B25" s="6" t="n">
        <v>13968</v>
      </c>
      <c r="C25" s="6" t="n">
        <v>5343</v>
      </c>
    </row>
    <row r="26" spans="1:3">
      <c r="A26" s="4" t="s">
        <v>57</v>
      </c>
      <c r="B26" s="6" t="n">
        <v>3030997</v>
      </c>
      <c r="C26" s="6" t="n">
        <v>2246506</v>
      </c>
    </row>
    <row r="27" spans="1:3">
      <c r="A27" s="3" t="s">
        <v>58</v>
      </c>
    </row>
    <row r="28" spans="1:3">
      <c r="A28" s="4" t="s">
        <v>59</v>
      </c>
      <c r="B28" s="6" t="n">
        <v>626684</v>
      </c>
      <c r="C28" s="6" t="n">
        <v>446903</v>
      </c>
    </row>
    <row r="29" spans="1:3">
      <c r="A29" s="4" t="s">
        <v>60</v>
      </c>
      <c r="B29" s="6" t="n">
        <v>1626041</v>
      </c>
      <c r="C29" s="6" t="n">
        <v>1241125</v>
      </c>
    </row>
    <row r="30" spans="1:3">
      <c r="A30" s="4" t="s">
        <v>61</v>
      </c>
      <c r="B30" s="6" t="n">
        <v>2252725</v>
      </c>
      <c r="C30" s="6" t="n">
        <v>1688028</v>
      </c>
    </row>
    <row r="31" spans="1:3">
      <c r="A31" s="4" t="s">
        <v>62</v>
      </c>
      <c r="B31" s="6" t="n">
        <v>94167</v>
      </c>
      <c r="C31" s="6" t="n">
        <v>23824</v>
      </c>
    </row>
    <row r="32" spans="1:3">
      <c r="A32" s="4" t="s">
        <v>63</v>
      </c>
      <c r="B32" s="6" t="n">
        <v>254863</v>
      </c>
      <c r="C32" s="6" t="n">
        <v>260146</v>
      </c>
    </row>
    <row r="33" spans="1:3">
      <c r="A33" s="4" t="s">
        <v>64</v>
      </c>
      <c r="B33" s="6" t="n">
        <v>29479</v>
      </c>
    </row>
    <row r="34" spans="1:3">
      <c r="A34" s="4" t="s">
        <v>65</v>
      </c>
      <c r="B34" s="6" t="n">
        <v>1851</v>
      </c>
      <c r="C34" s="6" t="n">
        <v>1040</v>
      </c>
    </row>
    <row r="35" spans="1:3">
      <c r="A35" s="4" t="s">
        <v>66</v>
      </c>
      <c r="B35" s="6" t="n">
        <v>32201</v>
      </c>
      <c r="C35" s="6" t="n">
        <v>27994</v>
      </c>
    </row>
    <row r="36" spans="1:3">
      <c r="A36" s="4" t="s">
        <v>67</v>
      </c>
      <c r="B36" s="6" t="n">
        <v>2665286</v>
      </c>
      <c r="C36" s="6" t="n">
        <v>2001032</v>
      </c>
    </row>
    <row r="37" spans="1:3">
      <c r="A37" s="3" t="s">
        <v>68</v>
      </c>
    </row>
    <row r="38" spans="1:3">
      <c r="A38" s="4" t="s">
        <v>69</v>
      </c>
      <c r="B38" s="6" t="n">
        <v>20931</v>
      </c>
      <c r="C38" s="6" t="n">
        <v>16742</v>
      </c>
    </row>
    <row r="39" spans="1:3">
      <c r="A39" s="4" t="s">
        <v>70</v>
      </c>
      <c r="B39" s="6" t="n">
        <v>228814</v>
      </c>
      <c r="C39" s="6" t="n">
        <v>100486</v>
      </c>
    </row>
    <row r="40" spans="1:3">
      <c r="A40" s="4" t="s">
        <v>71</v>
      </c>
      <c r="B40" s="6" t="n">
        <v>-58144</v>
      </c>
      <c r="C40" s="6" t="n">
        <v>-31642</v>
      </c>
    </row>
    <row r="41" spans="1:3">
      <c r="A41" s="4" t="s">
        <v>72</v>
      </c>
      <c r="B41" s="6" t="n">
        <v>-412</v>
      </c>
      <c r="C41" s="6" t="n">
        <v>-11704</v>
      </c>
    </row>
    <row r="42" spans="1:3">
      <c r="A42" s="4" t="s">
        <v>73</v>
      </c>
      <c r="B42" s="6" t="n">
        <v>174522</v>
      </c>
      <c r="C42" s="6" t="n">
        <v>171592</v>
      </c>
    </row>
    <row r="43" spans="1:3">
      <c r="A43" s="4" t="s">
        <v>74</v>
      </c>
      <c r="B43" s="6" t="n">
        <v>365711</v>
      </c>
      <c r="C43" s="6" t="n">
        <v>245474</v>
      </c>
    </row>
    <row r="44" spans="1:3">
      <c r="A44" s="4" t="s">
        <v>75</v>
      </c>
      <c r="B44" s="7" t="n">
        <v>3030997</v>
      </c>
      <c r="C44" s="7" t="n">
        <v>22465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11</v>
      </c>
      <c r="B1" s="2" t="s">
        <v>1</v>
      </c>
    </row>
    <row r="2" spans="1:2">
      <c r="B2" s="2" t="s">
        <v>2</v>
      </c>
    </row>
    <row r="3" spans="1:2">
      <c r="A3" s="3" t="s">
        <v>267</v>
      </c>
    </row>
    <row r="4" spans="1:2">
      <c r="A4" s="4" t="s">
        <v>312</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26</v>
      </c>
      <c r="B1" s="2" t="s">
        <v>1</v>
      </c>
    </row>
    <row r="2" spans="1:2">
      <c r="B2" s="2" t="s">
        <v>2</v>
      </c>
    </row>
    <row r="3" spans="1:2">
      <c r="A3" s="3" t="s">
        <v>267</v>
      </c>
    </row>
    <row r="4" spans="1:2">
      <c r="A4" s="4" t="s">
        <v>327</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6</v>
      </c>
      <c r="B1" s="2" t="s">
        <v>2</v>
      </c>
      <c r="C1" s="2" t="s">
        <v>32</v>
      </c>
    </row>
    <row r="2" spans="1:3">
      <c r="A2" s="4" t="s">
        <v>77</v>
      </c>
      <c r="B2" s="7" t="n">
        <v>347776</v>
      </c>
      <c r="C2" s="7" t="n">
        <v>227553</v>
      </c>
    </row>
    <row r="3" spans="1:3">
      <c r="A3" s="4" t="s">
        <v>78</v>
      </c>
      <c r="B3" s="7" t="n">
        <v>1</v>
      </c>
      <c r="C3" s="7" t="n">
        <v>1</v>
      </c>
    </row>
    <row r="4" spans="1:3">
      <c r="A4" s="4" t="s">
        <v>79</v>
      </c>
      <c r="B4" s="6" t="n">
        <v>100000000</v>
      </c>
      <c r="C4" s="6" t="n">
        <v>100000000</v>
      </c>
    </row>
    <row r="5" spans="1:3">
      <c r="A5" s="4" t="s">
        <v>80</v>
      </c>
      <c r="B5" s="6" t="n">
        <v>20931416</v>
      </c>
      <c r="C5" s="6" t="n">
        <v>16742135</v>
      </c>
    </row>
    <row r="6" spans="1:3">
      <c r="A6" s="4" t="s">
        <v>81</v>
      </c>
      <c r="B6" s="6" t="n">
        <v>17071523</v>
      </c>
      <c r="C6" s="6" t="n">
        <v>13769336</v>
      </c>
    </row>
    <row r="7" spans="1:3">
      <c r="A7" s="4" t="s">
        <v>82</v>
      </c>
      <c r="B7" s="6" t="n">
        <v>3859893</v>
      </c>
      <c r="C7" s="6" t="n">
        <v>29727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41</v>
      </c>
      <c r="B1" s="2" t="s">
        <v>1</v>
      </c>
    </row>
    <row r="2" spans="1:2">
      <c r="B2" s="2" t="s">
        <v>2</v>
      </c>
    </row>
    <row r="3" spans="1:2">
      <c r="A3" s="3" t="s">
        <v>267</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60</v>
      </c>
      <c r="B1" s="2" t="s">
        <v>1</v>
      </c>
    </row>
    <row r="2" spans="1:2">
      <c r="B2" s="2" t="s">
        <v>2</v>
      </c>
    </row>
    <row r="3" spans="1:2">
      <c r="A3" s="3" t="s">
        <v>267</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395</v>
      </c>
      <c r="B13" s="4" t="s">
        <v>396</v>
      </c>
    </row>
    <row r="14" spans="1:2">
      <c r="A14" s="4" t="s">
        <v>397</v>
      </c>
      <c r="B14" s="4" t="s">
        <v>398</v>
      </c>
    </row>
    <row r="15" spans="1:2">
      <c r="A15" s="4" t="s">
        <v>399</v>
      </c>
      <c r="B15" s="4" t="s">
        <v>400</v>
      </c>
    </row>
    <row r="16" spans="1:2">
      <c r="A16" s="4" t="s">
        <v>401</v>
      </c>
      <c r="B16" s="4" t="s">
        <v>402</v>
      </c>
    </row>
    <row r="17" spans="1:2">
      <c r="A17" s="4" t="s">
        <v>403</v>
      </c>
      <c r="B17" s="4" t="s">
        <v>404</v>
      </c>
    </row>
    <row r="18" spans="1:2">
      <c r="A18" s="4" t="s">
        <v>405</v>
      </c>
      <c r="B18" s="4" t="s">
        <v>406</v>
      </c>
    </row>
    <row r="19" spans="1:2">
      <c r="A19" s="4" t="s">
        <v>407</v>
      </c>
      <c r="B19" s="4" t="s">
        <v>408</v>
      </c>
    </row>
    <row r="20" spans="1:2">
      <c r="A20" s="4" t="s">
        <v>409</v>
      </c>
      <c r="B20" s="4" t="s">
        <v>410</v>
      </c>
    </row>
    <row r="21" spans="1:2">
      <c r="A21" s="4" t="s">
        <v>411</v>
      </c>
      <c r="B21" s="4" t="s">
        <v>412</v>
      </c>
    </row>
    <row r="22" spans="1:2">
      <c r="A22" s="4" t="s">
        <v>413</v>
      </c>
      <c r="B22" s="4" t="s">
        <v>414</v>
      </c>
    </row>
    <row r="23" spans="1:2">
      <c r="A23" s="4" t="s">
        <v>415</v>
      </c>
      <c r="B23" s="4" t="s">
        <v>416</v>
      </c>
    </row>
    <row r="24" spans="1:2">
      <c r="A24" s="4" t="s">
        <v>417</v>
      </c>
      <c r="B24" s="4" t="s">
        <v>418</v>
      </c>
    </row>
    <row r="25" spans="1:2">
      <c r="A25" s="4" t="s">
        <v>419</v>
      </c>
      <c r="B25" s="4" t="s">
        <v>420</v>
      </c>
    </row>
    <row r="26" spans="1:2">
      <c r="A26" s="4" t="s">
        <v>421</v>
      </c>
      <c r="B26" s="4" t="s">
        <v>422</v>
      </c>
    </row>
    <row r="27" spans="1:2">
      <c r="A27" s="4" t="s">
        <v>423</v>
      </c>
      <c r="B27"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68"/>
    <col customWidth="1" max="2" min="2" width="26"/>
    <col customWidth="1" max="3" min="3" width="16"/>
    <col customWidth="1" max="4" min="4" width="14"/>
    <col customWidth="1" max="5" min="5" width="14"/>
  </cols>
  <sheetData>
    <row r="1" spans="1:5">
      <c r="A1" s="1" t="s">
        <v>83</v>
      </c>
      <c r="C1" s="2" t="s">
        <v>1</v>
      </c>
    </row>
    <row r="2" spans="1:5">
      <c r="C2" s="2" t="s">
        <v>2</v>
      </c>
      <c r="D2" s="2" t="s">
        <v>32</v>
      </c>
      <c r="E2" s="2" t="s">
        <v>84</v>
      </c>
    </row>
    <row r="3" spans="1:5">
      <c r="A3" s="3" t="s">
        <v>85</v>
      </c>
    </row>
    <row r="4" spans="1:5">
      <c r="A4" s="4" t="s">
        <v>86</v>
      </c>
      <c r="C4" s="7" t="n">
        <v>102432</v>
      </c>
      <c r="D4" s="7" t="n">
        <v>78541</v>
      </c>
      <c r="E4" s="7" t="n">
        <v>73941</v>
      </c>
    </row>
    <row r="5" spans="1:5">
      <c r="A5" s="4" t="s">
        <v>87</v>
      </c>
      <c r="C5" s="6" t="n">
        <v>409</v>
      </c>
      <c r="D5" s="6" t="n">
        <v>193</v>
      </c>
      <c r="E5" s="6" t="n">
        <v>158</v>
      </c>
    </row>
    <row r="6" spans="1:5">
      <c r="A6" s="3" t="s">
        <v>88</v>
      </c>
    </row>
    <row r="7" spans="1:5">
      <c r="A7" s="4" t="s">
        <v>89</v>
      </c>
      <c r="C7" s="6" t="n">
        <v>5018</v>
      </c>
      <c r="D7" s="6" t="n">
        <v>3596</v>
      </c>
      <c r="E7" s="6" t="n">
        <v>3799</v>
      </c>
    </row>
    <row r="8" spans="1:5">
      <c r="A8" s="4" t="s">
        <v>90</v>
      </c>
      <c r="C8" s="6" t="n">
        <v>497</v>
      </c>
      <c r="D8" s="6" t="n">
        <v>399</v>
      </c>
      <c r="E8" s="6" t="n">
        <v>396</v>
      </c>
    </row>
    <row r="9" spans="1:5">
      <c r="A9" s="4" t="s">
        <v>91</v>
      </c>
      <c r="C9" s="6" t="n">
        <v>186</v>
      </c>
      <c r="D9" s="6" t="n">
        <v>177</v>
      </c>
      <c r="E9" s="6" t="n">
        <v>123</v>
      </c>
    </row>
    <row r="10" spans="1:5">
      <c r="A10" s="4" t="s">
        <v>92</v>
      </c>
      <c r="C10" s="6" t="n">
        <v>108542</v>
      </c>
      <c r="D10" s="6" t="n">
        <v>82906</v>
      </c>
      <c r="E10" s="6" t="n">
        <v>78417</v>
      </c>
    </row>
    <row r="11" spans="1:5">
      <c r="A11" s="3" t="s">
        <v>93</v>
      </c>
    </row>
    <row r="12" spans="1:5">
      <c r="A12" s="4" t="s">
        <v>94</v>
      </c>
      <c r="C12" s="6" t="n">
        <v>4212</v>
      </c>
      <c r="D12" s="6" t="n">
        <v>2898</v>
      </c>
      <c r="E12" s="6" t="n">
        <v>2758</v>
      </c>
    </row>
    <row r="13" spans="1:5">
      <c r="A13" s="4" t="s">
        <v>62</v>
      </c>
      <c r="C13" s="6" t="n">
        <v>48</v>
      </c>
      <c r="D13" s="6" t="n">
        <v>17</v>
      </c>
      <c r="E13" s="6" t="n">
        <v>25</v>
      </c>
    </row>
    <row r="14" spans="1:5">
      <c r="A14" s="4" t="s">
        <v>95</v>
      </c>
      <c r="C14" s="6" t="n">
        <v>3554</v>
      </c>
      <c r="D14" s="6" t="n">
        <v>3163</v>
      </c>
      <c r="E14" s="6" t="n">
        <v>2644</v>
      </c>
    </row>
    <row r="15" spans="1:5">
      <c r="A15" s="4" t="s">
        <v>64</v>
      </c>
      <c r="C15" s="6" t="n">
        <v>601</v>
      </c>
    </row>
    <row r="16" spans="1:5">
      <c r="A16" s="4" t="s">
        <v>96</v>
      </c>
      <c r="C16" s="6" t="n">
        <v>8415</v>
      </c>
      <c r="D16" s="6" t="n">
        <v>6078</v>
      </c>
      <c r="E16" s="6" t="n">
        <v>5427</v>
      </c>
    </row>
    <row r="17" spans="1:5">
      <c r="A17" s="4" t="s">
        <v>97</v>
      </c>
      <c r="C17" s="6" t="n">
        <v>100127</v>
      </c>
      <c r="D17" s="6" t="n">
        <v>76828</v>
      </c>
      <c r="E17" s="6" t="n">
        <v>72990</v>
      </c>
    </row>
    <row r="18" spans="1:5">
      <c r="A18" s="4" t="s">
        <v>98</v>
      </c>
      <c r="C18" s="6" t="n">
        <v>4396</v>
      </c>
      <c r="D18" s="6" t="n">
        <v>884</v>
      </c>
      <c r="E18" s="6" t="n">
        <v>3575</v>
      </c>
    </row>
    <row r="19" spans="1:5">
      <c r="A19" s="4" t="s">
        <v>99</v>
      </c>
      <c r="C19" s="6" t="n">
        <v>95731</v>
      </c>
      <c r="D19" s="6" t="n">
        <v>75944</v>
      </c>
      <c r="E19" s="6" t="n">
        <v>69415</v>
      </c>
    </row>
    <row r="20" spans="1:5">
      <c r="A20" s="3" t="s">
        <v>100</v>
      </c>
    </row>
    <row r="21" spans="1:5">
      <c r="A21" s="4" t="s">
        <v>101</v>
      </c>
      <c r="C21" s="6" t="n">
        <v>36894</v>
      </c>
      <c r="D21" s="6" t="n">
        <v>36774</v>
      </c>
      <c r="E21" s="6" t="n">
        <v>35184</v>
      </c>
    </row>
    <row r="22" spans="1:5">
      <c r="A22" s="4" t="s">
        <v>102</v>
      </c>
      <c r="C22" s="6" t="n">
        <v>3745</v>
      </c>
      <c r="D22" s="6" t="n">
        <v>1099</v>
      </c>
      <c r="E22" s="6" t="n">
        <v>651</v>
      </c>
    </row>
    <row r="23" spans="1:5">
      <c r="A23" s="4" t="s">
        <v>103</v>
      </c>
      <c r="C23" s="6" t="n">
        <v>2927</v>
      </c>
      <c r="D23" s="6" t="n">
        <v>2578</v>
      </c>
      <c r="E23" s="6" t="n">
        <v>2445</v>
      </c>
    </row>
    <row r="24" spans="1:5">
      <c r="A24" s="4" t="s">
        <v>104</v>
      </c>
      <c r="C24" s="6" t="n">
        <v>2087</v>
      </c>
      <c r="D24" s="6" t="n">
        <v>1755</v>
      </c>
      <c r="E24" s="6" t="n">
        <v>1845</v>
      </c>
    </row>
    <row r="25" spans="1:5">
      <c r="A25" s="4" t="s">
        <v>105</v>
      </c>
      <c r="C25" s="6" t="n">
        <v>3022</v>
      </c>
      <c r="D25" s="6" t="n">
        <v>1772</v>
      </c>
      <c r="E25" s="6" t="n">
        <v>4117</v>
      </c>
    </row>
    <row r="26" spans="1:5">
      <c r="A26" s="4" t="s">
        <v>106</v>
      </c>
      <c r="C26" s="6" t="n">
        <v>931</v>
      </c>
      <c r="D26" s="6" t="n">
        <v>471</v>
      </c>
      <c r="E26" s="6" t="n">
        <v>-8</v>
      </c>
    </row>
    <row r="27" spans="1:5">
      <c r="A27" s="4" t="s">
        <v>107</v>
      </c>
      <c r="C27" s="6" t="n">
        <v>123</v>
      </c>
      <c r="D27" s="6" t="n">
        <v>175</v>
      </c>
      <c r="E27" s="6" t="n">
        <v>-300</v>
      </c>
    </row>
    <row r="28" spans="1:5">
      <c r="A28" s="4" t="s">
        <v>108</v>
      </c>
      <c r="C28" s="6" t="n">
        <v>1382</v>
      </c>
      <c r="D28" s="6" t="n">
        <v>615</v>
      </c>
      <c r="E28" s="6" t="n">
        <v>250</v>
      </c>
    </row>
    <row r="29" spans="1:5">
      <c r="A29" s="4" t="s">
        <v>109</v>
      </c>
      <c r="C29" s="6" t="n">
        <v>4849</v>
      </c>
      <c r="D29" s="6" t="n">
        <v>3083</v>
      </c>
      <c r="E29" s="6" t="n">
        <v>4171</v>
      </c>
    </row>
    <row r="30" spans="1:5">
      <c r="A30" s="4" t="s">
        <v>110</v>
      </c>
      <c r="C30" s="6" t="n">
        <v>55960</v>
      </c>
      <c r="D30" s="6" t="n">
        <v>48322</v>
      </c>
      <c r="E30" s="6" t="n">
        <v>48355</v>
      </c>
    </row>
    <row r="31" spans="1:5">
      <c r="A31" s="3" t="s">
        <v>111</v>
      </c>
    </row>
    <row r="32" spans="1:5">
      <c r="A32" s="4" t="s">
        <v>112</v>
      </c>
      <c r="C32" s="6" t="n">
        <v>44575</v>
      </c>
      <c r="D32" s="6" t="n">
        <v>37113</v>
      </c>
      <c r="E32" s="6" t="n">
        <v>36346</v>
      </c>
    </row>
    <row r="33" spans="1:5">
      <c r="A33" s="4" t="s">
        <v>113</v>
      </c>
      <c r="C33" s="6" t="n">
        <v>10205</v>
      </c>
      <c r="D33" s="6" t="n">
        <v>7340</v>
      </c>
      <c r="E33" s="6" t="n">
        <v>8832</v>
      </c>
    </row>
    <row r="34" spans="1:5">
      <c r="A34" s="4" t="s">
        <v>114</v>
      </c>
      <c r="C34" s="6" t="n">
        <v>17377</v>
      </c>
    </row>
    <row r="35" spans="1:5">
      <c r="A35" s="4" t="s">
        <v>115</v>
      </c>
      <c r="E35" s="6" t="n">
        <v>-690</v>
      </c>
    </row>
    <row r="36" spans="1:5">
      <c r="A36" s="4" t="s">
        <v>116</v>
      </c>
      <c r="C36" s="6" t="n">
        <v>10305</v>
      </c>
      <c r="D36" s="6" t="n">
        <v>7305</v>
      </c>
      <c r="E36" s="6" t="n">
        <v>6862</v>
      </c>
    </row>
    <row r="37" spans="1:5">
      <c r="A37" s="4" t="s">
        <v>117</v>
      </c>
      <c r="C37" s="6" t="n">
        <v>929</v>
      </c>
    </row>
    <row r="38" spans="1:5">
      <c r="A38" s="4" t="s">
        <v>118</v>
      </c>
      <c r="C38" s="6" t="n">
        <v>6841</v>
      </c>
      <c r="D38" s="6" t="n">
        <v>4508</v>
      </c>
      <c r="E38" s="6" t="n">
        <v>3977</v>
      </c>
    </row>
    <row r="39" spans="1:5">
      <c r="A39" s="4" t="s">
        <v>119</v>
      </c>
      <c r="C39" s="6" t="n">
        <v>2102</v>
      </c>
      <c r="D39" s="6" t="n">
        <v>1504</v>
      </c>
      <c r="E39" s="6" t="n">
        <v>1526</v>
      </c>
    </row>
    <row r="40" spans="1:5">
      <c r="A40" s="4" t="s">
        <v>120</v>
      </c>
      <c r="C40" s="6" t="n">
        <v>3827</v>
      </c>
      <c r="D40" s="6" t="n">
        <v>2659</v>
      </c>
      <c r="E40" s="6" t="n">
        <v>2633</v>
      </c>
    </row>
    <row r="41" spans="1:5">
      <c r="A41" s="4" t="s">
        <v>121</v>
      </c>
      <c r="C41" s="6" t="n">
        <v>387</v>
      </c>
    </row>
    <row r="42" spans="1:5">
      <c r="A42" s="4" t="s">
        <v>122</v>
      </c>
      <c r="C42" s="6" t="n">
        <v>6670</v>
      </c>
      <c r="D42" s="6" t="n">
        <v>2373</v>
      </c>
      <c r="E42" s="6" t="n">
        <v>1885</v>
      </c>
    </row>
    <row r="43" spans="1:5">
      <c r="A43" s="4" t="s">
        <v>123</v>
      </c>
      <c r="C43" s="6" t="n">
        <v>3353</v>
      </c>
      <c r="D43" s="6" t="n">
        <v>3017</v>
      </c>
      <c r="E43" s="6" t="n">
        <v>2456</v>
      </c>
    </row>
    <row r="44" spans="1:5">
      <c r="A44" s="4" t="s">
        <v>124</v>
      </c>
      <c r="C44" s="6" t="n">
        <v>1253</v>
      </c>
      <c r="D44" s="6" t="n">
        <v>1256</v>
      </c>
      <c r="E44" s="6" t="n">
        <v>942</v>
      </c>
    </row>
    <row r="45" spans="1:5">
      <c r="A45" s="4" t="s">
        <v>125</v>
      </c>
      <c r="C45" s="6" t="n">
        <v>3443</v>
      </c>
      <c r="D45" s="6" t="n">
        <v>2771</v>
      </c>
      <c r="E45" s="6" t="n">
        <v>2876</v>
      </c>
    </row>
    <row r="46" spans="1:5">
      <c r="A46" s="4" t="s">
        <v>126</v>
      </c>
      <c r="C46" s="6" t="n">
        <v>14498</v>
      </c>
      <c r="D46" s="6" t="n">
        <v>11572</v>
      </c>
      <c r="E46" s="6" t="n">
        <v>13095</v>
      </c>
    </row>
    <row r="47" spans="1:5">
      <c r="A47" s="4" t="s">
        <v>127</v>
      </c>
      <c r="C47" s="6" t="n">
        <v>125765</v>
      </c>
      <c r="D47" s="6" t="n">
        <v>81418</v>
      </c>
      <c r="E47" s="6" t="n">
        <v>80740</v>
      </c>
    </row>
    <row r="48" spans="1:5">
      <c r="A48" s="4" t="s">
        <v>128</v>
      </c>
      <c r="C48" s="6" t="n">
        <v>25926</v>
      </c>
      <c r="D48" s="6" t="n">
        <v>42848</v>
      </c>
      <c r="E48" s="6" t="n">
        <v>37030</v>
      </c>
    </row>
    <row r="49" spans="1:5">
      <c r="A49" s="4" t="s">
        <v>129</v>
      </c>
      <c r="C49" s="6" t="n">
        <v>9172</v>
      </c>
      <c r="D49" s="6" t="n">
        <v>15005</v>
      </c>
      <c r="E49" s="6" t="n">
        <v>12586</v>
      </c>
    </row>
    <row r="50" spans="1:5">
      <c r="A50" s="4" t="s">
        <v>130</v>
      </c>
      <c r="C50" s="7" t="n">
        <v>16754</v>
      </c>
      <c r="D50" s="7" t="n">
        <v>27843</v>
      </c>
      <c r="E50" s="7" t="n">
        <v>24444</v>
      </c>
    </row>
    <row r="51" spans="1:5">
      <c r="A51" s="4" t="s">
        <v>131</v>
      </c>
      <c r="C51" s="8" t="n">
        <v>0.96</v>
      </c>
      <c r="D51" s="8" t="n">
        <v>2.05</v>
      </c>
      <c r="E51" s="8" t="n">
        <v>1.84</v>
      </c>
    </row>
    <row r="52" spans="1:5">
      <c r="A52" s="4" t="s">
        <v>132</v>
      </c>
      <c r="C52" s="9" t="n">
        <v>0.9399999999999999</v>
      </c>
      <c r="D52" s="9" t="n">
        <v>2.01</v>
      </c>
      <c r="E52" s="9" t="n">
        <v>1.8</v>
      </c>
    </row>
    <row r="53" spans="1:5">
      <c r="A53" s="4" t="s">
        <v>133</v>
      </c>
      <c r="C53" s="8" t="n">
        <v>0.78</v>
      </c>
      <c r="D53" s="8" t="n">
        <v>0.74</v>
      </c>
      <c r="E53" s="8" t="n">
        <v>0.6899999999999999</v>
      </c>
    </row>
    <row r="54" spans="1:5">
      <c r="A54" s="4" t="s">
        <v>134</v>
      </c>
      <c r="B54" s="4" t="s">
        <v>135</v>
      </c>
      <c r="C54" s="6" t="n">
        <v>17488325</v>
      </c>
      <c r="D54" s="6" t="n">
        <v>13566239</v>
      </c>
      <c r="E54" s="6" t="n">
        <v>13311215</v>
      </c>
    </row>
    <row r="55" spans="1:5">
      <c r="A55" s="4" t="s">
        <v>136</v>
      </c>
      <c r="C55" s="6" t="n">
        <v>267996</v>
      </c>
      <c r="D55" s="6" t="n">
        <v>294801</v>
      </c>
      <c r="E55" s="6" t="n">
        <v>260395</v>
      </c>
    </row>
    <row r="56" spans="1:5">
      <c r="A56" s="4" t="s">
        <v>137</v>
      </c>
      <c r="C56" s="6" t="n">
        <v>17756321</v>
      </c>
      <c r="D56" s="6" t="n">
        <v>13861040</v>
      </c>
      <c r="E56" s="6" t="n">
        <v>13571610</v>
      </c>
    </row>
    <row r="57" spans="1:5">
      <c r="A57" t="n"/>
    </row>
    <row r="58" spans="1:5">
      <c r="A58" s="4" t="s">
        <v>135</v>
      </c>
      <c r="B58" s="4" t="s">
        <v>138</v>
      </c>
    </row>
  </sheetData>
  <mergeCells count="4">
    <mergeCell ref="A1:B2"/>
    <mergeCell ref="C1:E1"/>
    <mergeCell ref="A57:D57"/>
    <mergeCell ref="B58:D5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425</v>
      </c>
      <c r="B1" s="2" t="s">
        <v>1</v>
      </c>
    </row>
    <row r="2" spans="1:2">
      <c r="B2" s="2" t="s">
        <v>2</v>
      </c>
    </row>
    <row r="3" spans="1:2">
      <c r="A3" s="3" t="s">
        <v>271</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432</v>
      </c>
      <c r="B1" s="2" t="s">
        <v>1</v>
      </c>
    </row>
    <row r="2" spans="1:2">
      <c r="B2" s="2" t="s">
        <v>2</v>
      </c>
    </row>
    <row r="3" spans="1:2">
      <c r="A3" s="3" t="s">
        <v>275</v>
      </c>
    </row>
    <row r="4" spans="1:2">
      <c r="A4" s="4" t="s">
        <v>433</v>
      </c>
      <c r="B4"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435</v>
      </c>
      <c r="B1" s="2" t="s">
        <v>1</v>
      </c>
    </row>
    <row r="2" spans="1:2">
      <c r="B2" s="2" t="s">
        <v>2</v>
      </c>
    </row>
    <row r="3" spans="1:2">
      <c r="A3" s="3" t="s">
        <v>279</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442</v>
      </c>
      <c r="B1" s="2" t="s">
        <v>1</v>
      </c>
    </row>
    <row r="2" spans="1:2">
      <c r="B2" s="2" t="s">
        <v>2</v>
      </c>
    </row>
    <row r="3" spans="1:2">
      <c r="A3" s="3" t="s">
        <v>283</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c r="B10" s="4" t="s">
        <v>456</v>
      </c>
    </row>
    <row r="11" spans="1:2">
      <c r="A11" s="4" t="s">
        <v>457</v>
      </c>
      <c r="B11" s="4" t="s">
        <v>458</v>
      </c>
    </row>
    <row r="12" spans="1:2">
      <c r="A12" s="4" t="s">
        <v>459</v>
      </c>
      <c r="B12" s="4" t="s">
        <v>460</v>
      </c>
    </row>
    <row r="13" spans="1:2">
      <c r="A13" s="4" t="s">
        <v>461</v>
      </c>
      <c r="B13" s="4" t="s">
        <v>462</v>
      </c>
    </row>
    <row r="14" spans="1:2">
      <c r="A14" s="4" t="s">
        <v>463</v>
      </c>
      <c r="B14" s="4" t="s">
        <v>464</v>
      </c>
    </row>
    <row r="15" spans="1:2">
      <c r="A15" s="4" t="s">
        <v>465</v>
      </c>
      <c r="B15" s="4" t="s">
        <v>466</v>
      </c>
    </row>
    <row r="16" spans="1:2">
      <c r="A16" s="4" t="s">
        <v>467</v>
      </c>
      <c r="B16" s="4" t="s">
        <v>468</v>
      </c>
    </row>
    <row r="17" spans="1:2">
      <c r="A17" s="4" t="s">
        <v>469</v>
      </c>
      <c r="B17"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71</v>
      </c>
      <c r="B1" s="2" t="s">
        <v>1</v>
      </c>
    </row>
    <row r="2" spans="1:2">
      <c r="B2" s="2" t="s">
        <v>2</v>
      </c>
    </row>
    <row r="3" spans="1:2">
      <c r="A3" s="3" t="s">
        <v>267</v>
      </c>
    </row>
    <row r="4" spans="1:2">
      <c r="A4" s="4" t="s">
        <v>472</v>
      </c>
      <c r="B4" s="4" t="s">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74</v>
      </c>
      <c r="B1" s="2" t="s">
        <v>1</v>
      </c>
    </row>
    <row r="2" spans="1:2">
      <c r="B2" s="2" t="s">
        <v>2</v>
      </c>
    </row>
    <row r="3" spans="1:2">
      <c r="A3" s="3" t="s">
        <v>290</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79</v>
      </c>
      <c r="B1" s="2" t="s">
        <v>1</v>
      </c>
    </row>
    <row r="2" spans="1:2">
      <c r="B2" s="2" t="s">
        <v>2</v>
      </c>
    </row>
    <row r="3" spans="1:2">
      <c r="A3" s="3" t="s">
        <v>294</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486</v>
      </c>
      <c r="B1" s="2" t="s">
        <v>1</v>
      </c>
    </row>
    <row r="2" spans="1:2">
      <c r="B2" s="2" t="s">
        <v>2</v>
      </c>
    </row>
    <row r="3" spans="1:2">
      <c r="A3" s="3" t="s">
        <v>267</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93</v>
      </c>
      <c r="B1" s="2" t="s">
        <v>1</v>
      </c>
    </row>
    <row r="2" spans="1:2">
      <c r="B2" s="2" t="s">
        <v>2</v>
      </c>
    </row>
    <row r="3" spans="1:2">
      <c r="A3" s="3" t="s">
        <v>267</v>
      </c>
    </row>
    <row r="4" spans="1:2">
      <c r="A4" s="4" t="s">
        <v>494</v>
      </c>
      <c r="B4" s="4" t="s">
        <v>495</v>
      </c>
    </row>
    <row r="5" spans="1:2">
      <c r="A5" s="4" t="s">
        <v>496</v>
      </c>
      <c r="B5" s="4" t="s">
        <v>497</v>
      </c>
    </row>
    <row r="6" spans="1:2">
      <c r="A6" s="4" t="s">
        <v>498</v>
      </c>
      <c r="B6" s="4" t="s">
        <v>499</v>
      </c>
    </row>
    <row r="7" spans="1:2">
      <c r="A7" s="4" t="s">
        <v>500</v>
      </c>
      <c r="B7" s="4" t="s">
        <v>5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02</v>
      </c>
      <c r="B1" s="2" t="s">
        <v>1</v>
      </c>
    </row>
    <row r="2" spans="1:2">
      <c r="B2" s="2" t="s">
        <v>2</v>
      </c>
    </row>
    <row r="3" spans="1:2">
      <c r="A3" s="3" t="s">
        <v>308</v>
      </c>
    </row>
    <row r="4" spans="1:2">
      <c r="A4" s="4" t="s">
        <v>503</v>
      </c>
      <c r="B4" s="4" t="s">
        <v>5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84</v>
      </c>
    </row>
    <row r="3" spans="1:4">
      <c r="A3" s="4" t="s">
        <v>130</v>
      </c>
      <c r="B3" s="7" t="n">
        <v>16754</v>
      </c>
      <c r="C3" s="7" t="n">
        <v>27843</v>
      </c>
      <c r="D3" s="7" t="n">
        <v>24444</v>
      </c>
    </row>
    <row r="4" spans="1:4">
      <c r="A4" s="3" t="s">
        <v>140</v>
      </c>
    </row>
    <row r="5" spans="1:4">
      <c r="A5" s="4" t="s">
        <v>141</v>
      </c>
      <c r="B5" s="6" t="n">
        <v>-1147</v>
      </c>
      <c r="C5" s="6" t="n">
        <v>1867</v>
      </c>
      <c r="D5" s="6" t="n">
        <v>-4026</v>
      </c>
    </row>
    <row r="6" spans="1:4">
      <c r="A6" s="4" t="s">
        <v>142</v>
      </c>
      <c r="B6" s="6" t="n">
        <v>-605</v>
      </c>
      <c r="C6" s="6" t="n">
        <v>-306</v>
      </c>
      <c r="D6" s="6" t="n">
        <v>5</v>
      </c>
    </row>
    <row r="7" spans="1:4">
      <c r="A7" s="4" t="s">
        <v>143</v>
      </c>
      <c r="B7" s="6" t="n">
        <v>-542</v>
      </c>
      <c r="C7" s="6" t="n">
        <v>2173</v>
      </c>
      <c r="D7" s="6" t="n">
        <v>-4021</v>
      </c>
    </row>
    <row r="8" spans="1:4">
      <c r="A8" s="3" t="s">
        <v>144</v>
      </c>
    </row>
    <row r="9" spans="1:4">
      <c r="A9" s="4" t="s">
        <v>145</v>
      </c>
      <c r="B9" s="6" t="n">
        <v>-422</v>
      </c>
      <c r="C9" s="6" t="n">
        <v>-768</v>
      </c>
      <c r="D9" s="6" t="n">
        <v>766</v>
      </c>
    </row>
    <row r="10" spans="1:4">
      <c r="A10" s="4" t="s">
        <v>146</v>
      </c>
      <c r="B10" s="6" t="n">
        <v>397</v>
      </c>
    </row>
    <row r="11" spans="1:4">
      <c r="A11" s="4" t="s">
        <v>147</v>
      </c>
      <c r="B11" s="6" t="n">
        <v>25</v>
      </c>
      <c r="C11" s="6" t="n">
        <v>-768</v>
      </c>
      <c r="D11" s="6" t="n">
        <v>766</v>
      </c>
    </row>
    <row r="12" spans="1:4">
      <c r="A12" s="3" t="s">
        <v>148</v>
      </c>
    </row>
    <row r="13" spans="1:4">
      <c r="A13" s="4" t="s">
        <v>149</v>
      </c>
      <c r="B13" s="6" t="n">
        <v>514</v>
      </c>
      <c r="C13" s="6" t="n">
        <v>-7544</v>
      </c>
      <c r="D13" s="6" t="n">
        <v>6391</v>
      </c>
    </row>
    <row r="14" spans="1:4">
      <c r="A14" s="4" t="s">
        <v>150</v>
      </c>
      <c r="B14" s="6" t="n">
        <v>11295</v>
      </c>
    </row>
    <row r="15" spans="1:4">
      <c r="A15" s="4" t="s">
        <v>151</v>
      </c>
      <c r="D15" s="6" t="n">
        <v>1377</v>
      </c>
    </row>
    <row r="16" spans="1:4">
      <c r="A16" s="4" t="s">
        <v>152</v>
      </c>
      <c r="B16" s="6" t="n">
        <v>11809</v>
      </c>
      <c r="C16" s="6" t="n">
        <v>-7544</v>
      </c>
      <c r="D16" s="6" t="n">
        <v>7768</v>
      </c>
    </row>
    <row r="17" spans="1:4">
      <c r="A17" s="4" t="s">
        <v>153</v>
      </c>
      <c r="B17" s="6" t="n">
        <v>11292</v>
      </c>
      <c r="C17" s="6" t="n">
        <v>-6139</v>
      </c>
      <c r="D17" s="6" t="n">
        <v>4513</v>
      </c>
    </row>
    <row r="18" spans="1:4">
      <c r="A18" s="4" t="s">
        <v>154</v>
      </c>
      <c r="B18" s="7" t="n">
        <v>28046</v>
      </c>
      <c r="C18" s="7" t="n">
        <v>21704</v>
      </c>
      <c r="D18" s="7" t="n">
        <v>289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505</v>
      </c>
      <c r="B1" s="2" t="s">
        <v>1</v>
      </c>
    </row>
    <row r="2" spans="1:2">
      <c r="B2" s="2" t="s">
        <v>2</v>
      </c>
    </row>
    <row r="3" spans="1:2">
      <c r="A3" s="3" t="s">
        <v>267</v>
      </c>
    </row>
    <row r="4" spans="1:2">
      <c r="A4" s="4" t="s">
        <v>506</v>
      </c>
      <c r="B4" s="4" t="s">
        <v>5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08</v>
      </c>
      <c r="B1" s="2" t="s">
        <v>1</v>
      </c>
    </row>
    <row r="2" spans="1:2">
      <c r="B2" s="2" t="s">
        <v>2</v>
      </c>
    </row>
    <row r="3" spans="1:2">
      <c r="A3" s="3" t="s">
        <v>315</v>
      </c>
    </row>
    <row r="4" spans="1:2">
      <c r="A4" s="4" t="s">
        <v>509</v>
      </c>
      <c r="B4" s="4" t="s">
        <v>5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r="1" spans="1:2">
      <c r="A1" s="1" t="s">
        <v>511</v>
      </c>
      <c r="B1" s="2" t="s">
        <v>1</v>
      </c>
    </row>
    <row r="2" spans="1:2">
      <c r="B2" s="2" t="s">
        <v>2</v>
      </c>
    </row>
    <row r="3" spans="1:2">
      <c r="A3" s="3" t="s">
        <v>323</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c r="B9" s="4" t="s">
        <v>5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524</v>
      </c>
      <c r="B1" s="2" t="s">
        <v>1</v>
      </c>
    </row>
    <row r="2" spans="1:2">
      <c r="B2" s="2" t="s">
        <v>2</v>
      </c>
    </row>
    <row r="3" spans="1:2">
      <c r="A3" s="3" t="s">
        <v>267</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529</v>
      </c>
      <c r="B1" s="2" t="s">
        <v>1</v>
      </c>
    </row>
    <row r="2" spans="1:2">
      <c r="B2" s="2" t="s">
        <v>2</v>
      </c>
    </row>
    <row r="3" spans="1:2">
      <c r="A3" s="3" t="s">
        <v>330</v>
      </c>
    </row>
    <row r="4" spans="1:2">
      <c r="A4" s="4" t="s">
        <v>530</v>
      </c>
      <c r="B4" s="4" t="s">
        <v>531</v>
      </c>
    </row>
    <row r="5" spans="1:2">
      <c r="A5" s="4" t="s">
        <v>532</v>
      </c>
      <c r="B5" s="4" t="s">
        <v>533</v>
      </c>
    </row>
    <row r="6" spans="1:2">
      <c r="A6" s="4" t="s">
        <v>534</v>
      </c>
      <c r="B6" s="4" t="s">
        <v>5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536</v>
      </c>
      <c r="B1" s="2" t="s">
        <v>1</v>
      </c>
    </row>
    <row r="2" spans="1:2">
      <c r="B2" s="2" t="s">
        <v>2</v>
      </c>
    </row>
    <row r="3" spans="1:2">
      <c r="A3" s="3" t="s">
        <v>334</v>
      </c>
    </row>
    <row r="4" spans="1:2">
      <c r="A4" s="4" t="s">
        <v>537</v>
      </c>
      <c r="B4" s="4" t="s">
        <v>538</v>
      </c>
    </row>
    <row r="5" spans="1:2">
      <c r="A5" s="4" t="s">
        <v>539</v>
      </c>
      <c r="B5" s="4" t="s">
        <v>540</v>
      </c>
    </row>
    <row r="6" spans="1:2">
      <c r="A6" s="4" t="s">
        <v>541</v>
      </c>
      <c r="B6" s="4" t="s">
        <v>542</v>
      </c>
    </row>
    <row r="7" spans="1:2">
      <c r="A7" s="4" t="s">
        <v>543</v>
      </c>
      <c r="B7" s="4" t="s">
        <v>544</v>
      </c>
    </row>
    <row r="8" spans="1:2">
      <c r="A8" s="4" t="s">
        <v>545</v>
      </c>
      <c r="B8" s="4" t="s">
        <v>546</v>
      </c>
    </row>
    <row r="9" spans="1:2">
      <c r="A9" s="4" t="s">
        <v>547</v>
      </c>
      <c r="B9" s="4" t="s">
        <v>548</v>
      </c>
    </row>
    <row r="10" spans="1:2">
      <c r="A10" s="4" t="s">
        <v>549</v>
      </c>
      <c r="B10" s="4" t="s">
        <v>550</v>
      </c>
    </row>
    <row r="11" spans="1:2">
      <c r="A11" s="4" t="s">
        <v>551</v>
      </c>
      <c r="B11" s="4" t="s">
        <v>552</v>
      </c>
    </row>
    <row r="12" spans="1:2">
      <c r="A12" s="4" t="s">
        <v>553</v>
      </c>
      <c r="B12" s="4" t="s">
        <v>5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555</v>
      </c>
      <c r="B1" s="2" t="s">
        <v>1</v>
      </c>
    </row>
    <row r="2" spans="1:2">
      <c r="B2" s="2" t="s">
        <v>2</v>
      </c>
    </row>
    <row r="3" spans="1:2">
      <c r="A3" s="3" t="s">
        <v>338</v>
      </c>
    </row>
    <row r="4" spans="1:2">
      <c r="A4" s="4" t="s">
        <v>556</v>
      </c>
      <c r="B4" s="4" t="s">
        <v>5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558</v>
      </c>
      <c r="B1" s="2" t="s">
        <v>1</v>
      </c>
    </row>
    <row r="2" spans="1:2">
      <c r="B2" s="2" t="s">
        <v>2</v>
      </c>
    </row>
    <row r="3" spans="1:2">
      <c r="A3" s="3" t="s">
        <v>267</v>
      </c>
    </row>
    <row r="4" spans="1:2">
      <c r="A4" s="4" t="s">
        <v>559</v>
      </c>
      <c r="B4" s="4" t="s">
        <v>5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561</v>
      </c>
      <c r="B1" s="2" t="s">
        <v>1</v>
      </c>
    </row>
    <row r="2" spans="1:2">
      <c r="B2" s="2" t="s">
        <v>2</v>
      </c>
    </row>
    <row r="3" spans="1:2">
      <c r="A3" s="3" t="s">
        <v>345</v>
      </c>
    </row>
    <row r="4" spans="1:2">
      <c r="A4" s="4" t="s">
        <v>562</v>
      </c>
      <c r="B4" s="4" t="s">
        <v>5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564</v>
      </c>
      <c r="B1" s="2" t="s">
        <v>1</v>
      </c>
    </row>
    <row r="2" spans="1:2">
      <c r="B2" s="2" t="s">
        <v>2</v>
      </c>
    </row>
    <row r="3" spans="1:2">
      <c r="A3" s="3" t="s">
        <v>349</v>
      </c>
    </row>
    <row r="4" spans="1:2">
      <c r="A4" s="4" t="s">
        <v>565</v>
      </c>
      <c r="B4" s="4" t="s">
        <v>5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84</v>
      </c>
    </row>
    <row r="3" spans="1:4">
      <c r="A3" s="4" t="s">
        <v>156</v>
      </c>
      <c r="B3" s="7" t="n">
        <v>-618</v>
      </c>
      <c r="C3" s="7" t="n">
        <v>1335</v>
      </c>
      <c r="D3" s="7" t="n">
        <v>-2168</v>
      </c>
    </row>
    <row r="4" spans="1:4">
      <c r="A4" s="4" t="s">
        <v>157</v>
      </c>
      <c r="B4" s="6" t="n">
        <v>-326</v>
      </c>
      <c r="C4" s="6" t="n">
        <v>-165</v>
      </c>
      <c r="D4" s="6" t="n">
        <v>3</v>
      </c>
    </row>
    <row r="5" spans="1:4">
      <c r="A5" s="4" t="s">
        <v>158</v>
      </c>
      <c r="B5" s="6" t="n">
        <v>-292</v>
      </c>
      <c r="C5" s="6" t="n">
        <v>1170</v>
      </c>
      <c r="D5" s="6" t="n">
        <v>-2165</v>
      </c>
    </row>
    <row r="6" spans="1:4">
      <c r="A6" s="4" t="s">
        <v>159</v>
      </c>
      <c r="B6" s="6" t="n">
        <v>-228</v>
      </c>
      <c r="C6" s="6" t="n">
        <v>-413</v>
      </c>
      <c r="D6" s="6" t="n">
        <v>412</v>
      </c>
    </row>
    <row r="7" spans="1:4">
      <c r="A7" s="4" t="s">
        <v>160</v>
      </c>
      <c r="B7" s="6" t="n">
        <v>214</v>
      </c>
      <c r="C7" s="6" t="n">
        <v>0</v>
      </c>
      <c r="D7" s="6" t="n">
        <v>0</v>
      </c>
    </row>
    <row r="8" spans="1:4">
      <c r="A8" s="4" t="s">
        <v>161</v>
      </c>
      <c r="B8" s="6" t="n">
        <v>14</v>
      </c>
      <c r="C8" s="6" t="n">
        <v>-413</v>
      </c>
      <c r="D8" s="6" t="n">
        <v>412</v>
      </c>
    </row>
    <row r="9" spans="1:4">
      <c r="A9" s="4" t="s">
        <v>162</v>
      </c>
      <c r="B9" s="6" t="n">
        <v>264</v>
      </c>
      <c r="C9" s="6" t="n">
        <v>-4063</v>
      </c>
      <c r="D9" s="6" t="n">
        <v>3442</v>
      </c>
    </row>
    <row r="10" spans="1:4">
      <c r="A10" s="4" t="s">
        <v>163</v>
      </c>
      <c r="B10" s="6" t="n">
        <v>6082</v>
      </c>
      <c r="C10" s="6" t="n">
        <v>0</v>
      </c>
      <c r="D10" s="6" t="n">
        <v>0</v>
      </c>
    </row>
    <row r="11" spans="1:4">
      <c r="A11" s="4" t="s">
        <v>164</v>
      </c>
      <c r="B11" s="6" t="n">
        <v>0</v>
      </c>
      <c r="C11" s="6" t="n">
        <v>0</v>
      </c>
      <c r="D11" s="6" t="n">
        <v>741</v>
      </c>
    </row>
    <row r="12" spans="1:4">
      <c r="A12" s="4" t="s">
        <v>165</v>
      </c>
      <c r="B12" s="7" t="n">
        <v>6346</v>
      </c>
      <c r="C12" s="7" t="n">
        <v>-4063</v>
      </c>
      <c r="D12" s="7" t="n">
        <v>41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67</v>
      </c>
      <c r="B1" s="2" t="s">
        <v>1</v>
      </c>
    </row>
    <row r="2" spans="1:2">
      <c r="B2" s="2" t="s">
        <v>2</v>
      </c>
    </row>
    <row r="3" spans="1:2">
      <c r="A3" s="3" t="s">
        <v>267</v>
      </c>
    </row>
    <row r="4" spans="1:2">
      <c r="A4" s="4" t="s">
        <v>568</v>
      </c>
      <c r="B4" s="4" t="s">
        <v>5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570</v>
      </c>
      <c r="B1" s="2" t="s">
        <v>1</v>
      </c>
    </row>
    <row r="2" spans="1:2">
      <c r="B2" s="2" t="s">
        <v>2</v>
      </c>
    </row>
    <row r="3" spans="1:2">
      <c r="A3" s="3" t="s">
        <v>364</v>
      </c>
    </row>
    <row r="4" spans="1:2">
      <c r="A4" s="4" t="s">
        <v>571</v>
      </c>
      <c r="B4" s="4" t="s">
        <v>5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573</v>
      </c>
      <c r="B1" s="2" t="s">
        <v>1</v>
      </c>
    </row>
    <row r="2" spans="1:2">
      <c r="B2" s="2" t="s">
        <v>2</v>
      </c>
    </row>
    <row r="3" spans="1:2">
      <c r="A3" s="3" t="s">
        <v>368</v>
      </c>
    </row>
    <row r="4" spans="1:2">
      <c r="A4" s="4" t="s">
        <v>574</v>
      </c>
      <c r="B4" s="4" t="s">
        <v>575</v>
      </c>
    </row>
    <row r="5" spans="1:2">
      <c r="A5" s="4" t="s">
        <v>576</v>
      </c>
      <c r="B5" s="4" t="s">
        <v>577</v>
      </c>
    </row>
    <row r="6" spans="1:2">
      <c r="A6" s="4" t="s">
        <v>578</v>
      </c>
      <c r="B6" s="4" t="s">
        <v>5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580</v>
      </c>
      <c r="B1" s="2" t="s">
        <v>1</v>
      </c>
    </row>
    <row r="2" spans="1:2">
      <c r="B2" s="2" t="s">
        <v>2</v>
      </c>
    </row>
    <row r="3" spans="1:2">
      <c r="A3" s="3" t="s">
        <v>581</v>
      </c>
    </row>
    <row r="4" spans="1:2">
      <c r="A4" s="4" t="s">
        <v>582</v>
      </c>
      <c r="B4" s="4" t="s">
        <v>583</v>
      </c>
    </row>
    <row r="5" spans="1:2">
      <c r="A5" s="4" t="s">
        <v>584</v>
      </c>
    </row>
    <row r="6" spans="1:2">
      <c r="A6" s="3" t="s">
        <v>581</v>
      </c>
    </row>
    <row r="7" spans="1:2">
      <c r="A7" s="4" t="s">
        <v>582</v>
      </c>
      <c r="B7" s="4" t="s">
        <v>5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7"/>
    <col customWidth="1" max="5" min="5" width="21"/>
    <col customWidth="1" max="6" min="6" width="21"/>
    <col customWidth="1" max="7" min="7" width="27"/>
    <col customWidth="1" max="8" min="8" width="21"/>
    <col customWidth="1" max="9" min="9" width="21"/>
  </cols>
  <sheetData>
    <row r="1" spans="1:9">
      <c r="A1" s="1" t="s">
        <v>586</v>
      </c>
      <c r="C1" s="2" t="s">
        <v>587</v>
      </c>
      <c r="D1" s="2" t="s">
        <v>588</v>
      </c>
      <c r="E1" s="2" t="s">
        <v>589</v>
      </c>
      <c r="F1" s="2" t="s">
        <v>590</v>
      </c>
      <c r="G1" s="2" t="s">
        <v>591</v>
      </c>
      <c r="H1" s="2" t="s">
        <v>592</v>
      </c>
      <c r="I1" s="2" t="s">
        <v>593</v>
      </c>
    </row>
    <row r="2" spans="1:9">
      <c r="A2" s="3" t="s">
        <v>594</v>
      </c>
    </row>
    <row r="3" spans="1:9">
      <c r="A3" s="4" t="s">
        <v>595</v>
      </c>
      <c r="F3" s="6" t="n">
        <v>26</v>
      </c>
      <c r="G3" s="6" t="n">
        <v>26</v>
      </c>
    </row>
    <row r="4" spans="1:9">
      <c r="A4" s="4" t="s">
        <v>596</v>
      </c>
      <c r="D4" s="7" t="n">
        <v>181838000</v>
      </c>
    </row>
    <row r="5" spans="1:9">
      <c r="A5" s="4" t="s">
        <v>597</v>
      </c>
      <c r="F5" s="7" t="n">
        <v>11700000</v>
      </c>
      <c r="G5" s="7" t="n">
        <v>11700000</v>
      </c>
      <c r="H5" s="7" t="n">
        <v>987000</v>
      </c>
    </row>
    <row r="6" spans="1:9">
      <c r="A6" s="4" t="s">
        <v>598</v>
      </c>
      <c r="G6" s="4" t="s">
        <v>599</v>
      </c>
    </row>
    <row r="7" spans="1:9">
      <c r="A7" s="4" t="s">
        <v>600</v>
      </c>
      <c r="G7" s="4" t="s">
        <v>601</v>
      </c>
    </row>
    <row r="8" spans="1:9">
      <c r="A8" s="4" t="s">
        <v>602</v>
      </c>
      <c r="G8" s="4" t="s">
        <v>603</v>
      </c>
    </row>
    <row r="9" spans="1:9">
      <c r="A9" s="4" t="s">
        <v>604</v>
      </c>
      <c r="F9" s="7" t="n">
        <v>12942000</v>
      </c>
      <c r="G9" s="7" t="n">
        <v>12942000</v>
      </c>
      <c r="H9" s="6" t="n">
        <v>11523000</v>
      </c>
    </row>
    <row r="10" spans="1:9">
      <c r="A10" s="4" t="s">
        <v>605</v>
      </c>
      <c r="F10" s="6" t="n">
        <v>3</v>
      </c>
      <c r="G10" s="6" t="n">
        <v>3</v>
      </c>
    </row>
    <row r="11" spans="1:9">
      <c r="A11" s="4" t="s">
        <v>606</v>
      </c>
      <c r="H11" s="7" t="n">
        <v>15000000</v>
      </c>
    </row>
    <row r="12" spans="1:9">
      <c r="A12" s="4" t="s">
        <v>607</v>
      </c>
      <c r="G12" s="6" t="n">
        <v>3</v>
      </c>
    </row>
    <row r="13" spans="1:9">
      <c r="A13" s="4" t="s">
        <v>608</v>
      </c>
    </row>
    <row r="14" spans="1:9">
      <c r="A14" s="3" t="s">
        <v>594</v>
      </c>
    </row>
    <row r="15" spans="1:9">
      <c r="A15" s="4" t="s">
        <v>605</v>
      </c>
      <c r="F15" s="6" t="n">
        <v>2</v>
      </c>
      <c r="G15" s="6" t="n">
        <v>2</v>
      </c>
    </row>
    <row r="16" spans="1:9">
      <c r="A16" s="4" t="s">
        <v>609</v>
      </c>
    </row>
    <row r="17" spans="1:9">
      <c r="A17" s="3" t="s">
        <v>594</v>
      </c>
    </row>
    <row r="18" spans="1:9">
      <c r="A18" s="4" t="s">
        <v>610</v>
      </c>
      <c r="F18" s="6" t="n">
        <v>8</v>
      </c>
      <c r="G18" s="6" t="n">
        <v>8</v>
      </c>
    </row>
    <row r="19" spans="1:9">
      <c r="A19" s="4" t="s">
        <v>611</v>
      </c>
    </row>
    <row r="20" spans="1:9">
      <c r="A20" s="3" t="s">
        <v>594</v>
      </c>
    </row>
    <row r="21" spans="1:9">
      <c r="A21" s="4" t="s">
        <v>610</v>
      </c>
      <c r="F21" s="6" t="n">
        <v>5</v>
      </c>
      <c r="G21" s="6" t="n">
        <v>5</v>
      </c>
    </row>
    <row r="22" spans="1:9">
      <c r="A22" s="4" t="s">
        <v>612</v>
      </c>
    </row>
    <row r="23" spans="1:9">
      <c r="A23" s="3" t="s">
        <v>594</v>
      </c>
    </row>
    <row r="24" spans="1:9">
      <c r="A24" s="4" t="s">
        <v>606</v>
      </c>
      <c r="I24" s="7" t="n">
        <v>15000000</v>
      </c>
    </row>
    <row r="25" spans="1:9">
      <c r="A25" s="4" t="s">
        <v>613</v>
      </c>
    </row>
    <row r="26" spans="1:9">
      <c r="A26" s="3" t="s">
        <v>594</v>
      </c>
    </row>
    <row r="27" spans="1:9">
      <c r="A27" s="4" t="s">
        <v>614</v>
      </c>
      <c r="C27" s="7" t="n">
        <v>1000000</v>
      </c>
      <c r="E27" s="7" t="n">
        <v>1000000</v>
      </c>
    </row>
    <row r="28" spans="1:9">
      <c r="A28" s="4" t="s">
        <v>615</v>
      </c>
      <c r="C28" s="6" t="n">
        <v>500000</v>
      </c>
      <c r="E28" s="6" t="n">
        <v>500000</v>
      </c>
    </row>
    <row r="29" spans="1:9">
      <c r="A29" s="4" t="s">
        <v>616</v>
      </c>
      <c r="C29" s="6" t="n">
        <v>5</v>
      </c>
      <c r="E29" s="6" t="n">
        <v>5</v>
      </c>
    </row>
    <row r="30" spans="1:9">
      <c r="A30" s="4" t="s">
        <v>617</v>
      </c>
      <c r="C30" s="6" t="n">
        <v>100000</v>
      </c>
      <c r="E30" s="6" t="n">
        <v>100000</v>
      </c>
    </row>
    <row r="31" spans="1:9">
      <c r="A31" s="4" t="s">
        <v>618</v>
      </c>
      <c r="C31" s="6" t="n">
        <v>500000</v>
      </c>
    </row>
    <row r="32" spans="1:9">
      <c r="A32" s="4" t="s">
        <v>619</v>
      </c>
    </row>
    <row r="33" spans="1:9">
      <c r="A33" s="3" t="s">
        <v>594</v>
      </c>
    </row>
    <row r="34" spans="1:9">
      <c r="A34" s="4" t="s">
        <v>614</v>
      </c>
      <c r="D34" s="7" t="n">
        <v>125059000</v>
      </c>
    </row>
    <row r="35" spans="1:9">
      <c r="A35" s="4" t="s">
        <v>620</v>
      </c>
      <c r="D35" s="6" t="n">
        <v>3878383</v>
      </c>
      <c r="G35" s="6" t="n">
        <v>3878304</v>
      </c>
    </row>
    <row r="36" spans="1:9">
      <c r="A36" s="4" t="s">
        <v>621</v>
      </c>
      <c r="D36" s="7" t="n">
        <v>2343000</v>
      </c>
    </row>
    <row r="37" spans="1:9">
      <c r="A37" s="4" t="s">
        <v>622</v>
      </c>
      <c r="D37" s="6" t="n">
        <v>1323000</v>
      </c>
    </row>
    <row r="38" spans="1:9">
      <c r="A38" s="4" t="s">
        <v>623</v>
      </c>
      <c r="B38" s="4" t="s">
        <v>135</v>
      </c>
      <c r="D38" s="6" t="n">
        <v>424737000</v>
      </c>
    </row>
    <row r="39" spans="1:9">
      <c r="A39" s="4" t="s">
        <v>596</v>
      </c>
      <c r="D39" s="6" t="n">
        <v>181800000</v>
      </c>
    </row>
    <row r="40" spans="1:9">
      <c r="A40" s="4" t="s">
        <v>624</v>
      </c>
      <c r="C40" s="7" t="n">
        <v>481700000</v>
      </c>
      <c r="D40" s="7" t="n">
        <v>481674000</v>
      </c>
    </row>
    <row r="41" spans="1:9">
      <c r="A41" s="4" t="s">
        <v>625</v>
      </c>
      <c r="C41" s="6" t="n">
        <v>10</v>
      </c>
    </row>
    <row r="42" spans="1:9">
      <c r="A42" s="4" t="s">
        <v>626</v>
      </c>
    </row>
    <row r="43" spans="1:9">
      <c r="A43" s="3" t="s">
        <v>594</v>
      </c>
    </row>
    <row r="44" spans="1:9">
      <c r="A44" s="4" t="s">
        <v>614</v>
      </c>
      <c r="E44" s="6" t="n">
        <v>7024000</v>
      </c>
    </row>
    <row r="45" spans="1:9">
      <c r="A45" s="4" t="s">
        <v>615</v>
      </c>
      <c r="E45" s="6" t="n">
        <v>5399000</v>
      </c>
    </row>
    <row r="46" spans="1:9">
      <c r="A46" s="4" t="s">
        <v>616</v>
      </c>
      <c r="E46" s="6" t="n">
        <v>3</v>
      </c>
    </row>
    <row r="47" spans="1:9">
      <c r="A47" s="4" t="s">
        <v>596</v>
      </c>
      <c r="E47" s="6" t="n">
        <v>302000</v>
      </c>
    </row>
    <row r="48" spans="1:9">
      <c r="A48" s="4" t="s">
        <v>618</v>
      </c>
      <c r="E48" s="6" t="n">
        <v>1083000</v>
      </c>
      <c r="F48" s="7" t="n">
        <v>1100000</v>
      </c>
      <c r="G48" s="7" t="n">
        <v>1100000</v>
      </c>
    </row>
    <row r="49" spans="1:9">
      <c r="A49" s="4" t="s">
        <v>627</v>
      </c>
    </row>
    <row r="50" spans="1:9">
      <c r="A50" s="3" t="s">
        <v>594</v>
      </c>
    </row>
    <row r="51" spans="1:9">
      <c r="A51" s="4" t="s">
        <v>615</v>
      </c>
      <c r="E51" s="6" t="n">
        <v>542000</v>
      </c>
      <c r="F51" s="7" t="n">
        <v>542000</v>
      </c>
    </row>
    <row r="52" spans="1:9">
      <c r="A52" s="4" t="s">
        <v>617</v>
      </c>
      <c r="E52" s="7" t="n">
        <v>542000</v>
      </c>
    </row>
    <row r="53" spans="1:9">
      <c r="A53" s="4" t="s">
        <v>628</v>
      </c>
    </row>
    <row r="54" spans="1:9">
      <c r="A54" s="3" t="s">
        <v>594</v>
      </c>
    </row>
    <row r="55" spans="1:9">
      <c r="A55" s="4" t="s">
        <v>629</v>
      </c>
      <c r="I55" s="7" t="n">
        <v>15000000</v>
      </c>
    </row>
    <row r="56" spans="1:9">
      <c r="A56" t="n"/>
    </row>
    <row r="57" spans="1:9">
      <c r="A57" s="4" t="s">
        <v>135</v>
      </c>
      <c r="B57" s="4" t="s">
        <v>630</v>
      </c>
    </row>
  </sheetData>
  <mergeCells count="3">
    <mergeCell ref="A1:B1"/>
    <mergeCell ref="A56:H56"/>
    <mergeCell ref="B57:H5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7"/>
    <col customWidth="1" max="7" min="7" width="21"/>
  </cols>
  <sheetData>
    <row r="1" spans="1:7">
      <c r="A1" s="1" t="s">
        <v>631</v>
      </c>
      <c r="B1" s="2" t="s">
        <v>587</v>
      </c>
      <c r="C1" s="2" t="s">
        <v>588</v>
      </c>
      <c r="D1" s="2" t="s">
        <v>589</v>
      </c>
      <c r="E1" s="2" t="s">
        <v>590</v>
      </c>
      <c r="F1" s="2" t="s">
        <v>591</v>
      </c>
      <c r="G1" s="2" t="s">
        <v>592</v>
      </c>
    </row>
    <row r="2" spans="1:7">
      <c r="A2" s="3" t="s">
        <v>632</v>
      </c>
    </row>
    <row r="3" spans="1:7">
      <c r="A3" s="4" t="s">
        <v>633</v>
      </c>
      <c r="E3" s="7" t="n">
        <v>8987000</v>
      </c>
      <c r="F3" s="7" t="n">
        <v>8987000</v>
      </c>
      <c r="G3" s="7" t="n">
        <v>3882000</v>
      </c>
    </row>
    <row r="4" spans="1:7">
      <c r="A4" s="4" t="s">
        <v>613</v>
      </c>
    </row>
    <row r="5" spans="1:7">
      <c r="A5" s="3" t="s">
        <v>632</v>
      </c>
    </row>
    <row r="6" spans="1:7">
      <c r="A6" s="4" t="s">
        <v>614</v>
      </c>
      <c r="B6" s="7" t="n">
        <v>1000000</v>
      </c>
      <c r="D6" s="7" t="n">
        <v>1000000</v>
      </c>
    </row>
    <row r="7" spans="1:7">
      <c r="A7" s="4" t="s">
        <v>615</v>
      </c>
      <c r="B7" s="6" t="n">
        <v>500000</v>
      </c>
      <c r="D7" s="6" t="n">
        <v>500000</v>
      </c>
    </row>
    <row r="8" spans="1:7">
      <c r="A8" s="4" t="s">
        <v>616</v>
      </c>
      <c r="B8" s="6" t="n">
        <v>5</v>
      </c>
      <c r="D8" s="6" t="n">
        <v>5</v>
      </c>
    </row>
    <row r="9" spans="1:7">
      <c r="A9" s="4" t="s">
        <v>617</v>
      </c>
      <c r="B9" s="6" t="n">
        <v>100000</v>
      </c>
      <c r="D9" s="6" t="n">
        <v>100000</v>
      </c>
    </row>
    <row r="10" spans="1:7">
      <c r="A10" s="4" t="s">
        <v>618</v>
      </c>
      <c r="B10" s="7" t="n">
        <v>500000</v>
      </c>
    </row>
    <row r="11" spans="1:7">
      <c r="A11" s="4" t="s">
        <v>619</v>
      </c>
    </row>
    <row r="12" spans="1:7">
      <c r="A12" s="3" t="s">
        <v>632</v>
      </c>
    </row>
    <row r="13" spans="1:7">
      <c r="A13" s="4" t="s">
        <v>614</v>
      </c>
      <c r="C13" s="7" t="n">
        <v>125059000</v>
      </c>
    </row>
    <row r="14" spans="1:7">
      <c r="A14" s="4" t="s">
        <v>620</v>
      </c>
      <c r="C14" s="6" t="n">
        <v>3878383</v>
      </c>
      <c r="F14" s="6" t="n">
        <v>3878304</v>
      </c>
    </row>
    <row r="15" spans="1:7">
      <c r="A15" s="4" t="s">
        <v>634</v>
      </c>
      <c r="C15" s="9" t="n">
        <v>0.45</v>
      </c>
    </row>
    <row r="16" spans="1:7">
      <c r="A16" s="4" t="s">
        <v>622</v>
      </c>
      <c r="C16" s="7" t="n">
        <v>1323000</v>
      </c>
    </row>
    <row r="17" spans="1:7">
      <c r="A17" s="4" t="s">
        <v>633</v>
      </c>
      <c r="C17" s="7" t="n">
        <v>507000</v>
      </c>
    </row>
    <row r="18" spans="1:7">
      <c r="A18" s="4" t="s">
        <v>635</v>
      </c>
      <c r="C18" s="6" t="n">
        <v>8618629</v>
      </c>
    </row>
    <row r="19" spans="1:7">
      <c r="A19" s="4" t="s">
        <v>636</v>
      </c>
      <c r="C19" s="6" t="n">
        <v>79</v>
      </c>
    </row>
    <row r="20" spans="1:7">
      <c r="A20" s="4" t="s">
        <v>626</v>
      </c>
    </row>
    <row r="21" spans="1:7">
      <c r="A21" s="3" t="s">
        <v>632</v>
      </c>
    </row>
    <row r="22" spans="1:7">
      <c r="A22" s="4" t="s">
        <v>614</v>
      </c>
      <c r="D22" s="6" t="n">
        <v>7024000</v>
      </c>
    </row>
    <row r="23" spans="1:7">
      <c r="A23" s="4" t="s">
        <v>615</v>
      </c>
      <c r="D23" s="6" t="n">
        <v>5399000</v>
      </c>
    </row>
    <row r="24" spans="1:7">
      <c r="A24" s="4" t="s">
        <v>616</v>
      </c>
      <c r="D24" s="7" t="n">
        <v>3</v>
      </c>
    </row>
    <row r="25" spans="1:7">
      <c r="A25" s="4" t="s">
        <v>637</v>
      </c>
      <c r="D25" s="4" t="s">
        <v>638</v>
      </c>
    </row>
    <row r="26" spans="1:7">
      <c r="A26" s="4" t="s">
        <v>618</v>
      </c>
      <c r="D26" s="7" t="n">
        <v>1083000</v>
      </c>
      <c r="E26" s="6" t="n">
        <v>1100000</v>
      </c>
      <c r="F26" s="7" t="n">
        <v>1100000</v>
      </c>
    </row>
    <row r="27" spans="1:7">
      <c r="A27" s="4" t="s">
        <v>639</v>
      </c>
    </row>
    <row r="28" spans="1:7">
      <c r="A28" s="3" t="s">
        <v>632</v>
      </c>
    </row>
    <row r="29" spans="1:7">
      <c r="A29" s="4" t="s">
        <v>615</v>
      </c>
      <c r="D29" s="6" t="n">
        <v>542000</v>
      </c>
      <c r="E29" s="7" t="n">
        <v>542000</v>
      </c>
    </row>
    <row r="30" spans="1:7">
      <c r="A30" s="4" t="s">
        <v>617</v>
      </c>
      <c r="D30" s="7" t="n">
        <v>542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172"/>
  <sheetViews>
    <sheetView workbookViewId="0">
      <selection activeCell="A1" sqref="A1"/>
    </sheetView>
  </sheetViews>
  <sheetFormatPr baseColWidth="10" defaultRowHeight="15"/>
  <cols>
    <col customWidth="1" max="1" min="1" width="80"/>
    <col customWidth="1" max="2" min="2" width="46"/>
    <col customWidth="1" max="3" min="3" width="14"/>
    <col customWidth="1" max="4" min="4" width="14"/>
    <col customWidth="1" max="5" min="5" width="14"/>
    <col customWidth="1" max="6" min="6" width="14"/>
    <col customWidth="1" max="7" min="7" width="14"/>
    <col customWidth="1" max="8" min="8" width="14"/>
  </cols>
  <sheetData>
    <row r="1" spans="1:8">
      <c r="A1" s="1" t="s">
        <v>640</v>
      </c>
      <c r="C1" s="2" t="s">
        <v>641</v>
      </c>
      <c r="D1" s="2" t="s">
        <v>642</v>
      </c>
      <c r="E1" s="2" t="s">
        <v>643</v>
      </c>
      <c r="F1" s="2" t="s">
        <v>2</v>
      </c>
      <c r="G1" s="2" t="s">
        <v>32</v>
      </c>
      <c r="H1" s="2" t="s">
        <v>84</v>
      </c>
    </row>
    <row r="2" spans="1:8">
      <c r="A2" s="3" t="s">
        <v>644</v>
      </c>
    </row>
    <row r="3" spans="1:8">
      <c r="A3" s="4" t="s">
        <v>645</v>
      </c>
      <c r="D3" s="7" t="n">
        <v>181838</v>
      </c>
    </row>
    <row r="4" spans="1:8">
      <c r="A4" s="3" t="s">
        <v>646</v>
      </c>
    </row>
    <row r="5" spans="1:8">
      <c r="A5" s="4" t="s">
        <v>647</v>
      </c>
      <c r="F5" s="7" t="n">
        <v>104765</v>
      </c>
      <c r="G5" s="7" t="n">
        <v>35781</v>
      </c>
      <c r="H5" s="7" t="n">
        <v>32843</v>
      </c>
    </row>
    <row r="6" spans="1:8">
      <c r="A6" s="4" t="s">
        <v>648</v>
      </c>
    </row>
    <row r="7" spans="1:8">
      <c r="A7" s="3" t="s">
        <v>644</v>
      </c>
    </row>
    <row r="8" spans="1:8">
      <c r="A8" s="4" t="s">
        <v>645</v>
      </c>
      <c r="D8" s="6" t="n">
        <v>181838</v>
      </c>
    </row>
    <row r="9" spans="1:8">
      <c r="A9" s="4" t="s">
        <v>613</v>
      </c>
    </row>
    <row r="10" spans="1:8">
      <c r="A10" s="3" t="s">
        <v>649</v>
      </c>
    </row>
    <row r="11" spans="1:8">
      <c r="A11" s="4" t="s">
        <v>650</v>
      </c>
      <c r="C11" s="7" t="n">
        <v>500</v>
      </c>
      <c r="E11" s="7" t="n">
        <v>500</v>
      </c>
    </row>
    <row r="12" spans="1:8">
      <c r="A12" s="4" t="s">
        <v>651</v>
      </c>
      <c r="C12" s="6" t="n">
        <v>100</v>
      </c>
      <c r="E12" s="6" t="n">
        <v>100</v>
      </c>
    </row>
    <row r="13" spans="1:8">
      <c r="A13" s="4" t="s">
        <v>652</v>
      </c>
      <c r="C13" s="6" t="n">
        <v>500</v>
      </c>
    </row>
    <row r="14" spans="1:8">
      <c r="A14" s="4" t="s">
        <v>653</v>
      </c>
      <c r="C14" s="6" t="n">
        <v>1000</v>
      </c>
      <c r="E14" s="6" t="n">
        <v>1000</v>
      </c>
    </row>
    <row r="15" spans="1:8">
      <c r="A15" s="3" t="s">
        <v>644</v>
      </c>
    </row>
    <row r="16" spans="1:8">
      <c r="A16" s="4" t="s">
        <v>654</v>
      </c>
      <c r="C16" s="6" t="n">
        <v>20</v>
      </c>
    </row>
    <row r="17" spans="1:8">
      <c r="A17" s="4" t="s">
        <v>56</v>
      </c>
      <c r="C17" s="6" t="n">
        <v>4</v>
      </c>
    </row>
    <row r="18" spans="1:8">
      <c r="A18" s="4" t="s">
        <v>57</v>
      </c>
      <c r="C18" s="6" t="n">
        <v>705</v>
      </c>
    </row>
    <row r="19" spans="1:8">
      <c r="A19" s="3" t="s">
        <v>646</v>
      </c>
    </row>
    <row r="20" spans="1:8">
      <c r="A20" s="4" t="s">
        <v>655</v>
      </c>
      <c r="C20" s="6" t="n">
        <v>291</v>
      </c>
    </row>
    <row r="21" spans="1:8">
      <c r="A21" s="4" t="s">
        <v>66</v>
      </c>
      <c r="C21" s="6" t="n">
        <v>46</v>
      </c>
    </row>
    <row r="22" spans="1:8">
      <c r="A22" s="4" t="s">
        <v>67</v>
      </c>
      <c r="C22" s="6" t="n">
        <v>337</v>
      </c>
    </row>
    <row r="23" spans="1:8">
      <c r="A23" s="4" t="s">
        <v>656</v>
      </c>
      <c r="C23" s="6" t="n">
        <v>368</v>
      </c>
    </row>
    <row r="24" spans="1:8">
      <c r="A24" s="4" t="s">
        <v>647</v>
      </c>
      <c r="C24" s="6" t="n">
        <v>632</v>
      </c>
    </row>
    <row r="25" spans="1:8">
      <c r="A25" s="4" t="s">
        <v>657</v>
      </c>
    </row>
    <row r="26" spans="1:8">
      <c r="A26" s="3" t="s">
        <v>649</v>
      </c>
    </row>
    <row r="27" spans="1:8">
      <c r="A27" s="4" t="s">
        <v>650</v>
      </c>
      <c r="C27" s="6" t="n">
        <v>500</v>
      </c>
    </row>
    <row r="28" spans="1:8">
      <c r="A28" s="4" t="s">
        <v>652</v>
      </c>
      <c r="C28" s="6" t="n">
        <v>500</v>
      </c>
    </row>
    <row r="29" spans="1:8">
      <c r="A29" s="4" t="s">
        <v>653</v>
      </c>
      <c r="C29" s="6" t="n">
        <v>1000</v>
      </c>
    </row>
    <row r="30" spans="1:8">
      <c r="A30" s="3" t="s">
        <v>644</v>
      </c>
    </row>
    <row r="31" spans="1:8">
      <c r="A31" s="4" t="s">
        <v>654</v>
      </c>
      <c r="C31" s="6" t="n">
        <v>20</v>
      </c>
    </row>
    <row r="32" spans="1:8">
      <c r="A32" s="4" t="s">
        <v>56</v>
      </c>
      <c r="C32" s="6" t="n">
        <v>4</v>
      </c>
    </row>
    <row r="33" spans="1:8">
      <c r="A33" s="4" t="s">
        <v>57</v>
      </c>
      <c r="C33" s="6" t="n">
        <v>834</v>
      </c>
    </row>
    <row r="34" spans="1:8">
      <c r="A34" s="3" t="s">
        <v>646</v>
      </c>
    </row>
    <row r="35" spans="1:8">
      <c r="A35" s="4" t="s">
        <v>655</v>
      </c>
      <c r="C35" s="6" t="n">
        <v>336</v>
      </c>
    </row>
    <row r="36" spans="1:8">
      <c r="A36" s="4" t="s">
        <v>66</v>
      </c>
      <c r="C36" s="6" t="n">
        <v>46</v>
      </c>
    </row>
    <row r="37" spans="1:8">
      <c r="A37" s="4" t="s">
        <v>67</v>
      </c>
      <c r="C37" s="6" t="n">
        <v>382</v>
      </c>
    </row>
    <row r="38" spans="1:8">
      <c r="A38" s="4" t="s">
        <v>656</v>
      </c>
      <c r="C38" s="6" t="n">
        <v>452</v>
      </c>
    </row>
    <row r="39" spans="1:8">
      <c r="A39" s="4" t="s">
        <v>647</v>
      </c>
      <c r="C39" s="6" t="n">
        <v>548</v>
      </c>
    </row>
    <row r="40" spans="1:8">
      <c r="A40" s="4" t="s">
        <v>658</v>
      </c>
    </row>
    <row r="41" spans="1:8">
      <c r="A41" s="3" t="s">
        <v>644</v>
      </c>
    </row>
    <row r="42" spans="1:8">
      <c r="A42" s="4" t="s">
        <v>57</v>
      </c>
      <c r="C42" s="6" t="n">
        <v>-129</v>
      </c>
    </row>
    <row r="43" spans="1:8">
      <c r="A43" s="3" t="s">
        <v>646</v>
      </c>
    </row>
    <row r="44" spans="1:8">
      <c r="A44" s="4" t="s">
        <v>655</v>
      </c>
      <c r="C44" s="6" t="n">
        <v>-45</v>
      </c>
    </row>
    <row r="45" spans="1:8">
      <c r="A45" s="4" t="s">
        <v>67</v>
      </c>
      <c r="C45" s="6" t="n">
        <v>-45</v>
      </c>
    </row>
    <row r="46" spans="1:8">
      <c r="A46" s="4" t="s">
        <v>656</v>
      </c>
      <c r="C46" s="6" t="n">
        <v>-84</v>
      </c>
    </row>
    <row r="47" spans="1:8">
      <c r="A47" s="4" t="s">
        <v>647</v>
      </c>
      <c r="C47" s="6" t="n">
        <v>84</v>
      </c>
    </row>
    <row r="48" spans="1:8">
      <c r="A48" s="4" t="s">
        <v>619</v>
      </c>
    </row>
    <row r="49" spans="1:8">
      <c r="A49" s="3" t="s">
        <v>649</v>
      </c>
    </row>
    <row r="50" spans="1:8">
      <c r="A50" s="4" t="s">
        <v>659</v>
      </c>
      <c r="D50" s="6" t="n">
        <v>121391</v>
      </c>
    </row>
    <row r="51" spans="1:8">
      <c r="A51" s="4" t="s">
        <v>660</v>
      </c>
      <c r="D51" s="6" t="n">
        <v>2</v>
      </c>
    </row>
    <row r="52" spans="1:8">
      <c r="A52" s="4" t="s">
        <v>661</v>
      </c>
      <c r="D52" s="6" t="n">
        <v>1323</v>
      </c>
    </row>
    <row r="53" spans="1:8">
      <c r="A53" s="4" t="s">
        <v>662</v>
      </c>
      <c r="D53" s="6" t="n">
        <v>2343</v>
      </c>
    </row>
    <row r="54" spans="1:8">
      <c r="A54" s="4" t="s">
        <v>653</v>
      </c>
      <c r="D54" s="6" t="n">
        <v>125059</v>
      </c>
    </row>
    <row r="55" spans="1:8">
      <c r="A55" s="3" t="s">
        <v>644</v>
      </c>
    </row>
    <row r="56" spans="1:8">
      <c r="A56" s="4" t="s">
        <v>654</v>
      </c>
      <c r="D56" s="6" t="n">
        <v>17934</v>
      </c>
    </row>
    <row r="57" spans="1:8">
      <c r="A57" s="4" t="s">
        <v>645</v>
      </c>
      <c r="D57" s="6" t="n">
        <v>181800</v>
      </c>
    </row>
    <row r="58" spans="1:8">
      <c r="A58" s="4" t="s">
        <v>663</v>
      </c>
      <c r="B58" s="4" t="s">
        <v>135</v>
      </c>
      <c r="D58" s="6" t="n">
        <v>424737</v>
      </c>
    </row>
    <row r="59" spans="1:8">
      <c r="A59" s="4" t="s">
        <v>664</v>
      </c>
      <c r="D59" s="6" t="n">
        <v>9037</v>
      </c>
    </row>
    <row r="60" spans="1:8">
      <c r="A60" s="4" t="s">
        <v>49</v>
      </c>
      <c r="D60" s="6" t="n">
        <v>7684</v>
      </c>
    </row>
    <row r="61" spans="1:8">
      <c r="A61" s="4" t="s">
        <v>665</v>
      </c>
      <c r="D61" s="6" t="n">
        <v>12054</v>
      </c>
    </row>
    <row r="62" spans="1:8">
      <c r="A62" s="4" t="s">
        <v>56</v>
      </c>
      <c r="D62" s="6" t="n">
        <v>17974</v>
      </c>
    </row>
    <row r="63" spans="1:8">
      <c r="A63" s="4" t="s">
        <v>57</v>
      </c>
      <c r="D63" s="6" t="n">
        <v>676173</v>
      </c>
    </row>
    <row r="64" spans="1:8">
      <c r="A64" s="3" t="s">
        <v>646</v>
      </c>
    </row>
    <row r="65" spans="1:8">
      <c r="A65" s="4" t="s">
        <v>94</v>
      </c>
      <c r="C65" s="6" t="n">
        <v>481700</v>
      </c>
      <c r="D65" s="6" t="n">
        <v>481674</v>
      </c>
    </row>
    <row r="66" spans="1:8">
      <c r="A66" s="4" t="s">
        <v>666</v>
      </c>
      <c r="D66" s="6" t="n">
        <v>19726</v>
      </c>
    </row>
    <row r="67" spans="1:8">
      <c r="A67" s="4" t="s">
        <v>62</v>
      </c>
      <c r="D67" s="6" t="n">
        <v>108609</v>
      </c>
    </row>
    <row r="68" spans="1:8">
      <c r="A68" s="4" t="s">
        <v>667</v>
      </c>
      <c r="D68" s="6" t="n">
        <v>2884</v>
      </c>
    </row>
    <row r="69" spans="1:8">
      <c r="A69" s="4" t="s">
        <v>66</v>
      </c>
      <c r="D69" s="6" t="n">
        <v>6573</v>
      </c>
    </row>
    <row r="70" spans="1:8">
      <c r="A70" s="4" t="s">
        <v>67</v>
      </c>
      <c r="D70" s="6" t="n">
        <v>619466</v>
      </c>
    </row>
    <row r="71" spans="1:8">
      <c r="A71" s="4" t="s">
        <v>656</v>
      </c>
      <c r="D71" s="6" t="n">
        <v>56707</v>
      </c>
    </row>
    <row r="72" spans="1:8">
      <c r="A72" s="4" t="s">
        <v>647</v>
      </c>
      <c r="D72" s="6" t="n">
        <v>68352</v>
      </c>
    </row>
    <row r="73" spans="1:8">
      <c r="A73" s="4" t="s">
        <v>668</v>
      </c>
    </row>
    <row r="74" spans="1:8">
      <c r="A74" s="3" t="s">
        <v>649</v>
      </c>
    </row>
    <row r="75" spans="1:8">
      <c r="A75" s="4" t="s">
        <v>659</v>
      </c>
      <c r="D75" s="6" t="n">
        <v>121391</v>
      </c>
    </row>
    <row r="76" spans="1:8">
      <c r="A76" s="4" t="s">
        <v>660</v>
      </c>
      <c r="D76" s="6" t="n">
        <v>2</v>
      </c>
    </row>
    <row r="77" spans="1:8">
      <c r="A77" s="4" t="s">
        <v>661</v>
      </c>
      <c r="D77" s="6" t="n">
        <v>1323</v>
      </c>
    </row>
    <row r="78" spans="1:8">
      <c r="A78" s="4" t="s">
        <v>662</v>
      </c>
      <c r="D78" s="6" t="n">
        <v>2343</v>
      </c>
    </row>
    <row r="79" spans="1:8">
      <c r="A79" s="4" t="s">
        <v>653</v>
      </c>
      <c r="D79" s="6" t="n">
        <v>125059</v>
      </c>
    </row>
    <row r="80" spans="1:8">
      <c r="A80" s="3" t="s">
        <v>644</v>
      </c>
    </row>
    <row r="81" spans="1:8">
      <c r="A81" s="4" t="s">
        <v>654</v>
      </c>
      <c r="D81" s="6" t="n">
        <v>17934</v>
      </c>
    </row>
    <row r="82" spans="1:8">
      <c r="A82" s="4" t="s">
        <v>663</v>
      </c>
      <c r="B82" s="4" t="s">
        <v>135</v>
      </c>
      <c r="D82" s="6" t="n">
        <v>426601</v>
      </c>
    </row>
    <row r="83" spans="1:8">
      <c r="A83" s="4" t="s">
        <v>664</v>
      </c>
      <c r="D83" s="6" t="n">
        <v>9037</v>
      </c>
    </row>
    <row r="84" spans="1:8">
      <c r="A84" s="4" t="s">
        <v>49</v>
      </c>
      <c r="D84" s="6" t="n">
        <v>6288</v>
      </c>
    </row>
    <row r="85" spans="1:8">
      <c r="A85" s="4" t="s">
        <v>665</v>
      </c>
      <c r="D85" s="6" t="n">
        <v>12054</v>
      </c>
    </row>
    <row r="86" spans="1:8">
      <c r="A86" s="4" t="s">
        <v>56</v>
      </c>
      <c r="D86" s="6" t="n">
        <v>18085</v>
      </c>
    </row>
    <row r="87" spans="1:8">
      <c r="A87" s="4" t="s">
        <v>57</v>
      </c>
      <c r="D87" s="6" t="n">
        <v>676820</v>
      </c>
    </row>
    <row r="88" spans="1:8">
      <c r="A88" s="3" t="s">
        <v>646</v>
      </c>
    </row>
    <row r="89" spans="1:8">
      <c r="A89" s="4" t="s">
        <v>94</v>
      </c>
      <c r="D89" s="6" t="n">
        <v>481674</v>
      </c>
    </row>
    <row r="90" spans="1:8">
      <c r="A90" s="4" t="s">
        <v>666</v>
      </c>
      <c r="D90" s="6" t="n">
        <v>19726</v>
      </c>
    </row>
    <row r="91" spans="1:8">
      <c r="A91" s="4" t="s">
        <v>62</v>
      </c>
      <c r="D91" s="6" t="n">
        <v>108609</v>
      </c>
    </row>
    <row r="92" spans="1:8">
      <c r="A92" s="4" t="s">
        <v>667</v>
      </c>
      <c r="D92" s="6" t="n">
        <v>2884</v>
      </c>
    </row>
    <row r="93" spans="1:8">
      <c r="A93" s="4" t="s">
        <v>66</v>
      </c>
      <c r="D93" s="6" t="n">
        <v>4706</v>
      </c>
    </row>
    <row r="94" spans="1:8">
      <c r="A94" s="4" t="s">
        <v>67</v>
      </c>
      <c r="D94" s="6" t="n">
        <v>617599</v>
      </c>
    </row>
    <row r="95" spans="1:8">
      <c r="A95" s="4" t="s">
        <v>656</v>
      </c>
      <c r="D95" s="6" t="n">
        <v>59221</v>
      </c>
    </row>
    <row r="96" spans="1:8">
      <c r="A96" s="4" t="s">
        <v>647</v>
      </c>
      <c r="D96" s="6" t="n">
        <v>65838</v>
      </c>
    </row>
    <row r="97" spans="1:8">
      <c r="A97" s="4" t="s">
        <v>669</v>
      </c>
    </row>
    <row r="98" spans="1:8">
      <c r="A98" s="3" t="s">
        <v>644</v>
      </c>
    </row>
    <row r="99" spans="1:8">
      <c r="A99" s="4" t="s">
        <v>663</v>
      </c>
      <c r="B99" s="4" t="s">
        <v>135</v>
      </c>
      <c r="D99" s="6" t="n">
        <v>-1864</v>
      </c>
    </row>
    <row r="100" spans="1:8">
      <c r="A100" s="4" t="s">
        <v>49</v>
      </c>
      <c r="D100" s="6" t="n">
        <v>1396</v>
      </c>
    </row>
    <row r="101" spans="1:8">
      <c r="A101" s="4" t="s">
        <v>56</v>
      </c>
      <c r="D101" s="6" t="n">
        <v>-111</v>
      </c>
    </row>
    <row r="102" spans="1:8">
      <c r="A102" s="4" t="s">
        <v>57</v>
      </c>
      <c r="D102" s="6" t="n">
        <v>-647</v>
      </c>
    </row>
    <row r="103" spans="1:8">
      <c r="A103" s="3" t="s">
        <v>646</v>
      </c>
    </row>
    <row r="104" spans="1:8">
      <c r="A104" s="4" t="s">
        <v>66</v>
      </c>
      <c r="D104" s="6" t="n">
        <v>1867</v>
      </c>
    </row>
    <row r="105" spans="1:8">
      <c r="A105" s="4" t="s">
        <v>67</v>
      </c>
      <c r="D105" s="6" t="n">
        <v>1867</v>
      </c>
    </row>
    <row r="106" spans="1:8">
      <c r="A106" s="4" t="s">
        <v>656</v>
      </c>
      <c r="D106" s="6" t="n">
        <v>-2514</v>
      </c>
    </row>
    <row r="107" spans="1:8">
      <c r="A107" s="4" t="s">
        <v>647</v>
      </c>
      <c r="D107" s="6" t="n">
        <v>2514</v>
      </c>
    </row>
    <row r="108" spans="1:8">
      <c r="A108" s="4" t="s">
        <v>626</v>
      </c>
    </row>
    <row r="109" spans="1:8">
      <c r="A109" s="3" t="s">
        <v>649</v>
      </c>
    </row>
    <row r="110" spans="1:8">
      <c r="A110" s="4" t="s">
        <v>650</v>
      </c>
      <c r="E110" s="6" t="n">
        <v>5399</v>
      </c>
    </row>
    <row r="111" spans="1:8">
      <c r="A111" s="4" t="s">
        <v>652</v>
      </c>
      <c r="E111" s="6" t="n">
        <v>1083</v>
      </c>
      <c r="F111" s="6" t="n">
        <v>1100</v>
      </c>
    </row>
    <row r="112" spans="1:8">
      <c r="A112" s="4" t="s">
        <v>653</v>
      </c>
      <c r="E112" s="6" t="n">
        <v>7024</v>
      </c>
    </row>
    <row r="113" spans="1:8">
      <c r="A113" s="3" t="s">
        <v>644</v>
      </c>
    </row>
    <row r="114" spans="1:8">
      <c r="A114" s="4" t="s">
        <v>654</v>
      </c>
      <c r="E114" s="6" t="n">
        <v>1274</v>
      </c>
    </row>
    <row r="115" spans="1:8">
      <c r="A115" s="4" t="s">
        <v>645</v>
      </c>
      <c r="E115" s="6" t="n">
        <v>302</v>
      </c>
    </row>
    <row r="116" spans="1:8">
      <c r="A116" s="4" t="s">
        <v>664</v>
      </c>
      <c r="E116" s="6" t="n">
        <v>100</v>
      </c>
    </row>
    <row r="117" spans="1:8">
      <c r="A117" s="4" t="s">
        <v>56</v>
      </c>
      <c r="E117" s="6" t="n">
        <v>850</v>
      </c>
    </row>
    <row r="118" spans="1:8">
      <c r="A118" s="4" t="s">
        <v>57</v>
      </c>
      <c r="E118" s="6" t="n">
        <v>8341</v>
      </c>
    </row>
    <row r="119" spans="1:8">
      <c r="A119" s="3" t="s">
        <v>646</v>
      </c>
    </row>
    <row r="120" spans="1:8">
      <c r="A120" s="4" t="s">
        <v>655</v>
      </c>
      <c r="E120" s="6" t="n">
        <v>2437</v>
      </c>
    </row>
    <row r="121" spans="1:8">
      <c r="A121" s="4" t="s">
        <v>66</v>
      </c>
      <c r="E121" s="6" t="n">
        <v>1818</v>
      </c>
    </row>
    <row r="122" spans="1:8">
      <c r="A122" s="4" t="s">
        <v>67</v>
      </c>
      <c r="E122" s="6" t="n">
        <v>4255</v>
      </c>
    </row>
    <row r="123" spans="1:8">
      <c r="A123" s="4" t="s">
        <v>656</v>
      </c>
      <c r="E123" s="6" t="n">
        <v>4086</v>
      </c>
    </row>
    <row r="124" spans="1:8">
      <c r="A124" s="4" t="s">
        <v>647</v>
      </c>
      <c r="E124" s="6" t="n">
        <v>2938</v>
      </c>
    </row>
    <row r="125" spans="1:8">
      <c r="A125" s="4" t="s">
        <v>639</v>
      </c>
    </row>
    <row r="126" spans="1:8">
      <c r="A126" s="3" t="s">
        <v>649</v>
      </c>
    </row>
    <row r="127" spans="1:8">
      <c r="A127" s="4" t="s">
        <v>650</v>
      </c>
      <c r="E127" s="6" t="n">
        <v>542</v>
      </c>
      <c r="F127" s="7" t="n">
        <v>542</v>
      </c>
    </row>
    <row r="128" spans="1:8">
      <c r="A128" s="4" t="s">
        <v>651</v>
      </c>
      <c r="E128" s="6" t="n">
        <v>542</v>
      </c>
    </row>
    <row r="129" spans="1:8">
      <c r="A129" s="4" t="s">
        <v>670</v>
      </c>
    </row>
    <row r="130" spans="1:8">
      <c r="A130" s="3" t="s">
        <v>644</v>
      </c>
    </row>
    <row r="131" spans="1:8">
      <c r="A131" s="4" t="s">
        <v>54</v>
      </c>
      <c r="C131" s="6" t="n">
        <v>129</v>
      </c>
    </row>
    <row r="132" spans="1:8">
      <c r="A132" s="4" t="s">
        <v>671</v>
      </c>
    </row>
    <row r="133" spans="1:8">
      <c r="A133" s="3" t="s">
        <v>644</v>
      </c>
    </row>
    <row r="134" spans="1:8">
      <c r="A134" s="4" t="s">
        <v>54</v>
      </c>
      <c r="C134" s="6" t="n">
        <v>-129</v>
      </c>
    </row>
    <row r="135" spans="1:8">
      <c r="A135" s="4" t="s">
        <v>672</v>
      </c>
    </row>
    <row r="136" spans="1:8">
      <c r="A136" s="3" t="s">
        <v>644</v>
      </c>
    </row>
    <row r="137" spans="1:8">
      <c r="A137" s="4" t="s">
        <v>54</v>
      </c>
      <c r="E137" s="6" t="n">
        <v>955</v>
      </c>
    </row>
    <row r="138" spans="1:8">
      <c r="A138" s="4" t="s">
        <v>673</v>
      </c>
    </row>
    <row r="139" spans="1:8">
      <c r="A139" s="3" t="s">
        <v>644</v>
      </c>
    </row>
    <row r="140" spans="1:8">
      <c r="A140" s="4" t="s">
        <v>54</v>
      </c>
      <c r="C140" s="6" t="n">
        <v>424</v>
      </c>
    </row>
    <row r="141" spans="1:8">
      <c r="A141" s="4" t="s">
        <v>674</v>
      </c>
    </row>
    <row r="142" spans="1:8">
      <c r="A142" s="3" t="s">
        <v>644</v>
      </c>
    </row>
    <row r="143" spans="1:8">
      <c r="A143" s="4" t="s">
        <v>54</v>
      </c>
      <c r="C143" s="6" t="n">
        <v>424</v>
      </c>
    </row>
    <row r="144" spans="1:8">
      <c r="A144" s="4" t="s">
        <v>675</v>
      </c>
    </row>
    <row r="145" spans="1:8">
      <c r="A145" s="3" t="s">
        <v>644</v>
      </c>
    </row>
    <row r="146" spans="1:8">
      <c r="A146" s="4" t="s">
        <v>54</v>
      </c>
      <c r="E146" s="6" t="n">
        <v>3280</v>
      </c>
    </row>
    <row r="147" spans="1:8">
      <c r="A147" s="4" t="s">
        <v>676</v>
      </c>
    </row>
    <row r="148" spans="1:8">
      <c r="A148" s="3" t="s">
        <v>644</v>
      </c>
    </row>
    <row r="149" spans="1:8">
      <c r="A149" s="4" t="s">
        <v>54</v>
      </c>
      <c r="C149" s="6" t="n">
        <v>257</v>
      </c>
    </row>
    <row r="150" spans="1:8">
      <c r="A150" s="4" t="s">
        <v>677</v>
      </c>
    </row>
    <row r="151" spans="1:8">
      <c r="A151" s="3" t="s">
        <v>644</v>
      </c>
    </row>
    <row r="152" spans="1:8">
      <c r="A152" s="4" t="s">
        <v>54</v>
      </c>
      <c r="C152" s="7" t="n">
        <v>257</v>
      </c>
    </row>
    <row r="153" spans="1:8">
      <c r="A153" s="4" t="s">
        <v>678</v>
      </c>
    </row>
    <row r="154" spans="1:8">
      <c r="A154" s="3" t="s">
        <v>644</v>
      </c>
    </row>
    <row r="155" spans="1:8">
      <c r="A155" s="4" t="s">
        <v>54</v>
      </c>
      <c r="E155" s="7" t="n">
        <v>1580</v>
      </c>
    </row>
    <row r="156" spans="1:8">
      <c r="A156" s="4" t="s">
        <v>679</v>
      </c>
    </row>
    <row r="157" spans="1:8">
      <c r="A157" s="3" t="s">
        <v>644</v>
      </c>
    </row>
    <row r="158" spans="1:8">
      <c r="A158" s="4" t="s">
        <v>54</v>
      </c>
      <c r="D158" s="6" t="n">
        <v>4191</v>
      </c>
    </row>
    <row r="159" spans="1:8">
      <c r="A159" s="4" t="s">
        <v>680</v>
      </c>
    </row>
    <row r="160" spans="1:8">
      <c r="A160" s="3" t="s">
        <v>644</v>
      </c>
    </row>
    <row r="161" spans="1:8">
      <c r="A161" s="4" t="s">
        <v>54</v>
      </c>
      <c r="D161" s="6" t="n">
        <v>4191</v>
      </c>
    </row>
    <row r="162" spans="1:8">
      <c r="A162" s="4" t="s">
        <v>681</v>
      </c>
    </row>
    <row r="163" spans="1:8">
      <c r="A163" s="3" t="s">
        <v>644</v>
      </c>
    </row>
    <row r="164" spans="1:8">
      <c r="A164" s="4" t="s">
        <v>54</v>
      </c>
      <c r="D164" s="6" t="n">
        <v>724</v>
      </c>
    </row>
    <row r="165" spans="1:8">
      <c r="A165" s="4" t="s">
        <v>682</v>
      </c>
    </row>
    <row r="166" spans="1:8">
      <c r="A166" s="3" t="s">
        <v>644</v>
      </c>
    </row>
    <row r="167" spans="1:8">
      <c r="A167" s="4" t="s">
        <v>54</v>
      </c>
      <c r="D167" s="6" t="n">
        <v>792</v>
      </c>
    </row>
    <row r="168" spans="1:8">
      <c r="A168" s="4" t="s">
        <v>683</v>
      </c>
    </row>
    <row r="169" spans="1:8">
      <c r="A169" s="3" t="s">
        <v>644</v>
      </c>
    </row>
    <row r="170" spans="1:8">
      <c r="A170" s="4" t="s">
        <v>54</v>
      </c>
      <c r="D170" s="7" t="n">
        <v>-68</v>
      </c>
    </row>
    <row r="171" spans="1:8">
      <c r="A171" t="n"/>
    </row>
    <row r="172" spans="1:8">
      <c r="A172" s="4" t="s">
        <v>135</v>
      </c>
      <c r="B172" s="4" t="s">
        <v>630</v>
      </c>
    </row>
  </sheetData>
  <mergeCells count="3">
    <mergeCell ref="A1:B1"/>
    <mergeCell ref="A171:G171"/>
    <mergeCell ref="B172:G17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4</v>
      </c>
      <c r="B1" s="2" t="s">
        <v>642</v>
      </c>
      <c r="C1" s="2" t="s">
        <v>2</v>
      </c>
    </row>
    <row r="2" spans="1:3">
      <c r="A2" s="4" t="s">
        <v>619</v>
      </c>
    </row>
    <row r="3" spans="1:3">
      <c r="A3" s="3" t="s">
        <v>685</v>
      </c>
    </row>
    <row r="4" spans="1:3">
      <c r="A4" s="4" t="s">
        <v>686</v>
      </c>
      <c r="B4" s="6" t="n">
        <v>3878383</v>
      </c>
      <c r="C4" s="6" t="n">
        <v>387830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U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687</v>
      </c>
      <c r="C1" s="2" t="s">
        <v>688</v>
      </c>
      <c r="S1" s="2" t="s">
        <v>1</v>
      </c>
    </row>
    <row r="2" spans="1:21">
      <c r="C2" s="2" t="s">
        <v>2</v>
      </c>
      <c r="E2" s="2" t="s">
        <v>689</v>
      </c>
      <c r="G2" s="2" t="s">
        <v>4</v>
      </c>
      <c r="I2" s="2" t="s">
        <v>690</v>
      </c>
      <c r="K2" s="2" t="s">
        <v>32</v>
      </c>
      <c r="M2" s="2" t="s">
        <v>691</v>
      </c>
      <c r="O2" s="2" t="s">
        <v>692</v>
      </c>
      <c r="Q2" s="2" t="s">
        <v>693</v>
      </c>
      <c r="S2" s="2" t="s">
        <v>2</v>
      </c>
      <c r="T2" s="2" t="s">
        <v>32</v>
      </c>
      <c r="U2" s="2" t="s">
        <v>84</v>
      </c>
    </row>
    <row r="3" spans="1:21">
      <c r="A3" s="3" t="s">
        <v>694</v>
      </c>
    </row>
    <row r="4" spans="1:21">
      <c r="A4" s="4" t="s">
        <v>97</v>
      </c>
      <c r="C4" s="7" t="n">
        <v>25429</v>
      </c>
      <c r="E4" s="7" t="n">
        <v>24833</v>
      </c>
      <c r="G4" s="7" t="n">
        <v>25070</v>
      </c>
      <c r="I4" s="7" t="n">
        <v>24795</v>
      </c>
      <c r="K4" s="7" t="n">
        <v>19487</v>
      </c>
      <c r="M4" s="7" t="n">
        <v>19176</v>
      </c>
      <c r="O4" s="7" t="n">
        <v>19442</v>
      </c>
      <c r="Q4" s="7" t="n">
        <v>18723</v>
      </c>
      <c r="S4" s="7" t="n">
        <v>100127</v>
      </c>
      <c r="T4" s="7" t="n">
        <v>76828</v>
      </c>
      <c r="U4" s="7" t="n">
        <v>72990</v>
      </c>
    </row>
    <row r="5" spans="1:21">
      <c r="A5" s="4" t="s">
        <v>99</v>
      </c>
      <c r="S5" s="6" t="n">
        <v>95731</v>
      </c>
      <c r="T5" s="6" t="n">
        <v>75944</v>
      </c>
      <c r="U5" s="6" t="n">
        <v>69415</v>
      </c>
    </row>
    <row r="6" spans="1:21">
      <c r="A6" s="4" t="s">
        <v>695</v>
      </c>
      <c r="S6" s="6" t="n">
        <v>55960</v>
      </c>
      <c r="T6" s="6" t="n">
        <v>48322</v>
      </c>
      <c r="U6" s="6" t="n">
        <v>48355</v>
      </c>
    </row>
    <row r="7" spans="1:21">
      <c r="A7" s="4" t="s">
        <v>696</v>
      </c>
      <c r="S7" s="6" t="n">
        <v>125765</v>
      </c>
      <c r="T7" s="6" t="n">
        <v>81418</v>
      </c>
      <c r="U7" s="6" t="n">
        <v>80740</v>
      </c>
    </row>
    <row r="8" spans="1:21">
      <c r="A8" s="4" t="s">
        <v>128</v>
      </c>
      <c r="C8" s="6" t="n">
        <v>-9631</v>
      </c>
      <c r="E8" s="6" t="n">
        <v>11580</v>
      </c>
      <c r="G8" s="6" t="n">
        <v>12415</v>
      </c>
      <c r="I8" s="6" t="n">
        <v>11562</v>
      </c>
      <c r="K8" s="6" t="n">
        <v>10754</v>
      </c>
      <c r="M8" s="6" t="n">
        <v>10208</v>
      </c>
      <c r="O8" s="6" t="n">
        <v>11673</v>
      </c>
      <c r="Q8" s="6" t="n">
        <v>10213</v>
      </c>
      <c r="S8" s="6" t="n">
        <v>25926</v>
      </c>
      <c r="T8" s="6" t="n">
        <v>42848</v>
      </c>
      <c r="U8" s="6" t="n">
        <v>37030</v>
      </c>
    </row>
    <row r="9" spans="1:21">
      <c r="A9" s="4" t="s">
        <v>129</v>
      </c>
      <c r="C9" s="6" t="n">
        <v>-3276</v>
      </c>
      <c r="E9" s="6" t="n">
        <v>4084</v>
      </c>
      <c r="G9" s="6" t="n">
        <v>4296</v>
      </c>
      <c r="I9" s="6" t="n">
        <v>4068</v>
      </c>
      <c r="K9" s="6" t="n">
        <v>3710</v>
      </c>
      <c r="M9" s="6" t="n">
        <v>3702</v>
      </c>
      <c r="O9" s="6" t="n">
        <v>4069</v>
      </c>
      <c r="Q9" s="6" t="n">
        <v>3524</v>
      </c>
      <c r="S9" s="6" t="n">
        <v>9172</v>
      </c>
      <c r="T9" s="6" t="n">
        <v>15005</v>
      </c>
      <c r="U9" s="6" t="n">
        <v>12586</v>
      </c>
    </row>
    <row r="10" spans="1:21">
      <c r="A10" s="4" t="s">
        <v>130</v>
      </c>
      <c r="C10" s="7" t="n">
        <v>-6355</v>
      </c>
      <c r="E10" s="7" t="n">
        <v>7496</v>
      </c>
      <c r="G10" s="7" t="n">
        <v>8119</v>
      </c>
      <c r="I10" s="7" t="n">
        <v>7494</v>
      </c>
      <c r="K10" s="7" t="n">
        <v>7044</v>
      </c>
      <c r="M10" s="7" t="n">
        <v>6506</v>
      </c>
      <c r="O10" s="7" t="n">
        <v>7604</v>
      </c>
      <c r="Q10" s="7" t="n">
        <v>6689</v>
      </c>
      <c r="S10" s="7" t="n">
        <v>16754</v>
      </c>
      <c r="T10" s="7" t="n">
        <v>27843</v>
      </c>
      <c r="U10" s="7" t="n">
        <v>24444</v>
      </c>
    </row>
    <row r="11" spans="1:21">
      <c r="A11" s="3" t="s">
        <v>697</v>
      </c>
    </row>
    <row r="12" spans="1:21">
      <c r="A12" s="4" t="s">
        <v>134</v>
      </c>
      <c r="B12" s="4" t="s">
        <v>135</v>
      </c>
      <c r="S12" s="6" t="n">
        <v>17488325</v>
      </c>
      <c r="T12" s="6" t="n">
        <v>13566239</v>
      </c>
      <c r="U12" s="6" t="n">
        <v>13311215</v>
      </c>
    </row>
    <row r="13" spans="1:21">
      <c r="A13" s="4" t="s">
        <v>136</v>
      </c>
      <c r="S13" s="6" t="n">
        <v>17756321</v>
      </c>
      <c r="T13" s="6" t="n">
        <v>13861040</v>
      </c>
      <c r="U13" s="6" t="n">
        <v>13571610</v>
      </c>
    </row>
    <row r="14" spans="1:21">
      <c r="A14" s="4" t="s">
        <v>137</v>
      </c>
      <c r="S14" s="6" t="n">
        <v>267996</v>
      </c>
      <c r="T14" s="6" t="n">
        <v>294801</v>
      </c>
      <c r="U14" s="6" t="n">
        <v>260395</v>
      </c>
    </row>
    <row r="15" spans="1:21">
      <c r="A15" s="4" t="s">
        <v>131</v>
      </c>
      <c r="C15" s="8" t="n">
        <v>-0.37</v>
      </c>
      <c r="D15" s="4" t="s">
        <v>698</v>
      </c>
      <c r="E15" s="8" t="n">
        <v>0.43</v>
      </c>
      <c r="F15" s="4" t="s">
        <v>698</v>
      </c>
      <c r="G15" s="8" t="n">
        <v>0.46</v>
      </c>
      <c r="H15" s="4" t="s">
        <v>698</v>
      </c>
      <c r="I15" s="8" t="n">
        <v>0.43</v>
      </c>
      <c r="J15" s="4" t="s">
        <v>698</v>
      </c>
      <c r="K15" s="8" t="n">
        <v>0.52</v>
      </c>
      <c r="L15" s="4" t="s">
        <v>698</v>
      </c>
      <c r="M15" s="8" t="n">
        <v>0.48</v>
      </c>
      <c r="N15" s="4" t="s">
        <v>698</v>
      </c>
      <c r="O15" s="8" t="n">
        <v>0.5600000000000001</v>
      </c>
      <c r="P15" s="4" t="s">
        <v>698</v>
      </c>
      <c r="Q15" s="8" t="n">
        <v>0.5</v>
      </c>
      <c r="R15" s="4" t="s">
        <v>698</v>
      </c>
      <c r="S15" s="8" t="n">
        <v>0.96</v>
      </c>
      <c r="T15" s="8" t="n">
        <v>2.05</v>
      </c>
      <c r="U15" s="8" t="n">
        <v>1.84</v>
      </c>
    </row>
    <row r="16" spans="1:21">
      <c r="A16" s="4" t="s">
        <v>132</v>
      </c>
      <c r="C16" s="8" t="n">
        <v>-0.37</v>
      </c>
      <c r="E16" s="8" t="n">
        <v>0.42</v>
      </c>
      <c r="G16" s="8" t="n">
        <v>0.45</v>
      </c>
      <c r="I16" s="8" t="n">
        <v>0.42</v>
      </c>
      <c r="K16" s="8" t="n">
        <v>0.51</v>
      </c>
      <c r="M16" s="8" t="n">
        <v>0.47</v>
      </c>
      <c r="O16" s="8" t="n">
        <v>0.55</v>
      </c>
      <c r="Q16" s="8" t="n">
        <v>0.49</v>
      </c>
      <c r="S16" s="8" t="n">
        <v>0.9399999999999999</v>
      </c>
      <c r="T16" s="8" t="n">
        <v>2.01</v>
      </c>
      <c r="U16" s="8" t="n">
        <v>1.8</v>
      </c>
    </row>
    <row r="17" spans="1:21">
      <c r="A17" s="4" t="s">
        <v>699</v>
      </c>
    </row>
    <row r="18" spans="1:21">
      <c r="A18" s="3" t="s">
        <v>694</v>
      </c>
    </row>
    <row r="19" spans="1:21">
      <c r="A19" s="4" t="s">
        <v>97</v>
      </c>
      <c r="S19" s="7" t="n">
        <v>100127</v>
      </c>
      <c r="T19" s="7" t="n">
        <v>100609</v>
      </c>
      <c r="U19" s="7" t="n">
        <v>94467</v>
      </c>
    </row>
    <row r="20" spans="1:21">
      <c r="A20" s="4" t="s">
        <v>98</v>
      </c>
      <c r="S20" s="6" t="n">
        <v>4396</v>
      </c>
      <c r="T20" s="6" t="n">
        <v>2041</v>
      </c>
      <c r="U20" s="6" t="n">
        <v>5225</v>
      </c>
    </row>
    <row r="21" spans="1:21">
      <c r="A21" s="4" t="s">
        <v>99</v>
      </c>
      <c r="S21" s="6" t="n">
        <v>95731</v>
      </c>
      <c r="T21" s="6" t="n">
        <v>98568</v>
      </c>
      <c r="U21" s="6" t="n">
        <v>89242</v>
      </c>
    </row>
    <row r="22" spans="1:21">
      <c r="A22" s="4" t="s">
        <v>695</v>
      </c>
      <c r="S22" s="6" t="n">
        <v>55960</v>
      </c>
      <c r="T22" s="6" t="n">
        <v>51836</v>
      </c>
      <c r="U22" s="6" t="n">
        <v>57547</v>
      </c>
    </row>
    <row r="23" spans="1:21">
      <c r="A23" s="4" t="s">
        <v>696</v>
      </c>
      <c r="S23" s="6" t="n">
        <v>125765</v>
      </c>
      <c r="T23" s="6" t="n">
        <v>100011</v>
      </c>
      <c r="U23" s="6" t="n">
        <v>103201</v>
      </c>
    </row>
    <row r="24" spans="1:21">
      <c r="A24" s="4" t="s">
        <v>128</v>
      </c>
      <c r="S24" s="6" t="n">
        <v>25926</v>
      </c>
      <c r="T24" s="6" t="n">
        <v>50393</v>
      </c>
      <c r="U24" s="6" t="n">
        <v>43588</v>
      </c>
    </row>
    <row r="25" spans="1:21">
      <c r="A25" s="4" t="s">
        <v>129</v>
      </c>
      <c r="S25" s="6" t="n">
        <v>9172</v>
      </c>
      <c r="T25" s="6" t="n">
        <v>17673</v>
      </c>
      <c r="U25" s="6" t="n">
        <v>14571</v>
      </c>
    </row>
    <row r="26" spans="1:21">
      <c r="A26" s="4" t="s">
        <v>130</v>
      </c>
      <c r="S26" s="7" t="n">
        <v>16754</v>
      </c>
      <c r="T26" s="7" t="n">
        <v>32720</v>
      </c>
      <c r="U26" s="7" t="n">
        <v>29017</v>
      </c>
    </row>
    <row r="27" spans="1:21">
      <c r="A27" s="3" t="s">
        <v>697</v>
      </c>
    </row>
    <row r="28" spans="1:21">
      <c r="A28" s="4" t="s">
        <v>134</v>
      </c>
      <c r="B28" s="4" t="s">
        <v>700</v>
      </c>
      <c r="S28" s="6" t="n">
        <v>17488325000</v>
      </c>
      <c r="T28" s="6" t="n">
        <v>17444543000</v>
      </c>
      <c r="U28" s="6" t="n">
        <v>17189519000</v>
      </c>
    </row>
    <row r="29" spans="1:21">
      <c r="A29" s="4" t="s">
        <v>136</v>
      </c>
      <c r="B29" s="4" t="s">
        <v>700</v>
      </c>
      <c r="S29" s="6" t="n">
        <v>267996000</v>
      </c>
      <c r="T29" s="6" t="n">
        <v>373384000</v>
      </c>
      <c r="U29" s="6" t="n">
        <v>338978000</v>
      </c>
    </row>
    <row r="30" spans="1:21">
      <c r="A30" s="4" t="s">
        <v>137</v>
      </c>
      <c r="B30" s="4" t="s">
        <v>700</v>
      </c>
      <c r="S30" s="6" t="n">
        <v>17756321000</v>
      </c>
      <c r="T30" s="6" t="n">
        <v>17817927000</v>
      </c>
      <c r="U30" s="6" t="n">
        <v>17528497000</v>
      </c>
    </row>
    <row r="31" spans="1:21">
      <c r="A31" s="4" t="s">
        <v>131</v>
      </c>
      <c r="B31" s="4" t="s">
        <v>700</v>
      </c>
      <c r="S31" s="8" t="n">
        <v>0.96</v>
      </c>
      <c r="T31" s="8" t="n">
        <v>1.88</v>
      </c>
      <c r="U31" s="8" t="n">
        <v>1.69</v>
      </c>
    </row>
    <row r="32" spans="1:21">
      <c r="A32" s="4" t="s">
        <v>132</v>
      </c>
      <c r="B32" s="4" t="s">
        <v>700</v>
      </c>
      <c r="S32" s="8" t="n">
        <v>0.9399999999999999</v>
      </c>
      <c r="T32" s="8" t="n">
        <v>1.84</v>
      </c>
      <c r="U32" s="8" t="n">
        <v>1.66</v>
      </c>
    </row>
    <row r="33" spans="1:21">
      <c r="A33" t="n"/>
    </row>
    <row r="34" spans="1:21">
      <c r="A34" s="4" t="s">
        <v>135</v>
      </c>
      <c r="B34" s="4" t="s">
        <v>138</v>
      </c>
    </row>
    <row r="35" spans="1:21">
      <c r="A35" s="4" t="s">
        <v>698</v>
      </c>
      <c r="B35" s="4" t="s">
        <v>701</v>
      </c>
    </row>
    <row r="36" spans="1:21">
      <c r="A36" s="4" t="s">
        <v>700</v>
      </c>
      <c r="B36" s="4" t="s">
        <v>702</v>
      </c>
    </row>
  </sheetData>
  <mergeCells count="15">
    <mergeCell ref="A1:B2"/>
    <mergeCell ref="C1:R1"/>
    <mergeCell ref="S1:U1"/>
    <mergeCell ref="C2:D2"/>
    <mergeCell ref="E2:F2"/>
    <mergeCell ref="G2:H2"/>
    <mergeCell ref="I2:J2"/>
    <mergeCell ref="K2:L2"/>
    <mergeCell ref="M2:N2"/>
    <mergeCell ref="O2:P2"/>
    <mergeCell ref="Q2:R2"/>
    <mergeCell ref="A33:T33"/>
    <mergeCell ref="B34:T34"/>
    <mergeCell ref="B35:T35"/>
    <mergeCell ref="B36:T3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84</v>
      </c>
    </row>
    <row r="3" spans="1:4">
      <c r="A3" s="3" t="s">
        <v>704</v>
      </c>
    </row>
    <row r="4" spans="1:4">
      <c r="A4" s="4" t="s">
        <v>119</v>
      </c>
      <c r="B4" s="7" t="n">
        <v>162</v>
      </c>
      <c r="C4" s="7" t="n">
        <v>10</v>
      </c>
      <c r="D4" s="7" t="n">
        <v>1</v>
      </c>
    </row>
    <row r="5" spans="1:4">
      <c r="A5" s="4" t="s">
        <v>113</v>
      </c>
      <c r="B5" s="6" t="n">
        <v>258</v>
      </c>
      <c r="C5" s="6" t="n">
        <v>23</v>
      </c>
      <c r="D5" s="6" t="n">
        <v>2</v>
      </c>
    </row>
    <row r="6" spans="1:4">
      <c r="A6" s="4" t="s">
        <v>705</v>
      </c>
      <c r="B6" s="6" t="n">
        <v>159</v>
      </c>
      <c r="C6" s="6" t="n">
        <v>9</v>
      </c>
      <c r="D6" s="6" t="n">
        <v>4</v>
      </c>
    </row>
    <row r="7" spans="1:4">
      <c r="A7" s="4" t="s">
        <v>125</v>
      </c>
      <c r="B7" s="6" t="n">
        <v>1168</v>
      </c>
      <c r="C7" s="6" t="n">
        <v>44</v>
      </c>
      <c r="D7" s="6" t="n">
        <v>727</v>
      </c>
    </row>
    <row r="8" spans="1:4">
      <c r="A8" s="4" t="s">
        <v>123</v>
      </c>
      <c r="B8" s="6" t="n">
        <v>2471</v>
      </c>
      <c r="C8" s="6" t="n">
        <v>1340</v>
      </c>
      <c r="D8" s="6" t="n">
        <v>616</v>
      </c>
    </row>
    <row r="9" spans="1:4">
      <c r="A9" s="4" t="s">
        <v>112</v>
      </c>
      <c r="B9" s="6" t="n">
        <v>1868</v>
      </c>
      <c r="C9" s="6" t="n">
        <v>346</v>
      </c>
      <c r="D9" s="6" t="n">
        <v>243</v>
      </c>
    </row>
    <row r="10" spans="1:4">
      <c r="A10" s="4" t="s">
        <v>706</v>
      </c>
      <c r="B10" s="6" t="n">
        <v>584</v>
      </c>
      <c r="C10" s="6" t="n">
        <v>601</v>
      </c>
      <c r="D10" s="6" t="n">
        <v>292</v>
      </c>
    </row>
    <row r="11" spans="1:4">
      <c r="A11" s="4" t="s">
        <v>707</v>
      </c>
      <c r="B11" s="7" t="n">
        <v>6670</v>
      </c>
      <c r="C11" s="7" t="n">
        <v>2373</v>
      </c>
      <c r="D11" s="7" t="n">
        <v>18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84</v>
      </c>
    </row>
    <row r="3" spans="1:4">
      <c r="A3" s="3" t="s">
        <v>167</v>
      </c>
    </row>
    <row r="4" spans="1:4">
      <c r="A4" s="4" t="s">
        <v>168</v>
      </c>
      <c r="B4" s="7" t="n">
        <v>16754</v>
      </c>
      <c r="C4" s="7" t="n">
        <v>27843</v>
      </c>
      <c r="D4" s="7" t="n">
        <v>24444</v>
      </c>
    </row>
    <row r="5" spans="1:4">
      <c r="A5" s="3" t="s">
        <v>169</v>
      </c>
    </row>
    <row r="6" spans="1:4">
      <c r="A6" s="4" t="s">
        <v>98</v>
      </c>
      <c r="B6" s="6" t="n">
        <v>4396</v>
      </c>
      <c r="C6" s="6" t="n">
        <v>884</v>
      </c>
      <c r="D6" s="6" t="n">
        <v>3575</v>
      </c>
    </row>
    <row r="7" spans="1:4">
      <c r="A7" s="4" t="s">
        <v>170</v>
      </c>
      <c r="B7" s="6" t="n">
        <v>4925</v>
      </c>
      <c r="C7" s="6" t="n">
        <v>3486</v>
      </c>
      <c r="D7" s="6" t="n">
        <v>2833</v>
      </c>
    </row>
    <row r="8" spans="1:4">
      <c r="A8" s="4" t="s">
        <v>171</v>
      </c>
      <c r="B8" s="6" t="n">
        <v>3280</v>
      </c>
      <c r="C8" s="6" t="n">
        <v>2299</v>
      </c>
      <c r="D8" s="6" t="n">
        <v>4003</v>
      </c>
    </row>
    <row r="9" spans="1:4">
      <c r="A9" s="4" t="s">
        <v>172</v>
      </c>
      <c r="B9" s="6" t="n">
        <v>17377</v>
      </c>
    </row>
    <row r="10" spans="1:4">
      <c r="A10" s="4" t="s">
        <v>173</v>
      </c>
      <c r="B10" s="6" t="n">
        <v>-931</v>
      </c>
      <c r="C10" s="6" t="n">
        <v>-471</v>
      </c>
      <c r="D10" s="6" t="n">
        <v>8</v>
      </c>
    </row>
    <row r="11" spans="1:4">
      <c r="A11" s="4" t="s">
        <v>105</v>
      </c>
      <c r="B11" s="6" t="n">
        <v>-3022</v>
      </c>
      <c r="C11" s="6" t="n">
        <v>-1772</v>
      </c>
      <c r="D11" s="6" t="n">
        <v>-4117</v>
      </c>
    </row>
    <row r="12" spans="1:4">
      <c r="A12" s="4" t="s">
        <v>174</v>
      </c>
      <c r="B12" s="6" t="n">
        <v>1441</v>
      </c>
      <c r="C12" s="6" t="n">
        <v>1256</v>
      </c>
      <c r="D12" s="6" t="n">
        <v>1004</v>
      </c>
    </row>
    <row r="13" spans="1:4">
      <c r="A13" s="4" t="s">
        <v>175</v>
      </c>
      <c r="B13" s="6" t="n">
        <v>661</v>
      </c>
      <c r="C13" s="6" t="n">
        <v>532</v>
      </c>
      <c r="D13" s="6" t="n">
        <v>743</v>
      </c>
    </row>
    <row r="14" spans="1:4">
      <c r="A14" s="4" t="s">
        <v>176</v>
      </c>
      <c r="B14" s="6" t="n">
        <v>-4942</v>
      </c>
      <c r="C14" s="6" t="n">
        <v>-2757</v>
      </c>
      <c r="D14" s="6" t="n">
        <v>-3490</v>
      </c>
    </row>
    <row r="15" spans="1:4">
      <c r="A15" s="4" t="s">
        <v>120</v>
      </c>
      <c r="B15" s="6" t="n">
        <v>3827</v>
      </c>
      <c r="C15" s="6" t="n">
        <v>2659</v>
      </c>
      <c r="D15" s="6" t="n">
        <v>2633</v>
      </c>
    </row>
    <row r="16" spans="1:4">
      <c r="A16" s="4" t="s">
        <v>121</v>
      </c>
      <c r="B16" s="6" t="n">
        <v>387</v>
      </c>
    </row>
    <row r="17" spans="1:4">
      <c r="A17" s="4" t="s">
        <v>177</v>
      </c>
      <c r="B17" s="6" t="n">
        <v>90</v>
      </c>
    </row>
    <row r="18" spans="1:4">
      <c r="A18" s="4" t="s">
        <v>178</v>
      </c>
      <c r="B18" s="6" t="n">
        <v>-123</v>
      </c>
      <c r="C18" s="6" t="n">
        <v>-175</v>
      </c>
      <c r="D18" s="6" t="n">
        <v>300</v>
      </c>
    </row>
    <row r="19" spans="1:4">
      <c r="A19" s="4" t="s">
        <v>179</v>
      </c>
      <c r="B19" s="6" t="n">
        <v>-782</v>
      </c>
      <c r="C19" s="6" t="n">
        <v>-315</v>
      </c>
      <c r="D19" s="6" t="n">
        <v>-358</v>
      </c>
    </row>
    <row r="20" spans="1:4">
      <c r="A20" s="4" t="s">
        <v>180</v>
      </c>
      <c r="B20" s="6" t="n">
        <v>1049</v>
      </c>
      <c r="C20" s="6" t="n">
        <v>2822</v>
      </c>
      <c r="D20" s="6" t="n">
        <v>1253</v>
      </c>
    </row>
    <row r="21" spans="1:4">
      <c r="A21" s="4" t="s">
        <v>181</v>
      </c>
      <c r="B21" s="6" t="n">
        <v>-141578</v>
      </c>
      <c r="C21" s="6" t="n">
        <v>-58173</v>
      </c>
      <c r="D21" s="6" t="n">
        <v>-126920</v>
      </c>
    </row>
    <row r="22" spans="1:4">
      <c r="A22" s="4" t="s">
        <v>182</v>
      </c>
      <c r="B22" s="6" t="n">
        <v>138964</v>
      </c>
      <c r="C22" s="6" t="n">
        <v>56866</v>
      </c>
      <c r="D22" s="6" t="n">
        <v>132097</v>
      </c>
    </row>
    <row r="23" spans="1:4">
      <c r="A23" s="4" t="s">
        <v>183</v>
      </c>
      <c r="B23" s="6" t="n">
        <v>-2834</v>
      </c>
      <c r="C23" s="6" t="n">
        <v>2350</v>
      </c>
      <c r="D23" s="6" t="n">
        <v>1195</v>
      </c>
    </row>
    <row r="24" spans="1:4">
      <c r="A24" s="4" t="s">
        <v>184</v>
      </c>
      <c r="B24" s="6" t="n">
        <v>-783</v>
      </c>
      <c r="C24" s="6" t="n">
        <v>-831</v>
      </c>
      <c r="D24" s="6" t="n">
        <v>-708</v>
      </c>
    </row>
    <row r="25" spans="1:4">
      <c r="A25" s="4" t="s">
        <v>185</v>
      </c>
      <c r="B25" s="6" t="n">
        <v>-529</v>
      </c>
      <c r="C25" s="6" t="n">
        <v>808</v>
      </c>
      <c r="D25" s="6" t="n">
        <v>1551</v>
      </c>
    </row>
    <row r="26" spans="1:4">
      <c r="A26" s="4" t="s">
        <v>186</v>
      </c>
      <c r="B26" s="6" t="n">
        <v>-215</v>
      </c>
      <c r="C26" s="6" t="n">
        <v>168</v>
      </c>
      <c r="D26" s="6" t="n">
        <v>227</v>
      </c>
    </row>
    <row r="27" spans="1:4">
      <c r="A27" s="4" t="s">
        <v>187</v>
      </c>
      <c r="B27" s="6" t="n">
        <v>516</v>
      </c>
      <c r="C27" s="6" t="n">
        <v>199</v>
      </c>
      <c r="D27" s="6" t="n">
        <v>-392</v>
      </c>
    </row>
    <row r="28" spans="1:4">
      <c r="A28" s="4" t="s">
        <v>188</v>
      </c>
      <c r="B28" s="6" t="n">
        <v>37928</v>
      </c>
      <c r="C28" s="6" t="n">
        <v>37678</v>
      </c>
      <c r="D28" s="6" t="n">
        <v>39881</v>
      </c>
    </row>
    <row r="29" spans="1:4">
      <c r="A29" s="3" t="s">
        <v>189</v>
      </c>
    </row>
    <row r="30" spans="1:4">
      <c r="A30" s="4" t="s">
        <v>190</v>
      </c>
      <c r="B30" s="6" t="n">
        <v>-176034</v>
      </c>
      <c r="C30" s="6" t="n">
        <v>-45199</v>
      </c>
      <c r="D30" s="6" t="n">
        <v>-97517</v>
      </c>
    </row>
    <row r="31" spans="1:4">
      <c r="A31" s="4" t="s">
        <v>191</v>
      </c>
      <c r="B31" s="6" t="n">
        <v>66209</v>
      </c>
      <c r="C31" s="6" t="n">
        <v>40801</v>
      </c>
      <c r="D31" s="6" t="n">
        <v>62643</v>
      </c>
    </row>
    <row r="32" spans="1:4">
      <c r="A32" s="4" t="s">
        <v>192</v>
      </c>
      <c r="B32" s="6" t="n">
        <v>64851</v>
      </c>
      <c r="C32" s="6" t="n">
        <v>24394</v>
      </c>
      <c r="D32" s="6" t="n">
        <v>14942</v>
      </c>
    </row>
    <row r="33" spans="1:4">
      <c r="A33" s="4" t="s">
        <v>193</v>
      </c>
      <c r="B33" s="6" t="n">
        <v>3562</v>
      </c>
      <c r="C33" s="6" t="n">
        <v>131</v>
      </c>
      <c r="D33" s="6" t="n">
        <v>-893</v>
      </c>
    </row>
    <row r="34" spans="1:4">
      <c r="A34" s="4" t="s">
        <v>194</v>
      </c>
      <c r="B34" s="6" t="n">
        <v>104240</v>
      </c>
      <c r="C34" s="6" t="n">
        <v>37750</v>
      </c>
      <c r="D34" s="6" t="n">
        <v>40287</v>
      </c>
    </row>
    <row r="35" spans="1:4">
      <c r="A35" s="4" t="s">
        <v>195</v>
      </c>
      <c r="C35" s="6" t="n">
        <v>342</v>
      </c>
    </row>
    <row r="36" spans="1:4">
      <c r="A36" s="4" t="s">
        <v>196</v>
      </c>
      <c r="B36" s="6" t="n">
        <v>-4184</v>
      </c>
      <c r="C36" s="6" t="n">
        <v>-789</v>
      </c>
      <c r="D36" s="6" t="n">
        <v>-91</v>
      </c>
    </row>
    <row r="37" spans="1:4">
      <c r="A37" s="4" t="s">
        <v>197</v>
      </c>
      <c r="B37" s="6" t="n">
        <v>-194066</v>
      </c>
      <c r="C37" s="6" t="n">
        <v>-105918</v>
      </c>
      <c r="D37" s="6" t="n">
        <v>-148102</v>
      </c>
    </row>
    <row r="38" spans="1:4">
      <c r="A38" s="4" t="s">
        <v>198</v>
      </c>
      <c r="B38" s="6" t="n">
        <v>-7611</v>
      </c>
      <c r="C38" s="6" t="n">
        <v>-5455</v>
      </c>
      <c r="D38" s="6" t="n">
        <v>-3571</v>
      </c>
    </row>
    <row r="39" spans="1:4">
      <c r="A39" s="4" t="s">
        <v>199</v>
      </c>
      <c r="B39" s="6" t="n">
        <v>-5000</v>
      </c>
    </row>
    <row r="40" spans="1:4">
      <c r="A40" s="4" t="s">
        <v>200</v>
      </c>
      <c r="B40" s="6" t="n">
        <v>16129</v>
      </c>
      <c r="C40" s="6" t="n">
        <v>-4125</v>
      </c>
    </row>
    <row r="41" spans="1:4">
      <c r="A41" s="4" t="s">
        <v>201</v>
      </c>
      <c r="D41" s="6" t="n">
        <v>-485</v>
      </c>
    </row>
    <row r="42" spans="1:4">
      <c r="A42" s="4" t="s">
        <v>202</v>
      </c>
      <c r="B42" s="6" t="n">
        <v>1215</v>
      </c>
      <c r="C42" s="6" t="n">
        <v>1646</v>
      </c>
      <c r="D42" s="6" t="n">
        <v>1089</v>
      </c>
    </row>
    <row r="43" spans="1:4">
      <c r="A43" s="4" t="s">
        <v>203</v>
      </c>
      <c r="B43" s="6" t="n">
        <v>-130689</v>
      </c>
      <c r="C43" s="6" t="n">
        <v>-56422</v>
      </c>
      <c r="D43" s="6" t="n">
        <v>-131698</v>
      </c>
    </row>
    <row r="44" spans="1:4">
      <c r="A44" s="3" t="s">
        <v>204</v>
      </c>
    </row>
    <row r="45" spans="1:4">
      <c r="A45" s="4" t="s">
        <v>205</v>
      </c>
      <c r="B45" s="6" t="n">
        <v>83784</v>
      </c>
      <c r="C45" s="6" t="n">
        <v>96704</v>
      </c>
      <c r="D45" s="6" t="n">
        <v>-42986</v>
      </c>
    </row>
    <row r="46" spans="1:4">
      <c r="A46" s="4" t="s">
        <v>206</v>
      </c>
      <c r="B46" s="6" t="n">
        <v>-38128</v>
      </c>
      <c r="C46" s="6" t="n">
        <v>12933</v>
      </c>
      <c r="D46" s="6" t="n">
        <v>1488</v>
      </c>
    </row>
    <row r="47" spans="1:4">
      <c r="A47" s="4" t="s">
        <v>207</v>
      </c>
      <c r="B47" s="6" t="n">
        <v>-13837</v>
      </c>
      <c r="C47" s="6" t="n">
        <v>-10189</v>
      </c>
      <c r="D47" s="6" t="n">
        <v>-9297</v>
      </c>
    </row>
    <row r="48" spans="1:4">
      <c r="A48" s="4" t="s">
        <v>208</v>
      </c>
      <c r="B48" s="6" t="n">
        <v>-24883</v>
      </c>
      <c r="C48" s="6" t="n">
        <v>54623</v>
      </c>
      <c r="D48" s="6" t="n">
        <v>44479</v>
      </c>
    </row>
    <row r="49" spans="1:4">
      <c r="A49" s="4" t="s">
        <v>209</v>
      </c>
      <c r="B49" s="6" t="n">
        <v>-542</v>
      </c>
      <c r="D49" s="6" t="n">
        <v>-2100</v>
      </c>
    </row>
    <row r="50" spans="1:4">
      <c r="A50" s="4" t="s">
        <v>210</v>
      </c>
      <c r="B50" s="6" t="n">
        <v>29456</v>
      </c>
    </row>
    <row r="51" spans="1:4">
      <c r="A51" s="4" t="s">
        <v>184</v>
      </c>
      <c r="B51" s="6" t="n">
        <v>783</v>
      </c>
      <c r="C51" s="6" t="n">
        <v>831</v>
      </c>
      <c r="D51" s="6" t="n">
        <v>708</v>
      </c>
    </row>
    <row r="52" spans="1:4">
      <c r="A52" s="4" t="s">
        <v>211</v>
      </c>
      <c r="B52" s="6" t="n">
        <v>-128</v>
      </c>
      <c r="C52" s="6" t="n">
        <v>79</v>
      </c>
      <c r="D52" s="6" t="n">
        <v>764</v>
      </c>
    </row>
    <row r="53" spans="1:4">
      <c r="A53" s="4" t="s">
        <v>212</v>
      </c>
      <c r="B53" s="6" t="n">
        <v>-26418</v>
      </c>
      <c r="C53" s="6" t="n">
        <v>-947</v>
      </c>
    </row>
    <row r="54" spans="1:4">
      <c r="A54" s="4" t="s">
        <v>213</v>
      </c>
      <c r="B54" s="6" t="n">
        <v>20</v>
      </c>
      <c r="C54" s="6" t="n">
        <v>72</v>
      </c>
      <c r="D54" s="6" t="n">
        <v>176</v>
      </c>
    </row>
    <row r="55" spans="1:4">
      <c r="A55" s="4" t="s">
        <v>214</v>
      </c>
      <c r="B55" s="6" t="n">
        <v>6452</v>
      </c>
      <c r="C55" s="6" t="n">
        <v>2836</v>
      </c>
      <c r="D55" s="6" t="n">
        <v>3970</v>
      </c>
    </row>
    <row r="56" spans="1:4">
      <c r="A56" s="4" t="s">
        <v>215</v>
      </c>
      <c r="B56" s="6" t="n">
        <v>16559</v>
      </c>
      <c r="C56" s="6" t="n">
        <v>156942</v>
      </c>
      <c r="D56" s="6" t="n">
        <v>-2798</v>
      </c>
    </row>
    <row r="57" spans="1:4">
      <c r="A57" s="4" t="s">
        <v>216</v>
      </c>
      <c r="B57" s="6" t="n">
        <v>-76202</v>
      </c>
      <c r="C57" s="6" t="n">
        <v>138198</v>
      </c>
      <c r="D57" s="6" t="n">
        <v>-94615</v>
      </c>
    </row>
    <row r="58" spans="1:4">
      <c r="A58" s="4" t="s">
        <v>217</v>
      </c>
      <c r="B58" s="6" t="n">
        <v>219269</v>
      </c>
      <c r="C58" s="6" t="n">
        <v>81071</v>
      </c>
      <c r="D58" s="6" t="n">
        <v>175686</v>
      </c>
    </row>
    <row r="59" spans="1:4">
      <c r="A59" s="4" t="s">
        <v>218</v>
      </c>
      <c r="B59" s="6" t="n">
        <v>143067</v>
      </c>
      <c r="C59" s="6" t="n">
        <v>219269</v>
      </c>
      <c r="D59" s="6" t="n">
        <v>81071</v>
      </c>
    </row>
    <row r="60" spans="1:4">
      <c r="A60" s="3" t="s">
        <v>219</v>
      </c>
    </row>
    <row r="61" spans="1:4">
      <c r="A61" s="4" t="s">
        <v>220</v>
      </c>
      <c r="B61" s="6" t="n">
        <v>11703</v>
      </c>
      <c r="C61" s="6" t="n">
        <v>11831</v>
      </c>
      <c r="D61" s="6" t="n">
        <v>9775</v>
      </c>
    </row>
    <row r="62" spans="1:4">
      <c r="A62" s="4" t="s">
        <v>221</v>
      </c>
      <c r="B62" s="6" t="n">
        <v>7604</v>
      </c>
      <c r="C62" s="6" t="n">
        <v>5879</v>
      </c>
      <c r="D62" s="6" t="n">
        <v>5819</v>
      </c>
    </row>
    <row r="63" spans="1:4">
      <c r="A63" s="3" t="s">
        <v>222</v>
      </c>
    </row>
    <row r="64" spans="1:4">
      <c r="A64" s="4" t="s">
        <v>223</v>
      </c>
      <c r="B64" s="6" t="n">
        <v>11292</v>
      </c>
      <c r="C64" s="6" t="n">
        <v>-9446</v>
      </c>
      <c r="D64" s="6" t="n">
        <v>6943</v>
      </c>
    </row>
    <row r="65" spans="1:4">
      <c r="A65" s="4" t="s">
        <v>224</v>
      </c>
      <c r="B65" s="6" t="n">
        <v>6068</v>
      </c>
      <c r="C65" s="6" t="n">
        <v>-3306</v>
      </c>
      <c r="D65" s="6" t="n">
        <v>2430</v>
      </c>
    </row>
    <row r="66" spans="1:4">
      <c r="A66" s="4" t="s">
        <v>225</v>
      </c>
      <c r="B66" s="6" t="n">
        <v>2283</v>
      </c>
      <c r="C66" s="6" t="n">
        <v>1763</v>
      </c>
      <c r="D66" s="7" t="n">
        <v>853</v>
      </c>
    </row>
    <row r="67" spans="1:4">
      <c r="A67" s="4" t="s">
        <v>226</v>
      </c>
      <c r="B67" s="6" t="n">
        <v>123734</v>
      </c>
    </row>
    <row r="68" spans="1:4">
      <c r="A68" s="3" t="s">
        <v>227</v>
      </c>
    </row>
    <row r="69" spans="1:4">
      <c r="A69" s="4" t="s">
        <v>228</v>
      </c>
      <c r="B69" s="6" t="n">
        <v>727908</v>
      </c>
      <c r="C69" s="6" t="n">
        <v>10005</v>
      </c>
    </row>
    <row r="70" spans="1:4">
      <c r="A70" s="4" t="s">
        <v>229</v>
      </c>
      <c r="B70" s="7" t="n">
        <v>620303</v>
      </c>
      <c r="C70" s="7" t="n">
        <v>58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08</v>
      </c>
      <c r="B1" s="2" t="s">
        <v>1</v>
      </c>
    </row>
    <row r="2" spans="1:3">
      <c r="B2" s="2" t="s">
        <v>2</v>
      </c>
      <c r="C2" s="2" t="s">
        <v>32</v>
      </c>
    </row>
    <row r="3" spans="1:3">
      <c r="A3" s="3" t="s">
        <v>275</v>
      </c>
    </row>
    <row r="4" spans="1:3">
      <c r="A4" s="4" t="s">
        <v>709</v>
      </c>
      <c r="B4" s="7" t="n">
        <v>0</v>
      </c>
      <c r="C4" s="7" t="n">
        <v>0</v>
      </c>
    </row>
    <row r="5" spans="1:3">
      <c r="A5" s="4" t="s">
        <v>710</v>
      </c>
      <c r="B5" s="7" t="n">
        <v>0</v>
      </c>
      <c r="C5"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84</v>
      </c>
    </row>
    <row r="3" spans="1:4">
      <c r="A3" s="3" t="s">
        <v>712</v>
      </c>
    </row>
    <row r="4" spans="1:4">
      <c r="A4" s="4" t="s">
        <v>713</v>
      </c>
      <c r="B4" s="7" t="n">
        <v>35781000</v>
      </c>
      <c r="C4" s="7" t="n">
        <v>32843000</v>
      </c>
    </row>
    <row r="5" spans="1:4">
      <c r="A5" s="4" t="s">
        <v>714</v>
      </c>
      <c r="B5" s="6" t="n">
        <v>68984000</v>
      </c>
      <c r="C5" s="6" t="n">
        <v>2938000</v>
      </c>
    </row>
    <row r="6" spans="1:4">
      <c r="A6" s="4" t="s">
        <v>715</v>
      </c>
      <c r="B6" s="6" t="n">
        <v>0</v>
      </c>
      <c r="C6" s="6" t="n">
        <v>0</v>
      </c>
    </row>
    <row r="7" spans="1:4">
      <c r="A7" s="4" t="s">
        <v>715</v>
      </c>
      <c r="B7" s="6" t="n">
        <v>104765000</v>
      </c>
      <c r="C7" s="6" t="n">
        <v>35781000</v>
      </c>
      <c r="D7" s="7" t="n">
        <v>32843000</v>
      </c>
    </row>
    <row r="8" spans="1:4">
      <c r="A8" s="4" t="s">
        <v>715</v>
      </c>
      <c r="B8" s="6" t="n">
        <v>-3827000</v>
      </c>
      <c r="C8" s="6" t="n">
        <v>-2659000</v>
      </c>
      <c r="D8" s="6" t="n">
        <v>-2633000</v>
      </c>
    </row>
    <row r="9" spans="1:4">
      <c r="A9" s="4" t="s">
        <v>713</v>
      </c>
      <c r="B9" s="6" t="n">
        <v>22521000</v>
      </c>
      <c r="C9" s="6" t="n">
        <v>19365000</v>
      </c>
    </row>
    <row r="10" spans="1:4">
      <c r="A10" s="4" t="s">
        <v>716</v>
      </c>
      <c r="B10" s="6" t="n">
        <v>5596000</v>
      </c>
      <c r="C10" s="6" t="n">
        <v>5815000</v>
      </c>
    </row>
    <row r="11" spans="1:4">
      <c r="A11" s="4" t="s">
        <v>715</v>
      </c>
      <c r="B11" s="6" t="n">
        <v>-4214000</v>
      </c>
      <c r="C11" s="6" t="n">
        <v>-2659000</v>
      </c>
    </row>
    <row r="12" spans="1:4">
      <c r="A12" s="4" t="s">
        <v>717</v>
      </c>
      <c r="B12" s="6" t="n">
        <v>23903000</v>
      </c>
      <c r="C12" s="6" t="n">
        <v>22521000</v>
      </c>
      <c r="D12" s="6" t="n">
        <v>19365000</v>
      </c>
    </row>
    <row r="13" spans="1:4">
      <c r="A13" s="4" t="s">
        <v>713</v>
      </c>
      <c r="B13" s="6" t="n">
        <v>58302000</v>
      </c>
      <c r="C13" s="6" t="n">
        <v>52208000</v>
      </c>
    </row>
    <row r="14" spans="1:4">
      <c r="A14" s="4" t="s">
        <v>714</v>
      </c>
      <c r="B14" s="6" t="n">
        <v>74580000</v>
      </c>
      <c r="C14" s="6" t="n">
        <v>8753000</v>
      </c>
    </row>
    <row r="15" spans="1:4">
      <c r="A15" s="4" t="s">
        <v>715</v>
      </c>
      <c r="B15" s="6" t="n">
        <v>-4214000</v>
      </c>
      <c r="C15" s="6" t="n">
        <v>-2659000</v>
      </c>
    </row>
    <row r="16" spans="1:4">
      <c r="A16" s="4" t="s">
        <v>717</v>
      </c>
      <c r="B16" s="7" t="n">
        <v>128668000</v>
      </c>
      <c r="C16" s="7" t="n">
        <v>58302000</v>
      </c>
      <c r="D16" s="6" t="n">
        <v>52208000</v>
      </c>
    </row>
    <row r="17" spans="1:4">
      <c r="A17" s="4" t="s">
        <v>718</v>
      </c>
    </row>
    <row r="18" spans="1:4">
      <c r="A18" s="3" t="s">
        <v>712</v>
      </c>
    </row>
    <row r="19" spans="1:4">
      <c r="A19" s="4" t="s">
        <v>717</v>
      </c>
      <c r="B19" s="4" t="s">
        <v>719</v>
      </c>
      <c r="C19" s="4" t="s">
        <v>719</v>
      </c>
    </row>
    <row r="20" spans="1:4">
      <c r="A20" s="4" t="s">
        <v>715</v>
      </c>
      <c r="B20" s="7" t="n">
        <v>0</v>
      </c>
      <c r="C20" s="7" t="n">
        <v>0</v>
      </c>
    </row>
    <row r="21" spans="1:4">
      <c r="A21" s="4" t="s">
        <v>720</v>
      </c>
      <c r="B21" s="4" t="s">
        <v>719</v>
      </c>
      <c r="C21" s="4" t="s">
        <v>719</v>
      </c>
    </row>
    <row r="22" spans="1:4">
      <c r="A22" s="4" t="s">
        <v>713</v>
      </c>
      <c r="B22" s="7" t="n">
        <v>2165000</v>
      </c>
      <c r="C22" s="7" t="n">
        <v>1210000</v>
      </c>
    </row>
    <row r="23" spans="1:4">
      <c r="A23" s="4" t="s">
        <v>716</v>
      </c>
      <c r="B23" s="6" t="n">
        <v>0</v>
      </c>
      <c r="C23" s="6" t="n">
        <v>955000</v>
      </c>
    </row>
    <row r="24" spans="1:4">
      <c r="A24" s="4" t="s">
        <v>717</v>
      </c>
      <c r="B24" s="7" t="n">
        <v>2165000</v>
      </c>
      <c r="C24" s="7" t="n">
        <v>2165000</v>
      </c>
      <c r="D24" s="6" t="n">
        <v>1210000</v>
      </c>
    </row>
    <row r="25" spans="1:4">
      <c r="A25" s="4" t="s">
        <v>720</v>
      </c>
      <c r="B25" s="4" t="s">
        <v>719</v>
      </c>
      <c r="C25" s="4" t="s">
        <v>719</v>
      </c>
    </row>
    <row r="26" spans="1:4">
      <c r="A26" s="4" t="s">
        <v>584</v>
      </c>
    </row>
    <row r="27" spans="1:4">
      <c r="A27" s="3" t="s">
        <v>712</v>
      </c>
    </row>
    <row r="28" spans="1:4">
      <c r="A28" s="4" t="s">
        <v>713</v>
      </c>
      <c r="B28" s="7" t="n">
        <v>20412000</v>
      </c>
      <c r="C28" s="7" t="n">
        <v>20412000</v>
      </c>
    </row>
    <row r="29" spans="1:4">
      <c r="A29" s="4" t="s">
        <v>714</v>
      </c>
      <c r="B29" s="6" t="n">
        <v>0</v>
      </c>
      <c r="C29" s="6" t="n">
        <v>0</v>
      </c>
    </row>
    <row r="30" spans="1:4">
      <c r="A30" s="4" t="s">
        <v>715</v>
      </c>
      <c r="B30" s="6" t="n">
        <v>0</v>
      </c>
      <c r="C30" s="6" t="n">
        <v>0</v>
      </c>
    </row>
    <row r="31" spans="1:4">
      <c r="A31" s="4" t="s">
        <v>715</v>
      </c>
      <c r="B31" s="7" t="n">
        <v>20412000</v>
      </c>
      <c r="C31" s="7" t="n">
        <v>20412000</v>
      </c>
      <c r="D31" s="6" t="n">
        <v>20412000</v>
      </c>
    </row>
    <row r="32" spans="1:4">
      <c r="A32" s="4" t="s">
        <v>717</v>
      </c>
      <c r="B32" s="4" t="s">
        <v>719</v>
      </c>
      <c r="C32" s="4" t="s">
        <v>719</v>
      </c>
    </row>
    <row r="33" spans="1:4">
      <c r="A33" s="4" t="s">
        <v>720</v>
      </c>
      <c r="B33" s="4" t="s">
        <v>719</v>
      </c>
      <c r="C33" s="4" t="s">
        <v>719</v>
      </c>
    </row>
    <row r="34" spans="1:4">
      <c r="A34" s="4" t="s">
        <v>720</v>
      </c>
      <c r="B34" s="4" t="s">
        <v>719</v>
      </c>
      <c r="C34" s="4" t="s">
        <v>719</v>
      </c>
    </row>
    <row r="35" spans="1:4">
      <c r="A35" s="4" t="s">
        <v>721</v>
      </c>
    </row>
    <row r="36" spans="1:4">
      <c r="A36" s="3" t="s">
        <v>712</v>
      </c>
    </row>
    <row r="37" spans="1:4">
      <c r="A37" s="4" t="s">
        <v>713</v>
      </c>
      <c r="B37" s="7" t="n">
        <v>12431000</v>
      </c>
      <c r="C37" s="7" t="n">
        <v>12431000</v>
      </c>
    </row>
    <row r="38" spans="1:4">
      <c r="A38" s="4" t="s">
        <v>714</v>
      </c>
      <c r="B38" s="6" t="n">
        <v>68352000</v>
      </c>
      <c r="C38" s="6" t="n">
        <v>0</v>
      </c>
    </row>
    <row r="39" spans="1:4">
      <c r="A39" s="4" t="s">
        <v>715</v>
      </c>
      <c r="B39" s="6" t="n">
        <v>0</v>
      </c>
      <c r="C39" s="6" t="n">
        <v>0</v>
      </c>
    </row>
    <row r="40" spans="1:4">
      <c r="A40" s="4" t="s">
        <v>715</v>
      </c>
      <c r="B40" s="7" t="n">
        <v>80783000</v>
      </c>
      <c r="C40" s="7" t="n">
        <v>12431000</v>
      </c>
      <c r="D40" s="6" t="n">
        <v>12431000</v>
      </c>
    </row>
    <row r="41" spans="1:4">
      <c r="A41" s="4" t="s">
        <v>717</v>
      </c>
      <c r="B41" s="4" t="s">
        <v>719</v>
      </c>
      <c r="C41" s="4" t="s">
        <v>719</v>
      </c>
    </row>
    <row r="42" spans="1:4">
      <c r="A42" s="4" t="s">
        <v>720</v>
      </c>
      <c r="B42" s="4" t="s">
        <v>719</v>
      </c>
      <c r="C42" s="4" t="s">
        <v>719</v>
      </c>
    </row>
    <row r="43" spans="1:4">
      <c r="A43" s="4" t="s">
        <v>720</v>
      </c>
      <c r="B43" s="4" t="s">
        <v>719</v>
      </c>
      <c r="C43" s="4" t="s">
        <v>719</v>
      </c>
    </row>
    <row r="44" spans="1:4">
      <c r="A44" s="4" t="s">
        <v>722</v>
      </c>
    </row>
    <row r="45" spans="1:4">
      <c r="A45" s="3" t="s">
        <v>712</v>
      </c>
    </row>
    <row r="46" spans="1:4">
      <c r="A46" s="4" t="s">
        <v>713</v>
      </c>
      <c r="B46" s="7" t="n">
        <v>2938000</v>
      </c>
      <c r="C46" s="7" t="n">
        <v>0</v>
      </c>
    </row>
    <row r="47" spans="1:4">
      <c r="A47" s="4" t="s">
        <v>714</v>
      </c>
      <c r="B47" s="6" t="n">
        <v>632000</v>
      </c>
      <c r="C47" s="6" t="n">
        <v>2938000</v>
      </c>
    </row>
    <row r="48" spans="1:4">
      <c r="A48" s="4" t="s">
        <v>715</v>
      </c>
      <c r="B48" s="6" t="n">
        <v>0</v>
      </c>
      <c r="C48" s="6" t="n">
        <v>0</v>
      </c>
    </row>
    <row r="49" spans="1:4">
      <c r="A49" s="4" t="s">
        <v>715</v>
      </c>
      <c r="B49" s="7" t="n">
        <v>3570000</v>
      </c>
      <c r="C49" s="7" t="n">
        <v>2938000</v>
      </c>
      <c r="D49" s="6" t="n">
        <v>0</v>
      </c>
    </row>
    <row r="50" spans="1:4">
      <c r="A50" s="4" t="s">
        <v>717</v>
      </c>
      <c r="B50" s="4" t="s">
        <v>719</v>
      </c>
      <c r="C50" s="4" t="s">
        <v>719</v>
      </c>
    </row>
    <row r="51" spans="1:4">
      <c r="A51" s="4" t="s">
        <v>720</v>
      </c>
      <c r="B51" s="4" t="s">
        <v>719</v>
      </c>
      <c r="C51" s="4" t="s">
        <v>719</v>
      </c>
    </row>
    <row r="52" spans="1:4">
      <c r="A52" s="4" t="s">
        <v>720</v>
      </c>
      <c r="B52" s="4" t="s">
        <v>719</v>
      </c>
      <c r="C52" s="4" t="s">
        <v>719</v>
      </c>
    </row>
    <row r="53" spans="1:4">
      <c r="A53" s="4" t="s">
        <v>723</v>
      </c>
    </row>
    <row r="54" spans="1:4">
      <c r="A54" s="3" t="s">
        <v>712</v>
      </c>
    </row>
    <row r="55" spans="1:4">
      <c r="A55" s="4" t="s">
        <v>717</v>
      </c>
      <c r="B55" s="4" t="s">
        <v>724</v>
      </c>
      <c r="C55" s="4" t="s">
        <v>724</v>
      </c>
    </row>
    <row r="56" spans="1:4">
      <c r="A56" s="4" t="s">
        <v>713</v>
      </c>
      <c r="B56" s="7" t="n">
        <v>1066000</v>
      </c>
      <c r="C56" s="7" t="n">
        <v>1342000</v>
      </c>
    </row>
    <row r="57" spans="1:4">
      <c r="A57" s="4" t="s">
        <v>716</v>
      </c>
      <c r="B57" s="6" t="n">
        <v>4191000</v>
      </c>
      <c r="C57" s="6" t="n">
        <v>0</v>
      </c>
    </row>
    <row r="58" spans="1:4">
      <c r="A58" s="4" t="s">
        <v>715</v>
      </c>
      <c r="B58" s="6" t="n">
        <v>-985000</v>
      </c>
      <c r="C58" s="6" t="n">
        <v>-276000</v>
      </c>
    </row>
    <row r="59" spans="1:4">
      <c r="A59" s="4" t="s">
        <v>717</v>
      </c>
      <c r="B59" s="7" t="n">
        <v>4272000</v>
      </c>
      <c r="C59" s="7" t="n">
        <v>1066000</v>
      </c>
      <c r="D59" s="6" t="n">
        <v>1342000</v>
      </c>
    </row>
    <row r="60" spans="1:4">
      <c r="A60" s="4" t="s">
        <v>720</v>
      </c>
      <c r="B60" s="4" t="s">
        <v>724</v>
      </c>
      <c r="C60" s="4" t="s">
        <v>724</v>
      </c>
    </row>
    <row r="61" spans="1:4">
      <c r="A61" s="4" t="s">
        <v>720</v>
      </c>
      <c r="B61" s="4" t="s">
        <v>724</v>
      </c>
      <c r="C61" s="4" t="s">
        <v>724</v>
      </c>
    </row>
    <row r="62" spans="1:4">
      <c r="A62" s="4" t="s">
        <v>725</v>
      </c>
    </row>
    <row r="63" spans="1:4">
      <c r="A63" s="3" t="s">
        <v>712</v>
      </c>
    </row>
    <row r="64" spans="1:4">
      <c r="A64" s="4" t="s">
        <v>717</v>
      </c>
      <c r="B64" s="4" t="s">
        <v>719</v>
      </c>
      <c r="C64" s="4" t="s">
        <v>719</v>
      </c>
    </row>
    <row r="65" spans="1:4">
      <c r="A65" s="4" t="s">
        <v>713</v>
      </c>
      <c r="B65" s="7" t="n">
        <v>15562000</v>
      </c>
      <c r="C65" s="7" t="n">
        <v>13595000</v>
      </c>
    </row>
    <row r="66" spans="1:4">
      <c r="A66" s="4" t="s">
        <v>716</v>
      </c>
      <c r="B66" s="6" t="n">
        <v>424000</v>
      </c>
      <c r="C66" s="6" t="n">
        <v>3280000</v>
      </c>
    </row>
    <row r="67" spans="1:4">
      <c r="A67" s="4" t="s">
        <v>715</v>
      </c>
      <c r="B67" s="6" t="n">
        <v>-1602000</v>
      </c>
      <c r="C67" s="6" t="n">
        <v>-1313000</v>
      </c>
    </row>
    <row r="68" spans="1:4">
      <c r="A68" s="4" t="s">
        <v>717</v>
      </c>
      <c r="B68" s="7" t="n">
        <v>14384000</v>
      </c>
      <c r="C68" s="7" t="n">
        <v>15562000</v>
      </c>
      <c r="D68" s="6" t="n">
        <v>13595000</v>
      </c>
    </row>
    <row r="69" spans="1:4">
      <c r="A69" s="4" t="s">
        <v>720</v>
      </c>
      <c r="B69" s="4" t="s">
        <v>719</v>
      </c>
      <c r="C69" s="4" t="s">
        <v>719</v>
      </c>
    </row>
    <row r="70" spans="1:4">
      <c r="A70" s="4" t="s">
        <v>720</v>
      </c>
      <c r="B70" s="4" t="s">
        <v>719</v>
      </c>
      <c r="C70" s="4" t="s">
        <v>719</v>
      </c>
    </row>
    <row r="71" spans="1:4">
      <c r="A71" s="4" t="s">
        <v>726</v>
      </c>
    </row>
    <row r="72" spans="1:4">
      <c r="A72" s="3" t="s">
        <v>712</v>
      </c>
    </row>
    <row r="73" spans="1:4">
      <c r="A73" s="4" t="s">
        <v>717</v>
      </c>
      <c r="B73" s="4" t="s">
        <v>719</v>
      </c>
      <c r="C73" s="4" t="s">
        <v>719</v>
      </c>
    </row>
    <row r="74" spans="1:4">
      <c r="A74" s="4" t="s">
        <v>713</v>
      </c>
      <c r="B74" s="7" t="n">
        <v>3728000</v>
      </c>
      <c r="C74" s="7" t="n">
        <v>3218000</v>
      </c>
    </row>
    <row r="75" spans="1:4">
      <c r="A75" s="4" t="s">
        <v>716</v>
      </c>
      <c r="B75" s="6" t="n">
        <v>257000</v>
      </c>
      <c r="C75" s="6" t="n">
        <v>1580000</v>
      </c>
    </row>
    <row r="76" spans="1:4">
      <c r="A76" s="4" t="s">
        <v>715</v>
      </c>
      <c r="B76" s="6" t="n">
        <v>-1053000</v>
      </c>
      <c r="C76" s="6" t="n">
        <v>-1070000</v>
      </c>
    </row>
    <row r="77" spans="1:4">
      <c r="A77" s="4" t="s">
        <v>717</v>
      </c>
      <c r="B77" s="7" t="n">
        <v>2932000</v>
      </c>
      <c r="C77" s="7" t="n">
        <v>3728000</v>
      </c>
      <c r="D77" s="7" t="n">
        <v>3218000</v>
      </c>
    </row>
    <row r="78" spans="1:4">
      <c r="A78" s="4" t="s">
        <v>720</v>
      </c>
      <c r="B78" s="4" t="s">
        <v>719</v>
      </c>
      <c r="C78" s="4" t="s">
        <v>719</v>
      </c>
    </row>
    <row r="79" spans="1:4">
      <c r="A79" s="4" t="s">
        <v>720</v>
      </c>
      <c r="B79" s="4" t="s">
        <v>719</v>
      </c>
      <c r="C79" s="4" t="s">
        <v>719</v>
      </c>
    </row>
    <row r="80" spans="1:4">
      <c r="A80" s="4" t="s">
        <v>727</v>
      </c>
    </row>
    <row r="81" spans="1:4">
      <c r="A81" s="3" t="s">
        <v>712</v>
      </c>
    </row>
    <row r="82" spans="1:4">
      <c r="A82" s="4" t="s">
        <v>717</v>
      </c>
      <c r="B82" s="4" t="s">
        <v>719</v>
      </c>
    </row>
    <row r="83" spans="1:4">
      <c r="A83" s="4" t="s">
        <v>713</v>
      </c>
      <c r="B83" s="7" t="n">
        <v>0</v>
      </c>
    </row>
    <row r="84" spans="1:4">
      <c r="A84" s="4" t="s">
        <v>716</v>
      </c>
      <c r="B84" s="6" t="n">
        <v>724000</v>
      </c>
    </row>
    <row r="85" spans="1:4">
      <c r="A85" s="4" t="s">
        <v>715</v>
      </c>
      <c r="B85" s="6" t="n">
        <v>-574000</v>
      </c>
    </row>
    <row r="86" spans="1:4">
      <c r="A86" s="4" t="s">
        <v>717</v>
      </c>
      <c r="B86" s="7" t="n">
        <v>150000</v>
      </c>
      <c r="C86" s="7" t="n">
        <v>0</v>
      </c>
    </row>
    <row r="87" spans="1:4">
      <c r="A87" s="4" t="s">
        <v>720</v>
      </c>
      <c r="B87" s="4" t="s">
        <v>719</v>
      </c>
    </row>
    <row r="88" spans="1:4">
      <c r="A88" s="4" t="s">
        <v>720</v>
      </c>
      <c r="B88" s="4" t="s">
        <v>719</v>
      </c>
    </row>
    <row r="89" spans="1:4">
      <c r="A89" s="4" t="s">
        <v>728</v>
      </c>
    </row>
    <row r="90" spans="1:4">
      <c r="A90" s="3" t="s">
        <v>712</v>
      </c>
    </row>
    <row r="91" spans="1:4">
      <c r="A91" s="4" t="s">
        <v>717</v>
      </c>
      <c r="B91" s="4" t="s">
        <v>724</v>
      </c>
      <c r="C91" s="4" t="s">
        <v>724</v>
      </c>
    </row>
    <row r="92" spans="1:4">
      <c r="A92" s="4" t="s">
        <v>720</v>
      </c>
      <c r="B92" s="4" t="s">
        <v>724</v>
      </c>
      <c r="C92" s="4" t="s">
        <v>724</v>
      </c>
    </row>
    <row r="93" spans="1:4">
      <c r="A93" s="4" t="s">
        <v>720</v>
      </c>
      <c r="B93" s="4" t="s">
        <v>724</v>
      </c>
      <c r="C93" s="4" t="s">
        <v>724</v>
      </c>
    </row>
    <row r="94" spans="1:4">
      <c r="A94" s="4" t="s">
        <v>729</v>
      </c>
    </row>
    <row r="95" spans="1:4">
      <c r="A95" s="3" t="s">
        <v>712</v>
      </c>
    </row>
    <row r="96" spans="1:4">
      <c r="A96" s="4" t="s">
        <v>717</v>
      </c>
      <c r="B96" s="4" t="s">
        <v>730</v>
      </c>
      <c r="C96" s="4" t="s">
        <v>730</v>
      </c>
    </row>
    <row r="97" spans="1:4">
      <c r="A97" s="4" t="s">
        <v>720</v>
      </c>
      <c r="B97" s="4" t="s">
        <v>730</v>
      </c>
      <c r="C97" s="4" t="s">
        <v>730</v>
      </c>
    </row>
    <row r="98" spans="1:4">
      <c r="A98" s="4" t="s">
        <v>720</v>
      </c>
      <c r="B98" s="4" t="s">
        <v>730</v>
      </c>
      <c r="C98" s="4" t="s">
        <v>730</v>
      </c>
    </row>
    <row r="99" spans="1:4">
      <c r="A99" s="4" t="s">
        <v>731</v>
      </c>
    </row>
    <row r="100" spans="1:4">
      <c r="A100" s="3" t="s">
        <v>712</v>
      </c>
    </row>
    <row r="101" spans="1:4">
      <c r="A101" s="4" t="s">
        <v>717</v>
      </c>
      <c r="B101" s="4" t="s">
        <v>732</v>
      </c>
    </row>
    <row r="102" spans="1:4">
      <c r="A102" s="4" t="s">
        <v>720</v>
      </c>
      <c r="B102" s="4" t="s">
        <v>732</v>
      </c>
    </row>
    <row r="103" spans="1:4">
      <c r="A103" s="4" t="s">
        <v>720</v>
      </c>
      <c r="B103" s="4" t="s">
        <v>732</v>
      </c>
    </row>
    <row r="104" spans="1:4">
      <c r="A104" s="4" t="s">
        <v>733</v>
      </c>
    </row>
    <row r="105" spans="1:4">
      <c r="A105" s="3" t="s">
        <v>712</v>
      </c>
    </row>
    <row r="106" spans="1:4">
      <c r="A106" s="4" t="s">
        <v>717</v>
      </c>
      <c r="B106" s="4" t="s">
        <v>734</v>
      </c>
      <c r="C106" s="4" t="s">
        <v>734</v>
      </c>
    </row>
    <row r="107" spans="1:4">
      <c r="A107" s="4" t="s">
        <v>720</v>
      </c>
      <c r="B107" s="4" t="s">
        <v>734</v>
      </c>
      <c r="C107" s="4" t="s">
        <v>734</v>
      </c>
    </row>
    <row r="108" spans="1:4">
      <c r="A108" s="4" t="s">
        <v>720</v>
      </c>
      <c r="B108" s="4" t="s">
        <v>734</v>
      </c>
      <c r="C108" s="4" t="s">
        <v>734</v>
      </c>
    </row>
    <row r="109" spans="1:4">
      <c r="A109" s="4" t="s">
        <v>735</v>
      </c>
    </row>
    <row r="110" spans="1:4">
      <c r="A110" s="3" t="s">
        <v>712</v>
      </c>
    </row>
    <row r="111" spans="1:4">
      <c r="A111" s="4" t="s">
        <v>717</v>
      </c>
      <c r="B111" s="4" t="s">
        <v>724</v>
      </c>
      <c r="C111" s="4" t="s">
        <v>724</v>
      </c>
    </row>
    <row r="112" spans="1:4">
      <c r="A112" s="4" t="s">
        <v>720</v>
      </c>
      <c r="B112" s="4" t="s">
        <v>724</v>
      </c>
      <c r="C112" s="4" t="s">
        <v>724</v>
      </c>
    </row>
    <row r="113" spans="1:4">
      <c r="A113" s="4" t="s">
        <v>720</v>
      </c>
      <c r="B113" s="4" t="s">
        <v>724</v>
      </c>
      <c r="C113" s="4" t="s">
        <v>724</v>
      </c>
    </row>
    <row r="114" spans="1:4">
      <c r="A114" s="4" t="s">
        <v>736</v>
      </c>
    </row>
    <row r="115" spans="1:4">
      <c r="A115" s="3" t="s">
        <v>712</v>
      </c>
    </row>
    <row r="116" spans="1:4">
      <c r="A116" s="4" t="s">
        <v>717</v>
      </c>
      <c r="B116" s="4" t="s">
        <v>737</v>
      </c>
    </row>
    <row r="117" spans="1:4">
      <c r="A117" s="4" t="s">
        <v>720</v>
      </c>
      <c r="B117" s="4" t="s">
        <v>737</v>
      </c>
    </row>
    <row r="118" spans="1:4">
      <c r="A118" s="4" t="s">
        <v>720</v>
      </c>
      <c r="B118" s="4" t="s">
        <v>7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738</v>
      </c>
      <c r="B1" s="2" t="s">
        <v>1</v>
      </c>
    </row>
    <row r="2" spans="1:4">
      <c r="B2" s="2" t="s">
        <v>2</v>
      </c>
      <c r="C2" s="2" t="s">
        <v>32</v>
      </c>
      <c r="D2" s="2" t="s">
        <v>84</v>
      </c>
    </row>
    <row r="3" spans="1:4">
      <c r="A3" s="3" t="s">
        <v>279</v>
      </c>
    </row>
    <row r="4" spans="1:4">
      <c r="A4" s="4" t="s">
        <v>739</v>
      </c>
      <c r="B4" s="7" t="n">
        <v>128900</v>
      </c>
    </row>
    <row r="5" spans="1:4">
      <c r="A5" s="4" t="s">
        <v>740</v>
      </c>
      <c r="B5" s="6" t="n">
        <v>64900</v>
      </c>
      <c r="C5" s="7" t="n">
        <v>24400</v>
      </c>
      <c r="D5" s="7" t="n">
        <v>14900</v>
      </c>
    </row>
    <row r="6" spans="1:4">
      <c r="A6" s="4" t="s">
        <v>741</v>
      </c>
      <c r="B6" s="6" t="n">
        <v>931</v>
      </c>
      <c r="C6" s="6" t="n">
        <v>471</v>
      </c>
      <c r="D6" s="7" t="n">
        <v>-8</v>
      </c>
    </row>
    <row r="7" spans="1:4">
      <c r="A7" s="4" t="s">
        <v>742</v>
      </c>
      <c r="B7" s="7" t="n">
        <v>3950</v>
      </c>
      <c r="C7" s="7" t="n">
        <v>38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3</v>
      </c>
      <c r="B1" s="2" t="s">
        <v>2</v>
      </c>
      <c r="C1" s="2" t="s">
        <v>32</v>
      </c>
    </row>
    <row r="2" spans="1:3">
      <c r="A2" s="3" t="s">
        <v>744</v>
      </c>
    </row>
    <row r="3" spans="1:3">
      <c r="A3" s="4" t="s">
        <v>745</v>
      </c>
      <c r="B3" s="7" t="n">
        <v>347776</v>
      </c>
      <c r="C3" s="7" t="n">
        <v>227553</v>
      </c>
    </row>
    <row r="4" spans="1:3">
      <c r="A4" s="4" t="s">
        <v>746</v>
      </c>
      <c r="B4" s="6" t="n">
        <v>2279</v>
      </c>
      <c r="C4" s="6" t="n">
        <v>2694</v>
      </c>
    </row>
    <row r="5" spans="1:3">
      <c r="A5" s="4" t="s">
        <v>747</v>
      </c>
      <c r="B5" s="6" t="n">
        <v>-1089</v>
      </c>
      <c r="C5" s="6" t="n">
        <v>-670</v>
      </c>
    </row>
    <row r="6" spans="1:3">
      <c r="A6" s="4" t="s">
        <v>748</v>
      </c>
      <c r="B6" s="6" t="n">
        <v>348966</v>
      </c>
      <c r="C6" s="6" t="n">
        <v>229577</v>
      </c>
    </row>
    <row r="7" spans="1:3">
      <c r="A7" s="4" t="s">
        <v>749</v>
      </c>
    </row>
    <row r="8" spans="1:3">
      <c r="A8" s="3" t="s">
        <v>744</v>
      </c>
    </row>
    <row r="9" spans="1:3">
      <c r="A9" s="4" t="s">
        <v>745</v>
      </c>
      <c r="B9" s="6" t="n">
        <v>101</v>
      </c>
      <c r="C9" s="6" t="n">
        <v>102</v>
      </c>
    </row>
    <row r="10" spans="1:3">
      <c r="A10" s="4" t="s">
        <v>747</v>
      </c>
      <c r="B10" s="6" t="n">
        <v>-1</v>
      </c>
      <c r="C10" s="6" t="n">
        <v>-2</v>
      </c>
    </row>
    <row r="11" spans="1:3">
      <c r="A11" s="4" t="s">
        <v>748</v>
      </c>
      <c r="B11" s="6" t="n">
        <v>100</v>
      </c>
      <c r="C11" s="6" t="n">
        <v>100</v>
      </c>
    </row>
    <row r="12" spans="1:3">
      <c r="A12" s="4" t="s">
        <v>750</v>
      </c>
    </row>
    <row r="13" spans="1:3">
      <c r="A13" s="3" t="s">
        <v>744</v>
      </c>
    </row>
    <row r="14" spans="1:3">
      <c r="A14" s="4" t="s">
        <v>745</v>
      </c>
      <c r="B14" s="6" t="n">
        <v>101342</v>
      </c>
      <c r="C14" s="6" t="n">
        <v>66881</v>
      </c>
    </row>
    <row r="15" spans="1:3">
      <c r="A15" s="4" t="s">
        <v>746</v>
      </c>
      <c r="B15" s="6" t="n">
        <v>470</v>
      </c>
      <c r="C15" s="6" t="n">
        <v>171</v>
      </c>
    </row>
    <row r="16" spans="1:3">
      <c r="A16" s="4" t="s">
        <v>747</v>
      </c>
      <c r="B16" s="6" t="n">
        <v>-317</v>
      </c>
      <c r="C16" s="6" t="n">
        <v>-290</v>
      </c>
    </row>
    <row r="17" spans="1:3">
      <c r="A17" s="4" t="s">
        <v>748</v>
      </c>
      <c r="B17" s="6" t="n">
        <v>101495</v>
      </c>
      <c r="C17" s="6" t="n">
        <v>66762</v>
      </c>
    </row>
    <row r="18" spans="1:3">
      <c r="A18" s="4" t="s">
        <v>751</v>
      </c>
    </row>
    <row r="19" spans="1:3">
      <c r="A19" s="3" t="s">
        <v>744</v>
      </c>
    </row>
    <row r="20" spans="1:3">
      <c r="A20" s="4" t="s">
        <v>745</v>
      </c>
      <c r="B20" s="6" t="n">
        <v>41892</v>
      </c>
      <c r="C20" s="6" t="n">
        <v>28955</v>
      </c>
    </row>
    <row r="21" spans="1:3">
      <c r="A21" s="4" t="s">
        <v>746</v>
      </c>
      <c r="B21" s="6" t="n">
        <v>123</v>
      </c>
      <c r="C21" s="6" t="n">
        <v>137</v>
      </c>
    </row>
    <row r="22" spans="1:3">
      <c r="A22" s="4" t="s">
        <v>747</v>
      </c>
      <c r="B22" s="6" t="n">
        <v>-49</v>
      </c>
      <c r="C22" s="6" t="n">
        <v>-47</v>
      </c>
    </row>
    <row r="23" spans="1:3">
      <c r="A23" s="4" t="s">
        <v>748</v>
      </c>
      <c r="B23" s="6" t="n">
        <v>41966</v>
      </c>
      <c r="C23" s="6" t="n">
        <v>29045</v>
      </c>
    </row>
    <row r="24" spans="1:3">
      <c r="A24" s="4" t="s">
        <v>752</v>
      </c>
    </row>
    <row r="25" spans="1:3">
      <c r="A25" s="3" t="s">
        <v>744</v>
      </c>
    </row>
    <row r="26" spans="1:3">
      <c r="A26" s="4" t="s">
        <v>745</v>
      </c>
      <c r="B26" s="6" t="n">
        <v>157422</v>
      </c>
      <c r="C26" s="6" t="n">
        <v>79498</v>
      </c>
    </row>
    <row r="27" spans="1:3">
      <c r="A27" s="4" t="s">
        <v>746</v>
      </c>
      <c r="B27" s="6" t="n">
        <v>1482</v>
      </c>
      <c r="C27" s="6" t="n">
        <v>1914</v>
      </c>
    </row>
    <row r="28" spans="1:3">
      <c r="A28" s="4" t="s">
        <v>747</v>
      </c>
      <c r="B28" s="6" t="n">
        <v>-215</v>
      </c>
      <c r="C28" s="6" t="n">
        <v>-30</v>
      </c>
    </row>
    <row r="29" spans="1:3">
      <c r="A29" s="4" t="s">
        <v>748</v>
      </c>
      <c r="B29" s="6" t="n">
        <v>158689</v>
      </c>
      <c r="C29" s="6" t="n">
        <v>81382</v>
      </c>
    </row>
    <row r="30" spans="1:3">
      <c r="A30" s="4" t="s">
        <v>753</v>
      </c>
    </row>
    <row r="31" spans="1:3">
      <c r="A31" s="3" t="s">
        <v>744</v>
      </c>
    </row>
    <row r="32" spans="1:3">
      <c r="A32" s="4" t="s">
        <v>745</v>
      </c>
      <c r="B32" s="6" t="n">
        <v>29756</v>
      </c>
      <c r="C32" s="6" t="n">
        <v>34618</v>
      </c>
    </row>
    <row r="33" spans="1:3">
      <c r="A33" s="4" t="s">
        <v>746</v>
      </c>
      <c r="B33" s="6" t="n">
        <v>166</v>
      </c>
      <c r="C33" s="6" t="n">
        <v>299</v>
      </c>
    </row>
    <row r="34" spans="1:3">
      <c r="A34" s="4" t="s">
        <v>747</v>
      </c>
      <c r="B34" s="6" t="n">
        <v>-123</v>
      </c>
      <c r="C34" s="6" t="n">
        <v>-120</v>
      </c>
    </row>
    <row r="35" spans="1:3">
      <c r="A35" s="4" t="s">
        <v>748</v>
      </c>
      <c r="B35" s="6" t="n">
        <v>29799</v>
      </c>
      <c r="C35" s="6" t="n">
        <v>34797</v>
      </c>
    </row>
    <row r="36" spans="1:3">
      <c r="A36" s="4" t="s">
        <v>754</v>
      </c>
    </row>
    <row r="37" spans="1:3">
      <c r="A37" s="3" t="s">
        <v>744</v>
      </c>
    </row>
    <row r="38" spans="1:3">
      <c r="A38" s="4" t="s">
        <v>745</v>
      </c>
      <c r="B38" s="6" t="n">
        <v>17263</v>
      </c>
      <c r="C38" s="6" t="n">
        <v>17499</v>
      </c>
    </row>
    <row r="39" spans="1:3">
      <c r="A39" s="4" t="s">
        <v>746</v>
      </c>
      <c r="B39" s="6" t="n">
        <v>38</v>
      </c>
      <c r="C39" s="6" t="n">
        <v>173</v>
      </c>
    </row>
    <row r="40" spans="1:3">
      <c r="A40" s="4" t="s">
        <v>747</v>
      </c>
      <c r="B40" s="6" t="n">
        <v>-384</v>
      </c>
      <c r="C40" s="6" t="n">
        <v>-181</v>
      </c>
    </row>
    <row r="41" spans="1:3">
      <c r="A41" s="4" t="s">
        <v>748</v>
      </c>
      <c r="B41" s="7" t="n">
        <v>16917</v>
      </c>
      <c r="C41" s="7" t="n">
        <v>1749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5</v>
      </c>
      <c r="B1" s="2" t="s">
        <v>2</v>
      </c>
      <c r="C1" s="2" t="s">
        <v>32</v>
      </c>
    </row>
    <row r="2" spans="1:3">
      <c r="A2" s="3" t="s">
        <v>756</v>
      </c>
    </row>
    <row r="3" spans="1:3">
      <c r="A3" s="4" t="s">
        <v>757</v>
      </c>
      <c r="B3" s="7" t="n">
        <v>134699</v>
      </c>
      <c r="C3" s="7" t="n">
        <v>40879</v>
      </c>
    </row>
    <row r="4" spans="1:3">
      <c r="A4" s="4" t="s">
        <v>758</v>
      </c>
      <c r="B4" s="6" t="n">
        <v>-902</v>
      </c>
      <c r="C4" s="6" t="n">
        <v>-264</v>
      </c>
    </row>
    <row r="5" spans="1:3">
      <c r="A5" s="4" t="s">
        <v>759</v>
      </c>
      <c r="B5" s="6" t="n">
        <v>16262</v>
      </c>
      <c r="C5" s="6" t="n">
        <v>40172</v>
      </c>
    </row>
    <row r="6" spans="1:3">
      <c r="A6" s="4" t="s">
        <v>760</v>
      </c>
      <c r="B6" s="6" t="n">
        <v>-187</v>
      </c>
      <c r="C6" s="6" t="n">
        <v>-406</v>
      </c>
    </row>
    <row r="7" spans="1:3">
      <c r="A7" s="4" t="s">
        <v>761</v>
      </c>
      <c r="B7" s="6" t="n">
        <v>150961</v>
      </c>
      <c r="C7" s="6" t="n">
        <v>81051</v>
      </c>
    </row>
    <row r="8" spans="1:3">
      <c r="A8" s="4" t="s">
        <v>762</v>
      </c>
      <c r="B8" s="6" t="n">
        <v>-1089</v>
      </c>
      <c r="C8" s="6" t="n">
        <v>-670</v>
      </c>
    </row>
    <row r="9" spans="1:3">
      <c r="A9" s="4" t="s">
        <v>749</v>
      </c>
    </row>
    <row r="10" spans="1:3">
      <c r="A10" s="3" t="s">
        <v>756</v>
      </c>
    </row>
    <row r="11" spans="1:3">
      <c r="A11" s="4" t="s">
        <v>757</v>
      </c>
      <c r="B11" s="6" t="n">
        <v>100</v>
      </c>
    </row>
    <row r="12" spans="1:3">
      <c r="A12" s="4" t="s">
        <v>758</v>
      </c>
      <c r="B12" s="6" t="n">
        <v>-1</v>
      </c>
    </row>
    <row r="13" spans="1:3">
      <c r="A13" s="4" t="s">
        <v>759</v>
      </c>
      <c r="C13" s="6" t="n">
        <v>100</v>
      </c>
    </row>
    <row r="14" spans="1:3">
      <c r="A14" s="4" t="s">
        <v>760</v>
      </c>
      <c r="C14" s="6" t="n">
        <v>-2</v>
      </c>
    </row>
    <row r="15" spans="1:3">
      <c r="A15" s="4" t="s">
        <v>761</v>
      </c>
      <c r="B15" s="6" t="n">
        <v>100</v>
      </c>
      <c r="C15" s="6" t="n">
        <v>100</v>
      </c>
    </row>
    <row r="16" spans="1:3">
      <c r="A16" s="4" t="s">
        <v>762</v>
      </c>
      <c r="B16" s="6" t="n">
        <v>-1</v>
      </c>
      <c r="C16" s="6" t="n">
        <v>-2</v>
      </c>
    </row>
    <row r="17" spans="1:3">
      <c r="A17" s="4" t="s">
        <v>750</v>
      </c>
    </row>
    <row r="18" spans="1:3">
      <c r="A18" s="3" t="s">
        <v>756</v>
      </c>
    </row>
    <row r="19" spans="1:3">
      <c r="A19" s="4" t="s">
        <v>757</v>
      </c>
      <c r="B19" s="6" t="n">
        <v>49759</v>
      </c>
      <c r="C19" s="6" t="n">
        <v>16822</v>
      </c>
    </row>
    <row r="20" spans="1:3">
      <c r="A20" s="4" t="s">
        <v>758</v>
      </c>
      <c r="B20" s="6" t="n">
        <v>-317</v>
      </c>
      <c r="C20" s="6" t="n">
        <v>-28</v>
      </c>
    </row>
    <row r="21" spans="1:3">
      <c r="A21" s="4" t="s">
        <v>759</v>
      </c>
      <c r="C21" s="6" t="n">
        <v>22691</v>
      </c>
    </row>
    <row r="22" spans="1:3">
      <c r="A22" s="4" t="s">
        <v>760</v>
      </c>
      <c r="C22" s="6" t="n">
        <v>-262</v>
      </c>
    </row>
    <row r="23" spans="1:3">
      <c r="A23" s="4" t="s">
        <v>761</v>
      </c>
      <c r="B23" s="6" t="n">
        <v>49759</v>
      </c>
      <c r="C23" s="6" t="n">
        <v>39513</v>
      </c>
    </row>
    <row r="24" spans="1:3">
      <c r="A24" s="4" t="s">
        <v>762</v>
      </c>
      <c r="B24" s="6" t="n">
        <v>-317</v>
      </c>
      <c r="C24" s="6" t="n">
        <v>-290</v>
      </c>
    </row>
    <row r="25" spans="1:3">
      <c r="A25" s="4" t="s">
        <v>751</v>
      </c>
    </row>
    <row r="26" spans="1:3">
      <c r="A26" s="3" t="s">
        <v>756</v>
      </c>
    </row>
    <row r="27" spans="1:3">
      <c r="A27" s="4" t="s">
        <v>757</v>
      </c>
      <c r="B27" s="6" t="n">
        <v>18725</v>
      </c>
      <c r="C27" s="6" t="n">
        <v>4777</v>
      </c>
    </row>
    <row r="28" spans="1:3">
      <c r="A28" s="4" t="s">
        <v>758</v>
      </c>
      <c r="B28" s="6" t="n">
        <v>-46</v>
      </c>
      <c r="C28" s="6" t="n">
        <v>-19</v>
      </c>
    </row>
    <row r="29" spans="1:3">
      <c r="A29" s="4" t="s">
        <v>759</v>
      </c>
      <c r="B29" s="6" t="n">
        <v>2016</v>
      </c>
      <c r="C29" s="6" t="n">
        <v>4060</v>
      </c>
    </row>
    <row r="30" spans="1:3">
      <c r="A30" s="4" t="s">
        <v>760</v>
      </c>
      <c r="B30" s="6" t="n">
        <v>-3</v>
      </c>
      <c r="C30" s="6" t="n">
        <v>-28</v>
      </c>
    </row>
    <row r="31" spans="1:3">
      <c r="A31" s="4" t="s">
        <v>761</v>
      </c>
      <c r="B31" s="6" t="n">
        <v>20741</v>
      </c>
      <c r="C31" s="6" t="n">
        <v>8837</v>
      </c>
    </row>
    <row r="32" spans="1:3">
      <c r="A32" s="4" t="s">
        <v>762</v>
      </c>
      <c r="B32" s="6" t="n">
        <v>-49</v>
      </c>
      <c r="C32" s="6" t="n">
        <v>-47</v>
      </c>
    </row>
    <row r="33" spans="1:3">
      <c r="A33" s="4" t="s">
        <v>763</v>
      </c>
    </row>
    <row r="34" spans="1:3">
      <c r="A34" s="3" t="s">
        <v>756</v>
      </c>
    </row>
    <row r="35" spans="1:3">
      <c r="A35" s="4" t="s">
        <v>757</v>
      </c>
      <c r="B35" s="6" t="n">
        <v>55763</v>
      </c>
      <c r="C35" s="6" t="n">
        <v>2289</v>
      </c>
    </row>
    <row r="36" spans="1:3">
      <c r="A36" s="4" t="s">
        <v>758</v>
      </c>
      <c r="B36" s="6" t="n">
        <v>-215</v>
      </c>
      <c r="C36" s="6" t="n">
        <v>-14</v>
      </c>
    </row>
    <row r="37" spans="1:3">
      <c r="A37" s="4" t="s">
        <v>759</v>
      </c>
      <c r="C37" s="6" t="n">
        <v>3814</v>
      </c>
    </row>
    <row r="38" spans="1:3">
      <c r="A38" s="4" t="s">
        <v>760</v>
      </c>
      <c r="C38" s="6" t="n">
        <v>-16</v>
      </c>
    </row>
    <row r="39" spans="1:3">
      <c r="A39" s="4" t="s">
        <v>761</v>
      </c>
      <c r="B39" s="6" t="n">
        <v>55763</v>
      </c>
      <c r="C39" s="6" t="n">
        <v>6103</v>
      </c>
    </row>
    <row r="40" spans="1:3">
      <c r="A40" s="4" t="s">
        <v>762</v>
      </c>
      <c r="B40" s="6" t="n">
        <v>-215</v>
      </c>
      <c r="C40" s="6" t="n">
        <v>-30</v>
      </c>
    </row>
    <row r="41" spans="1:3">
      <c r="A41" s="4" t="s">
        <v>753</v>
      </c>
    </row>
    <row r="42" spans="1:3">
      <c r="A42" s="3" t="s">
        <v>756</v>
      </c>
    </row>
    <row r="43" spans="1:3">
      <c r="A43" s="4" t="s">
        <v>757</v>
      </c>
      <c r="B43" s="6" t="n">
        <v>6407</v>
      </c>
      <c r="C43" s="6" t="n">
        <v>3274</v>
      </c>
    </row>
    <row r="44" spans="1:3">
      <c r="A44" s="4" t="s">
        <v>758</v>
      </c>
      <c r="B44" s="6" t="n">
        <v>-85</v>
      </c>
      <c r="C44" s="6" t="n">
        <v>-22</v>
      </c>
    </row>
    <row r="45" spans="1:3">
      <c r="A45" s="4" t="s">
        <v>759</v>
      </c>
      <c r="B45" s="6" t="n">
        <v>2436</v>
      </c>
      <c r="C45" s="6" t="n">
        <v>9507</v>
      </c>
    </row>
    <row r="46" spans="1:3">
      <c r="A46" s="4" t="s">
        <v>760</v>
      </c>
      <c r="B46" s="6" t="n">
        <v>-38</v>
      </c>
      <c r="C46" s="6" t="n">
        <v>-98</v>
      </c>
    </row>
    <row r="47" spans="1:3">
      <c r="A47" s="4" t="s">
        <v>761</v>
      </c>
      <c r="B47" s="6" t="n">
        <v>8843</v>
      </c>
      <c r="C47" s="6" t="n">
        <v>12781</v>
      </c>
    </row>
    <row r="48" spans="1:3">
      <c r="A48" s="4" t="s">
        <v>762</v>
      </c>
      <c r="B48" s="6" t="n">
        <v>-123</v>
      </c>
      <c r="C48" s="6" t="n">
        <v>-120</v>
      </c>
    </row>
    <row r="49" spans="1:3">
      <c r="A49" s="4" t="s">
        <v>754</v>
      </c>
    </row>
    <row r="50" spans="1:3">
      <c r="A50" s="3" t="s">
        <v>756</v>
      </c>
    </row>
    <row r="51" spans="1:3">
      <c r="A51" s="4" t="s">
        <v>757</v>
      </c>
      <c r="B51" s="6" t="n">
        <v>3945</v>
      </c>
      <c r="C51" s="6" t="n">
        <v>13717</v>
      </c>
    </row>
    <row r="52" spans="1:3">
      <c r="A52" s="4" t="s">
        <v>758</v>
      </c>
      <c r="B52" s="6" t="n">
        <v>-238</v>
      </c>
      <c r="C52" s="6" t="n">
        <v>-181</v>
      </c>
    </row>
    <row r="53" spans="1:3">
      <c r="A53" s="4" t="s">
        <v>759</v>
      </c>
      <c r="B53" s="6" t="n">
        <v>11810</v>
      </c>
    </row>
    <row r="54" spans="1:3">
      <c r="A54" s="4" t="s">
        <v>760</v>
      </c>
      <c r="B54" s="6" t="n">
        <v>-146</v>
      </c>
    </row>
    <row r="55" spans="1:3">
      <c r="A55" s="4" t="s">
        <v>761</v>
      </c>
      <c r="B55" s="6" t="n">
        <v>15755</v>
      </c>
      <c r="C55" s="6" t="n">
        <v>13717</v>
      </c>
    </row>
    <row r="56" spans="1:3">
      <c r="A56" s="4" t="s">
        <v>762</v>
      </c>
      <c r="B56" s="7" t="n">
        <v>-384</v>
      </c>
      <c r="C56" s="7" t="n">
        <v>-18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764</v>
      </c>
      <c r="B1" s="2" t="s">
        <v>2</v>
      </c>
      <c r="D1" s="2" t="s">
        <v>32</v>
      </c>
    </row>
    <row r="2" spans="1:5">
      <c r="A2" s="3" t="s">
        <v>765</v>
      </c>
    </row>
    <row r="3" spans="1:5">
      <c r="A3" s="4" t="s">
        <v>766</v>
      </c>
      <c r="B3" s="7" t="n">
        <v>9570</v>
      </c>
      <c r="C3" s="4" t="s">
        <v>135</v>
      </c>
      <c r="D3" s="7" t="n">
        <v>15254</v>
      </c>
      <c r="E3" s="4" t="s">
        <v>698</v>
      </c>
    </row>
    <row r="4" spans="1:5">
      <c r="A4" s="4" t="s">
        <v>767</v>
      </c>
      <c r="B4" s="6" t="n">
        <v>9574</v>
      </c>
      <c r="C4" s="4" t="s">
        <v>135</v>
      </c>
      <c r="D4" s="6" t="n">
        <v>15277</v>
      </c>
      <c r="E4" s="4" t="s">
        <v>698</v>
      </c>
    </row>
    <row r="5" spans="1:5">
      <c r="A5" s="4" t="s">
        <v>768</v>
      </c>
      <c r="B5" s="6" t="n">
        <v>61368</v>
      </c>
      <c r="C5" s="4" t="s">
        <v>135</v>
      </c>
      <c r="D5" s="6" t="n">
        <v>59433</v>
      </c>
      <c r="E5" s="4" t="s">
        <v>698</v>
      </c>
    </row>
    <row r="6" spans="1:5">
      <c r="A6" s="4" t="s">
        <v>769</v>
      </c>
      <c r="B6" s="6" t="n">
        <v>61467</v>
      </c>
      <c r="C6" s="4" t="s">
        <v>135</v>
      </c>
      <c r="D6" s="6" t="n">
        <v>59463</v>
      </c>
      <c r="E6" s="4" t="s">
        <v>698</v>
      </c>
    </row>
    <row r="7" spans="1:5">
      <c r="A7" s="4" t="s">
        <v>770</v>
      </c>
      <c r="B7" s="6" t="n">
        <v>53193</v>
      </c>
      <c r="C7" s="4" t="s">
        <v>135</v>
      </c>
      <c r="D7" s="6" t="n">
        <v>23151</v>
      </c>
      <c r="E7" s="4" t="s">
        <v>698</v>
      </c>
    </row>
    <row r="8" spans="1:5">
      <c r="A8" s="4" t="s">
        <v>771</v>
      </c>
      <c r="B8" s="6" t="n">
        <v>53070</v>
      </c>
      <c r="C8" s="4" t="s">
        <v>135</v>
      </c>
      <c r="D8" s="6" t="n">
        <v>23067</v>
      </c>
      <c r="E8" s="4" t="s">
        <v>698</v>
      </c>
    </row>
    <row r="9" spans="1:5">
      <c r="A9" s="4" t="s">
        <v>772</v>
      </c>
      <c r="B9" s="6" t="n">
        <v>20904</v>
      </c>
      <c r="C9" s="4" t="s">
        <v>135</v>
      </c>
      <c r="D9" s="6" t="n">
        <v>0</v>
      </c>
      <c r="E9" s="4" t="s">
        <v>698</v>
      </c>
    </row>
    <row r="10" spans="1:5">
      <c r="A10" s="4" t="s">
        <v>773</v>
      </c>
      <c r="B10" s="6" t="n">
        <v>21141</v>
      </c>
      <c r="C10" s="4" t="s">
        <v>135</v>
      </c>
      <c r="D10" s="6" t="n">
        <v>0</v>
      </c>
      <c r="E10" s="4" t="s">
        <v>698</v>
      </c>
    </row>
    <row r="11" spans="1:5">
      <c r="A11" s="4" t="s">
        <v>774</v>
      </c>
      <c r="B11" s="6" t="n">
        <v>145035</v>
      </c>
      <c r="C11" s="4" t="s">
        <v>135</v>
      </c>
      <c r="D11" s="6" t="n">
        <v>97838</v>
      </c>
      <c r="E11" s="4" t="s">
        <v>698</v>
      </c>
    </row>
    <row r="12" spans="1:5">
      <c r="A12" s="4" t="s">
        <v>775</v>
      </c>
      <c r="B12" s="6" t="n">
        <v>145252</v>
      </c>
      <c r="C12" s="4" t="s">
        <v>135</v>
      </c>
      <c r="D12" s="6" t="n">
        <v>97807</v>
      </c>
      <c r="E12" s="4" t="s">
        <v>698</v>
      </c>
    </row>
    <row r="13" spans="1:5">
      <c r="A13" s="4" t="s">
        <v>776</v>
      </c>
      <c r="B13" s="6" t="n">
        <v>187178</v>
      </c>
      <c r="D13" s="6" t="n">
        <v>114116</v>
      </c>
    </row>
    <row r="14" spans="1:5">
      <c r="A14" s="4" t="s">
        <v>777</v>
      </c>
      <c r="B14" s="6" t="n">
        <v>188488</v>
      </c>
      <c r="D14" s="6" t="n">
        <v>116179</v>
      </c>
    </row>
    <row r="15" spans="1:5">
      <c r="A15" s="4" t="s">
        <v>778</v>
      </c>
      <c r="B15" s="6" t="n">
        <v>332213</v>
      </c>
      <c r="D15" s="6" t="n">
        <v>211954</v>
      </c>
    </row>
    <row r="16" spans="1:5">
      <c r="A16" s="4" t="s">
        <v>779</v>
      </c>
      <c r="B16" s="7" t="n">
        <v>333740</v>
      </c>
      <c r="D16" s="7" t="n">
        <v>213986</v>
      </c>
    </row>
    <row r="17" spans="1:5">
      <c r="A17" t="n"/>
    </row>
    <row r="18" spans="1:5">
      <c r="A18" s="4" t="s">
        <v>135</v>
      </c>
      <c r="B18" s="4" t="s">
        <v>780</v>
      </c>
    </row>
    <row r="19" spans="1:5">
      <c r="A19" s="4" t="s">
        <v>698</v>
      </c>
      <c r="B19" s="4" t="s">
        <v>781</v>
      </c>
    </row>
  </sheetData>
  <mergeCells count="5">
    <mergeCell ref="B1:C1"/>
    <mergeCell ref="D1:E1"/>
    <mergeCell ref="A17:E17"/>
    <mergeCell ref="B18:E18"/>
    <mergeCell ref="B19:E1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82</v>
      </c>
      <c r="C1" s="2" t="s">
        <v>1</v>
      </c>
    </row>
    <row r="2" spans="1:5">
      <c r="C2" s="2" t="s">
        <v>2</v>
      </c>
      <c r="D2" s="2" t="s">
        <v>32</v>
      </c>
      <c r="E2" s="2" t="s">
        <v>84</v>
      </c>
    </row>
    <row r="3" spans="1:5">
      <c r="A3" s="3" t="s">
        <v>783</v>
      </c>
    </row>
    <row r="4" spans="1:5">
      <c r="A4" s="4" t="s">
        <v>784</v>
      </c>
      <c r="C4" s="7" t="n">
        <v>661</v>
      </c>
      <c r="D4" s="7" t="n">
        <v>572</v>
      </c>
    </row>
    <row r="5" spans="1:5">
      <c r="A5" s="4" t="s">
        <v>785</v>
      </c>
      <c r="C5" s="6" t="n">
        <v>699</v>
      </c>
      <c r="D5" s="6" t="n">
        <v>105</v>
      </c>
    </row>
    <row r="6" spans="1:5">
      <c r="A6" s="4" t="s">
        <v>786</v>
      </c>
      <c r="B6" s="4" t="s">
        <v>135</v>
      </c>
      <c r="C6" s="6" t="n">
        <v>14386</v>
      </c>
      <c r="D6" s="6" t="n">
        <v>13649</v>
      </c>
      <c r="E6" s="7" t="n">
        <v>17506</v>
      </c>
    </row>
    <row r="7" spans="1:5">
      <c r="A7" s="4" t="s">
        <v>787</v>
      </c>
      <c r="C7" s="6" t="n">
        <v>402228</v>
      </c>
      <c r="D7" s="6" t="n">
        <v>123675</v>
      </c>
    </row>
    <row r="8" spans="1:5">
      <c r="A8" s="4" t="s">
        <v>788</v>
      </c>
      <c r="C8" s="6" t="n">
        <v>-17109</v>
      </c>
      <c r="D8" s="6" t="n">
        <v>-6422</v>
      </c>
    </row>
    <row r="9" spans="1:5">
      <c r="A9" s="4" t="s">
        <v>789</v>
      </c>
      <c r="C9" s="6" t="n">
        <v>385119</v>
      </c>
      <c r="D9" s="6" t="n">
        <v>117253</v>
      </c>
    </row>
    <row r="10" spans="1:5">
      <c r="A10" s="4" t="s">
        <v>790</v>
      </c>
    </row>
    <row r="11" spans="1:5">
      <c r="A11" s="3" t="s">
        <v>783</v>
      </c>
    </row>
    <row r="12" spans="1:5">
      <c r="A12" s="4" t="s">
        <v>784</v>
      </c>
      <c r="C12" s="6" t="n">
        <v>661</v>
      </c>
      <c r="D12" s="6" t="n">
        <v>572</v>
      </c>
    </row>
    <row r="13" spans="1:5">
      <c r="A13" s="4" t="s">
        <v>791</v>
      </c>
    </row>
    <row r="14" spans="1:5">
      <c r="A14" s="3" t="s">
        <v>783</v>
      </c>
    </row>
    <row r="15" spans="1:5">
      <c r="A15" s="4" t="s">
        <v>784</v>
      </c>
      <c r="C15" s="6" t="n">
        <v>661</v>
      </c>
      <c r="D15" s="6" t="n">
        <v>572</v>
      </c>
    </row>
    <row r="16" spans="1:5">
      <c r="A16" s="4" t="s">
        <v>787</v>
      </c>
      <c r="C16" s="6" t="n">
        <v>440600</v>
      </c>
    </row>
    <row r="17" spans="1:5">
      <c r="A17" s="4" t="s">
        <v>788</v>
      </c>
      <c r="C17" s="6" t="n">
        <v>16400</v>
      </c>
    </row>
    <row r="18" spans="1:5">
      <c r="A18" s="4" t="s">
        <v>789</v>
      </c>
      <c r="C18" s="6" t="n">
        <v>424200</v>
      </c>
    </row>
    <row r="19" spans="1:5">
      <c r="A19" s="4" t="s">
        <v>792</v>
      </c>
    </row>
    <row r="20" spans="1:5">
      <c r="A20" s="3" t="s">
        <v>783</v>
      </c>
    </row>
    <row r="21" spans="1:5">
      <c r="A21" s="4" t="s">
        <v>786</v>
      </c>
      <c r="C21" s="7" t="n">
        <v>77</v>
      </c>
      <c r="D21" s="7" t="n">
        <v>32</v>
      </c>
      <c r="E21" s="7" t="n">
        <v>63</v>
      </c>
    </row>
    <row r="22" spans="1:5">
      <c r="A22" t="n"/>
    </row>
    <row r="23" spans="1:5">
      <c r="A23" s="4" t="s">
        <v>135</v>
      </c>
      <c r="B23" s="4" t="s">
        <v>793</v>
      </c>
    </row>
  </sheetData>
  <mergeCells count="4">
    <mergeCell ref="A1:B2"/>
    <mergeCell ref="C1:D1"/>
    <mergeCell ref="A22:D22"/>
    <mergeCell ref="B23:D2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94</v>
      </c>
      <c r="B1" s="2" t="s">
        <v>2</v>
      </c>
      <c r="C1" s="2" t="s">
        <v>32</v>
      </c>
      <c r="D1" s="2" t="s">
        <v>84</v>
      </c>
    </row>
    <row r="2" spans="1:4">
      <c r="A2" s="3" t="s">
        <v>795</v>
      </c>
    </row>
    <row r="3" spans="1:4">
      <c r="A3" s="4" t="s">
        <v>39</v>
      </c>
      <c r="B3" s="7" t="n">
        <v>8987</v>
      </c>
      <c r="C3" s="7" t="n">
        <v>3882</v>
      </c>
    </row>
    <row r="4" spans="1:4">
      <c r="A4" s="3" t="s">
        <v>796</v>
      </c>
    </row>
    <row r="5" spans="1:4">
      <c r="A5" s="4" t="s">
        <v>42</v>
      </c>
      <c r="B5" s="6" t="n">
        <v>2268988</v>
      </c>
      <c r="C5" s="6" t="n">
        <v>1652257</v>
      </c>
      <c r="D5" s="7" t="n">
        <v>1652257</v>
      </c>
    </row>
    <row r="6" spans="1:4">
      <c r="A6" s="4" t="s">
        <v>797</v>
      </c>
      <c r="B6" s="6" t="n">
        <v>2277975</v>
      </c>
      <c r="C6" s="6" t="n">
        <v>1656139</v>
      </c>
    </row>
    <row r="7" spans="1:4">
      <c r="A7" s="4" t="s">
        <v>798</v>
      </c>
      <c r="B7" s="6" t="n">
        <v>1103622</v>
      </c>
      <c r="C7" s="6" t="n">
        <v>927009</v>
      </c>
    </row>
    <row r="8" spans="1:4">
      <c r="A8" s="4" t="s">
        <v>799</v>
      </c>
      <c r="B8" s="6" t="n">
        <v>1174353</v>
      </c>
      <c r="C8" s="6" t="n">
        <v>729130</v>
      </c>
    </row>
    <row r="9" spans="1:4">
      <c r="A9" s="4" t="s">
        <v>800</v>
      </c>
      <c r="B9" s="6" t="n">
        <v>-70</v>
      </c>
      <c r="C9" s="6" t="n">
        <v>324</v>
      </c>
    </row>
    <row r="10" spans="1:4">
      <c r="A10" s="4" t="s">
        <v>801</v>
      </c>
    </row>
    <row r="11" spans="1:4">
      <c r="A11" s="3" t="s">
        <v>796</v>
      </c>
    </row>
    <row r="12" spans="1:4">
      <c r="A12" s="4" t="s">
        <v>42</v>
      </c>
      <c r="B12" s="6" t="n">
        <v>1883869</v>
      </c>
      <c r="C12" s="6" t="n">
        <v>1535003</v>
      </c>
    </row>
    <row r="13" spans="1:4">
      <c r="A13" s="4" t="s">
        <v>797</v>
      </c>
      <c r="B13" s="6" t="n">
        <v>1892856</v>
      </c>
      <c r="C13" s="6" t="n">
        <v>1538885</v>
      </c>
    </row>
    <row r="14" spans="1:4">
      <c r="A14" s="4" t="s">
        <v>798</v>
      </c>
      <c r="B14" s="6" t="n">
        <v>932575</v>
      </c>
      <c r="C14" s="6" t="n">
        <v>856203</v>
      </c>
    </row>
    <row r="15" spans="1:4">
      <c r="A15" s="4" t="s">
        <v>799</v>
      </c>
      <c r="B15" s="6" t="n">
        <v>960281</v>
      </c>
      <c r="C15" s="6" t="n">
        <v>682682</v>
      </c>
    </row>
    <row r="16" spans="1:4">
      <c r="A16" s="4" t="s">
        <v>800</v>
      </c>
      <c r="B16" s="6" t="n">
        <v>-70</v>
      </c>
      <c r="C16" s="6" t="n">
        <v>324</v>
      </c>
    </row>
    <row r="17" spans="1:4">
      <c r="A17" s="4" t="s">
        <v>791</v>
      </c>
    </row>
    <row r="18" spans="1:4">
      <c r="A18" s="3" t="s">
        <v>796</v>
      </c>
    </row>
    <row r="19" spans="1:4">
      <c r="A19" s="4" t="s">
        <v>42</v>
      </c>
      <c r="B19" s="6" t="n">
        <v>385119</v>
      </c>
      <c r="C19" s="6" t="n">
        <v>117254</v>
      </c>
    </row>
    <row r="20" spans="1:4">
      <c r="A20" s="4" t="s">
        <v>797</v>
      </c>
      <c r="B20" s="6" t="n">
        <v>385119</v>
      </c>
      <c r="C20" s="6" t="n">
        <v>117254</v>
      </c>
    </row>
    <row r="21" spans="1:4">
      <c r="A21" s="4" t="s">
        <v>798</v>
      </c>
      <c r="B21" s="6" t="n">
        <v>171047</v>
      </c>
      <c r="C21" s="6" t="n">
        <v>70806</v>
      </c>
    </row>
    <row r="22" spans="1:4">
      <c r="A22" s="4" t="s">
        <v>799</v>
      </c>
      <c r="B22" s="6" t="n">
        <v>214072</v>
      </c>
      <c r="C22" s="6" t="n">
        <v>46448</v>
      </c>
    </row>
    <row r="23" spans="1:4">
      <c r="A23" s="4" t="s">
        <v>802</v>
      </c>
    </row>
    <row r="24" spans="1:4">
      <c r="A24" s="3" t="s">
        <v>796</v>
      </c>
    </row>
    <row r="25" spans="1:4">
      <c r="A25" s="4" t="s">
        <v>42</v>
      </c>
      <c r="C25" s="6" t="n">
        <v>66267</v>
      </c>
    </row>
    <row r="26" spans="1:4">
      <c r="A26" s="4" t="s">
        <v>803</v>
      </c>
    </row>
    <row r="27" spans="1:4">
      <c r="A27" s="3" t="s">
        <v>796</v>
      </c>
    </row>
    <row r="28" spans="1:4">
      <c r="A28" s="4" t="s">
        <v>804</v>
      </c>
      <c r="B28" s="6" t="n">
        <v>964259</v>
      </c>
      <c r="C28" s="6" t="n">
        <v>689528</v>
      </c>
    </row>
    <row r="29" spans="1:4">
      <c r="A29" s="4" t="s">
        <v>42</v>
      </c>
      <c r="B29" s="6" t="n">
        <v>964259</v>
      </c>
      <c r="C29" s="6" t="n">
        <v>689528</v>
      </c>
      <c r="D29" s="6" t="n">
        <v>689528</v>
      </c>
    </row>
    <row r="30" spans="1:4">
      <c r="A30" s="4" t="s">
        <v>805</v>
      </c>
    </row>
    <row r="31" spans="1:4">
      <c r="A31" s="3" t="s">
        <v>796</v>
      </c>
    </row>
    <row r="32" spans="1:4">
      <c r="A32" s="4" t="s">
        <v>804</v>
      </c>
      <c r="B32" s="6" t="n">
        <v>209473</v>
      </c>
      <c r="C32" s="6" t="n">
        <v>182082</v>
      </c>
    </row>
    <row r="33" spans="1:4">
      <c r="A33" s="4" t="s">
        <v>42</v>
      </c>
      <c r="B33" s="6" t="n">
        <v>209473</v>
      </c>
      <c r="C33" s="6" t="n">
        <v>182082</v>
      </c>
      <c r="D33" s="6" t="n">
        <v>182082</v>
      </c>
    </row>
    <row r="34" spans="1:4">
      <c r="A34" s="4" t="s">
        <v>806</v>
      </c>
    </row>
    <row r="35" spans="1:4">
      <c r="A35" s="3" t="s">
        <v>796</v>
      </c>
    </row>
    <row r="36" spans="1:4">
      <c r="A36" s="4" t="s">
        <v>804</v>
      </c>
      <c r="B36" s="6" t="n">
        <v>406404</v>
      </c>
      <c r="C36" s="6" t="n">
        <v>313442</v>
      </c>
    </row>
    <row r="37" spans="1:4">
      <c r="A37" s="4" t="s">
        <v>42</v>
      </c>
      <c r="B37" s="6" t="n">
        <v>406404</v>
      </c>
      <c r="C37" s="6" t="n">
        <v>313442</v>
      </c>
      <c r="D37" s="6" t="n">
        <v>313442</v>
      </c>
    </row>
    <row r="38" spans="1:4">
      <c r="A38" s="4" t="s">
        <v>807</v>
      </c>
    </row>
    <row r="39" spans="1:4">
      <c r="A39" s="3" t="s">
        <v>796</v>
      </c>
    </row>
    <row r="40" spans="1:4">
      <c r="A40" s="4" t="s">
        <v>804</v>
      </c>
      <c r="B40" s="6" t="n">
        <v>90421</v>
      </c>
      <c r="C40" s="6" t="n">
        <v>66267</v>
      </c>
    </row>
    <row r="41" spans="1:4">
      <c r="A41" s="4" t="s">
        <v>42</v>
      </c>
      <c r="B41" s="6" t="n">
        <v>90421</v>
      </c>
      <c r="D41" s="6" t="n">
        <v>66267</v>
      </c>
    </row>
    <row r="42" spans="1:4">
      <c r="A42" s="4" t="s">
        <v>808</v>
      </c>
    </row>
    <row r="43" spans="1:4">
      <c r="A43" s="3" t="s">
        <v>796</v>
      </c>
    </row>
    <row r="44" spans="1:4">
      <c r="A44" s="4" t="s">
        <v>804</v>
      </c>
      <c r="B44" s="6" t="n">
        <v>1347402</v>
      </c>
      <c r="C44" s="6" t="n">
        <v>1144456</v>
      </c>
    </row>
    <row r="45" spans="1:4">
      <c r="A45" s="4" t="s">
        <v>809</v>
      </c>
    </row>
    <row r="46" spans="1:4">
      <c r="A46" s="3" t="s">
        <v>796</v>
      </c>
    </row>
    <row r="47" spans="1:4">
      <c r="A47" s="4" t="s">
        <v>804</v>
      </c>
      <c r="B47" s="6" t="n">
        <v>772571</v>
      </c>
      <c r="C47" s="6" t="n">
        <v>637100</v>
      </c>
    </row>
    <row r="48" spans="1:4">
      <c r="A48" s="4" t="s">
        <v>42</v>
      </c>
      <c r="B48" s="6" t="n">
        <v>772571</v>
      </c>
      <c r="C48" s="6" t="n">
        <v>637100</v>
      </c>
    </row>
    <row r="49" spans="1:4">
      <c r="A49" s="4" t="s">
        <v>810</v>
      </c>
    </row>
    <row r="50" spans="1:4">
      <c r="A50" s="3" t="s">
        <v>796</v>
      </c>
    </row>
    <row r="51" spans="1:4">
      <c r="A51" s="4" t="s">
        <v>804</v>
      </c>
      <c r="B51" s="6" t="n">
        <v>171189</v>
      </c>
      <c r="C51" s="6" t="n">
        <v>164554</v>
      </c>
    </row>
    <row r="52" spans="1:4">
      <c r="A52" s="4" t="s">
        <v>42</v>
      </c>
      <c r="B52" s="6" t="n">
        <v>171189</v>
      </c>
      <c r="C52" s="6" t="n">
        <v>164554</v>
      </c>
    </row>
    <row r="53" spans="1:4">
      <c r="A53" s="4" t="s">
        <v>811</v>
      </c>
    </row>
    <row r="54" spans="1:4">
      <c r="A54" s="3" t="s">
        <v>796</v>
      </c>
    </row>
    <row r="55" spans="1:4">
      <c r="A55" s="4" t="s">
        <v>804</v>
      </c>
      <c r="B55" s="6" t="n">
        <v>316487</v>
      </c>
      <c r="C55" s="6" t="n">
        <v>276596</v>
      </c>
    </row>
    <row r="56" spans="1:4">
      <c r="A56" s="4" t="s">
        <v>42</v>
      </c>
      <c r="B56" s="6" t="n">
        <v>316487</v>
      </c>
      <c r="C56" s="6" t="n">
        <v>276596</v>
      </c>
    </row>
    <row r="57" spans="1:4">
      <c r="A57" s="4" t="s">
        <v>812</v>
      </c>
    </row>
    <row r="58" spans="1:4">
      <c r="A58" s="3" t="s">
        <v>796</v>
      </c>
    </row>
    <row r="59" spans="1:4">
      <c r="A59" s="4" t="s">
        <v>804</v>
      </c>
      <c r="B59" s="6" t="n">
        <v>87155</v>
      </c>
      <c r="C59" s="6" t="n">
        <v>66206</v>
      </c>
    </row>
    <row r="60" spans="1:4">
      <c r="A60" s="4" t="s">
        <v>42</v>
      </c>
      <c r="B60" s="6" t="n">
        <v>87155</v>
      </c>
      <c r="C60" s="6" t="n">
        <v>66206</v>
      </c>
    </row>
    <row r="61" spans="1:4">
      <c r="A61" s="4" t="s">
        <v>813</v>
      </c>
    </row>
    <row r="62" spans="1:4">
      <c r="A62" s="3" t="s">
        <v>796</v>
      </c>
    </row>
    <row r="63" spans="1:4">
      <c r="A63" s="4" t="s">
        <v>804</v>
      </c>
      <c r="B63" s="6" t="n">
        <v>323155</v>
      </c>
      <c r="C63" s="6" t="n">
        <v>106863</v>
      </c>
    </row>
    <row r="64" spans="1:4">
      <c r="A64" s="4" t="s">
        <v>814</v>
      </c>
    </row>
    <row r="65" spans="1:4">
      <c r="A65" s="3" t="s">
        <v>796</v>
      </c>
    </row>
    <row r="66" spans="1:4">
      <c r="A66" s="4" t="s">
        <v>804</v>
      </c>
      <c r="B66" s="6" t="n">
        <v>191688</v>
      </c>
      <c r="C66" s="6" t="n">
        <v>52428</v>
      </c>
    </row>
    <row r="67" spans="1:4">
      <c r="A67" s="4" t="s">
        <v>42</v>
      </c>
      <c r="B67" s="6" t="n">
        <v>191688</v>
      </c>
      <c r="C67" s="6" t="n">
        <v>52428</v>
      </c>
    </row>
    <row r="68" spans="1:4">
      <c r="A68" s="4" t="s">
        <v>815</v>
      </c>
    </row>
    <row r="69" spans="1:4">
      <c r="A69" s="3" t="s">
        <v>796</v>
      </c>
    </row>
    <row r="70" spans="1:4">
      <c r="A70" s="4" t="s">
        <v>804</v>
      </c>
      <c r="B70" s="6" t="n">
        <v>38284</v>
      </c>
      <c r="C70" s="6" t="n">
        <v>17528</v>
      </c>
    </row>
    <row r="71" spans="1:4">
      <c r="A71" s="4" t="s">
        <v>42</v>
      </c>
      <c r="B71" s="6" t="n">
        <v>38284</v>
      </c>
      <c r="C71" s="6" t="n">
        <v>17528</v>
      </c>
    </row>
    <row r="72" spans="1:4">
      <c r="A72" s="4" t="s">
        <v>816</v>
      </c>
    </row>
    <row r="73" spans="1:4">
      <c r="A73" s="3" t="s">
        <v>796</v>
      </c>
    </row>
    <row r="74" spans="1:4">
      <c r="A74" s="4" t="s">
        <v>804</v>
      </c>
      <c r="B74" s="6" t="n">
        <v>89917</v>
      </c>
      <c r="C74" s="6" t="n">
        <v>36846</v>
      </c>
    </row>
    <row r="75" spans="1:4">
      <c r="A75" s="4" t="s">
        <v>42</v>
      </c>
      <c r="B75" s="6" t="n">
        <v>89917</v>
      </c>
      <c r="C75" s="6" t="n">
        <v>36846</v>
      </c>
    </row>
    <row r="76" spans="1:4">
      <c r="A76" s="4" t="s">
        <v>817</v>
      </c>
    </row>
    <row r="77" spans="1:4">
      <c r="A77" s="3" t="s">
        <v>796</v>
      </c>
    </row>
    <row r="78" spans="1:4">
      <c r="A78" s="4" t="s">
        <v>804</v>
      </c>
      <c r="B78" s="6" t="n">
        <v>3266</v>
      </c>
      <c r="C78" s="6" t="n">
        <v>61</v>
      </c>
    </row>
    <row r="79" spans="1:4">
      <c r="A79" s="4" t="s">
        <v>42</v>
      </c>
      <c r="B79" s="6" t="n">
        <v>3266</v>
      </c>
      <c r="C79" s="6" t="n">
        <v>61</v>
      </c>
    </row>
    <row r="80" spans="1:4">
      <c r="A80" s="4" t="s">
        <v>818</v>
      </c>
    </row>
    <row r="81" spans="1:4">
      <c r="A81" s="3" t="s">
        <v>796</v>
      </c>
    </row>
    <row r="82" spans="1:4">
      <c r="A82" s="4" t="s">
        <v>804</v>
      </c>
      <c r="B82" s="6" t="n">
        <v>1670557</v>
      </c>
      <c r="C82" s="6" t="n">
        <v>1251319</v>
      </c>
    </row>
    <row r="83" spans="1:4">
      <c r="A83" s="4" t="s">
        <v>819</v>
      </c>
    </row>
    <row r="84" spans="1:4">
      <c r="A84" s="3" t="s">
        <v>796</v>
      </c>
    </row>
    <row r="85" spans="1:4">
      <c r="A85" s="4" t="s">
        <v>820</v>
      </c>
      <c r="B85" s="6" t="n">
        <v>524515</v>
      </c>
      <c r="C85" s="6" t="n">
        <v>335645</v>
      </c>
    </row>
    <row r="86" spans="1:4">
      <c r="A86" s="4" t="s">
        <v>42</v>
      </c>
      <c r="B86" s="6" t="n">
        <v>524515</v>
      </c>
      <c r="C86" s="6" t="n">
        <v>335645</v>
      </c>
      <c r="D86" s="6" t="n">
        <v>335645</v>
      </c>
    </row>
    <row r="87" spans="1:4">
      <c r="A87" s="4" t="s">
        <v>821</v>
      </c>
    </row>
    <row r="88" spans="1:4">
      <c r="A88" s="3" t="s">
        <v>796</v>
      </c>
    </row>
    <row r="89" spans="1:4">
      <c r="A89" s="4" t="s">
        <v>820</v>
      </c>
      <c r="B89" s="6" t="n">
        <v>462746</v>
      </c>
      <c r="C89" s="6" t="n">
        <v>325263</v>
      </c>
    </row>
    <row r="90" spans="1:4">
      <c r="A90" s="4" t="s">
        <v>42</v>
      </c>
      <c r="B90" s="6" t="n">
        <v>462746</v>
      </c>
      <c r="C90" s="6" t="n">
        <v>325263</v>
      </c>
    </row>
    <row r="91" spans="1:4">
      <c r="A91" s="4" t="s">
        <v>822</v>
      </c>
    </row>
    <row r="92" spans="1:4">
      <c r="A92" s="3" t="s">
        <v>796</v>
      </c>
    </row>
    <row r="93" spans="1:4">
      <c r="A93" s="4" t="s">
        <v>820</v>
      </c>
      <c r="B93" s="6" t="n">
        <v>61769</v>
      </c>
      <c r="C93" s="6" t="n">
        <v>10382</v>
      </c>
    </row>
    <row r="94" spans="1:4">
      <c r="A94" s="4" t="s">
        <v>42</v>
      </c>
      <c r="B94" s="6" t="n">
        <v>61769</v>
      </c>
      <c r="C94" s="6" t="n">
        <v>10382</v>
      </c>
    </row>
    <row r="95" spans="1:4">
      <c r="A95" s="4" t="s">
        <v>823</v>
      </c>
    </row>
    <row r="96" spans="1:4">
      <c r="A96" s="3" t="s">
        <v>796</v>
      </c>
    </row>
    <row r="97" spans="1:4">
      <c r="A97" s="4" t="s">
        <v>824</v>
      </c>
      <c r="B97" s="6" t="n">
        <v>22129</v>
      </c>
      <c r="C97" s="6" t="n">
        <v>18480</v>
      </c>
    </row>
    <row r="98" spans="1:4">
      <c r="A98" s="4" t="s">
        <v>42</v>
      </c>
      <c r="B98" s="6" t="n">
        <v>22129</v>
      </c>
      <c r="C98" s="6" t="n">
        <v>18480</v>
      </c>
      <c r="D98" s="6" t="n">
        <v>18480</v>
      </c>
    </row>
    <row r="99" spans="1:4">
      <c r="A99" s="4" t="s">
        <v>825</v>
      </c>
    </row>
    <row r="100" spans="1:4">
      <c r="A100" s="3" t="s">
        <v>796</v>
      </c>
    </row>
    <row r="101" spans="1:4">
      <c r="A101" s="4" t="s">
        <v>824</v>
      </c>
      <c r="B101" s="6" t="n">
        <v>21934</v>
      </c>
      <c r="C101" s="6" t="n">
        <v>18471</v>
      </c>
    </row>
    <row r="102" spans="1:4">
      <c r="A102" s="4" t="s">
        <v>42</v>
      </c>
      <c r="B102" s="6" t="n">
        <v>21934</v>
      </c>
      <c r="C102" s="6" t="n">
        <v>18471</v>
      </c>
    </row>
    <row r="103" spans="1:4">
      <c r="A103" s="4" t="s">
        <v>826</v>
      </c>
    </row>
    <row r="104" spans="1:4">
      <c r="A104" s="3" t="s">
        <v>796</v>
      </c>
    </row>
    <row r="105" spans="1:4">
      <c r="A105" s="4" t="s">
        <v>824</v>
      </c>
      <c r="B105" s="6" t="n">
        <v>195</v>
      </c>
      <c r="C105" s="6" t="n">
        <v>9</v>
      </c>
    </row>
    <row r="106" spans="1:4">
      <c r="A106" s="4" t="s">
        <v>42</v>
      </c>
      <c r="B106" s="6" t="n">
        <v>195</v>
      </c>
      <c r="C106" s="6" t="n">
        <v>9</v>
      </c>
    </row>
    <row r="107" spans="1:4">
      <c r="A107" s="4" t="s">
        <v>827</v>
      </c>
    </row>
    <row r="108" spans="1:4">
      <c r="A108" s="3" t="s">
        <v>796</v>
      </c>
    </row>
    <row r="109" spans="1:4">
      <c r="A109" s="4" t="s">
        <v>828</v>
      </c>
      <c r="B109" s="6" t="n">
        <v>51787</v>
      </c>
      <c r="C109" s="6" t="n">
        <v>46813</v>
      </c>
    </row>
    <row r="110" spans="1:4">
      <c r="A110" s="4" t="s">
        <v>42</v>
      </c>
      <c r="B110" s="6" t="n">
        <v>51787</v>
      </c>
      <c r="C110" s="6" t="n">
        <v>46813</v>
      </c>
      <c r="D110" s="7" t="n">
        <v>46813</v>
      </c>
    </row>
    <row r="111" spans="1:4">
      <c r="A111" s="4" t="s">
        <v>829</v>
      </c>
    </row>
    <row r="112" spans="1:4">
      <c r="A112" s="3" t="s">
        <v>796</v>
      </c>
    </row>
    <row r="113" spans="1:4">
      <c r="A113" s="4" t="s">
        <v>828</v>
      </c>
      <c r="B113" s="6" t="n">
        <v>51787</v>
      </c>
      <c r="C113" s="6" t="n">
        <v>46813</v>
      </c>
    </row>
    <row r="114" spans="1:4">
      <c r="A114" s="4" t="s">
        <v>42</v>
      </c>
      <c r="B114" s="6" t="n">
        <v>51787</v>
      </c>
      <c r="C114" s="6" t="n">
        <v>46813</v>
      </c>
    </row>
    <row r="115" spans="1:4">
      <c r="A115" s="4" t="s">
        <v>830</v>
      </c>
    </row>
    <row r="116" spans="1:4">
      <c r="A116" s="3" t="s">
        <v>796</v>
      </c>
    </row>
    <row r="117" spans="1:4">
      <c r="A117" s="4" t="s">
        <v>42</v>
      </c>
      <c r="B117" s="7" t="n">
        <v>0</v>
      </c>
      <c r="C117" s="7"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1</v>
      </c>
      <c r="B1" s="2" t="s">
        <v>2</v>
      </c>
      <c r="C1" s="2" t="s">
        <v>32</v>
      </c>
    </row>
    <row r="2" spans="1:3">
      <c r="A2" s="3" t="s">
        <v>832</v>
      </c>
    </row>
    <row r="3" spans="1:3">
      <c r="A3" s="4" t="s">
        <v>833</v>
      </c>
      <c r="B3" s="7" t="n">
        <v>58422</v>
      </c>
      <c r="C3" s="7" t="n">
        <v>53131</v>
      </c>
    </row>
    <row r="4" spans="1:3">
      <c r="A4" s="4" t="s">
        <v>834</v>
      </c>
      <c r="B4" s="6" t="n">
        <v>-8919</v>
      </c>
      <c r="C4" s="6" t="n">
        <v>-8546</v>
      </c>
    </row>
    <row r="5" spans="1:3">
      <c r="A5" s="4" t="s">
        <v>835</v>
      </c>
      <c r="B5" s="6" t="n">
        <v>2284</v>
      </c>
      <c r="C5" s="6" t="n">
        <v>2228</v>
      </c>
    </row>
    <row r="6" spans="1:3">
      <c r="A6" s="4" t="s">
        <v>236</v>
      </c>
      <c r="B6" s="7" t="n">
        <v>51787</v>
      </c>
      <c r="C6" s="7" t="n">
        <v>4681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36</v>
      </c>
      <c r="C1" s="2" t="s">
        <v>2</v>
      </c>
      <c r="D1" s="2" t="s">
        <v>32</v>
      </c>
    </row>
    <row r="2" spans="1:4">
      <c r="A2" s="3" t="s">
        <v>837</v>
      </c>
    </row>
    <row r="3" spans="1:4">
      <c r="A3" s="4" t="s">
        <v>838</v>
      </c>
      <c r="B3" s="4" t="s">
        <v>135</v>
      </c>
      <c r="C3" s="7" t="n">
        <v>10244</v>
      </c>
      <c r="D3" s="7" t="n">
        <v>10096</v>
      </c>
    </row>
    <row r="4" spans="1:4">
      <c r="A4" s="4" t="s">
        <v>801</v>
      </c>
    </row>
    <row r="5" spans="1:4">
      <c r="A5" s="3" t="s">
        <v>837</v>
      </c>
    </row>
    <row r="6" spans="1:4">
      <c r="A6" s="4" t="s">
        <v>838</v>
      </c>
      <c r="C6" s="6" t="n">
        <v>7118</v>
      </c>
      <c r="D6" s="6" t="n">
        <v>7433</v>
      </c>
    </row>
    <row r="7" spans="1:4">
      <c r="A7" s="4" t="s">
        <v>791</v>
      </c>
    </row>
    <row r="8" spans="1:4">
      <c r="A8" s="3" t="s">
        <v>837</v>
      </c>
    </row>
    <row r="9" spans="1:4">
      <c r="A9" s="4" t="s">
        <v>838</v>
      </c>
      <c r="B9" s="4" t="s">
        <v>135</v>
      </c>
      <c r="C9" s="6" t="n">
        <v>3126</v>
      </c>
      <c r="D9" s="6" t="n">
        <v>2663</v>
      </c>
    </row>
    <row r="10" spans="1:4">
      <c r="A10" s="4" t="s">
        <v>802</v>
      </c>
    </row>
    <row r="11" spans="1:4">
      <c r="A11" s="3" t="s">
        <v>837</v>
      </c>
    </row>
    <row r="12" spans="1:4">
      <c r="A12" s="4" t="s">
        <v>838</v>
      </c>
      <c r="D12" s="6" t="n">
        <v>263</v>
      </c>
    </row>
    <row r="13" spans="1:4">
      <c r="A13" s="4" t="s">
        <v>803</v>
      </c>
    </row>
    <row r="14" spans="1:4">
      <c r="A14" s="3" t="s">
        <v>837</v>
      </c>
    </row>
    <row r="15" spans="1:4">
      <c r="A15" s="4" t="s">
        <v>838</v>
      </c>
      <c r="B15" s="4" t="s">
        <v>135</v>
      </c>
      <c r="C15" s="6" t="n">
        <v>829</v>
      </c>
      <c r="D15" s="6" t="n">
        <v>668</v>
      </c>
    </row>
    <row r="16" spans="1:4">
      <c r="A16" s="4" t="s">
        <v>805</v>
      </c>
    </row>
    <row r="17" spans="1:4">
      <c r="A17" s="3" t="s">
        <v>837</v>
      </c>
    </row>
    <row r="18" spans="1:4">
      <c r="A18" s="4" t="s">
        <v>838</v>
      </c>
      <c r="B18" s="4" t="s">
        <v>135</v>
      </c>
      <c r="C18" s="6" t="n">
        <v>2027</v>
      </c>
      <c r="D18" s="6" t="n">
        <v>1061</v>
      </c>
    </row>
    <row r="19" spans="1:4">
      <c r="A19" s="4" t="s">
        <v>806</v>
      </c>
    </row>
    <row r="20" spans="1:4">
      <c r="A20" s="3" t="s">
        <v>837</v>
      </c>
    </row>
    <row r="21" spans="1:4">
      <c r="A21" s="4" t="s">
        <v>838</v>
      </c>
      <c r="B21" s="4" t="s">
        <v>135</v>
      </c>
      <c r="C21" s="6" t="n">
        <v>3212</v>
      </c>
      <c r="D21" s="6" t="n">
        <v>5693</v>
      </c>
    </row>
    <row r="22" spans="1:4">
      <c r="A22" s="4" t="s">
        <v>807</v>
      </c>
    </row>
    <row r="23" spans="1:4">
      <c r="A23" s="3" t="s">
        <v>837</v>
      </c>
    </row>
    <row r="24" spans="1:4">
      <c r="A24" s="4" t="s">
        <v>838</v>
      </c>
      <c r="B24" s="4" t="s">
        <v>135</v>
      </c>
      <c r="C24" s="6" t="n">
        <v>34</v>
      </c>
      <c r="D24" s="6" t="n">
        <v>263</v>
      </c>
    </row>
    <row r="25" spans="1:4">
      <c r="A25" s="4" t="s">
        <v>809</v>
      </c>
    </row>
    <row r="26" spans="1:4">
      <c r="A26" s="3" t="s">
        <v>837</v>
      </c>
    </row>
    <row r="27" spans="1:4">
      <c r="A27" s="4" t="s">
        <v>838</v>
      </c>
      <c r="C27" s="6" t="n">
        <v>279</v>
      </c>
      <c r="D27" s="6" t="n">
        <v>0</v>
      </c>
    </row>
    <row r="28" spans="1:4">
      <c r="A28" s="4" t="s">
        <v>810</v>
      </c>
    </row>
    <row r="29" spans="1:4">
      <c r="A29" s="3" t="s">
        <v>837</v>
      </c>
    </row>
    <row r="30" spans="1:4">
      <c r="A30" s="4" t="s">
        <v>838</v>
      </c>
      <c r="C30" s="6" t="n">
        <v>1788</v>
      </c>
      <c r="D30" s="6" t="n">
        <v>904</v>
      </c>
    </row>
    <row r="31" spans="1:4">
      <c r="A31" s="4" t="s">
        <v>811</v>
      </c>
    </row>
    <row r="32" spans="1:4">
      <c r="A32" s="3" t="s">
        <v>837</v>
      </c>
    </row>
    <row r="33" spans="1:4">
      <c r="A33" s="4" t="s">
        <v>838</v>
      </c>
      <c r="C33" s="6" t="n">
        <v>1964</v>
      </c>
      <c r="D33" s="6" t="n">
        <v>4662</v>
      </c>
    </row>
    <row r="34" spans="1:4">
      <c r="A34" s="4" t="s">
        <v>812</v>
      </c>
    </row>
    <row r="35" spans="1:4">
      <c r="A35" s="3" t="s">
        <v>837</v>
      </c>
    </row>
    <row r="36" spans="1:4">
      <c r="A36" s="4" t="s">
        <v>838</v>
      </c>
      <c r="C36" s="6" t="n">
        <v>34</v>
      </c>
      <c r="D36" s="6" t="n">
        <v>263</v>
      </c>
    </row>
    <row r="37" spans="1:4">
      <c r="A37" s="4" t="s">
        <v>814</v>
      </c>
    </row>
    <row r="38" spans="1:4">
      <c r="A38" s="3" t="s">
        <v>837</v>
      </c>
    </row>
    <row r="39" spans="1:4">
      <c r="A39" s="4" t="s">
        <v>838</v>
      </c>
      <c r="B39" s="4" t="s">
        <v>135</v>
      </c>
      <c r="C39" s="6" t="n">
        <v>550</v>
      </c>
      <c r="D39" s="6" t="n">
        <v>668</v>
      </c>
    </row>
    <row r="40" spans="1:4">
      <c r="A40" s="4" t="s">
        <v>815</v>
      </c>
    </row>
    <row r="41" spans="1:4">
      <c r="A41" s="3" t="s">
        <v>837</v>
      </c>
    </row>
    <row r="42" spans="1:4">
      <c r="A42" s="4" t="s">
        <v>838</v>
      </c>
      <c r="B42" s="4" t="s">
        <v>135</v>
      </c>
      <c r="C42" s="6" t="n">
        <v>239</v>
      </c>
      <c r="D42" s="6" t="n">
        <v>157</v>
      </c>
    </row>
    <row r="43" spans="1:4">
      <c r="A43" s="4" t="s">
        <v>816</v>
      </c>
    </row>
    <row r="44" spans="1:4">
      <c r="A44" s="3" t="s">
        <v>837</v>
      </c>
    </row>
    <row r="45" spans="1:4">
      <c r="A45" s="4" t="s">
        <v>838</v>
      </c>
      <c r="B45" s="4" t="s">
        <v>135</v>
      </c>
      <c r="C45" s="6" t="n">
        <v>1248</v>
      </c>
      <c r="D45" s="6" t="n">
        <v>1031</v>
      </c>
    </row>
    <row r="46" spans="1:4">
      <c r="A46" s="4" t="s">
        <v>817</v>
      </c>
    </row>
    <row r="47" spans="1:4">
      <c r="A47" s="3" t="s">
        <v>837</v>
      </c>
    </row>
    <row r="48" spans="1:4">
      <c r="A48" s="4" t="s">
        <v>838</v>
      </c>
      <c r="B48" s="4" t="s">
        <v>135</v>
      </c>
      <c r="C48" s="6" t="n">
        <v>0</v>
      </c>
      <c r="D48" s="6" t="n">
        <v>0</v>
      </c>
    </row>
    <row r="49" spans="1:4">
      <c r="A49" s="4" t="s">
        <v>819</v>
      </c>
    </row>
    <row r="50" spans="1:4">
      <c r="A50" s="3" t="s">
        <v>837</v>
      </c>
    </row>
    <row r="51" spans="1:4">
      <c r="A51" s="4" t="s">
        <v>838</v>
      </c>
      <c r="B51" s="4" t="s">
        <v>135</v>
      </c>
      <c r="C51" s="6" t="n">
        <v>4133</v>
      </c>
      <c r="D51" s="6" t="n">
        <v>2390</v>
      </c>
    </row>
    <row r="52" spans="1:4">
      <c r="A52" s="4" t="s">
        <v>821</v>
      </c>
    </row>
    <row r="53" spans="1:4">
      <c r="A53" s="3" t="s">
        <v>837</v>
      </c>
    </row>
    <row r="54" spans="1:4">
      <c r="A54" s="4" t="s">
        <v>838</v>
      </c>
      <c r="C54" s="6" t="n">
        <v>3044</v>
      </c>
      <c r="D54" s="6" t="n">
        <v>1583</v>
      </c>
    </row>
    <row r="55" spans="1:4">
      <c r="A55" s="4" t="s">
        <v>822</v>
      </c>
    </row>
    <row r="56" spans="1:4">
      <c r="A56" s="3" t="s">
        <v>837</v>
      </c>
    </row>
    <row r="57" spans="1:4">
      <c r="A57" s="4" t="s">
        <v>838</v>
      </c>
      <c r="B57" s="4" t="s">
        <v>135</v>
      </c>
      <c r="C57" s="6" t="n">
        <v>1089</v>
      </c>
      <c r="D57" s="6" t="n">
        <v>807</v>
      </c>
    </row>
    <row r="58" spans="1:4">
      <c r="A58" s="4" t="s">
        <v>823</v>
      </c>
    </row>
    <row r="59" spans="1:4">
      <c r="A59" s="3" t="s">
        <v>837</v>
      </c>
    </row>
    <row r="60" spans="1:4">
      <c r="A60" s="4" t="s">
        <v>838</v>
      </c>
      <c r="B60" s="4" t="s">
        <v>135</v>
      </c>
      <c r="C60" s="6" t="n">
        <v>0</v>
      </c>
      <c r="D60" s="6" t="n">
        <v>0</v>
      </c>
    </row>
    <row r="61" spans="1:4">
      <c r="A61" s="4" t="s">
        <v>825</v>
      </c>
    </row>
    <row r="62" spans="1:4">
      <c r="A62" s="3" t="s">
        <v>837</v>
      </c>
    </row>
    <row r="63" spans="1:4">
      <c r="A63" s="4" t="s">
        <v>838</v>
      </c>
      <c r="C63" s="6" t="n">
        <v>0</v>
      </c>
      <c r="D63" s="6" t="n">
        <v>0</v>
      </c>
    </row>
    <row r="64" spans="1:4">
      <c r="A64" s="4" t="s">
        <v>826</v>
      </c>
    </row>
    <row r="65" spans="1:4">
      <c r="A65" s="3" t="s">
        <v>837</v>
      </c>
    </row>
    <row r="66" spans="1:4">
      <c r="A66" s="4" t="s">
        <v>838</v>
      </c>
      <c r="B66" s="4" t="s">
        <v>135</v>
      </c>
      <c r="C66" s="6" t="n">
        <v>0</v>
      </c>
      <c r="D66" s="6" t="n">
        <v>0</v>
      </c>
    </row>
    <row r="67" spans="1:4">
      <c r="A67" s="4" t="s">
        <v>827</v>
      </c>
    </row>
    <row r="68" spans="1:4">
      <c r="A68" s="3" t="s">
        <v>837</v>
      </c>
    </row>
    <row r="69" spans="1:4">
      <c r="A69" s="4" t="s">
        <v>838</v>
      </c>
      <c r="B69" s="4" t="s">
        <v>135</v>
      </c>
      <c r="C69" s="6" t="n">
        <v>9</v>
      </c>
      <c r="D69" s="6" t="n">
        <v>21</v>
      </c>
    </row>
    <row r="70" spans="1:4">
      <c r="A70" s="4" t="s">
        <v>829</v>
      </c>
    </row>
    <row r="71" spans="1:4">
      <c r="A71" s="3" t="s">
        <v>837</v>
      </c>
    </row>
    <row r="72" spans="1:4">
      <c r="A72" s="4" t="s">
        <v>838</v>
      </c>
      <c r="C72" s="7" t="n">
        <v>9</v>
      </c>
      <c r="D72" s="7" t="n">
        <v>21</v>
      </c>
    </row>
    <row r="73" spans="1:4">
      <c r="A73" t="n"/>
    </row>
    <row r="74" spans="1:4">
      <c r="A74" s="4" t="s">
        <v>135</v>
      </c>
      <c r="B74" s="4" t="s">
        <v>839</v>
      </c>
    </row>
  </sheetData>
  <mergeCells count="3">
    <mergeCell ref="A1:B1"/>
    <mergeCell ref="A73:C73"/>
    <mergeCell ref="B74:C74"/>
  </mergeCells>
  <pageMargins bottom="1" footer="0.5" header="0.5" left="0.75" right="0.75" top="1"/>
</worksheet>
</file>

<file path=xl/worksheets/sheet8.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27"/>
    <col customWidth="1" max="7" min="7" width="11"/>
  </cols>
  <sheetData>
    <row r="1" spans="1:7">
      <c r="A1" s="1" t="s">
        <v>230</v>
      </c>
      <c r="B1" s="2" t="s">
        <v>231</v>
      </c>
      <c r="C1" s="2" t="s">
        <v>232</v>
      </c>
      <c r="D1" s="2" t="s">
        <v>233</v>
      </c>
      <c r="E1" s="2" t="s">
        <v>234</v>
      </c>
      <c r="F1" s="2" t="s">
        <v>235</v>
      </c>
      <c r="G1" s="2" t="s">
        <v>236</v>
      </c>
    </row>
    <row r="2" spans="1:7">
      <c r="A2" s="4" t="s">
        <v>237</v>
      </c>
      <c r="B2" s="7" t="n">
        <v>16390</v>
      </c>
      <c r="C2" s="7" t="n">
        <v>89137</v>
      </c>
      <c r="D2" s="7" t="n">
        <v>-30745</v>
      </c>
      <c r="E2" s="7" t="n">
        <v>-10078</v>
      </c>
      <c r="F2" s="7" t="n">
        <v>138860</v>
      </c>
      <c r="G2" s="7" t="n">
        <v>203564</v>
      </c>
    </row>
    <row r="3" spans="1:7">
      <c r="A3" s="4" t="s">
        <v>238</v>
      </c>
      <c r="B3" s="6" t="n">
        <v>16390608</v>
      </c>
    </row>
    <row r="4" spans="1:7">
      <c r="A4" s="4" t="s">
        <v>130</v>
      </c>
      <c r="F4" s="6" t="n">
        <v>24444</v>
      </c>
      <c r="G4" s="6" t="n">
        <v>24444</v>
      </c>
    </row>
    <row r="5" spans="1:7">
      <c r="A5" s="4" t="s">
        <v>239</v>
      </c>
      <c r="F5" s="6" t="n">
        <v>-9347</v>
      </c>
      <c r="G5" s="6" t="n">
        <v>-9347</v>
      </c>
    </row>
    <row r="6" spans="1:7">
      <c r="A6" s="4" t="s">
        <v>240</v>
      </c>
      <c r="E6" s="6" t="n">
        <v>4513</v>
      </c>
      <c r="G6" s="6" t="n">
        <v>4513</v>
      </c>
    </row>
    <row r="7" spans="1:7">
      <c r="A7" s="4" t="s">
        <v>241</v>
      </c>
      <c r="C7" s="6" t="n">
        <v>1004</v>
      </c>
      <c r="G7" s="6" t="n">
        <v>1004</v>
      </c>
    </row>
    <row r="8" spans="1:7">
      <c r="A8" s="4" t="s">
        <v>242</v>
      </c>
      <c r="C8" s="6" t="n">
        <v>708</v>
      </c>
      <c r="G8" s="6" t="n">
        <v>708</v>
      </c>
    </row>
    <row r="9" spans="1:7">
      <c r="A9" s="4" t="s">
        <v>243</v>
      </c>
      <c r="B9" s="7" t="n">
        <v>-4</v>
      </c>
      <c r="C9" s="6" t="n">
        <v>-41</v>
      </c>
      <c r="D9" s="6" t="n">
        <v>45</v>
      </c>
    </row>
    <row r="10" spans="1:7">
      <c r="A10" s="4" t="s">
        <v>244</v>
      </c>
      <c r="B10" s="6" t="n">
        <v>-4517</v>
      </c>
    </row>
    <row r="11" spans="1:7">
      <c r="A11" s="4" t="s">
        <v>245</v>
      </c>
      <c r="C11" s="6" t="n">
        <v>828</v>
      </c>
      <c r="D11" s="6" t="n">
        <v>-64</v>
      </c>
      <c r="G11" s="6" t="n">
        <v>764</v>
      </c>
    </row>
    <row r="12" spans="1:7">
      <c r="A12" s="3" t="s">
        <v>246</v>
      </c>
    </row>
    <row r="13" spans="1:7">
      <c r="A13" s="4" t="s">
        <v>247</v>
      </c>
      <c r="B13" s="7" t="n">
        <v>7</v>
      </c>
      <c r="C13" s="6" t="n">
        <v>169</v>
      </c>
      <c r="G13" s="6" t="n">
        <v>176</v>
      </c>
    </row>
    <row r="14" spans="1:7">
      <c r="A14" s="4" t="s">
        <v>248</v>
      </c>
      <c r="B14" s="6" t="n">
        <v>7455</v>
      </c>
    </row>
    <row r="15" spans="1:7">
      <c r="A15" s="4" t="s">
        <v>249</v>
      </c>
      <c r="B15" s="7" t="n">
        <v>204</v>
      </c>
      <c r="C15" s="6" t="n">
        <v>3868</v>
      </c>
      <c r="G15" s="7" t="n">
        <v>4072</v>
      </c>
    </row>
    <row r="16" spans="1:7">
      <c r="A16" s="4" t="s">
        <v>250</v>
      </c>
      <c r="B16" s="6" t="n">
        <v>203323</v>
      </c>
      <c r="G16" s="6" t="n">
        <v>203715</v>
      </c>
    </row>
    <row r="17" spans="1:7">
      <c r="A17" s="4" t="s">
        <v>251</v>
      </c>
      <c r="B17" s="7" t="n">
        <v>16597</v>
      </c>
      <c r="C17" s="6" t="n">
        <v>95673</v>
      </c>
      <c r="D17" s="6" t="n">
        <v>-30764</v>
      </c>
      <c r="E17" s="6" t="n">
        <v>-5565</v>
      </c>
      <c r="F17" s="6" t="n">
        <v>153957</v>
      </c>
      <c r="G17" s="7" t="n">
        <v>229898</v>
      </c>
    </row>
    <row r="18" spans="1:7">
      <c r="A18" s="4" t="s">
        <v>252</v>
      </c>
      <c r="B18" s="6" t="n">
        <v>16596869</v>
      </c>
    </row>
    <row r="19" spans="1:7">
      <c r="A19" s="4" t="s">
        <v>130</v>
      </c>
      <c r="F19" s="6" t="n">
        <v>27843</v>
      </c>
      <c r="G19" s="6" t="n">
        <v>27843</v>
      </c>
    </row>
    <row r="20" spans="1:7">
      <c r="A20" s="4" t="s">
        <v>239</v>
      </c>
      <c r="F20" s="6" t="n">
        <v>-10208</v>
      </c>
      <c r="G20" s="6" t="n">
        <v>-10208</v>
      </c>
    </row>
    <row r="21" spans="1:7">
      <c r="A21" s="4" t="s">
        <v>240</v>
      </c>
      <c r="E21" s="6" t="n">
        <v>-6139</v>
      </c>
      <c r="G21" s="6" t="n">
        <v>-6139</v>
      </c>
    </row>
    <row r="22" spans="1:7">
      <c r="A22" s="4" t="s">
        <v>241</v>
      </c>
      <c r="C22" s="6" t="n">
        <v>1256</v>
      </c>
      <c r="G22" s="6" t="n">
        <v>1256</v>
      </c>
    </row>
    <row r="23" spans="1:7">
      <c r="A23" s="4" t="s">
        <v>242</v>
      </c>
      <c r="C23" s="6" t="n">
        <v>831</v>
      </c>
      <c r="G23" s="6" t="n">
        <v>831</v>
      </c>
    </row>
    <row r="24" spans="1:7">
      <c r="A24" s="4" t="s">
        <v>243</v>
      </c>
      <c r="B24" s="7" t="n">
        <v>-3</v>
      </c>
      <c r="C24" s="6" t="n">
        <v>-32</v>
      </c>
      <c r="D24" s="6" t="n">
        <v>35</v>
      </c>
    </row>
    <row r="25" spans="1:7">
      <c r="A25" s="4" t="s">
        <v>244</v>
      </c>
      <c r="B25" s="6" t="n">
        <v>-3512</v>
      </c>
    </row>
    <row r="26" spans="1:7">
      <c r="A26" s="4" t="s">
        <v>212</v>
      </c>
      <c r="C26" s="6" t="n">
        <v>45</v>
      </c>
      <c r="D26" s="6" t="n">
        <v>-913</v>
      </c>
      <c r="G26" s="6" t="n">
        <v>-868</v>
      </c>
    </row>
    <row r="27" spans="1:7">
      <c r="A27" s="4" t="s">
        <v>253</v>
      </c>
      <c r="C27" s="6" t="n">
        <v>-147</v>
      </c>
      <c r="G27" s="6" t="n">
        <v>-147</v>
      </c>
    </row>
    <row r="28" spans="1:7">
      <c r="A28" s="3" t="s">
        <v>246</v>
      </c>
    </row>
    <row r="29" spans="1:7">
      <c r="A29" s="4" t="s">
        <v>247</v>
      </c>
      <c r="B29" s="7" t="n">
        <v>2</v>
      </c>
      <c r="C29" s="6" t="n">
        <v>70</v>
      </c>
      <c r="G29" s="6" t="n">
        <v>72</v>
      </c>
    </row>
    <row r="30" spans="1:7">
      <c r="A30" s="4" t="s">
        <v>248</v>
      </c>
      <c r="B30" s="6" t="n">
        <v>2517</v>
      </c>
    </row>
    <row r="31" spans="1:7">
      <c r="A31" s="4" t="s">
        <v>249</v>
      </c>
      <c r="B31" s="7" t="n">
        <v>146</v>
      </c>
      <c r="C31" s="6" t="n">
        <v>2790</v>
      </c>
      <c r="G31" s="7" t="n">
        <v>2936</v>
      </c>
    </row>
    <row r="32" spans="1:7">
      <c r="A32" s="4" t="s">
        <v>250</v>
      </c>
      <c r="B32" s="6" t="n">
        <v>146261</v>
      </c>
      <c r="G32" s="6" t="n">
        <v>141370</v>
      </c>
    </row>
    <row r="33" spans="1:7">
      <c r="A33" s="4" t="s">
        <v>254</v>
      </c>
      <c r="B33" s="7" t="n">
        <v>16742</v>
      </c>
      <c r="C33" s="6" t="n">
        <v>100486</v>
      </c>
      <c r="D33" s="6" t="n">
        <v>-31642</v>
      </c>
      <c r="E33" s="6" t="n">
        <v>-11704</v>
      </c>
      <c r="F33" s="6" t="n">
        <v>171592</v>
      </c>
      <c r="G33" s="7" t="n">
        <v>245474</v>
      </c>
    </row>
    <row r="34" spans="1:7">
      <c r="A34" s="4" t="s">
        <v>255</v>
      </c>
      <c r="B34" s="6" t="n">
        <v>16742135</v>
      </c>
      <c r="G34" s="6" t="n">
        <v>16742135</v>
      </c>
    </row>
    <row r="35" spans="1:7">
      <c r="A35" s="4" t="s">
        <v>130</v>
      </c>
      <c r="F35" s="6" t="n">
        <v>16754</v>
      </c>
      <c r="G35" s="7" t="n">
        <v>16754</v>
      </c>
    </row>
    <row r="36" spans="1:7">
      <c r="A36" s="4" t="s">
        <v>239</v>
      </c>
      <c r="F36" s="6" t="n">
        <v>-13824</v>
      </c>
      <c r="G36" s="6" t="n">
        <v>-13824</v>
      </c>
    </row>
    <row r="37" spans="1:7">
      <c r="A37" s="4" t="s">
        <v>240</v>
      </c>
      <c r="E37" s="6" t="n">
        <v>11292</v>
      </c>
      <c r="G37" s="6" t="n">
        <v>11292</v>
      </c>
    </row>
    <row r="38" spans="1:7">
      <c r="A38" s="4" t="s">
        <v>241</v>
      </c>
      <c r="C38" s="6" t="n">
        <v>1441</v>
      </c>
      <c r="G38" s="6" t="n">
        <v>1441</v>
      </c>
    </row>
    <row r="39" spans="1:7">
      <c r="A39" s="4" t="s">
        <v>242</v>
      </c>
      <c r="C39" s="6" t="n">
        <v>783</v>
      </c>
      <c r="G39" s="6" t="n">
        <v>783</v>
      </c>
    </row>
    <row r="40" spans="1:7">
      <c r="A40" s="4" t="s">
        <v>243</v>
      </c>
      <c r="B40" s="7" t="n">
        <v>-4</v>
      </c>
      <c r="C40" s="6" t="n">
        <v>-40</v>
      </c>
      <c r="D40" s="6" t="n">
        <v>44</v>
      </c>
    </row>
    <row r="41" spans="1:7">
      <c r="A41" s="4" t="s">
        <v>244</v>
      </c>
      <c r="B41" s="6" t="n">
        <v>-4418</v>
      </c>
    </row>
    <row r="42" spans="1:7">
      <c r="A42" s="4" t="s">
        <v>256</v>
      </c>
      <c r="B42" s="7" t="n">
        <v>-27</v>
      </c>
      <c r="C42" s="6" t="n">
        <v>27</v>
      </c>
    </row>
    <row r="43" spans="1:7">
      <c r="A43" s="4" t="s">
        <v>257</v>
      </c>
      <c r="B43" s="6" t="n">
        <v>-27375</v>
      </c>
    </row>
    <row r="44" spans="1:7">
      <c r="A44" s="4" t="s">
        <v>212</v>
      </c>
      <c r="D44" s="6" t="n">
        <v>-26546</v>
      </c>
      <c r="G44" s="6" t="n">
        <v>-26546</v>
      </c>
    </row>
    <row r="45" spans="1:7">
      <c r="A45" s="4" t="s">
        <v>258</v>
      </c>
      <c r="B45" s="7" t="n">
        <v>3878</v>
      </c>
      <c r="C45" s="6" t="n">
        <v>117513</v>
      </c>
      <c r="G45" s="6" t="n">
        <v>121391</v>
      </c>
    </row>
    <row r="46" spans="1:7">
      <c r="A46" s="4" t="s">
        <v>259</v>
      </c>
      <c r="B46" s="6" t="n">
        <v>3878304</v>
      </c>
    </row>
    <row r="47" spans="1:7">
      <c r="A47" s="4" t="s">
        <v>260</v>
      </c>
      <c r="C47" s="6" t="n">
        <v>2343</v>
      </c>
      <c r="G47" s="6" t="n">
        <v>2343</v>
      </c>
    </row>
    <row r="48" spans="1:7">
      <c r="A48" s="3" t="s">
        <v>246</v>
      </c>
    </row>
    <row r="49" spans="1:7">
      <c r="A49" s="4" t="s">
        <v>247</v>
      </c>
      <c r="B49" s="7" t="n">
        <v>1</v>
      </c>
      <c r="C49" s="6" t="n">
        <v>19</v>
      </c>
      <c r="G49" s="6" t="n">
        <v>20</v>
      </c>
    </row>
    <row r="50" spans="1:7">
      <c r="A50" s="4" t="s">
        <v>248</v>
      </c>
      <c r="B50" s="6" t="n">
        <v>663</v>
      </c>
    </row>
    <row r="51" spans="1:7">
      <c r="A51" s="4" t="s">
        <v>249</v>
      </c>
      <c r="B51" s="7" t="n">
        <v>341</v>
      </c>
      <c r="C51" s="6" t="n">
        <v>6242</v>
      </c>
      <c r="G51" s="7" t="n">
        <v>6583</v>
      </c>
    </row>
    <row r="52" spans="1:7">
      <c r="A52" s="4" t="s">
        <v>250</v>
      </c>
      <c r="B52" s="6" t="n">
        <v>342107</v>
      </c>
      <c r="G52" s="6" t="n">
        <v>335189</v>
      </c>
    </row>
    <row r="53" spans="1:7">
      <c r="A53" s="4" t="s">
        <v>261</v>
      </c>
      <c r="B53" s="7" t="n">
        <v>20931</v>
      </c>
      <c r="C53" s="7" t="n">
        <v>228814</v>
      </c>
      <c r="D53" s="7" t="n">
        <v>-58144</v>
      </c>
      <c r="E53" s="7" t="n">
        <v>-412</v>
      </c>
      <c r="F53" s="7" t="n">
        <v>174522</v>
      </c>
      <c r="G53" s="7" t="n">
        <v>365711</v>
      </c>
    </row>
    <row r="54" spans="1:7">
      <c r="A54" s="4" t="s">
        <v>262</v>
      </c>
      <c r="B54" s="6" t="n">
        <v>20931416</v>
      </c>
      <c r="G54" s="6" t="n">
        <v>2093141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40</v>
      </c>
      <c r="C1" s="2" t="s">
        <v>2</v>
      </c>
      <c r="D1" s="2" t="s">
        <v>32</v>
      </c>
    </row>
    <row r="2" spans="1:4">
      <c r="A2" s="3" t="s">
        <v>841</v>
      </c>
    </row>
    <row r="3" spans="1:4">
      <c r="A3" s="4" t="s">
        <v>842</v>
      </c>
      <c r="C3" s="7" t="n">
        <v>24879</v>
      </c>
      <c r="D3" s="7" t="n">
        <v>12491</v>
      </c>
    </row>
    <row r="4" spans="1:4">
      <c r="A4" s="4" t="s">
        <v>843</v>
      </c>
      <c r="B4" s="4" t="s">
        <v>135</v>
      </c>
      <c r="C4" s="7" t="n">
        <v>16846</v>
      </c>
      <c r="D4" s="7" t="n">
        <v>9045</v>
      </c>
    </row>
    <row r="5" spans="1:4">
      <c r="A5" t="n"/>
    </row>
    <row r="6" spans="1:4">
      <c r="A6" s="4" t="s">
        <v>135</v>
      </c>
      <c r="B6" s="4" t="s">
        <v>844</v>
      </c>
    </row>
  </sheetData>
  <mergeCells count="3">
    <mergeCell ref="A1:B1"/>
    <mergeCell ref="A5:C5"/>
    <mergeCell ref="B6:C6"/>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45</v>
      </c>
      <c r="B1" s="2" t="s">
        <v>1</v>
      </c>
    </row>
    <row r="2" spans="1:2">
      <c r="B2" s="2" t="s">
        <v>590</v>
      </c>
    </row>
    <row r="3" spans="1:2">
      <c r="A3" s="3" t="s">
        <v>846</v>
      </c>
    </row>
    <row r="4" spans="1:2">
      <c r="A4" s="4" t="s">
        <v>847</v>
      </c>
      <c r="B4" s="7" t="n">
        <v>5357</v>
      </c>
    </row>
    <row r="5" spans="1:2">
      <c r="A5" s="4" t="s">
        <v>848</v>
      </c>
      <c r="B5" s="6" t="n">
        <v>-2684</v>
      </c>
    </row>
    <row r="6" spans="1:2">
      <c r="A6" s="4" t="s">
        <v>849</v>
      </c>
      <c r="B6" s="6" t="n">
        <v>649</v>
      </c>
    </row>
    <row r="7" spans="1:2">
      <c r="A7" s="4" t="s">
        <v>850</v>
      </c>
      <c r="B7" s="6" t="n">
        <v>3132</v>
      </c>
    </row>
    <row r="8" spans="1:2">
      <c r="A8" s="4" t="s">
        <v>851</v>
      </c>
      <c r="B8" s="6" t="n">
        <v>-339</v>
      </c>
    </row>
    <row r="9" spans="1:2">
      <c r="A9" s="4" t="s">
        <v>847</v>
      </c>
      <c r="B9" s="7" t="n">
        <v>61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852</v>
      </c>
      <c r="C1" s="2" t="s">
        <v>2</v>
      </c>
      <c r="D1" s="2" t="s">
        <v>32</v>
      </c>
      <c r="E1" s="2" t="s">
        <v>84</v>
      </c>
    </row>
    <row r="2" spans="1:5">
      <c r="A2" s="3" t="s">
        <v>853</v>
      </c>
    </row>
    <row r="3" spans="1:5">
      <c r="A3" s="4" t="s">
        <v>854</v>
      </c>
      <c r="C3" s="7" t="n">
        <v>5601</v>
      </c>
      <c r="D3" s="7" t="n">
        <v>2233</v>
      </c>
    </row>
    <row r="4" spans="1:5">
      <c r="A4" s="4" t="s">
        <v>855</v>
      </c>
      <c r="C4" s="6" t="n">
        <v>2253143</v>
      </c>
      <c r="D4" s="6" t="n">
        <v>1639928</v>
      </c>
    </row>
    <row r="5" spans="1:5">
      <c r="A5" s="4" t="s">
        <v>856</v>
      </c>
      <c r="C5" s="6" t="n">
        <v>2258744</v>
      </c>
      <c r="D5" s="6" t="n">
        <v>1642161</v>
      </c>
    </row>
    <row r="6" spans="1:5">
      <c r="A6" s="4" t="s">
        <v>838</v>
      </c>
      <c r="B6" s="4" t="s">
        <v>135</v>
      </c>
      <c r="C6" s="6" t="n">
        <v>10244</v>
      </c>
      <c r="D6" s="6" t="n">
        <v>10096</v>
      </c>
    </row>
    <row r="7" spans="1:5">
      <c r="A7" s="4" t="s">
        <v>236</v>
      </c>
      <c r="C7" s="6" t="n">
        <v>2268988</v>
      </c>
      <c r="D7" s="6" t="n">
        <v>1652257</v>
      </c>
      <c r="E7" s="7" t="n">
        <v>1652257</v>
      </c>
    </row>
    <row r="8" spans="1:5">
      <c r="A8" s="4" t="s">
        <v>857</v>
      </c>
    </row>
    <row r="9" spans="1:5">
      <c r="A9" s="3" t="s">
        <v>853</v>
      </c>
    </row>
    <row r="10" spans="1:5">
      <c r="A10" s="4" t="s">
        <v>854</v>
      </c>
      <c r="C10" s="6" t="n">
        <v>5139</v>
      </c>
      <c r="D10" s="6" t="n">
        <v>905</v>
      </c>
    </row>
    <row r="11" spans="1:5">
      <c r="A11" s="4" t="s">
        <v>858</v>
      </c>
    </row>
    <row r="12" spans="1:5">
      <c r="A12" s="3" t="s">
        <v>853</v>
      </c>
    </row>
    <row r="13" spans="1:5">
      <c r="A13" s="4" t="s">
        <v>854</v>
      </c>
      <c r="C13" s="6" t="n">
        <v>462</v>
      </c>
      <c r="D13" s="6" t="n">
        <v>1328</v>
      </c>
    </row>
    <row r="14" spans="1:5">
      <c r="A14" s="4" t="s">
        <v>859</v>
      </c>
    </row>
    <row r="15" spans="1:5">
      <c r="A15" s="3" t="s">
        <v>853</v>
      </c>
    </row>
    <row r="16" spans="1:5">
      <c r="A16" s="4" t="s">
        <v>854</v>
      </c>
      <c r="C16" s="6" t="n">
        <v>0</v>
      </c>
      <c r="D16" s="6" t="n">
        <v>0</v>
      </c>
    </row>
    <row r="17" spans="1:5">
      <c r="A17" s="4" t="s">
        <v>801</v>
      </c>
    </row>
    <row r="18" spans="1:5">
      <c r="A18" s="3" t="s">
        <v>853</v>
      </c>
    </row>
    <row r="19" spans="1:5">
      <c r="A19" s="4" t="s">
        <v>854</v>
      </c>
      <c r="C19" s="6" t="n">
        <v>4618</v>
      </c>
      <c r="D19" s="6" t="n">
        <v>1721</v>
      </c>
    </row>
    <row r="20" spans="1:5">
      <c r="A20" s="4" t="s">
        <v>855</v>
      </c>
      <c r="C20" s="6" t="n">
        <v>1872133</v>
      </c>
      <c r="D20" s="6" t="n">
        <v>1525849</v>
      </c>
    </row>
    <row r="21" spans="1:5">
      <c r="A21" s="4" t="s">
        <v>856</v>
      </c>
      <c r="C21" s="6" t="n">
        <v>1876751</v>
      </c>
      <c r="D21" s="6" t="n">
        <v>1527570</v>
      </c>
    </row>
    <row r="22" spans="1:5">
      <c r="A22" s="4" t="s">
        <v>838</v>
      </c>
      <c r="C22" s="6" t="n">
        <v>7118</v>
      </c>
      <c r="D22" s="6" t="n">
        <v>7433</v>
      </c>
    </row>
    <row r="23" spans="1:5">
      <c r="A23" s="4" t="s">
        <v>236</v>
      </c>
      <c r="C23" s="6" t="n">
        <v>1883869</v>
      </c>
      <c r="D23" s="6" t="n">
        <v>1535003</v>
      </c>
    </row>
    <row r="24" spans="1:5">
      <c r="A24" s="4" t="s">
        <v>860</v>
      </c>
    </row>
    <row r="25" spans="1:5">
      <c r="A25" s="3" t="s">
        <v>853</v>
      </c>
    </row>
    <row r="26" spans="1:5">
      <c r="A26" s="4" t="s">
        <v>854</v>
      </c>
      <c r="C26" s="6" t="n">
        <v>4331</v>
      </c>
      <c r="D26" s="6" t="n">
        <v>393</v>
      </c>
    </row>
    <row r="27" spans="1:5">
      <c r="A27" s="4" t="s">
        <v>861</v>
      </c>
    </row>
    <row r="28" spans="1:5">
      <c r="A28" s="3" t="s">
        <v>853</v>
      </c>
    </row>
    <row r="29" spans="1:5">
      <c r="A29" s="4" t="s">
        <v>854</v>
      </c>
      <c r="C29" s="6" t="n">
        <v>287</v>
      </c>
      <c r="D29" s="6" t="n">
        <v>1328</v>
      </c>
    </row>
    <row r="30" spans="1:5">
      <c r="A30" s="4" t="s">
        <v>862</v>
      </c>
    </row>
    <row r="31" spans="1:5">
      <c r="A31" s="3" t="s">
        <v>853</v>
      </c>
    </row>
    <row r="32" spans="1:5">
      <c r="A32" s="4" t="s">
        <v>854</v>
      </c>
      <c r="C32" s="6" t="n">
        <v>0</v>
      </c>
      <c r="D32" s="6" t="n">
        <v>0</v>
      </c>
    </row>
    <row r="33" spans="1:5">
      <c r="A33" s="4" t="s">
        <v>791</v>
      </c>
    </row>
    <row r="34" spans="1:5">
      <c r="A34" s="3" t="s">
        <v>853</v>
      </c>
    </row>
    <row r="35" spans="1:5">
      <c r="A35" s="4" t="s">
        <v>854</v>
      </c>
      <c r="C35" s="6" t="n">
        <v>983</v>
      </c>
      <c r="D35" s="6" t="n">
        <v>512</v>
      </c>
    </row>
    <row r="36" spans="1:5">
      <c r="A36" s="4" t="s">
        <v>855</v>
      </c>
      <c r="C36" s="6" t="n">
        <v>381010</v>
      </c>
      <c r="D36" s="6" t="n">
        <v>114079</v>
      </c>
    </row>
    <row r="37" spans="1:5">
      <c r="A37" s="4" t="s">
        <v>856</v>
      </c>
      <c r="C37" s="6" t="n">
        <v>381993</v>
      </c>
      <c r="D37" s="6" t="n">
        <v>114591</v>
      </c>
    </row>
    <row r="38" spans="1:5">
      <c r="A38" s="4" t="s">
        <v>838</v>
      </c>
      <c r="B38" s="4" t="s">
        <v>135</v>
      </c>
      <c r="C38" s="6" t="n">
        <v>3126</v>
      </c>
      <c r="D38" s="6" t="n">
        <v>2663</v>
      </c>
    </row>
    <row r="39" spans="1:5">
      <c r="A39" s="4" t="s">
        <v>236</v>
      </c>
      <c r="C39" s="6" t="n">
        <v>385119</v>
      </c>
      <c r="D39" s="6" t="n">
        <v>117254</v>
      </c>
    </row>
    <row r="40" spans="1:5">
      <c r="A40" s="4" t="s">
        <v>863</v>
      </c>
    </row>
    <row r="41" spans="1:5">
      <c r="A41" s="3" t="s">
        <v>853</v>
      </c>
    </row>
    <row r="42" spans="1:5">
      <c r="A42" s="4" t="s">
        <v>854</v>
      </c>
      <c r="C42" s="6" t="n">
        <v>808</v>
      </c>
      <c r="D42" s="6" t="n">
        <v>512</v>
      </c>
    </row>
    <row r="43" spans="1:5">
      <c r="A43" s="4" t="s">
        <v>864</v>
      </c>
    </row>
    <row r="44" spans="1:5">
      <c r="A44" s="3" t="s">
        <v>853</v>
      </c>
    </row>
    <row r="45" spans="1:5">
      <c r="A45" s="4" t="s">
        <v>854</v>
      </c>
      <c r="C45" s="6" t="n">
        <v>175</v>
      </c>
      <c r="D45" s="6" t="n">
        <v>0</v>
      </c>
    </row>
    <row r="46" spans="1:5">
      <c r="A46" s="4" t="s">
        <v>865</v>
      </c>
    </row>
    <row r="47" spans="1:5">
      <c r="A47" s="3" t="s">
        <v>853</v>
      </c>
    </row>
    <row r="48" spans="1:5">
      <c r="A48" s="4" t="s">
        <v>854</v>
      </c>
      <c r="C48" s="6" t="n">
        <v>0</v>
      </c>
      <c r="D48" s="6" t="n">
        <v>0</v>
      </c>
    </row>
    <row r="49" spans="1:5">
      <c r="A49" s="4" t="s">
        <v>802</v>
      </c>
    </row>
    <row r="50" spans="1:5">
      <c r="A50" s="3" t="s">
        <v>853</v>
      </c>
    </row>
    <row r="51" spans="1:5">
      <c r="A51" s="4" t="s">
        <v>854</v>
      </c>
      <c r="D51" s="6" t="n">
        <v>0</v>
      </c>
    </row>
    <row r="52" spans="1:5">
      <c r="A52" s="4" t="s">
        <v>855</v>
      </c>
      <c r="D52" s="6" t="n">
        <v>66004</v>
      </c>
    </row>
    <row r="53" spans="1:5">
      <c r="A53" s="4" t="s">
        <v>856</v>
      </c>
      <c r="D53" s="6" t="n">
        <v>66004</v>
      </c>
    </row>
    <row r="54" spans="1:5">
      <c r="A54" s="4" t="s">
        <v>838</v>
      </c>
      <c r="D54" s="6" t="n">
        <v>263</v>
      </c>
    </row>
    <row r="55" spans="1:5">
      <c r="A55" s="4" t="s">
        <v>236</v>
      </c>
      <c r="D55" s="6" t="n">
        <v>66267</v>
      </c>
    </row>
    <row r="56" spans="1:5">
      <c r="A56" s="4" t="s">
        <v>866</v>
      </c>
    </row>
    <row r="57" spans="1:5">
      <c r="A57" s="3" t="s">
        <v>853</v>
      </c>
    </row>
    <row r="58" spans="1:5">
      <c r="A58" s="4" t="s">
        <v>854</v>
      </c>
      <c r="D58" s="6" t="n">
        <v>0</v>
      </c>
    </row>
    <row r="59" spans="1:5">
      <c r="A59" s="4" t="s">
        <v>867</v>
      </c>
    </row>
    <row r="60" spans="1:5">
      <c r="A60" s="3" t="s">
        <v>853</v>
      </c>
    </row>
    <row r="61" spans="1:5">
      <c r="A61" s="4" t="s">
        <v>854</v>
      </c>
      <c r="D61" s="6" t="n">
        <v>0</v>
      </c>
    </row>
    <row r="62" spans="1:5">
      <c r="A62" s="4" t="s">
        <v>868</v>
      </c>
    </row>
    <row r="63" spans="1:5">
      <c r="A63" s="3" t="s">
        <v>853</v>
      </c>
    </row>
    <row r="64" spans="1:5">
      <c r="A64" s="4" t="s">
        <v>854</v>
      </c>
      <c r="D64" s="6" t="n">
        <v>0</v>
      </c>
    </row>
    <row r="65" spans="1:5">
      <c r="A65" s="4" t="s">
        <v>803</v>
      </c>
    </row>
    <row r="66" spans="1:5">
      <c r="A66" s="3" t="s">
        <v>853</v>
      </c>
    </row>
    <row r="67" spans="1:5">
      <c r="A67" s="4" t="s">
        <v>854</v>
      </c>
      <c r="C67" s="6" t="n">
        <v>1337</v>
      </c>
      <c r="D67" s="6" t="n">
        <v>1256</v>
      </c>
    </row>
    <row r="68" spans="1:5">
      <c r="A68" s="4" t="s">
        <v>855</v>
      </c>
      <c r="C68" s="6" t="n">
        <v>962093</v>
      </c>
      <c r="D68" s="6" t="n">
        <v>687604</v>
      </c>
    </row>
    <row r="69" spans="1:5">
      <c r="A69" s="4" t="s">
        <v>856</v>
      </c>
      <c r="C69" s="6" t="n">
        <v>963430</v>
      </c>
      <c r="D69" s="6" t="n">
        <v>688860</v>
      </c>
    </row>
    <row r="70" spans="1:5">
      <c r="A70" s="4" t="s">
        <v>838</v>
      </c>
      <c r="B70" s="4" t="s">
        <v>135</v>
      </c>
      <c r="C70" s="6" t="n">
        <v>829</v>
      </c>
      <c r="D70" s="6" t="n">
        <v>668</v>
      </c>
    </row>
    <row r="71" spans="1:5">
      <c r="A71" s="4" t="s">
        <v>236</v>
      </c>
      <c r="C71" s="6" t="n">
        <v>964259</v>
      </c>
      <c r="D71" s="6" t="n">
        <v>689528</v>
      </c>
      <c r="E71" s="6" t="n">
        <v>689528</v>
      </c>
    </row>
    <row r="72" spans="1:5">
      <c r="A72" s="4" t="s">
        <v>869</v>
      </c>
    </row>
    <row r="73" spans="1:5">
      <c r="A73" s="3" t="s">
        <v>853</v>
      </c>
    </row>
    <row r="74" spans="1:5">
      <c r="A74" s="4" t="s">
        <v>854</v>
      </c>
      <c r="C74" s="6" t="n">
        <v>1126</v>
      </c>
      <c r="D74" s="6" t="n">
        <v>71</v>
      </c>
    </row>
    <row r="75" spans="1:5">
      <c r="A75" s="4" t="s">
        <v>870</v>
      </c>
    </row>
    <row r="76" spans="1:5">
      <c r="A76" s="3" t="s">
        <v>853</v>
      </c>
    </row>
    <row r="77" spans="1:5">
      <c r="A77" s="4" t="s">
        <v>854</v>
      </c>
      <c r="C77" s="6" t="n">
        <v>211</v>
      </c>
      <c r="D77" s="6" t="n">
        <v>1185</v>
      </c>
    </row>
    <row r="78" spans="1:5">
      <c r="A78" s="4" t="s">
        <v>871</v>
      </c>
    </row>
    <row r="79" spans="1:5">
      <c r="A79" s="3" t="s">
        <v>853</v>
      </c>
    </row>
    <row r="80" spans="1:5">
      <c r="A80" s="4" t="s">
        <v>854</v>
      </c>
      <c r="C80" s="6" t="n">
        <v>0</v>
      </c>
      <c r="D80" s="6" t="n">
        <v>0</v>
      </c>
    </row>
    <row r="81" spans="1:5">
      <c r="A81" s="4" t="s">
        <v>805</v>
      </c>
    </row>
    <row r="82" spans="1:5">
      <c r="A82" s="3" t="s">
        <v>853</v>
      </c>
    </row>
    <row r="83" spans="1:5">
      <c r="A83" s="4" t="s">
        <v>854</v>
      </c>
      <c r="C83" s="6" t="n">
        <v>1611</v>
      </c>
      <c r="D83" s="6" t="n">
        <v>26</v>
      </c>
    </row>
    <row r="84" spans="1:5">
      <c r="A84" s="4" t="s">
        <v>855</v>
      </c>
      <c r="C84" s="6" t="n">
        <v>205835</v>
      </c>
      <c r="D84" s="6" t="n">
        <v>180995</v>
      </c>
    </row>
    <row r="85" spans="1:5">
      <c r="A85" s="4" t="s">
        <v>856</v>
      </c>
      <c r="C85" s="6" t="n">
        <v>207446</v>
      </c>
      <c r="D85" s="6" t="n">
        <v>181021</v>
      </c>
    </row>
    <row r="86" spans="1:5">
      <c r="A86" s="4" t="s">
        <v>838</v>
      </c>
      <c r="B86" s="4" t="s">
        <v>135</v>
      </c>
      <c r="C86" s="6" t="n">
        <v>2027</v>
      </c>
      <c r="D86" s="6" t="n">
        <v>1061</v>
      </c>
    </row>
    <row r="87" spans="1:5">
      <c r="A87" s="4" t="s">
        <v>236</v>
      </c>
      <c r="C87" s="6" t="n">
        <v>209473</v>
      </c>
      <c r="D87" s="6" t="n">
        <v>182082</v>
      </c>
      <c r="E87" s="6" t="n">
        <v>182082</v>
      </c>
    </row>
    <row r="88" spans="1:5">
      <c r="A88" s="4" t="s">
        <v>872</v>
      </c>
    </row>
    <row r="89" spans="1:5">
      <c r="A89" s="3" t="s">
        <v>853</v>
      </c>
    </row>
    <row r="90" spans="1:5">
      <c r="A90" s="4" t="s">
        <v>854</v>
      </c>
      <c r="C90" s="6" t="n">
        <v>1596</v>
      </c>
      <c r="D90" s="6" t="n">
        <v>26</v>
      </c>
    </row>
    <row r="91" spans="1:5">
      <c r="A91" s="4" t="s">
        <v>873</v>
      </c>
    </row>
    <row r="92" spans="1:5">
      <c r="A92" s="3" t="s">
        <v>853</v>
      </c>
    </row>
    <row r="93" spans="1:5">
      <c r="A93" s="4" t="s">
        <v>854</v>
      </c>
      <c r="C93" s="6" t="n">
        <v>15</v>
      </c>
      <c r="D93" s="6" t="n">
        <v>0</v>
      </c>
    </row>
    <row r="94" spans="1:5">
      <c r="A94" s="4" t="s">
        <v>874</v>
      </c>
    </row>
    <row r="95" spans="1:5">
      <c r="A95" s="3" t="s">
        <v>853</v>
      </c>
    </row>
    <row r="96" spans="1:5">
      <c r="A96" s="4" t="s">
        <v>854</v>
      </c>
      <c r="C96" s="6" t="n">
        <v>0</v>
      </c>
      <c r="D96" s="6" t="n">
        <v>0</v>
      </c>
    </row>
    <row r="97" spans="1:5">
      <c r="A97" s="4" t="s">
        <v>806</v>
      </c>
    </row>
    <row r="98" spans="1:5">
      <c r="A98" s="3" t="s">
        <v>853</v>
      </c>
    </row>
    <row r="99" spans="1:5">
      <c r="A99" s="4" t="s">
        <v>854</v>
      </c>
      <c r="C99" s="6" t="n">
        <v>1997</v>
      </c>
      <c r="D99" s="6" t="n">
        <v>504</v>
      </c>
    </row>
    <row r="100" spans="1:5">
      <c r="A100" s="4" t="s">
        <v>855</v>
      </c>
      <c r="C100" s="6" t="n">
        <v>401195</v>
      </c>
      <c r="D100" s="6" t="n">
        <v>307245</v>
      </c>
    </row>
    <row r="101" spans="1:5">
      <c r="A101" s="4" t="s">
        <v>856</v>
      </c>
      <c r="C101" s="6" t="n">
        <v>403192</v>
      </c>
      <c r="D101" s="6" t="n">
        <v>307749</v>
      </c>
    </row>
    <row r="102" spans="1:5">
      <c r="A102" s="4" t="s">
        <v>838</v>
      </c>
      <c r="B102" s="4" t="s">
        <v>135</v>
      </c>
      <c r="C102" s="6" t="n">
        <v>3212</v>
      </c>
      <c r="D102" s="6" t="n">
        <v>5693</v>
      </c>
    </row>
    <row r="103" spans="1:5">
      <c r="A103" s="4" t="s">
        <v>236</v>
      </c>
      <c r="C103" s="6" t="n">
        <v>406404</v>
      </c>
      <c r="D103" s="6" t="n">
        <v>313442</v>
      </c>
      <c r="E103" s="6" t="n">
        <v>313442</v>
      </c>
    </row>
    <row r="104" spans="1:5">
      <c r="A104" s="4" t="s">
        <v>875</v>
      </c>
    </row>
    <row r="105" spans="1:5">
      <c r="A105" s="3" t="s">
        <v>853</v>
      </c>
    </row>
    <row r="106" spans="1:5">
      <c r="A106" s="4" t="s">
        <v>854</v>
      </c>
      <c r="C106" s="6" t="n">
        <v>1923</v>
      </c>
      <c r="D106" s="6" t="n">
        <v>381</v>
      </c>
    </row>
    <row r="107" spans="1:5">
      <c r="A107" s="4" t="s">
        <v>876</v>
      </c>
    </row>
    <row r="108" spans="1:5">
      <c r="A108" s="3" t="s">
        <v>853</v>
      </c>
    </row>
    <row r="109" spans="1:5">
      <c r="A109" s="4" t="s">
        <v>854</v>
      </c>
      <c r="C109" s="6" t="n">
        <v>74</v>
      </c>
      <c r="D109" s="6" t="n">
        <v>123</v>
      </c>
    </row>
    <row r="110" spans="1:5">
      <c r="A110" s="4" t="s">
        <v>877</v>
      </c>
    </row>
    <row r="111" spans="1:5">
      <c r="A111" s="3" t="s">
        <v>853</v>
      </c>
    </row>
    <row r="112" spans="1:5">
      <c r="A112" s="4" t="s">
        <v>854</v>
      </c>
      <c r="C112" s="6" t="n">
        <v>0</v>
      </c>
      <c r="D112" s="6" t="n">
        <v>0</v>
      </c>
    </row>
    <row r="113" spans="1:5">
      <c r="A113" s="4" t="s">
        <v>807</v>
      </c>
    </row>
    <row r="114" spans="1:5">
      <c r="A114" s="3" t="s">
        <v>853</v>
      </c>
    </row>
    <row r="115" spans="1:5">
      <c r="A115" s="4" t="s">
        <v>854</v>
      </c>
      <c r="C115" s="6" t="n">
        <v>0</v>
      </c>
    </row>
    <row r="116" spans="1:5">
      <c r="A116" s="4" t="s">
        <v>855</v>
      </c>
      <c r="C116" s="6" t="n">
        <v>90387</v>
      </c>
    </row>
    <row r="117" spans="1:5">
      <c r="A117" s="4" t="s">
        <v>856</v>
      </c>
      <c r="C117" s="6" t="n">
        <v>90387</v>
      </c>
    </row>
    <row r="118" spans="1:5">
      <c r="A118" s="4" t="s">
        <v>838</v>
      </c>
      <c r="B118" s="4" t="s">
        <v>135</v>
      </c>
      <c r="C118" s="6" t="n">
        <v>34</v>
      </c>
      <c r="D118" s="6" t="n">
        <v>263</v>
      </c>
    </row>
    <row r="119" spans="1:5">
      <c r="A119" s="4" t="s">
        <v>236</v>
      </c>
      <c r="C119" s="6" t="n">
        <v>90421</v>
      </c>
      <c r="E119" s="6" t="n">
        <v>66267</v>
      </c>
    </row>
    <row r="120" spans="1:5">
      <c r="A120" s="4" t="s">
        <v>878</v>
      </c>
    </row>
    <row r="121" spans="1:5">
      <c r="A121" s="3" t="s">
        <v>853</v>
      </c>
    </row>
    <row r="122" spans="1:5">
      <c r="A122" s="4" t="s">
        <v>854</v>
      </c>
      <c r="C122" s="6" t="n">
        <v>0</v>
      </c>
    </row>
    <row r="123" spans="1:5">
      <c r="A123" s="4" t="s">
        <v>879</v>
      </c>
    </row>
    <row r="124" spans="1:5">
      <c r="A124" s="3" t="s">
        <v>853</v>
      </c>
    </row>
    <row r="125" spans="1:5">
      <c r="A125" s="4" t="s">
        <v>854</v>
      </c>
      <c r="C125" s="6" t="n">
        <v>0</v>
      </c>
    </row>
    <row r="126" spans="1:5">
      <c r="A126" s="4" t="s">
        <v>880</v>
      </c>
    </row>
    <row r="127" spans="1:5">
      <c r="A127" s="3" t="s">
        <v>853</v>
      </c>
    </row>
    <row r="128" spans="1:5">
      <c r="A128" s="4" t="s">
        <v>854</v>
      </c>
      <c r="C128" s="6" t="n">
        <v>0</v>
      </c>
    </row>
    <row r="129" spans="1:5">
      <c r="A129" s="4" t="s">
        <v>809</v>
      </c>
    </row>
    <row r="130" spans="1:5">
      <c r="A130" s="3" t="s">
        <v>853</v>
      </c>
    </row>
    <row r="131" spans="1:5">
      <c r="A131" s="4" t="s">
        <v>854</v>
      </c>
      <c r="C131" s="6" t="n">
        <v>1171</v>
      </c>
      <c r="D131" s="6" t="n">
        <v>1185</v>
      </c>
    </row>
    <row r="132" spans="1:5">
      <c r="A132" s="4" t="s">
        <v>855</v>
      </c>
      <c r="C132" s="6" t="n">
        <v>771121</v>
      </c>
      <c r="D132" s="6" t="n">
        <v>635915</v>
      </c>
    </row>
    <row r="133" spans="1:5">
      <c r="A133" s="4" t="s">
        <v>856</v>
      </c>
      <c r="C133" s="6" t="n">
        <v>772292</v>
      </c>
      <c r="D133" s="6" t="n">
        <v>637100</v>
      </c>
    </row>
    <row r="134" spans="1:5">
      <c r="A134" s="4" t="s">
        <v>838</v>
      </c>
      <c r="C134" s="6" t="n">
        <v>279</v>
      </c>
      <c r="D134" s="6" t="n">
        <v>0</v>
      </c>
    </row>
    <row r="135" spans="1:5">
      <c r="A135" s="4" t="s">
        <v>236</v>
      </c>
      <c r="C135" s="6" t="n">
        <v>772571</v>
      </c>
      <c r="D135" s="6" t="n">
        <v>637100</v>
      </c>
    </row>
    <row r="136" spans="1:5">
      <c r="A136" s="4" t="s">
        <v>881</v>
      </c>
    </row>
    <row r="137" spans="1:5">
      <c r="A137" s="3" t="s">
        <v>853</v>
      </c>
    </row>
    <row r="138" spans="1:5">
      <c r="A138" s="4" t="s">
        <v>854</v>
      </c>
      <c r="C138" s="6" t="n">
        <v>1016</v>
      </c>
      <c r="D138" s="6" t="n">
        <v>0</v>
      </c>
    </row>
    <row r="139" spans="1:5">
      <c r="A139" s="4" t="s">
        <v>882</v>
      </c>
    </row>
    <row r="140" spans="1:5">
      <c r="A140" s="3" t="s">
        <v>853</v>
      </c>
    </row>
    <row r="141" spans="1:5">
      <c r="A141" s="4" t="s">
        <v>854</v>
      </c>
      <c r="C141" s="6" t="n">
        <v>155</v>
      </c>
      <c r="D141" s="6" t="n">
        <v>1185</v>
      </c>
    </row>
    <row r="142" spans="1:5">
      <c r="A142" s="4" t="s">
        <v>883</v>
      </c>
    </row>
    <row r="143" spans="1:5">
      <c r="A143" s="3" t="s">
        <v>853</v>
      </c>
    </row>
    <row r="144" spans="1:5">
      <c r="A144" s="4" t="s">
        <v>854</v>
      </c>
      <c r="C144" s="6" t="n">
        <v>0</v>
      </c>
      <c r="D144" s="6" t="n">
        <v>0</v>
      </c>
    </row>
    <row r="145" spans="1:5">
      <c r="A145" s="4" t="s">
        <v>810</v>
      </c>
    </row>
    <row r="146" spans="1:5">
      <c r="A146" s="3" t="s">
        <v>853</v>
      </c>
    </row>
    <row r="147" spans="1:5">
      <c r="A147" s="4" t="s">
        <v>854</v>
      </c>
      <c r="C147" s="6" t="n">
        <v>1445</v>
      </c>
      <c r="D147" s="6" t="n">
        <v>19</v>
      </c>
    </row>
    <row r="148" spans="1:5">
      <c r="A148" s="4" t="s">
        <v>855</v>
      </c>
      <c r="C148" s="6" t="n">
        <v>167956</v>
      </c>
      <c r="D148" s="6" t="n">
        <v>163631</v>
      </c>
    </row>
    <row r="149" spans="1:5">
      <c r="A149" s="4" t="s">
        <v>856</v>
      </c>
      <c r="C149" s="6" t="n">
        <v>169401</v>
      </c>
      <c r="D149" s="6" t="n">
        <v>163650</v>
      </c>
    </row>
    <row r="150" spans="1:5">
      <c r="A150" s="4" t="s">
        <v>838</v>
      </c>
      <c r="C150" s="6" t="n">
        <v>1788</v>
      </c>
      <c r="D150" s="6" t="n">
        <v>904</v>
      </c>
    </row>
    <row r="151" spans="1:5">
      <c r="A151" s="4" t="s">
        <v>236</v>
      </c>
      <c r="C151" s="6" t="n">
        <v>171189</v>
      </c>
      <c r="D151" s="6" t="n">
        <v>164554</v>
      </c>
    </row>
    <row r="152" spans="1:5">
      <c r="A152" s="4" t="s">
        <v>884</v>
      </c>
    </row>
    <row r="153" spans="1:5">
      <c r="A153" s="3" t="s">
        <v>853</v>
      </c>
    </row>
    <row r="154" spans="1:5">
      <c r="A154" s="4" t="s">
        <v>854</v>
      </c>
      <c r="C154" s="6" t="n">
        <v>1445</v>
      </c>
      <c r="D154" s="6" t="n">
        <v>19</v>
      </c>
    </row>
    <row r="155" spans="1:5">
      <c r="A155" s="4" t="s">
        <v>885</v>
      </c>
    </row>
    <row r="156" spans="1:5">
      <c r="A156" s="3" t="s">
        <v>853</v>
      </c>
    </row>
    <row r="157" spans="1:5">
      <c r="A157" s="4" t="s">
        <v>854</v>
      </c>
      <c r="C157" s="6" t="n">
        <v>0</v>
      </c>
      <c r="D157" s="6" t="n">
        <v>0</v>
      </c>
    </row>
    <row r="158" spans="1:5">
      <c r="A158" s="4" t="s">
        <v>886</v>
      </c>
    </row>
    <row r="159" spans="1:5">
      <c r="A159" s="3" t="s">
        <v>853</v>
      </c>
    </row>
    <row r="160" spans="1:5">
      <c r="A160" s="4" t="s">
        <v>854</v>
      </c>
      <c r="C160" s="6" t="n">
        <v>0</v>
      </c>
      <c r="D160" s="6" t="n">
        <v>0</v>
      </c>
    </row>
    <row r="161" spans="1:5">
      <c r="A161" s="4" t="s">
        <v>811</v>
      </c>
    </row>
    <row r="162" spans="1:5">
      <c r="A162" s="3" t="s">
        <v>853</v>
      </c>
    </row>
    <row r="163" spans="1:5">
      <c r="A163" s="4" t="s">
        <v>854</v>
      </c>
      <c r="C163" s="6" t="n">
        <v>1484</v>
      </c>
      <c r="D163" s="6" t="n">
        <v>341</v>
      </c>
    </row>
    <row r="164" spans="1:5">
      <c r="A164" s="4" t="s">
        <v>855</v>
      </c>
      <c r="C164" s="6" t="n">
        <v>313039</v>
      </c>
      <c r="D164" s="6" t="n">
        <v>271593</v>
      </c>
    </row>
    <row r="165" spans="1:5">
      <c r="A165" s="4" t="s">
        <v>856</v>
      </c>
      <c r="C165" s="6" t="n">
        <v>314523</v>
      </c>
      <c r="D165" s="6" t="n">
        <v>271934</v>
      </c>
    </row>
    <row r="166" spans="1:5">
      <c r="A166" s="4" t="s">
        <v>838</v>
      </c>
      <c r="C166" s="6" t="n">
        <v>1964</v>
      </c>
      <c r="D166" s="6" t="n">
        <v>4662</v>
      </c>
    </row>
    <row r="167" spans="1:5">
      <c r="A167" s="4" t="s">
        <v>236</v>
      </c>
      <c r="C167" s="6" t="n">
        <v>316487</v>
      </c>
      <c r="D167" s="6" t="n">
        <v>276596</v>
      </c>
    </row>
    <row r="168" spans="1:5">
      <c r="A168" s="4" t="s">
        <v>887</v>
      </c>
    </row>
    <row r="169" spans="1:5">
      <c r="A169" s="3" t="s">
        <v>853</v>
      </c>
    </row>
    <row r="170" spans="1:5">
      <c r="A170" s="4" t="s">
        <v>854</v>
      </c>
      <c r="C170" s="6" t="n">
        <v>1475</v>
      </c>
      <c r="D170" s="6" t="n">
        <v>218</v>
      </c>
    </row>
    <row r="171" spans="1:5">
      <c r="A171" s="4" t="s">
        <v>888</v>
      </c>
    </row>
    <row r="172" spans="1:5">
      <c r="A172" s="3" t="s">
        <v>853</v>
      </c>
    </row>
    <row r="173" spans="1:5">
      <c r="A173" s="4" t="s">
        <v>854</v>
      </c>
      <c r="C173" s="6" t="n">
        <v>9</v>
      </c>
      <c r="D173" s="6" t="n">
        <v>123</v>
      </c>
    </row>
    <row r="174" spans="1:5">
      <c r="A174" s="4" t="s">
        <v>889</v>
      </c>
    </row>
    <row r="175" spans="1:5">
      <c r="A175" s="3" t="s">
        <v>853</v>
      </c>
    </row>
    <row r="176" spans="1:5">
      <c r="A176" s="4" t="s">
        <v>854</v>
      </c>
      <c r="C176" s="6" t="n">
        <v>0</v>
      </c>
      <c r="D176" s="6" t="n">
        <v>0</v>
      </c>
    </row>
    <row r="177" spans="1:5">
      <c r="A177" s="4" t="s">
        <v>812</v>
      </c>
    </row>
    <row r="178" spans="1:5">
      <c r="A178" s="3" t="s">
        <v>853</v>
      </c>
    </row>
    <row r="179" spans="1:5">
      <c r="A179" s="4" t="s">
        <v>854</v>
      </c>
      <c r="C179" s="6" t="n">
        <v>0</v>
      </c>
      <c r="D179" s="6" t="n">
        <v>0</v>
      </c>
    </row>
    <row r="180" spans="1:5">
      <c r="A180" s="4" t="s">
        <v>855</v>
      </c>
      <c r="C180" s="6" t="n">
        <v>87121</v>
      </c>
      <c r="D180" s="6" t="n">
        <v>65943</v>
      </c>
    </row>
    <row r="181" spans="1:5">
      <c r="A181" s="4" t="s">
        <v>856</v>
      </c>
      <c r="C181" s="6" t="n">
        <v>87121</v>
      </c>
      <c r="D181" s="6" t="n">
        <v>65943</v>
      </c>
    </row>
    <row r="182" spans="1:5">
      <c r="A182" s="4" t="s">
        <v>838</v>
      </c>
      <c r="C182" s="6" t="n">
        <v>34</v>
      </c>
      <c r="D182" s="6" t="n">
        <v>263</v>
      </c>
    </row>
    <row r="183" spans="1:5">
      <c r="A183" s="4" t="s">
        <v>236</v>
      </c>
      <c r="C183" s="6" t="n">
        <v>87155</v>
      </c>
      <c r="D183" s="6" t="n">
        <v>66206</v>
      </c>
    </row>
    <row r="184" spans="1:5">
      <c r="A184" s="4" t="s">
        <v>890</v>
      </c>
    </row>
    <row r="185" spans="1:5">
      <c r="A185" s="3" t="s">
        <v>853</v>
      </c>
    </row>
    <row r="186" spans="1:5">
      <c r="A186" s="4" t="s">
        <v>854</v>
      </c>
      <c r="C186" s="6" t="n">
        <v>0</v>
      </c>
      <c r="D186" s="6" t="n">
        <v>0</v>
      </c>
    </row>
    <row r="187" spans="1:5">
      <c r="A187" s="4" t="s">
        <v>891</v>
      </c>
    </row>
    <row r="188" spans="1:5">
      <c r="A188" s="3" t="s">
        <v>853</v>
      </c>
    </row>
    <row r="189" spans="1:5">
      <c r="A189" s="4" t="s">
        <v>854</v>
      </c>
      <c r="C189" s="6" t="n">
        <v>0</v>
      </c>
      <c r="D189" s="6" t="n">
        <v>0</v>
      </c>
    </row>
    <row r="190" spans="1:5">
      <c r="A190" s="4" t="s">
        <v>892</v>
      </c>
    </row>
    <row r="191" spans="1:5">
      <c r="A191" s="3" t="s">
        <v>853</v>
      </c>
    </row>
    <row r="192" spans="1:5">
      <c r="A192" s="4" t="s">
        <v>854</v>
      </c>
      <c r="C192" s="6" t="n">
        <v>0</v>
      </c>
      <c r="D192" s="6" t="n">
        <v>0</v>
      </c>
    </row>
    <row r="193" spans="1:5">
      <c r="A193" s="4" t="s">
        <v>814</v>
      </c>
    </row>
    <row r="194" spans="1:5">
      <c r="A194" s="3" t="s">
        <v>853</v>
      </c>
    </row>
    <row r="195" spans="1:5">
      <c r="A195" s="4" t="s">
        <v>854</v>
      </c>
      <c r="C195" s="6" t="n">
        <v>166</v>
      </c>
      <c r="D195" s="6" t="n">
        <v>71</v>
      </c>
    </row>
    <row r="196" spans="1:5">
      <c r="A196" s="4" t="s">
        <v>855</v>
      </c>
      <c r="C196" s="6" t="n">
        <v>190972</v>
      </c>
      <c r="D196" s="6" t="n">
        <v>51689</v>
      </c>
    </row>
    <row r="197" spans="1:5">
      <c r="A197" s="4" t="s">
        <v>856</v>
      </c>
      <c r="C197" s="6" t="n">
        <v>191138</v>
      </c>
      <c r="D197" s="6" t="n">
        <v>51760</v>
      </c>
    </row>
    <row r="198" spans="1:5">
      <c r="A198" s="4" t="s">
        <v>838</v>
      </c>
      <c r="B198" s="4" t="s">
        <v>135</v>
      </c>
      <c r="C198" s="6" t="n">
        <v>550</v>
      </c>
      <c r="D198" s="6" t="n">
        <v>668</v>
      </c>
    </row>
    <row r="199" spans="1:5">
      <c r="A199" s="4" t="s">
        <v>236</v>
      </c>
      <c r="C199" s="6" t="n">
        <v>191688</v>
      </c>
      <c r="D199" s="6" t="n">
        <v>52428</v>
      </c>
    </row>
    <row r="200" spans="1:5">
      <c r="A200" s="4" t="s">
        <v>893</v>
      </c>
    </row>
    <row r="201" spans="1:5">
      <c r="A201" s="3" t="s">
        <v>853</v>
      </c>
    </row>
    <row r="202" spans="1:5">
      <c r="A202" s="4" t="s">
        <v>854</v>
      </c>
      <c r="C202" s="6" t="n">
        <v>110</v>
      </c>
      <c r="D202" s="6" t="n">
        <v>71</v>
      </c>
    </row>
    <row r="203" spans="1:5">
      <c r="A203" s="4" t="s">
        <v>894</v>
      </c>
    </row>
    <row r="204" spans="1:5">
      <c r="A204" s="3" t="s">
        <v>853</v>
      </c>
    </row>
    <row r="205" spans="1:5">
      <c r="A205" s="4" t="s">
        <v>854</v>
      </c>
      <c r="C205" s="6" t="n">
        <v>56</v>
      </c>
      <c r="D205" s="6" t="n">
        <v>0</v>
      </c>
    </row>
    <row r="206" spans="1:5">
      <c r="A206" s="4" t="s">
        <v>895</v>
      </c>
    </row>
    <row r="207" spans="1:5">
      <c r="A207" s="3" t="s">
        <v>853</v>
      </c>
    </row>
    <row r="208" spans="1:5">
      <c r="A208" s="4" t="s">
        <v>854</v>
      </c>
      <c r="C208" s="6" t="n">
        <v>0</v>
      </c>
      <c r="D208" s="6" t="n">
        <v>0</v>
      </c>
    </row>
    <row r="209" spans="1:5">
      <c r="A209" s="4" t="s">
        <v>815</v>
      </c>
    </row>
    <row r="210" spans="1:5">
      <c r="A210" s="3" t="s">
        <v>853</v>
      </c>
    </row>
    <row r="211" spans="1:5">
      <c r="A211" s="4" t="s">
        <v>854</v>
      </c>
      <c r="C211" s="6" t="n">
        <v>166</v>
      </c>
      <c r="D211" s="6" t="n">
        <v>7</v>
      </c>
    </row>
    <row r="212" spans="1:5">
      <c r="A212" s="4" t="s">
        <v>855</v>
      </c>
      <c r="C212" s="6" t="n">
        <v>37879</v>
      </c>
      <c r="D212" s="6" t="n">
        <v>17364</v>
      </c>
    </row>
    <row r="213" spans="1:5">
      <c r="A213" s="4" t="s">
        <v>856</v>
      </c>
      <c r="C213" s="6" t="n">
        <v>38045</v>
      </c>
      <c r="D213" s="6" t="n">
        <v>17371</v>
      </c>
    </row>
    <row r="214" spans="1:5">
      <c r="A214" s="4" t="s">
        <v>838</v>
      </c>
      <c r="B214" s="4" t="s">
        <v>135</v>
      </c>
      <c r="C214" s="6" t="n">
        <v>239</v>
      </c>
      <c r="D214" s="6" t="n">
        <v>157</v>
      </c>
    </row>
    <row r="215" spans="1:5">
      <c r="A215" s="4" t="s">
        <v>236</v>
      </c>
      <c r="C215" s="6" t="n">
        <v>38284</v>
      </c>
      <c r="D215" s="6" t="n">
        <v>17528</v>
      </c>
    </row>
    <row r="216" spans="1:5">
      <c r="A216" s="4" t="s">
        <v>896</v>
      </c>
    </row>
    <row r="217" spans="1:5">
      <c r="A217" s="3" t="s">
        <v>853</v>
      </c>
    </row>
    <row r="218" spans="1:5">
      <c r="A218" s="4" t="s">
        <v>854</v>
      </c>
      <c r="C218" s="6" t="n">
        <v>151</v>
      </c>
      <c r="D218" s="6" t="n">
        <v>7</v>
      </c>
    </row>
    <row r="219" spans="1:5">
      <c r="A219" s="4" t="s">
        <v>897</v>
      </c>
    </row>
    <row r="220" spans="1:5">
      <c r="A220" s="3" t="s">
        <v>853</v>
      </c>
    </row>
    <row r="221" spans="1:5">
      <c r="A221" s="4" t="s">
        <v>854</v>
      </c>
      <c r="C221" s="6" t="n">
        <v>15</v>
      </c>
      <c r="D221" s="6" t="n">
        <v>0</v>
      </c>
    </row>
    <row r="222" spans="1:5">
      <c r="A222" s="4" t="s">
        <v>898</v>
      </c>
    </row>
    <row r="223" spans="1:5">
      <c r="A223" s="3" t="s">
        <v>853</v>
      </c>
    </row>
    <row r="224" spans="1:5">
      <c r="A224" s="4" t="s">
        <v>854</v>
      </c>
      <c r="C224" s="6" t="n">
        <v>0</v>
      </c>
      <c r="D224" s="6" t="n">
        <v>0</v>
      </c>
    </row>
    <row r="225" spans="1:5">
      <c r="A225" s="4" t="s">
        <v>816</v>
      </c>
    </row>
    <row r="226" spans="1:5">
      <c r="A226" s="3" t="s">
        <v>853</v>
      </c>
    </row>
    <row r="227" spans="1:5">
      <c r="A227" s="4" t="s">
        <v>854</v>
      </c>
      <c r="C227" s="6" t="n">
        <v>513</v>
      </c>
      <c r="D227" s="6" t="n">
        <v>163</v>
      </c>
    </row>
    <row r="228" spans="1:5">
      <c r="A228" s="4" t="s">
        <v>855</v>
      </c>
      <c r="C228" s="6" t="n">
        <v>88156</v>
      </c>
      <c r="D228" s="6" t="n">
        <v>35652</v>
      </c>
    </row>
    <row r="229" spans="1:5">
      <c r="A229" s="4" t="s">
        <v>856</v>
      </c>
      <c r="C229" s="6" t="n">
        <v>88669</v>
      </c>
      <c r="D229" s="6" t="n">
        <v>35815</v>
      </c>
    </row>
    <row r="230" spans="1:5">
      <c r="A230" s="4" t="s">
        <v>838</v>
      </c>
      <c r="B230" s="4" t="s">
        <v>135</v>
      </c>
      <c r="C230" s="6" t="n">
        <v>1248</v>
      </c>
      <c r="D230" s="6" t="n">
        <v>1031</v>
      </c>
    </row>
    <row r="231" spans="1:5">
      <c r="A231" s="4" t="s">
        <v>236</v>
      </c>
      <c r="C231" s="6" t="n">
        <v>89917</v>
      </c>
      <c r="D231" s="6" t="n">
        <v>36846</v>
      </c>
    </row>
    <row r="232" spans="1:5">
      <c r="A232" s="4" t="s">
        <v>899</v>
      </c>
    </row>
    <row r="233" spans="1:5">
      <c r="A233" s="3" t="s">
        <v>853</v>
      </c>
    </row>
    <row r="234" spans="1:5">
      <c r="A234" s="4" t="s">
        <v>854</v>
      </c>
      <c r="C234" s="6" t="n">
        <v>448</v>
      </c>
      <c r="D234" s="6" t="n">
        <v>163</v>
      </c>
    </row>
    <row r="235" spans="1:5">
      <c r="A235" s="4" t="s">
        <v>900</v>
      </c>
    </row>
    <row r="236" spans="1:5">
      <c r="A236" s="3" t="s">
        <v>853</v>
      </c>
    </row>
    <row r="237" spans="1:5">
      <c r="A237" s="4" t="s">
        <v>854</v>
      </c>
      <c r="C237" s="6" t="n">
        <v>65</v>
      </c>
      <c r="D237" s="6" t="n">
        <v>0</v>
      </c>
    </row>
    <row r="238" spans="1:5">
      <c r="A238" s="4" t="s">
        <v>901</v>
      </c>
    </row>
    <row r="239" spans="1:5">
      <c r="A239" s="3" t="s">
        <v>853</v>
      </c>
    </row>
    <row r="240" spans="1:5">
      <c r="A240" s="4" t="s">
        <v>854</v>
      </c>
      <c r="C240" s="6" t="n">
        <v>0</v>
      </c>
      <c r="D240" s="6" t="n">
        <v>0</v>
      </c>
    </row>
    <row r="241" spans="1:5">
      <c r="A241" s="4" t="s">
        <v>817</v>
      </c>
    </row>
    <row r="242" spans="1:5">
      <c r="A242" s="3" t="s">
        <v>853</v>
      </c>
    </row>
    <row r="243" spans="1:5">
      <c r="A243" s="4" t="s">
        <v>854</v>
      </c>
      <c r="C243" s="6" t="n">
        <v>0</v>
      </c>
      <c r="D243" s="6" t="n">
        <v>0</v>
      </c>
    </row>
    <row r="244" spans="1:5">
      <c r="A244" s="4" t="s">
        <v>855</v>
      </c>
      <c r="C244" s="6" t="n">
        <v>3266</v>
      </c>
      <c r="D244" s="6" t="n">
        <v>61</v>
      </c>
    </row>
    <row r="245" spans="1:5">
      <c r="A245" s="4" t="s">
        <v>856</v>
      </c>
      <c r="C245" s="6" t="n">
        <v>3266</v>
      </c>
      <c r="D245" s="6" t="n">
        <v>61</v>
      </c>
    </row>
    <row r="246" spans="1:5">
      <c r="A246" s="4" t="s">
        <v>838</v>
      </c>
      <c r="B246" s="4" t="s">
        <v>135</v>
      </c>
      <c r="C246" s="6" t="n">
        <v>0</v>
      </c>
      <c r="D246" s="6" t="n">
        <v>0</v>
      </c>
    </row>
    <row r="247" spans="1:5">
      <c r="A247" s="4" t="s">
        <v>236</v>
      </c>
      <c r="C247" s="6" t="n">
        <v>3266</v>
      </c>
      <c r="D247" s="6" t="n">
        <v>61</v>
      </c>
    </row>
    <row r="248" spans="1:5">
      <c r="A248" s="4" t="s">
        <v>902</v>
      </c>
    </row>
    <row r="249" spans="1:5">
      <c r="A249" s="3" t="s">
        <v>853</v>
      </c>
    </row>
    <row r="250" spans="1:5">
      <c r="A250" s="4" t="s">
        <v>854</v>
      </c>
      <c r="C250" s="6" t="n">
        <v>0</v>
      </c>
      <c r="D250" s="6" t="n">
        <v>0</v>
      </c>
    </row>
    <row r="251" spans="1:5">
      <c r="A251" s="4" t="s">
        <v>903</v>
      </c>
    </row>
    <row r="252" spans="1:5">
      <c r="A252" s="3" t="s">
        <v>853</v>
      </c>
    </row>
    <row r="253" spans="1:5">
      <c r="A253" s="4" t="s">
        <v>854</v>
      </c>
      <c r="C253" s="6" t="n">
        <v>0</v>
      </c>
      <c r="D253" s="6" t="n">
        <v>0</v>
      </c>
    </row>
    <row r="254" spans="1:5">
      <c r="A254" s="4" t="s">
        <v>904</v>
      </c>
    </row>
    <row r="255" spans="1:5">
      <c r="A255" s="3" t="s">
        <v>853</v>
      </c>
    </row>
    <row r="256" spans="1:5">
      <c r="A256" s="4" t="s">
        <v>854</v>
      </c>
      <c r="C256" s="6" t="n">
        <v>0</v>
      </c>
      <c r="D256" s="6" t="n">
        <v>0</v>
      </c>
    </row>
    <row r="257" spans="1:5">
      <c r="A257" s="4" t="s">
        <v>819</v>
      </c>
    </row>
    <row r="258" spans="1:5">
      <c r="A258" s="3" t="s">
        <v>853</v>
      </c>
    </row>
    <row r="259" spans="1:5">
      <c r="A259" s="4" t="s">
        <v>854</v>
      </c>
      <c r="C259" s="6" t="n">
        <v>138</v>
      </c>
      <c r="D259" s="6" t="n">
        <v>390</v>
      </c>
    </row>
    <row r="260" spans="1:5">
      <c r="A260" s="4" t="s">
        <v>855</v>
      </c>
      <c r="C260" s="6" t="n">
        <v>520244</v>
      </c>
      <c r="D260" s="6" t="n">
        <v>332865</v>
      </c>
    </row>
    <row r="261" spans="1:5">
      <c r="A261" s="4" t="s">
        <v>856</v>
      </c>
      <c r="C261" s="6" t="n">
        <v>520382</v>
      </c>
      <c r="D261" s="6" t="n">
        <v>333255</v>
      </c>
    </row>
    <row r="262" spans="1:5">
      <c r="A262" s="4" t="s">
        <v>838</v>
      </c>
      <c r="B262" s="4" t="s">
        <v>135</v>
      </c>
      <c r="C262" s="6" t="n">
        <v>4133</v>
      </c>
      <c r="D262" s="6" t="n">
        <v>2390</v>
      </c>
    </row>
    <row r="263" spans="1:5">
      <c r="A263" s="4" t="s">
        <v>236</v>
      </c>
      <c r="C263" s="6" t="n">
        <v>524515</v>
      </c>
      <c r="D263" s="6" t="n">
        <v>335645</v>
      </c>
      <c r="E263" s="6" t="n">
        <v>335645</v>
      </c>
    </row>
    <row r="264" spans="1:5">
      <c r="A264" s="4" t="s">
        <v>905</v>
      </c>
    </row>
    <row r="265" spans="1:5">
      <c r="A265" s="3" t="s">
        <v>853</v>
      </c>
    </row>
    <row r="266" spans="1:5">
      <c r="A266" s="4" t="s">
        <v>854</v>
      </c>
      <c r="C266" s="6" t="n">
        <v>99</v>
      </c>
      <c r="D266" s="6" t="n">
        <v>390</v>
      </c>
    </row>
    <row r="267" spans="1:5">
      <c r="A267" s="4" t="s">
        <v>906</v>
      </c>
    </row>
    <row r="268" spans="1:5">
      <c r="A268" s="3" t="s">
        <v>853</v>
      </c>
    </row>
    <row r="269" spans="1:5">
      <c r="A269" s="4" t="s">
        <v>854</v>
      </c>
      <c r="C269" s="6" t="n">
        <v>39</v>
      </c>
      <c r="D269" s="6" t="n">
        <v>0</v>
      </c>
    </row>
    <row r="270" spans="1:5">
      <c r="A270" s="4" t="s">
        <v>907</v>
      </c>
    </row>
    <row r="271" spans="1:5">
      <c r="A271" s="3" t="s">
        <v>853</v>
      </c>
    </row>
    <row r="272" spans="1:5">
      <c r="A272" s="4" t="s">
        <v>854</v>
      </c>
      <c r="C272" s="6" t="n">
        <v>0</v>
      </c>
      <c r="D272" s="6" t="n">
        <v>0</v>
      </c>
    </row>
    <row r="273" spans="1:5">
      <c r="A273" s="4" t="s">
        <v>821</v>
      </c>
    </row>
    <row r="274" spans="1:5">
      <c r="A274" s="3" t="s">
        <v>853</v>
      </c>
    </row>
    <row r="275" spans="1:5">
      <c r="A275" s="4" t="s">
        <v>854</v>
      </c>
      <c r="C275" s="6" t="n">
        <v>0</v>
      </c>
      <c r="D275" s="6" t="n">
        <v>119</v>
      </c>
    </row>
    <row r="276" spans="1:5">
      <c r="A276" s="4" t="s">
        <v>855</v>
      </c>
      <c r="C276" s="6" t="n">
        <v>459702</v>
      </c>
      <c r="D276" s="6" t="n">
        <v>323561</v>
      </c>
    </row>
    <row r="277" spans="1:5">
      <c r="A277" s="4" t="s">
        <v>856</v>
      </c>
      <c r="C277" s="6" t="n">
        <v>459702</v>
      </c>
      <c r="D277" s="6" t="n">
        <v>323680</v>
      </c>
    </row>
    <row r="278" spans="1:5">
      <c r="A278" s="4" t="s">
        <v>838</v>
      </c>
      <c r="C278" s="6" t="n">
        <v>3044</v>
      </c>
      <c r="D278" s="6" t="n">
        <v>1583</v>
      </c>
    </row>
    <row r="279" spans="1:5">
      <c r="A279" s="4" t="s">
        <v>236</v>
      </c>
      <c r="C279" s="6" t="n">
        <v>462746</v>
      </c>
      <c r="D279" s="6" t="n">
        <v>325263</v>
      </c>
    </row>
    <row r="280" spans="1:5">
      <c r="A280" s="4" t="s">
        <v>908</v>
      </c>
    </row>
    <row r="281" spans="1:5">
      <c r="A281" s="3" t="s">
        <v>853</v>
      </c>
    </row>
    <row r="282" spans="1:5">
      <c r="A282" s="4" t="s">
        <v>854</v>
      </c>
      <c r="C282" s="6" t="n">
        <v>0</v>
      </c>
      <c r="D282" s="6" t="n">
        <v>119</v>
      </c>
    </row>
    <row r="283" spans="1:5">
      <c r="A283" s="4" t="s">
        <v>909</v>
      </c>
    </row>
    <row r="284" spans="1:5">
      <c r="A284" s="3" t="s">
        <v>853</v>
      </c>
    </row>
    <row r="285" spans="1:5">
      <c r="A285" s="4" t="s">
        <v>854</v>
      </c>
      <c r="C285" s="6" t="n">
        <v>0</v>
      </c>
      <c r="D285" s="6" t="n">
        <v>0</v>
      </c>
    </row>
    <row r="286" spans="1:5">
      <c r="A286" s="4" t="s">
        <v>910</v>
      </c>
    </row>
    <row r="287" spans="1:5">
      <c r="A287" s="3" t="s">
        <v>853</v>
      </c>
    </row>
    <row r="288" spans="1:5">
      <c r="A288" s="4" t="s">
        <v>854</v>
      </c>
      <c r="C288" s="6" t="n">
        <v>0</v>
      </c>
      <c r="D288" s="6" t="n">
        <v>0</v>
      </c>
    </row>
    <row r="289" spans="1:5">
      <c r="A289" s="4" t="s">
        <v>822</v>
      </c>
    </row>
    <row r="290" spans="1:5">
      <c r="A290" s="3" t="s">
        <v>853</v>
      </c>
    </row>
    <row r="291" spans="1:5">
      <c r="A291" s="4" t="s">
        <v>854</v>
      </c>
      <c r="C291" s="6" t="n">
        <v>138</v>
      </c>
      <c r="D291" s="6" t="n">
        <v>271</v>
      </c>
    </row>
    <row r="292" spans="1:5">
      <c r="A292" s="4" t="s">
        <v>855</v>
      </c>
      <c r="C292" s="6" t="n">
        <v>60542</v>
      </c>
      <c r="D292" s="6" t="n">
        <v>9304</v>
      </c>
    </row>
    <row r="293" spans="1:5">
      <c r="A293" s="4" t="s">
        <v>856</v>
      </c>
      <c r="C293" s="6" t="n">
        <v>60680</v>
      </c>
      <c r="D293" s="6" t="n">
        <v>9575</v>
      </c>
    </row>
    <row r="294" spans="1:5">
      <c r="A294" s="4" t="s">
        <v>838</v>
      </c>
      <c r="B294" s="4" t="s">
        <v>135</v>
      </c>
      <c r="C294" s="6" t="n">
        <v>1089</v>
      </c>
      <c r="D294" s="6" t="n">
        <v>807</v>
      </c>
    </row>
    <row r="295" spans="1:5">
      <c r="A295" s="4" t="s">
        <v>236</v>
      </c>
      <c r="C295" s="6" t="n">
        <v>61769</v>
      </c>
      <c r="D295" s="6" t="n">
        <v>10382</v>
      </c>
    </row>
    <row r="296" spans="1:5">
      <c r="A296" s="4" t="s">
        <v>911</v>
      </c>
    </row>
    <row r="297" spans="1:5">
      <c r="A297" s="3" t="s">
        <v>853</v>
      </c>
    </row>
    <row r="298" spans="1:5">
      <c r="A298" s="4" t="s">
        <v>854</v>
      </c>
      <c r="C298" s="6" t="n">
        <v>99</v>
      </c>
      <c r="D298" s="6" t="n">
        <v>271</v>
      </c>
    </row>
    <row r="299" spans="1:5">
      <c r="A299" s="4" t="s">
        <v>912</v>
      </c>
    </row>
    <row r="300" spans="1:5">
      <c r="A300" s="3" t="s">
        <v>853</v>
      </c>
    </row>
    <row r="301" spans="1:5">
      <c r="A301" s="4" t="s">
        <v>854</v>
      </c>
      <c r="C301" s="6" t="n">
        <v>39</v>
      </c>
      <c r="D301" s="6" t="n">
        <v>0</v>
      </c>
    </row>
    <row r="302" spans="1:5">
      <c r="A302" s="4" t="s">
        <v>913</v>
      </c>
    </row>
    <row r="303" spans="1:5">
      <c r="A303" s="3" t="s">
        <v>853</v>
      </c>
    </row>
    <row r="304" spans="1:5">
      <c r="A304" s="4" t="s">
        <v>854</v>
      </c>
      <c r="C304" s="6" t="n">
        <v>0</v>
      </c>
      <c r="D304" s="6" t="n">
        <v>0</v>
      </c>
    </row>
    <row r="305" spans="1:5">
      <c r="A305" s="4" t="s">
        <v>823</v>
      </c>
    </row>
    <row r="306" spans="1:5">
      <c r="A306" s="3" t="s">
        <v>853</v>
      </c>
    </row>
    <row r="307" spans="1:5">
      <c r="A307" s="4" t="s">
        <v>854</v>
      </c>
      <c r="C307" s="6" t="n">
        <v>20</v>
      </c>
      <c r="D307" s="6" t="n">
        <v>22</v>
      </c>
    </row>
    <row r="308" spans="1:5">
      <c r="A308" s="4" t="s">
        <v>855</v>
      </c>
      <c r="C308" s="6" t="n">
        <v>22109</v>
      </c>
      <c r="D308" s="6" t="n">
        <v>18458</v>
      </c>
    </row>
    <row r="309" spans="1:5">
      <c r="A309" s="4" t="s">
        <v>856</v>
      </c>
      <c r="C309" s="6" t="n">
        <v>22129</v>
      </c>
      <c r="D309" s="6" t="n">
        <v>18480</v>
      </c>
    </row>
    <row r="310" spans="1:5">
      <c r="A310" s="4" t="s">
        <v>838</v>
      </c>
      <c r="B310" s="4" t="s">
        <v>135</v>
      </c>
      <c r="C310" s="6" t="n">
        <v>0</v>
      </c>
      <c r="D310" s="6" t="n">
        <v>0</v>
      </c>
    </row>
    <row r="311" spans="1:5">
      <c r="A311" s="4" t="s">
        <v>236</v>
      </c>
      <c r="C311" s="6" t="n">
        <v>22129</v>
      </c>
      <c r="D311" s="6" t="n">
        <v>18480</v>
      </c>
      <c r="E311" s="6" t="n">
        <v>18480</v>
      </c>
    </row>
    <row r="312" spans="1:5">
      <c r="A312" s="4" t="s">
        <v>914</v>
      </c>
    </row>
    <row r="313" spans="1:5">
      <c r="A313" s="3" t="s">
        <v>853</v>
      </c>
    </row>
    <row r="314" spans="1:5">
      <c r="A314" s="4" t="s">
        <v>854</v>
      </c>
      <c r="C314" s="6" t="n">
        <v>20</v>
      </c>
      <c r="D314" s="6" t="n">
        <v>19</v>
      </c>
    </row>
    <row r="315" spans="1:5">
      <c r="A315" s="4" t="s">
        <v>915</v>
      </c>
    </row>
    <row r="316" spans="1:5">
      <c r="A316" s="3" t="s">
        <v>853</v>
      </c>
    </row>
    <row r="317" spans="1:5">
      <c r="A317" s="4" t="s">
        <v>854</v>
      </c>
      <c r="C317" s="6" t="n">
        <v>0</v>
      </c>
      <c r="D317" s="6" t="n">
        <v>3</v>
      </c>
    </row>
    <row r="318" spans="1:5">
      <c r="A318" s="4" t="s">
        <v>916</v>
      </c>
    </row>
    <row r="319" spans="1:5">
      <c r="A319" s="3" t="s">
        <v>853</v>
      </c>
    </row>
    <row r="320" spans="1:5">
      <c r="A320" s="4" t="s">
        <v>854</v>
      </c>
      <c r="C320" s="6" t="n">
        <v>0</v>
      </c>
      <c r="D320" s="6" t="n">
        <v>0</v>
      </c>
    </row>
    <row r="321" spans="1:5">
      <c r="A321" s="4" t="s">
        <v>825</v>
      </c>
    </row>
    <row r="322" spans="1:5">
      <c r="A322" s="3" t="s">
        <v>853</v>
      </c>
    </row>
    <row r="323" spans="1:5">
      <c r="A323" s="4" t="s">
        <v>854</v>
      </c>
      <c r="C323" s="6" t="n">
        <v>20</v>
      </c>
      <c r="D323" s="6" t="n">
        <v>22</v>
      </c>
    </row>
    <row r="324" spans="1:5">
      <c r="A324" s="4" t="s">
        <v>855</v>
      </c>
      <c r="C324" s="6" t="n">
        <v>21914</v>
      </c>
      <c r="D324" s="6" t="n">
        <v>18449</v>
      </c>
    </row>
    <row r="325" spans="1:5">
      <c r="A325" s="4" t="s">
        <v>856</v>
      </c>
      <c r="C325" s="6" t="n">
        <v>21934</v>
      </c>
      <c r="D325" s="6" t="n">
        <v>18471</v>
      </c>
    </row>
    <row r="326" spans="1:5">
      <c r="A326" s="4" t="s">
        <v>838</v>
      </c>
      <c r="C326" s="6" t="n">
        <v>0</v>
      </c>
      <c r="D326" s="6" t="n">
        <v>0</v>
      </c>
    </row>
    <row r="327" spans="1:5">
      <c r="A327" s="4" t="s">
        <v>236</v>
      </c>
      <c r="C327" s="6" t="n">
        <v>21934</v>
      </c>
      <c r="D327" s="6" t="n">
        <v>18471</v>
      </c>
    </row>
    <row r="328" spans="1:5">
      <c r="A328" s="4" t="s">
        <v>917</v>
      </c>
    </row>
    <row r="329" spans="1:5">
      <c r="A329" s="3" t="s">
        <v>853</v>
      </c>
    </row>
    <row r="330" spans="1:5">
      <c r="A330" s="4" t="s">
        <v>854</v>
      </c>
      <c r="C330" s="6" t="n">
        <v>20</v>
      </c>
      <c r="D330" s="6" t="n">
        <v>19</v>
      </c>
    </row>
    <row r="331" spans="1:5">
      <c r="A331" s="4" t="s">
        <v>918</v>
      </c>
    </row>
    <row r="332" spans="1:5">
      <c r="A332" s="3" t="s">
        <v>853</v>
      </c>
    </row>
    <row r="333" spans="1:5">
      <c r="A333" s="4" t="s">
        <v>854</v>
      </c>
      <c r="C333" s="6" t="n">
        <v>0</v>
      </c>
      <c r="D333" s="6" t="n">
        <v>3</v>
      </c>
    </row>
    <row r="334" spans="1:5">
      <c r="A334" s="4" t="s">
        <v>919</v>
      </c>
    </row>
    <row r="335" spans="1:5">
      <c r="A335" s="3" t="s">
        <v>853</v>
      </c>
    </row>
    <row r="336" spans="1:5">
      <c r="A336" s="4" t="s">
        <v>854</v>
      </c>
      <c r="C336" s="6" t="n">
        <v>0</v>
      </c>
      <c r="D336" s="6" t="n">
        <v>0</v>
      </c>
    </row>
    <row r="337" spans="1:5">
      <c r="A337" s="4" t="s">
        <v>826</v>
      </c>
    </row>
    <row r="338" spans="1:5">
      <c r="A338" s="3" t="s">
        <v>853</v>
      </c>
    </row>
    <row r="339" spans="1:5">
      <c r="A339" s="4" t="s">
        <v>854</v>
      </c>
      <c r="C339" s="6" t="n">
        <v>0</v>
      </c>
      <c r="D339" s="6" t="n">
        <v>0</v>
      </c>
    </row>
    <row r="340" spans="1:5">
      <c r="A340" s="4" t="s">
        <v>855</v>
      </c>
      <c r="C340" s="6" t="n">
        <v>195</v>
      </c>
      <c r="D340" s="6" t="n">
        <v>9</v>
      </c>
    </row>
    <row r="341" spans="1:5">
      <c r="A341" s="4" t="s">
        <v>856</v>
      </c>
      <c r="C341" s="6" t="n">
        <v>195</v>
      </c>
      <c r="D341" s="6" t="n">
        <v>9</v>
      </c>
    </row>
    <row r="342" spans="1:5">
      <c r="A342" s="4" t="s">
        <v>838</v>
      </c>
      <c r="B342" s="4" t="s">
        <v>135</v>
      </c>
      <c r="C342" s="6" t="n">
        <v>0</v>
      </c>
      <c r="D342" s="6" t="n">
        <v>0</v>
      </c>
    </row>
    <row r="343" spans="1:5">
      <c r="A343" s="4" t="s">
        <v>236</v>
      </c>
      <c r="C343" s="6" t="n">
        <v>195</v>
      </c>
      <c r="D343" s="6" t="n">
        <v>9</v>
      </c>
    </row>
    <row r="344" spans="1:5">
      <c r="A344" s="4" t="s">
        <v>920</v>
      </c>
    </row>
    <row r="345" spans="1:5">
      <c r="A345" s="3" t="s">
        <v>853</v>
      </c>
    </row>
    <row r="346" spans="1:5">
      <c r="A346" s="4" t="s">
        <v>854</v>
      </c>
      <c r="C346" s="6" t="n">
        <v>0</v>
      </c>
      <c r="D346" s="6" t="n">
        <v>0</v>
      </c>
    </row>
    <row r="347" spans="1:5">
      <c r="A347" s="4" t="s">
        <v>921</v>
      </c>
    </row>
    <row r="348" spans="1:5">
      <c r="A348" s="3" t="s">
        <v>853</v>
      </c>
    </row>
    <row r="349" spans="1:5">
      <c r="A349" s="4" t="s">
        <v>854</v>
      </c>
      <c r="C349" s="6" t="n">
        <v>0</v>
      </c>
      <c r="D349" s="6" t="n">
        <v>0</v>
      </c>
    </row>
    <row r="350" spans="1:5">
      <c r="A350" s="4" t="s">
        <v>922</v>
      </c>
    </row>
    <row r="351" spans="1:5">
      <c r="A351" s="3" t="s">
        <v>853</v>
      </c>
    </row>
    <row r="352" spans="1:5">
      <c r="A352" s="4" t="s">
        <v>854</v>
      </c>
      <c r="C352" s="6" t="n">
        <v>0</v>
      </c>
      <c r="D352" s="6" t="n">
        <v>0</v>
      </c>
    </row>
    <row r="353" spans="1:5">
      <c r="A353" s="4" t="s">
        <v>827</v>
      </c>
    </row>
    <row r="354" spans="1:5">
      <c r="A354" s="3" t="s">
        <v>853</v>
      </c>
    </row>
    <row r="355" spans="1:5">
      <c r="A355" s="4" t="s">
        <v>854</v>
      </c>
      <c r="C355" s="6" t="n">
        <v>498</v>
      </c>
      <c r="D355" s="6" t="n">
        <v>35</v>
      </c>
    </row>
    <row r="356" spans="1:5">
      <c r="A356" s="4" t="s">
        <v>855</v>
      </c>
      <c r="C356" s="6" t="n">
        <v>51280</v>
      </c>
      <c r="D356" s="6" t="n">
        <v>46757</v>
      </c>
    </row>
    <row r="357" spans="1:5">
      <c r="A357" s="4" t="s">
        <v>856</v>
      </c>
      <c r="C357" s="6" t="n">
        <v>51778</v>
      </c>
      <c r="D357" s="6" t="n">
        <v>46792</v>
      </c>
    </row>
    <row r="358" spans="1:5">
      <c r="A358" s="4" t="s">
        <v>838</v>
      </c>
      <c r="B358" s="4" t="s">
        <v>135</v>
      </c>
      <c r="C358" s="6" t="n">
        <v>9</v>
      </c>
      <c r="D358" s="6" t="n">
        <v>21</v>
      </c>
    </row>
    <row r="359" spans="1:5">
      <c r="A359" s="4" t="s">
        <v>236</v>
      </c>
      <c r="C359" s="6" t="n">
        <v>51787</v>
      </c>
      <c r="D359" s="6" t="n">
        <v>46813</v>
      </c>
      <c r="E359" s="7" t="n">
        <v>46813</v>
      </c>
    </row>
    <row r="360" spans="1:5">
      <c r="A360" s="4" t="s">
        <v>923</v>
      </c>
    </row>
    <row r="361" spans="1:5">
      <c r="A361" s="3" t="s">
        <v>853</v>
      </c>
    </row>
    <row r="362" spans="1:5">
      <c r="A362" s="4" t="s">
        <v>854</v>
      </c>
      <c r="C362" s="6" t="n">
        <v>375</v>
      </c>
      <c r="D362" s="6" t="n">
        <v>18</v>
      </c>
    </row>
    <row r="363" spans="1:5">
      <c r="A363" s="4" t="s">
        <v>924</v>
      </c>
    </row>
    <row r="364" spans="1:5">
      <c r="A364" s="3" t="s">
        <v>853</v>
      </c>
    </row>
    <row r="365" spans="1:5">
      <c r="A365" s="4" t="s">
        <v>854</v>
      </c>
      <c r="C365" s="6" t="n">
        <v>123</v>
      </c>
      <c r="D365" s="6" t="n">
        <v>17</v>
      </c>
    </row>
    <row r="366" spans="1:5">
      <c r="A366" s="4" t="s">
        <v>925</v>
      </c>
    </row>
    <row r="367" spans="1:5">
      <c r="A367" s="3" t="s">
        <v>853</v>
      </c>
    </row>
    <row r="368" spans="1:5">
      <c r="A368" s="4" t="s">
        <v>854</v>
      </c>
      <c r="C368" s="6" t="n">
        <v>0</v>
      </c>
      <c r="D368" s="6" t="n">
        <v>0</v>
      </c>
    </row>
    <row r="369" spans="1:5">
      <c r="A369" s="4" t="s">
        <v>829</v>
      </c>
    </row>
    <row r="370" spans="1:5">
      <c r="A370" s="3" t="s">
        <v>853</v>
      </c>
    </row>
    <row r="371" spans="1:5">
      <c r="A371" s="4" t="s">
        <v>854</v>
      </c>
      <c r="C371" s="6" t="n">
        <v>498</v>
      </c>
      <c r="D371" s="6" t="n">
        <v>35</v>
      </c>
    </row>
    <row r="372" spans="1:5">
      <c r="A372" s="4" t="s">
        <v>855</v>
      </c>
      <c r="C372" s="6" t="n">
        <v>51280</v>
      </c>
      <c r="D372" s="6" t="n">
        <v>46757</v>
      </c>
    </row>
    <row r="373" spans="1:5">
      <c r="A373" s="4" t="s">
        <v>856</v>
      </c>
      <c r="C373" s="6" t="n">
        <v>51778</v>
      </c>
      <c r="D373" s="6" t="n">
        <v>46792</v>
      </c>
    </row>
    <row r="374" spans="1:5">
      <c r="A374" s="4" t="s">
        <v>838</v>
      </c>
      <c r="C374" s="6" t="n">
        <v>9</v>
      </c>
      <c r="D374" s="6" t="n">
        <v>21</v>
      </c>
    </row>
    <row r="375" spans="1:5">
      <c r="A375" s="4" t="s">
        <v>236</v>
      </c>
      <c r="C375" s="6" t="n">
        <v>51787</v>
      </c>
      <c r="D375" s="6" t="n">
        <v>46813</v>
      </c>
    </row>
    <row r="376" spans="1:5">
      <c r="A376" s="4" t="s">
        <v>926</v>
      </c>
    </row>
    <row r="377" spans="1:5">
      <c r="A377" s="3" t="s">
        <v>853</v>
      </c>
    </row>
    <row r="378" spans="1:5">
      <c r="A378" s="4" t="s">
        <v>854</v>
      </c>
      <c r="C378" s="6" t="n">
        <v>375</v>
      </c>
      <c r="D378" s="6" t="n">
        <v>18</v>
      </c>
    </row>
    <row r="379" spans="1:5">
      <c r="A379" s="4" t="s">
        <v>927</v>
      </c>
    </row>
    <row r="380" spans="1:5">
      <c r="A380" s="3" t="s">
        <v>853</v>
      </c>
    </row>
    <row r="381" spans="1:5">
      <c r="A381" s="4" t="s">
        <v>854</v>
      </c>
      <c r="C381" s="6" t="n">
        <v>123</v>
      </c>
      <c r="D381" s="6" t="n">
        <v>17</v>
      </c>
    </row>
    <row r="382" spans="1:5">
      <c r="A382" s="4" t="s">
        <v>928</v>
      </c>
    </row>
    <row r="383" spans="1:5">
      <c r="A383" s="3" t="s">
        <v>853</v>
      </c>
    </row>
    <row r="384" spans="1:5">
      <c r="A384" s="4" t="s">
        <v>854</v>
      </c>
      <c r="C384" s="6" t="n">
        <v>0</v>
      </c>
      <c r="D384" s="6" t="n">
        <v>0</v>
      </c>
    </row>
    <row r="385" spans="1:5">
      <c r="A385" s="4" t="s">
        <v>830</v>
      </c>
    </row>
    <row r="386" spans="1:5">
      <c r="A386" s="3" t="s">
        <v>853</v>
      </c>
    </row>
    <row r="387" spans="1:5">
      <c r="A387" s="4" t="s">
        <v>236</v>
      </c>
      <c r="C387" s="7" t="n">
        <v>0</v>
      </c>
      <c r="D387" s="7" t="n">
        <v>0</v>
      </c>
    </row>
    <row r="388" spans="1:5">
      <c r="A388" t="n"/>
    </row>
    <row r="389" spans="1:5">
      <c r="A389" s="4" t="s">
        <v>135</v>
      </c>
      <c r="B389" s="4" t="s">
        <v>839</v>
      </c>
    </row>
  </sheetData>
  <mergeCells count="3">
    <mergeCell ref="A1:B1"/>
    <mergeCell ref="A388:D388"/>
    <mergeCell ref="B389:D38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688</v>
      </c>
      <c r="J1" s="2" t="s">
        <v>1</v>
      </c>
    </row>
    <row r="2" spans="1:12">
      <c r="B2" s="2" t="s">
        <v>2</v>
      </c>
      <c r="C2" s="2" t="s">
        <v>689</v>
      </c>
      <c r="D2" s="2" t="s">
        <v>4</v>
      </c>
      <c r="E2" s="2" t="s">
        <v>690</v>
      </c>
      <c r="F2" s="2" t="s">
        <v>32</v>
      </c>
      <c r="G2" s="2" t="s">
        <v>691</v>
      </c>
      <c r="H2" s="2" t="s">
        <v>692</v>
      </c>
      <c r="I2" s="2" t="s">
        <v>693</v>
      </c>
      <c r="J2" s="2" t="s">
        <v>2</v>
      </c>
      <c r="K2" s="2" t="s">
        <v>32</v>
      </c>
      <c r="L2" s="2" t="s">
        <v>84</v>
      </c>
    </row>
    <row r="3" spans="1:12">
      <c r="A3" s="3" t="s">
        <v>930</v>
      </c>
    </row>
    <row r="4" spans="1:12">
      <c r="A4" s="4" t="s">
        <v>847</v>
      </c>
      <c r="E4" s="7" t="n">
        <v>14586</v>
      </c>
      <c r="I4" s="7" t="n">
        <v>15515</v>
      </c>
      <c r="J4" s="7" t="n">
        <v>14586</v>
      </c>
      <c r="K4" s="7" t="n">
        <v>15515</v>
      </c>
    </row>
    <row r="5" spans="1:12">
      <c r="A5" s="4" t="s">
        <v>931</v>
      </c>
      <c r="J5" s="6" t="n">
        <v>-3454</v>
      </c>
      <c r="K5" s="6" t="n">
        <v>-2200</v>
      </c>
    </row>
    <row r="6" spans="1:12">
      <c r="A6" s="4" t="s">
        <v>932</v>
      </c>
      <c r="J6" s="6" t="n">
        <v>329</v>
      </c>
      <c r="K6" s="6" t="n">
        <v>387</v>
      </c>
    </row>
    <row r="7" spans="1:12">
      <c r="A7" s="4" t="s">
        <v>98</v>
      </c>
      <c r="B7" s="7" t="n">
        <v>1777</v>
      </c>
      <c r="C7" s="7" t="n">
        <v>1200</v>
      </c>
      <c r="D7" s="7" t="n">
        <v>850</v>
      </c>
      <c r="E7" s="6" t="n">
        <v>569</v>
      </c>
      <c r="F7" s="7" t="n">
        <v>316</v>
      </c>
      <c r="G7" s="7" t="n">
        <v>550</v>
      </c>
      <c r="H7" s="7" t="n">
        <v>-100</v>
      </c>
      <c r="I7" s="6" t="n">
        <v>750</v>
      </c>
      <c r="J7" s="6" t="n">
        <v>4396</v>
      </c>
      <c r="K7" s="6" t="n">
        <v>884</v>
      </c>
      <c r="L7" s="7" t="n">
        <v>3575</v>
      </c>
    </row>
    <row r="8" spans="1:12">
      <c r="A8" s="4" t="s">
        <v>847</v>
      </c>
      <c r="B8" s="6" t="n">
        <v>15857</v>
      </c>
      <c r="F8" s="6" t="n">
        <v>14586</v>
      </c>
      <c r="J8" s="6" t="n">
        <v>15857</v>
      </c>
      <c r="K8" s="6" t="n">
        <v>14586</v>
      </c>
      <c r="L8" s="6" t="n">
        <v>15515</v>
      </c>
    </row>
    <row r="9" spans="1:12">
      <c r="A9" s="4" t="s">
        <v>803</v>
      </c>
    </row>
    <row r="10" spans="1:12">
      <c r="A10" s="3" t="s">
        <v>930</v>
      </c>
    </row>
    <row r="11" spans="1:12">
      <c r="A11" s="4" t="s">
        <v>847</v>
      </c>
      <c r="E11" s="6" t="n">
        <v>3948</v>
      </c>
      <c r="I11" s="6" t="n">
        <v>3797</v>
      </c>
      <c r="J11" s="6" t="n">
        <v>3948</v>
      </c>
      <c r="K11" s="6" t="n">
        <v>3797</v>
      </c>
    </row>
    <row r="12" spans="1:12">
      <c r="A12" s="4" t="s">
        <v>931</v>
      </c>
      <c r="J12" s="6" t="n">
        <v>-50</v>
      </c>
      <c r="K12" s="6" t="n">
        <v>-34</v>
      </c>
    </row>
    <row r="13" spans="1:12">
      <c r="A13" s="4" t="s">
        <v>932</v>
      </c>
      <c r="J13" s="6" t="n">
        <v>27</v>
      </c>
      <c r="K13" s="6" t="n">
        <v>6</v>
      </c>
    </row>
    <row r="14" spans="1:12">
      <c r="A14" s="4" t="s">
        <v>98</v>
      </c>
      <c r="J14" s="6" t="n">
        <v>1274</v>
      </c>
      <c r="K14" s="6" t="n">
        <v>179</v>
      </c>
    </row>
    <row r="15" spans="1:12">
      <c r="A15" s="4" t="s">
        <v>847</v>
      </c>
      <c r="B15" s="6" t="n">
        <v>5199</v>
      </c>
      <c r="F15" s="6" t="n">
        <v>3948</v>
      </c>
      <c r="J15" s="6" t="n">
        <v>5199</v>
      </c>
      <c r="K15" s="6" t="n">
        <v>3948</v>
      </c>
      <c r="L15" s="6" t="n">
        <v>3797</v>
      </c>
    </row>
    <row r="16" spans="1:12">
      <c r="A16" s="4" t="s">
        <v>805</v>
      </c>
    </row>
    <row r="17" spans="1:12">
      <c r="A17" s="3" t="s">
        <v>930</v>
      </c>
    </row>
    <row r="18" spans="1:12">
      <c r="A18" s="4" t="s">
        <v>847</v>
      </c>
      <c r="E18" s="6" t="n">
        <v>1917</v>
      </c>
      <c r="I18" s="6" t="n">
        <v>2204</v>
      </c>
      <c r="J18" s="6" t="n">
        <v>1917</v>
      </c>
      <c r="K18" s="6" t="n">
        <v>2204</v>
      </c>
    </row>
    <row r="19" spans="1:12">
      <c r="A19" s="4" t="s">
        <v>931</v>
      </c>
      <c r="J19" s="6" t="n">
        <v>-774</v>
      </c>
      <c r="K19" s="6" t="n">
        <v>-736</v>
      </c>
    </row>
    <row r="20" spans="1:12">
      <c r="A20" s="4" t="s">
        <v>932</v>
      </c>
      <c r="J20" s="6" t="n">
        <v>98</v>
      </c>
      <c r="K20" s="6" t="n">
        <v>19</v>
      </c>
    </row>
    <row r="21" spans="1:12">
      <c r="A21" s="4" t="s">
        <v>98</v>
      </c>
      <c r="J21" s="6" t="n">
        <v>66</v>
      </c>
      <c r="K21" s="6" t="n">
        <v>430</v>
      </c>
    </row>
    <row r="22" spans="1:12">
      <c r="A22" s="4" t="s">
        <v>847</v>
      </c>
      <c r="B22" s="6" t="n">
        <v>1307</v>
      </c>
      <c r="F22" s="6" t="n">
        <v>1917</v>
      </c>
      <c r="J22" s="6" t="n">
        <v>1307</v>
      </c>
      <c r="K22" s="6" t="n">
        <v>1917</v>
      </c>
      <c r="L22" s="6" t="n">
        <v>2204</v>
      </c>
    </row>
    <row r="23" spans="1:12">
      <c r="A23" s="4" t="s">
        <v>806</v>
      </c>
    </row>
    <row r="24" spans="1:12">
      <c r="A24" s="3" t="s">
        <v>930</v>
      </c>
    </row>
    <row r="25" spans="1:12">
      <c r="A25" s="4" t="s">
        <v>847</v>
      </c>
      <c r="E25" s="6" t="n">
        <v>1736</v>
      </c>
      <c r="I25" s="6" t="n">
        <v>2446</v>
      </c>
      <c r="J25" s="6" t="n">
        <v>1736</v>
      </c>
      <c r="K25" s="6" t="n">
        <v>2446</v>
      </c>
    </row>
    <row r="26" spans="1:12">
      <c r="A26" s="4" t="s">
        <v>931</v>
      </c>
      <c r="J26" s="6" t="n">
        <v>-791</v>
      </c>
      <c r="K26" s="6" t="n">
        <v>-461</v>
      </c>
    </row>
    <row r="27" spans="1:12">
      <c r="A27" s="4" t="s">
        <v>932</v>
      </c>
      <c r="J27" s="6" t="n">
        <v>35</v>
      </c>
      <c r="K27" s="6" t="n">
        <v>22</v>
      </c>
    </row>
    <row r="28" spans="1:12">
      <c r="A28" s="4" t="s">
        <v>98</v>
      </c>
      <c r="J28" s="6" t="n">
        <v>760</v>
      </c>
      <c r="K28" s="6" t="n">
        <v>-271</v>
      </c>
    </row>
    <row r="29" spans="1:12">
      <c r="A29" s="4" t="s">
        <v>847</v>
      </c>
      <c r="B29" s="6" t="n">
        <v>1740</v>
      </c>
      <c r="F29" s="6" t="n">
        <v>1736</v>
      </c>
      <c r="J29" s="6" t="n">
        <v>1740</v>
      </c>
      <c r="K29" s="6" t="n">
        <v>1736</v>
      </c>
      <c r="L29" s="6" t="n">
        <v>2446</v>
      </c>
    </row>
    <row r="30" spans="1:12">
      <c r="A30" s="4" t="s">
        <v>807</v>
      </c>
    </row>
    <row r="31" spans="1:12">
      <c r="A31" s="3" t="s">
        <v>930</v>
      </c>
    </row>
    <row r="32" spans="1:12">
      <c r="A32" s="4" t="s">
        <v>847</v>
      </c>
      <c r="E32" s="6" t="n">
        <v>1367</v>
      </c>
      <c r="I32" s="6" t="n">
        <v>845</v>
      </c>
      <c r="J32" s="6" t="n">
        <v>1367</v>
      </c>
      <c r="K32" s="6" t="n">
        <v>845</v>
      </c>
    </row>
    <row r="33" spans="1:12">
      <c r="A33" s="4" t="s">
        <v>931</v>
      </c>
      <c r="J33" s="6" t="n">
        <v>0</v>
      </c>
      <c r="K33" s="6" t="n">
        <v>0</v>
      </c>
    </row>
    <row r="34" spans="1:12">
      <c r="A34" s="4" t="s">
        <v>932</v>
      </c>
      <c r="J34" s="6" t="n">
        <v>4</v>
      </c>
      <c r="K34" s="6" t="n">
        <v>60</v>
      </c>
    </row>
    <row r="35" spans="1:12">
      <c r="A35" s="4" t="s">
        <v>98</v>
      </c>
      <c r="J35" s="6" t="n">
        <v>-47</v>
      </c>
      <c r="K35" s="6" t="n">
        <v>462</v>
      </c>
    </row>
    <row r="36" spans="1:12">
      <c r="A36" s="4" t="s">
        <v>847</v>
      </c>
      <c r="B36" s="6" t="n">
        <v>1324</v>
      </c>
      <c r="F36" s="6" t="n">
        <v>1367</v>
      </c>
      <c r="J36" s="6" t="n">
        <v>1324</v>
      </c>
      <c r="K36" s="6" t="n">
        <v>1367</v>
      </c>
      <c r="L36" s="6" t="n">
        <v>845</v>
      </c>
    </row>
    <row r="37" spans="1:12">
      <c r="A37" s="4" t="s">
        <v>819</v>
      </c>
    </row>
    <row r="38" spans="1:12">
      <c r="A38" s="3" t="s">
        <v>930</v>
      </c>
    </row>
    <row r="39" spans="1:12">
      <c r="A39" s="4" t="s">
        <v>847</v>
      </c>
      <c r="E39" s="6" t="n">
        <v>4533</v>
      </c>
      <c r="I39" s="6" t="n">
        <v>5011</v>
      </c>
      <c r="J39" s="6" t="n">
        <v>4533</v>
      </c>
      <c r="K39" s="6" t="n">
        <v>5011</v>
      </c>
    </row>
    <row r="40" spans="1:12">
      <c r="A40" s="4" t="s">
        <v>931</v>
      </c>
      <c r="J40" s="6" t="n">
        <v>-1220</v>
      </c>
      <c r="K40" s="6" t="n">
        <v>-415</v>
      </c>
    </row>
    <row r="41" spans="1:12">
      <c r="A41" s="4" t="s">
        <v>932</v>
      </c>
      <c r="J41" s="6" t="n">
        <v>35</v>
      </c>
      <c r="K41" s="6" t="n">
        <v>98</v>
      </c>
    </row>
    <row r="42" spans="1:12">
      <c r="A42" s="4" t="s">
        <v>98</v>
      </c>
      <c r="J42" s="6" t="n">
        <v>2261</v>
      </c>
      <c r="K42" s="6" t="n">
        <v>-161</v>
      </c>
    </row>
    <row r="43" spans="1:12">
      <c r="A43" s="4" t="s">
        <v>847</v>
      </c>
      <c r="B43" s="6" t="n">
        <v>5609</v>
      </c>
      <c r="F43" s="6" t="n">
        <v>4533</v>
      </c>
      <c r="J43" s="6" t="n">
        <v>5609</v>
      </c>
      <c r="K43" s="6" t="n">
        <v>4533</v>
      </c>
      <c r="L43" s="6" t="n">
        <v>5011</v>
      </c>
    </row>
    <row r="44" spans="1:12">
      <c r="A44" s="4" t="s">
        <v>823</v>
      </c>
    </row>
    <row r="45" spans="1:12">
      <c r="A45" s="3" t="s">
        <v>930</v>
      </c>
    </row>
    <row r="46" spans="1:12">
      <c r="A46" s="4" t="s">
        <v>847</v>
      </c>
      <c r="E46" s="6" t="n">
        <v>238</v>
      </c>
      <c r="I46" s="6" t="n">
        <v>259</v>
      </c>
      <c r="J46" s="6" t="n">
        <v>238</v>
      </c>
      <c r="K46" s="6" t="n">
        <v>259</v>
      </c>
    </row>
    <row r="47" spans="1:12">
      <c r="A47" s="4" t="s">
        <v>931</v>
      </c>
      <c r="J47" s="6" t="n">
        <v>-177</v>
      </c>
      <c r="K47" s="6" t="n">
        <v>-144</v>
      </c>
    </row>
    <row r="48" spans="1:12">
      <c r="A48" s="4" t="s">
        <v>932</v>
      </c>
      <c r="J48" s="6" t="n">
        <v>29</v>
      </c>
      <c r="K48" s="6" t="n">
        <v>17</v>
      </c>
    </row>
    <row r="49" spans="1:12">
      <c r="A49" s="4" t="s">
        <v>98</v>
      </c>
      <c r="J49" s="6" t="n">
        <v>52</v>
      </c>
      <c r="K49" s="6" t="n">
        <v>106</v>
      </c>
    </row>
    <row r="50" spans="1:12">
      <c r="A50" s="4" t="s">
        <v>847</v>
      </c>
      <c r="B50" s="6" t="n">
        <v>142</v>
      </c>
      <c r="F50" s="6" t="n">
        <v>238</v>
      </c>
      <c r="J50" s="6" t="n">
        <v>142</v>
      </c>
      <c r="K50" s="6" t="n">
        <v>238</v>
      </c>
      <c r="L50" s="6" t="n">
        <v>259</v>
      </c>
    </row>
    <row r="51" spans="1:12">
      <c r="A51" s="4" t="s">
        <v>827</v>
      </c>
    </row>
    <row r="52" spans="1:12">
      <c r="A52" s="3" t="s">
        <v>930</v>
      </c>
    </row>
    <row r="53" spans="1:12">
      <c r="A53" s="4" t="s">
        <v>847</v>
      </c>
      <c r="E53" s="6" t="n">
        <v>468</v>
      </c>
      <c r="I53" s="6" t="n">
        <v>604</v>
      </c>
      <c r="J53" s="6" t="n">
        <v>468</v>
      </c>
      <c r="K53" s="6" t="n">
        <v>604</v>
      </c>
    </row>
    <row r="54" spans="1:12">
      <c r="A54" s="4" t="s">
        <v>931</v>
      </c>
      <c r="J54" s="6" t="n">
        <v>-442</v>
      </c>
      <c r="K54" s="6" t="n">
        <v>-410</v>
      </c>
    </row>
    <row r="55" spans="1:12">
      <c r="A55" s="4" t="s">
        <v>932</v>
      </c>
      <c r="J55" s="6" t="n">
        <v>101</v>
      </c>
      <c r="K55" s="6" t="n">
        <v>165</v>
      </c>
    </row>
    <row r="56" spans="1:12">
      <c r="A56" s="4" t="s">
        <v>98</v>
      </c>
      <c r="J56" s="6" t="n">
        <v>391</v>
      </c>
      <c r="K56" s="6" t="n">
        <v>109</v>
      </c>
    </row>
    <row r="57" spans="1:12">
      <c r="A57" s="4" t="s">
        <v>847</v>
      </c>
      <c r="B57" s="6" t="n">
        <v>518</v>
      </c>
      <c r="F57" s="6" t="n">
        <v>468</v>
      </c>
      <c r="J57" s="6" t="n">
        <v>518</v>
      </c>
      <c r="K57" s="6" t="n">
        <v>468</v>
      </c>
      <c r="L57" s="6" t="n">
        <v>604</v>
      </c>
    </row>
    <row r="58" spans="1:12">
      <c r="A58" s="4" t="s">
        <v>933</v>
      </c>
    </row>
    <row r="59" spans="1:12">
      <c r="A59" s="3" t="s">
        <v>930</v>
      </c>
    </row>
    <row r="60" spans="1:12">
      <c r="A60" s="4" t="s">
        <v>847</v>
      </c>
      <c r="E60" s="7" t="n">
        <v>379</v>
      </c>
      <c r="I60" s="7" t="n">
        <v>349</v>
      </c>
      <c r="J60" s="6" t="n">
        <v>379</v>
      </c>
      <c r="K60" s="6" t="n">
        <v>349</v>
      </c>
    </row>
    <row r="61" spans="1:12">
      <c r="A61" s="4" t="s">
        <v>931</v>
      </c>
      <c r="J61" s="6" t="n">
        <v>0</v>
      </c>
      <c r="K61" s="6" t="n">
        <v>0</v>
      </c>
    </row>
    <row r="62" spans="1:12">
      <c r="A62" s="4" t="s">
        <v>932</v>
      </c>
      <c r="J62" s="6" t="n">
        <v>0</v>
      </c>
      <c r="K62" s="6" t="n">
        <v>0</v>
      </c>
    </row>
    <row r="63" spans="1:12">
      <c r="A63" s="4" t="s">
        <v>98</v>
      </c>
      <c r="J63" s="6" t="n">
        <v>-361</v>
      </c>
      <c r="K63" s="6" t="n">
        <v>30</v>
      </c>
    </row>
    <row r="64" spans="1:12">
      <c r="A64" s="4" t="s">
        <v>847</v>
      </c>
      <c r="B64" s="7" t="n">
        <v>18</v>
      </c>
      <c r="F64" s="7" t="n">
        <v>379</v>
      </c>
      <c r="J64" s="7" t="n">
        <v>18</v>
      </c>
      <c r="K64" s="7" t="n">
        <v>379</v>
      </c>
      <c r="L64" s="7" t="n">
        <v>34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934</v>
      </c>
      <c r="C1" s="2" t="s">
        <v>2</v>
      </c>
      <c r="D1" s="2" t="s">
        <v>32</v>
      </c>
      <c r="E1" s="2" t="s">
        <v>84</v>
      </c>
    </row>
    <row r="2" spans="1:5">
      <c r="A2" s="3" t="s">
        <v>935</v>
      </c>
    </row>
    <row r="3" spans="1:5">
      <c r="A3" s="4" t="s">
        <v>936</v>
      </c>
      <c r="C3" s="7" t="n">
        <v>693</v>
      </c>
      <c r="D3" s="7" t="n">
        <v>668</v>
      </c>
    </row>
    <row r="4" spans="1:5">
      <c r="A4" s="4" t="s">
        <v>937</v>
      </c>
      <c r="C4" s="6" t="n">
        <v>15164</v>
      </c>
      <c r="D4" s="6" t="n">
        <v>13917</v>
      </c>
    </row>
    <row r="5" spans="1:5">
      <c r="A5" s="4" t="s">
        <v>938</v>
      </c>
      <c r="C5" s="6" t="n">
        <v>15857</v>
      </c>
      <c r="D5" s="6" t="n">
        <v>14586</v>
      </c>
      <c r="E5" s="7" t="n">
        <v>15515</v>
      </c>
    </row>
    <row r="6" spans="1:5">
      <c r="A6" s="4" t="s">
        <v>790</v>
      </c>
    </row>
    <row r="7" spans="1:5">
      <c r="A7" s="3" t="s">
        <v>935</v>
      </c>
    </row>
    <row r="8" spans="1:5">
      <c r="A8" s="4" t="s">
        <v>938</v>
      </c>
      <c r="B8" s="4" t="s">
        <v>135</v>
      </c>
      <c r="C8" s="6" t="n">
        <v>0</v>
      </c>
      <c r="D8" s="6" t="n">
        <v>1</v>
      </c>
    </row>
    <row r="9" spans="1:5">
      <c r="A9" s="4" t="s">
        <v>801</v>
      </c>
    </row>
    <row r="10" spans="1:5">
      <c r="A10" s="3" t="s">
        <v>935</v>
      </c>
    </row>
    <row r="11" spans="1:5">
      <c r="A11" s="4" t="s">
        <v>936</v>
      </c>
      <c r="C11" s="6" t="n">
        <v>693</v>
      </c>
      <c r="D11" s="6" t="n">
        <v>668</v>
      </c>
    </row>
    <row r="12" spans="1:5">
      <c r="A12" s="4" t="s">
        <v>937</v>
      </c>
      <c r="C12" s="6" t="n">
        <v>15164</v>
      </c>
      <c r="D12" s="6" t="n">
        <v>13854</v>
      </c>
    </row>
    <row r="13" spans="1:5">
      <c r="A13" s="4" t="s">
        <v>938</v>
      </c>
      <c r="C13" s="6" t="n">
        <v>15857</v>
      </c>
      <c r="D13" s="6" t="n">
        <v>14500</v>
      </c>
    </row>
    <row r="14" spans="1:5">
      <c r="A14" s="4" t="s">
        <v>791</v>
      </c>
    </row>
    <row r="15" spans="1:5">
      <c r="A15" s="3" t="s">
        <v>935</v>
      </c>
    </row>
    <row r="16" spans="1:5">
      <c r="A16" s="4" t="s">
        <v>936</v>
      </c>
      <c r="C16" s="6" t="n">
        <v>0</v>
      </c>
      <c r="D16" s="6" t="n">
        <v>22</v>
      </c>
    </row>
    <row r="17" spans="1:5">
      <c r="A17" s="4" t="s">
        <v>937</v>
      </c>
      <c r="C17" s="6" t="n">
        <v>0</v>
      </c>
      <c r="D17" s="6" t="n">
        <v>63</v>
      </c>
    </row>
    <row r="18" spans="1:5">
      <c r="A18" s="4" t="s">
        <v>938</v>
      </c>
      <c r="C18" s="6" t="n">
        <v>0</v>
      </c>
      <c r="D18" s="6" t="n">
        <v>86</v>
      </c>
    </row>
    <row r="19" spans="1:5">
      <c r="A19" s="4" t="s">
        <v>939</v>
      </c>
    </row>
    <row r="20" spans="1:5">
      <c r="A20" s="3" t="s">
        <v>935</v>
      </c>
    </row>
    <row r="21" spans="1:5">
      <c r="A21" s="4" t="s">
        <v>938</v>
      </c>
      <c r="B21" s="4" t="s">
        <v>135</v>
      </c>
      <c r="C21" s="6" t="n">
        <v>0</v>
      </c>
      <c r="D21" s="6" t="n">
        <v>1</v>
      </c>
    </row>
    <row r="22" spans="1:5">
      <c r="A22" s="4" t="s">
        <v>940</v>
      </c>
    </row>
    <row r="23" spans="1:5">
      <c r="A23" s="3" t="s">
        <v>935</v>
      </c>
    </row>
    <row r="24" spans="1:5">
      <c r="A24" s="4" t="s">
        <v>936</v>
      </c>
      <c r="C24" s="6" t="n">
        <v>0</v>
      </c>
      <c r="D24" s="6" t="n">
        <v>0</v>
      </c>
    </row>
    <row r="25" spans="1:5">
      <c r="A25" s="4" t="s">
        <v>937</v>
      </c>
      <c r="C25" s="6" t="n">
        <v>5199</v>
      </c>
      <c r="D25" s="6" t="n">
        <v>3948</v>
      </c>
    </row>
    <row r="26" spans="1:5">
      <c r="A26" s="4" t="s">
        <v>938</v>
      </c>
      <c r="C26" s="6" t="n">
        <v>5199</v>
      </c>
      <c r="D26" s="6" t="n">
        <v>3948</v>
      </c>
    </row>
    <row r="27" spans="1:5">
      <c r="A27" s="4" t="s">
        <v>941</v>
      </c>
    </row>
    <row r="28" spans="1:5">
      <c r="A28" s="3" t="s">
        <v>935</v>
      </c>
    </row>
    <row r="29" spans="1:5">
      <c r="A29" s="4" t="s">
        <v>938</v>
      </c>
      <c r="B29" s="4" t="s">
        <v>135</v>
      </c>
      <c r="C29" s="6" t="n">
        <v>0</v>
      </c>
      <c r="D29" s="6" t="n">
        <v>0</v>
      </c>
    </row>
    <row r="30" spans="1:5">
      <c r="A30" s="4" t="s">
        <v>942</v>
      </c>
    </row>
    <row r="31" spans="1:5">
      <c r="A31" s="3" t="s">
        <v>935</v>
      </c>
    </row>
    <row r="32" spans="1:5">
      <c r="A32" s="4" t="s">
        <v>936</v>
      </c>
      <c r="C32" s="6" t="n">
        <v>115</v>
      </c>
      <c r="D32" s="6" t="n">
        <v>4</v>
      </c>
    </row>
    <row r="33" spans="1:5">
      <c r="A33" s="4" t="s">
        <v>937</v>
      </c>
      <c r="C33" s="6" t="n">
        <v>1192</v>
      </c>
      <c r="D33" s="6" t="n">
        <v>1913</v>
      </c>
    </row>
    <row r="34" spans="1:5">
      <c r="A34" s="4" t="s">
        <v>938</v>
      </c>
      <c r="C34" s="6" t="n">
        <v>1307</v>
      </c>
      <c r="D34" s="6" t="n">
        <v>1917</v>
      </c>
    </row>
    <row r="35" spans="1:5">
      <c r="A35" s="4" t="s">
        <v>943</v>
      </c>
    </row>
    <row r="36" spans="1:5">
      <c r="A36" s="3" t="s">
        <v>935</v>
      </c>
    </row>
    <row r="37" spans="1:5">
      <c r="A37" s="4" t="s">
        <v>938</v>
      </c>
      <c r="B37" s="4" t="s">
        <v>135</v>
      </c>
      <c r="C37" s="6" t="n">
        <v>0</v>
      </c>
      <c r="D37" s="6" t="n">
        <v>0</v>
      </c>
    </row>
    <row r="38" spans="1:5">
      <c r="A38" s="4" t="s">
        <v>944</v>
      </c>
    </row>
    <row r="39" spans="1:5">
      <c r="A39" s="3" t="s">
        <v>935</v>
      </c>
    </row>
    <row r="40" spans="1:5">
      <c r="A40" s="4" t="s">
        <v>936</v>
      </c>
      <c r="C40" s="6" t="n">
        <v>54</v>
      </c>
      <c r="D40" s="6" t="n">
        <v>184</v>
      </c>
    </row>
    <row r="41" spans="1:5">
      <c r="A41" s="4" t="s">
        <v>937</v>
      </c>
      <c r="C41" s="6" t="n">
        <v>1686</v>
      </c>
      <c r="D41" s="6" t="n">
        <v>1552</v>
      </c>
    </row>
    <row r="42" spans="1:5">
      <c r="A42" s="4" t="s">
        <v>938</v>
      </c>
      <c r="C42" s="6" t="n">
        <v>1740</v>
      </c>
      <c r="D42" s="6" t="n">
        <v>1736</v>
      </c>
    </row>
    <row r="43" spans="1:5">
      <c r="A43" s="4" t="s">
        <v>945</v>
      </c>
    </row>
    <row r="44" spans="1:5">
      <c r="A44" s="3" t="s">
        <v>935</v>
      </c>
    </row>
    <row r="45" spans="1:5">
      <c r="A45" s="4" t="s">
        <v>938</v>
      </c>
      <c r="B45" s="4" t="s">
        <v>135</v>
      </c>
      <c r="C45" s="6" t="n">
        <v>0</v>
      </c>
      <c r="D45" s="6" t="n">
        <v>0</v>
      </c>
    </row>
    <row r="46" spans="1:5">
      <c r="A46" s="4" t="s">
        <v>946</v>
      </c>
    </row>
    <row r="47" spans="1:5">
      <c r="A47" s="3" t="s">
        <v>935</v>
      </c>
    </row>
    <row r="48" spans="1:5">
      <c r="A48" s="4" t="s">
        <v>936</v>
      </c>
      <c r="C48" s="6" t="n">
        <v>0</v>
      </c>
      <c r="D48" s="6" t="n">
        <v>0</v>
      </c>
    </row>
    <row r="49" spans="1:5">
      <c r="A49" s="4" t="s">
        <v>937</v>
      </c>
      <c r="C49" s="6" t="n">
        <v>1324</v>
      </c>
      <c r="D49" s="6" t="n">
        <v>1366</v>
      </c>
    </row>
    <row r="50" spans="1:5">
      <c r="A50" s="4" t="s">
        <v>938</v>
      </c>
      <c r="C50" s="6" t="n">
        <v>1324</v>
      </c>
      <c r="D50" s="6" t="n">
        <v>1367</v>
      </c>
    </row>
    <row r="51" spans="1:5">
      <c r="A51" s="4" t="s">
        <v>947</v>
      </c>
    </row>
    <row r="52" spans="1:5">
      <c r="A52" s="3" t="s">
        <v>935</v>
      </c>
    </row>
    <row r="53" spans="1:5">
      <c r="A53" s="4" t="s">
        <v>938</v>
      </c>
      <c r="B53" s="4" t="s">
        <v>135</v>
      </c>
      <c r="C53" s="6" t="n">
        <v>0</v>
      </c>
      <c r="D53" s="6" t="n">
        <v>1</v>
      </c>
    </row>
    <row r="54" spans="1:5">
      <c r="A54" s="4" t="s">
        <v>948</v>
      </c>
    </row>
    <row r="55" spans="1:5">
      <c r="A55" s="3" t="s">
        <v>935</v>
      </c>
    </row>
    <row r="56" spans="1:5">
      <c r="A56" s="4" t="s">
        <v>936</v>
      </c>
      <c r="C56" s="6" t="n">
        <v>0</v>
      </c>
      <c r="D56" s="6" t="n">
        <v>0</v>
      </c>
    </row>
    <row r="57" spans="1:5">
      <c r="A57" s="4" t="s">
        <v>937</v>
      </c>
      <c r="C57" s="6" t="n">
        <v>5199</v>
      </c>
      <c r="D57" s="6" t="n">
        <v>3948</v>
      </c>
    </row>
    <row r="58" spans="1:5">
      <c r="A58" s="4" t="s">
        <v>938</v>
      </c>
      <c r="C58" s="6" t="n">
        <v>5199</v>
      </c>
      <c r="D58" s="6" t="n">
        <v>3948</v>
      </c>
    </row>
    <row r="59" spans="1:5">
      <c r="A59" s="4" t="s">
        <v>949</v>
      </c>
    </row>
    <row r="60" spans="1:5">
      <c r="A60" s="3" t="s">
        <v>935</v>
      </c>
    </row>
    <row r="61" spans="1:5">
      <c r="A61" s="4" t="s">
        <v>936</v>
      </c>
      <c r="C61" s="6" t="n">
        <v>115</v>
      </c>
      <c r="D61" s="6" t="n">
        <v>4</v>
      </c>
    </row>
    <row r="62" spans="1:5">
      <c r="A62" s="4" t="s">
        <v>937</v>
      </c>
      <c r="C62" s="6" t="n">
        <v>1192</v>
      </c>
      <c r="D62" s="6" t="n">
        <v>1851</v>
      </c>
    </row>
    <row r="63" spans="1:5">
      <c r="A63" s="4" t="s">
        <v>938</v>
      </c>
      <c r="C63" s="6" t="n">
        <v>1307</v>
      </c>
      <c r="D63" s="6" t="n">
        <v>1855</v>
      </c>
    </row>
    <row r="64" spans="1:5">
      <c r="A64" s="4" t="s">
        <v>950</v>
      </c>
    </row>
    <row r="65" spans="1:5">
      <c r="A65" s="3" t="s">
        <v>935</v>
      </c>
    </row>
    <row r="66" spans="1:5">
      <c r="A66" s="4" t="s">
        <v>936</v>
      </c>
      <c r="C66" s="6" t="n">
        <v>54</v>
      </c>
      <c r="D66" s="6" t="n">
        <v>184</v>
      </c>
    </row>
    <row r="67" spans="1:5">
      <c r="A67" s="4" t="s">
        <v>937</v>
      </c>
      <c r="C67" s="6" t="n">
        <v>1686</v>
      </c>
      <c r="D67" s="6" t="n">
        <v>1551</v>
      </c>
    </row>
    <row r="68" spans="1:5">
      <c r="A68" s="4" t="s">
        <v>938</v>
      </c>
      <c r="C68" s="6" t="n">
        <v>1740</v>
      </c>
      <c r="D68" s="6" t="n">
        <v>1713</v>
      </c>
    </row>
    <row r="69" spans="1:5">
      <c r="A69" s="4" t="s">
        <v>951</v>
      </c>
    </row>
    <row r="70" spans="1:5">
      <c r="A70" s="3" t="s">
        <v>935</v>
      </c>
    </row>
    <row r="71" spans="1:5">
      <c r="A71" s="4" t="s">
        <v>936</v>
      </c>
      <c r="C71" s="6" t="n">
        <v>0</v>
      </c>
      <c r="D71" s="6" t="n">
        <v>0</v>
      </c>
    </row>
    <row r="72" spans="1:5">
      <c r="A72" s="4" t="s">
        <v>937</v>
      </c>
      <c r="C72" s="6" t="n">
        <v>1324</v>
      </c>
      <c r="D72" s="6" t="n">
        <v>1366</v>
      </c>
    </row>
    <row r="73" spans="1:5">
      <c r="A73" s="4" t="s">
        <v>938</v>
      </c>
      <c r="C73" s="6" t="n">
        <v>1324</v>
      </c>
      <c r="D73" s="6" t="n">
        <v>1366</v>
      </c>
    </row>
    <row r="74" spans="1:5">
      <c r="A74" s="4" t="s">
        <v>952</v>
      </c>
    </row>
    <row r="75" spans="1:5">
      <c r="A75" s="3" t="s">
        <v>935</v>
      </c>
    </row>
    <row r="76" spans="1:5">
      <c r="A76" s="4" t="s">
        <v>936</v>
      </c>
      <c r="C76" s="6" t="n">
        <v>0</v>
      </c>
      <c r="D76" s="6" t="n">
        <v>0</v>
      </c>
    </row>
    <row r="77" spans="1:5">
      <c r="A77" s="4" t="s">
        <v>937</v>
      </c>
      <c r="C77" s="6" t="n">
        <v>0</v>
      </c>
      <c r="D77" s="6" t="n">
        <v>0</v>
      </c>
    </row>
    <row r="78" spans="1:5">
      <c r="A78" s="4" t="s">
        <v>938</v>
      </c>
      <c r="C78" s="6" t="n">
        <v>0</v>
      </c>
      <c r="D78" s="6" t="n">
        <v>0</v>
      </c>
    </row>
    <row r="79" spans="1:5">
      <c r="A79" s="4" t="s">
        <v>953</v>
      </c>
    </row>
    <row r="80" spans="1:5">
      <c r="A80" s="3" t="s">
        <v>935</v>
      </c>
    </row>
    <row r="81" spans="1:5">
      <c r="A81" s="4" t="s">
        <v>938</v>
      </c>
      <c r="B81" s="4" t="s">
        <v>135</v>
      </c>
      <c r="C81" s="6" t="n">
        <v>0</v>
      </c>
      <c r="D81" s="6" t="n">
        <v>0</v>
      </c>
    </row>
    <row r="82" spans="1:5">
      <c r="A82" s="4" t="s">
        <v>954</v>
      </c>
    </row>
    <row r="83" spans="1:5">
      <c r="A83" s="3" t="s">
        <v>935</v>
      </c>
    </row>
    <row r="84" spans="1:5">
      <c r="A84" s="4" t="s">
        <v>936</v>
      </c>
      <c r="C84" s="6" t="n">
        <v>0</v>
      </c>
      <c r="D84" s="6" t="n">
        <v>0</v>
      </c>
    </row>
    <row r="85" spans="1:5">
      <c r="A85" s="4" t="s">
        <v>937</v>
      </c>
      <c r="C85" s="6" t="n">
        <v>0</v>
      </c>
      <c r="D85" s="6" t="n">
        <v>62</v>
      </c>
    </row>
    <row r="86" spans="1:5">
      <c r="A86" s="4" t="s">
        <v>938</v>
      </c>
      <c r="C86" s="6" t="n">
        <v>0</v>
      </c>
      <c r="D86" s="6" t="n">
        <v>62</v>
      </c>
    </row>
    <row r="87" spans="1:5">
      <c r="A87" s="4" t="s">
        <v>955</v>
      </c>
    </row>
    <row r="88" spans="1:5">
      <c r="A88" s="3" t="s">
        <v>935</v>
      </c>
    </row>
    <row r="89" spans="1:5">
      <c r="A89" s="4" t="s">
        <v>938</v>
      </c>
      <c r="B89" s="4" t="s">
        <v>135</v>
      </c>
      <c r="C89" s="6" t="n">
        <v>0</v>
      </c>
      <c r="D89" s="6" t="n">
        <v>0</v>
      </c>
    </row>
    <row r="90" spans="1:5">
      <c r="A90" s="4" t="s">
        <v>956</v>
      </c>
    </row>
    <row r="91" spans="1:5">
      <c r="A91" s="3" t="s">
        <v>935</v>
      </c>
    </row>
    <row r="92" spans="1:5">
      <c r="A92" s="4" t="s">
        <v>936</v>
      </c>
      <c r="C92" s="6" t="n">
        <v>0</v>
      </c>
      <c r="D92" s="6" t="n">
        <v>22</v>
      </c>
    </row>
    <row r="93" spans="1:5">
      <c r="A93" s="4" t="s">
        <v>937</v>
      </c>
      <c r="C93" s="6" t="n">
        <v>0</v>
      </c>
      <c r="D93" s="6" t="n">
        <v>1</v>
      </c>
    </row>
    <row r="94" spans="1:5">
      <c r="A94" s="4" t="s">
        <v>938</v>
      </c>
      <c r="C94" s="6" t="n">
        <v>0</v>
      </c>
      <c r="D94" s="6" t="n">
        <v>23</v>
      </c>
    </row>
    <row r="95" spans="1:5">
      <c r="A95" s="4" t="s">
        <v>957</v>
      </c>
    </row>
    <row r="96" spans="1:5">
      <c r="A96" s="3" t="s">
        <v>935</v>
      </c>
    </row>
    <row r="97" spans="1:5">
      <c r="A97" s="4" t="s">
        <v>938</v>
      </c>
      <c r="B97" s="4" t="s">
        <v>135</v>
      </c>
      <c r="C97" s="6" t="n">
        <v>0</v>
      </c>
      <c r="D97" s="6" t="n">
        <v>0</v>
      </c>
    </row>
    <row r="98" spans="1:5">
      <c r="A98" s="4" t="s">
        <v>958</v>
      </c>
    </row>
    <row r="99" spans="1:5">
      <c r="A99" s="3" t="s">
        <v>935</v>
      </c>
    </row>
    <row r="100" spans="1:5">
      <c r="A100" s="4" t="s">
        <v>936</v>
      </c>
      <c r="C100" s="6" t="n">
        <v>0</v>
      </c>
      <c r="D100" s="6" t="n">
        <v>0</v>
      </c>
    </row>
    <row r="101" spans="1:5">
      <c r="A101" s="4" t="s">
        <v>937</v>
      </c>
      <c r="C101" s="6" t="n">
        <v>0</v>
      </c>
      <c r="D101" s="6" t="n">
        <v>0</v>
      </c>
    </row>
    <row r="102" spans="1:5">
      <c r="A102" s="4" t="s">
        <v>938</v>
      </c>
      <c r="C102" s="6" t="n">
        <v>0</v>
      </c>
      <c r="D102" s="6" t="n">
        <v>1</v>
      </c>
    </row>
    <row r="103" spans="1:5">
      <c r="A103" s="4" t="s">
        <v>959</v>
      </c>
    </row>
    <row r="104" spans="1:5">
      <c r="A104" s="3" t="s">
        <v>935</v>
      </c>
    </row>
    <row r="105" spans="1:5">
      <c r="A105" s="4" t="s">
        <v>938</v>
      </c>
      <c r="B105" s="4" t="s">
        <v>135</v>
      </c>
      <c r="C105" s="6" t="n">
        <v>0</v>
      </c>
      <c r="D105" s="6" t="n">
        <v>1</v>
      </c>
    </row>
    <row r="106" spans="1:5">
      <c r="A106" s="4" t="s">
        <v>819</v>
      </c>
    </row>
    <row r="107" spans="1:5">
      <c r="A107" s="3" t="s">
        <v>935</v>
      </c>
    </row>
    <row r="108" spans="1:5">
      <c r="A108" s="4" t="s">
        <v>936</v>
      </c>
      <c r="C108" s="6" t="n">
        <v>519</v>
      </c>
      <c r="D108" s="6" t="n">
        <v>448</v>
      </c>
    </row>
    <row r="109" spans="1:5">
      <c r="A109" s="4" t="s">
        <v>937</v>
      </c>
      <c r="C109" s="6" t="n">
        <v>5090</v>
      </c>
      <c r="D109" s="6" t="n">
        <v>4085</v>
      </c>
    </row>
    <row r="110" spans="1:5">
      <c r="A110" s="4" t="s">
        <v>938</v>
      </c>
      <c r="C110" s="6" t="n">
        <v>5609</v>
      </c>
      <c r="D110" s="6" t="n">
        <v>4533</v>
      </c>
      <c r="E110" s="6" t="n">
        <v>5011</v>
      </c>
    </row>
    <row r="111" spans="1:5">
      <c r="A111" s="4" t="s">
        <v>960</v>
      </c>
    </row>
    <row r="112" spans="1:5">
      <c r="A112" s="3" t="s">
        <v>935</v>
      </c>
    </row>
    <row r="113" spans="1:5">
      <c r="A113" s="4" t="s">
        <v>938</v>
      </c>
      <c r="B113" s="4" t="s">
        <v>135</v>
      </c>
      <c r="C113" s="6" t="n">
        <v>0</v>
      </c>
      <c r="D113" s="6" t="n">
        <v>0</v>
      </c>
    </row>
    <row r="114" spans="1:5">
      <c r="A114" s="4" t="s">
        <v>821</v>
      </c>
    </row>
    <row r="115" spans="1:5">
      <c r="A115" s="3" t="s">
        <v>935</v>
      </c>
    </row>
    <row r="116" spans="1:5">
      <c r="A116" s="4" t="s">
        <v>936</v>
      </c>
      <c r="C116" s="6" t="n">
        <v>519</v>
      </c>
      <c r="D116" s="6" t="n">
        <v>448</v>
      </c>
    </row>
    <row r="117" spans="1:5">
      <c r="A117" s="4" t="s">
        <v>937</v>
      </c>
      <c r="C117" s="6" t="n">
        <v>5090</v>
      </c>
      <c r="D117" s="6" t="n">
        <v>4085</v>
      </c>
    </row>
    <row r="118" spans="1:5">
      <c r="A118" s="4" t="s">
        <v>938</v>
      </c>
      <c r="C118" s="6" t="n">
        <v>5609</v>
      </c>
      <c r="D118" s="6" t="n">
        <v>4533</v>
      </c>
    </row>
    <row r="119" spans="1:5">
      <c r="A119" s="4" t="s">
        <v>822</v>
      </c>
    </row>
    <row r="120" spans="1:5">
      <c r="A120" s="3" t="s">
        <v>935</v>
      </c>
    </row>
    <row r="121" spans="1:5">
      <c r="A121" s="4" t="s">
        <v>936</v>
      </c>
      <c r="C121" s="6" t="n">
        <v>0</v>
      </c>
      <c r="D121" s="6" t="n">
        <v>0</v>
      </c>
    </row>
    <row r="122" spans="1:5">
      <c r="A122" s="4" t="s">
        <v>937</v>
      </c>
      <c r="C122" s="6" t="n">
        <v>0</v>
      </c>
      <c r="D122" s="6" t="n">
        <v>0</v>
      </c>
    </row>
    <row r="123" spans="1:5">
      <c r="A123" s="4" t="s">
        <v>938</v>
      </c>
      <c r="C123" s="6" t="n">
        <v>0</v>
      </c>
      <c r="D123" s="6" t="n">
        <v>0</v>
      </c>
    </row>
    <row r="124" spans="1:5">
      <c r="A124" s="4" t="s">
        <v>961</v>
      </c>
    </row>
    <row r="125" spans="1:5">
      <c r="A125" s="3" t="s">
        <v>935</v>
      </c>
    </row>
    <row r="126" spans="1:5">
      <c r="A126" s="4" t="s">
        <v>938</v>
      </c>
      <c r="B126" s="4" t="s">
        <v>135</v>
      </c>
      <c r="C126" s="6" t="n">
        <v>0</v>
      </c>
      <c r="D126" s="6" t="n">
        <v>0</v>
      </c>
    </row>
    <row r="127" spans="1:5">
      <c r="A127" s="4" t="s">
        <v>823</v>
      </c>
    </row>
    <row r="128" spans="1:5">
      <c r="A128" s="3" t="s">
        <v>935</v>
      </c>
    </row>
    <row r="129" spans="1:5">
      <c r="A129" s="4" t="s">
        <v>936</v>
      </c>
      <c r="C129" s="6" t="n">
        <v>5</v>
      </c>
      <c r="D129" s="6" t="n">
        <v>32</v>
      </c>
    </row>
    <row r="130" spans="1:5">
      <c r="A130" s="4" t="s">
        <v>937</v>
      </c>
      <c r="C130" s="6" t="n">
        <v>137</v>
      </c>
      <c r="D130" s="6" t="n">
        <v>206</v>
      </c>
    </row>
    <row r="131" spans="1:5">
      <c r="A131" s="4" t="s">
        <v>938</v>
      </c>
      <c r="C131" s="6" t="n">
        <v>142</v>
      </c>
      <c r="D131" s="6" t="n">
        <v>238</v>
      </c>
      <c r="E131" s="6" t="n">
        <v>259</v>
      </c>
    </row>
    <row r="132" spans="1:5">
      <c r="A132" s="4" t="s">
        <v>962</v>
      </c>
    </row>
    <row r="133" spans="1:5">
      <c r="A133" s="3" t="s">
        <v>935</v>
      </c>
    </row>
    <row r="134" spans="1:5">
      <c r="A134" s="4" t="s">
        <v>938</v>
      </c>
      <c r="B134" s="4" t="s">
        <v>135</v>
      </c>
      <c r="C134" s="6" t="n">
        <v>0</v>
      </c>
      <c r="D134" s="6" t="n">
        <v>0</v>
      </c>
    </row>
    <row r="135" spans="1:5">
      <c r="A135" s="4" t="s">
        <v>825</v>
      </c>
    </row>
    <row r="136" spans="1:5">
      <c r="A136" s="3" t="s">
        <v>935</v>
      </c>
    </row>
    <row r="137" spans="1:5">
      <c r="A137" s="4" t="s">
        <v>936</v>
      </c>
      <c r="C137" s="6" t="n">
        <v>5</v>
      </c>
      <c r="D137" s="6" t="n">
        <v>32</v>
      </c>
    </row>
    <row r="138" spans="1:5">
      <c r="A138" s="4" t="s">
        <v>937</v>
      </c>
      <c r="C138" s="6" t="n">
        <v>137</v>
      </c>
      <c r="D138" s="6" t="n">
        <v>206</v>
      </c>
    </row>
    <row r="139" spans="1:5">
      <c r="A139" s="4" t="s">
        <v>938</v>
      </c>
      <c r="C139" s="6" t="n">
        <v>142</v>
      </c>
      <c r="D139" s="6" t="n">
        <v>238</v>
      </c>
    </row>
    <row r="140" spans="1:5">
      <c r="A140" s="4" t="s">
        <v>826</v>
      </c>
    </row>
    <row r="141" spans="1:5">
      <c r="A141" s="3" t="s">
        <v>935</v>
      </c>
    </row>
    <row r="142" spans="1:5">
      <c r="A142" s="4" t="s">
        <v>936</v>
      </c>
      <c r="C142" s="6" t="n">
        <v>0</v>
      </c>
      <c r="D142" s="6" t="n">
        <v>0</v>
      </c>
    </row>
    <row r="143" spans="1:5">
      <c r="A143" s="4" t="s">
        <v>937</v>
      </c>
      <c r="C143" s="6" t="n">
        <v>0</v>
      </c>
      <c r="D143" s="6" t="n">
        <v>0</v>
      </c>
    </row>
    <row r="144" spans="1:5">
      <c r="A144" s="4" t="s">
        <v>938</v>
      </c>
      <c r="C144" s="6" t="n">
        <v>0</v>
      </c>
      <c r="D144" s="6" t="n">
        <v>0</v>
      </c>
    </row>
    <row r="145" spans="1:5">
      <c r="A145" s="4" t="s">
        <v>963</v>
      </c>
    </row>
    <row r="146" spans="1:5">
      <c r="A146" s="3" t="s">
        <v>935</v>
      </c>
    </row>
    <row r="147" spans="1:5">
      <c r="A147" s="4" t="s">
        <v>938</v>
      </c>
      <c r="B147" s="4" t="s">
        <v>135</v>
      </c>
      <c r="C147" s="6" t="n">
        <v>0</v>
      </c>
      <c r="D147" s="6" t="n">
        <v>0</v>
      </c>
    </row>
    <row r="148" spans="1:5">
      <c r="A148" s="4" t="s">
        <v>827</v>
      </c>
    </row>
    <row r="149" spans="1:5">
      <c r="A149" s="3" t="s">
        <v>935</v>
      </c>
    </row>
    <row r="150" spans="1:5">
      <c r="A150" s="4" t="s">
        <v>936</v>
      </c>
      <c r="C150" s="6" t="n">
        <v>0</v>
      </c>
      <c r="D150" s="6" t="n">
        <v>0</v>
      </c>
    </row>
    <row r="151" spans="1:5">
      <c r="A151" s="4" t="s">
        <v>937</v>
      </c>
      <c r="C151" s="6" t="n">
        <v>518</v>
      </c>
      <c r="D151" s="6" t="n">
        <v>468</v>
      </c>
    </row>
    <row r="152" spans="1:5">
      <c r="A152" s="4" t="s">
        <v>938</v>
      </c>
      <c r="C152" s="6" t="n">
        <v>518</v>
      </c>
      <c r="D152" s="6" t="n">
        <v>468</v>
      </c>
      <c r="E152" s="6" t="n">
        <v>604</v>
      </c>
    </row>
    <row r="153" spans="1:5">
      <c r="A153" s="4" t="s">
        <v>964</v>
      </c>
    </row>
    <row r="154" spans="1:5">
      <c r="A154" s="3" t="s">
        <v>935</v>
      </c>
    </row>
    <row r="155" spans="1:5">
      <c r="A155" s="4" t="s">
        <v>938</v>
      </c>
      <c r="B155" s="4" t="s">
        <v>135</v>
      </c>
      <c r="C155" s="6" t="n">
        <v>0</v>
      </c>
      <c r="D155" s="6" t="n">
        <v>0</v>
      </c>
    </row>
    <row r="156" spans="1:5">
      <c r="A156" s="4" t="s">
        <v>829</v>
      </c>
    </row>
    <row r="157" spans="1:5">
      <c r="A157" s="3" t="s">
        <v>935</v>
      </c>
    </row>
    <row r="158" spans="1:5">
      <c r="A158" s="4" t="s">
        <v>936</v>
      </c>
      <c r="C158" s="6" t="n">
        <v>0</v>
      </c>
      <c r="D158" s="6" t="n">
        <v>0</v>
      </c>
    </row>
    <row r="159" spans="1:5">
      <c r="A159" s="4" t="s">
        <v>937</v>
      </c>
      <c r="C159" s="6" t="n">
        <v>518</v>
      </c>
      <c r="D159" s="6" t="n">
        <v>468</v>
      </c>
    </row>
    <row r="160" spans="1:5">
      <c r="A160" s="4" t="s">
        <v>938</v>
      </c>
      <c r="C160" s="6" t="n">
        <v>518</v>
      </c>
      <c r="D160" s="6" t="n">
        <v>468</v>
      </c>
    </row>
    <row r="161" spans="1:5">
      <c r="A161" s="4" t="s">
        <v>830</v>
      </c>
    </row>
    <row r="162" spans="1:5">
      <c r="A162" s="3" t="s">
        <v>935</v>
      </c>
    </row>
    <row r="163" spans="1:5">
      <c r="A163" s="4" t="s">
        <v>936</v>
      </c>
      <c r="C163" s="6" t="n">
        <v>0</v>
      </c>
      <c r="D163" s="6" t="n">
        <v>0</v>
      </c>
    </row>
    <row r="164" spans="1:5">
      <c r="A164" s="4" t="s">
        <v>937</v>
      </c>
      <c r="C164" s="6" t="n">
        <v>0</v>
      </c>
      <c r="D164" s="6" t="n">
        <v>0</v>
      </c>
    </row>
    <row r="165" spans="1:5">
      <c r="A165" s="4" t="s">
        <v>938</v>
      </c>
      <c r="C165" s="6" t="n">
        <v>0</v>
      </c>
      <c r="D165" s="6" t="n">
        <v>0</v>
      </c>
    </row>
    <row r="166" spans="1:5">
      <c r="A166" s="4" t="s">
        <v>965</v>
      </c>
    </row>
    <row r="167" spans="1:5">
      <c r="A167" s="3" t="s">
        <v>935</v>
      </c>
    </row>
    <row r="168" spans="1:5">
      <c r="A168" s="4" t="s">
        <v>938</v>
      </c>
      <c r="B168" s="4" t="s">
        <v>135</v>
      </c>
      <c r="C168" s="6" t="n">
        <v>0</v>
      </c>
      <c r="D168" s="6" t="n">
        <v>0</v>
      </c>
    </row>
    <row r="169" spans="1:5">
      <c r="A169" s="4" t="s">
        <v>933</v>
      </c>
    </row>
    <row r="170" spans="1:5">
      <c r="A170" s="3" t="s">
        <v>935</v>
      </c>
    </row>
    <row r="171" spans="1:5">
      <c r="A171" s="4" t="s">
        <v>936</v>
      </c>
      <c r="C171" s="6" t="n">
        <v>0</v>
      </c>
      <c r="D171" s="6" t="n">
        <v>0</v>
      </c>
    </row>
    <row r="172" spans="1:5">
      <c r="A172" s="4" t="s">
        <v>937</v>
      </c>
      <c r="C172" s="6" t="n">
        <v>18</v>
      </c>
      <c r="D172" s="6" t="n">
        <v>379</v>
      </c>
    </row>
    <row r="173" spans="1:5">
      <c r="A173" s="4" t="s">
        <v>938</v>
      </c>
      <c r="C173" s="6" t="n">
        <v>18</v>
      </c>
      <c r="D173" s="6" t="n">
        <v>379</v>
      </c>
      <c r="E173" s="7" t="n">
        <v>349</v>
      </c>
    </row>
    <row r="174" spans="1:5">
      <c r="A174" s="4" t="s">
        <v>966</v>
      </c>
    </row>
    <row r="175" spans="1:5">
      <c r="A175" s="3" t="s">
        <v>935</v>
      </c>
    </row>
    <row r="176" spans="1:5">
      <c r="A176" s="4" t="s">
        <v>938</v>
      </c>
      <c r="B176" s="4" t="s">
        <v>135</v>
      </c>
      <c r="C176" s="6" t="n">
        <v>0</v>
      </c>
      <c r="D176" s="6" t="n">
        <v>0</v>
      </c>
    </row>
    <row r="177" spans="1:5">
      <c r="A177" s="4" t="s">
        <v>967</v>
      </c>
    </row>
    <row r="178" spans="1:5">
      <c r="A178" s="3" t="s">
        <v>935</v>
      </c>
    </row>
    <row r="179" spans="1:5">
      <c r="A179" s="4" t="s">
        <v>936</v>
      </c>
      <c r="C179" s="6" t="n">
        <v>0</v>
      </c>
      <c r="D179" s="6" t="n">
        <v>0</v>
      </c>
    </row>
    <row r="180" spans="1:5">
      <c r="A180" s="4" t="s">
        <v>937</v>
      </c>
      <c r="C180" s="6" t="n">
        <v>18</v>
      </c>
      <c r="D180" s="6" t="n">
        <v>379</v>
      </c>
    </row>
    <row r="181" spans="1:5">
      <c r="A181" s="4" t="s">
        <v>938</v>
      </c>
      <c r="C181" s="6" t="n">
        <v>18</v>
      </c>
      <c r="D181" s="6" t="n">
        <v>379</v>
      </c>
    </row>
    <row r="182" spans="1:5">
      <c r="A182" s="4" t="s">
        <v>968</v>
      </c>
    </row>
    <row r="183" spans="1:5">
      <c r="A183" s="3" t="s">
        <v>935</v>
      </c>
    </row>
    <row r="184" spans="1:5">
      <c r="A184" s="4" t="s">
        <v>936</v>
      </c>
      <c r="C184" s="6" t="n">
        <v>0</v>
      </c>
      <c r="D184" s="6" t="n">
        <v>0</v>
      </c>
    </row>
    <row r="185" spans="1:5">
      <c r="A185" s="4" t="s">
        <v>937</v>
      </c>
      <c r="C185" s="6" t="n">
        <v>0</v>
      </c>
      <c r="D185" s="6" t="n">
        <v>0</v>
      </c>
    </row>
    <row r="186" spans="1:5">
      <c r="A186" s="4" t="s">
        <v>938</v>
      </c>
      <c r="C186" s="6" t="n">
        <v>0</v>
      </c>
      <c r="D186" s="6" t="n">
        <v>0</v>
      </c>
    </row>
    <row r="187" spans="1:5">
      <c r="A187" s="4" t="s">
        <v>969</v>
      </c>
    </row>
    <row r="188" spans="1:5">
      <c r="A188" s="3" t="s">
        <v>935</v>
      </c>
    </row>
    <row r="189" spans="1:5">
      <c r="A189" s="4" t="s">
        <v>938</v>
      </c>
      <c r="B189" s="4" t="s">
        <v>135</v>
      </c>
      <c r="C189" s="7" t="n">
        <v>0</v>
      </c>
      <c r="D189" s="7" t="n">
        <v>0</v>
      </c>
    </row>
    <row r="190" spans="1:5">
      <c r="A190" t="n"/>
    </row>
    <row r="191" spans="1:5">
      <c r="A191" s="4" t="s">
        <v>135</v>
      </c>
      <c r="B191" s="4" t="s">
        <v>970</v>
      </c>
    </row>
  </sheetData>
  <mergeCells count="3">
    <mergeCell ref="A1:B1"/>
    <mergeCell ref="A190:D190"/>
    <mergeCell ref="B191:D19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971</v>
      </c>
      <c r="B1" s="2" t="s">
        <v>2</v>
      </c>
      <c r="D1" s="2" t="s">
        <v>32</v>
      </c>
      <c r="E1" s="2" t="s">
        <v>84</v>
      </c>
    </row>
    <row r="2" spans="1:5">
      <c r="A2" s="3" t="s">
        <v>972</v>
      </c>
    </row>
    <row r="3" spans="1:5">
      <c r="A3" s="4" t="s">
        <v>936</v>
      </c>
      <c r="B3" s="7" t="n">
        <v>14386</v>
      </c>
      <c r="E3" s="7" t="n">
        <v>13649</v>
      </c>
    </row>
    <row r="4" spans="1:5">
      <c r="A4" s="4" t="s">
        <v>937</v>
      </c>
      <c r="B4" s="6" t="n">
        <v>2237756</v>
      </c>
      <c r="E4" s="6" t="n">
        <v>1629563</v>
      </c>
    </row>
    <row r="5" spans="1:5">
      <c r="A5" s="4" t="s">
        <v>973</v>
      </c>
      <c r="B5" s="6" t="n">
        <v>16846</v>
      </c>
      <c r="C5" s="4" t="s">
        <v>135</v>
      </c>
      <c r="E5" s="6" t="n">
        <v>9045</v>
      </c>
    </row>
    <row r="6" spans="1:5">
      <c r="A6" s="4" t="s">
        <v>236</v>
      </c>
      <c r="B6" s="6" t="n">
        <v>2268988</v>
      </c>
      <c r="D6" s="7" t="n">
        <v>1652257</v>
      </c>
      <c r="E6" s="6" t="n">
        <v>1652257</v>
      </c>
    </row>
    <row r="7" spans="1:5">
      <c r="A7" s="4" t="s">
        <v>801</v>
      </c>
    </row>
    <row r="8" spans="1:5">
      <c r="A8" s="3" t="s">
        <v>972</v>
      </c>
    </row>
    <row r="9" spans="1:5">
      <c r="A9" s="4" t="s">
        <v>936</v>
      </c>
      <c r="B9" s="6" t="n">
        <v>9797</v>
      </c>
      <c r="D9" s="6" t="n">
        <v>11136</v>
      </c>
    </row>
    <row r="10" spans="1:5">
      <c r="A10" s="4" t="s">
        <v>937</v>
      </c>
      <c r="B10" s="6" t="n">
        <v>1874072</v>
      </c>
      <c r="D10" s="6" t="n">
        <v>1523867</v>
      </c>
    </row>
    <row r="11" spans="1:5">
      <c r="A11" s="4" t="s">
        <v>236</v>
      </c>
      <c r="B11" s="6" t="n">
        <v>1883869</v>
      </c>
      <c r="D11" s="6" t="n">
        <v>1535003</v>
      </c>
    </row>
    <row r="12" spans="1:5">
      <c r="A12" s="4" t="s">
        <v>791</v>
      </c>
    </row>
    <row r="13" spans="1:5">
      <c r="A13" s="3" t="s">
        <v>972</v>
      </c>
    </row>
    <row r="14" spans="1:5">
      <c r="A14" s="4" t="s">
        <v>936</v>
      </c>
      <c r="B14" s="6" t="n">
        <v>4589</v>
      </c>
      <c r="D14" s="6" t="n">
        <v>2513</v>
      </c>
    </row>
    <row r="15" spans="1:5">
      <c r="A15" s="4" t="s">
        <v>937</v>
      </c>
      <c r="B15" s="6" t="n">
        <v>363684</v>
      </c>
      <c r="D15" s="6" t="n">
        <v>105696</v>
      </c>
    </row>
    <row r="16" spans="1:5">
      <c r="A16" s="4" t="s">
        <v>973</v>
      </c>
      <c r="B16" s="6" t="n">
        <v>16846</v>
      </c>
      <c r="D16" s="6" t="n">
        <v>9045</v>
      </c>
    </row>
    <row r="17" spans="1:5">
      <c r="A17" s="4" t="s">
        <v>236</v>
      </c>
      <c r="B17" s="6" t="n">
        <v>385119</v>
      </c>
      <c r="D17" s="6" t="n">
        <v>117254</v>
      </c>
    </row>
    <row r="18" spans="1:5">
      <c r="A18" s="4" t="s">
        <v>802</v>
      </c>
    </row>
    <row r="19" spans="1:5">
      <c r="A19" s="3" t="s">
        <v>972</v>
      </c>
    </row>
    <row r="20" spans="1:5">
      <c r="A20" s="4" t="s">
        <v>236</v>
      </c>
      <c r="D20" s="6" t="n">
        <v>66267</v>
      </c>
    </row>
    <row r="21" spans="1:5">
      <c r="A21" s="4" t="s">
        <v>803</v>
      </c>
    </row>
    <row r="22" spans="1:5">
      <c r="A22" s="3" t="s">
        <v>972</v>
      </c>
    </row>
    <row r="23" spans="1:5">
      <c r="A23" s="4" t="s">
        <v>936</v>
      </c>
      <c r="B23" s="6" t="n">
        <v>349</v>
      </c>
      <c r="E23" s="6" t="n">
        <v>97</v>
      </c>
    </row>
    <row r="24" spans="1:5">
      <c r="A24" s="4" t="s">
        <v>937</v>
      </c>
      <c r="B24" s="6" t="n">
        <v>952448</v>
      </c>
      <c r="E24" s="6" t="n">
        <v>680820</v>
      </c>
    </row>
    <row r="25" spans="1:5">
      <c r="A25" s="4" t="s">
        <v>973</v>
      </c>
      <c r="B25" s="6" t="n">
        <v>11462</v>
      </c>
      <c r="C25" s="4" t="s">
        <v>135</v>
      </c>
      <c r="E25" s="6" t="n">
        <v>8611</v>
      </c>
    </row>
    <row r="26" spans="1:5">
      <c r="A26" s="4" t="s">
        <v>236</v>
      </c>
      <c r="B26" s="6" t="n">
        <v>964259</v>
      </c>
      <c r="D26" s="6" t="n">
        <v>689528</v>
      </c>
      <c r="E26" s="6" t="n">
        <v>689528</v>
      </c>
    </row>
    <row r="27" spans="1:5">
      <c r="A27" s="4" t="s">
        <v>805</v>
      </c>
    </row>
    <row r="28" spans="1:5">
      <c r="A28" s="3" t="s">
        <v>972</v>
      </c>
    </row>
    <row r="29" spans="1:5">
      <c r="A29" s="4" t="s">
        <v>936</v>
      </c>
      <c r="B29" s="6" t="n">
        <v>1980</v>
      </c>
      <c r="E29" s="6" t="n">
        <v>1155</v>
      </c>
    </row>
    <row r="30" spans="1:5">
      <c r="A30" s="4" t="s">
        <v>937</v>
      </c>
      <c r="B30" s="6" t="n">
        <v>207378</v>
      </c>
      <c r="E30" s="6" t="n">
        <v>180912</v>
      </c>
    </row>
    <row r="31" spans="1:5">
      <c r="A31" s="4" t="s">
        <v>973</v>
      </c>
      <c r="B31" s="6" t="n">
        <v>115</v>
      </c>
      <c r="C31" s="4" t="s">
        <v>135</v>
      </c>
      <c r="E31" s="6" t="n">
        <v>15</v>
      </c>
    </row>
    <row r="32" spans="1:5">
      <c r="A32" s="4" t="s">
        <v>236</v>
      </c>
      <c r="B32" s="6" t="n">
        <v>209473</v>
      </c>
      <c r="D32" s="6" t="n">
        <v>182082</v>
      </c>
      <c r="E32" s="6" t="n">
        <v>182082</v>
      </c>
    </row>
    <row r="33" spans="1:5">
      <c r="A33" s="4" t="s">
        <v>806</v>
      </c>
    </row>
    <row r="34" spans="1:5">
      <c r="A34" s="3" t="s">
        <v>972</v>
      </c>
    </row>
    <row r="35" spans="1:5">
      <c r="A35" s="4" t="s">
        <v>936</v>
      </c>
      <c r="B35" s="6" t="n">
        <v>7754</v>
      </c>
      <c r="E35" s="6" t="n">
        <v>8642</v>
      </c>
    </row>
    <row r="36" spans="1:5">
      <c r="A36" s="4" t="s">
        <v>937</v>
      </c>
      <c r="B36" s="6" t="n">
        <v>398635</v>
      </c>
      <c r="E36" s="6" t="n">
        <v>304773</v>
      </c>
    </row>
    <row r="37" spans="1:5">
      <c r="A37" s="4" t="s">
        <v>973</v>
      </c>
      <c r="B37" s="6" t="n">
        <v>15</v>
      </c>
      <c r="C37" s="4" t="s">
        <v>135</v>
      </c>
      <c r="E37" s="6" t="n">
        <v>27</v>
      </c>
    </row>
    <row r="38" spans="1:5">
      <c r="A38" s="4" t="s">
        <v>236</v>
      </c>
      <c r="B38" s="6" t="n">
        <v>406404</v>
      </c>
      <c r="D38" s="6" t="n">
        <v>313442</v>
      </c>
      <c r="E38" s="6" t="n">
        <v>313442</v>
      </c>
    </row>
    <row r="39" spans="1:5">
      <c r="A39" s="4" t="s">
        <v>807</v>
      </c>
    </row>
    <row r="40" spans="1:5">
      <c r="A40" s="3" t="s">
        <v>972</v>
      </c>
    </row>
    <row r="41" spans="1:5">
      <c r="A41" s="4" t="s">
        <v>936</v>
      </c>
      <c r="B41" s="6" t="n">
        <v>33</v>
      </c>
      <c r="E41" s="6" t="n">
        <v>264</v>
      </c>
    </row>
    <row r="42" spans="1:5">
      <c r="A42" s="4" t="s">
        <v>937</v>
      </c>
      <c r="B42" s="6" t="n">
        <v>89625</v>
      </c>
      <c r="E42" s="6" t="n">
        <v>65942</v>
      </c>
    </row>
    <row r="43" spans="1:5">
      <c r="A43" s="4" t="s">
        <v>973</v>
      </c>
      <c r="B43" s="6" t="n">
        <v>763</v>
      </c>
      <c r="C43" s="4" t="s">
        <v>135</v>
      </c>
      <c r="E43" s="6" t="n">
        <v>61</v>
      </c>
    </row>
    <row r="44" spans="1:5">
      <c r="A44" s="4" t="s">
        <v>236</v>
      </c>
      <c r="B44" s="6" t="n">
        <v>90421</v>
      </c>
      <c r="E44" s="6" t="n">
        <v>66267</v>
      </c>
    </row>
    <row r="45" spans="1:5">
      <c r="A45" s="4" t="s">
        <v>809</v>
      </c>
    </row>
    <row r="46" spans="1:5">
      <c r="A46" s="3" t="s">
        <v>972</v>
      </c>
    </row>
    <row r="47" spans="1:5">
      <c r="A47" s="4" t="s">
        <v>936</v>
      </c>
      <c r="B47" s="6" t="n">
        <v>279</v>
      </c>
      <c r="D47" s="6" t="n">
        <v>0</v>
      </c>
    </row>
    <row r="48" spans="1:5">
      <c r="A48" s="4" t="s">
        <v>937</v>
      </c>
      <c r="B48" s="6" t="n">
        <v>772292</v>
      </c>
      <c r="D48" s="6" t="n">
        <v>637100</v>
      </c>
    </row>
    <row r="49" spans="1:5">
      <c r="A49" s="4" t="s">
        <v>236</v>
      </c>
      <c r="B49" s="6" t="n">
        <v>772571</v>
      </c>
      <c r="D49" s="6" t="n">
        <v>637100</v>
      </c>
    </row>
    <row r="50" spans="1:5">
      <c r="A50" s="4" t="s">
        <v>810</v>
      </c>
    </row>
    <row r="51" spans="1:5">
      <c r="A51" s="3" t="s">
        <v>972</v>
      </c>
    </row>
    <row r="52" spans="1:5">
      <c r="A52" s="4" t="s">
        <v>936</v>
      </c>
      <c r="B52" s="6" t="n">
        <v>1832</v>
      </c>
      <c r="D52" s="6" t="n">
        <v>998</v>
      </c>
    </row>
    <row r="53" spans="1:5">
      <c r="A53" s="4" t="s">
        <v>937</v>
      </c>
      <c r="B53" s="6" t="n">
        <v>169357</v>
      </c>
      <c r="D53" s="6" t="n">
        <v>163556</v>
      </c>
    </row>
    <row r="54" spans="1:5">
      <c r="A54" s="4" t="s">
        <v>236</v>
      </c>
      <c r="B54" s="6" t="n">
        <v>171189</v>
      </c>
      <c r="D54" s="6" t="n">
        <v>164554</v>
      </c>
    </row>
    <row r="55" spans="1:5">
      <c r="A55" s="4" t="s">
        <v>811</v>
      </c>
    </row>
    <row r="56" spans="1:5">
      <c r="A56" s="3" t="s">
        <v>972</v>
      </c>
    </row>
    <row r="57" spans="1:5">
      <c r="A57" s="4" t="s">
        <v>936</v>
      </c>
      <c r="B57" s="6" t="n">
        <v>4394</v>
      </c>
      <c r="D57" s="6" t="n">
        <v>7211</v>
      </c>
    </row>
    <row r="58" spans="1:5">
      <c r="A58" s="4" t="s">
        <v>937</v>
      </c>
      <c r="B58" s="6" t="n">
        <v>312093</v>
      </c>
      <c r="D58" s="6" t="n">
        <v>269385</v>
      </c>
    </row>
    <row r="59" spans="1:5">
      <c r="A59" s="4" t="s">
        <v>236</v>
      </c>
      <c r="B59" s="6" t="n">
        <v>316487</v>
      </c>
      <c r="D59" s="6" t="n">
        <v>276596</v>
      </c>
    </row>
    <row r="60" spans="1:5">
      <c r="A60" s="4" t="s">
        <v>812</v>
      </c>
    </row>
    <row r="61" spans="1:5">
      <c r="A61" s="3" t="s">
        <v>972</v>
      </c>
    </row>
    <row r="62" spans="1:5">
      <c r="A62" s="4" t="s">
        <v>936</v>
      </c>
      <c r="B62" s="6" t="n">
        <v>33</v>
      </c>
      <c r="D62" s="6" t="n">
        <v>264</v>
      </c>
    </row>
    <row r="63" spans="1:5">
      <c r="A63" s="4" t="s">
        <v>937</v>
      </c>
      <c r="B63" s="6" t="n">
        <v>87122</v>
      </c>
      <c r="D63" s="6" t="n">
        <v>65942</v>
      </c>
    </row>
    <row r="64" spans="1:5">
      <c r="A64" s="4" t="s">
        <v>236</v>
      </c>
      <c r="B64" s="6" t="n">
        <v>87155</v>
      </c>
      <c r="D64" s="6" t="n">
        <v>66206</v>
      </c>
    </row>
    <row r="65" spans="1:5">
      <c r="A65" s="4" t="s">
        <v>814</v>
      </c>
    </row>
    <row r="66" spans="1:5">
      <c r="A66" s="3" t="s">
        <v>972</v>
      </c>
    </row>
    <row r="67" spans="1:5">
      <c r="A67" s="4" t="s">
        <v>936</v>
      </c>
      <c r="B67" s="6" t="n">
        <v>70</v>
      </c>
      <c r="D67" s="6" t="n">
        <v>97</v>
      </c>
    </row>
    <row r="68" spans="1:5">
      <c r="A68" s="4" t="s">
        <v>937</v>
      </c>
      <c r="B68" s="6" t="n">
        <v>180156</v>
      </c>
      <c r="D68" s="6" t="n">
        <v>43720</v>
      </c>
    </row>
    <row r="69" spans="1:5">
      <c r="A69" s="4" t="s">
        <v>973</v>
      </c>
      <c r="B69" s="6" t="n">
        <v>11462</v>
      </c>
      <c r="D69" s="6" t="n">
        <v>8611</v>
      </c>
    </row>
    <row r="70" spans="1:5">
      <c r="A70" s="4" t="s">
        <v>236</v>
      </c>
      <c r="B70" s="6" t="n">
        <v>191688</v>
      </c>
      <c r="D70" s="6" t="n">
        <v>52428</v>
      </c>
    </row>
    <row r="71" spans="1:5">
      <c r="A71" s="4" t="s">
        <v>815</v>
      </c>
    </row>
    <row r="72" spans="1:5">
      <c r="A72" s="3" t="s">
        <v>972</v>
      </c>
    </row>
    <row r="73" spans="1:5">
      <c r="A73" s="4" t="s">
        <v>936</v>
      </c>
      <c r="B73" s="6" t="n">
        <v>148</v>
      </c>
      <c r="D73" s="6" t="n">
        <v>157</v>
      </c>
    </row>
    <row r="74" spans="1:5">
      <c r="A74" s="4" t="s">
        <v>937</v>
      </c>
      <c r="B74" s="6" t="n">
        <v>38021</v>
      </c>
      <c r="D74" s="6" t="n">
        <v>17356</v>
      </c>
    </row>
    <row r="75" spans="1:5">
      <c r="A75" s="4" t="s">
        <v>973</v>
      </c>
      <c r="B75" s="6" t="n">
        <v>115</v>
      </c>
      <c r="D75" s="6" t="n">
        <v>15</v>
      </c>
    </row>
    <row r="76" spans="1:5">
      <c r="A76" s="4" t="s">
        <v>236</v>
      </c>
      <c r="B76" s="6" t="n">
        <v>38284</v>
      </c>
      <c r="D76" s="6" t="n">
        <v>17528</v>
      </c>
    </row>
    <row r="77" spans="1:5">
      <c r="A77" s="4" t="s">
        <v>816</v>
      </c>
    </row>
    <row r="78" spans="1:5">
      <c r="A78" s="3" t="s">
        <v>972</v>
      </c>
    </row>
    <row r="79" spans="1:5">
      <c r="A79" s="4" t="s">
        <v>936</v>
      </c>
      <c r="B79" s="6" t="n">
        <v>3360</v>
      </c>
      <c r="D79" s="6" t="n">
        <v>1431</v>
      </c>
    </row>
    <row r="80" spans="1:5">
      <c r="A80" s="4" t="s">
        <v>937</v>
      </c>
      <c r="B80" s="6" t="n">
        <v>86542</v>
      </c>
      <c r="D80" s="6" t="n">
        <v>35388</v>
      </c>
    </row>
    <row r="81" spans="1:5">
      <c r="A81" s="4" t="s">
        <v>973</v>
      </c>
      <c r="B81" s="6" t="n">
        <v>15</v>
      </c>
      <c r="D81" s="6" t="n">
        <v>27</v>
      </c>
    </row>
    <row r="82" spans="1:5">
      <c r="A82" s="4" t="s">
        <v>236</v>
      </c>
      <c r="B82" s="6" t="n">
        <v>89917</v>
      </c>
      <c r="D82" s="6" t="n">
        <v>36846</v>
      </c>
    </row>
    <row r="83" spans="1:5">
      <c r="A83" s="4" t="s">
        <v>817</v>
      </c>
    </row>
    <row r="84" spans="1:5">
      <c r="A84" s="3" t="s">
        <v>972</v>
      </c>
    </row>
    <row r="85" spans="1:5">
      <c r="A85" s="4" t="s">
        <v>936</v>
      </c>
      <c r="B85" s="6" t="n">
        <v>0</v>
      </c>
      <c r="D85" s="6" t="n">
        <v>0</v>
      </c>
    </row>
    <row r="86" spans="1:5">
      <c r="A86" s="4" t="s">
        <v>937</v>
      </c>
      <c r="B86" s="6" t="n">
        <v>2503</v>
      </c>
      <c r="D86" s="6" t="n">
        <v>0</v>
      </c>
    </row>
    <row r="87" spans="1:5">
      <c r="A87" s="4" t="s">
        <v>973</v>
      </c>
      <c r="B87" s="6" t="n">
        <v>763</v>
      </c>
      <c r="D87" s="6" t="n">
        <v>61</v>
      </c>
    </row>
    <row r="88" spans="1:5">
      <c r="A88" s="4" t="s">
        <v>236</v>
      </c>
      <c r="B88" s="6" t="n">
        <v>3266</v>
      </c>
      <c r="D88" s="6" t="n">
        <v>61</v>
      </c>
    </row>
    <row r="89" spans="1:5">
      <c r="A89" s="4" t="s">
        <v>819</v>
      </c>
    </row>
    <row r="90" spans="1:5">
      <c r="A90" s="3" t="s">
        <v>972</v>
      </c>
    </row>
    <row r="91" spans="1:5">
      <c r="A91" s="4" t="s">
        <v>936</v>
      </c>
      <c r="B91" s="6" t="n">
        <v>4240</v>
      </c>
      <c r="E91" s="6" t="n">
        <v>3460</v>
      </c>
    </row>
    <row r="92" spans="1:5">
      <c r="A92" s="4" t="s">
        <v>937</v>
      </c>
      <c r="B92" s="6" t="n">
        <v>515784</v>
      </c>
      <c r="E92" s="6" t="n">
        <v>331854</v>
      </c>
    </row>
    <row r="93" spans="1:5">
      <c r="A93" s="4" t="s">
        <v>973</v>
      </c>
      <c r="B93" s="6" t="n">
        <v>4491</v>
      </c>
      <c r="C93" s="4" t="s">
        <v>135</v>
      </c>
      <c r="E93" s="6" t="n">
        <v>331</v>
      </c>
    </row>
    <row r="94" spans="1:5">
      <c r="A94" s="4" t="s">
        <v>236</v>
      </c>
      <c r="B94" s="6" t="n">
        <v>524515</v>
      </c>
      <c r="D94" s="6" t="n">
        <v>335645</v>
      </c>
      <c r="E94" s="6" t="n">
        <v>335645</v>
      </c>
    </row>
    <row r="95" spans="1:5">
      <c r="A95" s="4" t="s">
        <v>821</v>
      </c>
    </row>
    <row r="96" spans="1:5">
      <c r="A96" s="3" t="s">
        <v>972</v>
      </c>
    </row>
    <row r="97" spans="1:5">
      <c r="A97" s="4" t="s">
        <v>936</v>
      </c>
      <c r="B97" s="6" t="n">
        <v>3229</v>
      </c>
      <c r="D97" s="6" t="n">
        <v>2632</v>
      </c>
    </row>
    <row r="98" spans="1:5">
      <c r="A98" s="4" t="s">
        <v>937</v>
      </c>
      <c r="B98" s="6" t="n">
        <v>459517</v>
      </c>
      <c r="D98" s="6" t="n">
        <v>322631</v>
      </c>
    </row>
    <row r="99" spans="1:5">
      <c r="A99" s="4" t="s">
        <v>236</v>
      </c>
      <c r="B99" s="6" t="n">
        <v>462746</v>
      </c>
      <c r="D99" s="6" t="n">
        <v>325263</v>
      </c>
    </row>
    <row r="100" spans="1:5">
      <c r="A100" s="4" t="s">
        <v>822</v>
      </c>
    </row>
    <row r="101" spans="1:5">
      <c r="A101" s="3" t="s">
        <v>972</v>
      </c>
    </row>
    <row r="102" spans="1:5">
      <c r="A102" s="4" t="s">
        <v>936</v>
      </c>
      <c r="B102" s="6" t="n">
        <v>1011</v>
      </c>
      <c r="D102" s="6" t="n">
        <v>828</v>
      </c>
    </row>
    <row r="103" spans="1:5">
      <c r="A103" s="4" t="s">
        <v>937</v>
      </c>
      <c r="B103" s="6" t="n">
        <v>56265</v>
      </c>
      <c r="D103" s="6" t="n">
        <v>9223</v>
      </c>
    </row>
    <row r="104" spans="1:5">
      <c r="A104" s="4" t="s">
        <v>973</v>
      </c>
      <c r="B104" s="6" t="n">
        <v>4491</v>
      </c>
      <c r="D104" s="6" t="n">
        <v>331</v>
      </c>
    </row>
    <row r="105" spans="1:5">
      <c r="A105" s="4" t="s">
        <v>236</v>
      </c>
      <c r="B105" s="6" t="n">
        <v>61769</v>
      </c>
      <c r="D105" s="6" t="n">
        <v>10382</v>
      </c>
    </row>
    <row r="106" spans="1:5">
      <c r="A106" s="4" t="s">
        <v>823</v>
      </c>
    </row>
    <row r="107" spans="1:5">
      <c r="A107" s="3" t="s">
        <v>972</v>
      </c>
    </row>
    <row r="108" spans="1:5">
      <c r="A108" s="4" t="s">
        <v>936</v>
      </c>
      <c r="B108" s="6" t="n">
        <v>30</v>
      </c>
      <c r="E108" s="6" t="n">
        <v>31</v>
      </c>
    </row>
    <row r="109" spans="1:5">
      <c r="A109" s="4" t="s">
        <v>937</v>
      </c>
      <c r="B109" s="6" t="n">
        <v>22099</v>
      </c>
      <c r="E109" s="6" t="n">
        <v>18449</v>
      </c>
    </row>
    <row r="110" spans="1:5">
      <c r="A110" s="4" t="s">
        <v>973</v>
      </c>
      <c r="B110" s="6" t="n">
        <v>0</v>
      </c>
      <c r="C110" s="4" t="s">
        <v>135</v>
      </c>
      <c r="E110" s="6" t="n">
        <v>0</v>
      </c>
    </row>
    <row r="111" spans="1:5">
      <c r="A111" s="4" t="s">
        <v>236</v>
      </c>
      <c r="B111" s="6" t="n">
        <v>22129</v>
      </c>
      <c r="D111" s="6" t="n">
        <v>18480</v>
      </c>
      <c r="E111" s="6" t="n">
        <v>18480</v>
      </c>
    </row>
    <row r="112" spans="1:5">
      <c r="A112" s="4" t="s">
        <v>825</v>
      </c>
    </row>
    <row r="113" spans="1:5">
      <c r="A113" s="3" t="s">
        <v>972</v>
      </c>
    </row>
    <row r="114" spans="1:5">
      <c r="A114" s="4" t="s">
        <v>936</v>
      </c>
      <c r="B114" s="6" t="n">
        <v>30</v>
      </c>
      <c r="D114" s="6" t="n">
        <v>31</v>
      </c>
    </row>
    <row r="115" spans="1:5">
      <c r="A115" s="4" t="s">
        <v>937</v>
      </c>
      <c r="B115" s="6" t="n">
        <v>21904</v>
      </c>
      <c r="D115" s="6" t="n">
        <v>18440</v>
      </c>
    </row>
    <row r="116" spans="1:5">
      <c r="A116" s="4" t="s">
        <v>236</v>
      </c>
      <c r="B116" s="6" t="n">
        <v>21934</v>
      </c>
      <c r="D116" s="6" t="n">
        <v>18471</v>
      </c>
    </row>
    <row r="117" spans="1:5">
      <c r="A117" s="4" t="s">
        <v>826</v>
      </c>
    </row>
    <row r="118" spans="1:5">
      <c r="A118" s="3" t="s">
        <v>972</v>
      </c>
    </row>
    <row r="119" spans="1:5">
      <c r="A119" s="4" t="s">
        <v>936</v>
      </c>
      <c r="B119" s="6" t="n">
        <v>0</v>
      </c>
      <c r="D119" s="6" t="n">
        <v>0</v>
      </c>
    </row>
    <row r="120" spans="1:5">
      <c r="A120" s="4" t="s">
        <v>937</v>
      </c>
      <c r="B120" s="6" t="n">
        <v>195</v>
      </c>
      <c r="D120" s="6" t="n">
        <v>9</v>
      </c>
    </row>
    <row r="121" spans="1:5">
      <c r="A121" s="4" t="s">
        <v>973</v>
      </c>
      <c r="B121" s="6" t="n">
        <v>0</v>
      </c>
      <c r="D121" s="6" t="n">
        <v>0</v>
      </c>
    </row>
    <row r="122" spans="1:5">
      <c r="A122" s="4" t="s">
        <v>236</v>
      </c>
      <c r="B122" s="6" t="n">
        <v>195</v>
      </c>
      <c r="D122" s="6" t="n">
        <v>9</v>
      </c>
    </row>
    <row r="123" spans="1:5">
      <c r="A123" s="4" t="s">
        <v>827</v>
      </c>
    </row>
    <row r="124" spans="1:5">
      <c r="A124" s="3" t="s">
        <v>972</v>
      </c>
    </row>
    <row r="125" spans="1:5">
      <c r="A125" s="4" t="s">
        <v>936</v>
      </c>
      <c r="B125" s="6" t="n">
        <v>0</v>
      </c>
      <c r="E125" s="6" t="n">
        <v>0</v>
      </c>
    </row>
    <row r="126" spans="1:5">
      <c r="A126" s="4" t="s">
        <v>937</v>
      </c>
      <c r="B126" s="6" t="n">
        <v>51787</v>
      </c>
      <c r="E126" s="6" t="n">
        <v>46813</v>
      </c>
    </row>
    <row r="127" spans="1:5">
      <c r="A127" s="4" t="s">
        <v>973</v>
      </c>
      <c r="B127" s="6" t="n">
        <v>0</v>
      </c>
      <c r="C127" s="4" t="s">
        <v>135</v>
      </c>
      <c r="E127" s="6" t="n">
        <v>0</v>
      </c>
    </row>
    <row r="128" spans="1:5">
      <c r="A128" s="4" t="s">
        <v>236</v>
      </c>
      <c r="B128" s="6" t="n">
        <v>51787</v>
      </c>
      <c r="D128" s="6" t="n">
        <v>46813</v>
      </c>
      <c r="E128" s="7" t="n">
        <v>46813</v>
      </c>
    </row>
    <row r="129" spans="1:5">
      <c r="A129" s="4" t="s">
        <v>829</v>
      </c>
    </row>
    <row r="130" spans="1:5">
      <c r="A130" s="3" t="s">
        <v>972</v>
      </c>
    </row>
    <row r="131" spans="1:5">
      <c r="A131" s="4" t="s">
        <v>936</v>
      </c>
      <c r="B131" s="6" t="n">
        <v>0</v>
      </c>
      <c r="D131" s="6" t="n">
        <v>0</v>
      </c>
    </row>
    <row r="132" spans="1:5">
      <c r="A132" s="4" t="s">
        <v>937</v>
      </c>
      <c r="B132" s="6" t="n">
        <v>51787</v>
      </c>
      <c r="D132" s="6" t="n">
        <v>46813</v>
      </c>
    </row>
    <row r="133" spans="1:5">
      <c r="A133" s="4" t="s">
        <v>236</v>
      </c>
      <c r="B133" s="6" t="n">
        <v>51787</v>
      </c>
      <c r="D133" s="6" t="n">
        <v>46813</v>
      </c>
    </row>
    <row r="134" spans="1:5">
      <c r="A134" s="4" t="s">
        <v>830</v>
      </c>
    </row>
    <row r="135" spans="1:5">
      <c r="A135" s="3" t="s">
        <v>972</v>
      </c>
    </row>
    <row r="136" spans="1:5">
      <c r="A136" s="4" t="s">
        <v>936</v>
      </c>
      <c r="B136" s="6" t="n">
        <v>0</v>
      </c>
      <c r="D136" s="6" t="n">
        <v>0</v>
      </c>
    </row>
    <row r="137" spans="1:5">
      <c r="A137" s="4" t="s">
        <v>937</v>
      </c>
      <c r="B137" s="6" t="n">
        <v>0</v>
      </c>
      <c r="D137" s="6" t="n">
        <v>0</v>
      </c>
    </row>
    <row r="138" spans="1:5">
      <c r="A138" s="4" t="s">
        <v>973</v>
      </c>
      <c r="B138" s="6" t="n">
        <v>0</v>
      </c>
      <c r="D138" s="6" t="n">
        <v>0</v>
      </c>
    </row>
    <row r="139" spans="1:5">
      <c r="A139" s="4" t="s">
        <v>236</v>
      </c>
      <c r="B139" s="7" t="n">
        <v>0</v>
      </c>
      <c r="D139" s="7" t="n">
        <v>0</v>
      </c>
    </row>
    <row r="140" spans="1:5">
      <c r="A140" t="n"/>
    </row>
    <row r="141" spans="1:5">
      <c r="A141" s="4" t="s">
        <v>135</v>
      </c>
      <c r="B141" s="4" t="s">
        <v>970</v>
      </c>
    </row>
  </sheetData>
  <mergeCells count="3">
    <mergeCell ref="B1:C1"/>
    <mergeCell ref="A140:E140"/>
    <mergeCell ref="B141:E14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74</v>
      </c>
      <c r="B1" s="2" t="s">
        <v>2</v>
      </c>
      <c r="C1" s="2" t="s">
        <v>32</v>
      </c>
      <c r="D1" s="2" t="s">
        <v>84</v>
      </c>
    </row>
    <row r="2" spans="1:4">
      <c r="A2" s="3" t="s">
        <v>975</v>
      </c>
    </row>
    <row r="3" spans="1:4">
      <c r="A3" s="4" t="s">
        <v>976</v>
      </c>
      <c r="B3" s="7" t="n">
        <v>2268988</v>
      </c>
      <c r="C3" s="7" t="n">
        <v>1652257</v>
      </c>
      <c r="D3" s="7" t="n">
        <v>1652257</v>
      </c>
    </row>
    <row r="4" spans="1:4">
      <c r="A4" s="4" t="s">
        <v>977</v>
      </c>
    </row>
    <row r="5" spans="1:4">
      <c r="A5" s="3" t="s">
        <v>975</v>
      </c>
    </row>
    <row r="6" spans="1:4">
      <c r="A6" s="4" t="s">
        <v>976</v>
      </c>
      <c r="B6" s="6" t="n">
        <v>1545580</v>
      </c>
      <c r="C6" s="6" t="n">
        <v>1078852</v>
      </c>
    </row>
    <row r="7" spans="1:4">
      <c r="A7" s="4" t="s">
        <v>978</v>
      </c>
    </row>
    <row r="8" spans="1:4">
      <c r="A8" s="3" t="s">
        <v>975</v>
      </c>
    </row>
    <row r="9" spans="1:4">
      <c r="A9" s="4" t="s">
        <v>976</v>
      </c>
      <c r="B9" s="6" t="n">
        <v>8152</v>
      </c>
      <c r="C9" s="6" t="n">
        <v>5513</v>
      </c>
    </row>
    <row r="10" spans="1:4">
      <c r="A10" s="4" t="s">
        <v>979</v>
      </c>
    </row>
    <row r="11" spans="1:4">
      <c r="A11" s="3" t="s">
        <v>975</v>
      </c>
    </row>
    <row r="12" spans="1:4">
      <c r="A12" s="4" t="s">
        <v>976</v>
      </c>
      <c r="B12" s="6" t="n">
        <v>25463</v>
      </c>
      <c r="C12" s="6" t="n">
        <v>7075</v>
      </c>
    </row>
    <row r="13" spans="1:4">
      <c r="A13" s="4" t="s">
        <v>980</v>
      </c>
    </row>
    <row r="14" spans="1:4">
      <c r="A14" s="3" t="s">
        <v>975</v>
      </c>
    </row>
    <row r="15" spans="1:4">
      <c r="A15" s="4" t="s">
        <v>976</v>
      </c>
      <c r="B15" s="6" t="n">
        <v>1579195</v>
      </c>
      <c r="C15" s="6" t="n">
        <v>1091440</v>
      </c>
    </row>
    <row r="16" spans="1:4">
      <c r="A16" s="4" t="s">
        <v>981</v>
      </c>
    </row>
    <row r="17" spans="1:4">
      <c r="A17" s="3" t="s">
        <v>975</v>
      </c>
    </row>
    <row r="18" spans="1:4">
      <c r="A18" s="4" t="s">
        <v>976</v>
      </c>
      <c r="B18" s="6" t="n">
        <v>684545</v>
      </c>
      <c r="C18" s="6" t="n">
        <v>554042</v>
      </c>
    </row>
    <row r="19" spans="1:4">
      <c r="A19" s="4" t="s">
        <v>982</v>
      </c>
    </row>
    <row r="20" spans="1:4">
      <c r="A20" s="3" t="s">
        <v>975</v>
      </c>
    </row>
    <row r="21" spans="1:4">
      <c r="A21" s="4" t="s">
        <v>976</v>
      </c>
      <c r="B21" s="6" t="n">
        <v>5248</v>
      </c>
      <c r="C21" s="6" t="n">
        <v>6775</v>
      </c>
    </row>
    <row r="22" spans="1:4">
      <c r="A22" s="4" t="s">
        <v>983</v>
      </c>
    </row>
    <row r="23" spans="1:4">
      <c r="A23" s="3" t="s">
        <v>975</v>
      </c>
    </row>
    <row r="24" spans="1:4">
      <c r="A24" s="4" t="s">
        <v>976</v>
      </c>
      <c r="B24" s="6" t="n">
        <v>689793</v>
      </c>
      <c r="C24" s="6" t="n">
        <v>560817</v>
      </c>
    </row>
    <row r="25" spans="1:4">
      <c r="A25" s="4" t="s">
        <v>801</v>
      </c>
    </row>
    <row r="26" spans="1:4">
      <c r="A26" s="3" t="s">
        <v>975</v>
      </c>
    </row>
    <row r="27" spans="1:4">
      <c r="A27" s="4" t="s">
        <v>976</v>
      </c>
      <c r="B27" s="6" t="n">
        <v>1883869</v>
      </c>
      <c r="C27" s="6" t="n">
        <v>1535003</v>
      </c>
    </row>
    <row r="28" spans="1:4">
      <c r="A28" s="4" t="s">
        <v>984</v>
      </c>
    </row>
    <row r="29" spans="1:4">
      <c r="A29" s="3" t="s">
        <v>975</v>
      </c>
    </row>
    <row r="30" spans="1:4">
      <c r="A30" s="4" t="s">
        <v>976</v>
      </c>
      <c r="B30" s="6" t="n">
        <v>1298759</v>
      </c>
      <c r="C30" s="6" t="n">
        <v>1017577</v>
      </c>
    </row>
    <row r="31" spans="1:4">
      <c r="A31" s="4" t="s">
        <v>985</v>
      </c>
    </row>
    <row r="32" spans="1:4">
      <c r="A32" s="3" t="s">
        <v>975</v>
      </c>
    </row>
    <row r="33" spans="1:4">
      <c r="A33" s="4" t="s">
        <v>976</v>
      </c>
      <c r="B33" s="6" t="n">
        <v>8044</v>
      </c>
      <c r="C33" s="6" t="n">
        <v>5513</v>
      </c>
    </row>
    <row r="34" spans="1:4">
      <c r="A34" s="4" t="s">
        <v>986</v>
      </c>
    </row>
    <row r="35" spans="1:4">
      <c r="A35" s="3" t="s">
        <v>975</v>
      </c>
    </row>
    <row r="36" spans="1:4">
      <c r="A36" s="4" t="s">
        <v>976</v>
      </c>
      <c r="B36" s="6" t="n">
        <v>15669</v>
      </c>
      <c r="C36" s="6" t="n">
        <v>5479</v>
      </c>
    </row>
    <row r="37" spans="1:4">
      <c r="A37" s="4" t="s">
        <v>987</v>
      </c>
    </row>
    <row r="38" spans="1:4">
      <c r="A38" s="3" t="s">
        <v>975</v>
      </c>
    </row>
    <row r="39" spans="1:4">
      <c r="A39" s="4" t="s">
        <v>976</v>
      </c>
      <c r="B39" s="6" t="n">
        <v>1322472</v>
      </c>
      <c r="C39" s="6" t="n">
        <v>1028569</v>
      </c>
    </row>
    <row r="40" spans="1:4">
      <c r="A40" s="4" t="s">
        <v>988</v>
      </c>
    </row>
    <row r="41" spans="1:4">
      <c r="A41" s="3" t="s">
        <v>975</v>
      </c>
    </row>
    <row r="42" spans="1:4">
      <c r="A42" s="4" t="s">
        <v>976</v>
      </c>
      <c r="B42" s="6" t="n">
        <v>557636</v>
      </c>
      <c r="C42" s="6" t="n">
        <v>500846</v>
      </c>
    </row>
    <row r="43" spans="1:4">
      <c r="A43" s="4" t="s">
        <v>989</v>
      </c>
    </row>
    <row r="44" spans="1:4">
      <c r="A44" s="3" t="s">
        <v>975</v>
      </c>
    </row>
    <row r="45" spans="1:4">
      <c r="A45" s="4" t="s">
        <v>976</v>
      </c>
      <c r="B45" s="6" t="n">
        <v>3761</v>
      </c>
      <c r="C45" s="6" t="n">
        <v>5588</v>
      </c>
    </row>
    <row r="46" spans="1:4">
      <c r="A46" s="4" t="s">
        <v>990</v>
      </c>
    </row>
    <row r="47" spans="1:4">
      <c r="A47" s="3" t="s">
        <v>975</v>
      </c>
    </row>
    <row r="48" spans="1:4">
      <c r="A48" s="4" t="s">
        <v>976</v>
      </c>
      <c r="B48" s="6" t="n">
        <v>561397</v>
      </c>
      <c r="C48" s="6" t="n">
        <v>506434</v>
      </c>
    </row>
    <row r="49" spans="1:4">
      <c r="A49" s="4" t="s">
        <v>791</v>
      </c>
    </row>
    <row r="50" spans="1:4">
      <c r="A50" s="3" t="s">
        <v>975</v>
      </c>
    </row>
    <row r="51" spans="1:4">
      <c r="A51" s="4" t="s">
        <v>976</v>
      </c>
      <c r="B51" s="6" t="n">
        <v>385119</v>
      </c>
      <c r="C51" s="6" t="n">
        <v>117254</v>
      </c>
    </row>
    <row r="52" spans="1:4">
      <c r="A52" s="4" t="s">
        <v>991</v>
      </c>
    </row>
    <row r="53" spans="1:4">
      <c r="A53" s="3" t="s">
        <v>975</v>
      </c>
    </row>
    <row r="54" spans="1:4">
      <c r="A54" s="4" t="s">
        <v>976</v>
      </c>
      <c r="B54" s="6" t="n">
        <v>246821</v>
      </c>
      <c r="C54" s="6" t="n">
        <v>61275</v>
      </c>
    </row>
    <row r="55" spans="1:4">
      <c r="A55" s="4" t="s">
        <v>992</v>
      </c>
    </row>
    <row r="56" spans="1:4">
      <c r="A56" s="3" t="s">
        <v>975</v>
      </c>
    </row>
    <row r="57" spans="1:4">
      <c r="A57" s="4" t="s">
        <v>976</v>
      </c>
      <c r="B57" s="6" t="n">
        <v>108</v>
      </c>
      <c r="C57" s="6" t="n">
        <v>0</v>
      </c>
    </row>
    <row r="58" spans="1:4">
      <c r="A58" s="4" t="s">
        <v>993</v>
      </c>
    </row>
    <row r="59" spans="1:4">
      <c r="A59" s="3" t="s">
        <v>975</v>
      </c>
    </row>
    <row r="60" spans="1:4">
      <c r="A60" s="4" t="s">
        <v>976</v>
      </c>
      <c r="B60" s="6" t="n">
        <v>9794</v>
      </c>
      <c r="C60" s="6" t="n">
        <v>1596</v>
      </c>
    </row>
    <row r="61" spans="1:4">
      <c r="A61" s="4" t="s">
        <v>994</v>
      </c>
    </row>
    <row r="62" spans="1:4">
      <c r="A62" s="3" t="s">
        <v>975</v>
      </c>
    </row>
    <row r="63" spans="1:4">
      <c r="A63" s="4" t="s">
        <v>976</v>
      </c>
      <c r="B63" s="6" t="n">
        <v>256723</v>
      </c>
      <c r="C63" s="6" t="n">
        <v>62871</v>
      </c>
    </row>
    <row r="64" spans="1:4">
      <c r="A64" s="4" t="s">
        <v>995</v>
      </c>
    </row>
    <row r="65" spans="1:4">
      <c r="A65" s="3" t="s">
        <v>975</v>
      </c>
    </row>
    <row r="66" spans="1:4">
      <c r="A66" s="4" t="s">
        <v>976</v>
      </c>
      <c r="B66" s="6" t="n">
        <v>126909</v>
      </c>
      <c r="C66" s="6" t="n">
        <v>53196</v>
      </c>
    </row>
    <row r="67" spans="1:4">
      <c r="A67" s="4" t="s">
        <v>996</v>
      </c>
    </row>
    <row r="68" spans="1:4">
      <c r="A68" s="3" t="s">
        <v>975</v>
      </c>
    </row>
    <row r="69" spans="1:4">
      <c r="A69" s="4" t="s">
        <v>976</v>
      </c>
      <c r="B69" s="6" t="n">
        <v>1487</v>
      </c>
      <c r="C69" s="6" t="n">
        <v>1187</v>
      </c>
    </row>
    <row r="70" spans="1:4">
      <c r="A70" s="4" t="s">
        <v>997</v>
      </c>
    </row>
    <row r="71" spans="1:4">
      <c r="A71" s="3" t="s">
        <v>975</v>
      </c>
    </row>
    <row r="72" spans="1:4">
      <c r="A72" s="4" t="s">
        <v>976</v>
      </c>
      <c r="B72" s="6" t="n">
        <v>128396</v>
      </c>
      <c r="C72" s="6" t="n">
        <v>54383</v>
      </c>
    </row>
    <row r="73" spans="1:4">
      <c r="A73" s="4" t="s">
        <v>802</v>
      </c>
    </row>
    <row r="74" spans="1:4">
      <c r="A74" s="3" t="s">
        <v>975</v>
      </c>
    </row>
    <row r="75" spans="1:4">
      <c r="A75" s="4" t="s">
        <v>976</v>
      </c>
      <c r="C75" s="6" t="n">
        <v>66267</v>
      </c>
    </row>
    <row r="76" spans="1:4">
      <c r="A76" s="4" t="s">
        <v>803</v>
      </c>
    </row>
    <row r="77" spans="1:4">
      <c r="A77" s="3" t="s">
        <v>975</v>
      </c>
    </row>
    <row r="78" spans="1:4">
      <c r="A78" s="4" t="s">
        <v>976</v>
      </c>
      <c r="B78" s="6" t="n">
        <v>964259</v>
      </c>
      <c r="C78" s="6" t="n">
        <v>689528</v>
      </c>
      <c r="D78" s="6" t="n">
        <v>689528</v>
      </c>
    </row>
    <row r="79" spans="1:4">
      <c r="A79" s="4" t="s">
        <v>998</v>
      </c>
    </row>
    <row r="80" spans="1:4">
      <c r="A80" s="3" t="s">
        <v>975</v>
      </c>
    </row>
    <row r="81" spans="1:4">
      <c r="A81" s="4" t="s">
        <v>976</v>
      </c>
      <c r="B81" s="6" t="n">
        <v>946887</v>
      </c>
      <c r="C81" s="6" t="n">
        <v>683549</v>
      </c>
    </row>
    <row r="82" spans="1:4">
      <c r="A82" s="4" t="s">
        <v>999</v>
      </c>
    </row>
    <row r="83" spans="1:4">
      <c r="A83" s="3" t="s">
        <v>975</v>
      </c>
    </row>
    <row r="84" spans="1:4">
      <c r="A84" s="4" t="s">
        <v>976</v>
      </c>
      <c r="B84" s="6" t="n">
        <v>7029</v>
      </c>
      <c r="C84" s="6" t="n">
        <v>4364</v>
      </c>
    </row>
    <row r="85" spans="1:4">
      <c r="A85" s="4" t="s">
        <v>1000</v>
      </c>
    </row>
    <row r="86" spans="1:4">
      <c r="A86" s="3" t="s">
        <v>975</v>
      </c>
    </row>
    <row r="87" spans="1:4">
      <c r="A87" s="4" t="s">
        <v>976</v>
      </c>
      <c r="B87" s="6" t="n">
        <v>10343</v>
      </c>
      <c r="C87" s="6" t="n">
        <v>1615</v>
      </c>
    </row>
    <row r="88" spans="1:4">
      <c r="A88" s="4" t="s">
        <v>1001</v>
      </c>
    </row>
    <row r="89" spans="1:4">
      <c r="A89" s="3" t="s">
        <v>975</v>
      </c>
    </row>
    <row r="90" spans="1:4">
      <c r="A90" s="4" t="s">
        <v>976</v>
      </c>
      <c r="B90" s="6" t="n">
        <v>964259</v>
      </c>
      <c r="C90" s="6" t="n">
        <v>689528</v>
      </c>
    </row>
    <row r="91" spans="1:4">
      <c r="A91" s="4" t="s">
        <v>807</v>
      </c>
    </row>
    <row r="92" spans="1:4">
      <c r="A92" s="3" t="s">
        <v>975</v>
      </c>
    </row>
    <row r="93" spans="1:4">
      <c r="A93" s="4" t="s">
        <v>976</v>
      </c>
      <c r="B93" s="6" t="n">
        <v>90421</v>
      </c>
      <c r="D93" s="6" t="n">
        <v>66267</v>
      </c>
    </row>
    <row r="94" spans="1:4">
      <c r="A94" s="4" t="s">
        <v>1002</v>
      </c>
    </row>
    <row r="95" spans="1:4">
      <c r="A95" s="3" t="s">
        <v>975</v>
      </c>
    </row>
    <row r="96" spans="1:4">
      <c r="A96" s="4" t="s">
        <v>976</v>
      </c>
      <c r="B96" s="6" t="n">
        <v>88653</v>
      </c>
      <c r="C96" s="6" t="n">
        <v>66004</v>
      </c>
    </row>
    <row r="97" spans="1:4">
      <c r="A97" s="4" t="s">
        <v>1003</v>
      </c>
    </row>
    <row r="98" spans="1:4">
      <c r="A98" s="3" t="s">
        <v>975</v>
      </c>
    </row>
    <row r="99" spans="1:4">
      <c r="A99" s="4" t="s">
        <v>976</v>
      </c>
      <c r="B99" s="6" t="n">
        <v>0</v>
      </c>
      <c r="C99" s="6" t="n">
        <v>0</v>
      </c>
    </row>
    <row r="100" spans="1:4">
      <c r="A100" s="4" t="s">
        <v>1004</v>
      </c>
    </row>
    <row r="101" spans="1:4">
      <c r="A101" s="3" t="s">
        <v>975</v>
      </c>
    </row>
    <row r="102" spans="1:4">
      <c r="A102" s="4" t="s">
        <v>976</v>
      </c>
      <c r="B102" s="6" t="n">
        <v>1768</v>
      </c>
      <c r="C102" s="6" t="n">
        <v>263</v>
      </c>
    </row>
    <row r="103" spans="1:4">
      <c r="A103" s="4" t="s">
        <v>1005</v>
      </c>
    </row>
    <row r="104" spans="1:4">
      <c r="A104" s="3" t="s">
        <v>975</v>
      </c>
    </row>
    <row r="105" spans="1:4">
      <c r="A105" s="4" t="s">
        <v>976</v>
      </c>
      <c r="B105" s="6" t="n">
        <v>90421</v>
      </c>
      <c r="C105" s="6" t="n">
        <v>66267</v>
      </c>
    </row>
    <row r="106" spans="1:4">
      <c r="A106" s="4" t="s">
        <v>806</v>
      </c>
    </row>
    <row r="107" spans="1:4">
      <c r="A107" s="3" t="s">
        <v>975</v>
      </c>
    </row>
    <row r="108" spans="1:4">
      <c r="A108" s="4" t="s">
        <v>976</v>
      </c>
      <c r="B108" s="6" t="n">
        <v>406404</v>
      </c>
      <c r="C108" s="6" t="n">
        <v>313442</v>
      </c>
      <c r="D108" s="6" t="n">
        <v>313442</v>
      </c>
    </row>
    <row r="109" spans="1:4">
      <c r="A109" s="4" t="s">
        <v>805</v>
      </c>
    </row>
    <row r="110" spans="1:4">
      <c r="A110" s="3" t="s">
        <v>975</v>
      </c>
    </row>
    <row r="111" spans="1:4">
      <c r="A111" s="4" t="s">
        <v>976</v>
      </c>
      <c r="B111" s="6" t="n">
        <v>209473</v>
      </c>
      <c r="C111" s="6" t="n">
        <v>182082</v>
      </c>
      <c r="D111" s="6" t="n">
        <v>182082</v>
      </c>
    </row>
    <row r="112" spans="1:4">
      <c r="A112" s="4" t="s">
        <v>1006</v>
      </c>
    </row>
    <row r="113" spans="1:4">
      <c r="A113" s="3" t="s">
        <v>975</v>
      </c>
    </row>
    <row r="114" spans="1:4">
      <c r="A114" s="4" t="s">
        <v>976</v>
      </c>
      <c r="B114" s="6" t="n">
        <v>403192</v>
      </c>
      <c r="C114" s="6" t="n">
        <v>307749</v>
      </c>
    </row>
    <row r="115" spans="1:4">
      <c r="A115" s="4" t="s">
        <v>1007</v>
      </c>
    </row>
    <row r="116" spans="1:4">
      <c r="A116" s="3" t="s">
        <v>975</v>
      </c>
    </row>
    <row r="117" spans="1:4">
      <c r="A117" s="4" t="s">
        <v>976</v>
      </c>
      <c r="B117" s="6" t="n">
        <v>207446</v>
      </c>
      <c r="C117" s="6" t="n">
        <v>181021</v>
      </c>
    </row>
    <row r="118" spans="1:4">
      <c r="A118" s="4" t="s">
        <v>1008</v>
      </c>
    </row>
    <row r="119" spans="1:4">
      <c r="A119" s="3" t="s">
        <v>975</v>
      </c>
    </row>
    <row r="120" spans="1:4">
      <c r="A120" s="4" t="s">
        <v>976</v>
      </c>
      <c r="B120" s="6" t="n">
        <v>3212</v>
      </c>
      <c r="C120" s="6" t="n">
        <v>5693</v>
      </c>
    </row>
    <row r="121" spans="1:4">
      <c r="A121" s="4" t="s">
        <v>1009</v>
      </c>
    </row>
    <row r="122" spans="1:4">
      <c r="A122" s="3" t="s">
        <v>975</v>
      </c>
    </row>
    <row r="123" spans="1:4">
      <c r="A123" s="4" t="s">
        <v>976</v>
      </c>
      <c r="B123" s="6" t="n">
        <v>2027</v>
      </c>
      <c r="C123" s="6" t="n">
        <v>1061</v>
      </c>
    </row>
    <row r="124" spans="1:4">
      <c r="A124" s="4" t="s">
        <v>1010</v>
      </c>
    </row>
    <row r="125" spans="1:4">
      <c r="A125" s="3" t="s">
        <v>975</v>
      </c>
    </row>
    <row r="126" spans="1:4">
      <c r="A126" s="4" t="s">
        <v>976</v>
      </c>
      <c r="B126" s="6" t="n">
        <v>406404</v>
      </c>
      <c r="C126" s="6" t="n">
        <v>313442</v>
      </c>
    </row>
    <row r="127" spans="1:4">
      <c r="A127" s="4" t="s">
        <v>1011</v>
      </c>
    </row>
    <row r="128" spans="1:4">
      <c r="A128" s="3" t="s">
        <v>975</v>
      </c>
    </row>
    <row r="129" spans="1:4">
      <c r="A129" s="4" t="s">
        <v>976</v>
      </c>
      <c r="B129" s="6" t="n">
        <v>209473</v>
      </c>
      <c r="C129" s="6" t="n">
        <v>182082</v>
      </c>
    </row>
    <row r="130" spans="1:4">
      <c r="A130" s="4" t="s">
        <v>809</v>
      </c>
    </row>
    <row r="131" spans="1:4">
      <c r="A131" s="3" t="s">
        <v>975</v>
      </c>
    </row>
    <row r="132" spans="1:4">
      <c r="A132" s="4" t="s">
        <v>976</v>
      </c>
      <c r="B132" s="6" t="n">
        <v>772571</v>
      </c>
      <c r="C132" s="6" t="n">
        <v>637100</v>
      </c>
    </row>
    <row r="133" spans="1:4">
      <c r="A133" s="4" t="s">
        <v>1012</v>
      </c>
    </row>
    <row r="134" spans="1:4">
      <c r="A134" s="3" t="s">
        <v>975</v>
      </c>
    </row>
    <row r="135" spans="1:4">
      <c r="A135" s="4" t="s">
        <v>976</v>
      </c>
      <c r="B135" s="6" t="n">
        <v>758240</v>
      </c>
      <c r="C135" s="6" t="n">
        <v>631911</v>
      </c>
    </row>
    <row r="136" spans="1:4">
      <c r="A136" s="4" t="s">
        <v>1013</v>
      </c>
    </row>
    <row r="137" spans="1:4">
      <c r="A137" s="3" t="s">
        <v>975</v>
      </c>
    </row>
    <row r="138" spans="1:4">
      <c r="A138" s="4" t="s">
        <v>976</v>
      </c>
      <c r="B138" s="6" t="n">
        <v>7029</v>
      </c>
      <c r="C138" s="6" t="n">
        <v>4364</v>
      </c>
    </row>
    <row r="139" spans="1:4">
      <c r="A139" s="4" t="s">
        <v>1014</v>
      </c>
    </row>
    <row r="140" spans="1:4">
      <c r="A140" s="3" t="s">
        <v>975</v>
      </c>
    </row>
    <row r="141" spans="1:4">
      <c r="A141" s="4" t="s">
        <v>976</v>
      </c>
      <c r="B141" s="6" t="n">
        <v>7302</v>
      </c>
      <c r="C141" s="6" t="n">
        <v>825</v>
      </c>
    </row>
    <row r="142" spans="1:4">
      <c r="A142" s="4" t="s">
        <v>1015</v>
      </c>
    </row>
    <row r="143" spans="1:4">
      <c r="A143" s="3" t="s">
        <v>975</v>
      </c>
    </row>
    <row r="144" spans="1:4">
      <c r="A144" s="4" t="s">
        <v>976</v>
      </c>
      <c r="B144" s="6" t="n">
        <v>772571</v>
      </c>
      <c r="C144" s="6" t="n">
        <v>637100</v>
      </c>
    </row>
    <row r="145" spans="1:4">
      <c r="A145" s="4" t="s">
        <v>812</v>
      </c>
    </row>
    <row r="146" spans="1:4">
      <c r="A146" s="3" t="s">
        <v>975</v>
      </c>
    </row>
    <row r="147" spans="1:4">
      <c r="A147" s="4" t="s">
        <v>976</v>
      </c>
      <c r="B147" s="6" t="n">
        <v>87155</v>
      </c>
      <c r="C147" s="6" t="n">
        <v>66206</v>
      </c>
    </row>
    <row r="148" spans="1:4">
      <c r="A148" s="4" t="s">
        <v>1016</v>
      </c>
    </row>
    <row r="149" spans="1:4">
      <c r="A149" s="3" t="s">
        <v>975</v>
      </c>
    </row>
    <row r="150" spans="1:4">
      <c r="A150" s="4" t="s">
        <v>976</v>
      </c>
      <c r="B150" s="6" t="n">
        <v>86065</v>
      </c>
      <c r="C150" s="6" t="n">
        <v>65943</v>
      </c>
    </row>
    <row r="151" spans="1:4">
      <c r="A151" s="4" t="s">
        <v>1017</v>
      </c>
    </row>
    <row r="152" spans="1:4">
      <c r="A152" s="3" t="s">
        <v>975</v>
      </c>
    </row>
    <row r="153" spans="1:4">
      <c r="A153" s="4" t="s">
        <v>976</v>
      </c>
      <c r="B153" s="6" t="n">
        <v>0</v>
      </c>
      <c r="C153" s="6" t="n">
        <v>0</v>
      </c>
    </row>
    <row r="154" spans="1:4">
      <c r="A154" s="4" t="s">
        <v>1018</v>
      </c>
    </row>
    <row r="155" spans="1:4">
      <c r="A155" s="3" t="s">
        <v>975</v>
      </c>
    </row>
    <row r="156" spans="1:4">
      <c r="A156" s="4" t="s">
        <v>976</v>
      </c>
      <c r="B156" s="6" t="n">
        <v>1090</v>
      </c>
      <c r="C156" s="6" t="n">
        <v>263</v>
      </c>
    </row>
    <row r="157" spans="1:4">
      <c r="A157" s="4" t="s">
        <v>1019</v>
      </c>
    </row>
    <row r="158" spans="1:4">
      <c r="A158" s="3" t="s">
        <v>975</v>
      </c>
    </row>
    <row r="159" spans="1:4">
      <c r="A159" s="4" t="s">
        <v>976</v>
      </c>
      <c r="B159" s="6" t="n">
        <v>87155</v>
      </c>
      <c r="C159" s="6" t="n">
        <v>66206</v>
      </c>
    </row>
    <row r="160" spans="1:4">
      <c r="A160" s="4" t="s">
        <v>811</v>
      </c>
    </row>
    <row r="161" spans="1:4">
      <c r="A161" s="3" t="s">
        <v>975</v>
      </c>
    </row>
    <row r="162" spans="1:4">
      <c r="A162" s="4" t="s">
        <v>976</v>
      </c>
      <c r="B162" s="6" t="n">
        <v>316487</v>
      </c>
      <c r="C162" s="6" t="n">
        <v>276596</v>
      </c>
    </row>
    <row r="163" spans="1:4">
      <c r="A163" s="4" t="s">
        <v>810</v>
      </c>
    </row>
    <row r="164" spans="1:4">
      <c r="A164" s="3" t="s">
        <v>975</v>
      </c>
    </row>
    <row r="165" spans="1:4">
      <c r="A165" s="4" t="s">
        <v>976</v>
      </c>
      <c r="B165" s="6" t="n">
        <v>171189</v>
      </c>
      <c r="C165" s="6" t="n">
        <v>164554</v>
      </c>
    </row>
    <row r="166" spans="1:4">
      <c r="A166" s="4" t="s">
        <v>1020</v>
      </c>
    </row>
    <row r="167" spans="1:4">
      <c r="A167" s="3" t="s">
        <v>975</v>
      </c>
    </row>
    <row r="168" spans="1:4">
      <c r="A168" s="4" t="s">
        <v>976</v>
      </c>
      <c r="B168" s="6" t="n">
        <v>314523</v>
      </c>
      <c r="C168" s="6" t="n">
        <v>271933</v>
      </c>
    </row>
    <row r="169" spans="1:4">
      <c r="A169" s="4" t="s">
        <v>1021</v>
      </c>
    </row>
    <row r="170" spans="1:4">
      <c r="A170" s="3" t="s">
        <v>975</v>
      </c>
    </row>
    <row r="171" spans="1:4">
      <c r="A171" s="4" t="s">
        <v>976</v>
      </c>
      <c r="B171" s="6" t="n">
        <v>169401</v>
      </c>
      <c r="C171" s="6" t="n">
        <v>163650</v>
      </c>
    </row>
    <row r="172" spans="1:4">
      <c r="A172" s="4" t="s">
        <v>1022</v>
      </c>
    </row>
    <row r="173" spans="1:4">
      <c r="A173" s="3" t="s">
        <v>975</v>
      </c>
    </row>
    <row r="174" spans="1:4">
      <c r="A174" s="4" t="s">
        <v>976</v>
      </c>
      <c r="B174" s="6" t="n">
        <v>1964</v>
      </c>
      <c r="C174" s="6" t="n">
        <v>4663</v>
      </c>
    </row>
    <row r="175" spans="1:4">
      <c r="A175" s="4" t="s">
        <v>1023</v>
      </c>
    </row>
    <row r="176" spans="1:4">
      <c r="A176" s="3" t="s">
        <v>975</v>
      </c>
    </row>
    <row r="177" spans="1:4">
      <c r="A177" s="4" t="s">
        <v>976</v>
      </c>
      <c r="B177" s="6" t="n">
        <v>1788</v>
      </c>
      <c r="C177" s="6" t="n">
        <v>904</v>
      </c>
    </row>
    <row r="178" spans="1:4">
      <c r="A178" s="4" t="s">
        <v>1024</v>
      </c>
    </row>
    <row r="179" spans="1:4">
      <c r="A179" s="3" t="s">
        <v>975</v>
      </c>
    </row>
    <row r="180" spans="1:4">
      <c r="A180" s="4" t="s">
        <v>976</v>
      </c>
      <c r="B180" s="6" t="n">
        <v>316487</v>
      </c>
      <c r="C180" s="6" t="n">
        <v>276596</v>
      </c>
    </row>
    <row r="181" spans="1:4">
      <c r="A181" s="4" t="s">
        <v>1025</v>
      </c>
    </row>
    <row r="182" spans="1:4">
      <c r="A182" s="3" t="s">
        <v>975</v>
      </c>
    </row>
    <row r="183" spans="1:4">
      <c r="A183" s="4" t="s">
        <v>976</v>
      </c>
      <c r="B183" s="6" t="n">
        <v>171189</v>
      </c>
      <c r="C183" s="6" t="n">
        <v>164554</v>
      </c>
    </row>
    <row r="184" spans="1:4">
      <c r="A184" s="4" t="s">
        <v>814</v>
      </c>
    </row>
    <row r="185" spans="1:4">
      <c r="A185" s="3" t="s">
        <v>975</v>
      </c>
    </row>
    <row r="186" spans="1:4">
      <c r="A186" s="4" t="s">
        <v>976</v>
      </c>
      <c r="B186" s="6" t="n">
        <v>191688</v>
      </c>
      <c r="C186" s="6" t="n">
        <v>52428</v>
      </c>
    </row>
    <row r="187" spans="1:4">
      <c r="A187" s="4" t="s">
        <v>1026</v>
      </c>
    </row>
    <row r="188" spans="1:4">
      <c r="A188" s="3" t="s">
        <v>975</v>
      </c>
    </row>
    <row r="189" spans="1:4">
      <c r="A189" s="4" t="s">
        <v>976</v>
      </c>
      <c r="B189" s="6" t="n">
        <v>188647</v>
      </c>
      <c r="C189" s="6" t="n">
        <v>51638</v>
      </c>
    </row>
    <row r="190" spans="1:4">
      <c r="A190" s="4" t="s">
        <v>1027</v>
      </c>
    </row>
    <row r="191" spans="1:4">
      <c r="A191" s="3" t="s">
        <v>975</v>
      </c>
    </row>
    <row r="192" spans="1:4">
      <c r="A192" s="4" t="s">
        <v>976</v>
      </c>
      <c r="B192" s="6" t="n">
        <v>0</v>
      </c>
      <c r="C192" s="6" t="n">
        <v>0</v>
      </c>
    </row>
    <row r="193" spans="1:4">
      <c r="A193" s="4" t="s">
        <v>1028</v>
      </c>
    </row>
    <row r="194" spans="1:4">
      <c r="A194" s="3" t="s">
        <v>975</v>
      </c>
    </row>
    <row r="195" spans="1:4">
      <c r="A195" s="4" t="s">
        <v>976</v>
      </c>
      <c r="B195" s="6" t="n">
        <v>3041</v>
      </c>
      <c r="C195" s="6" t="n">
        <v>790</v>
      </c>
    </row>
    <row r="196" spans="1:4">
      <c r="A196" s="4" t="s">
        <v>1029</v>
      </c>
    </row>
    <row r="197" spans="1:4">
      <c r="A197" s="3" t="s">
        <v>975</v>
      </c>
    </row>
    <row r="198" spans="1:4">
      <c r="A198" s="4" t="s">
        <v>976</v>
      </c>
      <c r="B198" s="6" t="n">
        <v>191688</v>
      </c>
      <c r="C198" s="6" t="n">
        <v>52428</v>
      </c>
    </row>
    <row r="199" spans="1:4">
      <c r="A199" s="4" t="s">
        <v>817</v>
      </c>
    </row>
    <row r="200" spans="1:4">
      <c r="A200" s="3" t="s">
        <v>975</v>
      </c>
    </row>
    <row r="201" spans="1:4">
      <c r="A201" s="4" t="s">
        <v>976</v>
      </c>
      <c r="B201" s="6" t="n">
        <v>3266</v>
      </c>
      <c r="C201" s="6" t="n">
        <v>61</v>
      </c>
    </row>
    <row r="202" spans="1:4">
      <c r="A202" s="4" t="s">
        <v>1030</v>
      </c>
    </row>
    <row r="203" spans="1:4">
      <c r="A203" s="3" t="s">
        <v>975</v>
      </c>
    </row>
    <row r="204" spans="1:4">
      <c r="A204" s="4" t="s">
        <v>976</v>
      </c>
      <c r="B204" s="6" t="n">
        <v>2588</v>
      </c>
      <c r="C204" s="6" t="n">
        <v>61</v>
      </c>
    </row>
    <row r="205" spans="1:4">
      <c r="A205" s="4" t="s">
        <v>1031</v>
      </c>
    </row>
    <row r="206" spans="1:4">
      <c r="A206" s="3" t="s">
        <v>975</v>
      </c>
    </row>
    <row r="207" spans="1:4">
      <c r="A207" s="4" t="s">
        <v>976</v>
      </c>
      <c r="B207" s="6" t="n">
        <v>0</v>
      </c>
      <c r="C207" s="6" t="n">
        <v>0</v>
      </c>
    </row>
    <row r="208" spans="1:4">
      <c r="A208" s="4" t="s">
        <v>1032</v>
      </c>
    </row>
    <row r="209" spans="1:4">
      <c r="A209" s="3" t="s">
        <v>975</v>
      </c>
    </row>
    <row r="210" spans="1:4">
      <c r="A210" s="4" t="s">
        <v>976</v>
      </c>
      <c r="B210" s="6" t="n">
        <v>678</v>
      </c>
      <c r="C210" s="6" t="n">
        <v>0</v>
      </c>
    </row>
    <row r="211" spans="1:4">
      <c r="A211" s="4" t="s">
        <v>1033</v>
      </c>
    </row>
    <row r="212" spans="1:4">
      <c r="A212" s="3" t="s">
        <v>975</v>
      </c>
    </row>
    <row r="213" spans="1:4">
      <c r="A213" s="4" t="s">
        <v>976</v>
      </c>
      <c r="B213" s="6" t="n">
        <v>3266</v>
      </c>
      <c r="C213" s="6" t="n">
        <v>61</v>
      </c>
    </row>
    <row r="214" spans="1:4">
      <c r="A214" s="4" t="s">
        <v>816</v>
      </c>
    </row>
    <row r="215" spans="1:4">
      <c r="A215" s="3" t="s">
        <v>975</v>
      </c>
    </row>
    <row r="216" spans="1:4">
      <c r="A216" s="4" t="s">
        <v>976</v>
      </c>
      <c r="B216" s="6" t="n">
        <v>89917</v>
      </c>
      <c r="C216" s="6" t="n">
        <v>36846</v>
      </c>
    </row>
    <row r="217" spans="1:4">
      <c r="A217" s="4" t="s">
        <v>815</v>
      </c>
    </row>
    <row r="218" spans="1:4">
      <c r="A218" s="3" t="s">
        <v>975</v>
      </c>
    </row>
    <row r="219" spans="1:4">
      <c r="A219" s="4" t="s">
        <v>976</v>
      </c>
      <c r="B219" s="6" t="n">
        <v>38284</v>
      </c>
      <c r="C219" s="6" t="n">
        <v>17528</v>
      </c>
    </row>
    <row r="220" spans="1:4">
      <c r="A220" s="4" t="s">
        <v>1034</v>
      </c>
    </row>
    <row r="221" spans="1:4">
      <c r="A221" s="3" t="s">
        <v>975</v>
      </c>
    </row>
    <row r="222" spans="1:4">
      <c r="A222" s="4" t="s">
        <v>976</v>
      </c>
      <c r="B222" s="6" t="n">
        <v>88669</v>
      </c>
      <c r="C222" s="6" t="n">
        <v>35816</v>
      </c>
    </row>
    <row r="223" spans="1:4">
      <c r="A223" s="4" t="s">
        <v>1035</v>
      </c>
    </row>
    <row r="224" spans="1:4">
      <c r="A224" s="3" t="s">
        <v>975</v>
      </c>
    </row>
    <row r="225" spans="1:4">
      <c r="A225" s="4" t="s">
        <v>976</v>
      </c>
      <c r="B225" s="6" t="n">
        <v>38045</v>
      </c>
      <c r="C225" s="6" t="n">
        <v>17371</v>
      </c>
    </row>
    <row r="226" spans="1:4">
      <c r="A226" s="4" t="s">
        <v>1036</v>
      </c>
    </row>
    <row r="227" spans="1:4">
      <c r="A227" s="3" t="s">
        <v>975</v>
      </c>
    </row>
    <row r="228" spans="1:4">
      <c r="A228" s="4" t="s">
        <v>976</v>
      </c>
      <c r="B228" s="6" t="n">
        <v>1248</v>
      </c>
      <c r="C228" s="6" t="n">
        <v>1030</v>
      </c>
    </row>
    <row r="229" spans="1:4">
      <c r="A229" s="4" t="s">
        <v>1037</v>
      </c>
    </row>
    <row r="230" spans="1:4">
      <c r="A230" s="3" t="s">
        <v>975</v>
      </c>
    </row>
    <row r="231" spans="1:4">
      <c r="A231" s="4" t="s">
        <v>976</v>
      </c>
      <c r="B231" s="6" t="n">
        <v>239</v>
      </c>
      <c r="C231" s="6" t="n">
        <v>157</v>
      </c>
    </row>
    <row r="232" spans="1:4">
      <c r="A232" s="4" t="s">
        <v>1038</v>
      </c>
    </row>
    <row r="233" spans="1:4">
      <c r="A233" s="3" t="s">
        <v>975</v>
      </c>
    </row>
    <row r="234" spans="1:4">
      <c r="A234" s="4" t="s">
        <v>976</v>
      </c>
      <c r="B234" s="6" t="n">
        <v>89917</v>
      </c>
      <c r="C234" s="6" t="n">
        <v>36846</v>
      </c>
    </row>
    <row r="235" spans="1:4">
      <c r="A235" s="4" t="s">
        <v>1039</v>
      </c>
    </row>
    <row r="236" spans="1:4">
      <c r="A236" s="3" t="s">
        <v>975</v>
      </c>
    </row>
    <row r="237" spans="1:4">
      <c r="A237" s="4" t="s">
        <v>976</v>
      </c>
      <c r="B237" s="6" t="n">
        <v>38284</v>
      </c>
      <c r="C237" s="6" t="n">
        <v>17528</v>
      </c>
    </row>
    <row r="238" spans="1:4">
      <c r="A238" s="4" t="s">
        <v>819</v>
      </c>
    </row>
    <row r="239" spans="1:4">
      <c r="A239" s="3" t="s">
        <v>975</v>
      </c>
    </row>
    <row r="240" spans="1:4">
      <c r="A240" s="4" t="s">
        <v>976</v>
      </c>
      <c r="B240" s="6" t="n">
        <v>524515</v>
      </c>
      <c r="C240" s="6" t="n">
        <v>335645</v>
      </c>
      <c r="D240" s="6" t="n">
        <v>335645</v>
      </c>
    </row>
    <row r="241" spans="1:4">
      <c r="A241" s="4" t="s">
        <v>1040</v>
      </c>
    </row>
    <row r="242" spans="1:4">
      <c r="A242" s="3" t="s">
        <v>975</v>
      </c>
    </row>
    <row r="243" spans="1:4">
      <c r="A243" s="4" t="s">
        <v>976</v>
      </c>
      <c r="B243" s="6" t="n">
        <v>510040</v>
      </c>
      <c r="C243" s="6" t="n">
        <v>329299</v>
      </c>
    </row>
    <row r="244" spans="1:4">
      <c r="A244" s="4" t="s">
        <v>1041</v>
      </c>
    </row>
    <row r="245" spans="1:4">
      <c r="A245" s="3" t="s">
        <v>975</v>
      </c>
    </row>
    <row r="246" spans="1:4">
      <c r="A246" s="4" t="s">
        <v>976</v>
      </c>
      <c r="B246" s="6" t="n">
        <v>1123</v>
      </c>
      <c r="C246" s="6" t="n">
        <v>1149</v>
      </c>
    </row>
    <row r="247" spans="1:4">
      <c r="A247" s="4" t="s">
        <v>1042</v>
      </c>
    </row>
    <row r="248" spans="1:4">
      <c r="A248" s="3" t="s">
        <v>975</v>
      </c>
    </row>
    <row r="249" spans="1:4">
      <c r="A249" s="4" t="s">
        <v>976</v>
      </c>
      <c r="B249" s="6" t="n">
        <v>13352</v>
      </c>
      <c r="C249" s="6" t="n">
        <v>5197</v>
      </c>
    </row>
    <row r="250" spans="1:4">
      <c r="A250" s="4" t="s">
        <v>1043</v>
      </c>
    </row>
    <row r="251" spans="1:4">
      <c r="A251" s="3" t="s">
        <v>975</v>
      </c>
    </row>
    <row r="252" spans="1:4">
      <c r="A252" s="4" t="s">
        <v>976</v>
      </c>
      <c r="B252" s="6" t="n">
        <v>524515</v>
      </c>
      <c r="C252" s="6" t="n">
        <v>335645</v>
      </c>
    </row>
    <row r="253" spans="1:4">
      <c r="A253" s="4" t="s">
        <v>821</v>
      </c>
    </row>
    <row r="254" spans="1:4">
      <c r="A254" s="3" t="s">
        <v>975</v>
      </c>
    </row>
    <row r="255" spans="1:4">
      <c r="A255" s="4" t="s">
        <v>976</v>
      </c>
      <c r="B255" s="6" t="n">
        <v>462746</v>
      </c>
      <c r="C255" s="6" t="n">
        <v>325263</v>
      </c>
    </row>
    <row r="256" spans="1:4">
      <c r="A256" s="4" t="s">
        <v>1044</v>
      </c>
    </row>
    <row r="257" spans="1:4">
      <c r="A257" s="3" t="s">
        <v>975</v>
      </c>
    </row>
    <row r="258" spans="1:4">
      <c r="A258" s="4" t="s">
        <v>976</v>
      </c>
      <c r="B258" s="6" t="n">
        <v>454454</v>
      </c>
      <c r="C258" s="6" t="n">
        <v>319723</v>
      </c>
    </row>
    <row r="259" spans="1:4">
      <c r="A259" s="4" t="s">
        <v>1045</v>
      </c>
    </row>
    <row r="260" spans="1:4">
      <c r="A260" s="3" t="s">
        <v>975</v>
      </c>
    </row>
    <row r="261" spans="1:4">
      <c r="A261" s="4" t="s">
        <v>976</v>
      </c>
      <c r="B261" s="6" t="n">
        <v>1015</v>
      </c>
      <c r="C261" s="6" t="n">
        <v>1149</v>
      </c>
    </row>
    <row r="262" spans="1:4">
      <c r="A262" s="4" t="s">
        <v>1046</v>
      </c>
    </row>
    <row r="263" spans="1:4">
      <c r="A263" s="3" t="s">
        <v>975</v>
      </c>
    </row>
    <row r="264" spans="1:4">
      <c r="A264" s="4" t="s">
        <v>976</v>
      </c>
      <c r="B264" s="6" t="n">
        <v>7277</v>
      </c>
      <c r="C264" s="6" t="n">
        <v>4391</v>
      </c>
    </row>
    <row r="265" spans="1:4">
      <c r="A265" s="4" t="s">
        <v>1047</v>
      </c>
    </row>
    <row r="266" spans="1:4">
      <c r="A266" s="3" t="s">
        <v>975</v>
      </c>
    </row>
    <row r="267" spans="1:4">
      <c r="A267" s="4" t="s">
        <v>976</v>
      </c>
      <c r="B267" s="6" t="n">
        <v>462746</v>
      </c>
      <c r="C267" s="6" t="n">
        <v>325263</v>
      </c>
    </row>
    <row r="268" spans="1:4">
      <c r="A268" s="4" t="s">
        <v>822</v>
      </c>
    </row>
    <row r="269" spans="1:4">
      <c r="A269" s="3" t="s">
        <v>975</v>
      </c>
    </row>
    <row r="270" spans="1:4">
      <c r="A270" s="4" t="s">
        <v>976</v>
      </c>
      <c r="B270" s="6" t="n">
        <v>61769</v>
      </c>
      <c r="C270" s="6" t="n">
        <v>10382</v>
      </c>
    </row>
    <row r="271" spans="1:4">
      <c r="A271" s="4" t="s">
        <v>1048</v>
      </c>
    </row>
    <row r="272" spans="1:4">
      <c r="A272" s="3" t="s">
        <v>975</v>
      </c>
    </row>
    <row r="273" spans="1:4">
      <c r="A273" s="4" t="s">
        <v>976</v>
      </c>
      <c r="B273" s="6" t="n">
        <v>55586</v>
      </c>
      <c r="C273" s="6" t="n">
        <v>9576</v>
      </c>
    </row>
    <row r="274" spans="1:4">
      <c r="A274" s="4" t="s">
        <v>1049</v>
      </c>
    </row>
    <row r="275" spans="1:4">
      <c r="A275" s="3" t="s">
        <v>975</v>
      </c>
    </row>
    <row r="276" spans="1:4">
      <c r="A276" s="4" t="s">
        <v>976</v>
      </c>
      <c r="B276" s="6" t="n">
        <v>108</v>
      </c>
      <c r="C276" s="6" t="n">
        <v>0</v>
      </c>
    </row>
    <row r="277" spans="1:4">
      <c r="A277" s="4" t="s">
        <v>1050</v>
      </c>
    </row>
    <row r="278" spans="1:4">
      <c r="A278" s="3" t="s">
        <v>975</v>
      </c>
    </row>
    <row r="279" spans="1:4">
      <c r="A279" s="4" t="s">
        <v>976</v>
      </c>
      <c r="B279" s="6" t="n">
        <v>6075</v>
      </c>
      <c r="C279" s="6" t="n">
        <v>806</v>
      </c>
    </row>
    <row r="280" spans="1:4">
      <c r="A280" s="4" t="s">
        <v>1051</v>
      </c>
    </row>
    <row r="281" spans="1:4">
      <c r="A281" s="3" t="s">
        <v>975</v>
      </c>
    </row>
    <row r="282" spans="1:4">
      <c r="A282" s="4" t="s">
        <v>976</v>
      </c>
      <c r="B282" s="6" t="n">
        <v>61769</v>
      </c>
      <c r="C282" s="6" t="n">
        <v>10382</v>
      </c>
    </row>
    <row r="283" spans="1:4">
      <c r="A283" s="4" t="s">
        <v>823</v>
      </c>
    </row>
    <row r="284" spans="1:4">
      <c r="A284" s="3" t="s">
        <v>975</v>
      </c>
    </row>
    <row r="285" spans="1:4">
      <c r="A285" s="4" t="s">
        <v>976</v>
      </c>
      <c r="B285" s="6" t="n">
        <v>22129</v>
      </c>
      <c r="C285" s="6" t="n">
        <v>18480</v>
      </c>
      <c r="D285" s="6" t="n">
        <v>18480</v>
      </c>
    </row>
    <row r="286" spans="1:4">
      <c r="A286" s="4" t="s">
        <v>1052</v>
      </c>
    </row>
    <row r="287" spans="1:4">
      <c r="A287" s="3" t="s">
        <v>975</v>
      </c>
    </row>
    <row r="288" spans="1:4">
      <c r="A288" s="4" t="s">
        <v>976</v>
      </c>
      <c r="B288" s="6" t="n">
        <v>22129</v>
      </c>
      <c r="C288" s="6" t="n">
        <v>18480</v>
      </c>
    </row>
    <row r="289" spans="1:4">
      <c r="A289" s="4" t="s">
        <v>1053</v>
      </c>
    </row>
    <row r="290" spans="1:4">
      <c r="A290" s="3" t="s">
        <v>975</v>
      </c>
    </row>
    <row r="291" spans="1:4">
      <c r="A291" s="4" t="s">
        <v>976</v>
      </c>
      <c r="B291" s="6" t="n">
        <v>0</v>
      </c>
      <c r="C291" s="6" t="n">
        <v>0</v>
      </c>
    </row>
    <row r="292" spans="1:4">
      <c r="A292" s="4" t="s">
        <v>1054</v>
      </c>
    </row>
    <row r="293" spans="1:4">
      <c r="A293" s="3" t="s">
        <v>975</v>
      </c>
    </row>
    <row r="294" spans="1:4">
      <c r="A294" s="4" t="s">
        <v>976</v>
      </c>
      <c r="B294" s="6" t="n">
        <v>22129</v>
      </c>
      <c r="C294" s="6" t="n">
        <v>18480</v>
      </c>
    </row>
    <row r="295" spans="1:4">
      <c r="A295" s="4" t="s">
        <v>825</v>
      </c>
    </row>
    <row r="296" spans="1:4">
      <c r="A296" s="3" t="s">
        <v>975</v>
      </c>
    </row>
    <row r="297" spans="1:4">
      <c r="A297" s="4" t="s">
        <v>976</v>
      </c>
      <c r="B297" s="6" t="n">
        <v>21934</v>
      </c>
      <c r="C297" s="6" t="n">
        <v>18471</v>
      </c>
    </row>
    <row r="298" spans="1:4">
      <c r="A298" s="4" t="s">
        <v>1055</v>
      </c>
    </row>
    <row r="299" spans="1:4">
      <c r="A299" s="3" t="s">
        <v>975</v>
      </c>
    </row>
    <row r="300" spans="1:4">
      <c r="A300" s="4" t="s">
        <v>976</v>
      </c>
      <c r="B300" s="6" t="n">
        <v>21934</v>
      </c>
      <c r="C300" s="6" t="n">
        <v>18471</v>
      </c>
    </row>
    <row r="301" spans="1:4">
      <c r="A301" s="4" t="s">
        <v>1056</v>
      </c>
    </row>
    <row r="302" spans="1:4">
      <c r="A302" s="3" t="s">
        <v>975</v>
      </c>
    </row>
    <row r="303" spans="1:4">
      <c r="A303" s="4" t="s">
        <v>976</v>
      </c>
      <c r="B303" s="6" t="n">
        <v>0</v>
      </c>
      <c r="C303" s="6" t="n">
        <v>0</v>
      </c>
    </row>
    <row r="304" spans="1:4">
      <c r="A304" s="4" t="s">
        <v>1057</v>
      </c>
    </row>
    <row r="305" spans="1:4">
      <c r="A305" s="3" t="s">
        <v>975</v>
      </c>
    </row>
    <row r="306" spans="1:4">
      <c r="A306" s="4" t="s">
        <v>976</v>
      </c>
      <c r="B306" s="6" t="n">
        <v>21934</v>
      </c>
      <c r="C306" s="6" t="n">
        <v>18471</v>
      </c>
    </row>
    <row r="307" spans="1:4">
      <c r="A307" s="4" t="s">
        <v>826</v>
      </c>
    </row>
    <row r="308" spans="1:4">
      <c r="A308" s="3" t="s">
        <v>975</v>
      </c>
    </row>
    <row r="309" spans="1:4">
      <c r="A309" s="4" t="s">
        <v>976</v>
      </c>
      <c r="B309" s="6" t="n">
        <v>195</v>
      </c>
      <c r="C309" s="6" t="n">
        <v>9</v>
      </c>
    </row>
    <row r="310" spans="1:4">
      <c r="A310" s="4" t="s">
        <v>1058</v>
      </c>
    </row>
    <row r="311" spans="1:4">
      <c r="A311" s="3" t="s">
        <v>975</v>
      </c>
    </row>
    <row r="312" spans="1:4">
      <c r="A312" s="4" t="s">
        <v>976</v>
      </c>
      <c r="B312" s="6" t="n">
        <v>195</v>
      </c>
      <c r="C312" s="6" t="n">
        <v>9</v>
      </c>
    </row>
    <row r="313" spans="1:4">
      <c r="A313" s="4" t="s">
        <v>1059</v>
      </c>
    </row>
    <row r="314" spans="1:4">
      <c r="A314" s="3" t="s">
        <v>975</v>
      </c>
    </row>
    <row r="315" spans="1:4">
      <c r="A315" s="4" t="s">
        <v>976</v>
      </c>
      <c r="B315" s="6" t="n">
        <v>0</v>
      </c>
      <c r="C315" s="6" t="n">
        <v>0</v>
      </c>
    </row>
    <row r="316" spans="1:4">
      <c r="A316" s="4" t="s">
        <v>1060</v>
      </c>
    </row>
    <row r="317" spans="1:4">
      <c r="A317" s="3" t="s">
        <v>975</v>
      </c>
    </row>
    <row r="318" spans="1:4">
      <c r="A318" s="4" t="s">
        <v>976</v>
      </c>
      <c r="B318" s="6" t="n">
        <v>195</v>
      </c>
      <c r="C318" s="6" t="n">
        <v>9</v>
      </c>
    </row>
    <row r="319" spans="1:4">
      <c r="A319" s="4" t="s">
        <v>827</v>
      </c>
    </row>
    <row r="320" spans="1:4">
      <c r="A320" s="3" t="s">
        <v>975</v>
      </c>
    </row>
    <row r="321" spans="1:4">
      <c r="A321" s="4" t="s">
        <v>976</v>
      </c>
      <c r="B321" s="6" t="n">
        <v>51787</v>
      </c>
      <c r="C321" s="6" t="n">
        <v>46813</v>
      </c>
      <c r="D321" s="7" t="n">
        <v>46813</v>
      </c>
    </row>
    <row r="322" spans="1:4">
      <c r="A322" s="4" t="s">
        <v>1061</v>
      </c>
    </row>
    <row r="323" spans="1:4">
      <c r="A323" s="3" t="s">
        <v>975</v>
      </c>
    </row>
    <row r="324" spans="1:4">
      <c r="A324" s="4" t="s">
        <v>976</v>
      </c>
      <c r="B324" s="6" t="n">
        <v>51778</v>
      </c>
      <c r="C324" s="6" t="n">
        <v>46792</v>
      </c>
    </row>
    <row r="325" spans="1:4">
      <c r="A325" s="4" t="s">
        <v>1062</v>
      </c>
    </row>
    <row r="326" spans="1:4">
      <c r="A326" s="3" t="s">
        <v>975</v>
      </c>
    </row>
    <row r="327" spans="1:4">
      <c r="A327" s="4" t="s">
        <v>976</v>
      </c>
      <c r="B327" s="6" t="n">
        <v>9</v>
      </c>
      <c r="C327" s="6" t="n">
        <v>21</v>
      </c>
    </row>
    <row r="328" spans="1:4">
      <c r="A328" s="4" t="s">
        <v>1063</v>
      </c>
    </row>
    <row r="329" spans="1:4">
      <c r="A329" s="3" t="s">
        <v>975</v>
      </c>
    </row>
    <row r="330" spans="1:4">
      <c r="A330" s="4" t="s">
        <v>976</v>
      </c>
      <c r="B330" s="6" t="n">
        <v>51787</v>
      </c>
      <c r="C330" s="6" t="n">
        <v>46813</v>
      </c>
    </row>
    <row r="331" spans="1:4">
      <c r="A331" s="4" t="s">
        <v>829</v>
      </c>
    </row>
    <row r="332" spans="1:4">
      <c r="A332" s="3" t="s">
        <v>975</v>
      </c>
    </row>
    <row r="333" spans="1:4">
      <c r="A333" s="4" t="s">
        <v>976</v>
      </c>
      <c r="B333" s="6" t="n">
        <v>51787</v>
      </c>
      <c r="C333" s="6" t="n">
        <v>46813</v>
      </c>
    </row>
    <row r="334" spans="1:4">
      <c r="A334" s="4" t="s">
        <v>1064</v>
      </c>
    </row>
    <row r="335" spans="1:4">
      <c r="A335" s="3" t="s">
        <v>975</v>
      </c>
    </row>
    <row r="336" spans="1:4">
      <c r="A336" s="4" t="s">
        <v>976</v>
      </c>
      <c r="B336" s="6" t="n">
        <v>51778</v>
      </c>
      <c r="C336" s="6" t="n">
        <v>46792</v>
      </c>
    </row>
    <row r="337" spans="1:4">
      <c r="A337" s="4" t="s">
        <v>1065</v>
      </c>
    </row>
    <row r="338" spans="1:4">
      <c r="A338" s="3" t="s">
        <v>975</v>
      </c>
    </row>
    <row r="339" spans="1:4">
      <c r="A339" s="4" t="s">
        <v>976</v>
      </c>
      <c r="B339" s="6" t="n">
        <v>9</v>
      </c>
      <c r="C339" s="6" t="n">
        <v>21</v>
      </c>
    </row>
    <row r="340" spans="1:4">
      <c r="A340" s="4" t="s">
        <v>1066</v>
      </c>
    </row>
    <row r="341" spans="1:4">
      <c r="A341" s="3" t="s">
        <v>975</v>
      </c>
    </row>
    <row r="342" spans="1:4">
      <c r="A342" s="4" t="s">
        <v>976</v>
      </c>
      <c r="B342" s="6" t="n">
        <v>51787</v>
      </c>
      <c r="C342" s="6" t="n">
        <v>46813</v>
      </c>
    </row>
    <row r="343" spans="1:4">
      <c r="A343" s="4" t="s">
        <v>830</v>
      </c>
    </row>
    <row r="344" spans="1:4">
      <c r="A344" s="3" t="s">
        <v>975</v>
      </c>
    </row>
    <row r="345" spans="1:4">
      <c r="A345" s="4" t="s">
        <v>976</v>
      </c>
      <c r="B345" s="7" t="n">
        <v>0</v>
      </c>
      <c r="C345" s="7"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7</v>
      </c>
      <c r="B1" s="2" t="s">
        <v>2</v>
      </c>
      <c r="C1" s="2" t="s">
        <v>32</v>
      </c>
    </row>
    <row r="2" spans="1:3">
      <c r="A2" s="3" t="s">
        <v>1068</v>
      </c>
    </row>
    <row r="3" spans="1:3">
      <c r="A3" s="4" t="s">
        <v>1069</v>
      </c>
      <c r="B3" s="7" t="n">
        <v>6815</v>
      </c>
      <c r="C3" s="7" t="n">
        <v>8472</v>
      </c>
    </row>
    <row r="4" spans="1:3">
      <c r="A4" s="4" t="s">
        <v>982</v>
      </c>
    </row>
    <row r="5" spans="1:3">
      <c r="A5" s="3" t="s">
        <v>1068</v>
      </c>
    </row>
    <row r="6" spans="1:3">
      <c r="A6" s="4" t="s">
        <v>1069</v>
      </c>
      <c r="B6" s="6" t="n">
        <v>1935</v>
      </c>
      <c r="C6" s="6" t="n">
        <v>4315</v>
      </c>
    </row>
    <row r="7" spans="1:3">
      <c r="A7" s="4" t="s">
        <v>981</v>
      </c>
    </row>
    <row r="8" spans="1:3">
      <c r="A8" s="3" t="s">
        <v>1068</v>
      </c>
    </row>
    <row r="9" spans="1:3">
      <c r="A9" s="4" t="s">
        <v>1069</v>
      </c>
      <c r="B9" s="7" t="n">
        <v>4880</v>
      </c>
      <c r="C9" s="7" t="n">
        <v>415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070</v>
      </c>
      <c r="B1" s="2" t="s">
        <v>1</v>
      </c>
    </row>
    <row r="2" spans="1:3">
      <c r="B2" s="2" t="s">
        <v>590</v>
      </c>
      <c r="C2" s="2" t="s">
        <v>592</v>
      </c>
    </row>
    <row r="3" spans="1:3">
      <c r="A3" s="3" t="s">
        <v>1071</v>
      </c>
    </row>
    <row r="4" spans="1:3">
      <c r="A4" s="4" t="s">
        <v>1072</v>
      </c>
      <c r="B4" s="6" t="n">
        <v>7</v>
      </c>
      <c r="C4" s="6" t="n">
        <v>9</v>
      </c>
    </row>
    <row r="5" spans="1:3">
      <c r="A5" s="4" t="s">
        <v>1073</v>
      </c>
      <c r="B5" s="7" t="n">
        <v>2269</v>
      </c>
      <c r="C5" s="7" t="n">
        <v>3766</v>
      </c>
    </row>
    <row r="6" spans="1:3">
      <c r="A6" s="4" t="s">
        <v>1074</v>
      </c>
      <c r="B6" s="7" t="n">
        <v>2269</v>
      </c>
      <c r="C6" s="7" t="n">
        <v>3779</v>
      </c>
    </row>
    <row r="7" spans="1:3">
      <c r="A7" s="4" t="s">
        <v>1075</v>
      </c>
      <c r="C7" s="6" t="n">
        <v>3</v>
      </c>
    </row>
    <row r="8" spans="1:3">
      <c r="A8" s="4" t="s">
        <v>1076</v>
      </c>
      <c r="B8" s="6" t="n">
        <v>2</v>
      </c>
      <c r="C8" s="6" t="n">
        <v>6</v>
      </c>
    </row>
    <row r="9" spans="1:3">
      <c r="A9" s="4" t="s">
        <v>1077</v>
      </c>
      <c r="B9" s="6" t="n">
        <v>3</v>
      </c>
    </row>
    <row r="10" spans="1:3">
      <c r="A10" s="4" t="s">
        <v>1078</v>
      </c>
      <c r="B10" s="6" t="n">
        <v>2</v>
      </c>
    </row>
    <row r="11" spans="1:3">
      <c r="A11" s="4" t="s">
        <v>1079</v>
      </c>
      <c r="B11" s="6" t="n">
        <v>2</v>
      </c>
    </row>
    <row r="12" spans="1:3">
      <c r="A12" s="4" t="s">
        <v>1080</v>
      </c>
      <c r="B12" s="7" t="n">
        <v>328</v>
      </c>
    </row>
    <row r="13" spans="1:3">
      <c r="A13" s="4" t="s">
        <v>1081</v>
      </c>
      <c r="B13" s="7" t="n">
        <v>1882</v>
      </c>
    </row>
    <row r="14" spans="1:3">
      <c r="A14" s="4" t="s">
        <v>806</v>
      </c>
    </row>
    <row r="15" spans="1:3">
      <c r="A15" s="3" t="s">
        <v>1071</v>
      </c>
    </row>
    <row r="16" spans="1:3">
      <c r="A16" s="4" t="s">
        <v>1072</v>
      </c>
      <c r="B16" s="6" t="n">
        <v>4</v>
      </c>
      <c r="C16" s="6" t="n">
        <v>7</v>
      </c>
    </row>
    <row r="17" spans="1:3">
      <c r="A17" s="4" t="s">
        <v>1073</v>
      </c>
      <c r="B17" s="7" t="n">
        <v>2181</v>
      </c>
      <c r="C17" s="7" t="n">
        <v>3448</v>
      </c>
    </row>
    <row r="18" spans="1:3">
      <c r="A18" s="4" t="s">
        <v>1074</v>
      </c>
      <c r="B18" s="7" t="n">
        <v>2181</v>
      </c>
      <c r="C18" s="7" t="n">
        <v>3461</v>
      </c>
    </row>
    <row r="19" spans="1:3">
      <c r="A19" s="4" t="s">
        <v>1075</v>
      </c>
      <c r="C19" s="6" t="n">
        <v>2</v>
      </c>
    </row>
    <row r="20" spans="1:3">
      <c r="A20" s="4" t="s">
        <v>1076</v>
      </c>
      <c r="B20" s="6" t="n">
        <v>2</v>
      </c>
      <c r="C20" s="6" t="n">
        <v>5</v>
      </c>
    </row>
    <row r="21" spans="1:3">
      <c r="A21" s="4" t="s">
        <v>1077</v>
      </c>
      <c r="B21" s="6" t="n">
        <v>2</v>
      </c>
    </row>
    <row r="22" spans="1:3">
      <c r="A22" s="4" t="s">
        <v>1079</v>
      </c>
      <c r="B22" s="6" t="n">
        <v>1</v>
      </c>
    </row>
    <row r="23" spans="1:3">
      <c r="A23" s="4" t="s">
        <v>1080</v>
      </c>
      <c r="B23" s="7" t="n">
        <v>198</v>
      </c>
    </row>
    <row r="24" spans="1:3">
      <c r="A24" s="4" t="s">
        <v>1081</v>
      </c>
      <c r="B24" s="7" t="n">
        <v>1882</v>
      </c>
    </row>
    <row r="25" spans="1:3">
      <c r="A25" s="4" t="s">
        <v>805</v>
      </c>
    </row>
    <row r="26" spans="1:3">
      <c r="A26" s="3" t="s">
        <v>1071</v>
      </c>
    </row>
    <row r="27" spans="1:3">
      <c r="A27" s="4" t="s">
        <v>1072</v>
      </c>
      <c r="B27" s="6" t="n">
        <v>1</v>
      </c>
      <c r="C27" s="6" t="n">
        <v>1</v>
      </c>
    </row>
    <row r="28" spans="1:3">
      <c r="A28" s="4" t="s">
        <v>1073</v>
      </c>
      <c r="B28" s="7" t="n">
        <v>22</v>
      </c>
      <c r="C28" s="7" t="n">
        <v>69</v>
      </c>
    </row>
    <row r="29" spans="1:3">
      <c r="A29" s="4" t="s">
        <v>1074</v>
      </c>
      <c r="B29" s="7" t="n">
        <v>22</v>
      </c>
      <c r="C29" s="7" t="n">
        <v>69</v>
      </c>
    </row>
    <row r="30" spans="1:3">
      <c r="A30" s="4" t="s">
        <v>1075</v>
      </c>
      <c r="C30" s="6" t="n">
        <v>1</v>
      </c>
    </row>
    <row r="31" spans="1:3">
      <c r="A31" s="4" t="s">
        <v>1077</v>
      </c>
      <c r="B31" s="6" t="n">
        <v>1</v>
      </c>
    </row>
    <row r="32" spans="1:3">
      <c r="A32" s="4" t="s">
        <v>1079</v>
      </c>
      <c r="B32" s="6" t="n">
        <v>1</v>
      </c>
    </row>
    <row r="33" spans="1:3">
      <c r="A33" s="4" t="s">
        <v>1080</v>
      </c>
      <c r="B33" s="7" t="n">
        <v>130</v>
      </c>
    </row>
    <row r="34" spans="1:3">
      <c r="A34" s="4" t="s">
        <v>827</v>
      </c>
    </row>
    <row r="35" spans="1:3">
      <c r="A35" s="3" t="s">
        <v>1071</v>
      </c>
    </row>
    <row r="36" spans="1:3">
      <c r="A36" s="4" t="s">
        <v>1072</v>
      </c>
      <c r="B36" s="6" t="n">
        <v>2</v>
      </c>
    </row>
    <row r="37" spans="1:3">
      <c r="A37" s="4" t="s">
        <v>1073</v>
      </c>
      <c r="B37" s="7" t="n">
        <v>66</v>
      </c>
    </row>
    <row r="38" spans="1:3">
      <c r="A38" s="4" t="s">
        <v>1074</v>
      </c>
      <c r="B38" s="7" t="n">
        <v>66</v>
      </c>
    </row>
    <row r="39" spans="1:3">
      <c r="A39" s="4" t="s">
        <v>1078</v>
      </c>
      <c r="B39" s="6" t="n">
        <v>2</v>
      </c>
    </row>
    <row r="40" spans="1:3">
      <c r="A40" s="4" t="s">
        <v>819</v>
      </c>
    </row>
    <row r="41" spans="1:3">
      <c r="A41" s="3" t="s">
        <v>1071</v>
      </c>
    </row>
    <row r="42" spans="1:3">
      <c r="A42" s="4" t="s">
        <v>1072</v>
      </c>
      <c r="C42" s="6" t="n">
        <v>1</v>
      </c>
    </row>
    <row r="43" spans="1:3">
      <c r="A43" s="4" t="s">
        <v>1073</v>
      </c>
      <c r="C43" s="7" t="n">
        <v>249</v>
      </c>
    </row>
    <row r="44" spans="1:3">
      <c r="A44" s="4" t="s">
        <v>1074</v>
      </c>
      <c r="C44" s="7" t="n">
        <v>249</v>
      </c>
    </row>
    <row r="45" spans="1:3">
      <c r="A45" s="4" t="s">
        <v>1076</v>
      </c>
      <c r="C45" s="6" t="n">
        <v>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9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82</v>
      </c>
      <c r="C1" s="2" t="s">
        <v>1</v>
      </c>
    </row>
    <row r="2" spans="1:8">
      <c r="C2" s="2" t="s">
        <v>2</v>
      </c>
      <c r="E2" s="2" t="s">
        <v>32</v>
      </c>
      <c r="G2" s="2" t="s">
        <v>84</v>
      </c>
    </row>
    <row r="3" spans="1:8">
      <c r="A3" s="3" t="s">
        <v>1083</v>
      </c>
    </row>
    <row r="4" spans="1:8">
      <c r="A4" s="4" t="s">
        <v>1084</v>
      </c>
      <c r="B4" s="4" t="s">
        <v>135</v>
      </c>
      <c r="C4" s="7" t="n">
        <v>2671</v>
      </c>
      <c r="E4" s="7" t="n">
        <v>5484</v>
      </c>
      <c r="G4" s="7" t="n">
        <v>8611</v>
      </c>
    </row>
    <row r="5" spans="1:8">
      <c r="A5" s="4" t="s">
        <v>1085</v>
      </c>
      <c r="C5" s="6" t="n">
        <v>2674</v>
      </c>
      <c r="E5" s="6" t="n">
        <v>6017</v>
      </c>
      <c r="G5" s="6" t="n">
        <v>8745</v>
      </c>
    </row>
    <row r="6" spans="1:8">
      <c r="A6" s="4" t="s">
        <v>1086</v>
      </c>
      <c r="C6" s="6" t="n">
        <v>693</v>
      </c>
      <c r="E6" s="6" t="n">
        <v>668</v>
      </c>
      <c r="G6" s="6" t="n">
        <v>1519</v>
      </c>
    </row>
    <row r="7" spans="1:8">
      <c r="A7" s="4" t="s">
        <v>1087</v>
      </c>
      <c r="C7" s="6" t="n">
        <v>2902</v>
      </c>
      <c r="E7" s="6" t="n">
        <v>6095</v>
      </c>
      <c r="G7" s="6" t="n">
        <v>8910</v>
      </c>
    </row>
    <row r="8" spans="1:8">
      <c r="A8" s="4" t="s">
        <v>1088</v>
      </c>
      <c r="C8" s="6" t="n">
        <v>77</v>
      </c>
      <c r="E8" s="6" t="n">
        <v>162</v>
      </c>
      <c r="G8" s="6" t="n">
        <v>186</v>
      </c>
    </row>
    <row r="9" spans="1:8">
      <c r="A9" s="4" t="s">
        <v>1089</v>
      </c>
      <c r="C9" s="6" t="n">
        <v>0</v>
      </c>
      <c r="E9" s="6" t="n">
        <v>0</v>
      </c>
      <c r="G9" s="6" t="n">
        <v>0</v>
      </c>
    </row>
    <row r="10" spans="1:8">
      <c r="A10" s="3" t="s">
        <v>1090</v>
      </c>
    </row>
    <row r="11" spans="1:8">
      <c r="A11" s="4" t="s">
        <v>1091</v>
      </c>
      <c r="B11" s="4" t="s">
        <v>135</v>
      </c>
      <c r="C11" s="6" t="n">
        <v>11715</v>
      </c>
      <c r="D11" s="4" t="s">
        <v>698</v>
      </c>
      <c r="E11" s="6" t="n">
        <v>8165</v>
      </c>
      <c r="F11" s="4" t="s">
        <v>700</v>
      </c>
      <c r="G11" s="6" t="n">
        <v>8895</v>
      </c>
      <c r="H11" s="4" t="s">
        <v>1092</v>
      </c>
    </row>
    <row r="12" spans="1:8">
      <c r="A12" s="4" t="s">
        <v>1093</v>
      </c>
      <c r="C12" s="6" t="n">
        <v>15056</v>
      </c>
      <c r="D12" s="4" t="s">
        <v>698</v>
      </c>
      <c r="E12" s="6" t="n">
        <v>9656</v>
      </c>
      <c r="F12" s="4" t="s">
        <v>700</v>
      </c>
      <c r="G12" s="6" t="n">
        <v>10395</v>
      </c>
      <c r="H12" s="4" t="s">
        <v>1092</v>
      </c>
    </row>
    <row r="13" spans="1:8">
      <c r="A13" s="4" t="s">
        <v>1094</v>
      </c>
      <c r="C13" s="6" t="n">
        <v>17123</v>
      </c>
      <c r="D13" s="4" t="s">
        <v>698</v>
      </c>
      <c r="E13" s="6" t="n">
        <v>10421</v>
      </c>
      <c r="F13" s="4" t="s">
        <v>700</v>
      </c>
      <c r="G13" s="6" t="n">
        <v>12143</v>
      </c>
      <c r="H13" s="4" t="s">
        <v>1092</v>
      </c>
    </row>
    <row r="14" spans="1:8">
      <c r="A14" s="4" t="s">
        <v>1095</v>
      </c>
      <c r="C14" s="6" t="n">
        <v>436</v>
      </c>
      <c r="D14" s="4" t="s">
        <v>698</v>
      </c>
      <c r="E14" s="6" t="n">
        <v>179</v>
      </c>
      <c r="F14" s="4" t="s">
        <v>700</v>
      </c>
      <c r="G14" s="6" t="n">
        <v>179</v>
      </c>
      <c r="H14" s="4" t="s">
        <v>1092</v>
      </c>
    </row>
    <row r="15" spans="1:8">
      <c r="A15" s="4" t="s">
        <v>1096</v>
      </c>
      <c r="C15" s="6" t="n">
        <v>0</v>
      </c>
      <c r="D15" s="4" t="s">
        <v>698</v>
      </c>
      <c r="E15" s="6" t="n">
        <v>0</v>
      </c>
      <c r="F15" s="4" t="s">
        <v>700</v>
      </c>
      <c r="G15" s="6" t="n">
        <v>0</v>
      </c>
      <c r="H15" s="4" t="s">
        <v>1092</v>
      </c>
    </row>
    <row r="16" spans="1:8">
      <c r="A16" s="4" t="s">
        <v>1097</v>
      </c>
      <c r="B16" s="4" t="s">
        <v>135</v>
      </c>
      <c r="C16" s="6" t="n">
        <v>14386</v>
      </c>
      <c r="E16" s="6" t="n">
        <v>13649</v>
      </c>
      <c r="G16" s="6" t="n">
        <v>17506</v>
      </c>
    </row>
    <row r="17" spans="1:8">
      <c r="A17" s="4" t="s">
        <v>1098</v>
      </c>
      <c r="C17" s="6" t="n">
        <v>17730</v>
      </c>
      <c r="E17" s="6" t="n">
        <v>15673</v>
      </c>
      <c r="G17" s="6" t="n">
        <v>19140</v>
      </c>
    </row>
    <row r="18" spans="1:8">
      <c r="A18" s="4" t="s">
        <v>1099</v>
      </c>
      <c r="C18" s="6" t="n">
        <v>693</v>
      </c>
      <c r="E18" s="6" t="n">
        <v>668</v>
      </c>
      <c r="G18" s="6" t="n">
        <v>1519</v>
      </c>
    </row>
    <row r="19" spans="1:8">
      <c r="A19" s="4" t="s">
        <v>1100</v>
      </c>
      <c r="C19" s="6" t="n">
        <v>20025</v>
      </c>
      <c r="E19" s="6" t="n">
        <v>16516</v>
      </c>
      <c r="G19" s="6" t="n">
        <v>21053</v>
      </c>
    </row>
    <row r="20" spans="1:8">
      <c r="A20" s="4" t="s">
        <v>1101</v>
      </c>
      <c r="C20" s="6" t="n">
        <v>513</v>
      </c>
      <c r="E20" s="6" t="n">
        <v>341</v>
      </c>
      <c r="G20" s="6" t="n">
        <v>365</v>
      </c>
    </row>
    <row r="21" spans="1:8">
      <c r="A21" s="4" t="s">
        <v>1102</v>
      </c>
      <c r="C21" s="6" t="n">
        <v>0</v>
      </c>
      <c r="E21" s="6" t="n">
        <v>0</v>
      </c>
      <c r="G21" s="6" t="n">
        <v>0</v>
      </c>
    </row>
    <row r="22" spans="1:8">
      <c r="A22" s="4" t="s">
        <v>805</v>
      </c>
    </row>
    <row r="23" spans="1:8">
      <c r="A23" s="3" t="s">
        <v>1083</v>
      </c>
    </row>
    <row r="24" spans="1:8">
      <c r="A24" s="4" t="s">
        <v>1084</v>
      </c>
      <c r="B24" s="4" t="s">
        <v>135</v>
      </c>
      <c r="C24" s="6" t="n">
        <v>115</v>
      </c>
      <c r="E24" s="6" t="n">
        <v>111</v>
      </c>
      <c r="G24" s="6" t="n">
        <v>277</v>
      </c>
    </row>
    <row r="25" spans="1:8">
      <c r="A25" s="4" t="s">
        <v>1085</v>
      </c>
      <c r="C25" s="6" t="n">
        <v>115</v>
      </c>
      <c r="E25" s="6" t="n">
        <v>198</v>
      </c>
      <c r="G25" s="6" t="n">
        <v>279</v>
      </c>
    </row>
    <row r="26" spans="1:8">
      <c r="A26" s="4" t="s">
        <v>1086</v>
      </c>
      <c r="C26" s="6" t="n">
        <v>115</v>
      </c>
      <c r="E26" s="6" t="n">
        <v>4</v>
      </c>
      <c r="G26" s="6" t="n">
        <v>121</v>
      </c>
    </row>
    <row r="27" spans="1:8">
      <c r="A27" s="4" t="s">
        <v>1087</v>
      </c>
      <c r="C27" s="6" t="n">
        <v>125</v>
      </c>
      <c r="E27" s="6" t="n">
        <v>197</v>
      </c>
      <c r="G27" s="6" t="n">
        <v>308</v>
      </c>
    </row>
    <row r="28" spans="1:8">
      <c r="A28" s="4" t="s">
        <v>1088</v>
      </c>
      <c r="C28" s="6" t="n">
        <v>4</v>
      </c>
      <c r="E28" s="6" t="n">
        <v>0</v>
      </c>
      <c r="G28" s="6" t="n">
        <v>6</v>
      </c>
    </row>
    <row r="29" spans="1:8">
      <c r="A29" s="4" t="s">
        <v>1089</v>
      </c>
      <c r="C29" s="6" t="n">
        <v>0</v>
      </c>
      <c r="E29" s="6" t="n">
        <v>0</v>
      </c>
      <c r="G29" s="6" t="n">
        <v>0</v>
      </c>
    </row>
    <row r="30" spans="1:8">
      <c r="A30" s="3" t="s">
        <v>1090</v>
      </c>
    </row>
    <row r="31" spans="1:8">
      <c r="A31" s="4" t="s">
        <v>1091</v>
      </c>
      <c r="B31" s="4" t="s">
        <v>135</v>
      </c>
      <c r="C31" s="6" t="n">
        <v>1865</v>
      </c>
      <c r="D31" s="4" t="s">
        <v>698</v>
      </c>
      <c r="E31" s="6" t="n">
        <v>1044</v>
      </c>
      <c r="F31" s="4" t="s">
        <v>700</v>
      </c>
      <c r="G31" s="6" t="n">
        <v>1151</v>
      </c>
      <c r="H31" s="4" t="s">
        <v>1092</v>
      </c>
    </row>
    <row r="32" spans="1:8">
      <c r="A32" s="4" t="s">
        <v>1093</v>
      </c>
      <c r="C32" s="6" t="n">
        <v>2447</v>
      </c>
      <c r="D32" s="4" t="s">
        <v>698</v>
      </c>
      <c r="E32" s="6" t="n">
        <v>1137</v>
      </c>
      <c r="F32" s="4" t="s">
        <v>700</v>
      </c>
      <c r="G32" s="6" t="n">
        <v>1159</v>
      </c>
      <c r="H32" s="4" t="s">
        <v>1092</v>
      </c>
    </row>
    <row r="33" spans="1:8">
      <c r="A33" s="4" t="s">
        <v>1094</v>
      </c>
      <c r="C33" s="6" t="n">
        <v>2605</v>
      </c>
      <c r="D33" s="4" t="s">
        <v>698</v>
      </c>
      <c r="E33" s="6" t="n">
        <v>1251</v>
      </c>
      <c r="F33" s="4" t="s">
        <v>700</v>
      </c>
      <c r="G33" s="6" t="n">
        <v>1252</v>
      </c>
      <c r="H33" s="4" t="s">
        <v>1092</v>
      </c>
    </row>
    <row r="34" spans="1:8">
      <c r="A34" s="4" t="s">
        <v>1095</v>
      </c>
      <c r="C34" s="6" t="n">
        <v>46</v>
      </c>
      <c r="D34" s="4" t="s">
        <v>698</v>
      </c>
      <c r="E34" s="6" t="n">
        <v>12</v>
      </c>
      <c r="F34" s="4" t="s">
        <v>700</v>
      </c>
      <c r="G34" s="6" t="n">
        <v>6</v>
      </c>
      <c r="H34" s="4" t="s">
        <v>1092</v>
      </c>
    </row>
    <row r="35" spans="1:8">
      <c r="A35" s="4" t="s">
        <v>1096</v>
      </c>
      <c r="C35" s="6" t="n">
        <v>0</v>
      </c>
      <c r="D35" s="4" t="s">
        <v>698</v>
      </c>
      <c r="E35" s="6" t="n">
        <v>0</v>
      </c>
      <c r="F35" s="4" t="s">
        <v>700</v>
      </c>
      <c r="G35" s="6" t="n">
        <v>0</v>
      </c>
      <c r="H35" s="4" t="s">
        <v>1092</v>
      </c>
    </row>
    <row r="36" spans="1:8">
      <c r="A36" s="4" t="s">
        <v>1099</v>
      </c>
      <c r="C36" s="6" t="n">
        <v>115</v>
      </c>
      <c r="E36" s="6" t="n">
        <v>4</v>
      </c>
      <c r="G36" s="6" t="n">
        <v>121</v>
      </c>
    </row>
    <row r="37" spans="1:8">
      <c r="A37" s="4" t="s">
        <v>806</v>
      </c>
    </row>
    <row r="38" spans="1:8">
      <c r="A38" s="3" t="s">
        <v>1083</v>
      </c>
    </row>
    <row r="39" spans="1:8">
      <c r="A39" s="4" t="s">
        <v>1084</v>
      </c>
      <c r="B39" s="4" t="s">
        <v>135</v>
      </c>
      <c r="C39" s="6" t="n">
        <v>515</v>
      </c>
      <c r="E39" s="6" t="n">
        <v>3273</v>
      </c>
      <c r="G39" s="6" t="n">
        <v>5297</v>
      </c>
    </row>
    <row r="40" spans="1:8">
      <c r="A40" s="4" t="s">
        <v>1085</v>
      </c>
      <c r="C40" s="6" t="n">
        <v>527</v>
      </c>
      <c r="E40" s="6" t="n">
        <v>3260</v>
      </c>
      <c r="G40" s="6" t="n">
        <v>5312</v>
      </c>
    </row>
    <row r="41" spans="1:8">
      <c r="A41" s="4" t="s">
        <v>1086</v>
      </c>
      <c r="C41" s="6" t="n">
        <v>54</v>
      </c>
      <c r="E41" s="6" t="n">
        <v>184</v>
      </c>
      <c r="G41" s="6" t="n">
        <v>814</v>
      </c>
    </row>
    <row r="42" spans="1:8">
      <c r="A42" s="4" t="s">
        <v>1087</v>
      </c>
      <c r="C42" s="6" t="n">
        <v>531</v>
      </c>
      <c r="E42" s="6" t="n">
        <v>3289</v>
      </c>
      <c r="G42" s="6" t="n">
        <v>5343</v>
      </c>
    </row>
    <row r="43" spans="1:8">
      <c r="A43" s="4" t="s">
        <v>1088</v>
      </c>
      <c r="C43" s="6" t="n">
        <v>23</v>
      </c>
      <c r="E43" s="6" t="n">
        <v>112</v>
      </c>
      <c r="G43" s="6" t="n">
        <v>95</v>
      </c>
    </row>
    <row r="44" spans="1:8">
      <c r="A44" s="4" t="s">
        <v>1089</v>
      </c>
      <c r="C44" s="6" t="n">
        <v>0</v>
      </c>
      <c r="E44" s="6" t="n">
        <v>0</v>
      </c>
      <c r="G44" s="6" t="n">
        <v>0</v>
      </c>
    </row>
    <row r="45" spans="1:8">
      <c r="A45" s="3" t="s">
        <v>1090</v>
      </c>
    </row>
    <row r="46" spans="1:8">
      <c r="A46" s="4" t="s">
        <v>1091</v>
      </c>
      <c r="B46" s="4" t="s">
        <v>135</v>
      </c>
      <c r="C46" s="6" t="n">
        <v>7239</v>
      </c>
      <c r="D46" s="4" t="s">
        <v>698</v>
      </c>
      <c r="E46" s="6" t="n">
        <v>5369</v>
      </c>
      <c r="F46" s="4" t="s">
        <v>700</v>
      </c>
      <c r="G46" s="6" t="n">
        <v>4563</v>
      </c>
      <c r="H46" s="4" t="s">
        <v>1092</v>
      </c>
    </row>
    <row r="47" spans="1:8">
      <c r="A47" s="4" t="s">
        <v>1093</v>
      </c>
      <c r="C47" s="6" t="n">
        <v>8166</v>
      </c>
      <c r="D47" s="4" t="s">
        <v>698</v>
      </c>
      <c r="E47" s="6" t="n">
        <v>5794</v>
      </c>
      <c r="F47" s="4" t="s">
        <v>700</v>
      </c>
      <c r="G47" s="6" t="n">
        <v>4911</v>
      </c>
      <c r="H47" s="4" t="s">
        <v>1092</v>
      </c>
    </row>
    <row r="48" spans="1:8">
      <c r="A48" s="4" t="s">
        <v>1094</v>
      </c>
      <c r="C48" s="6" t="n">
        <v>8085</v>
      </c>
      <c r="D48" s="4" t="s">
        <v>698</v>
      </c>
      <c r="E48" s="6" t="n">
        <v>6210</v>
      </c>
      <c r="F48" s="4" t="s">
        <v>700</v>
      </c>
      <c r="G48" s="6" t="n">
        <v>5177</v>
      </c>
      <c r="H48" s="4" t="s">
        <v>1092</v>
      </c>
    </row>
    <row r="49" spans="1:8">
      <c r="A49" s="4" t="s">
        <v>1095</v>
      </c>
      <c r="C49" s="6" t="n">
        <v>257</v>
      </c>
      <c r="D49" s="4" t="s">
        <v>698</v>
      </c>
      <c r="E49" s="6" t="n">
        <v>152</v>
      </c>
      <c r="F49" s="4" t="s">
        <v>700</v>
      </c>
      <c r="G49" s="6" t="n">
        <v>123</v>
      </c>
      <c r="H49" s="4" t="s">
        <v>1092</v>
      </c>
    </row>
    <row r="50" spans="1:8">
      <c r="A50" s="4" t="s">
        <v>1096</v>
      </c>
      <c r="C50" s="6" t="n">
        <v>0</v>
      </c>
      <c r="D50" s="4" t="s">
        <v>698</v>
      </c>
      <c r="E50" s="6" t="n">
        <v>0</v>
      </c>
      <c r="F50" s="4" t="s">
        <v>700</v>
      </c>
      <c r="G50" s="6" t="n">
        <v>0</v>
      </c>
      <c r="H50" s="4" t="s">
        <v>1092</v>
      </c>
    </row>
    <row r="51" spans="1:8">
      <c r="A51" s="4" t="s">
        <v>1099</v>
      </c>
      <c r="C51" s="6" t="n">
        <v>54</v>
      </c>
      <c r="E51" s="6" t="n">
        <v>184</v>
      </c>
      <c r="G51" s="6" t="n">
        <v>814</v>
      </c>
    </row>
    <row r="52" spans="1:8">
      <c r="A52" s="4" t="s">
        <v>803</v>
      </c>
    </row>
    <row r="53" spans="1:8">
      <c r="A53" s="3" t="s">
        <v>1090</v>
      </c>
    </row>
    <row r="54" spans="1:8">
      <c r="A54" s="4" t="s">
        <v>1091</v>
      </c>
      <c r="B54" s="4" t="s">
        <v>135</v>
      </c>
      <c r="C54" s="6" t="n">
        <v>349</v>
      </c>
      <c r="D54" s="4" t="s">
        <v>698</v>
      </c>
      <c r="E54" s="6" t="n">
        <v>97</v>
      </c>
      <c r="F54" s="4" t="s">
        <v>700</v>
      </c>
      <c r="G54" s="6" t="n">
        <v>236</v>
      </c>
      <c r="H54" s="4" t="s">
        <v>1092</v>
      </c>
    </row>
    <row r="55" spans="1:8">
      <c r="A55" s="4" t="s">
        <v>1093</v>
      </c>
      <c r="C55" s="6" t="n">
        <v>358</v>
      </c>
      <c r="D55" s="4" t="s">
        <v>698</v>
      </c>
      <c r="E55" s="6" t="n">
        <v>97</v>
      </c>
      <c r="F55" s="4" t="s">
        <v>700</v>
      </c>
      <c r="G55" s="6" t="n">
        <v>237</v>
      </c>
      <c r="H55" s="4" t="s">
        <v>1092</v>
      </c>
    </row>
    <row r="56" spans="1:8">
      <c r="A56" s="4" t="s">
        <v>1094</v>
      </c>
      <c r="C56" s="6" t="n">
        <v>361</v>
      </c>
      <c r="D56" s="4" t="s">
        <v>698</v>
      </c>
      <c r="E56" s="6" t="n">
        <v>103</v>
      </c>
      <c r="F56" s="4" t="s">
        <v>700</v>
      </c>
      <c r="G56" s="6" t="n">
        <v>283</v>
      </c>
      <c r="H56" s="4" t="s">
        <v>1092</v>
      </c>
    </row>
    <row r="57" spans="1:8">
      <c r="A57" s="4" t="s">
        <v>1095</v>
      </c>
      <c r="C57" s="6" t="n">
        <v>9</v>
      </c>
      <c r="D57" s="4" t="s">
        <v>698</v>
      </c>
      <c r="E57" s="6" t="n">
        <v>4</v>
      </c>
      <c r="F57" s="4" t="s">
        <v>700</v>
      </c>
      <c r="G57" s="6" t="n">
        <v>0</v>
      </c>
      <c r="H57" s="4" t="s">
        <v>1092</v>
      </c>
    </row>
    <row r="58" spans="1:8">
      <c r="A58" s="4" t="s">
        <v>1096</v>
      </c>
      <c r="C58" s="6" t="n">
        <v>0</v>
      </c>
      <c r="D58" s="4" t="s">
        <v>698</v>
      </c>
      <c r="E58" s="6" t="n">
        <v>0</v>
      </c>
      <c r="F58" s="4" t="s">
        <v>700</v>
      </c>
      <c r="G58" s="6" t="n">
        <v>0</v>
      </c>
      <c r="H58" s="4" t="s">
        <v>1092</v>
      </c>
    </row>
    <row r="59" spans="1:8">
      <c r="A59" s="4" t="s">
        <v>807</v>
      </c>
    </row>
    <row r="60" spans="1:8">
      <c r="A60" s="3" t="s">
        <v>1090</v>
      </c>
    </row>
    <row r="61" spans="1:8">
      <c r="A61" s="4" t="s">
        <v>1091</v>
      </c>
      <c r="B61" s="4" t="s">
        <v>135</v>
      </c>
      <c r="C61" s="6" t="n">
        <v>33</v>
      </c>
      <c r="D61" s="4" t="s">
        <v>698</v>
      </c>
      <c r="E61" s="6" t="n">
        <v>264</v>
      </c>
      <c r="F61" s="4" t="s">
        <v>700</v>
      </c>
      <c r="G61" s="6" t="n">
        <v>1172</v>
      </c>
      <c r="H61" s="4" t="s">
        <v>1092</v>
      </c>
    </row>
    <row r="62" spans="1:8">
      <c r="A62" s="4" t="s">
        <v>1093</v>
      </c>
      <c r="C62" s="6" t="n">
        <v>996</v>
      </c>
      <c r="D62" s="4" t="s">
        <v>698</v>
      </c>
      <c r="E62" s="6" t="n">
        <v>1225</v>
      </c>
      <c r="F62" s="4" t="s">
        <v>700</v>
      </c>
      <c r="G62" s="6" t="n">
        <v>2134</v>
      </c>
      <c r="H62" s="4" t="s">
        <v>1092</v>
      </c>
    </row>
    <row r="63" spans="1:8">
      <c r="A63" s="4" t="s">
        <v>1094</v>
      </c>
      <c r="C63" s="6" t="n">
        <v>1087</v>
      </c>
      <c r="D63" s="4" t="s">
        <v>698</v>
      </c>
      <c r="E63" s="6" t="n">
        <v>1427</v>
      </c>
      <c r="F63" s="4" t="s">
        <v>700</v>
      </c>
      <c r="G63" s="6" t="n">
        <v>3452</v>
      </c>
      <c r="H63" s="4" t="s">
        <v>1092</v>
      </c>
    </row>
    <row r="64" spans="1:8">
      <c r="A64" s="4" t="s">
        <v>1095</v>
      </c>
      <c r="C64" s="6" t="n">
        <v>0</v>
      </c>
      <c r="D64" s="4" t="s">
        <v>698</v>
      </c>
      <c r="E64" s="6" t="n">
        <v>0</v>
      </c>
      <c r="F64" s="4" t="s">
        <v>700</v>
      </c>
      <c r="G64" s="6" t="n">
        <v>27</v>
      </c>
      <c r="H64" s="4" t="s">
        <v>1092</v>
      </c>
    </row>
    <row r="65" spans="1:8">
      <c r="A65" s="4" t="s">
        <v>1096</v>
      </c>
      <c r="C65" s="6" t="n">
        <v>0</v>
      </c>
      <c r="D65" s="4" t="s">
        <v>698</v>
      </c>
      <c r="E65" s="6" t="n">
        <v>0</v>
      </c>
      <c r="F65" s="4" t="s">
        <v>700</v>
      </c>
      <c r="G65" s="6" t="n">
        <v>0</v>
      </c>
      <c r="H65" s="4" t="s">
        <v>1092</v>
      </c>
    </row>
    <row r="66" spans="1:8">
      <c r="A66" s="4" t="s">
        <v>819</v>
      </c>
    </row>
    <row r="67" spans="1:8">
      <c r="A67" s="3" t="s">
        <v>1083</v>
      </c>
    </row>
    <row r="68" spans="1:8">
      <c r="A68" s="4" t="s">
        <v>1084</v>
      </c>
      <c r="B68" s="4" t="s">
        <v>135</v>
      </c>
      <c r="C68" s="6" t="n">
        <v>2011</v>
      </c>
      <c r="E68" s="6" t="n">
        <v>2069</v>
      </c>
      <c r="G68" s="6" t="n">
        <v>2985</v>
      </c>
    </row>
    <row r="69" spans="1:8">
      <c r="A69" s="4" t="s">
        <v>1085</v>
      </c>
      <c r="C69" s="6" t="n">
        <v>2002</v>
      </c>
      <c r="E69" s="6" t="n">
        <v>2527</v>
      </c>
      <c r="G69" s="6" t="n">
        <v>3100</v>
      </c>
    </row>
    <row r="70" spans="1:8">
      <c r="A70" s="4" t="s">
        <v>1086</v>
      </c>
      <c r="C70" s="6" t="n">
        <v>519</v>
      </c>
      <c r="E70" s="6" t="n">
        <v>448</v>
      </c>
      <c r="G70" s="6" t="n">
        <v>532</v>
      </c>
    </row>
    <row r="71" spans="1:8">
      <c r="A71" s="4" t="s">
        <v>1087</v>
      </c>
      <c r="C71" s="6" t="n">
        <v>2215</v>
      </c>
      <c r="E71" s="6" t="n">
        <v>2577</v>
      </c>
      <c r="G71" s="6" t="n">
        <v>3210</v>
      </c>
    </row>
    <row r="72" spans="1:8">
      <c r="A72" s="4" t="s">
        <v>1088</v>
      </c>
      <c r="C72" s="6" t="n">
        <v>49</v>
      </c>
      <c r="E72" s="6" t="n">
        <v>49</v>
      </c>
      <c r="G72" s="6" t="n">
        <v>82</v>
      </c>
    </row>
    <row r="73" spans="1:8">
      <c r="A73" s="4" t="s">
        <v>1089</v>
      </c>
      <c r="C73" s="6" t="n">
        <v>0</v>
      </c>
      <c r="E73" s="6" t="n">
        <v>0</v>
      </c>
      <c r="G73" s="6" t="n">
        <v>0</v>
      </c>
    </row>
    <row r="74" spans="1:8">
      <c r="A74" s="3" t="s">
        <v>1090</v>
      </c>
    </row>
    <row r="75" spans="1:8">
      <c r="A75" s="4" t="s">
        <v>1091</v>
      </c>
      <c r="B75" s="4" t="s">
        <v>135</v>
      </c>
      <c r="C75" s="6" t="n">
        <v>2229</v>
      </c>
      <c r="D75" s="4" t="s">
        <v>698</v>
      </c>
      <c r="E75" s="6" t="n">
        <v>1391</v>
      </c>
      <c r="F75" s="4" t="s">
        <v>700</v>
      </c>
      <c r="G75" s="6" t="n">
        <v>1773</v>
      </c>
      <c r="H75" s="4" t="s">
        <v>1092</v>
      </c>
    </row>
    <row r="76" spans="1:8">
      <c r="A76" s="4" t="s">
        <v>1093</v>
      </c>
      <c r="C76" s="6" t="n">
        <v>3089</v>
      </c>
      <c r="D76" s="4" t="s">
        <v>698</v>
      </c>
      <c r="E76" s="6" t="n">
        <v>1403</v>
      </c>
      <c r="F76" s="4" t="s">
        <v>700</v>
      </c>
      <c r="G76" s="6" t="n">
        <v>1954</v>
      </c>
      <c r="H76" s="4" t="s">
        <v>1092</v>
      </c>
    </row>
    <row r="77" spans="1:8">
      <c r="A77" s="4" t="s">
        <v>1094</v>
      </c>
      <c r="C77" s="6" t="n">
        <v>4985</v>
      </c>
      <c r="D77" s="4" t="s">
        <v>698</v>
      </c>
      <c r="E77" s="6" t="n">
        <v>1430</v>
      </c>
      <c r="F77" s="4" t="s">
        <v>700</v>
      </c>
      <c r="G77" s="6" t="n">
        <v>1979</v>
      </c>
      <c r="H77" s="4" t="s">
        <v>1092</v>
      </c>
    </row>
    <row r="78" spans="1:8">
      <c r="A78" s="4" t="s">
        <v>1095</v>
      </c>
      <c r="C78" s="6" t="n">
        <v>124</v>
      </c>
      <c r="D78" s="4" t="s">
        <v>698</v>
      </c>
      <c r="E78" s="6" t="n">
        <v>11</v>
      </c>
      <c r="F78" s="4" t="s">
        <v>700</v>
      </c>
      <c r="G78" s="6" t="n">
        <v>23</v>
      </c>
      <c r="H78" s="4" t="s">
        <v>1092</v>
      </c>
    </row>
    <row r="79" spans="1:8">
      <c r="A79" s="4" t="s">
        <v>1096</v>
      </c>
      <c r="C79" s="6" t="n">
        <v>0</v>
      </c>
      <c r="D79" s="4" t="s">
        <v>698</v>
      </c>
      <c r="E79" s="6" t="n">
        <v>0</v>
      </c>
      <c r="F79" s="4" t="s">
        <v>700</v>
      </c>
      <c r="G79" s="6" t="n">
        <v>0</v>
      </c>
      <c r="H79" s="4" t="s">
        <v>1092</v>
      </c>
    </row>
    <row r="80" spans="1:8">
      <c r="A80" s="4" t="s">
        <v>1099</v>
      </c>
      <c r="C80" s="6" t="n">
        <v>519</v>
      </c>
      <c r="E80" s="6" t="n">
        <v>448</v>
      </c>
      <c r="G80" s="6" t="n">
        <v>532</v>
      </c>
    </row>
    <row r="81" spans="1:8">
      <c r="A81" s="4" t="s">
        <v>823</v>
      </c>
    </row>
    <row r="82" spans="1:8">
      <c r="A82" s="3" t="s">
        <v>1083</v>
      </c>
    </row>
    <row r="83" spans="1:8">
      <c r="A83" s="4" t="s">
        <v>1084</v>
      </c>
      <c r="B83" s="4" t="s">
        <v>135</v>
      </c>
      <c r="C83" s="6" t="n">
        <v>30</v>
      </c>
      <c r="E83" s="6" t="n">
        <v>31</v>
      </c>
      <c r="G83" s="6" t="n">
        <v>52</v>
      </c>
    </row>
    <row r="84" spans="1:8">
      <c r="A84" s="4" t="s">
        <v>1085</v>
      </c>
      <c r="C84" s="6" t="n">
        <v>30</v>
      </c>
      <c r="E84" s="6" t="n">
        <v>32</v>
      </c>
      <c r="G84" s="6" t="n">
        <v>54</v>
      </c>
    </row>
    <row r="85" spans="1:8">
      <c r="A85" s="4" t="s">
        <v>1086</v>
      </c>
      <c r="C85" s="6" t="n">
        <v>5</v>
      </c>
      <c r="E85" s="6" t="n">
        <v>32</v>
      </c>
      <c r="G85" s="6" t="n">
        <v>52</v>
      </c>
    </row>
    <row r="86" spans="1:8">
      <c r="A86" s="4" t="s">
        <v>1087</v>
      </c>
      <c r="C86" s="6" t="n">
        <v>31</v>
      </c>
      <c r="E86" s="6" t="n">
        <v>32</v>
      </c>
      <c r="G86" s="6" t="n">
        <v>49</v>
      </c>
    </row>
    <row r="87" spans="1:8">
      <c r="A87" s="4" t="s">
        <v>1088</v>
      </c>
      <c r="C87" s="6" t="n">
        <v>1</v>
      </c>
      <c r="E87" s="6" t="n">
        <v>1</v>
      </c>
      <c r="G87" s="6" t="n">
        <v>3</v>
      </c>
    </row>
    <row r="88" spans="1:8">
      <c r="A88" s="4" t="s">
        <v>1089</v>
      </c>
      <c r="C88" s="6" t="n">
        <v>0</v>
      </c>
      <c r="E88" s="6" t="n">
        <v>0</v>
      </c>
      <c r="G88" s="6" t="n">
        <v>0</v>
      </c>
    </row>
    <row r="89" spans="1:8">
      <c r="A89" s="3" t="s">
        <v>1090</v>
      </c>
    </row>
    <row r="90" spans="1:8">
      <c r="A90" s="4" t="s">
        <v>1099</v>
      </c>
      <c r="C90" s="7" t="n">
        <v>5</v>
      </c>
      <c r="E90" s="7" t="n">
        <v>32</v>
      </c>
      <c r="G90" s="7" t="n">
        <v>52</v>
      </c>
    </row>
    <row r="91" spans="1:8">
      <c r="A91" t="n"/>
    </row>
    <row r="92" spans="1:8">
      <c r="A92" s="4" t="s">
        <v>135</v>
      </c>
      <c r="B92" s="4" t="s">
        <v>793</v>
      </c>
    </row>
    <row r="93" spans="1:8">
      <c r="A93" s="4" t="s">
        <v>698</v>
      </c>
      <c r="B93" s="4" t="s">
        <v>1103</v>
      </c>
    </row>
    <row r="94" spans="1:8">
      <c r="A94" s="4" t="s">
        <v>700</v>
      </c>
      <c r="B94" s="4" t="s">
        <v>1104</v>
      </c>
    </row>
    <row r="95" spans="1:8">
      <c r="A95" s="4" t="s">
        <v>1092</v>
      </c>
      <c r="B95" s="4" t="s">
        <v>1105</v>
      </c>
    </row>
  </sheetData>
  <mergeCells count="10">
    <mergeCell ref="A1:B2"/>
    <mergeCell ref="C1:H1"/>
    <mergeCell ref="C2:D2"/>
    <mergeCell ref="E2:F2"/>
    <mergeCell ref="G2:H2"/>
    <mergeCell ref="A91:G91"/>
    <mergeCell ref="B92:G92"/>
    <mergeCell ref="B93:G93"/>
    <mergeCell ref="B94:G94"/>
    <mergeCell ref="B95:G95"/>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63</v>
      </c>
      <c r="B1" s="2" t="s">
        <v>1</v>
      </c>
    </row>
    <row r="2" spans="1:4">
      <c r="B2" s="2" t="s">
        <v>2</v>
      </c>
      <c r="C2" s="2" t="s">
        <v>32</v>
      </c>
      <c r="D2" s="2" t="s">
        <v>84</v>
      </c>
    </row>
    <row r="3" spans="1:4">
      <c r="A3" s="4" t="s">
        <v>264</v>
      </c>
      <c r="B3" s="8" t="n">
        <v>0.78</v>
      </c>
      <c r="C3" s="8" t="n">
        <v>0.74</v>
      </c>
      <c r="D3" s="8" t="n">
        <v>0.6899999999999999</v>
      </c>
    </row>
    <row r="4" spans="1:4">
      <c r="A4" s="4" t="s">
        <v>265</v>
      </c>
      <c r="B4" s="7" t="n">
        <v>6080</v>
      </c>
      <c r="C4" s="7" t="n">
        <v>3307</v>
      </c>
      <c r="D4" s="7" t="n">
        <v>243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1106</v>
      </c>
      <c r="B1" s="2" t="s">
        <v>1</v>
      </c>
    </row>
    <row r="2" spans="1:3">
      <c r="B2" s="2" t="s">
        <v>2</v>
      </c>
      <c r="C2" s="2" t="s">
        <v>32</v>
      </c>
    </row>
    <row r="3" spans="1:3">
      <c r="A3" s="3" t="s">
        <v>1107</v>
      </c>
    </row>
    <row r="4" spans="1:3">
      <c r="A4" s="4" t="s">
        <v>1108</v>
      </c>
      <c r="B4" s="7" t="n">
        <v>402228</v>
      </c>
      <c r="C4" s="7" t="n">
        <v>123675</v>
      </c>
    </row>
    <row r="5" spans="1:3">
      <c r="A5" s="4" t="s">
        <v>1109</v>
      </c>
      <c r="B5" s="6" t="n">
        <v>-17109</v>
      </c>
      <c r="C5" s="6" t="n">
        <v>-6422</v>
      </c>
    </row>
    <row r="6" spans="1:3">
      <c r="A6" s="4" t="s">
        <v>1110</v>
      </c>
      <c r="B6" s="6" t="n">
        <v>385119</v>
      </c>
      <c r="C6" s="6" t="n">
        <v>117253</v>
      </c>
    </row>
    <row r="7" spans="1:3">
      <c r="A7" s="4" t="s">
        <v>803</v>
      </c>
    </row>
    <row r="8" spans="1:3">
      <c r="A8" s="3" t="s">
        <v>1107</v>
      </c>
    </row>
    <row r="9" spans="1:3">
      <c r="A9" s="4" t="s">
        <v>1108</v>
      </c>
      <c r="B9" s="6" t="n">
        <v>197532</v>
      </c>
      <c r="C9" s="6" t="n">
        <v>56605</v>
      </c>
    </row>
    <row r="10" spans="1:3">
      <c r="A10" s="4" t="s">
        <v>1109</v>
      </c>
      <c r="B10" s="6" t="n">
        <v>-5844</v>
      </c>
      <c r="C10" s="6" t="n">
        <v>-4177</v>
      </c>
    </row>
    <row r="11" spans="1:3">
      <c r="A11" s="4" t="s">
        <v>1110</v>
      </c>
      <c r="B11" s="6" t="n">
        <v>191688</v>
      </c>
      <c r="C11" s="6" t="n">
        <v>52428</v>
      </c>
    </row>
    <row r="12" spans="1:3">
      <c r="A12" s="4" t="s">
        <v>805</v>
      </c>
    </row>
    <row r="13" spans="1:3">
      <c r="A13" s="3" t="s">
        <v>1107</v>
      </c>
    </row>
    <row r="14" spans="1:3">
      <c r="A14" s="4" t="s">
        <v>1108</v>
      </c>
      <c r="B14" s="6" t="n">
        <v>40258</v>
      </c>
      <c r="C14" s="6" t="n">
        <v>18106</v>
      </c>
    </row>
    <row r="15" spans="1:3">
      <c r="A15" s="4" t="s">
        <v>1109</v>
      </c>
      <c r="B15" s="6" t="n">
        <v>-1974</v>
      </c>
      <c r="C15" s="6" t="n">
        <v>-578</v>
      </c>
    </row>
    <row r="16" spans="1:3">
      <c r="A16" s="4" t="s">
        <v>1110</v>
      </c>
      <c r="B16" s="6" t="n">
        <v>38284</v>
      </c>
      <c r="C16" s="6" t="n">
        <v>17528</v>
      </c>
    </row>
    <row r="17" spans="1:3">
      <c r="A17" s="4" t="s">
        <v>806</v>
      </c>
    </row>
    <row r="18" spans="1:3">
      <c r="A18" s="3" t="s">
        <v>1107</v>
      </c>
    </row>
    <row r="19" spans="1:3">
      <c r="A19" s="4" t="s">
        <v>1108</v>
      </c>
      <c r="B19" s="6" t="n">
        <v>93230</v>
      </c>
      <c r="C19" s="6" t="n">
        <v>37742</v>
      </c>
    </row>
    <row r="20" spans="1:3">
      <c r="A20" s="4" t="s">
        <v>1109</v>
      </c>
      <c r="B20" s="6" t="n">
        <v>-3313</v>
      </c>
      <c r="C20" s="6" t="n">
        <v>-896</v>
      </c>
    </row>
    <row r="21" spans="1:3">
      <c r="A21" s="4" t="s">
        <v>1110</v>
      </c>
      <c r="B21" s="6" t="n">
        <v>89917</v>
      </c>
      <c r="C21" s="6" t="n">
        <v>36846</v>
      </c>
    </row>
    <row r="22" spans="1:3">
      <c r="A22" s="4" t="s">
        <v>807</v>
      </c>
    </row>
    <row r="23" spans="1:3">
      <c r="A23" s="3" t="s">
        <v>1107</v>
      </c>
    </row>
    <row r="24" spans="1:3">
      <c r="A24" s="4" t="s">
        <v>1108</v>
      </c>
      <c r="B24" s="6" t="n">
        <v>3807</v>
      </c>
      <c r="C24" s="6" t="n">
        <v>85</v>
      </c>
    </row>
    <row r="25" spans="1:3">
      <c r="A25" s="4" t="s">
        <v>1109</v>
      </c>
      <c r="B25" s="6" t="n">
        <v>-541</v>
      </c>
      <c r="C25" s="6" t="n">
        <v>-24</v>
      </c>
    </row>
    <row r="26" spans="1:3">
      <c r="A26" s="4" t="s">
        <v>1110</v>
      </c>
      <c r="B26" s="6" t="n">
        <v>3266</v>
      </c>
      <c r="C26" s="6" t="n">
        <v>61</v>
      </c>
    </row>
    <row r="27" spans="1:3">
      <c r="A27" s="4" t="s">
        <v>819</v>
      </c>
    </row>
    <row r="28" spans="1:3">
      <c r="A28" s="3" t="s">
        <v>1107</v>
      </c>
    </row>
    <row r="29" spans="1:3">
      <c r="A29" s="4" t="s">
        <v>1108</v>
      </c>
      <c r="B29" s="6" t="n">
        <v>67181</v>
      </c>
      <c r="C29" s="6" t="n">
        <v>11128</v>
      </c>
    </row>
    <row r="30" spans="1:3">
      <c r="A30" s="4" t="s">
        <v>1109</v>
      </c>
      <c r="B30" s="6" t="n">
        <v>-5412</v>
      </c>
      <c r="C30" s="6" t="n">
        <v>-747</v>
      </c>
    </row>
    <row r="31" spans="1:3">
      <c r="A31" s="4" t="s">
        <v>1110</v>
      </c>
      <c r="B31" s="6" t="n">
        <v>61769</v>
      </c>
      <c r="C31" s="6" t="n">
        <v>10381</v>
      </c>
    </row>
    <row r="32" spans="1:3">
      <c r="A32" s="4" t="s">
        <v>823</v>
      </c>
    </row>
    <row r="33" spans="1:3">
      <c r="A33" s="3" t="s">
        <v>1107</v>
      </c>
    </row>
    <row r="34" spans="1:3">
      <c r="A34" s="4" t="s">
        <v>1108</v>
      </c>
      <c r="B34" s="6" t="n">
        <v>220</v>
      </c>
      <c r="C34" s="6" t="n">
        <v>9</v>
      </c>
    </row>
    <row r="35" spans="1:3">
      <c r="A35" s="4" t="s">
        <v>1109</v>
      </c>
      <c r="B35" s="6" t="n">
        <v>-25</v>
      </c>
      <c r="C35" s="6" t="n">
        <v>0</v>
      </c>
    </row>
    <row r="36" spans="1:3">
      <c r="A36" s="4" t="s">
        <v>1110</v>
      </c>
      <c r="B36" s="7" t="n">
        <v>195</v>
      </c>
      <c r="C36" s="7" t="n">
        <v>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1111</v>
      </c>
      <c r="B1" s="2" t="s">
        <v>1</v>
      </c>
    </row>
    <row r="2" spans="1:3">
      <c r="B2" s="2" t="s">
        <v>2</v>
      </c>
      <c r="C2" s="2" t="s">
        <v>32</v>
      </c>
    </row>
    <row r="3" spans="1:3">
      <c r="A3" s="3" t="s">
        <v>1112</v>
      </c>
    </row>
    <row r="4" spans="1:3">
      <c r="A4" s="4" t="s">
        <v>1113</v>
      </c>
      <c r="B4" s="7" t="n">
        <v>2673</v>
      </c>
      <c r="C4" s="7" t="n">
        <v>1763</v>
      </c>
    </row>
    <row r="5" spans="1:3">
      <c r="A5" s="4" t="s">
        <v>619</v>
      </c>
    </row>
    <row r="6" spans="1:3">
      <c r="A6" s="3" t="s">
        <v>1112</v>
      </c>
    </row>
    <row r="7" spans="1:3">
      <c r="A7" s="4" t="s">
        <v>1113</v>
      </c>
      <c r="B7" s="7" t="n">
        <v>39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4</v>
      </c>
      <c r="B1" s="2" t="s">
        <v>1</v>
      </c>
    </row>
    <row r="2" spans="1:3">
      <c r="B2" s="2" t="s">
        <v>2</v>
      </c>
      <c r="C2" s="2" t="s">
        <v>32</v>
      </c>
    </row>
    <row r="3" spans="1:3">
      <c r="A3" s="3" t="s">
        <v>1115</v>
      </c>
    </row>
    <row r="4" spans="1:3">
      <c r="A4" s="4" t="s">
        <v>1116</v>
      </c>
      <c r="B4" s="7" t="n">
        <v>1147</v>
      </c>
      <c r="C4" s="7" t="n">
        <v>855</v>
      </c>
    </row>
    <row r="5" spans="1:3">
      <c r="A5" s="4" t="s">
        <v>1117</v>
      </c>
      <c r="B5" s="6" t="n">
        <v>2673</v>
      </c>
      <c r="C5" s="6" t="n">
        <v>1763</v>
      </c>
    </row>
    <row r="6" spans="1:3">
      <c r="A6" s="4" t="s">
        <v>1118</v>
      </c>
      <c r="B6" s="6" t="n">
        <v>-90</v>
      </c>
    </row>
    <row r="7" spans="1:3">
      <c r="A7" s="4" t="s">
        <v>1119</v>
      </c>
      <c r="B7" s="6" t="n">
        <v>-1093</v>
      </c>
      <c r="C7" s="6" t="n">
        <v>-1471</v>
      </c>
    </row>
    <row r="8" spans="1:3">
      <c r="A8" s="4" t="s">
        <v>1120</v>
      </c>
      <c r="B8" s="7" t="n">
        <v>2638</v>
      </c>
      <c r="C8" s="7" t="n">
        <v>114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1121</v>
      </c>
      <c r="B1" s="2" t="s">
        <v>1</v>
      </c>
    </row>
    <row r="2" spans="1:4">
      <c r="B2" s="2" t="s">
        <v>2</v>
      </c>
      <c r="C2" s="2" t="s">
        <v>32</v>
      </c>
      <c r="D2" s="2" t="s">
        <v>84</v>
      </c>
    </row>
    <row r="3" spans="1:4">
      <c r="A3" s="3" t="s">
        <v>290</v>
      </c>
    </row>
    <row r="4" spans="1:4">
      <c r="A4" s="4" t="s">
        <v>1122</v>
      </c>
      <c r="B4" s="10" t="n">
        <v>5.1</v>
      </c>
      <c r="C4" s="10" t="n">
        <v>3.6</v>
      </c>
      <c r="D4" s="7" t="n">
        <v>3</v>
      </c>
    </row>
    <row r="5" spans="1:4">
      <c r="A5" s="4" t="s">
        <v>1123</v>
      </c>
      <c r="B5" s="10" t="n">
        <v>5.1</v>
      </c>
      <c r="C5" s="10" t="n">
        <v>3.3</v>
      </c>
      <c r="D5" s="10" t="n">
        <v>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4</v>
      </c>
      <c r="B1" s="2" t="s">
        <v>2</v>
      </c>
      <c r="C1" s="2" t="s">
        <v>32</v>
      </c>
    </row>
    <row r="2" spans="1:3">
      <c r="A2" s="3" t="s">
        <v>1125</v>
      </c>
    </row>
    <row r="3" spans="1:3">
      <c r="A3" s="4" t="s">
        <v>1126</v>
      </c>
      <c r="B3" s="7" t="n">
        <v>-44641</v>
      </c>
      <c r="C3" s="7" t="n">
        <v>-39585</v>
      </c>
    </row>
    <row r="4" spans="1:3">
      <c r="A4" s="4" t="s">
        <v>236</v>
      </c>
      <c r="B4" s="6" t="n">
        <v>45339</v>
      </c>
      <c r="C4" s="6" t="n">
        <v>33748</v>
      </c>
    </row>
    <row r="5" spans="1:3">
      <c r="A5" s="4" t="s">
        <v>1127</v>
      </c>
    </row>
    <row r="6" spans="1:3">
      <c r="A6" s="3" t="s">
        <v>1125</v>
      </c>
    </row>
    <row r="7" spans="1:3">
      <c r="A7" s="4" t="s">
        <v>664</v>
      </c>
      <c r="B7" s="6" t="n">
        <v>5306</v>
      </c>
      <c r="C7" s="6" t="n">
        <v>5306</v>
      </c>
    </row>
    <row r="8" spans="1:3">
      <c r="A8" s="4" t="s">
        <v>1128</v>
      </c>
    </row>
    <row r="9" spans="1:3">
      <c r="A9" s="3" t="s">
        <v>1125</v>
      </c>
    </row>
    <row r="10" spans="1:3">
      <c r="A10" s="4" t="s">
        <v>664</v>
      </c>
      <c r="B10" s="6" t="n">
        <v>24820</v>
      </c>
      <c r="C10" s="6" t="n">
        <v>23997</v>
      </c>
    </row>
    <row r="11" spans="1:3">
      <c r="A11" s="4" t="s">
        <v>1129</v>
      </c>
    </row>
    <row r="12" spans="1:3">
      <c r="A12" s="3" t="s">
        <v>1125</v>
      </c>
    </row>
    <row r="13" spans="1:3">
      <c r="A13" s="4" t="s">
        <v>664</v>
      </c>
      <c r="B13" s="6" t="n">
        <v>34758</v>
      </c>
      <c r="C13" s="6" t="n">
        <v>27485</v>
      </c>
    </row>
    <row r="14" spans="1:3">
      <c r="A14" s="4" t="s">
        <v>1130</v>
      </c>
    </row>
    <row r="15" spans="1:3">
      <c r="A15" s="3" t="s">
        <v>1125</v>
      </c>
    </row>
    <row r="16" spans="1:3">
      <c r="A16" s="4" t="s">
        <v>664</v>
      </c>
      <c r="B16" s="6" t="n">
        <v>24596</v>
      </c>
      <c r="C16" s="6" t="n">
        <v>15217</v>
      </c>
    </row>
    <row r="17" spans="1:3">
      <c r="A17" s="4" t="s">
        <v>1131</v>
      </c>
    </row>
    <row r="18" spans="1:3">
      <c r="A18" s="3" t="s">
        <v>1125</v>
      </c>
    </row>
    <row r="19" spans="1:3">
      <c r="A19" s="4" t="s">
        <v>664</v>
      </c>
      <c r="B19" s="7" t="n">
        <v>500</v>
      </c>
      <c r="C19" s="7" t="n">
        <v>132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32</v>
      </c>
      <c r="B1" s="2" t="s">
        <v>590</v>
      </c>
    </row>
    <row r="2" spans="1:2">
      <c r="A2" s="3" t="s">
        <v>1133</v>
      </c>
    </row>
    <row r="3" spans="1:2">
      <c r="A3" s="6" t="n">
        <v>2016</v>
      </c>
      <c r="B3" s="7" t="n">
        <v>4221</v>
      </c>
    </row>
    <row r="4" spans="1:2">
      <c r="A4" s="6" t="n">
        <v>2017</v>
      </c>
      <c r="B4" s="6" t="n">
        <v>4338</v>
      </c>
    </row>
    <row r="5" spans="1:2">
      <c r="A5" s="6" t="n">
        <v>2018</v>
      </c>
      <c r="B5" s="6" t="n">
        <v>4411</v>
      </c>
    </row>
    <row r="6" spans="1:2">
      <c r="A6" s="6" t="n">
        <v>2019</v>
      </c>
      <c r="B6" s="6" t="n">
        <v>4110</v>
      </c>
    </row>
    <row r="7" spans="1:2">
      <c r="A7" s="6" t="n">
        <v>2020</v>
      </c>
      <c r="B7" s="6" t="n">
        <v>4139</v>
      </c>
    </row>
    <row r="8" spans="1:2">
      <c r="A8" s="4" t="s">
        <v>1134</v>
      </c>
      <c r="B8" s="6" t="n">
        <v>37522</v>
      </c>
    </row>
    <row r="9" spans="1:2">
      <c r="A9" s="4" t="s">
        <v>236</v>
      </c>
      <c r="B9" s="7" t="n">
        <v>5874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5</v>
      </c>
      <c r="B1" s="2" t="s">
        <v>1</v>
      </c>
    </row>
    <row r="2" spans="1:4">
      <c r="B2" s="2" t="s">
        <v>2</v>
      </c>
      <c r="C2" s="2" t="s">
        <v>32</v>
      </c>
      <c r="D2" s="2" t="s">
        <v>84</v>
      </c>
    </row>
    <row r="3" spans="1:4">
      <c r="A3" s="3" t="s">
        <v>294</v>
      </c>
    </row>
    <row r="4" spans="1:4">
      <c r="A4" s="4" t="s">
        <v>1136</v>
      </c>
      <c r="B4" s="7" t="n">
        <v>5726</v>
      </c>
      <c r="C4" s="7" t="n">
        <v>5456</v>
      </c>
      <c r="D4" s="7" t="n">
        <v>5733</v>
      </c>
    </row>
    <row r="5" spans="1:4">
      <c r="A5" s="4" t="s">
        <v>1137</v>
      </c>
      <c r="B5" s="4" t="s">
        <v>113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9</v>
      </c>
      <c r="B1" s="2" t="s">
        <v>1</v>
      </c>
    </row>
    <row r="2" spans="1:4">
      <c r="B2" s="2" t="s">
        <v>2</v>
      </c>
      <c r="C2" s="2" t="s">
        <v>32</v>
      </c>
      <c r="D2" s="2" t="s">
        <v>84</v>
      </c>
    </row>
    <row r="3" spans="1:4">
      <c r="A3" s="3" t="s">
        <v>1140</v>
      </c>
    </row>
    <row r="4" spans="1:4">
      <c r="A4" s="4" t="s">
        <v>1141</v>
      </c>
      <c r="B4" s="7" t="n">
        <v>4765</v>
      </c>
      <c r="C4" s="7" t="n">
        <v>4750</v>
      </c>
      <c r="D4" s="7" t="n">
        <v>4491</v>
      </c>
    </row>
    <row r="5" spans="1:4">
      <c r="A5" s="4" t="s">
        <v>1117</v>
      </c>
      <c r="B5" s="6" t="n">
        <v>1037</v>
      </c>
      <c r="C5" s="6" t="n">
        <v>547</v>
      </c>
      <c r="D5" s="6" t="n">
        <v>1002</v>
      </c>
    </row>
    <row r="6" spans="1:4">
      <c r="A6" s="4" t="s">
        <v>715</v>
      </c>
      <c r="B6" s="6" t="n">
        <v>-590</v>
      </c>
      <c r="C6" s="6" t="n">
        <v>-476</v>
      </c>
      <c r="D6" s="6" t="n">
        <v>-740</v>
      </c>
    </row>
    <row r="7" spans="1:4">
      <c r="A7" s="4" t="s">
        <v>1142</v>
      </c>
      <c r="B7" s="6" t="n">
        <v>-70</v>
      </c>
      <c r="C7" s="6" t="n">
        <v>-56</v>
      </c>
      <c r="D7" s="6" t="n">
        <v>-3</v>
      </c>
    </row>
    <row r="8" spans="1:4">
      <c r="A8" s="4" t="s">
        <v>847</v>
      </c>
      <c r="B8" s="6" t="n">
        <v>5142</v>
      </c>
      <c r="C8" s="6" t="n">
        <v>4765</v>
      </c>
      <c r="D8" s="6" t="n">
        <v>4750</v>
      </c>
    </row>
    <row r="9" spans="1:4">
      <c r="A9" s="4" t="s">
        <v>1143</v>
      </c>
      <c r="B9" s="6" t="n">
        <v>5726</v>
      </c>
      <c r="C9" s="6" t="n">
        <v>5456</v>
      </c>
      <c r="D9" s="6" t="n">
        <v>5733</v>
      </c>
    </row>
    <row r="10" spans="1:4">
      <c r="A10" s="4" t="s">
        <v>1144</v>
      </c>
      <c r="B10" s="7" t="n">
        <v>601939</v>
      </c>
      <c r="C10" s="7" t="n">
        <v>590660</v>
      </c>
      <c r="D10" s="7" t="n">
        <v>6072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5</v>
      </c>
      <c r="B1" s="2" t="s">
        <v>1</v>
      </c>
    </row>
    <row r="2" spans="1:4">
      <c r="B2" s="2" t="s">
        <v>2</v>
      </c>
      <c r="C2" s="2" t="s">
        <v>32</v>
      </c>
      <c r="D2" s="2" t="s">
        <v>84</v>
      </c>
    </row>
    <row r="3" spans="1:4">
      <c r="A3" s="3" t="s">
        <v>1146</v>
      </c>
    </row>
    <row r="4" spans="1:4">
      <c r="A4" s="4" t="s">
        <v>1141</v>
      </c>
      <c r="B4" s="7" t="n">
        <v>-1604</v>
      </c>
      <c r="C4" s="7" t="n">
        <v>-1548</v>
      </c>
      <c r="D4" s="7" t="n">
        <v>-1545</v>
      </c>
    </row>
    <row r="5" spans="1:4">
      <c r="A5" s="4" t="s">
        <v>1142</v>
      </c>
      <c r="B5" s="6" t="n">
        <v>-123</v>
      </c>
      <c r="C5" s="6" t="n">
        <v>-97</v>
      </c>
      <c r="D5" s="6" t="n">
        <v>-126</v>
      </c>
    </row>
    <row r="6" spans="1:4">
      <c r="A6" s="4" t="s">
        <v>1147</v>
      </c>
      <c r="B6" s="6" t="n">
        <v>53</v>
      </c>
      <c r="C6" s="6" t="n">
        <v>41</v>
      </c>
      <c r="D6" s="6" t="n">
        <v>123</v>
      </c>
    </row>
    <row r="7" spans="1:4">
      <c r="A7" s="4" t="s">
        <v>847</v>
      </c>
      <c r="B7" s="7" t="n">
        <v>-1674</v>
      </c>
      <c r="C7" s="7" t="n">
        <v>-1604</v>
      </c>
      <c r="D7" s="7" t="n">
        <v>-154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79"/>
    <col customWidth="1" max="3" min="3" width="17"/>
    <col customWidth="1" max="4" min="4" width="14"/>
    <col customWidth="1" max="5" min="5" width="14"/>
  </cols>
  <sheetData>
    <row r="1" spans="1:5">
      <c r="A1" s="1" t="s">
        <v>1148</v>
      </c>
      <c r="C1" s="2" t="s">
        <v>1</v>
      </c>
    </row>
    <row r="2" spans="1:5">
      <c r="C2" s="2" t="s">
        <v>2</v>
      </c>
      <c r="D2" s="2" t="s">
        <v>32</v>
      </c>
      <c r="E2" s="2" t="s">
        <v>84</v>
      </c>
    </row>
    <row r="3" spans="1:5">
      <c r="A3" s="3" t="s">
        <v>1149</v>
      </c>
    </row>
    <row r="4" spans="1:5">
      <c r="A4" s="4" t="s">
        <v>1150</v>
      </c>
      <c r="C4" s="7" t="n">
        <v>5726</v>
      </c>
      <c r="D4" s="7" t="n">
        <v>5456</v>
      </c>
      <c r="E4" s="7" t="n">
        <v>5733</v>
      </c>
    </row>
    <row r="5" spans="1:5">
      <c r="A5" s="4" t="s">
        <v>1151</v>
      </c>
      <c r="C5" s="4" t="s">
        <v>1152</v>
      </c>
    </row>
    <row r="6" spans="1:5">
      <c r="A6" s="4" t="s">
        <v>1153</v>
      </c>
      <c r="B6" s="4" t="s">
        <v>135</v>
      </c>
      <c r="C6" s="4" t="s">
        <v>1154</v>
      </c>
    </row>
    <row r="7" spans="1:5">
      <c r="A7" s="3" t="s">
        <v>1155</v>
      </c>
    </row>
    <row r="8" spans="1:5">
      <c r="A8" s="4" t="s">
        <v>1156</v>
      </c>
      <c r="C8" s="7" t="n">
        <v>-198</v>
      </c>
    </row>
    <row r="9" spans="1:5">
      <c r="A9" s="4" t="s">
        <v>1157</v>
      </c>
      <c r="C9" s="7" t="n">
        <v>-384</v>
      </c>
    </row>
    <row r="10" spans="1:5">
      <c r="A10" s="4" t="s">
        <v>1158</v>
      </c>
      <c r="C10" s="4" t="s">
        <v>1159</v>
      </c>
    </row>
    <row r="11" spans="1:5">
      <c r="A11" s="3" t="s">
        <v>1155</v>
      </c>
    </row>
    <row r="12" spans="1:5">
      <c r="A12" s="4" t="s">
        <v>1156</v>
      </c>
      <c r="C12" s="7" t="n">
        <v>-224</v>
      </c>
    </row>
    <row r="13" spans="1:5">
      <c r="A13" s="4" t="s">
        <v>1157</v>
      </c>
      <c r="C13" s="7" t="n">
        <v>-431</v>
      </c>
    </row>
    <row r="14" spans="1:5">
      <c r="A14" t="n"/>
    </row>
    <row r="15" spans="1:5">
      <c r="A15" s="4" t="s">
        <v>135</v>
      </c>
      <c r="B15" s="4" t="s">
        <v>1160</v>
      </c>
    </row>
  </sheetData>
  <mergeCells count="3">
    <mergeCell ref="A1:B2"/>
    <mergeCell ref="A14:D14"/>
    <mergeCell ref="B15:D1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5</vt:i4>
      </vt:variant>
    </vt:vector>
  </ns0:HeadingPairs>
  <ns0:TitlesOfParts>
    <vt:vector xmlns:vt="http://schemas.openxmlformats.org/officeDocument/2006/docPropsVTypes" baseType="lpstr" size="155">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Chan</vt:lpstr>
      <vt:lpstr>Consolidated Statements of Cha9</vt:lpstr>
      <vt:lpstr>Note 1 - Summary of Significant</vt:lpstr>
      <vt:lpstr>Note 2 - Business Combinations</vt:lpstr>
      <vt:lpstr>Note 3 - Goodwill and Other Int</vt:lpstr>
      <vt:lpstr>Note 4 - Investment Securities</vt:lpstr>
      <vt:lpstr>Note 5 - Loans and Leases</vt:lpstr>
      <vt:lpstr>Note 6 - Other Real Estate Owne</vt:lpstr>
      <vt:lpstr>Note 7 - Premises and Equipment</vt:lpstr>
      <vt:lpstr>Note 8 - Mortgage Servicing Rig</vt:lpstr>
      <vt:lpstr>Note 9 - Deposits</vt:lpstr>
      <vt:lpstr>Note 10 - Short-Term Borrowings</vt:lpstr>
      <vt:lpstr>Note 11 - Subordinated Notes</vt:lpstr>
      <vt:lpstr>Note 12 - Derivatives and Hedgi</vt:lpstr>
      <vt:lpstr>Note 13 - Disclosure about Fair</vt:lpstr>
      <vt:lpstr>Note 14 - Fair Value Measuremen</vt:lpstr>
      <vt:lpstr>Note 15 - 401(K) Plan and Other</vt:lpstr>
      <vt:lpstr>Note 16 - Pension and Postretir</vt:lpstr>
      <vt:lpstr>Note 17 - Accumulated Other Com</vt:lpstr>
      <vt:lpstr>Note 18 - Income Taxes</vt:lpstr>
      <vt:lpstr>Note 19 - Stock-Based Compensat</vt:lpstr>
      <vt:lpstr>Note 20 - Earnings Per Share</vt:lpstr>
      <vt:lpstr>Note 21 - Other Operating Incom</vt:lpstr>
      <vt:lpstr>Note 22 - Other Operating Expen</vt:lpstr>
      <vt:lpstr>Note 23 - Related Party Transac</vt:lpstr>
      <vt:lpstr>Note 24 - Financial Instruments</vt:lpstr>
      <vt:lpstr>Note 25 - Dividend Restrictions</vt:lpstr>
      <vt:lpstr>Note 26 - Regulatory Capital Re</vt:lpstr>
      <vt:lpstr>Note 27 - Selected Quarterly Fi</vt:lpstr>
      <vt:lpstr>Note 28 - Parent Company-Only F</vt:lpstr>
      <vt:lpstr>Note 29 - Segment Information</vt:lpstr>
      <vt:lpstr>Accounting Policies, by Policy </vt:lpstr>
      <vt:lpstr>Note 2 - Business Combinations </vt:lpstr>
      <vt:lpstr>Note 3 - Goodwill and Other I41</vt:lpstr>
      <vt:lpstr>Note 4 - Investment Securities </vt:lpstr>
      <vt:lpstr>Note 5 - Loans and Leases (Tabl</vt:lpstr>
      <vt:lpstr>Note 6 - Other Real Estate Ow44</vt:lpstr>
      <vt:lpstr>Note 7 - Premises and Equipme45</vt:lpstr>
      <vt:lpstr>Note 8 - Mortgage Servicing R46</vt:lpstr>
      <vt:lpstr>Note 9 - Deposits (Tables)</vt:lpstr>
      <vt:lpstr>Note 10 - Short-Term Borrowin48</vt:lpstr>
      <vt:lpstr>Note 12 - Derivatives and Hed49</vt:lpstr>
      <vt:lpstr>Note 13 - Disclosure about Fa50</vt:lpstr>
      <vt:lpstr>Note 14 - Fair Value Measurem51</vt:lpstr>
      <vt:lpstr>Note 16 - Pension and Postret52</vt:lpstr>
      <vt:lpstr>Note 17 - Accumulated Other C53</vt:lpstr>
      <vt:lpstr>Note 18 - Income Taxes (Tables)</vt:lpstr>
      <vt:lpstr>Note 19 - Stock-Based Compens55</vt:lpstr>
      <vt:lpstr>Note 20 - Earnings Per Share (T</vt:lpstr>
      <vt:lpstr>Note 21 - Other Operating Inc57</vt:lpstr>
      <vt:lpstr>Note 22 - Other Operating Exp58</vt:lpstr>
      <vt:lpstr>Note 23 - Related Party Trans59</vt:lpstr>
      <vt:lpstr>Note 26 - Regulatory Capital 60</vt:lpstr>
      <vt:lpstr>Note 27 - Selected Quarterly 61</vt:lpstr>
      <vt:lpstr>Note 28 - Parent Company-Only62</vt:lpstr>
      <vt:lpstr>Note 29 - Segment Information (</vt:lpstr>
      <vt:lpstr>Note 1 - Summary of Significa64</vt:lpstr>
      <vt:lpstr>Note 2 - Business Combination65</vt:lpstr>
      <vt:lpstr>Note 2 - Business Combination66</vt:lpstr>
      <vt:lpstr>Note 2 - Business Combination67</vt:lpstr>
      <vt:lpstr>Note 2 - Business Combination68</vt:lpstr>
      <vt:lpstr>Note 2 - Business Combination69</vt:lpstr>
      <vt:lpstr>Note 3 - Goodwill and Other I70</vt:lpstr>
      <vt:lpstr>Note 3 - Goodwill and Other I71</vt:lpstr>
      <vt:lpstr>Note 4 - Investment Securitie72</vt:lpstr>
      <vt:lpstr>Note 4 - Investment Securitie73</vt:lpstr>
      <vt:lpstr>Note 4 - Investment Securitie74</vt:lpstr>
      <vt:lpstr>Note 4 - Investment Securitie75</vt:lpstr>
      <vt:lpstr>Note 5 - Loans and Leases (Deta</vt:lpstr>
      <vt:lpstr>Note 5 - Loans and Leases (De77</vt:lpstr>
      <vt:lpstr>Note 5 - Loans and Leases (De78</vt:lpstr>
      <vt:lpstr>Note 5 - Loans and Leases (De79</vt:lpstr>
      <vt:lpstr>Note 5 - Loans and Leases (De80</vt:lpstr>
      <vt:lpstr>Note 5 - Loans and Leases (De81</vt:lpstr>
      <vt:lpstr>Note 5 - Loans and Leases (De82</vt:lpstr>
      <vt:lpstr>Note 5 - Loans and Leases (De83</vt:lpstr>
      <vt:lpstr>Note 5 - Loans and Leases (De84</vt:lpstr>
      <vt:lpstr>Note 5 - Loans and Leases (De85</vt:lpstr>
      <vt:lpstr>Note 5 - Loans and Leases (De86</vt:lpstr>
      <vt:lpstr>Note 5 - Loans and Leases (De87</vt:lpstr>
      <vt:lpstr>Note 5 - Loans and Leases (De88</vt:lpstr>
      <vt:lpstr>Note 5 - Loans and Leases (De89</vt:lpstr>
      <vt:lpstr>Note 5 - Loans and Leases (De90</vt:lpstr>
      <vt:lpstr>Note 6 - Other Real Estate Ow91</vt:lpstr>
      <vt:lpstr>Note 6 - Other Real Estate Ow92</vt:lpstr>
      <vt:lpstr>Note 7 - Premises and Equipme93</vt:lpstr>
      <vt:lpstr>Note 7 - Premises and Equipme94</vt:lpstr>
      <vt:lpstr>Note 7 - Premises and Equipme95</vt:lpstr>
      <vt:lpstr>Note 8 - Mortgage Servicing R96</vt:lpstr>
      <vt:lpstr>Note 8 - Mortgage Servicing R97</vt:lpstr>
      <vt:lpstr>Note 8 - Mortgage Servicing R98</vt:lpstr>
      <vt:lpstr>Note 8 - Mortgage Servicing R99</vt:lpstr>
      <vt:lpstr>Note 9 - Deposits (Details)</vt:lpstr>
      <vt:lpstr>Note 9 - Deposits (Details) - C</vt:lpstr>
      <vt:lpstr>Note 9 - Deposits (Details) - D</vt:lpstr>
      <vt:lpstr>Note 9 - Deposits (Details) 103</vt:lpstr>
      <vt:lpstr>Note 10 - Short-Term Borrowi104</vt:lpstr>
      <vt:lpstr>Note 10 - Short-Term Borrowi105</vt:lpstr>
      <vt:lpstr>Note 10 - Short-Term Borrowi106</vt:lpstr>
      <vt:lpstr>Note 10 - Short-Term Borrowi107</vt:lpstr>
      <vt:lpstr>Note 10 - Short-Term Borrowi108</vt:lpstr>
      <vt:lpstr>Note 11 - Subordinated Notes (D</vt:lpstr>
      <vt:lpstr>Note 12 - Derivatives and He110</vt:lpstr>
      <vt:lpstr>Note 12 - Derivatives and He111</vt:lpstr>
      <vt:lpstr>Note 13 - Disclosure about F112</vt:lpstr>
      <vt:lpstr>Note 13 - Disclosure about F113</vt:lpstr>
      <vt:lpstr>Note 14 - Fair Value Measure114</vt:lpstr>
      <vt:lpstr>Note 14 - Fair Value Measure115</vt:lpstr>
      <vt:lpstr>Note 15 - 401(K) Plan and Ot116</vt:lpstr>
      <vt:lpstr>Note 16 - Pension and Postre117</vt:lpstr>
      <vt:lpstr>Note 16 - Pension and Postre118</vt:lpstr>
      <vt:lpstr>Note 16 - Pension and Postre119</vt:lpstr>
      <vt:lpstr>Note 16 - Pension and Postre120</vt:lpstr>
      <vt:lpstr>Note 16 - Pension and Postre121</vt:lpstr>
      <vt:lpstr>Note 16 - Pension and Postre122</vt:lpstr>
      <vt:lpstr>Note 16 - Pension and Postre123</vt:lpstr>
      <vt:lpstr>Note 17 - Accumulated Other 124</vt:lpstr>
      <vt:lpstr>Note 17 - Accumulated Other 125</vt:lpstr>
      <vt:lpstr>Note 18 - Income Taxes (Details</vt:lpstr>
      <vt:lpstr>Note 18 - Income Taxes (Deta127</vt:lpstr>
      <vt:lpstr>Note 18 - Income Taxes (Deta128</vt:lpstr>
      <vt:lpstr>Note 18 - Income Taxes (Deta129</vt:lpstr>
      <vt:lpstr>Note 19 - Stock-Based Compen130</vt:lpstr>
      <vt:lpstr>Note 19 - Stock-Based Compen131</vt:lpstr>
      <vt:lpstr>Note 19 - Stock-Based Compen132</vt:lpstr>
      <vt:lpstr>Note 19 - Stock-Based Compen133</vt:lpstr>
      <vt:lpstr>Note 19 - Stock-Based Compen134</vt:lpstr>
      <vt:lpstr>Note 19 - Stock-Based Compen135</vt:lpstr>
      <vt:lpstr>Note 19 - Stock-Based Compen136</vt:lpstr>
      <vt:lpstr>Note 19 - Stock-Based Compen137</vt:lpstr>
      <vt:lpstr>Note 19 - Stock-Based Compen138</vt:lpstr>
      <vt:lpstr>Note 19 - Stock-Based Compen139</vt:lpstr>
      <vt:lpstr>Note 20 - Earnings Per Share (D</vt:lpstr>
      <vt:lpstr>Note 21 - Other Operating In141</vt:lpstr>
      <vt:lpstr>Note 22 - Other Operating Ex142</vt:lpstr>
      <vt:lpstr>Note 23 - Related Party Tran143</vt:lpstr>
      <vt:lpstr>Note 23 - Related Party Tran144</vt:lpstr>
      <vt:lpstr>Note 24 - Financial Instrume145</vt:lpstr>
      <vt:lpstr>Note 25 - Dividend Restricti146</vt:lpstr>
      <vt:lpstr>Note 26 - Regulatory Capital147</vt:lpstr>
      <vt:lpstr>Note 26 - Regulatory Capital148</vt:lpstr>
      <vt:lpstr>Note 27 - Selected Quarterly149</vt:lpstr>
      <vt:lpstr>Note 28 - Parent Company-Onl150</vt:lpstr>
      <vt:lpstr>Note 28 - Parent Company-Onl151</vt:lpstr>
      <vt:lpstr>Note 28 - Parent Company-Onl152</vt:lpstr>
      <vt:lpstr>Note 28 - Parent Company-Onl153</vt:lpstr>
      <vt:lpstr>Note 29 - Segment Informatio154</vt:lpstr>
      <vt:lpstr>Note 29 - Segment Informatio1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16:49Z</dcterms:created>
  <dcterms:modified xmlns:dcterms="http://purl.org/dc/terms/" xmlns:xsi="http://www.w3.org/2001/XMLSchema-instance" xsi:type="dcterms:W3CDTF">2016-03-11T16:16:49Z</dcterms:modified>
  <dc:title xmlns:dc="http://purl.org/dc/elements/1.1/">Untitled</dc:title>
  <dc:description xmlns:dc="http://purl.org/dc/elements/1.1/"/>
  <dc:subject xmlns:dc="http://purl.org/dc/elements/1.1/"/>
  <cp:keywords/>
  <cp:category/>
</cp:coreProperties>
</file>